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 of Platinum"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Reserve for Claims and Claim Ex" sheetId="15" state="visible" r:id="rId15"/>
    <sheet xmlns:r="http://schemas.openxmlformats.org/officeDocument/2006/relationships" name="Debt and Credit Facilities"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lated Party Transactions and " sheetId="21" state="visible" r:id="rId21"/>
    <sheet xmlns:r="http://schemas.openxmlformats.org/officeDocument/2006/relationships" name="Taxation" sheetId="22" state="visible" r:id="rId22"/>
    <sheet xmlns:r="http://schemas.openxmlformats.org/officeDocument/2006/relationships" name="Segment Reporting" sheetId="23" state="visible" r:id="rId23"/>
    <sheet xmlns:r="http://schemas.openxmlformats.org/officeDocument/2006/relationships" name="Stock Incentive Compensation an" sheetId="24" state="visible" r:id="rId24"/>
    <sheet xmlns:r="http://schemas.openxmlformats.org/officeDocument/2006/relationships" name="Statutory Requirements" sheetId="25" state="visible" r:id="rId25"/>
    <sheet xmlns:r="http://schemas.openxmlformats.org/officeDocument/2006/relationships" name="Derivative Instruments" sheetId="26" state="visible" r:id="rId26"/>
    <sheet xmlns:r="http://schemas.openxmlformats.org/officeDocument/2006/relationships" name="Commitments, Contingencies and "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chedule I. Summary of Investme" sheetId="31" state="visible" r:id="rId31"/>
    <sheet xmlns:r="http://schemas.openxmlformats.org/officeDocument/2006/relationships" name="Schedule II. Condensed Financia" sheetId="32" state="visible" r:id="rId32"/>
    <sheet xmlns:r="http://schemas.openxmlformats.org/officeDocument/2006/relationships" name="Schedule III. Supplementary Ins" sheetId="33" state="visible" r:id="rId33"/>
    <sheet xmlns:r="http://schemas.openxmlformats.org/officeDocument/2006/relationships" name="Schedule IV. Supplemental Sched" sheetId="34" state="visible" r:id="rId34"/>
    <sheet xmlns:r="http://schemas.openxmlformats.org/officeDocument/2006/relationships" name="Schedule VI. Supplementary Insu" sheetId="35" state="visible" r:id="rId35"/>
    <sheet xmlns:r="http://schemas.openxmlformats.org/officeDocument/2006/relationships" name="Significant Accounting Polici36" sheetId="36" state="visible" r:id="rId36"/>
    <sheet xmlns:r="http://schemas.openxmlformats.org/officeDocument/2006/relationships" name="Acquisition of Platinum (Tables" sheetId="37" state="visible" r:id="rId37"/>
    <sheet xmlns:r="http://schemas.openxmlformats.org/officeDocument/2006/relationships" name="Goodwill and Other Intangible38"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Reserve for Claims and Claim 42" sheetId="42" state="visible" r:id="rId42"/>
    <sheet xmlns:r="http://schemas.openxmlformats.org/officeDocument/2006/relationships" name="Debt and Credit Facilities (Tab" sheetId="43" state="visible" r:id="rId43"/>
    <sheet xmlns:r="http://schemas.openxmlformats.org/officeDocument/2006/relationships" name="Noncontrolling Interests (Table"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Taxation (Tables)" sheetId="47" state="visible" r:id="rId47"/>
    <sheet xmlns:r="http://schemas.openxmlformats.org/officeDocument/2006/relationships" name="Segment Reporting (Tables)" sheetId="48" state="visible" r:id="rId48"/>
    <sheet xmlns:r="http://schemas.openxmlformats.org/officeDocument/2006/relationships" name="Stock Incentive Compensation 49" sheetId="49" state="visible" r:id="rId49"/>
    <sheet xmlns:r="http://schemas.openxmlformats.org/officeDocument/2006/relationships" name="Statutory Requirements (Tables)" sheetId="50" state="visible" r:id="rId50"/>
    <sheet xmlns:r="http://schemas.openxmlformats.org/officeDocument/2006/relationships" name="Derivative Instruments (Tables)" sheetId="51" state="visible" r:id="rId51"/>
    <sheet xmlns:r="http://schemas.openxmlformats.org/officeDocument/2006/relationships" name="Commitments, Contingencies an52" sheetId="52" state="visible" r:id="rId52"/>
    <sheet xmlns:r="http://schemas.openxmlformats.org/officeDocument/2006/relationships" name="Quarterly Financial Informati53" sheetId="53" state="visible" r:id="rId53"/>
    <sheet xmlns:r="http://schemas.openxmlformats.org/officeDocument/2006/relationships" name="Condensed Consolidating Finan54" sheetId="54" state="visible" r:id="rId54"/>
    <sheet xmlns:r="http://schemas.openxmlformats.org/officeDocument/2006/relationships" name="Organization (Details)" sheetId="55" state="visible" r:id="rId55"/>
    <sheet xmlns:r="http://schemas.openxmlformats.org/officeDocument/2006/relationships" name="Significant Accounting Polici56" sheetId="56" state="visible" r:id="rId56"/>
    <sheet xmlns:r="http://schemas.openxmlformats.org/officeDocument/2006/relationships" name="Acquisition of Platinum (Narrat" sheetId="57" state="visible" r:id="rId57"/>
    <sheet xmlns:r="http://schemas.openxmlformats.org/officeDocument/2006/relationships" name="Acquisition of Platinum (Purcha" sheetId="58" state="visible" r:id="rId58"/>
    <sheet xmlns:r="http://schemas.openxmlformats.org/officeDocument/2006/relationships" name="Acquisition of Platinum (Fair V" sheetId="59" state="visible" r:id="rId59"/>
    <sheet xmlns:r="http://schemas.openxmlformats.org/officeDocument/2006/relationships" name="Acquisition of Platinum (Intang" sheetId="60" state="visible" r:id="rId60"/>
    <sheet xmlns:r="http://schemas.openxmlformats.org/officeDocument/2006/relationships" name="Acquisition of Platinum (Supple"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Investments (Schedule of Fair V" sheetId="67" state="visible" r:id="rId67"/>
    <sheet xmlns:r="http://schemas.openxmlformats.org/officeDocument/2006/relationships" name="Investments (Schedule of Contra" sheetId="68" state="visible" r:id="rId68"/>
    <sheet xmlns:r="http://schemas.openxmlformats.org/officeDocument/2006/relationships" name="Investments (Schedule of Fair69" sheetId="69" state="visible" r:id="rId69"/>
    <sheet xmlns:r="http://schemas.openxmlformats.org/officeDocument/2006/relationships" name="Investments (Narrative) (Detail" sheetId="70" state="visible" r:id="rId70"/>
    <sheet xmlns:r="http://schemas.openxmlformats.org/officeDocument/2006/relationships" name="Investments (Schedule of Net In" sheetId="71" state="visible" r:id="rId71"/>
    <sheet xmlns:r="http://schemas.openxmlformats.org/officeDocument/2006/relationships" name="Investments (Schedule of Net Re" sheetId="72" state="visible" r:id="rId72"/>
    <sheet xmlns:r="http://schemas.openxmlformats.org/officeDocument/2006/relationships" name="Investments (Schedule of Other " sheetId="73" state="visible" r:id="rId73"/>
    <sheet xmlns:r="http://schemas.openxmlformats.org/officeDocument/2006/relationships" name="Investments (Schedule of Invest" sheetId="74" state="visible" r:id="rId74"/>
    <sheet xmlns:r="http://schemas.openxmlformats.org/officeDocument/2006/relationships" name="Investments (Schedule of Equity" sheetId="75" state="visible" r:id="rId75"/>
    <sheet xmlns:r="http://schemas.openxmlformats.org/officeDocument/2006/relationships" name="Fair Value Measurements (Assets" sheetId="76" state="visible" r:id="rId76"/>
    <sheet xmlns:r="http://schemas.openxmlformats.org/officeDocument/2006/relationships" name="Fair Value Measurements (Narrat" sheetId="77" state="visible" r:id="rId77"/>
    <sheet xmlns:r="http://schemas.openxmlformats.org/officeDocument/2006/relationships" name="Fair Value Measurements (Quanti" sheetId="78" state="visible" r:id="rId78"/>
    <sheet xmlns:r="http://schemas.openxmlformats.org/officeDocument/2006/relationships" name="Fair Value Measurements (Asse79" sheetId="79" state="visible" r:id="rId79"/>
    <sheet xmlns:r="http://schemas.openxmlformats.org/officeDocument/2006/relationships" name="Fair Value Measurements (Summar" sheetId="80" state="visible" r:id="rId80"/>
    <sheet xmlns:r="http://schemas.openxmlformats.org/officeDocument/2006/relationships" name="Fair Value Measurements (Compan" sheetId="81" state="visible" r:id="rId81"/>
    <sheet xmlns:r="http://schemas.openxmlformats.org/officeDocument/2006/relationships" name="Reinsurance (Effect Of Reinsura" sheetId="82" state="visible" r:id="rId82"/>
    <sheet xmlns:r="http://schemas.openxmlformats.org/officeDocument/2006/relationships" name="Reinsurance (Narrative) (Detail" sheetId="83" state="visible" r:id="rId83"/>
    <sheet xmlns:r="http://schemas.openxmlformats.org/officeDocument/2006/relationships" name="Reserve for Claims and Claim 84" sheetId="84" state="visible" r:id="rId84"/>
    <sheet xmlns:r="http://schemas.openxmlformats.org/officeDocument/2006/relationships" name="Reserve for Claims and Claim 85" sheetId="85" state="visible" r:id="rId85"/>
    <sheet xmlns:r="http://schemas.openxmlformats.org/officeDocument/2006/relationships" name="Reserve for Claims and Claim 86" sheetId="86" state="visible" r:id="rId86"/>
    <sheet xmlns:r="http://schemas.openxmlformats.org/officeDocument/2006/relationships" name="Reserve for Claims and Claim 87" sheetId="87" state="visible" r:id="rId87"/>
    <sheet xmlns:r="http://schemas.openxmlformats.org/officeDocument/2006/relationships" name="Reserve for Claims and Claim 88" sheetId="88" state="visible" r:id="rId88"/>
    <sheet xmlns:r="http://schemas.openxmlformats.org/officeDocument/2006/relationships" name="Reserve for Claims and Claim 89" sheetId="89" state="visible" r:id="rId89"/>
    <sheet xmlns:r="http://schemas.openxmlformats.org/officeDocument/2006/relationships" name="Reserve for Claims and Claim 90" sheetId="90" state="visible" r:id="rId90"/>
    <sheet xmlns:r="http://schemas.openxmlformats.org/officeDocument/2006/relationships" name="Reserve for Claims and Claim 91" sheetId="91" state="visible" r:id="rId91"/>
    <sheet xmlns:r="http://schemas.openxmlformats.org/officeDocument/2006/relationships" name="Debt and Credit Facilities (Sum" sheetId="92" state="visible" r:id="rId92"/>
    <sheet xmlns:r="http://schemas.openxmlformats.org/officeDocument/2006/relationships" name="Debt and Credit Facilities (Nar" sheetId="93" state="visible" r:id="rId93"/>
    <sheet xmlns:r="http://schemas.openxmlformats.org/officeDocument/2006/relationships" name="Debt and Credit Facilities (Sch" sheetId="94" state="visible" r:id="rId94"/>
    <sheet xmlns:r="http://schemas.openxmlformats.org/officeDocument/2006/relationships" name="Debt and Credit Facilities (S95" sheetId="95" state="visible" r:id="rId95"/>
    <sheet xmlns:r="http://schemas.openxmlformats.org/officeDocument/2006/relationships" name="Noncontrolling Interests (Sched" sheetId="96" state="visible" r:id="rId96"/>
    <sheet xmlns:r="http://schemas.openxmlformats.org/officeDocument/2006/relationships" name="Noncontrolling Interests (Narra" sheetId="97" state="visible" r:id="rId97"/>
    <sheet xmlns:r="http://schemas.openxmlformats.org/officeDocument/2006/relationships" name="Variable Interest Entities (Det" sheetId="98" state="visible" r:id="rId98"/>
    <sheet xmlns:r="http://schemas.openxmlformats.org/officeDocument/2006/relationships" name="Shareholders' Equity (Narrative" sheetId="99" state="visible" r:id="rId99"/>
    <sheet xmlns:r="http://schemas.openxmlformats.org/officeDocument/2006/relationships" name="Shareholders' Equity (Shares Is" sheetId="100" state="visible" r:id="rId100"/>
    <sheet xmlns:r="http://schemas.openxmlformats.org/officeDocument/2006/relationships" name="Earnings Per Share (Computation" sheetId="101" state="visible" r:id="rId101"/>
    <sheet xmlns:r="http://schemas.openxmlformats.org/officeDocument/2006/relationships" name="Related Party Transactions a102" sheetId="102" state="visible" r:id="rId102"/>
    <sheet xmlns:r="http://schemas.openxmlformats.org/officeDocument/2006/relationships" name="Taxation (Narrative) (Details)" sheetId="103" state="visible" r:id="rId103"/>
    <sheet xmlns:r="http://schemas.openxmlformats.org/officeDocument/2006/relationships" name="Taxation (Income Before Income " sheetId="104" state="visible" r:id="rId104"/>
    <sheet xmlns:r="http://schemas.openxmlformats.org/officeDocument/2006/relationships" name="Taxation (Components of Income " sheetId="105" state="visible" r:id="rId105"/>
    <sheet xmlns:r="http://schemas.openxmlformats.org/officeDocument/2006/relationships" name="Taxation (Income Tax Reconcilia" sheetId="106" state="visible" r:id="rId106"/>
    <sheet xmlns:r="http://schemas.openxmlformats.org/officeDocument/2006/relationships" name="Taxation (Deferred Tax Assets a" sheetId="107" state="visible" r:id="rId107"/>
    <sheet xmlns:r="http://schemas.openxmlformats.org/officeDocument/2006/relationships" name="Segment Reporting (Schedule Of " sheetId="108" state="visible" r:id="rId108"/>
    <sheet xmlns:r="http://schemas.openxmlformats.org/officeDocument/2006/relationships" name="Segment Reporting (Schedule 109" sheetId="109" state="visible" r:id="rId109"/>
    <sheet xmlns:r="http://schemas.openxmlformats.org/officeDocument/2006/relationships" name="Stock Incentive Compensation110" sheetId="110" state="visible" r:id="rId110"/>
    <sheet xmlns:r="http://schemas.openxmlformats.org/officeDocument/2006/relationships" name="Stock Incentive Compensation111" sheetId="111" state="visible" r:id="rId111"/>
    <sheet xmlns:r="http://schemas.openxmlformats.org/officeDocument/2006/relationships" name="Stock Incentive Compensation112" sheetId="112" state="visible" r:id="rId112"/>
    <sheet xmlns:r="http://schemas.openxmlformats.org/officeDocument/2006/relationships" name="Stock Incentive Compensation113" sheetId="113" state="visible" r:id="rId113"/>
    <sheet xmlns:r="http://schemas.openxmlformats.org/officeDocument/2006/relationships" name="Statutory Requirements (Narrati" sheetId="114" state="visible" r:id="rId114"/>
    <sheet xmlns:r="http://schemas.openxmlformats.org/officeDocument/2006/relationships" name="Statutory Requirements (Statuto" sheetId="115" state="visible" r:id="rId115"/>
    <sheet xmlns:r="http://schemas.openxmlformats.org/officeDocument/2006/relationships" name="Statutory Requirements (Stat116" sheetId="116" state="visible" r:id="rId116"/>
    <sheet xmlns:r="http://schemas.openxmlformats.org/officeDocument/2006/relationships" name="Derivative Instruments (Consoli" sheetId="117" state="visible" r:id="rId117"/>
    <sheet xmlns:r="http://schemas.openxmlformats.org/officeDocument/2006/relationships" name="Derivative Instruments (Gain (L" sheetId="118" state="visible" r:id="rId118"/>
    <sheet xmlns:r="http://schemas.openxmlformats.org/officeDocument/2006/relationships" name="Derivative Instruments (Narrati" sheetId="119" state="visible" r:id="rId119"/>
    <sheet xmlns:r="http://schemas.openxmlformats.org/officeDocument/2006/relationships" name="Commitments, Contingencies a120" sheetId="120" state="visible" r:id="rId120"/>
    <sheet xmlns:r="http://schemas.openxmlformats.org/officeDocument/2006/relationships" name="Commitments, Contingencies a121" sheetId="121" state="visible" r:id="rId121"/>
    <sheet xmlns:r="http://schemas.openxmlformats.org/officeDocument/2006/relationships" name="Commitments, Contingencies a122" sheetId="122" state="visible" r:id="rId122"/>
    <sheet xmlns:r="http://schemas.openxmlformats.org/officeDocument/2006/relationships" name="Quarterly Financial Informat123"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 xmlns:r="http://schemas.openxmlformats.org/officeDocument/2006/relationships" name="Subsequent Events (Details)" sheetId="128" state="visible" r:id="rId128"/>
    <sheet xmlns:r="http://schemas.openxmlformats.org/officeDocument/2006/relationships" name="Schedule I. Summary of Inves129" sheetId="129" state="visible" r:id="rId129"/>
    <sheet xmlns:r="http://schemas.openxmlformats.org/officeDocument/2006/relationships" name="Schedule II. Condensed Finan130" sheetId="130" state="visible" r:id="rId130"/>
    <sheet xmlns:r="http://schemas.openxmlformats.org/officeDocument/2006/relationships" name="Schedule II. Condensed Finan131" sheetId="131" state="visible" r:id="rId131"/>
    <sheet xmlns:r="http://schemas.openxmlformats.org/officeDocument/2006/relationships" name="Schedule II. Condensed Finan132" sheetId="132" state="visible" r:id="rId132"/>
    <sheet xmlns:r="http://schemas.openxmlformats.org/officeDocument/2006/relationships" name="Schedule II. Condensed Finan133" sheetId="133" state="visible" r:id="rId133"/>
    <sheet xmlns:r="http://schemas.openxmlformats.org/officeDocument/2006/relationships" name="Schedule II. Condensed Finan134" sheetId="134" state="visible" r:id="rId134"/>
    <sheet xmlns:r="http://schemas.openxmlformats.org/officeDocument/2006/relationships" name="Schedule III. Supplementary 135" sheetId="135" state="visible" r:id="rId135"/>
    <sheet xmlns:r="http://schemas.openxmlformats.org/officeDocument/2006/relationships" name="Schedule IV. Supplemental Sc136" sheetId="136" state="visible" r:id="rId136"/>
    <sheet xmlns:r="http://schemas.openxmlformats.org/officeDocument/2006/relationships" name="Schedule VI. Supplementary I137" sheetId="137" state="visible" r:id="rId137"/>
  </sheets>
  <definedNames/>
  <calcPr calcId="124519" fullCalcOnLoad="1"/>
</workbook>
</file>

<file path=xl/sharedStrings.xml><?xml version="1.0" encoding="utf-8"?>
<sst xmlns="http://schemas.openxmlformats.org/spreadsheetml/2006/main" uniqueCount="1649">
  <si>
    <t>Document and Entity Information - USD ($) $ in Millions</t>
  </si>
  <si>
    <t>12 Months Ended</t>
  </si>
  <si>
    <t>Dec. 31, 2017</t>
  </si>
  <si>
    <t>Feb. 02, 2018</t>
  </si>
  <si>
    <t>Jun. 30, 2017</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6</t>
  </si>
  <si>
    <t>Assets</t>
  </si>
  <si>
    <t>Fixed maturity investments trading, at fair value - amortized cost $7,434,870 at December 31, 2017 (2016 - $6,920,690) (Notes 5 and 6)</t>
  </si>
  <si>
    <t>Short term investments, at fair value (Notes 5 and 6)</t>
  </si>
  <si>
    <t>Equity investments trading, at fair value (Notes 5 and 6)</t>
  </si>
  <si>
    <t>Other investments, at fair value (Notes 5 and 6)</t>
  </si>
  <si>
    <t>Investments in other ventures, under equity method (Note 5)</t>
  </si>
  <si>
    <t>Total investments</t>
  </si>
  <si>
    <t>Cash and cash equivalents</t>
  </si>
  <si>
    <t>Premiums receivable</t>
  </si>
  <si>
    <t>Prepaid reinsurance premiums (Note 7)</t>
  </si>
  <si>
    <t>Reinsurance recoverable (Notes 7 and 8)</t>
  </si>
  <si>
    <t>Accrued investment income</t>
  </si>
  <si>
    <t>Deferred acquisition costs</t>
  </si>
  <si>
    <t>Receivable for investments sold</t>
  </si>
  <si>
    <t>Other assets</t>
  </si>
  <si>
    <t>Goodwill and other intangible assets (Note 4)</t>
  </si>
  <si>
    <t>Total assets</t>
  </si>
  <si>
    <t>Liabilities</t>
  </si>
  <si>
    <t>Reserve for claims and claim expenses (Note 8)</t>
  </si>
  <si>
    <t>Unearned premiums</t>
  </si>
  <si>
    <t>Debt (Note 9)</t>
  </si>
  <si>
    <t>Reinsurance balances payable</t>
  </si>
  <si>
    <t>Payable for investments purchased</t>
  </si>
  <si>
    <t>Other liabilities</t>
  </si>
  <si>
    <t>Total liabilities</t>
  </si>
  <si>
    <t>Commitments and Contingencies (Note 20)</t>
  </si>
  <si>
    <t xml:space="preserve"> </t>
  </si>
  <si>
    <t>Redeemable noncontrolling interests (Note 10)</t>
  </si>
  <si>
    <t>Shareholders’ Equity (Note 12)</t>
  </si>
  <si>
    <t>Preference shares: $1.00 par value – 16,000,000 shares issued and outstanding at December 31, 2017 (2016 – 16,000,000)</t>
  </si>
  <si>
    <t>Common shares: $1.00 par value – 40,023,789 shares issued and outstanding at December 31, 2017 (2016 – 41,187,413)</t>
  </si>
  <si>
    <t>Additional paid-in capital</t>
  </si>
  <si>
    <t>Accumulated other comprehensive income</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Preference shares, par value (in usd per share)</t>
  </si>
  <si>
    <t>Preference shares, shares issued (in shares)</t>
  </si>
  <si>
    <t>Preference shares, shares outstanding (in shares)</t>
  </si>
  <si>
    <t>Common shares, par value (in usd per share)</t>
  </si>
  <si>
    <t>Common shares, shares issued (in shares)</t>
  </si>
  <si>
    <t>Common shares, shares outstanding (in shares)</t>
  </si>
  <si>
    <t>Consolidated Statements Of Operations - USD ($) $ in Thousands</t>
  </si>
  <si>
    <t>3 Months Ended</t>
  </si>
  <si>
    <t>Sep. 30, 2017</t>
  </si>
  <si>
    <t>Mar. 31, 2017</t>
  </si>
  <si>
    <t>Sep. 30, 2016</t>
  </si>
  <si>
    <t>Jun. 30, 2016</t>
  </si>
  <si>
    <t>Mar. 31, 2016</t>
  </si>
  <si>
    <t>Dec. 31, 2015</t>
  </si>
  <si>
    <t>Revenues</t>
  </si>
  <si>
    <t>Gross premiums written</t>
  </si>
  <si>
    <t>Net premiums written (Note 7)</t>
  </si>
  <si>
    <t>Increase in unearned premiums</t>
  </si>
  <si>
    <t>Net premiums earned (Note 7)</t>
  </si>
  <si>
    <t>Net investment income (Note 5)</t>
  </si>
  <si>
    <t>Net foreign exchange gains (losses)</t>
  </si>
  <si>
    <t>Equity in earnings of other ventures (Note 5)</t>
  </si>
  <si>
    <t>Other income</t>
  </si>
  <si>
    <t>Net realized and unrealized gains (losses) on investments (Note 5)</t>
  </si>
  <si>
    <t>Total revenues</t>
  </si>
  <si>
    <t>Expenses</t>
  </si>
  <si>
    <t>Net claims and claim expenses incurred (Notes 7 and 8)</t>
  </si>
  <si>
    <t>Acquisition expenses</t>
  </si>
  <si>
    <t>Operational expenses</t>
  </si>
  <si>
    <t>Corporate expenses</t>
  </si>
  <si>
    <t>Interest expense (Note 9)</t>
  </si>
  <si>
    <t>Total expenses</t>
  </si>
  <si>
    <t>(Loss) income before taxes</t>
  </si>
  <si>
    <t>Income tax (expense) benefit (Note 15)</t>
  </si>
  <si>
    <t>Net (loss) income</t>
  </si>
  <si>
    <t>Net loss (income) attributable to redeemable noncontrolling interests (Note 10)</t>
  </si>
  <si>
    <t>Net (loss) income attributable to RenaissanceRe</t>
  </si>
  <si>
    <t>Dividends on preference shares</t>
  </si>
  <si>
    <t>Net (loss) income (attributable) available to RenaissanceRe common shareholders</t>
  </si>
  <si>
    <t>Net (loss) income (attributable) available to RenaissanceRe common shareholders per common share – basic (Note 13) (in usd per share)</t>
  </si>
  <si>
    <t>Net (loss) income (attributable) available to RenaissanceRe common shareholders per common share – diluted (Note 13) (in usd per share)</t>
  </si>
  <si>
    <t>Dividends per common share (Note 12)</t>
  </si>
  <si>
    <t>Consolidated Statements Of Comprehensive (Loss) Income - USD ($) $ in Thousands</t>
  </si>
  <si>
    <t>Comprehensive (loss) income</t>
  </si>
  <si>
    <t>Change in net unrealized gains on investments</t>
  </si>
  <si>
    <t>Net loss (income) attributable to redeemable noncontrolling interests</t>
  </si>
  <si>
    <t>Comprehensive (loss) income attributable to redeemable noncontrolling interests</t>
  </si>
  <si>
    <t>Comprehensive (loss) income attributable to RenaissanceRe</t>
  </si>
  <si>
    <t>Disclosure regarding net unrealized gains</t>
  </si>
  <si>
    <t>Total net realized and unrealized holding (losses) gains on investments</t>
  </si>
  <si>
    <t>Net realized gains on fixed maturity investments available for sale</t>
  </si>
  <si>
    <t>Consolidated Statements Of Changes In Shareholders' Equity - USD ($) $ in Thousands</t>
  </si>
  <si>
    <t>Total</t>
  </si>
  <si>
    <t>Preference shares</t>
  </si>
  <si>
    <t>Common shares</t>
  </si>
  <si>
    <t>Beginning balance at Dec. 31, 2014</t>
  </si>
  <si>
    <t>Statement of Changes in Stockholders' Equity</t>
  </si>
  <si>
    <t>Cumulative effect of adoption of ASU 2016-09 (Note 2)</t>
  </si>
  <si>
    <t>Issuance of shares</t>
  </si>
  <si>
    <t>Repurchase of shares</t>
  </si>
  <si>
    <t>Change in redeemable noncontrolling interest</t>
  </si>
  <si>
    <t>Exercise of options and issuance of restricted stock awards (Notes 12 and 17)</t>
  </si>
  <si>
    <t>Dividends on common shares</t>
  </si>
  <si>
    <t>Ending balance at Dec. 31, 2015</t>
  </si>
  <si>
    <t>Ending balance at Dec. 31, 2016</t>
  </si>
  <si>
    <t>Ending balance at Dec. 31, 2017</t>
  </si>
  <si>
    <t>Consolidated Statements Of Cash Flows - USD ($) $ in Thousands</t>
  </si>
  <si>
    <t>Cash flows provided by operating activities</t>
  </si>
  <si>
    <t>Adjustments to reconcile net (loss) income to net cash provided by operating activities</t>
  </si>
  <si>
    <t>Amortization, accretion and depreciation</t>
  </si>
  <si>
    <t>Equity in undistributed losses (earnings) of other ventures</t>
  </si>
  <si>
    <t>Net realized and unrealized (gains) losses on investments</t>
  </si>
  <si>
    <t>Net unrealized (gains) losses included in net investment income</t>
  </si>
  <si>
    <t>Net unrealized losses included in other income</t>
  </si>
  <si>
    <t>Change in:</t>
  </si>
  <si>
    <t>Prepaid reinsurance premiums</t>
  </si>
  <si>
    <t>Reinsurance recoverable</t>
  </si>
  <si>
    <t>Reserve for claims and claim expenses</t>
  </si>
  <si>
    <t>Other</t>
  </si>
  <si>
    <t>Net cash provided by operating activities</t>
  </si>
  <si>
    <t>Cash flows used in investing activities</t>
  </si>
  <si>
    <t>Proceeds from sales and maturities of fixed maturity investments trading</t>
  </si>
  <si>
    <t>Purchases of fixed maturity investments trading</t>
  </si>
  <si>
    <t>Proceeds from sales and maturities of fixed maturity investments available for sale</t>
  </si>
  <si>
    <t>Net sales (purchases) of equity investments trading</t>
  </si>
  <si>
    <t>Net sales (purchases) of short term investments</t>
  </si>
  <si>
    <t>Net (purchases) sales of other investments</t>
  </si>
  <si>
    <t>Net purchases of investments in other ventures</t>
  </si>
  <si>
    <t>Net sales of other assets</t>
  </si>
  <si>
    <t>Net purchase of Platinum</t>
  </si>
  <si>
    <t>Net cash used in investing activities</t>
  </si>
  <si>
    <t>Cash flows provided by (used in) financing activities</t>
  </si>
  <si>
    <t>Dividends paid – RenaissanceRe common shares</t>
  </si>
  <si>
    <t>Dividends paid – preference shares</t>
  </si>
  <si>
    <t>RenaissanceRe common share repurchases</t>
  </si>
  <si>
    <t>Issuance of debt</t>
  </si>
  <si>
    <t>Repayment of debt</t>
  </si>
  <si>
    <t>Net third party redeemable noncontrolling interest share transactions</t>
  </si>
  <si>
    <t>Taxes paid on withholding shares</t>
  </si>
  <si>
    <t>Net cash provided by (used in) financing activities</t>
  </si>
  <si>
    <t>Effect of exchange rate changes on foreign currency cash</t>
  </si>
  <si>
    <t>Net increase (decrease) in cash and cash equivalents</t>
  </si>
  <si>
    <t>Cash and cash equivalents, beginning of period</t>
  </si>
  <si>
    <t>Cash and cash equivalents, end of period</t>
  </si>
  <si>
    <t>Supplemental Cash Flow Information</t>
  </si>
  <si>
    <t>Income taxes paid (refunded)</t>
  </si>
  <si>
    <t>Interest paid</t>
  </si>
  <si>
    <t>Organization</t>
  </si>
  <si>
    <t>Organization, Consolidation and Presentation of Financial Statements [Abstract]</t>
  </si>
  <si>
    <t>ORGANIZATION RenaissanceRe Holdings Ltd. (“RenaissanceRe”) was formed under the laws of Bermuda on June 7, 1993. Together with its wholly owned and majority-owned subsidiaries and DaVinciRe (as defined below), which are collectively referred to herein as the “Company”, RenaissanceRe provides property, casualty and specialty reinsurance and certain insurance solutions to customers. • On March 2, 2015, RenaissanceRe completed its acquisition of Platinum Underwriters Holdings, Ltd. (“Platinum”). As a result of the acquisition, Platinum and its subsidiaries became wholly owned subsidiaries of RenaissanceRe, including Renaissance Reinsurance U.S. Inc., formerly known as Platinum Underwriters Reinsurance, Inc. ("Renaissance Reinsurance U.S."). The Company accounted for the acquisition of Platinum under the acquisition method of accounting in accordance with Financial Accounting Standards Board (“FASB”) Accounting Standards Codification (“ASC”) Topic Business Combinations and the Company's consolidated results of operations include those of Platinum from March 2, 2015. Refer to “Note 3 . Acquisition of Platinum” for more information. • Renaissance Reinsurance Ltd. (“Renaissance Reinsurance”), a Bermuda-domiciled reinsurance company, is the Company’s principal reinsurance subsidiary and provides property, casualty and specialty reinsurance coverages to insurers and reinsurers on a worldwide basis. Effective October 1, 2016, each of Renaissance Reinsurance Specialty Risks Ltd. (“RenaissanceRe Specialty Risks”) and Platinum Underwriters Bermuda, Ltd. (“Platinum Bermuda”) merged into Renaissance Reinsurance, with Renaissance Reinsurance being the sole surviving entity. • Renaissance Reinsurance U.S. is a reinsurance company domiciled in the state of Maryland that provides property and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sualty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 based investment instruments that have returns primarily tied to property catastrophe risk. Third 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and all significant inter-company transactions have been eliminated. Redeemable noncontrolling interest - Medici represents the interests of external parties with respect to the net income and shareholders’ equity of Medici. • Effective January 1, 2013, the Company formed and launched a managed joint venture, Upsilon RFO Re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Effective November 13, 2014, the Company incorporated RenaissanceRe Upsilon Fund Ltd. (“Upsilon Fund”), an exempted Bermuda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Effective November 7, 2016 , Fibonacci Reinsurance Ltd. ("Fibonacci Re"), a Bermuda-domiciled SPI, was formed to provide collateralized capacity to Renaissance Reinsurance and its affiliates. Fibonacci Re raised capital from third party investors and the Company, via private placements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 • Effective December 22, 2017, the Company and Reinsurance Group of America, Incorporated closed an initiative (“Langhorne”) to source third party capital to support reinsurers targeting large in-force life and annuity blocks. Langhorne Holdings LLC (“Langhorne Holdings”) is a company that owns and manages certain reinsurance entities within Langhorne. Langhorne Partners LLC (“Langhorne Partners”) is the general partner for Langhorne and the entity which manages the third-party investors investing into Langhorne Holdings. The Company concluded that Langhorne Holdings meets the definition of a VIE. The Company is not the primary beneficiary of Langhorne Holdings and as a result, the Company does not consolidate the financial position or results of operations of Langhorne Holdings. The Company concluded that Langhorne Partners was not a VIE. The Company will account for its investments in Langhorne Holdings and Langhorne Partners under the equity method of accounting, one quarter in arrears.</t>
  </si>
  <si>
    <t>Significant Accounting Policies</t>
  </si>
  <si>
    <t>Accounting Policies [Abstract]</t>
  </si>
  <si>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are shown net of commissions and profit commissions earned on ceded reinsurance, and consist principally of commissions, brokerage and premium tax expenses incurred at the time a contract or policy is issued.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casualty and specialty reinsurance businesses, but does not have the benefit of a significant amount of its own historical experience in certain of thes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ASB ASC Topic Financial Services - Insurance have been accounted for at fair value under the fair value option in accordance with FASB ASC Topic Financial Instruments. INVESTMENTS, CASH AND CASH EQUIVALENTS Fixed Maturity Investments Investments in fixed maturities are classified as trading or available for sale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The net unrealized appreciation or depreciation on fixed maturity investments available for sale is included in accumulated other comprehensive income. Realized gains or losses on the sale of investments are determined on the basis of the first in first out cost method and, for fixed maturity investments available for sale, include adjustments to the cost basis of investments for declines in value that are considered to be other-than-temporary.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 Other Investments The Company accounts for its other investments at fair value in accordance with FASB ASC Topic Financial Instruments with interest, dividend income, income distributions and realized and unrealized gains and losses included in net investment income. The fair value of certain of the Company’s fund investments, which principally include private equity fund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funds, although, in the past, in respect of certain of the Company’s private equity funds, the Company has on occasion experienced delays of up to six months at year end, as the private equity fund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 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The Company has elected to recognize forfeitures as they occur rather than estimating service-based forfeitures over the requisite service period. DERIVATIVES The Company enters into derivative instruments such as futures, options, swaps, forward contracts and other derivative contracts in order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does not currently apply hedge accounting. The fair value of the Company’s derivatives is estimated by reference to quoted prices or broker quotes, where available, or in the absence of quoted prices or broker quotes, the use of industry or internal valuation models. 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with the exception of changes in unrealized gains and losses on its fixed maturity investments available for sale, which are recognized as a component of accumulated other comprehensive income in shareholders’ equity. 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NONCONTROLLING INTERESTS The Company accounts for redeemable noncontrolling interests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the issuer are not considered liabilities in accordance with FASB ASC Topic Distinguishing Liabilities from Equity and have redemption features that are not solely within the control of the issuer, the redeemable noncontrolling interests are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 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available to RenaissanceRe common shareholders per common share – basic and diluted. FOREIGN EXCHANGE The Company’s functional currency is the U.S. dollar. Revenues and expenses denominated in foreign currencies are revalued at the prevailing exchange rate at the transaction date. Monetary assets and liabilities denominated in foreign currencies are remeasured at exchange rates in effect at the balance sheet date, which may result in the recognition of exchange gains or losses which are included in the determination of net income. 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 Uncertain tax positions are also accounted for in accordance with FASB ASC Topic Income Taxes . Uncertain tax positions must meet a more likely than not recognition threshold to be recognized. RECENTLY ADOPTED ACCOUNTING PRONOUNCEMENTS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treatment of forfeitur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ASU 2014-09 notably excludes the accounting for insurance contracts, leases, financial instruments and guarantees. The Company is currently evaluating the impact of this guidance, with its implementation efforts primarily focused on other income on its consolidated statements of operations. The adoption of ASU 2014-09 is not expected to have a material impact on the Company’s consolidated statements of operations and financial position.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8, and interim periods within annual periods beginning after December 15, 2019. Early adoption is permitted. The Company is currently evaluating the impact of this guidance; however, it is not expected to have a material impact on the Company’s consolidated statements of cash flows.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Acquisition of Platinum</t>
  </si>
  <si>
    <t>Business Combinations [Abstract]</t>
  </si>
  <si>
    <t>ACQUISITION OF PLATINUM Overview On March 2, 2015, RenaissanceRe acquired 100% of the outstanding common shares of Platinum for $76 per Platinum common share, or aggregate consideration of $1.93 billion . In connection with an intercompany restructuring, effective July 1, 2015, Platinum was merged with RenaissanceRe, with RenaissanceRe continuing as the surviving company. Prior to the closing of the acquisition of Platinum, Platinum was a publicly traded company listed on the New York Stock Exchange and headquartered in Bermuda. Platinum, through its wholly owned subsidiaries, provided property and casualty reinsurance coverage through reinsurance brokers to insurers and select reinsurers on a worldwide basis. The Company believes the acquisition of Platinum has benefited the combined companies’ clients through an expanded product offering and enhanced broker relationships and it has also accelerated the growth of the Company’s U.S. specialty and casualty reinsurance platform. The aggregate consideration for the transaction consisted of the issuance of 7.435 million RenaissanceRe common shares valued at $761.8 million (based on the share price as of March 2, 2015) and $1.16 billion of cash. The cash consideration was partially funded through a pre-closing dividend from Platinum of $10.00 per share, or $253.2 million (the “Special Dividend”), RenaissanceRe available funds of $604.4 million and a short term bridge loan of $300.0 million . On March 24, 2015, RenaissanceRe Finance Inc. (“RenaissanceRe Finance”), a wholly owned subsidiary of RenaissanceRe, issued $300.0 million of its 3.700% Senior Notes due 2025 (together with cash on hand) to replace the short term bridge loan used to fund part of the cash consideration. Refer to “Note 9 . Debt and Credit Facilities” for additional information related to the 3.700% Senior Notes due 2025 . In connection with the acquisition of Platinum, RenaissanceRe incurred transaction, integration and compensation related expenses totaling $0.3 million during 2017 ( 2016 - $2.1 million , 2015 - $53.5 million ). These expenses have all been reported as a component of corporate expenses. Purchase Price 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Fair Value of Net Assets Acquired and Liabilities Assumed The purchase price was allocated to the acquired assets and liabilities of Platinum based on estimated fair values on March 2, 2015 ,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December 31, 2017 reflected on the Company’s consolidated balance sheet at December 31, 2017 . The Company recognized identifiable finite lived intangible assets of $75.2 million , which are being amortized over a weighted average period of eight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An explanation of the significant fair value adjustments is as follows: • Deferred acquisition costs - to eliminate Platinum’s deferred acquisition costs; • Debt - to reflect Platinum’s existing senior notes at fair value using indicative market pricing obtained from third-party service providers; • Reserve for claims and claim expenses - to reflect an increase in net claims and claim expenses due to the addition of a market based risk margin that represented the cost of capital required by a market participant to assume the net claims and claim expenses of Platinum, partially offset by a deduction which represents the discount due to the present value calculation of the unpaid claims and claim expenses based on the expected payout of the net unpaid claims and claim expenses; • Other assets - to eliminate deferred debt issuance costs related to Platinum’s existing senior notes and to reflect net deferred tax assets related to fair value adjustments; • Identifiable indefinite lived and finite lived intangible assets - to establish the fair value of identifiable intangible assets related to the acquisition of Platinum described in detail below; and • Other liabilities - to reflect the deferred tax liability on identifiable intangible assets. Identifiable intangible assets at March 2, 2015 and at December 31, 2017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December 31, 2017) (39,914 ) Net identifiable intangible assets at December 31, 2017 related to the acquisition of Platinum $ 43,686 An explanation of the identifiable intangible assets is as follows: • Key non-contractual relationships - these relationships included Platinum’s top four brokers (Aon plc, Marsh &amp; McLennan Companies, Inc., Willis Group Holdings plc. and Jardine Lloyd Thompson Group plc.) and consideration was given to the expectation of the renewal of these relationships and the associated expenses; • 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 Renewal rights - the value of policy renewal rights taking into consideration written premium on assumed retention ratios and the insurance cash flows and the associated equity cash flows from these renewal policies over the expected life of the renewals; • Insurance licenses - the value of insurance licenses acquired providing the ability to write reinsurance in all 50 states of the U.S. and the District of Columbia; • Internally developed and used computer software - represents the value of internally developed and used computer software to be utilized by the Company; • Other non-contractual relationships - these relationships consisted of Platinum’s brokers with the exception of those previously listed above as key non-contractual relationships and consideration was given to the expectation of the renewal of these relationships and the associated expenses; • Non-compete agreements - represent non-compete agreements with key employees of Platinum; and • Trade name - represents the value of the Platinum brand acquired. As part of the allocation of the purchase price, included in the adjustment to other assets in the table above is a deferred tax asset of $29.1 million related to certain other adjustments to the fair values of the assets acquired, liabilities assumed and shareholders’ equity, summarized in the table above, which was partially offset by a deferred tax liability of $13.1 million related to the estimated fair value of the intangible assets recorded. Other net deferred tax assets recorded primarily relate to differences between financial reporting and tax basis of the acquired assets and liabilities as of the acquisition date, March 2, 2015 . The Company estimates that none of the goodwill that was recorded will be deductible for income tax purposes. Financial Results FASB ASC Topic Business Combinations prescribes disclosure of the amounts of revenue and earnings of the acquiree since the acquisition date included in the consolidated statement of operations for the reporting period. However, the Company believes this disclosure has become impracticable given the acquired subsidiaries of Platinum have been fully integrated into the Company’s organizational structure through an internal reorganization, resulting in capital and assets being reallocated throughout the organization. In addition, reinsurance contracts have been renewed using both previously existing and acquired subsidiaries and the Company does not discretely manage the Platinum subsidiaries acquired, thereby rendering it impracticable to accurately estimate the amounts of revenue and earnings of Platinum since March 2, 2015 included in the consolidated statement of operations for the reporting period. Supplemental Pro Forma Information Platinum’s results are included in the Company's consolidated financial statements for the years ended December 31, 2017 and 2016, and from March 2, 2015 to December 31, 2015. As such, the following table presents unaudited pro forma consolidated financial information for the year ended December 31, 2015,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Year ended December 31, 2015 Total revenues $ 1,593,735 Net income available to RenaissanceRe common shareholders 423,768 Among other adjustments, and in addition to the fair value adjustments and recognition of goodwill and identifiable intangible assets noted above, other material nonrecurring pro forma adjustments directly attributable to the acquisition of Platinum principally included certain adjustments to recognize transaction related costs, align accounting policies, amortize fair value adjustments, amortize identifiable indefinite lived intangible assets and recognize related tax impacts.</t>
  </si>
  <si>
    <t>Goodwill and Other Intangible Assets</t>
  </si>
  <si>
    <t>Goodwill and Intangible Assets Disclosure [Abstract]</t>
  </si>
  <si>
    <t xml:space="preserve">GOODWILL AND OTHER INTANGIBLE ASSETS The following table shows an analysis of goodwill and other intangible assets: Goodwill and other intangible assets Goodwill Other intangible assets Total Balance as of December 31, 2015 Gross amount $ 199,889 $ 96,599 $ 296,488 Accumulated impairment losses and amortization (2,299 ) (29,035 ) (31,334 ) 197,590 67,564 265,154 Amortization — (13,968 ) (13,968 ) Balance as of December 31, 2016 Gross amount 199,889 96,599 296,488 Accumulated impairment losses and amortization (2,299 ) (43,003 ) (45,302 ) 197,590 53,596 251,186 Amortization — (8,041 ) (8,041 ) Balance as of December 31, 2017 Gross amount 199,889 96,599 296,488 Accumulated impairment losses and amortization (2,299 ) (51,044 ) (53,343 ) $ 197,590 $ 45,555 $ 243,145 During the first quarter of 2015, the Company recognized goodwill of $191.7 million primarily attributable to Platinum’s assembled workforce and synergies expected to result upon integration of Platinum into the Company’s operations. Also during 2015, the Company recognized identifiable finite lived intangible assets of $75.2 million and identifiable indefinite lived intangible assets of $8.4 million in connection with its acquisition of Platinum. See “Note 3 . Acquisition of Platinum” for additional information related to the Company’s acquisition of Platinum and other intangible assets acquired. The following table shows an analysis of goodwill and other intangible assets included in investments in other ventures, under equity method: Goodwill and other intangible assets included in investments in other ventures, under equity method Goodwill Other intangible assets Total Balance as of December 31, 2015 Gross amount $ 12,318 $ 51,796 $ 64,114 Accumulated impairment losses and amortization (4,500 ) (36,460 ) (40,960 ) 7,818 15,336 23,154 Amortization — (3,474 ) (3,474 ) Balance as of December 31, 2016 Gross amount 12,318 51,796 64,114 Accumulated impairment losses and amortization (4,500 ) (39,934 ) (44,434 ) 7,818 11,862 19,680 Amortization — (2,946 ) (2,946 ) Balance as of December 31, 2017 Gross amount 12,318 51,796 64,114 Accumulated impairment losses and amortization (4,500 ) (42,880 ) (47,380 ) $ 7,818 $ 8,916 $ 16,734 In accordance with the Company’s established accounting policy, the beginning of the fourth quarter was used as the date for performing the annual impairment test. The Company first assessed qualitative factors to determine whether it was necessary to perform a quantitative impairment test. Based on its qualitative assessment, the Company determined it was not more likely than not that the fair value of the goodwill and other intangible assets in question were less than their respective carrying amounts. The qualitative assessment included the following factors which the Company determined had significantly deteriorated given specific facts and circumstances: macroeconomic conditions; industry and market conditions; costs factors; and overall financial performance. In light of the qualitative assessment, the Company performed a quantitative analysis using a discounted cash flow model and concluded that the full amount of the goodwill and other intangible assets associated with this equity method investment were impaired. Other than normal course amortization of intangible assets, in accordance with the Company’s established accounting policy, there were no adjustments to carried goodwill and other intangible assets during the year ended December 31, 2017 . The gross carrying value and accumulated amortization by major category of other intangible assets is shown below: Other intangible assets At December 31, 2017 Gross carrying value Accumulated amortization and impairment losses Total Customer relationships and customer lists $ 95,458 $ (51,633 ) $ 43,825 Value of business acquired 20,200 (20,200 ) — Software 12,230 (12,230 ) — Licenses 10,267 — 10,267 Patents and intellectual property 4,500 (4,500 ) — Covenants not-to-compete 4,030 (4,030 ) — Trademarks and trade names 1,710 (1,331 ) 379 $ 148,395 $ (93,924 ) $ 54,471 Other intangible assets At December 31, 2016 Gross carrying value Accumulated amortization and impairment losses Total Customer relationships and customer lists $ 95,458 $ (42,142 ) $ 53,316 Value of business acquired 20,200 (19,527 ) 673 Software 12,230 (11,938 ) 292 Licenses 10,267 — 10,267 Patents and intellectual property 4,500 (4,500 ) — Covenants not-to-compete 4,030 (3,523 ) 507 Trademarks and trade names 1,710 (1,307 ) 403 $ 148,395 $ (82,937 ) $ 65,458 The remaining useful life of intangible assets with finite lives ranges from one to 16 years, with a weighted-average amortization period of 7.9 years. Expected amortization of the other intangible assets, including other intangible assets recorded in investments in other ventures, under equity method, is shown below: Other intangibles Other intangible assets included in investments in other ventures, under equity method Total 2018 $ 5,727 $ 2,596 $ 8,323 2019 5,446 2,427 7,873 2020 5,237 1,564 6,801 2021 4,910 702 5,612 2022 4,522 702 5,224 2023 and thereafter 9,446 925 10,371 Total remaining amortization expense 35,288 8,916 44,204 Indefinite lived 10,267 — 10,267 Total $ 45,555 $ 8,916 $ 54,471 </t>
  </si>
  <si>
    <t>Investments</t>
  </si>
  <si>
    <t>Investments [Abstract]</t>
  </si>
  <si>
    <t>INVESTMENTS Fixed Maturity Investments Trading The following table summarizes the fair value of fixed maturity investments trading: December 31, December 31, U.S. treasuries $ 3,168,763 $ 2,617,894 Agencies 47,646 90,972 Municipal 509,802 519,069 Non-U.S. government (Sovereign debt) 287,660 333,224 Non-U.S. government-backed corporate 163,651 133,300 Corporate 2,063,459 1,877,243 Agency mortgage-backed 500,456 462,493 Non-agency mortgage-backed 300,331 258,944 Commercial mortgage-backed 202,062 409,747 Asset-backed 182,725 188,358 Total fixed maturity investments trading $ 7,426,555 $ 6,891,244 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17 Amortized Cost Fair Value Due in less than one year $ 547,468 $ 546,255 Due after one through five years 4,551,757 4,521,930 Due after five through ten years 997,163 1,007,656 Due after ten years 163,188 165,140 Mortgage-backed 993,005 1,002,849 Asset-backed 182,289 182,725 Total $ 7,434,870 $ 7,426,555 Equity Investments Trading The following table summarizes the fair value of equity investments trading: December 31, December 31, Financials $ 253,543 $ 275,065 Communications and technology 49,526 36,770 Industrial, utilities and energy 34,325 30,303 Consumer 24,779 20,501 Healthcare 21,364 17,245 Basic materials 4,717 3,429 Total $ 388,254 $ 383,313 Pledged Investments At December 31, 2017 , $4.4 billion of cash and investments at fair value were on deposit with, or in trust accounts for the benefit of, various counterparties, including with respect to the Company’s letter of credit facilities ( 2016 - $2.7 billion ). Of this amount, $1.7 billion is on deposit with, or in trust accounts for the benefit of, U.S. state regulatory authorities ( 2016 - $842.6 million ). Reverse Repurchase Agreements At December 31, 2017 , the Company held $30.0 million ( 2016 - $78.7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Year ended December 31, 2017 2016 2015 Fixed maturity investments $ 179,624 $ 160,661 $ 134,800 Short term investments 11,082 5,127 1,227 Equity investments 3,628 4,235 8,346 Other investments Private equity investments 33,999 6,155 9,455 Other 8,067 20,181 12,472 Cash and cash equivalents 1,196 788 467 237,596 197,147 166,767 Investment expenses (15,387 ) (15,421 ) (14,200 ) Net investment income $ 222,209 $ 181,726 $ 152,567 Net Realized and Unrealized Gains (Losses) on Investments Net realized and unrealized gains (losses) on investments are as follows: Year ended December 31, 2017 2016 2015 Gross realized gains $ 49,121 $ 72,739 $ 50,488 Gross realized losses (38,832 ) (38,315 ) (53,630 ) Net realized gains (losses) on fixed maturity investments 10,289 34,424 (3,142 ) Net unrealized gains (losses) on fixed maturity investments trading 8,479 26,954 (64,908 ) Net realized and unrealized (losses) gains on investments-related derivatives (2,490 ) (15,414 ) 5,443 Net realized gains on equity investments trading 80,027 14,190 16,348 Net unrealized gains (losses) on equity investments trading 39,517 81,174 (22,659 ) Net realized and unrealized gains (losses) on investments $ 135,822 $ 141,328 $ (68,918 ) Other Investments The table below shows the fair value of the Company’s portfolio of other investments: At December 31, 2017 2016 Catastrophe bonds $ 380,475 $ 335,209 Private equity partnerships 196,220 191,061 Senior secured bank loan funds 17,574 22,040 Hedge funds 524 1,495 Total other investments $ 594,793 $ 549,805 Interest income, income distributions and net realized and unrealized gains on other investments are included in net investment income and totaled $42.1 million ( 2016 – $26.3 million , 2015 – $21.9 million ) of which $24.7 million related to net unrealized gains ( 2016 – gains of $11.5 million , 2015 – gains of $10.4 million ). Included in net investment income for 2017 is income of $1.9 million ( 2016 - $3.4 million , 2015 - $2.5 million ) representing the change in estimate during the period related to the difference between the Company’s estimated fair value due to the lag in reporting, as discussed in “Note 2 . Significant Accounting Policies,” and the actual amount as reported in the final net asset values provided by the Company’s fund managers. The Company has committed capital to private equity partnerships and other entities of $1.0 billion , of which $585.2 million has been contributed at December 31, 2017 . The Company’s remaining commitments to these funds at December 31, 2017 totaled $429.9 million . In the future, the Company may enter into additional commitments in respect of private equity partnerships or individual portfolio company investment opportunities. Investments in Other Ventures, under Equity Method The table below shows the Company’s portfolio of investments in other ventures, under equity method: 2017 2016 At December 31, Investment Ownership % Carrying Value Investment Ownership % Carrying Value THIG $ 50,000 25.0 % $ 20,856 $ 50,000 25.0 % $ 19,286 Tower Hill 10,000 33.3 % 14,917 10,000 32.3 % 21,590 Tower Hill Re 4,250 25.0 % — 4,250 25.0 % 2,903 Tower Hill Signature 500 25.0 % 6,394 500 25.0 % 9,085 Total Tower Hill Companies 64,750 42,167 64,750 52,864 Top Layer Re 65,375 50.0 % 50,211 65,375 50.0 % 60,360 Other 13,650 40.4 % 9,596 23,923 41.8 % 11,003 Total investments in other ventures, under equity method $ 143,775 $ 101,974 $ 154,048 $ 124,227 On July 1, 2008, the Company invested $50.0 million in Tower Hill Insurance Group, LLC (“THIG”) representing a 25.0% equity ownership. Included in the purchase price was $40.0 million of other intangibles and $7.8 million of goodwill, which, in accordance with generally accepted accounting principles, are recorded as “Investments in other ventures, under equity method” rather than “Goodwill and other intangibles” on the Company’s consolidated balance sheet. The Company originally invested $13.1 million in Top Layer Re, representing a 50.0% ownership. In December 2010, March 2011 and December 2011, primarily as a result of net claims and claim expenses incurred by Top Layer Re with respect to the September 2010 New Zealand Earthquake, the February 2011 New Zealand Earthquake and the Tohoku Earthquake and Tsunami, respectively, the Company invested an additional $13.8 million , $20.5 million and $18.0 million , respectively, in Top Layer Re, maintaining the Company’s 50.0% ownership interest. The table below shows the Company’s equity in earnings of other ventures, under equity method: Year ended December 31, 2017 2016 2015 Top Layer Re $ 9,851 $ (8,576 ) $ 8,026 Tower Hill Companies (1,647 ) 10,379 13,116 Other (174 ) (840 ) (661 ) Total equity in earnings of other ventures $ 8,030 $ 963 $ 20,481 During 2017 , the Company received $29.7 million of dividends from its investments in other ventures, under equity method ( 2016 – $9.4 million , 2015 – $13.3 million ). Losses from the Company’s investments in other ventures, under equity method, net of dividends and distributions received, were $6.3 million at December 31, 2017 ( 2016 - losses of $5.5 million ). Except for Top Layer Re, the equity in earnings of the Company’s investments in other ventures are reported one quarter in arrears.</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December 31, 2017 Total Quoted Prices in Active Markets for Identical Assets (Level 1) Significant Other Observable Inputs (Level 2) Significant Unobservable Inputs (Level 3) Fixed maturity investments U.S. treasuries $ 3,168,763 $ 3,168,763 $ — $ — Agencies 47,646 — 47,646 — Municipal 509,802 — 509,802 — Non-U.S. government (Sovereign debt) 287,660 — 287,660 — Non-U.S. government-backed corporate 163,651 — 163,651 — Corporate 2,063,459 — 2,063,459 — Agency mortgage-backed 500,456 — 500,456 — Non-agency mortgage-backed 300,331 — 300,331 — Commercial mortgage-backed 202,062 — 202,062 — Asset-backed 182,725 — 182,725 — Total fixed maturity investments 7,426,555 3,168,763 4,257,792 — Short term investments 991,863 — 991,863 — Equity investments trading 388,254 388,254 — — Other investments Catastrophe bonds 380,475 — 380,475 — Private equity partnerships (1) 196,220 — — — Senior secured bank loan funds (1) 17,574 — — — Hedge funds (1) 524 — — — Total other investments 594,793 — 380,475 — Other assets and (liabilities) Assumed and ceded (re)insurance contracts (2) (2,952 ) — — (2,952 ) Derivatives (3) 4,636 (45 ) 4,681 — Other (11,002 ) — (11,002 ) — Total other assets and (liabilities) (9,318 ) (45 ) (6,321 ) (2,952 ) $ 9,392,147 $ 3,556,972 $ 5,623,809 $ (2,952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7 was $2.5 million and $5.5 million of other assets and other liabilities, respectively. (3) See “Note 19 . Derivative Instruments” for additional information related to the fair value, by type of contract, of derivatives entered into by the Company. At December 31, 2016 Total Quoted Prices in Active Markets for Identical Assets (Level 1) Significant Other Observable Inputs (Level 2) Significant Unobservable Inputs (Level 3) Fixed maturity investments U.S. treasuries $ 2,617,894 $ 2,617,894 $ — $ — Agencies 90,972 — 90,972 — Municipal 519,069 — 519,069 — Non-U.S. government (Sovereign debt) 333,224 — 333,224 — Non-U.S. government-backed corporate 133,300 — 133,300 — Corporate 1,877,243 — 1,877,243 — Agency mortgage-backed 462,493 — 462,493 — Non-agency mortgage-backed 258,944 — 258,944 — Commercial mortgage-backed 409,747 — 409,747 — Asset-backed 188,358 — 188,358 — Total fixed maturity investments 6,891,244 2,617,894 4,273,350 — Short term investments 1,368,379 — 1,368,379 — Equity investments trading 383,313 383,313 — — Other investments Catastrophe bonds 335,209 — 335,209 — Private equity partnerships (1) 191,061 — — — Senior secured bank loan fund (1) 22,040 — — — Hedge funds (1) 1,495 — — — Total other investments 549,805 — 335,209 — Other assets and (liabilities) Assumed and ceded (re)insurance contracts (2) (13,004 ) — — (13,004 ) Derivatives (3) (8,922 ) (646 ) (8,276 ) — Other (13,105 ) — (13,105 ) — Total other assets and (liabilities) (35,031 ) (646 ) (21,381 ) (13,004 ) $ 9,157,710 $ 3,000,561 $ 5,955,557 $ (13,004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6 was $4.4 million and $17.4 million of other assets and other liabilities, respectively. (2) See “Note 19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treasuries Level 1 - At December 31, 2017 , the Company’s U.S. treasuries fixed maturity investments were primarily priced by pricing services and had a weighted average effective yield of 1.9% and a weighted average credit quality of AA ( 2016 - 1.4%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December 31, 2017 , the Company’s agency fixed maturity investments had a weighted average effective yield of 2.1% and a weighted average credit quality of AA ( 2016 - 2.0%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At December 31, 2017 , the Company’s municipal fixed maturity investments had a weighted average effective yield of 2.2% and a weighted average credit quality of AA ( 2016 - 2.4% and AA, respectively).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At December 31, 2017 , the Company’s non-U.S. government fixed maturity investments had a weighted average effective yield of 2.0% and a weighted average credit quality of AAA ( 2016 - 1.6%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December 31, 2017 , the Company’s non-U.S. government-backed corporate fixed maturity investments had a weighted average effective yield of 2.3% and a weighted average credit quality of AA ( 2016 - 1.5%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December 31, 2017 , the Company’s corporate fixed maturity investments principally consisted of U.S. and international corporations and had a weighted average effective yield of 3.8% and a weighted average credit quality of BBB ( 2016 - 3.7%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December 31, 2017 , the Company’s agency mortgage-backed fixed maturity investments included agency residential mortgage-backed securities with a weighted average effective yield of 3.0% , a weighted average credit quality of AA and a weighted average life of 6.4 years ( 2016 - 2.9% , AA and 6.9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residential mortgage-backed and non-agency Alt-A fixed maturity investments. The Company has no fixed maturity investments that were classified as sub-prime held at the time of purchase in its fixed maturity investments portfolio. At December 31, 2017 , the Company’s non-agency prime residential mortgage-backed fixed maturity investments had a weighted average effective yield of 3.7% , a weighted average credit quality of BBB, and a weighted average life of 5.1 years ( 2016 - 4.3% , BBB and 5.1 years, respectively). The Company’s non-agency Alt-A fixed maturity investments held at December 31, 2017 had a weighted average effective yield of 3.7% , a weighted average credit quality of non-investment grade and a weighted average life of 6.2 years ( 2016 - 5.2% , non-investment grade and 6.0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17 , the Company’s commercial mortgage-backed fixed maturity investments had a weighted average effective yield of 2.9% , a weighted average credit quality of AAA, and a weighted average life of 4.5 years ( 2016 - 2.6% , AAA and 3.9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17 , the Company’s asset-backed fixed maturity investments had a weighted average effective yield of 2.8% , a weighted average credit quality of AAA and a weighted average life of 3.0 years ( 2016 - 2.3% , AAA and 2.6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December 31, 2017 , the Company’s short term investments had a weighted average effective yield of 1.4% and a weighted average credit quality of AAA ( 2016 - 0.7%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Other Level 2 - The liabilities measured at fair value and included in Level 2 at December 31, 2017 of $11.0 million are comprised of cash settled restricted stock units (“CSRSU”) that form part of the Company’s compensation program. The fair value of the Company’s CSRSUs is determined using observable exchange traded prices for the Company’s common shares. Level 3 Assets and Liabilities Measured at Fair Value Below is a summary of quantitative information regarding the significant observable and unobservable inputs (Level 3) used in determining the fair value of assets and liabilities measured at fair value on a recurring basis: December 31, 2017 Fair Value Valuation Technique Unobservable (U) Low High Weighted Average or Actual Other assets and (liabilities) Assumed and ceded (re)insurance contracts $ 850 Internal valuation model Bond price (U) $ 101.53 $ 111.56 $ 107.15 Liquidity discount (U) n/a n/a 1.3 % Assumed and ceded (re)insurance contracts (3,802 ) Internal valuation model Net undiscounted cash flows (U) n/a n/a $ (4,626 ) Expected loss ratio (U) n/a n/a 22.1 % Net acquisition expense ratio (O) n/a n/a 13.5 % Contract period (O) 2.0 years 4.7 years 4.1 years Discount rate (U) n/a n/a 2.2 % Total other assets and (liabilities) $ (2,952 )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7 $ (13,004 ) Total realized and unrealized gains Included in other income 3,761 Purchases 354 Settlements 5,937 Balance - December 31, 2017 $ (2,952 ) Fair Value Measurements Using Significant Unobservable Inputs (Level 3) Fixed maturity Other assets and (liabilities) Total Balance - January 1, 2016 $ 7,618 $ (5,899 ) $ 1,719 Total realized and unrealized (losses) gains Included in net investment income (118 ) — (118 ) Included in other income — 6,339 6,339 Purchases — (13,444 ) (13,444 ) Settlements (7,500 ) — (7,500 ) Balance - December 31, 2016 $ — $ (13,004 ) $ (13,004 ) Fixed Maturity Investments Corporate Level 3 - Previously, the Company’s corporate fixed maturity investments included an investment in the preferred equity of an insurance holding company. The Company measured the fair value of this investment using a discounted cash flow model and ultimately sold this investment during the year ended December 31, 2016. Other assets and liabilities Assumed and ceded (re)insurance contracts Level 3 - At December 31, 2017 , the Company had a $0.9 million net asset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December 31, 2017 , the Company had a $3.8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December 31, 2017 were debt obligations of $989.6 million ( 2016 - $948.7 million ). At December 31, 2017 , the fair value of the Company’s debt obligations was $1,018.2 million ( 2016 – $964.8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9 .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2017 2016 Other investments $ 594,793 $ 549,805 Other assets $ 2,542 $ 4,379 Other liabilities $ 5,494 $ 17,383 Included in net investment income for 2017 was net unrealized gains of $24.7 million related to the changes in fair value of other investments ( 2016 – gains of $11.5 million , 2015 – gains of $10.4 million ). Included in other income for 2017 were net unrealized gains of $Nil related to the changes in the fair value of other assets and liabilities ( 2016 – $Nil , 2015 – losses of $0.4 million ). Measuring the Fair Value of Other Investments Using Net Asset Valuations The table below shows the Company’s portfolio of other investments measured using net asset valuations as a practical expedient: At December 31, 2017 Fair Value Unfunded Redemption Frequency Redemption Redemption Private equity partnerships $ 196,220 $ 356,525 See below See below See below Senior secured bank loan funds 17,574 23,958 See below See below See below Hedge funds 524 — See below See below See below Total other investments measured using net asset valuations $ 214,318 $ 380,483 Private equity partnerships – The Company’s investments in private equity partnerships included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7 to 10 years from inception of the respective limited partnership. Senior secured bank loan funds – At December 31, 2017 the Company had $17.6 million invested in closed end funds which invest primarily in loans. The Company has no right to redeem its investment in these funds. It is estimated that the majority of the underlying assets in these closed end funds would liquidate over 4 to 5 years from inception of the applicable fund. Hedge funds – The Company invests in hedge funds that pursue multiple strategies. The Company’s investments in hedge funds at December 31, 2017 were $0.5 million of so called “side pocket” investments which are not redeemable at the option of the shareholder. The Company will retain its interest in the side pocket investments until the underlying investments attributable to such side pockets are liquidated, realized or deemed realized at the discretion of the fund manager.</t>
  </si>
  <si>
    <t>Reinsurance</t>
  </si>
  <si>
    <t>Supplemental Schedule of Reinsurance Premiums for Insurance Companies [Abstract]</t>
  </si>
  <si>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Year ended December 31, 2017 2016 2015 Premiums written Direct $ 290,730 $ 208,282 $ 130,681 Assumed 2,506,810 2,166,294 1,880,629 Ceded (926,215 ) (839,264 ) (595,127 ) Net premiums written $ 1,871,325 $ 1,535,312 $ 1,416,183 Premiums earned Direct $ 244,285 $ 157,112 $ 98,182 Assumed 2,307,219 1,874,993 1,769,088 Ceded (833,929 ) (628,675 ) (466,719 ) Net premiums earned $ 1,717,575 $ 1,403,430 $ 1,400,551 Claims and claim expenses Gross claims and claim expenses incurred $ 3,420,388 $ 710,651 $ 544,972 Claims and claim expenses recovered (1,558,960 ) (179,820 ) (96,734 ) Net claims and claim expenses incurred $ 1,861,428 $ 530,831 $ 448,238 At December 31, 2017 , the Company’s reinsurance recoverable balance was $1.6 billion ( 2016 - $279.6 million ). Of this amount, 54.5% is fully collateralized by our reinsurers, 44.5% is recoverable from reinsurers rated A- or higher by major rating agencies and 1.0% is recoverable from reinsurers rated lower than A- by major rating agencies ( 2016 - 47.3% , 52.6% and 0.1% , respectively). The reinsurers with the three largest balances accounted for 10.4% , 7.5% and 7.3% , respectively, of the Company’s reinsurance recoverable balance at December 31, 2017 ( 2016 - 27.1% , 19.9% and 7.7% , respectively). The valuation allowance recorded against reinsurance recoverable was $7.0 million at December 31, 2017 ( 2016 - $4.2 million ). The three largest company-specific components of the valuation allowance represented 11.1% , 9.2% and 8.4% , respectively, of the Company’s total valuation allowance at December 31, 2017 ( 2016 - 27.1% , 17.9% and 5.6% , respectively).</t>
  </si>
  <si>
    <t>Reserve for Claims and Claim Expenses</t>
  </si>
  <si>
    <t>Insurance [Abstract]</t>
  </si>
  <si>
    <t>RESERVE FOR CLAIMS AND CLAIM EXPENSES General Description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On March 2, 2015 the Company acquired Platinum and the transaction was accounted for under the acquisition method of accounting in accordance with FASB ASC Topic Business Combinations . Total consideration paid was allocated among acquired assets and assumed liabilities based on their fair values, including Platinum’s claims and claim expense reserves, which totaled $1.4 billion at March 2, 2015 , and consisted of $179.7 million and $1.2 billion included in the Company’s Property and Casualty and Specialty segments, respectively. These claims and claim expense reserves are subject to the reserving methodologies for each respective line of business as described below. The following table summarizes the Company’s claims and claim expense reserves by segment, allocated between case reserves, additional case reserves and IBNR: At December 31, 2017 Case Reserves Additional Case Reserves IBNR Total Property $ 696,285 $ 896,522 $ 893,583 $ 2,486,390 Casualty and Specialty 689,962 124,923 1,760,607 2,575,492 Other 6,605 — 11,921 18,526 Total $ 1,392,852 $ 1,021,445 $ 2,666,111 $ 5,080,408 At December 31, 2016 Property $ 214,954 $ 186,308 $ 226,512 $ 627,774 Casualty and Specialty 591,705 105,419 1,498,002 2,195,126 Other 6,935 — 18,459 25,394 Total $ 813,594 $ 291,727 $ 1,742,973 $ 2,848,294 Activity in the liability for unpaid claims and claim expenses is summarized as follows: Year ended December 31, 2017 2016 2015 Net reserves as of January 1 $ 2,568,730 $ 2,632,519 $ 1,345,816 Net incurred related to: Current year 1,902,424 694,957 610,685 Prior years (40,996 ) (164,126 ) (162,447 ) Total net incurred 1,861,428 530,831 448,238 Net paid related to: Current year 450,527 83,015 95,747 Prior years 524,298 506,279 425,565 Total net paid 974,825 589,294 521,312 Amounts acquired (1) — — 1,394,117 Foreign exchange 38,445 (5,326 ) (34,340 ) Net reserves as of December 31 3,493,778 2,568,730 2,632,519 Reinsurance recoverable as of December 31 1,586,630 279,564 134,526 Gross reserves as of December 31 $ 5,080,408 $ 2,848,294 $ 2,767,045 (1) Represents the fair value of Platinum's reserve for claims and claim expenses and reinsurance recoverable acquired at March 2, 2015. The Company’s reserving methodology for each line of business uses a loss reserving process that calculates a point estimate for its ultimate settlement and administration costs for claims and claim expenses. The Company does not calculate a range of estimates and does not discount any of its reserves for claims and claim expenses. The Company uses this point estimate, along with paid claims and case reserves, to record its best estimate of additional case reserves and IBNR in its consolidated financial statements. Under GAAP, the Company is not permitted to establish estimates for catastrophe claims and claim expense reserves until an event occurs that gives rise to a loss. Reserving for reinsurance claims involves other uncertainties, such as the dependence on information from ceding companies, the time lag inherent in reporting information from the primary insurer to the Company or to the Company’s ceding companies, and differing reserving practices among ceding companies. The information received from ceding companies is typically in the form of bordereaux, broker notifications of loss and/or discussions with ceding companies or their brokers. This information may be received on a monthly, quarterly or transactional basis and normally includes paid claims and estimates of case reserves. The Company sometimes also receives an estimate or provision for IBNR. This information is often updated and adjusted from time to time during the loss settlement period as new data or facts in respect of initial claims, client accounts, industry or event trends may be reported or emerge in addition to changes in applicable statutory and case laws. The Company’s estimates of losses from large events are based on factors including currently available information derived from claims information from certain customers and brokers, industry assessments of losses from the events, proprietary models, and the terms and conditions of the Company’s contracts. The uncertainty of the Company’s estimates for large events is also impacted by the preliminary nature of the information available, the magnitude and relative infrequency of the events, the expected duration of the respective claims development period, inadequacies in the data provided to the relevant date by industry participants and the potential for further reporting lags or insufficiencies; and in certain large events, significant uncertainty as to the form of the claims and legal issues, under the relevant terms of insurance and reinsurance contracts. In addition, a significant portion of the net claims and claim expenses associated with certain large events can be concentrated with a few large clients and therefore the loss estimates for these events may vary significantly based on the claims experience of those clients. The contingent nature of business interruption and other exposures will also impact losses in a meaningful way, which may give rise to significant complexity in respect of claims handling, claims adjustment and other coverage issues, over time. Given the magnitude of certain events, there can be meaningful uncertainty regarding total covered losses for the insurance industry and, accordingly, several of the key assumptions underlying the Company's loss estimates. Loss reserve estimation in respect of the Company's retrocessional contracts poses further challenges compared to directly assumed reinsurance. In addition, the Company’s actual net losses from these events may increase if the Company’s reinsurers or other obligors fail to meet their obligations. Because of the inherent uncertainties discussed above, the Company has developed a reserving philosophy that attempts to incorporate prudent assumptions and estimates, and the Company has generally experienced favorable net development on prior accident years net claims and claim expenses in the last several years. However, there is no assurance that this favorable development on prior accident years net claims and claim expenses will occur in future periods. The Company establishes a provision for unallocated loss adjustment expenses ("ULAE") when the related reserve for claims and claim expenses is established. ULAE are expenses that cannot be associated with a specific claim but are related to claims paid or in the process of settlement, such as internal costs of the claims function, and are included in the reserve for claims and claim expenses. The determination of the ULAE provision is subject to judgment. The Company reevaluates its actuarial reserving techniques on a periodic basis.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pricing and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Incurred and Paid Claims Development and Reserving Methodology The information provided herein about incurred and paid accident year claims development for the years ended prior to December 31, 2017 on a consolidated basis and by segment is presented as supplementary information. The Company applied a retrospective approach with respect to its acquisition of Platinum, presenting all relevant historical information for all periods presented. In addition, included in the incurred claims and claim expenses and cumulated paid claims and claim expenses tables below is a reconciling item that represents the unamortized balance of fair value adjustments recorded in connection with the acquisition of Platinum to reflect an increase in net claims and claim expenses due to the addition of a market based risk margin that represented the cost of capital required by a market participant to assume the net claims and claim expenses of Platinum. For incurred and paid accident year claims denominated in foreign currency, the Company used the current year-end balance sheet foreign exchange rate for all periods provided, thereby eliminating the effects of changes in foreign currency translation rates from the incurred and paid accident year claims development information included in the tables below. The following table details the Company’s consolidated incurred claims and claim expenses and cumulative paid claims and claim expenses as of December 31, 2017 , net of reinsurance, as well as IBNR plus ACR included within the net incurred claims amounts. Incurred claims and claim expenses, net of reinsurance For the year ended December 31, At December 31, 2017 Accident Year 2008 2009 2010 2011 2012 2013 2014 2015 2016 2017 IBNR and ACR (unaudited) (unaudited) (unaudited) (unaudited) (unaudited) (unaudited) (unaudited) (unaudited) (unaudited) 2008 $ 1,459,436 $ 1,421,816 $ 1,401,967 $ 1,383,378 $ 1,310,946 $ 1,288,248 $ 1,266,331 $ 1,256,183 $ 1,239,405 $ 1,241,116 $ 44,189 2009 — 711,042 645,608 628,671 589,136 563,850 542,653 533,597 528,693 531,523 23,021 2010 — — 1,016,922 975,846 927,941 897,148 896,219 886,997 895,201 894,050 76,527 2011 — — — 1,670,722 1,604,273 1,523,332 1,441,370 1,413,256 1,375,169 1,361,430 89,094 2012 — — — — 867,675 773,367 710,123 683,784 655,602 658,180 94,086 2013 — — — — — 625,081 564,791 518,266 477,294 450,984 86,709 2014 — — — — — — 664,603 617,617 605,648 586,559 83,121 2015 — — — — — — — 642,977 631,559 634,948 240,331 2016 — — — — — — — — 684,960 691,472 358,843 2017 — — — — — — — — — 1,901,309 1,334,903 Total $ 8,951,571 $ 2,430,824 Cumulative paid claims and claim expenses, net of reinsurance For the year ended December 31, Accident Year 2008 2009 2010 2011 2012 2013 2014 2015 2016 2017 (unaudited) (unaudited) (unaudited) (unaudited) (unaudited) (unaudited) (unaudited) (unaudited) (unaudited) 2008 $ 275,963 $ 593,570 $ 800,202 $ 940,911 $ 1,016,658 $ 1,064,412 $ 1,095,431 $ 1,123,287 $ 1,145,149 $ 1,164,647 2009 — 96,574 271,031 323,183 367,996 400,991 440,320 462,407 468,759 476,298 2010 — — 131,436 325,377 444,618 516,321 572,829 644,975 737,478 764,337 2011 — — — 259,261 550,668 909,176 1,067,386 1,158,233 1,202,703 1,230,285 2012 — — — — 166,907 267,650 358,789 418,697 462,253 527,153 2013 — — — — — 87,837 181,738 246,582 292,542 330,184 2014 — — — — — — 111,451 201,873 270,380 319,540 2015 — — — — — — — 96,141 195,140 289,630 2016 — — — — — — — — 79,943 219,416 2017 — — — — — — — — — 450,886 Total $ 5,772,376 Outstanding liabilities from accident year 2007 and prior, net of reinsurance 282,782 Claims and claim expenses, net of reinsurance, from the Company's former Bermuda-based insurance operations 673 Adjustment for unallocated claim expenses 23,694 Unamortized fair value adjustments recorded in connection with the acquisition of Platinum 7,434 Liability for claims and claim expenses, net of reinsurance $ 3,493,778 Property Segment Within the Property segment, the Company principally writes property catastrophe excess of loss reinsurance contracts to insure insurance and reinsurance companies against natural and man-made catastrophes. Under these contracts, the Company indemnifies an insurer or reinsurer when its aggregate paid claims and claim expenses from a single occurrence of a covered peril exceeds the attachment point specified in the contract, up to an amount per loss specified in the contract. The Company's most significant exposure is to losses from hurricanes, earthquakes and other windstorms, although the Company is also exposed to claims arising from other catastrophes, such as tsunamis, winter storms, freezes, floods, fires, tornadoes, explosions and acts of terrorism. The Company's predominant exposure under such coverage is to property damage. However, other risks, including business interruption and other non-property losses, may also be covered under the Company's catastrophe contracts when arising from a covered peril. The Company's coverages are offered on either a worldwide basis or are limited to selected geographic areas. Coverage can also vary from “all property” perils to limited coverage on selected perils, such as “earthquake only” coverage. The Company also enters into retrocessional contracts that provide property catastrophe coverage to other reinsurers or retrocedants. This coverage is generally in the form of excess of loss retrocessional contracts and may cover all perils and exposures on a worldwide basis or be limited in scope to selected geographic areas, perils and/or exposures. The exposures the Company assumes from retrocessional business can change within a contract term as the underwriters of a retrocedant may alter their book of business after the retrocessional coverage has been bound. The Company also offers dual trigger reinsurance contracts which require the Company to pay claims based on claims incurred by insurers and reinsurers in addition to the estimate of insured industry losses as reported by referenced statistical reporting agencies. Also included in the Property segment is property per risk, property (re)insurance, binding facilities and regional U.S. multi-line reinsurance. The Company's predominant exposure under such coverage is to property damage. However, other risks, including business interruption and other non-property losses, may also be covered when arising from a covered peril. The Company's coverages are offered on either a worldwide basis or are limited to selected geographic areas. The exposures assumed from retrocessional business can change within a contract term as the underwriters of a retrocedant may alter their book of business after the retrocessional coverage has been bound. The Company offers these products principally through proportional coverage. In a proportional reinsurance arrangement (also referred to as quota share reinsurance or pro rata reinsurance), the reinsurer shares a proportional part of the original premiums and losses of the reinsured. Claims and claim expenses in the Company's Property segment are generally characterized by loss events of low frequency and high severity. Initial reporting of paid and incurred claims in general, tends to be relatively prompt. The Company considers this business “short-tail” as compared to the reporting of claims for “long-tail” products, which tends to be slower. However, the timing of claims payment and reporting also varies depending on various factors, including: whether the claims arise under reinsurance of primary insurance companies or reinsurance of other reinsurance companies; the nature of the events (e.g., hurricanes, earthquakes or terrorism); the geographic area involved; post-event inflation which may cause the cost to repair damaged property to increase significantly from current estimates, or for property claims to remain open for a longer period of time, due to limitations on the supply of building materials, labor and other resources; complex policy coverage and other legal issues; and the quality of each client’s claims management and reserving practices. Management’s judgments regarding these factors are reflected in the Company's reserve for claims and claim expenses. Reserving for most of the Company's Property segment generally does not involve the use of traditional actuarial techniques. Rather, claims and claim expense reserves are estimated by management after a catastrophe occurs by completing an in-depth analysis of the individual contracts which may potentially be impacted by the catastrophic event. The in-depth analysis generally involves: 1) estimating the size of insured industry losses from the catastrophic event; 2) reviewing reinsurance contract portfolios to identify contracts which are exposed to the catastrophic event; 3) reviewing information reported by customers and brokers; 4) discussing the event with customers and brokers; and 5) estimating the ultimate expected cost to settle all claims and administrative costs arising from the catastrophic event on a contract-by-contract basis and in aggregate for the event. Once an event has occurred, during the then current reporting period, the Company records its best estimate of the ultimate expected cost to settle all claims arising from the event. The Company's estimate of claims and claim expense reserves is then determined by deducting cumulative paid losses from its estimate of the ultimate expected loss for an event. The Company’s estimate of IBNR is determined by deducting cumulative paid losses, case reserves and additional case reserves from its estimate of the ultimate expected loss for an event. Once the Company receives a valid notice of loss or payment request under a catastrophe reinsurance contract, it is generally able to process and pay such claims promptly. Because the events from which claims arise under policies written within the Property segment are typically prominent, public occurrences such as hurricanes and earthquakes, the Company is often able to use independent reports as part of its loss reserve estimation process. The Company also reviews catastrophe bulletins published by various statistical report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reporting agencies to assist in determining what events occurred during the reporting period than the Company does for large events. This includes reviewing catastrophe bulletins published by Property Claim Services (“PCS”) for U.S. catastrophes. The Company sets its initial estimates of reserves for claims and claim expenses for these smaller events based on a combination of its historical market share for these types of losses and the estimate of the total insured industry property losses as reported by statistical reporting agencies, although management may make significant adjustments based on the Company's current exposure to the geographic region involved as well as the size of the loss and the peril involved. This approach supplements the Company's approach for estimating losses for larger catastrophes, which as discussed above, includes discussions with brokers and ceding companies and reviewing individual contracts impacted by the event. Approximately one year from the date of loss for these small events, the Company typically estimates IBNR for these events by using the paid Bornhuetter-Ferguson actuarial method. The loss development factors for the paid Bornhuetter-Ferguson actuarial method are selected based on a review of the Company's historical experience. There were no significant changes to the Company's paid loss development factors over the last three years. In general, reserves for the Company's more recent reinsured catastrophic events are subject to greater uncertainty and, therefore, greater potential variability, and are likely to experience material changes from one period to the next. This is due to the uncertainty as to the size of the industry losses from the event, uncertainty as to which contracts have been exposed to the catastrophic event, uncertainty due to complex legal and coverage issues that can arise out of large or complex catastrophic events, and uncertainty as to the magnitude of claims incurred by the Company's customers. As the Company's claims age, more information becomes available and the Company believes its estimates become more certain. The following table details the Company’s Property segment incurred claims and claim expenses and cumulative paid claims and claim expenses as of December 31, 2017 , net of reinsurance, as well as IBNR plus ACR included within the net incurred claims amounts. Incurred claims and claim expenses, net of reinsurance For the year ended December 31, At December 31, 2017 Accident Year 2008 2009 2010 2011 2012 2013 2014 2015 2016 2017 IBNR and ACR (unaudited) (unaudited) (unaudited) (unaudited) (unaudited) (unaudited) (unaudited) (unaudited) (unaudited) 2008 $ 852,500 $ 754,840 $ 754,393 $ 750,523 $ 716,537 $ 701,522 $ 692,225 $ 684,834 $ 683,757 $ 683,374 $ 130 2009 — 224,928 169,191 149,830 143,232 138,899 139,676 138,948 139,167 138,732 238 2010 — — 632,510 584,878 550,608 555,419 576,079 580,084 590,023 592,679 43,479 2011 — — — 1,286,890 1,221,811 1,170,141 1,118,651 1,098,124 1,066,200 1,063,035 41,910 2012 — — — — 438,548 345,168 312,216 294,400 276,236 265,058 24,297 2013 — — — — — 230,355 200,105 177,533 155,384 143,823 5,264 2014 — — — — — — 184,076 155,335 147,610 143,419 8,018 2015 — — — — — — — 227,093 196,094 177,296 32,432 2016 — — — — — — — — 254,595 256,759 91,193 2017 — — — — — — — — — 1,345,006 857,673 Total $ 4,809,181 $ 1,104,634 Cumulative paid claims and claim expenses, net of reinsurance For the year ended December 31, Accident Year 2008 2009 2010 2011 2012 2013 2014 2015 2016 2017 (unaudited) (unaudited) (unaudited) (unaudited) (unaudited) (unaudited) (unaudited) (unaudited) (unaudited) 2008 $ 247,123 $ 392,800 $ 541,278 $ 631,204 $ 664,217 $ 678,266 $ 681,988 $ 683,821 $ 685,229 $ 685,874 2009 — 56,244 102,402 117,045 125,021 131,136 135,756 136,806 137,783 137,775 2010 — — 96,570 226,433 308,198 352,293 389,954 417,446 496,324 506,297 2011 — — — 211,151 437,082 763,384 891,928 951,725 978,298 992,272 2012 — — — — 100,067 145,326 189,555 209,059 219,069 231,272 2013 — — — — — 49,805 94,776 120,117 131,293 135,499 2014 — — — — — — 55,365 96,667 119,473 124,533 2015 — — — — — — — 62,358 109,386 128,434 2016 — — — — — — — — 47,716 119,977 2017 — — — — — — — — — 412,477 Total $ 3,474,410 Outstanding liabilities from accident year 2007 and prior, net of reinsurance 4,211 Adjustment for unallocated claim expenses 3,352 Unamortized fair value adjustments recorded in connection with the acquisition of Platinum 956 Liability for claims and claim expenses, net of reinsurance $ 1,343,290 Casualty and Specialty Segment The Company offers its casualty and specialty reinsurance products principally on a proportional basis, and it also provides excess of loss coverage. The Company offers casualty and specialty reinsurance products to insurance and reinsurance companies and provides coverage for specific geographic regions or on a worldwide basis. Principally all of the business is reinsurance, although from time to time, the Company writes insurance business. As with the Company's Property segment, its Casualty and Specialty segment reinsurance contracts can include coverage for relatively large limits or exposures. As a result, the Company's casualty and specialty reinsurance business can be subject to significant claims volatility. In periods of low claims frequency or severity, the Company's results will generally be favorably impacted while in periods of high claims frequency or severity the Company's results will generally be negatively impacted. More recently, the Company has accepted a wider range of proportional risks, facilitating the Company's efforts to expand its product offerings. In addition, on March 2, 2015 the Company acquired Platinum and recorded $1.4 billion of claims and claim expense reserves related to the acquisition, of which $1.2 billion was recorded in the Casualty and Specialty segment, with the balance recorded in the Company's Property segment. While the Company remains focused on underwriting discipline, and seeks to remain focused on opportunities amenable to stochastic representation and supported by strong data and analytics, the Company's expanded casualty and specialty product suite and the addition of the claims and claim expense reserves acquired through the Platinum transaction, may pose new, unmodelled or unforeseen risks for which the Company may not be adequately compensated and may also result in a higher level of attritional claims and claim expenses and the potential for reserve development, either adverse or favorable. The Company's processes and methodologies in respect of loss estimation for the coverages offered through its Casualty and Specialty segment differ from those used for its Property segment. For example, the Company's casualty and specialty coverages are more likely to be impacted by factors such as long-term inflation and changes in the social and legal environment, which the Company believes gives rise to greater uncertainty in its reserves for claims and claim expenses. Moreover, in many lines of business the Company does not have the benefit of a significant amount of its own historical experience and may have little or no related corporate reserving history in many of its newer or growing lines of business. The Company believes this makes its Casualty and Specialty segment reserving subject to greater uncertainty than its Property segment. The Company calculates multiple point estimates for claims and claim expense reserves using a variety of actuarial reserving techniques for many, but not all, of its classes of business for each underwriting year within the Casualty and Specialty segment. The Company does not believe that these multiple point estimates are, or should be considered a range. Rather, the Company considers each class of business and determines the most appropriate point estimate for each underwriting year based on the characteristics of the particular class including: (1) loss development patterns derived from historical data; (2) the credibility of the selected loss development pattern; (3) the stability of the loss development patterns; (4) how developed the underwriting year is; and (5) the observed loss development of other underwriting years for the same class. The Company also considers other relevant factors, including: (1) historical ultimate loss ratios; (2) the presence of individual large losses; and (3) known occurrences that have not yet resulted in reported losses. The Company makes determinations of the most appropriate point estimate of loss for each class based on an evaluation of relevant information and do not ascribe any particular portion of the estimate to a particular factor or consideration. In addition, the Company believes that a review of individual contract information improves the loss estimates for some classes of business. When developing claims and claims expense reserves for the Company's Casualty and Specialty segment, it considers several actuarial techniques such as the expected loss ratio method, the Bornhuetter-Ferguson actuarial method and the paid and reported chain ladder actuarial method. For classes of business and underwriting years where the Company has limited historical claims experience, estimates of ultimate losses that are not related to a specific event are generally initially determined based on the loss ratio method applied to each underwriting year and to each class of business. Unless the Company has credible claims experience or unfavorable development, it generally selects an ultimate loss based on its initial view of the loss.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2) historical loss ratios and combined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s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typically based on the Bornhuetter-Ferguson actuarial method or the reported chain ladder actuarial method. The Bornhuetter-Ferguson method allows for greater weight to be applied to expected results in periods where little or no actual experience is available, and, hence, is less susceptible to the potential pitfall of being excessively swayed by one year or one quarter of actual paid and/or reported loss data, compared to the chain ladder actuarial method. The Bornhuetter-Ferguson method uses initial expected loss ratio expectations to the extent that the expected paid or reported losses are zero,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utilization of the Bornhuetter-Ferguson method requires the Company to estimate an expected ultimate claims and claim expense ratio and select an expected loss reporting pattern. The Company selects its estimates of the expected ultimate claims and claim expense ratios as described above and selects its expected loss reporting patterns by utilizing actuarial analysis, including management’s judgment, and historical patterns of paid losses and reporting of case reserves to the Company, as well as industry loss development patterns. The estimated expected claims and claim expense ratio may be modified to the extent that reported losses at a given point in time differ from what would be expected based on the selected loss reporting pattern. The reported chain ladder actuarial method utilizes actual reported losses and a loss development pattern to determine an estimate of ultimate losses that is indepen</t>
  </si>
  <si>
    <t>Debt and Credit Facilities</t>
  </si>
  <si>
    <t>Debt Disclosure [Abstract]</t>
  </si>
  <si>
    <t xml:space="preserve">DEBT AND CREDIT FACILITIES Debt Obligations A summary of the Company’s debt obligations on its consolidated balance sheets is set forth below: December 31, 2017 December 31, 2016 Fair Value Carrying Value Fair Value Carrying Value 3.450% Senior Notes due 2027 $ 294,654 $ 295,303 $ — $ — 3.700% Senior Notes due 2025 302,781 297,318 291,750 296,948 5.75% Senior Notes due 2020 263,750 249,272 270,875 248,941 Series B 7.50% Senior Notes due 2017 — — 257,500 255,352 4.750% Senior Notes due 2025 (DaVinciRe) (1) 157,050 147,730 144,675 147,422 $ 1,018,235 $ 989,623 $ 964,800 $ 948,663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3.450% Senior Notes due 2027 of RenaissanceRe Finance On June 29, 2017 , RenaissanceRe Finance issued $300.0 million of its 3.450% Senior Notes due July 1, 2027 , with interest on the notes payable on July 1 and January 1 of each year. The notes are fully and unconditionally guaranteed by RenaissanceRe and may be redeemed by RenaissanceRe Finance prior to maturity, subject to the payment of a “make-whole” premium if the notes are redeemed prior to April 1, 2027 . The notes contain various covenants, including limitations on mergers and consolidations, and restrictions as to the disposition of, and the placing of liens on, stock of designated subsidiaries. 3.700% Senior Notes due 2025 of RenaissanceRe Finance On March 24, 2015 , RenaissanceRe Finance issued $300.0 million of its 3.700% Senior Notes due April 1, 2025 ,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Refer to “Note 3 . Acquisition of Platinum” for additional information related to the cash consideration paid by RenaissanceRe in connection with the acquisition of Platinum. 5.75% Senior Notes due 2020 of RenRe North America Holdings Inc. (“RRNAH”) and RenaissanceRe Finance On March 17, 2010, RenRe North America Holdings Inc. (“RRNAH”) issued $250.0 million of its 5.75% Senior Notes due March 15, 2020 (the “RRNAH Notes”), with interest on the notes payable on March 15 and September 15 of each year. RenaissanceRe Finance became a co-obligor of the notes as of July 3, 2015. The notes, which are senior obligations, are fully and unconditionally guaranteed by RenaissanceRe and may be redeemed prior to maturity, subject to the payment of a “make-whole” premium. The notes contain various covenants, including limitations on mergers and consolidations, and restrictions as to the disposition of, and the placing of liens on, stock of designated subsidiaries. Series B 7.50% Notes due 2017 of Platinum Underwriters Finance, Inc. On November 2, 2005, Platinum Underwriters Finance, Inc. (“Platinum Finance”) issued $250.0 million in aggregate principal amount of its Series B 7.50% Notes due June 1, 2017 (the “Platinum Finance Notes”). On June 1, 2017, the Platinum Finance Notes matured and the Company repaid the aggregate principal amount of $250.0 million plus applicable accrued interest in full. Platinum Finance was subsequently dissolved on November 30, 2017. Interest on the Platinum Finance Notes was payable on June 1 and December 1 of each year. The Platinum Finance Notes, which were senior obligations, were fully and unconditionally guaranteed by RenaissanceRe, and were redeemable by Platinum Finance prior to maturity, subject to the payment of a “make-whole” premium. The Platinum Finance Notes contained various covenants, including limitations on mergers and consolidations, and restrictions as to the disposition of, and the placing of liens on, the stock of designated subsidiaries. DaVinciRe Senior Notes On May 4, 2015 , DaVinciRe issued $150.0 million of its 4.750% Senior Notes due May 1, 2025 , with interest on the notes payable on May 1 and November 1, commencing with November 1, 2015 (the “DaVinciRe Senior Notes”). The DaVinciRe Senior Notes, which are senior obligations, may be redeemed prior to maturity, subject to the payment of a “make-whole” premium if the notes are redeemed before February 1, 2025. The DaVinciRe Senior Notes contain various covenants including restrictions as to the disposition of, and the placing of liens on, the stock of designated subsidiaries, limitations on mergers, amalgamations and consolidations, limitations on third party investor redemptions, a leverage covenant and a covenant to maintain certain ratings. The net proceeds from this offering were used to repay, in full, $100.0 million outstanding under the loan agreement, dated as of March 30, 2011, between DaVinciRe and RenaissanceRe, and the remainder of the net proceeds may be used to repurchase DaVinciRe shares or for general corporate purposes. Credit Facilities The outstanding amounts issued or drawn under each of the Company’s significant credit facilities is set forth below: At December 31, 2017 Issued or Drawn RenaissanceRe Revolving Credit Facility $ — Uncommitted Standby Letter of Credit Facility with Wells Fargo 106,794 Uncommitted Standby Letter of Credit Facility with NAB 3,785 Bilateral Letter of Credit Facility with Citibank Europe 197,278 Renaissance Reinsurance FAL Facility 180,000 Total credit facilities in U.S. dollars $ 487,857 Specialty Risks FAL Facility £ 10,000 Total credit facilities in British Pounds £ 10,000 RenaissanceRe Revolving Credit Facility On May 15, 2015, RenaissanceRe entered into an amended and restated credit agreement (the “Revolving Credit Agreement”) with various banks, financial institutions and Wells Fargo Bank, National Association (“Wells Fargo”) as administrative agent, which amended and restated the credit agreement, dated as of May 17, 2012, as amended. The Revolving Credit Agreement provides for a revolving commitment to RenaissanceRe of $250.0 million . RenaissanceRe has the right, subject to satisfying certain conditions, to increase the size of the facility to $350.0 million . Amounts borrowed under the Revolving Credit Agreement bear interest at a rate selected by RenaissanceRe equal to the Base Rate or LIBOR (each as defined in the Revolving Credit Agreement) plus a margin, as more fully set forth in the Revolving Credit Agreement. At December 31, 2017 ,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 : 1 and that the consolidated net worth of RenaissanceRe shall equal or exceed approximately $2.9 billion . The net worth requirement is recalculated effective as of the end of each fiscal year. If certain events of default occur, in some circumstances the lenders’ obligations to make loans may be terminated and the outstanding obligations of RenaissanceRe under the Revolving Credit Agreement may be accelerated. The scheduled commitment maturity date of the Revolving Credit Agreement is May 15, 2020. RRNAH and RenaissanceRe Finance guarantee RenaissanceRe’s obligations under the Revolving Credit Agreement. Subject to certain exceptions, additional subsidiaries of RenaissanceRe are required to become guarantors if such subsidiaries issue or incur certain types of indebtedness. Uncommitted Standby Letter of Credit Facility with Wells Fargo Bank, National Association Renaissance Reinsurance, DaVinci and Renaissance Reinsurance U.S. (collectively, the “Applicants”) and RenaissanceRe are parties to a Standby Letter of Credit Agreement, as amended (the “Standby Letter of Credit Agreement”) with Wells Fargo which provides for a secured, uncommitted facility under which letters of credit may be issued from time to time for the respective accounts of the Applicants. RenaissanceRe has unconditionally guaranteed the payment obligations of the Applicants, other than DaVinci. The Standby Letter of Credit Agreement contains representations, warranties and covenants that are customary for facilities of this type. At all times during which it is a party to the Standby Letter of Credit Agreement, each Applicant is required to pledge to Wells Fargo eligible collateral having a value (determined as provided in such agreement) that equals or exceeds the aggregate face amount of the outstanding letters of credit issued for its account plus all of such Applicant’s payment and reimbursement obligations in respect of such letters of credit. In the case of an event of default, Wells Fargo may exercise certain remedies, including conversion of collateral of a defaulting Applicant into cash. Effective October 12, 2016, in connection with the merger of RenaissanceRe Specialty Risks and Platinum Bermuda into Renaissance Reinsurance, Renaissance Reinsurance assumed all of the obligations of RenaissanceRe Specialty Risks and Platinum Bermuda under the Standby Letter of Credit Agreement. At December 31, 2017 , the Applicants had $106.8 million of letters of credit outstanding under the Standby Letter of Credit Agreement. National Australia Bank Limited Standby Letter of Credit Agreement Effective as of May 19, 2015, Renaissance Reinsurance, RenaissanceRe Specialty Risks, DaVinci and Platinum Bermuda (collectively, the “NAB Facility Applicants”) and RenaissanceRe entered into a Standby Letter of Credit Agreement (the “NAB Standby Letter of Credit Agreement”) with National Australia Bank Limited (“NAB”). The NAB Standby Letter of Credit Agreement provides for a secured, uncommitted facility under which letters of credit may be issued from time to time for the respective accounts of the NAB Facility Applicants in multiple currencies. RenaissanceRe has unconditionally guaranteed the payment obligations of the NAB Facility Applicants, other than DaVinci. The NAB Standby Letter of Credit Agreement contains representations, warranties and covenants that are customary for facilities of this type. At all times during which it is a party to the NAB Standby Letter of Credit Agreement, each NAB Facility Applicant is required to pledge to NAB eligible collateral having a value (determined as provided in such agreement) that equals or exceeds the aggregate stated amount of the letters of credit issued thereunder for its account, plus all of its reimbursement and payment obligations under the NAB Standby Letter of Credit Agreement. In the case of an event of default under the NAB Standby Letter of Credit Agreement, NAB may exercise certain remedies, including conversion of collateral of a defaulting NAB Facility Applicant into cash. Effective October 3, 2016, in connection with the merger of RenaissanceRe Specialty Risks and Platinum Bermuda into Renaissance Reinsurance, Renaissance Reinsurance assumed all of the obligations of RenaissanceRe Specialty Risks and Platinum Bermuda under the NAB Standby Letter of Credit Agreement. At December 31, 2017 , the NAB Facility Applicants had $3.8 million outstanding under the NAB Standby Letter of Credit Agreement. Bilateral Letter of Credit Facility with Citibank Europe Pursuant to the facility letter, dated September 17, 2010, as amended, among Citibank Europe plc (“CEP”) and certain subsidiaries and affiliates of RenaissanceRe (the “Facility Letter”), CEP has established a letter of credit facility (the “Bilateral Facility”) under which CEP provides a commitment to issue letters of credit for the account of one or more of the Bilateral Facility Participants (as defined below) and their respective subsidiaries in multiple currencies. The “Bilateral Facility Participants” currently include Renaissance Reinsurance, DaVinci, Renaissance Reinsurance of Europe, RenaissanceRe Specialty U.S.and Renaissance Reinsurance U.S. The aggregate commitment amount is $300.0 million , subject to a sublimit of $25.0 million for letters of credit issued for the account of Renaissance Reinsurance U.S. The Bilateral Facility is scheduled to expire on December 31, 2019. At all times during which it is a party to the Bilateral Facility, each Bilateral Facility Participant is obligated to pledge to CEP securities with a value (determined as provided in such facility) that equals or exceeds the aggregate face amount of its then-outstanding letters of credit. In the case of an event of default under the Bilateral Facility with respect to a Bilateral Facility Participant, CEP may exercise certain remedies, including terminating its commitment to such Bilateral Facility Participant and taking certain actions with respect to the collateral pledged by such Bilateral Facility Participant (including the sale thereof). In the Facility Letter, each Bilateral Facility Participant makes representations and warranties that are customary for facilities of this type and agrees that it will comply with certain informational and other undertakings, including those regarding the delivery of quarterly and annual financial statements. Effective October 1, 2016, in connection with the merger of RenaissanceRe Specialty Risks and Platinum Bermuda into Renaissance Reinsurance, Renaissance Reinsurance assumed all of the obligations of RenaissanceRe Specialty Risks and Platinum Bermuda under the Bilateral Facility. At December 31, 2017 , $197.3 million aggregate face amount of letters of credit was outstanding and, subject to the sublimits described above, $102.7 million remained unused and available to the Bilateral Facility Participants under the Bilateral Facility. Funds at Lloyd’s Letter of Credit Facilities Effective November 23, 2015, Renaissance Reinsurance entered into a letter of credit facility with Bank of Montreal (“BMO”), CEP and ING Bank N.V. (“ING”) as lenders (the “Renaissance Reinsurance FAL Facility”), evidenced by a letter of credit reimbursement agreement (the “Reimbursement Agreement”), which provides for the issuance by the lenders of letters of credit to support business written by Syndicate 1458. Effective May 31, 2016 the Funds at Lloyd’s letters of credit issued for the account of Renaissance Reinsurance were increased from $360.0 million and £85.0 million to $380.0 million and £90.0 million , respectively, and effective as of May 25, 2017, the stated amount of the $380.0 million letter of credit was reduced to $180.0 million and the £90.0 million letter of credit was cancelled. Renaissance Reinsurance may request that the Renaissance Reinsurance FAL Facility be amended to increase the stated amount of the letter of credit, or issue a new letter or credit denominated in British Pounds, in an aggregate amount for all such increases or issuances not to exceed $150.0 million or the equivalent thereof. At all times during the term of the Renaissance Reinsurance FAL Facility, Renaissance Reinsurance is obligated to pledge to the lenders certain eligible securities with a collateral value (determined as provided in the Reimbursement Agreement) that, until a Full Collateralization Event (as defined in the Reimbursement Agreement) occurs, is at Renaissance Reinsurance’s election, either (i) greater than or equal to 100% of the aggregate amount of its then-outstanding letters of credit or (ii) greater than or equal to 60% but less than 100% of the aggregate amount of its then-outstanding letters of credit. Upon the occurrence of a Full Collateralization Event, Renaissance Reinsurance is obligated to collateralize the Renaissance Reinsurance FAL Facility at 100% . The latest date upon which Renaissance Reinsurance will become obligated to collateralize the Facility at 100% is December 31, 2018. In the Reimbursement Agreement, Renaissance Reinsurance makes representations and warranties that are customary for facilities of this type and agrees that it will comply with certain informational undertakings and other covenants, including maintaining a minimum net worth. In the case of an event of default under the Renaissance Reinsurance FAL Facility, the lenders may exercise certain remedies, including declaring all outstanding obligations of Renaissance Reinsurance under the Reimbursement Agreement and related credit documents due and payable and taking certain actions with respect to the collateral pledged by Renaissance Reinsurance (including the sale thereof). At December 31, 2017 , the face amount of the outstanding letter of credit issued by CEP under the Renaissance Reinsurance FAL Facility was $180.0 million . Effective November 24, 2014, RenaissanceRe Specialty Risks and CEP entered into a letter of credit facility (the “Specialty Risks FAL Facility”), evidenced by a Master Agreement (the “Specialty Risks Master Agreement”), and a related Pledge Agreement (the “Specialty Risks Pledge Agreement”), which provided for the issuance and renewal by CEP for the account of RenaissanceRe Specialty Risks of letters of credit that are used to support business written by RenaissanceRe Specialty Risks and Syndicate 1458. Effective October 1, 2016, in connection with the merger of RenaissanceRe Specialty Risks and Platinum Bermuda into Renaissance Reinsurance, Renaissance Reinsurance assumed all of the obligations of RenaissanceRe Specialty Risks under the Specialty Risks FAL Facility. At all times during the term of the Specialty Risks FAL Facility, RenaissanceRe Specialty Risks has agreed to pledge to CEP certain qualifying securities with a value (determined as provided in the Specialty Risks Pledge Agreement) equal to the aggregate face amount of the then-outstanding letters of credit. The Specialty Risks Master Agreement and the Specialty Risks Pledge Agreement contain representations, warranties and covenants that are customary for facilities of this type. At December 31, 2017 , letters of credit issued by CEP under the Specialty Risks FAL Facility were outstanding in the face amount of £10.0 million . Top Layer Re Renaissance Reinsurance is party to a collateralized letter of credit and reimbursement agreement in the amount of $37.5 million that supports the Company’s Top Layer Re joint venture. Renaissance Reinsurance is obligated to make a mandatory capital contribution of up to $50.0 million in the event that a loss reduces Top Layer Re’s capital below a specified level. Scheduled Debt Maturity The following table sets forth the scheduled maturity of the Company’s aggregate amount of its debt obligation reflected on its consolidated balance sheet at December 31, 2017 : 2018 $ — 2019 — 2020 250,000 2021 — 2022 — After 2022 750,000 Unamortized discount and debt issuance expenses (10,377 ) $ 989,623 </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December 31, December 31, Redeemable noncontrolling interest - DaVinciRe $ 1,011,659 $ 994,458 Redeemable noncontrolling interest - Medici 284,847 181,136 Redeemable noncontrolling interests $ 1,296,506 $ 1,175,594 A summary of the Company’s redeemable noncontrolling interests on its consolidated statements of operations is set forth below: 2017 2016 2015 Redeemable noncontrolling interest - DaVinciRe $ (134,860 ) $ 118,748 $ 106,399 Redeemable noncontrolling interest - Medici 2,578 8,338 4,651 Net income attributable to redeemable noncontrolling interests $ (132,282 ) $ 127,086 $ 111,050 Redeemable Noncontrolling Interest – DaVinciRe 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2.1% at December 31, 2017 ( 2016 - 24.0% ).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6 During January 2016, DaVinciRe redeemed a portion of its outstanding shares from certain existing DaVinciRe shareholders, including RenaissanceRe, while new DaVinciRe shareholders purchased shares in DaVinciRe from RenaissanceRe. The net redemption as a result of these transactions was $100.0 million . In connection with the redemption, DaVinciRe retained a $10.0 million holdback. The Company’s noncontrolling economic ownership in DaVinciRe subsequent to these transactions was 24.0% , effective January 1, 2016. 2017 During January 2017, DaVinciRe redeemed $75.0 million of its outstanding shares from certain existing DaVinciRe shareholders, including RenaissanceRe. In connection with the redemption, DaVinciRe retained a $7.5 million holdback. In addition, RenaissanceRe sold an aggregate of $24.0 million of its shares in DaVinciRe to an existing shareholder and a new investor. The Company’s noncontrolling economic ownership in DaVinciRe subsequent to these transactions was 22.6% , effective January 1, 2017. During July 2017, RenaissanceRe purchased $12.0 million of DaVinciRe’s outstanding shares from an existing third-party shareholder. The Company’s noncontrolling economic ownership in DaVinciRe subsequent to these transactions was 23.5% , effective July 1, 2017. Effective October 1, 2017, DaVinciRe completed an equity capital raise of $248.6 million from third-party investors and RenaissanceRe. In addition, RenaissanceRe sold an aggregate of $49.7 million of its shares in DaVinciRe to third-party investors. The Company’s noncontrolling economic ownership in DaVinciRe subsequent to these transactions was 22.1% , effective October 1, 2017. The Company expects its noncontrolling economic ownership in DaVinciRe to fluctuate over time. The activity in redeemable noncontrolling interest – DaVinciRe is detailed in the table below: 2017 2016 Balance – January 1 $ 994,458 $ 930,955 Redemption of shares from redeemable noncontrolling interest (80,058 ) (98,285 ) Sale of shares to redeemable noncontrolling interest 232,119 43,040 Net (loss) income attributable to redeemable noncontrolling interest (134,860 ) 118,748 Balance – December 31 $ 1,011,659 $ 994,458 Redeemable Noncontrolling Interest -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16 During 2016 , third-party investors subscribed for $79.5 million and redeemed $21.7 million of the participating, non-voting common shares of Medici. As a result of these net subscriptions, the Company’s noncontrolling economic ownership in Medici was 36.5% , effective December 31, 2016 . 2017 During 2017 , third-party investors subscribed for $149.2 million and redeemed $48.0 million of the participating, non-voting common shares of Medici. As a result of these net subscriptions, the Company’s noncontrolling economic ownership in Medici was 26.8% at December 31, 2017 . The Company expects its noncontrolling economic ownership in Medici to fluctuate over time. See “Note 23 . Subsequent Events” for additional information related to Medici transactions which occurred subsequent to December 31, 2017 . The activity in redeemable noncontrolling interest – Medici is detailed in the table below: 2017 2016 Balance – January 1 $ 181,136 $ 115,009 Redemption of shares from redeemable noncontrolling interest (48,049 ) (21,729 ) Sale of shares to redeemable noncontrolling interest 149,182 79,518 Net income attributable to redeemable noncontrolling interest 2,578 8,338 Balance – December 31 $ 284,847 $ 181,136 </t>
  </si>
  <si>
    <t>Variable Interest Entities</t>
  </si>
  <si>
    <t>VARIABLE INTEREST ENTITIES Upsilon RFO Effective January 1, 2013, the Company formed and launched Upsilon RFO, a managed joint venture, and a Bermuda domiciled SPI,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6 During 2016, Upsilon RFO returned $242.5 million of capital to its investors, including $59.8 million to the Company. In addition, during 2016, $166.6 million of Upsilon RFO non-voting preference shares were issued to existing investors therein, including $55.2 million to the Company. At December 31, 2016, the Company’s participation in the risks assumed by Upsilon RFO was 28.8% . 2017 During 2017 , Upsilon RFO returned $84.3 million of capital to its investors, including $33.0 million to the Company. In addition, during 2017 , $180.6 million of Upsilon RFO non-voting preference shares were issued to existing investors therein, including $27.2 million to the Company, and an existing third-party investor purchased $7.5 million of Upsilon RFO non-voting preference shares from the Company. At December 31, 2017 , the Company’s participation in the risks assumed by Upsilon RFO was 20.8% . At December 31, 2017 , the Company’s consolidated balance sheet included total assets and total liabilities of Upsilon RFO of $1.2 billion and $1.2 billion , respectively ( 2016 - $193.0 million and $193.0 million , respectively). See “Note 23 . Subsequent Events” for additional information related to Upsilon RFO’s non-voting preference shares subsequent to December 31, 2017 . Mona Lisa Re Ltd. (“Mona Lisa Re”) 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we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does not have a variable interest in Mona Lisa Re. As a result, the financial position and results of operations of Mona Lisa Re are not consolidated by the Company. The Company has not provided financial or other support to Mona Lisa Re that it was not contractually required to provide. At December 31, 2017 , the total assets and total liabilities of Mona Lisa Re were $25.9 million and $25.9 million , respectively ( 2016 - $184.2 million and $184.2 million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Renaissance Reinsurance and DaVinci have together entered into ceded reinsurance contracts with Mona Lisa Re with gross premiums ceded of $0.4 million and $0.4 million , respectively, during 2017 ( 2016 - $7.4 million and $5.1 million , respectively). In addition, Renaissance Reinsurance and DaVinci recognized ceded premiums earned related to the ceded reinsurance contracts with Mona Lisa Re of $4.1 million and $2.9 million , respectively, during 2017 ( 2016 - $7.3 million and $5.0 million , respectively). Fibonacci Re Effective November 7, 2016 ,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will be recorded in the Company’s consolidated financial statements will b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The fair value of the Company’s investment in the participating notes of Fibonacci Re is included in other investments. Net of third-party investors, the fair value of the Company’s investment in Fibonacci Re was $14.1 million at December 31, 2017 . Renaissance Reinsurance entered into ceded reinsurance contracts with Fibonacci Re with premiums ceded of $9.0 million during 2017 . In addition, Renaissance Reinsurance recognized ceded premiums earned related to the ceded reinsurance contracts with Fibonacci Re of $8.2 million during 2017 . Langhorne Effective December 22, 2017, the Company and Reinsurance Group of America, Incorporated closed Langhorne, an initiative to source third party capital to support reinsurers targeting large in-force life and annuity blocks. In connection with Langhorne, as of December 31, 2017 the Company has invested $0.6 million in Langhorne Holdings, a company that owns and manages certain reinsurance entities within Langhorne. In addition, the Company has committed to investing in Langhorne Partners,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will account for its investments in Langhorne Holdings and Langhorne Partners under the equity method of accounting, one quarter in arrears. The Company anticipates that its investment in Langhorne will increase, perhaps materially, as in-force life and annuity blocks of businesses are written. Other than its current and committed future equity investment in Langhorne, the Company has not provided financial or other support to Langhorne that it was not contractually required to provide.</t>
  </si>
  <si>
    <t>Shareholders' Equity</t>
  </si>
  <si>
    <t>Stockholders' Equity Note [Abstract]</t>
  </si>
  <si>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17 2016 2015 (thousands of shares) Issued and outstanding shares – January 1 41,187 43,701 38,442 Issuance of shares — — 7,435 Repurchase of shares (1,322 ) (2,741 ) (2,473 ) Exercise of options and issuance of restricted stock awards 159 227 297 Issued and outstanding shares – December 31 40,024 41,187 43,701 Dividends The Board of Directors of RenaissanceRe declared a dividend of $0.32 per common share to common shareholders of record on March 15, 2017, June 15, 2017, September 15, 2017 and December 15, 2017 , respectively, and RenaissanceRe paid a dividend of $0.32 per common share to common shareholders on March 31, 2017, June 30, 2017, September 29, 2017 and December 29, 2017 , respectively. Dividends declared and paid on common shares amounted to $1.28 per common share for 2017 ( 2016 - $1.24 , 2015 - $1.20 ), or $51.4 million on all common shares outstanding ( 2016 - $51.6 million , 2015 - $54.0 million ). The Board of Directors approved the payment of quarterly dividends on the Series C 6.08% Preference Shares and Series E 5.375%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is an amount per share equal to 6.08% of the liquidation preference per annum (the equivalent to $1.52 per share per annum, or $0.38 per share per quarter). The amount of the dividend on the Series E 5.375% Preference Shares is an amount per share equal to 5.375% of the liquidation preference per annum (the equivalent to $1.34375 per share per annum, or $0.3359375 per share per quarter). During 2017 , RenaissanceRe declared and paid $22.4 million in preference share dividends ( 2016 - $22.4 million , 2015 - $22.4 million ). Share Repurchases The Company’s share repurchase program may be effected from time to time, depending on market conditions and other factors, through open market purchases and privately negotiated transactions. On November 10, 2017 , RenaissanceRe’s Board of Directors approved a renewal of its authorized share repurchase program for an aggregate amount of up to $500.0 million .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2017 , pursuant to the Company’s publicly announced share repurchase program, the Company repurchased an aggregate of 1.3 million common shares in open market transactions at an aggregate cost of $188.6 million , and an average price of $142.67 per common share. At December 31, 2017 , $500.0 million remained available for repurchase under the share repurchase program. Preference Shares In March 2004, RenaissanceRe raised $250.0 million through the issuance of 10 million Series C Preference Shares at $25 per share and in May 2013, RenaissanceRe raised $275.0 million through the issuance of 11 million Series E Preference Shares at $25 per share. On June 27, 2013, RenaissanceRe redeemed 5 million Series C Preference Shares for $125.0 million plus accrued and unpaid dividends thereon. Following the redemption, 5 million Series C Preference Shares remain outstanding. The Series E Preference Shares and the remaining Series C Preference Shares may be redeemed at $25 per share plus certain dividends at RenaissanceRe’s option on or after June 1, 2018 and March 23, 2009, respectively. Dividends on the Series C Preference Shares are cumulative from the date of original issuance and are payable quarterly in arrears at 6.08% per annum, when, if, and as declared by the Board of Directors. Dividends on the Series E Preference Shares are payable from the date of original issuance on a non-cumulative basis, only when, as and if declared by the Board of Directors, quarterly in arrears at 5.375% per annum. Unless certain dividend payments are made on the preference shares, RenaissanceRe will be restricted from paying any dividends on its common shares. As stated above, the Board of Directors approved the payment of quarterly dividends on the Series C Preference Shares and Series E Preference Shares in the amounts and on the quarterly record dates and dividend payment dates set forth in the prospectus supplement and Certificate of Designation for the applicable series of preference shares, unless and until further action is taken by the Board of Directors.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t>
  </si>
  <si>
    <t>Earnings Per Share</t>
  </si>
  <si>
    <t>Earnings Per Share [Abstract]</t>
  </si>
  <si>
    <t>EARNINGS PER SHARE The following table sets forth the computation of basic and diluted earnings per common share: Year ended December 31, 2017 2016 2015 (thousands of shares) Numerator: Net (loss) income (attributable) available to RenaissanceRe common shareholders $ (244,770 ) $ 480,581 $ 408,811 Amount allocated to participating common shareholders (1) (457 ) (5,666 ) (4,721 ) Net (loss) income allocated to RenaissanceRe common shareholders $ (245,227 ) $ 474,915 $ 404,090 Denominator: Denominator for basic (loss) income per RenaissanceRe common share - weighted average common shares 39,854 41,314 43,157 Per common share equivalents of employee stock options and performance shares — 245 369 Denominator for diluted (loss) income per RenaissanceRe common share - adjusted weighted average common shares and assumed conversions 39,854 41,559 43,526 Net (loss) income (attributable) available to RenaissanceRe common shareholders per common share – basic $ (6.15 ) $ 11.50 $ 9.36 Net (loss) income (attributable) available to RenaissanceRe common shareholders per common share – diluted $ (6.15 ) $ 11.43 $ 9.28 (1) Represents earnings attributable to holders of unvested restricted shares issued pursuant to the Company’s 2001 Stock Incentive Plan, 2010 Performance-Based Equity Incentive Plan, 2016 Long-Term Incentive Plan and to the Company’s non-employee directors.</t>
  </si>
  <si>
    <t>Related Party Transactions and Major Customers</t>
  </si>
  <si>
    <t>Related Party Transactions [Abstract]</t>
  </si>
  <si>
    <t>RELATED PARTY TRANSACTIONS AND MAJOR CUSTOMERS The Company has equity interests in the Tower Hill Companies as described in “Note 5 . Investments”. The Company has entered into reinsurance arrangements with certain subsidiaries and affiliates of Tower Hill and has also entered into reinsurance arrangements with respect to business produced by the Tower Hill Companies. For 2017 , the Company recorded $39.1 million ( 2016 - $32.8 million , 2015 - $32.2 million ) of gross premium written assumed from Tower Hill and its subsidiaries and affiliates. Gross premiums earned totaled $35.7 million ( 2016 - $32.3 million , 2015 - $35.8 million ) and expenses incurred were $5.1 million ( 2016 - $3.8 million , 2015 - $4.1 million ) for 2017 . The Company had a net related outstanding receivable balance of $14.1 million as of December 31, 2017 ( 2016 - $14.2 million ). During 2017 , the Company assumed net claims and claim expenses of $94.4 million ( 2016 - assumed net claims and claim expenses of $1.5 million , 2015 - recovered net claims and claim expenses of $1.6 million ) and, as of December 31, 2017 , had a net reserve for claims and claim expenses of $65.3 million ( 2016 - $36.8 million ). In addition, the Company received distributions of $8.3 million from the Tower Hill Companies during 2017 ( 2016 - $9.0 million , 2015 - $13.1 million ). During 2017 , the Company received distributions from Top Layer Re of $20.0 million ( 2016 - $Nil , 2015 - $Nil ), and recorded a management fee of $2.7 million ( 2016 - $2.6 million , 2015 - $2.6 million ). The management fee reimburses the Company for services it provides to Top Layer Re. During 2017 , the Company received 76.4% of its gross premiums written ( 2016 - 80.8% , 2015 - 81.5% ) from three brokers. Subsidiaries and affiliates of AON, Marsh, and Willis Towers Watson accounted for 42.8% , 23.8% and 9.8% , respectively, of gross premiums written in 2017 ( 2016 - 46.4% , 23.6% and 10.8% , respectively, 2015 - 48.1% , 21.7% and 11.7% , respectively).</t>
  </si>
  <si>
    <t>Taxation</t>
  </si>
  <si>
    <t>Income Tax Disclosure [Abstract]</t>
  </si>
  <si>
    <t>TAXATION Under current Bermuda law, RenaissanceRe and its Bermuda subsidiaries are not subject to any income or capital gains taxes. In the event that such taxes are imposed, RenaissanceRe and its Bermuda subsidiaries would be exempted from any such tax until March 2035 pursuant to the Bermuda Exempted Undertakings Tax Protection Act 1966, and Amended Acts of 1987 and 2011, respectively.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at an expected tax rate of 5.0% . The Company also has operations in Ireland, the U.K., and Singapore which are subject to income taxes imposed by the respective jurisdictions in which they operate. Withholding taxes would not be expected to apply to dividends paid to RenaissanceRe from its subsidiaries in Ireland, the U.K., and Singapore. The following is a summary of the Company’s (loss) income before taxes allocated between domestic and foreign operations: Year ended December 31, 2017 2016 2015 Domestic Bermuda $ (262,827 ) $ 652,758 $ 511,114 Foreign U.K. (41,656 ) (24,278 ) (22,712 ) Singapore (12,421 ) 2,180 (4,737 ) U.S. (11,897 ) (1,236 ) 12,523 Ireland 617 964 188 (Loss) income before taxes $ (328,184 ) $ 630,388 $ 496,376 Income tax (expense) benefit is comprised as follows: Year ended December 31, 2017 Current Deferred Total Total income tax (expense) benefit $ (844 ) $ (25,643 ) $ (26,487 ) Year ended December 31, 2016 Total income tax (expense) benefit $ (2,090 ) $ 1,750 $ (340 ) Year ended December 31, 2015 Total income tax (expense) benefit $ (3,471 ) $ 49,337 $ 45,866 The Company’s expected income tax provision computed on pre-tax income at the weighted average tax rate has been calculated as the sum of the pre-tax income in each jurisdiction multiplied by that jurisdiction’s applicable statutory tax rate. Statutory tax rates of 0.0% , 35.0% , 12.5% , 19.3% and 17.0% have been used for Bermuda, the U.S., Ireland, the U.K. and Singapore, respectively. The Company’s effective income tax rate, which it calculates as income tax expense divided by net income before taxes, may fluctuate significantly from period to period depending on the geographic distribution of pre-tax net income (loss) in any given period between different jurisdictions with comparatively higher tax rates and those with comparatively lower tax rates. The geographic distribution of pre-tax net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have a corporate income tax, including the majority of the Company’s catastrophe business, which can result in significant volatility to its pre-tax net income (loss) in any given period. A reconciliation of the difference between the provision for income taxes and the expected tax provision at the weighted average tax rate is as follows: Year ended December 31, 2017 2016 2015 Expected income tax benefit $ 14,216 $ 4,856 $ 1,011 Tax exempt income 3,794 4,487 4,939 Non-taxable foreign exchange gains (losses) 2,574 (1,126 ) (1,897 ) Transaction costs — (131 ) 3,654 Withholding tax (216 ) (2,578 ) (3,036 ) Change in valuation allowance (11,718 ) (924 ) 43,808 Effect of change in tax rate (38,083 ) — — Other 2,946 (4,924 ) (2,613 ) Income tax (expense) benefit $ (26,487 ) $ (340 ) $ 45,866 The tax effects of temporary differences that give rise to significant portions of the deferred tax assets and deferred tax liabilities are presented below: At December 31, 2017 2016 Deferred tax assets Tax loss and credit carryforwards $ 62,643 $ 51,620 Reserve for claims and claim expenses 13,992 26,265 Deferred interest expense 11,320 18,408 Unearned premiums 9,436 7,496 Deferred underwriting results 3,407 — Investments — 3,269 Accrued expenses 2,641 9,386 103,439 116,444 Deferred tax liabilities Deferred acquisition expenses (12,343 ) (7,485 ) Amortization and depreciation (3,340 ) (7,097 ) Investments (1,047 ) — Deferred underwriting results — (2,964 ) (16,730 ) (17,546 ) Net deferred tax asset before valuation allowance 86,709 98,898 Valuation allowance (30,016 ) (18,776 ) Net deferred tax asset $ 56,693 $ 80,122 As a result of the reduction in the U.S. corporate tax rate from 35% to 21% effective January 1, 2018 pursuant to the Tax Cuts and Jobs Act of 2017, the Company recorded a $36.7 million write-down of its U.S. deferred tax asset in 2017. The Company’s net deferred tax asset is included in other assets on its consolidated balance sheets. During 2017 , the Company recorded a net increase to the valuation allowance of $11.2 million ( 2016 – increase of $0.9 million , 2015 – decrease of $43.8 million ). The Company’s net deferred tax asset primarily relates to net operating loss carryforwards and GAAP versus tax basis accounting differences relating to reserves for claims and claim expenses, deferred interest expense, accrued expenses, unearned premiums, deferred underwriting results, deferred acquisition expenses, amortization and depreciation and investments. The Company’s valuation allowance assessment is based on all available information including projections of future GAAP taxable income from each tax-paying component in each tax jurisdiction. Losses incurred within the U.S. tax-paying subsidiaries in the fourth quarter of 2011 were significant enough to result in a cumulative GAAP taxable loss at the U.S. tax-paying subsidiaries for the three year period ended December 31, 2011. The Company concluded that a valuation allowance was required from 2011 through the period ended December 31, 2014 based on the relevant evidence during that time period, primarily that the Company remained in a cumulative GAAP taxable loss position for this period, among other facts. As of December 31, 2014, the U.S. valuation allowance was $48.5 million . In the first quarter of 2015, as a result of expected profits in the U.S. based operations due principally to the Platinum acquisition, the Company determined it was more likely than not it would be able to recover a substantial portion of the U.S. net deferred tax asset and thus reduced the U.S. valuation allowance from $48.5 million to $1.0 million . Factors that led to this determination included the combined cumulative GAAP taxable income position of the Company’s U.S.-based operations (including the entities acquired) along with the future expected profits of the combined operations . A valuation allowance has been provided against deferred tax assets in Ireland, the U.K., and Singapore. These deferred tax assets relate primarily to net operating loss carryforwards. In 2017, the valuation allowance with respect to the Company’s U.K. operations increased by $12.1 million . In the U.S., the Company has net operating loss carryforwards of $162.4 million . Under applicable law, the U.S. net operating loss carryforwards will begin to expire in 2031 . The Company has net operating loss carryforwards of $124.8 million in the U.K., $19.5 million in Singapore and $4.7 million in Ireland. Under applicable law, the U.K., Singapore and Irish net operating losses can be carried forward for an indefinite period. The Company had a net payment for U.S. federal, Irish, U.K. and Singapore income taxes of $0.3 million for the year ended 2017 ( 2016 – net refund of $1.1 million , 2015 – net payment of $10.3 million ). The Company has unrecognized tax benefits of $Nil as of December 31, 2017 ( 2016 – $Nil ). Interest and penalties related to unrecognized tax benefits would be recognized in income tax expense. At December 31, 2017 , interest and penalties accrued on unrecognized tax benefits were $Nil ( 2016 – $Nil ). Income tax returns filed for tax years 2014 through 2016, 2013 through 2016, 2016, and 2013 through 2016, are open for examination by the IRS, Irish tax authorities, U.K. tax authorities, and Singapore tax authorities, respectively. The Company does not expect the resolution of these open years to have a significant impact on its results from operations and financial condition.</t>
  </si>
  <si>
    <t>Segment Reporting</t>
  </si>
  <si>
    <t>Segment Reporting, Measurement Disclosures [Abstract]</t>
  </si>
  <si>
    <t xml:space="preserve"> 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certain expenses related to the acquisition of Platinum, and the remnants of its former Bermuda-based insurance operations. The Company’s Property segment is managed by the Chief Underwriting Officer - Property and the Casualty and Specialty segment is managed by the Chief Underwriting Officer - Casualty and Specialty. Each of the Chief Underwriting Officer - Property and Chief Underwriting Officer - Casualty and Specialty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Year ended December 31, 2017 Property Casualty and Specialty Other Total Gross premiums written $ 1,440,437 $ 1,357,110 $ (7 ) $ 2,797,540 Net premiums written $ 978,014 $ 893,307 $ 4 $ 1,871,325 Net premiums earned $ 931,070 $ 786,501 $ 4 $ 1,717,575 Net claims and claim expenses incurred 1,297,985 565,026 (1,583 ) 1,861,428 Acquisition expenses 113,816 233,077 (1 ) 346,892 Operational expenses 94,194 66,548 36 160,778 Underwriting (loss) income $ (574,925 ) $ (78,150 ) $ 1,552 (651,523 ) Net investment income 222,209 222,209 Net foreign exchange gains 10,628 10,628 Equity in losses of other ventures 8,030 8,030 Other income 9,415 9,415 Net realized and unrealized gains on investments 135,822 135,822 Corporate expenses (18,572 ) (18,572 ) Interest expense (44,193 ) (44,193 ) Loss before taxes and redeemable noncontrolling interests (328,184 ) Income tax benefit (26,487 ) (26,487 ) Net loss attributable to redeemable noncontrolling interests 132,282 132,282 Dividends on preference shares (22,381 ) (22,381 ) Net loss attributable to RenaissanceRe common shareholders $ (244,770 ) Net claims and claim expenses incurred – current accident year $ 1,343,581 $ 558,843 $ — $ 1,902,424 Net claims and claim expenses incurred – prior accident years (45,596 ) 6,183 (1,583 ) (40,996 ) Net claims and claim expenses incurred – total $ 1,297,985 $ 565,026 $ (1,583 ) $ 1,861,428 Net claims and claim expense ratio – current accident year 144.3 % 71.1 % 110.8 % Net claims and claim expense ratio – prior accident years (4.9 )% 0.7 % (2.4 )% Net claims and claim expense ratio – calendar year 139.4 % 71.8 % 108.4 % Underwriting expense ratio 22.3 % 38.1 % 29.5 % Combined ratio 161.7 % 109.9 % 137.9 % Year ended December 31, 2016 Property Casualty and Specialty Other Total Gross premiums written $ 1,111,263 $ 1,263,313 $ — $ 2,374,576 Net premiums written $ 725,321 $ 809,848 $ 143 $ 1,535,312 Net premiums earned $ 720,951 $ 682,337 $ 142 $ 1,403,430 Net claims and claim expenses incurred 151,545 380,396 (1,110 ) 530,831 Acquisition expenses 97,594 191,729 — 289,323 Operational expenses 108,642 88,984 123 197,749 Underwriting income $ 363,170 $ 21,228 $ 1,129 385,527 Net investment income 181,726 181,726 Net foreign exchange losses (13,788 ) (13,788 ) Equity in earnings of other ventures 963 963 Other income 14,178 14,178 Net realized and unrealized gains on investments 141,328 141,328 Corporate expenses (37,402 ) (37,402 ) Interest expense (42,144 ) (42,144 ) Income before taxes and noncontrolling interests 630,388 Income tax expense (340 ) (340 ) Net income attributable to noncontrolling interests (127,086 ) (127,086 ) Dividends on preference shares (22,381 ) (22,381 ) Net income available to RenaissanceRe common shareholders $ 480,581 Net claims and claim expenses incurred – current accident year $ 256,421 $ 438,536 $ — $ 694,957 Net claims and claim expenses incurred – prior accident years (104,876 ) (58,140 ) (1,110 ) (164,126 ) Net claims and claim expenses incurred – total $ 151,545 $ 380,396 $ (1,110 ) $ 530,831 Net claims and claim expense ratio – current accident year 35.6 % 64.3 % 49.5 % Net claims and claim expense ratio – prior accident years (14.6 )% (8.6 )% (11.7 )% Net claims and claim expense ratio – calendar year 21.0 % 55.7 % 37.8 % Underwriting expense ratio 28.6 % 41.2 % 34.7 % Combined ratio 49.6 % 96.9 % 72.5 % Year ended December 31, 2015 Property Casualty and Specialty Other Total Gross premiums written $ 1,072,159 $ 939,241 $ (90 ) $ 2,011,310 Net premiums written $ 726,145 $ 690,086 $ (48 ) $ 1,416,183 Net premiums earned $ 805,985 $ 594,614 $ (48 ) $ 1,400,551 Net claims and claim expenses incurred 128,290 320,818 (870 ) 448,238 Acquisition expenses 94,249 144,095 248 238,592 Operational expenses 118,666 100,180 266 219,112 Underwriting income $ 464,780 $ 29,521 $ 308 494,609 Net investment income 152,567 152,567 Net foreign exchange losses (3,051 ) (3,051 ) Equity in earnings of other ventures 20,481 20,481 Other income 13,472 13,472 Net realized and unrealized losses on investments (68,918 ) (68,918 ) Corporate expenses (76,514 ) (76,514 ) Interest expense (36,270 ) (36,270 ) Income before taxes and redeemable noncontrolling interests 496,376 Income tax benefit 45,866 45,866 Net income attributable to redeemable noncontrolling interests (111,050 ) (111,050 ) Dividends on preference shares (22,381 ) (22,381 ) Net income available to RenaissanceRe common shareholders $ 408,811 Net claims and claim expenses incurred – current accident year $ 222,076 $ 388,609 $ — $ 610,685 Net claims and claim expenses incurred – prior accident years (93,786 ) (67,791 ) (870 ) (162,447 ) Net claims and claim expenses incurred – total $ 128,290 $ 320,818 $ (870 ) $ 448,238 Net claims and claim expense ratio – current accident year 27.6 % 65.4 % 43.6 % Net claims and claim expense ratio – prior accident years (11.7 )% (11.4 )% (11.6 )% Net claims and claim expense ratio – calendar year 15.9 % 54.0 % 32.0 % Underwriting expense ratio 26.4 % 41.0 % 32.7 % Combined ratio 42.3 % 95.0 % 64.7 % The following is a summary of the Company’s gross premiums written allocated to the territory of coverage exposure: Year ended December 31, 2017 2016 2015 Property U.S. and Caribbean $ 954,269 $ 743,226 $ 671,887 Worldwide 305,915 210,168 234,801 Japan 49,821 44,536 32,830 Europe 49,486 37,611 32,973 Worldwide (excluding U.S.) (1) 48,182 55,043 76,370 Australia and New Zealand 14,151 13,729 15,869 Other 18,613 6,950 7,429 Total Property 1,440,437 1,111,263 1,072,159 Casualty and Specialty Worldwide 686,253 581,972 320,452 U.S. and Caribbean 622,757 646,381 522,778 Europe 9,752 5,541 936 Worldwide (excluding U.S.) (1) 10,104 13,840 87,597 Australia and New Zealand 4,141 5,073 1,627 Other 24,103 10,506 5,851 Total Casualty and Specialty 1,357,110 1,263,313 939,241 Other category (7 ) — (90 ) Total gross premiums written $ 2,797,540 $ 2,374,576 $ 2,011,310 (1) The category “Worldwide (excluding U.S.)” consists of contracts that cover more than one geographic region (other than the U.S.).</t>
  </si>
  <si>
    <t>Stock Incentive Compensation and Employee Benefit Plans</t>
  </si>
  <si>
    <t>Disclosure of Compensation Related Costs, Share-based Payments [Abstract]</t>
  </si>
  <si>
    <t>STOCK INCENTIVE COMPENSATION AND EMPLOYEE BENEFIT PLANS Stock Incentive Compensation Plans and Awards The Company is authorized to issue restricted stock awards, restricted stock units, performance shares, stock options and other equity-based awards to its employees and directors pursuant to various stock incentive compensation plans. On May 16, 2016, the Company’s shareholders approved the Company’s 2016 Long-Term Incentive Plan (the “2016 Long-Term Incentive Plan”). Pursuant to the 2016 Long-Term Incentive Plan, the Company is authorized to issue up to 1,625,000 common shares plus the number of shares that were subject to awards outstanding under the Company’s 2001 Stock Incentive Plan, as amended (the “2001 Stock Incentive Plan”) and the Company’s 2010 Performance-Based Equity Incentive Plan, as amended (the “2010 Performance Plan”) as of the effective date of the 2016 Long-Term Incentive Plan that are forfeited, canceled, settled in cash, or otherwise terminated without delivery after the effective date. The 2016 Long-Term Incentive Plan permits the grant of restricted stock, restricted stock units, performance awards (including cash-based performance awards), stock options and other share-based awards to employees, officers, non-employee directors and consultants or advisors of the Company and its affiliates. The 2001 Stock Incentive Plan, which permitted the grant of stock options, restricted stock awards and other share-based awards to employees of RenaissanceRe and its subsidiaries, expired in accordance with its terms on February 6, 2016 and no additional awards may be made under this plan. The 2010 Performance Plan, pursuant to which the Company granted performance shares, was terminated on May 16, 2016 upon approval of the 2016 Long-Term Incentive Plan, and no additional awards will be made under this plan. The terms and conditions of outstanding awards granted under the 2001 Share Incentive Plan and the 2010 Performance Plan were not affected by the respective expiration and termination of these plans. In 2010, the Company instituted a cash settled restricted stock unit (“CSRSU”) plan, the 2010 Restricted Stock Unit Plan, which allowed for the issuance of equity awards in the form of CSRSUs. In November 2016, the 2010 Restricted Stock Plan was terminated and replaced with a new cash settled restricted stock unit plan, the 2016 Restricted Stock Unit Plan. The terms and conditions of CSRSU awards outstanding under the 2010 Restricted Stock Unit Plan at the time of termination were not affected, but no additional awards will be made under the 2010 Restricted Stock Unit Plan. Options The Company has not granted stock options since 2008. Outstanding stock options were granted pursuant to the 2001 Stock Incentive Plan and allow for the purchase of RenaissanceRe common shares at a price that is equal to, or not less than, the fair market value of RenaissanceRe common shares as of the effective grant date. Options generally vested over four years and expire 10 years from the grant date. Restricted Stock Awards Restricted stock awards granted periodically under the 2001 Stock Incentive Plan and the 2016 Long-Term Incentive Plan generally vest ratably over a four year period. The Company has also granted restricted stock awards to non-employee directors, which generally vest ratably over a three year period. Performance Shares Performance share awards made periodically to certain of the Company’s executive officers pursuant to the 2010 Performance Plan, 2001 Share Incentive Plan and 2016 Long-Term Incentive Plan are subject to vesting conditions based on both continued service and the attainment of pre-established performance goals. If performance goals are achieved, the performance shares will vest up to a maximum of 250% of target. Grants under this plan generally cliff vest at the end of a three year vesting period based on the attainment of annual performance goals over the vesting period. The performance shares have a market condition, which is the Company’s total shareholder return relative to its peer group. Total shareholder return is calculated in accordance with the terms of the applicable award agreement and is generally based on the average closing share price over the 20 trading days preceding and including the start and end of the annual performance period. In 2012 and 2013, the Chief Executive Officer received certain special equity awards relating to promotions, which included grants of performance shares which vest over a period of four years, but otherwise have similar terms to other performance share awards. Cash Settled Restricted Stock Units CSRSUs are liability awards with fair value measurement based on the fair market value of the Company’s common shares at the end of each reporting period. CSRSUs granted periodically by the Board of Directors pursuant to the 2010 Restricted Stock Unit Plan and 2016 Restricted Stock Unit Plan generally vest ratably over four years. Valuation Assumptions Performance Shares The fair value of performance shares is measured on the grant date using a Monte Carlo simulation model which requires certain of the same inputs underlying the Black-Scholes methodology, that being: share price; expected volatility; expected term; expected dividend yield; and risk-free interest rates. The following are the weighted average-assumptions used to estimate the fair value for all performance shares issued in each respective year. Performance Shares Year ended December 31, 2017 2016 Expected volatility (1) 14.3% 14.3% - 14.7% Expected term (in years) n/a n/a Expected dividend yield n/a n/a Risk-free interest rate (1) 0.93% - 1.69% 0.38% - 1.18% (1) The expected volatility and risk-free interest rate applied are specific to each tranche of performance shares. Expected volatility: The expected volatility is estimated by the Company based on RenaissanceRe’s historical stock volatility. Expected term: The expected term is not applicable as the length of the performance periods are fixed and not subject to future employee behavior. Each tranche of the performance shares has a one year period during which performance is measured. Expected dividend yield: The expected dividend yield is not applicable to performance shares as dividends are paid at the end of the vesting period and do not affect the value of the performance shares. Risk-free interest rate: The risk free rate is estimated based on the yield on a U.S. treasury zero-coupon issued with a remaining term equal to the vesting period of the performance shares. The total cost of the performance shares is determined on the grant date based on the fair value calculated by the Monte Carlo simulation model. The Company recognizes cost equal to fair value per performance share multiplied by the target number of performance shares on the grant date. The cost is then amortized as an expense over the requisite service period. For 2017 , the Company elected to recognize forfeitures as they occurred rather than estimating service-based forfeitures over the requisite service period. In 2016 , the Company used a 0% forfeiture rate for performance shares. Restricted Stock Awards The fair value of restricted stock awards is determined based on the fair market value of RenaissanceRe’s common shares on the grant date. The estimated fair value of restricted stock awards is amortized as an expense over the requisite service period. For 2017 , the Company elected to recognize forfeitures as they occurred rather than estimating service-based forfeitures over the requisite service period. In 2016 , the Company used a 0% forfeiture rate for restricted stock awards. Cash Settled Restricted Stock Units CSRSUs are revalued at the end of each quarterly reporting period based on the then fair market value of RenaissanceRe’s common shares. The total cost is adjusted each quarter for unvested CSRSUs to reflect the current share price, and this total cost is amortized as an expense over the requisite service period. For 2017 , the Company elected to recognize forfeitures as they occured rather than estimating service-based forfeitures over the requisite service period. In 2016 , the Company used a 13% forfeiture rate for CSRSUs. Summary of Stock Compensation Activity The following is a summary of activity under the Company’s stock compensation plans. Options Weighted options outstanding Weighted average exercise price Weighted average remaining contractual life Aggregate intrinsic value Range of exercise prices Balance, December 31, 2014 767,830 $ 48.71 2.0 $ 37,246 $37.51 - $59.66 Options granted — — — Options forfeited — — Options expired — — Options exercised (359,618 ) 45.09 $ 21,205 Balance, December 31, 2015 408,212 $ 51.90 1.6 $ 25,020 $42.66 - $59.66 Options granted — — — Options forfeited — — Options expired — — Options exercised (201,417 ) 50.59 $ 14,806 Balance, December 31, 2016 206,795 $ 53.17 0.9 $ 17,174 $50.71 - $59.66 Options granted — — — Options forfeited — — Options expired — — Options exercised (174,794 ) $ 53.04 $ 15,945 Balance, December 31, 2017 32,001 $ 53.86 0.2 $ 2,295 $ 53.86 Total options exercisable at December 31, 2017 32,001 $ 53.86 0.2 $ 2,295 $ 53.86 Cash Settled Restricted Stock Units Number of shares Nonvested at December 31, 2014 338,323 Awards granted 160,817 Awards vested (144,440 ) Awards forfeited (28,622 ) Nonvested at December 31, 2015 326,078 Awards granted 135,119 Awards vested (133,278 ) Awards forfeited (19,575 ) Nonvested at December 31, 2016 308,344 Awards granted 98,067 Awards vested (122,088 ) Awards forfeited (21,993 ) Nonvested at December 31, 2017 262,330 Performance Shares Number of shares (1) Weighted average grant-date fair value Nonvested at December 31, 2014 248,572 $ 39.62 Awards granted 103,024 $ 44.98 Awards vested — Awards forfeited (121,325 ) Nonvested at December 31, 2015 230,271 $ 41.40 Awards granted 77,045 $ 48.31 Awards vested (58,032 ) $ 38.30 Awards forfeited (37,903 ) Nonvested at December 31, 2016 211,381 $ 44.63 Awards granted 64,947 $ 65.27 Awards vested (62,499 ) $ 43.51 Awards forfeited (46,156 ) Nonvested at December 31, 2017 167,673 $ 53.11 (1) For performance share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Employee restricted stock awards Non-employee director restricted stock awards Total restricted stock awards Number of shares Weighted average grant date fair value Number of shares Weighted Number of shares Weighted Nonvested at December 31, 2014 451,722 $ 87.29 30,055 $ 88.41 481,777 $ 87.36 Awards granted 195,337 102.17 14,575 102.90 209,912 102.22 Awards vested (168,019 ) 82.75 (17,744 ) 86.37 (185,763 ) 83.10 Awards forfeited — — — — — — Nonvested at December 31, 2015 479,040 $ 94.95 26,886 $ 97.61 505,926 $ 95.09 Awards granted 179,003 112.41 14,727 114.71 193,730 112.59 Awards vested (255,873 ) 93.98 (16,068 ) 96.83 (271,941 ) 94.15 Awards forfeited — — — — — — Nonvested at December 31, 2016 402,170 $ 103.34 25,545 $ 107.95 427,715 $ 103.61 Awards granted 116,345 148.66 12,193 150.05 128,538 148.79 Awards vested (185,478 ) 100.17 (17,612 ) 110.66 (203,090 ) 101.08 Awards forfeited — — — — — — Nonvested at December 31, 2017 333,037 $ 120.93 20,126 $ 131.09 353,163 $ 121.51 There were 1.8 million shares available for issuance under the 2016 Long-Term Incentive Plan at December 31, 2017 and no shares available for issuance under the 2001 Stock Incentive Plan or 2010 Performance Share Plan at December 31, 2017 . The aggregate fair value of restricted stock awards, performance shares and CSRSUs vested during 2017 was $56.9 million ( 2016 – $54.5 million , 2015 – $34.0 million ). Cash in the amount of $Nil was received from employees as a result of employee stock option exercises during 2017 ( 2016 – $Nil , 2015 – $0.1 million ). In connection with share vestings and option exercises, there was no excess windfall tax benefit realized by the Company due to its net operating loss position in the taxable jurisdictions in which it operates. RenaissanceRe issues new shares upon the exercise of an option. The total stock compensation expense recognized in the Company’s consolidated statements of operations during 2017 was $37.2 million ( 2016 – $47.4 million , 2015 – $38.3 million ). As of December 31, 2017 , there was $29.1 million of total unrecognized compensation cost related to restricted stock awards, $21.9 million related to CSRSUs and $4.1 million related to performance shares, which will be recognized, on a weighted average basis, during the next 1.7 , 1.6 and 1.7 years, respectively. All of the Company’s employees are eligible for defined contribution pension plans. Contributions are primarily based upon a percentage of eligible compensation. The Company contributed $4.4 million to its defined contribution pension plans in 2017 ( 2016 – $4.0 million , 2015 – $4.3 million ).</t>
  </si>
  <si>
    <t>Statutory Requirements</t>
  </si>
  <si>
    <t>STATUTORY REQUIREMENTS The Company’s (re)insurance operations are subject to insurance laws and regulations in the jurisdictions in which they operate, the most significant of which currently include Bermuda, the U.S. and the U.K. These regulations include certain restrictions on the amount of dividends or other distributions, such as loans or cash advances, available to shareholders without prior approval of the respective regulatory authorities. Group Supervision The Bermuda Monetary Authority (“BMA”) is the group supervisor of the Company. Under the Insurance Act 1978, amendments thereto and related regulations of Bermuda (collectively, the “Insurance Act”), the Company shall ensure that it can meet its minimum solvency margin (“MSM”), defined as the minimum amount by which the value of the assets of the Company must exceed the value of its liabilities, the breach of which represents an unacceptable level of risk and triggers the strongest supervisory actions. In addition, the Company is required to maintain capital at a level equal to its enhanced capital requirement (“ECR”) which is established by reference to the Bermuda Solvency Capital Requirement (the “BSCR”) model. The BSCR is a mathematical model designed to give the BMA robust methods for determining an insurer’s capital adequacy. The ECR is equal to the greater of the MSM or required capital calculated by reference to the BSCR. Effective January 1, 2016, the BMA embedded the Economic Balance Sheet (“EBS”) framework in the Bermuda legislative and regulatory regime. The EBS is an input to the BSCR which determines the Company’s ECR. The EBS regime prescribes the use of financial statements prepared in accordance with GAAP as the basis on which statutory financial statements are prepared, and those statutory financial statements form the starting basis for the EBS. The BMA has established a target level capital (“TCL”) which is set at 120% of the ECR. While the Company is not required to maintain statutory capital and surplus at this level, it serves as an early warning tool for the BMA, and failure to meet the TCL may result in additional reporting requirements or increased regulatory oversight. The Company is currently completing its 2017 group BSCR, which must be filed with the BMA on or before May 31, 2018 , and at this time, the Company believes it will exceed the target level of required economic statutory capital. The statutory capital and surplus, required minimum statutory capital and surplus and unrestricted net assets of the Company’s regulated insurance operations in its most significant regulatory jurisdictions are detailed below: Bermuda (1) U.S. U.K. (2) (3) At December 31, 2017 2016 2017 2016 2017 2016 Statutory capital and surplus $ 4,155,440 $ 4,212,374 $ 523,384 $ 523,340 $ 527,325 $ 491,213 Required statutory capital and surplus 824,545 788,437 306,375 221,023 527,325 491,213 Unrestricted net assets 790,177 867,624 24,109 25,375 — — (1) The Company's Bermuda-domiciled insurance subsidiaries’ capital and surplus is based on the relevant insurer’s statutory financial statements and required statutory capital and surplus is based on the MSM. (2)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3)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 Statutory net (loss) income of the Company’s regulated insurance operations in its most significant regulatory jurisdictions are detailed below: Statutory Net (Loss) Income Bermuda U.S. U.K. Year ended December 31, 2017 $ (334,142 ) $ (3,627 ) $ (57,050 ) Year ended December 31, 2016 625,371 43,292 28,007 Year ended December 31, 2015 355,132 58,752 1,627 The difference between statutory financial statements and statements prepared in accordance with GAAP varies by jurisdiction; however, the primary difference is that for the Company’s regulated entities the statutory financial statements do not reflect goodwill and intangible assets. Also, in the U.S., fixed maturity investments are generally recorded at amortized cost and deferred income tax is charged directly to equity. In the U.S. and the U.K., deferred acquisition costs are generally not reflected in the statutory financial statements. None of the Company’s insurance subsidiaries used permitted practices that prevented the trigger of a regulatory event during the years ended December 31, 2017 , 2016 and 2015 . Dividend Restrictions of RenaissanceRe As a Bermuda-domiciled holding company, RenaissanceRe has limited operations of its own and its assets consist primarily of investments in subsidiaries, and to a degree, cash and securities. Accordingly, RenaissanceRe’s future cash flows largely depend on the availability of dividends or other statutorily permissible payments from subsidiaries. The ability to pay such dividends is limited by the applicable laws and regulations of the various countries and states in which these subsidiaries operate, including, among others, Bermuda, the U.S., the U.K. and Ireland. RenaissanceRe’s ability to pay dividends and distribute capital to shareholders is limited by the Bermuda Companies Act 1981, insofar as after the payment, RenaissanceRe must still be able to pay its liabilities as they come due and the realizable value of its assets must be greater than its liabilities. Bermuda-Domiciled Insurance Entities Under the Insurance Act, certain subsidiaries of RenaissanceRe are required to prepare and file statutory financial statements. Effective January 1, 2016, the BMA prescribed the use of financial statements prepared in accordance with GAAP as the basis on which the statutory financial statements are prepared, subject to the application of certain prudential filters. These statutory financial statements are used to prepare the EBS. In addition, Bermuda insurance subsidiaries of RenaissanceRe are required to maintain certain measures of solvency and liquidity and file a BSCR return. Class 3B and Class 4 Insurers Under the Insurance Act, RenaissanceRe Specialty U.S. is defined as a Class 3B insurer, and Renaissance Reinsurance and DaVinci are classified as Class 4 insurers, and therefore must maintain statutory economic capital at a level equal to its ECR which is the greater of its MSM and the required capital calculated by reference to the BSCR. Class 3B and Class 4 insurers are prohibited from declaring or paying any dividends if in breach of the required minimum solvency margin or minimum liquidity ratio (the “Relevant Margins”) or if the declaration or payment of such dividend would cause the insurer to fail to meet the Relevant Margins. Where an insurer fails to meet its Relevant Margins on the last day of any financial year, it is prohibited from declaring or paying any dividends during the next financial year without the prior approval of the BMA. Further, Class 3B and Class 4 insurers are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its Relevant Margins. Class 3B and Class 4 insurers must obtain the BMA’s prior approval for a reduction by 15% or more of the total statutory capital as set forth in its previous year’s financial statements. These restrictions on declaring or paying dividends and distributions under the Insurance Act are in addition to the solvency requirements under the Bermuda Companies Act 1981 which apply to all Bermuda companies. In addition, an insurer engaged in general business is also required to maintain the value of its relevant assets at not less than 75% of the amount of its relevant liabilities. The Company is currently completing its 2017 Bermuda-domiciled statutory filings for Renaissance Reinsurance, DaVinci and RenaissanceRe Specialty U.S., which must be filed with the BMA on or before April 30, 2018 , and at this time, the Company believes each of Renaissance Reinsurance, DaVinci and RenaissanceRe Specialty U.S. will exceed the target level of required statutory economic capital. Effective October 1, 2016, each of RenaissanceRe Specialty Risks and Platinum Bermuda merged into Renaissance Reinsurance, with Renaissance Reinsurance being the sole surviving entity. As part of the merger, Renaissance Reinsurance received approval from the BMA to reduce its statutory capital by $500.0 million through a return of capital. The return of capital was completed prior to December 31, 2016. SPIs Under the Insurance Act, Upsilon RFO is considered an SPI. See “Note 11 . Variable Interest Entities” for additional information related to Upsilon RFO. Unlike other (re)insurers, such as the Class 3B and Class 4 insurers discussed above, SPIs are fully funded to meet their (re)insurance obligations and are not exposed to insolvency, therefore the application and supervision processes are streamlined to facilitate the transparent structure. Further, the BMA has the discretion to modify such insurer’s reporting requirements under the Insurance Act. Like other (re)insurers, the principal representative of an SPI has a duty to inform the BMA in relation to solvency matters, where applicable. Upsilon RFO applied for and received a direction from the BMA, which, subject to specified conditions, modified its filing requirements in respect of statutory financial statements for the year ended December 31, 2017 and 2016 . U.S.-Domiciled Insurance Entities The Company has a U.S.-domiciled insurance subsidiary, Renaissance Reinsurance U.S., which was acquired on March 2, 2015 and is subject to statutory accounting principles as defined by the National Association of Insurance Commissioners (the “NAIC”). The NAIC uses a risk-based capital ("RBC") model to monitor and regulate the solvency of licensed life, health, and property and casualty insurance and reinsurance companies. Renaissance Reinsurance U.S. is domiciled in Maryland, which has adopted the NAIC's model law. Laws and regulations in the U.S. establish minimum capital adequacy levels and grant regulators the authority to take specific actions based on the level of impairment. For Renaissance Reinsurance U.S., this amount is the Company Action Level (“CAL”) based on the RBC model of the NAIC and represents the first level at which regulatory action is triggered. Under Maryland insurance law, Renaissance Reinsurance U.S. must notify the Maryland Insurance Commissioner (the "Commissioner") within five business days after the declaration of any dividend or distribution, other than an extraordinary dividend or extraordinary distribution, and notify the Commissioner at least ten days prior to the payment or distribution thereof. The Commissioner has the right to prevent payment of such a dividend or such a distribution if the Commissioner determines, in the Commissioner's discretion, that after the payment thereof, the policyholders' surplus of Renaissance Reinsurance U.S. would be inadequate or could cause Renaissance Reinsurance U.S. to be in a hazardous financial condition. Renaissance Reinsurance U.S. must give at least 30 days prior notice to the Commissioner before paying an extraordinary dividend or making an extraordinary distribution. Extraordinary dividends and extraordinary distributions are dividends or distributions which, together with any other dividends and distributions paid during the immediately preceding twelve-month period, would exceed the lesser of: • 10% of the insurer's statutory policyholders' surplus (as determined under statutory accounting principles) as of December 31 of the prior year; or • the insurer's net investment income excluding realized capital gains (as determined under statutory accounting principles) for the twelve-month period ending on December 31 of the prior year and pro rata distributions of any class of the insurer's securities, plus any amounts of net investment income (subject to the foregoing exclusions) in the three calendar years prior to the preceding year which have not been distributed. At December 31, 2017 , Renaissance Reinsurance U.S. had an ordinary dividend capacity of $24.1 million which can be paid in 2018 . State insurance laws and regulations require Renaissance Reinsurance U.S. to file statutory basis financial statements with insurance regulators in each state where it is licensed, authorized or accredited to do business. The operations of Renaissance Reinsurance U.S. are subject to examination by those state insurance regulators at any time. The Company is currently completing the 2017 statutory basis financial statements for Renaissance Reinsurance U.S., which must be filed with the NAIC, on or before March 1, 2018 . At this time, the Company believes Renaissance Reinsurance U.S. will exceed the CAL. U.K.-Domiciled Syndicate 1458 RenaissanceRe CCL and Syndicate 1458 are subject to oversight by the Council of Lloyd’s. RSML is authorized by the U.K.’s Prudential Regulation Authority and regulated by the Financial Conduct Authority under the Financial Services and Markets Act 2000. Underwriting capacity of a member of Lloyd’s must be supported by providing a deposit in the form of cash, securities or letters of credit, which are referred to as FAL. This amount is determined by Lloyd’s and is based on Syndicate 1458’s solvency and capital requirement as calculated through its internal model. In addition, if the FAL are not sufficient to cover all losses, the Lloyd’s Central Fund provides an additional discretionary level of security for policyholders. Multi-Beneficiary Reinsurance Trusts Each of Renaissance Reinsurance and DaVinci was approved as a Trusteed Reinsurer in the state of New York and established a multi-beneficiary reinsurance trust (“MBRT”) to collateralize its (re)insurance liabilities associated with U.S. domiciled cedants. The MBRTs are subject to the rules and regulations of the state of New York and the respective deed of trust, including but not limited to certain minimum capital funding requirements, investment guidelines, capital distribution restrictions and regulatory reporting requirements. Assets held under trust at December 31, 2017 with respect to the MBRTs totaled $1.2 billion and $377.0 million for Renaissance Reinsurance and DaVinci, respectively ( 2016 – $673.2 million and $136.7 million , respectively), compared to the minimum amount required under U.S. state regulations of $1.1 billion and $326.9 million , respectively ( 2016 – $608.3 million and $90.4 million , respectively). Multi-Beneficiary Reduced Collateral Reinsurance Trusts Each of Renaissance Reinsurance and DaVinci has been approved as an “eligible reinsurer” in the state of Florida, and are authorized to provide reduced collateral equal to 20% and 50% , respectively, of their net outstanding insurance liabilities to Florida-domiciled insurers. Each of Renaissance Reinsurance and DaVinci has established a multi-beneficiary reduced collateral reinsurance trust (“RCT”) to collateralize its (re)insurance liabilities associated with Florida-domiciled cedants. Because the RCTs were established in New York, they are subject to the rules and regulations of the state of New York including but not limited to certain minimum capital funding requirements, investment guidelines, capital distribution restrictions and regulatory reporting requirements. Assets held under trust at December 31, 2017 with respect to the RCTs totaled $49.4 million and $62.0 million for Renaissance Reinsurance and DaVinci, respectively ( 2016 - $39.5 million and $19.1 million , respectively), compared to the minimum amount required under U.S. state regulations of $39.7 million and $46.0 million , respectively ( 2016 - $14.9 million and $14.1 million , respectively).</t>
  </si>
  <si>
    <t>Derivative Instruments</t>
  </si>
  <si>
    <t>Summary of Derivative Instruments [Abstract]</t>
  </si>
  <si>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speculation. The Company’s derivative instruments are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at fair value, including the location on the consolidated balance sheets of the Company’s principal derivative instruments: Derivative Assets At December 31, 2017 Gross Amounts of Recognized Assets Gross Amounts Offset in the Balance Sheet Net Amounts of Assets Presented in the Balance Sheet Balance Sheet Location Collateral Net Amount Interest rate futures $ 684 524 $ 160 Other assets $ — $ 160 Interest rate swaps 424 — 424 Other assets — 424 Foreign currency forward contracts (1) 3,865 358 3,507 Other assets — 3,507 Foreign currency forward contracts (2) 39 11 28 Other assets — 28 Credit default swaps 1,518 — 1,518 Other assets — 1,518 Total $ 6,530 $ 893 $ 5,637 $ — $ 5,637 Derivative Liabilities At December 31, 2017 Gross Amounts of Recognized Liabilities Gross Amounts Offset in the Balance Sheet Net Amounts of Liabilities Presented in the Balance Sheet Balance Sheet Location Collateral Pledged Net Amount Interest rate futures $ 729 524 $ 205 Other liabilities $ 205 $ — Foreign currency forward contracts (1) 670 — 670 Other liabilities — 670 Foreign currency forward contracts (2) 115 11 104 Other liabilities — 104 Credit default swaps 22 — 22 Other liabilities 22 — Total $ 1,536 $ 535 $ 1,001 $ 227 $ 774 (1) Contracts used to manage foreign currency risks in underwriting and non-investment operations. (2) Contracts used to manage foreign currency risks in investment operations. Derivative Assets At December 31, 2016 Gross Amounts of Recognized Assets Gross Amounts Offset in the Balance Sheet Net Amounts of Assets Presented in the Balance Sheet Balance Sheet Location Collateral Net Amount Interest rate futures $ 1,384 1,235 $ 149 Other assets $ — $ 149 Foreign currency forward contracts (1) 774 — 774 Other assets — 774 Foreign currency forward contracts (2) 621 447 174 Other assets — 174 Credit default swaps 1,429 23 1,406 Other assets — 1,406 Total $ 4,208 $ 1,705 $ 2,503 $ — $ 2,503 Derivative Liabilities At December 31, 2016 Gross Amounts of Recognized Liabilities Gross Amounts Offset in the Balance Sheet Net Amounts of Liabilities Presented in the Balance Sheet Balance Sheet Location Collateral Pledged Net Amount Interest rate futures $ 2,030 1,235 $ 795 Other liabilities $ 789 $ 6 Foreign currency forward contracts (1) 10,550 397 10,153 Other liabilities — 10,153 Foreign currency forward contracts (2) 766 447 319 Other liabilities — 319 Credit default swaps 181 23 158 Other liabilities — 158 Total $ 13,527 $ 2,102 $ 11,425 $ 789 $ 10,636 (1) Contracts used to manage foreign currency risks in underwriting and non-investment operations. (2) Contracts used to manage foreign currency risks in investment operations. Refer to “Note 5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7 2016 2015 Interest rate futures Net realized and unrealized gains (losses) on investments $ (3,252 ) $ (17,379 ) $ 5,573 Interest rate swaps Net realized and unrealized gains (losses) on investments 436 — — Foreign currency forward contracts (1) Net foreign exchange gains (losses) 9,628 (6,937 ) (1,943 ) Foreign currency forward contracts (2) Net foreign exchange gains (losses) (916 ) (1,591 ) 8,862 Credit default swaps Net realized and unrealized gains (losses) on investments 326 1,965 (313 ) Weather contract Net realized and unrealized gains (losses) on investments — — 183 Total $ 6,222 $ (23,942 ) $ 12,362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December 31, 2017 .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December 31, 2017 , the Company had $1.5 billion of notional long positions and $801.1 million of notional short positions of primarily Eurodollar, U.S. treasury and non-U.S. dollar futures contracts ( 2016 – $1.2 billion and $727.9 million , respectively). Interest Rate Swaps During 2017, the Company entered into interest rate swaps. The fair value of interest rate swaps is determined using the relevant exchange traded price where available or a discounted cash flow model based on the terms of the contract and inputs, including, where applicable, observable yield curves. At December 31, 2017 , the Company had $40.3 million of notional positions paying a fixed rate and $Nil receiving a fixed rate denominated in U.S. dollar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December 31, 2017 , the Company had outstanding underwriting related foreign currency contracts of $215.4 million in notional long positions and $44.2 million in notional short positions, denominated in U.S. dollars ( 2016 – $184.2 million and $91.4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17 , the Company had outstanding investment portfolio related foreign currency contracts of $16.6 million in notional long positions and $5.1 million in notional short positions, denominated in U.S. dollars ( 2016 – $26.9 million and $57.3 million , respectively). Credit Derivatives 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December 31, 2017 , the Company had outstanding credit derivatives of $1.0 million in notional positions to hedge credit risk and $18.8 million in notional positions to assume credit risk, denominated in U.S. dollars ( 2016 – $Nil and $75.2 million , respectively).</t>
  </si>
  <si>
    <t>Commitments, Contingencies and Other Items</t>
  </si>
  <si>
    <t>Commitments and Contingencies Disclosure [Abstract]</t>
  </si>
  <si>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U.S. Government securities, none of the Company’s investments exceeded 10% of shareholders’ equity at December 31, 2017 . See “Note 7 . Reinsurance”, for information with respect to reinsurance recoverable. EMPLOYMENT AGREEMENTS The Board of Directors has authorized the execution of employment agreements between the Company and certain officers. These agreements provide for, among other things, severance payments under certain circumstances, as well as accelerated vesting of options and certain restricted stock grants, upon a change in control, as defined in the employment agreements and the Company’s stock incentive plans. LETTERS OF CREDIT AND OTHER COMMITMENTS At December 31, 2017 , the Company’s banks have issued letters of credit of $501.4 million in favor of certain ceding companies, including the Renaissance Reinsurance FAL Facility and Specialty Risks FAL Facility, each noted below. In connection with the Company’s Top Layer Re joint venture, Renaissance Reinsurance has committed $37.5 million of collateral to support a letter of credit and is obligated to make a mandatory capital contribution of up to $50.0 million in the event that a loss reduces Top Layer Re’s capital and surplus below a specified level. The letters of credit are secured by cash and investments of similar amounts. At December 31, 2017 , letters of credit in the amounts of $180.0 million were issued pursuant to the Renaissance Reinsurance FAL Facility and £10.0 million issued pursuant to the Specialty Risks FAL Facility. See “Note 9 . Debt and Credit Facilities” for additional information related to the Company’s debt and credit facilities. PRIVATE EQUITY AND INVESTMENT COMMITMENTS The Company has committed capital to private equity partnerships and other entities of $1.0 billion , of which $585.2 million has been contributed at December 31, 2017 . The Company’s remaining commitments to these funds at December 31, 2017 totaled $429.9 million . These commitments do not have a defined contractual commitment date.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OPERATING AND CAPITAL LEASES The Company leases office space under operating leases which expire at various dates through 2023 . Future minimum lease payments under existing operating leases are expected to be as follows: Minimum lease payments 2018 $ 7,604 2019 6,937 2020 5,249 2021 4,925 2022 4,249 After 2022 1,841 Future minimum lease payments under existing operating leases $ 30,805 The Company’s capital leases primarily relate to office space in Bermuda with an initial lease term of 20 years, ending in 2028, and a bargain renewal option for an additional 30 years. The future minimum lease payments of the Company’s capital leases are detailed below, and relate principally to the transaction noted above, excluding the bargain renewal option. Minimum lease payments 2018 $ 3,150 2019 3,331 2020 3,336 2021 3,336 2022 3,336 After 2022 15,620 Future minimum lease payments under existing capital leases $ 32,109 FOREIGN TO FOREIGN RETROCESSIONS During the fourth quarter of 2015, the Company recognized a recovery and corresponding reduction to acquisition expenses in its Property segment of $7.7 million associated with the December 2015 decision by the IRS to revoke its position that federal excise tax applies on foreign to foreign retrocessions. LITIGATION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claims and claim expense reserves which are discussed in “Note 8 . Reserve for Claims and Claim Expens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Quarterly Financial Information (Unaudited)</t>
  </si>
  <si>
    <t>Quarterly Financial Data [Abstract]</t>
  </si>
  <si>
    <t xml:space="preserve">QUARTERLY FINANCIAL INFORMATION (UNAUDITED) Quarter Ended March 31, Quarter Ended June 30, Quarter Ended September 30, Quarter Ended December 31, 2017 2016 2017 2016 2017 2016 2017 2016 Revenues Gross premiums written $ 922,090 $ 862,133 $ 827,415 $ 759,128 $ 640,269 $ 430,224 $ 407,766 $ 323,091 Net premiums written $ 544,136 $ 511,675 $ 555,745 $ 519,916 $ 483,221 $ 284,222 $ 288,223 $ 219,499 (Increase) decrease in unearned premiums (178,091 ) (158,069 ) (173,480 ) (168,514 ) 64,571 62,299 133,250 132,402 Net premiums earned 366,045 353,606 382,265 351,402 547,792 346,521 421,473 351,901 Net investment income 54,325 28,863 54,163 54,124 40,257 51,423 73,464 47,316 Net foreign exchange gains (losses) 8,165 (1,692 ) 3,109 (690 ) (156 ) (5,986 ) (490 ) (5,420 ) Equity in (losses) earnings of other ventures (1,507 ) 1,611 5,543 6,022 1,794 (11,630 ) 2,200 4,960 Other income 1,665 4,079 2,392 2,654 2,996 2,268 2,362 5,177 Net realized and unrealized gains (losses) on investments 43,373 61,653 58,113 69,772 42,052 59,870 (7,716 ) (49,967 ) Total revenues 472,066 448,120 505,585 483,284 634,735 442,466 491,293 353,967 Expenses Net claims and claim expenses incurred 193,081 126,605 142,587 167,750 1,221,696 112,575 304,064 123,901 Acquisition costs 83,282 65,592 88,251 69,005 76,761 80,580 98,598 74,146 Operational expenses 47,283 56,235 41,766 51,073 42,537 40,493 29,192 49,948 Corporate expenses 5,286 8,225 4,636 5,752 4,413 11,537 4,237 11,888 Interest expense 10,526 10,538 10,091 10,536 11,799 10,536 11,777 10,534 Total expenses 339,458 267,195 287,331 304,116 1,357,206 255,721 447,868 270,417 Income (loss) before taxes 132,608 180,925 218,254 179,168 (722,471 ) 186,745 43,425 83,550 Income tax (expense) benefit (334 ) (2,744 ) (3,904 ) (6,612 ) 18,977 1,316 (41,226 ) 7,700 Net income (loss) 132,274 178,181 214,350 172,556 (703,494 ) 188,061 2,199 91,250 Net (income) loss attributable to redeemable noncontrolling interests (34,327 ) (44,591 ) (37,612 ) (30,635 ) 204,277 (35,641 ) (56 ) (16,219 ) Net income (loss) available (attributable) to RenaissanceRe 97,947 133,590 176,738 141,921 (499,217 ) 152,420 2,143 75,031 Dividends on preference shares (5,595 ) (5,595 ) (5,596 ) (5,596 ) (5,595 ) (5,595 ) (5,595 ) (5,595 ) Net income (loss) available (attributable) to RenaissanceRe common shareholders $ 92,352 $ 127,995 $ 171,142 $ 136,325 $ (504,812 ) $ 146,825 $ (3,452 ) $ 69,436 Net income (loss) available (attributable) to RenaissanceRe common shareholders per common share – basic $ 2.26 $ 2.97 $ 4.25 $ 3.23 $ (12.75 ) $ 3.58 $ (0.09 ) $ 1.70 Net income (loss) available (attributable) to RenaissanceRe common shareholders per common share – diluted $ 2.25 $ 2.95 $ 4.24 $ 3.22 $ (12.75 ) $ 3.56 $ (0.09 ) $ 1.69 Average shares outstanding – basic 40,408 42,577 39,937 41,693 39,591 40,513 39,478 40,474 Average shares outstanding – diluted 40,623 42,912 40,024 41,885 39,591 40,733 39,478 40,707 </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t>CONDENSED CONSOLIDATING FINANCIAL INFORMATION PROVIDED IN CONNECTION WITH OUTSTANDING DEBT OF SUBSIDIARIES The following tables present condensed consolidating balance sheets at December 31, 2017 and 2016 , condensed consolidating statements of operations, condensed consolidating statements of comprehensive (loss) income and condensed consolidating statements of cash flows for the years ended December 31, 2017 , 2016 and 2015 , respectively. Each of RRNAH and RenaissanceRe Finance is a 100% owned subsidiary of RenaissanceRe. On June 1, 2017, the Platinum Finance Notes matured and the Company repaid the aggregate principal amount plus applicable accrued interest in full. Platinum Finance was subsequently dissolved on November 30, 2017. Prior to the liquidation of Platinum Finance, it was a 100% owned subsidiary of RenaissanceRe. For additional information related to the terms of the Company’s outstanding debt securities, see “Note 9 . Debt and Credit Facilities”. Condensed Consolidating Balance Sheet at December 31, 2017 RenaissanceRe RenRe North RenaissanceRe Finance, Inc. (Subsidiary Issuer) Other Consolidating RenaissanceRe Assets Total investments $ 225,266 $ 129,732 $ 31,255 $ 9,117,186 $ — $ 9,503,439 Cash and cash equivalents 14,656 139 1,469 1,345,328 — 1,361,592 Investments in subsidiaries 4,105,760 36,140 1,141,733 — (5,283,633 ) — Due from subsidiaries and affiliates 4,602 91,891 — — (96,493 ) — Premiums receivable — — — 1,304,622 — 1,304,622 Prepaid reinsurance premiums — — — 533,546 — 533,546 Reinsurance recoverable — — — 1,586,630 — 1,586,630 Accrued investment income 405 428 82 41,320 — 42,235 Deferred acquisition costs — — — 426,551 — 426,551 Receivable for investments sold 135 51 8 102,951 — 103,145 Other assets 433,468 21,342 430,481 76,703 (840,768 ) 121,226 Goodwill and other intangible assets 124,960 — — 118,185 — 243,145 Total assets $ 4,909,252 $ 279,723 $ 1,605,028 $ 14,653,022 $ (6,220,894 ) $ 15,226,131 Liabilities, Noncontrolling Interests and Shareholders’ Equity Liabilities Reserve for claims and claim expenses $ — $ — $ — $ 5,080,408 $ — $ 5,080,408 Unearned premiums — — — 1,477,609 — 1,477,609 Debt 417,000 — 841,892 147,731 (417,000 ) 989,623 Amounts due to subsidiaries and affiliates 82,579 54 92,794 — (175,427 ) — Reinsurance balances payable — — — 989,090 — 989,090 Payable for investments purchased — — — 208,749 — 208,749 Other liabilities 18,298 1,053 14,117 764,432 (5,129 ) 792,771 Total liabilities 517,877 1,107 948,803 8,668,019 (597,556 ) 9,538,250 Redeemable noncontrolling interests — — — 1,296,506 — 1,296,506 Shareholders’ Equity Total shareholders’ equity 4,391,375 278,616 656,225 4,688,497 (5,623,338 ) 4,391,375 Total liabilities, noncontrolling interests and shareholders’ equity $ 4,909,252 $ 279,723 $ 1,605,028 $ 14,653,022 $ (6,220,894 ) $ 15,226,131 (1) Includes all other subsidiaries of RenaissanceRe Holdings Ltd. and eliminations. (2) Includes Parent Guarantor and Subsidiary Issuer consolidating adjustments. Condensed Consolidating Balance Sheet at December 31, 2016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87,274 $ 119,163 $ 267,556 $ 45,027 $ 8,497,948 $ — $ 9,316,968 Cash and cash equivalents 7,067 162 6,671 9,397 397,860 — 421,157 Investments in subsidiaries 4,074,769 34,761 843,089 1,165,413 — (6,118,032 ) — Due from subsidiaries and affiliates 7,413 91,892 — — — (99,305 ) — Premiums receivable — — — — 987,323 — 987,323 Prepaid reinsurance premiums — — — — 441,260 — 441,260 Reinsurance recoverable — — — — 279,564 — 279,564 Accrued investment income 105 289 551 106 37,025 — 38,076 Deferred acquisition costs — — — — 335,325 — 335,325 Receivable for investments sold 136 2 99 45 105,559 — 105,841 Other assets 410,757 37,204 4,689 127,572 118,098 (522,938 ) 175,382 Goodwill and other intangible assets 130,407 — — — 120,779 — 251,186 Total assets $ 5,017,928 $ 283,473 $ 1,122,655 $ 1,347,560 $ 11,320,741 $ (6,740,275 ) $ 12,352,082 Liabilities, Redeemable Noncontrolling Interest and Shareholders’ Equity Liabilities Reserve for claims and claim expenses $ — $ — $ — $ — $ 2,848,294 $ — $ 2,848,294 Unearned premiums — — — — 1,231,573 — 1,231,573 Debt 117,000 — 255,352 545,889 147,422 (117,000 ) 948,663 Amounts due to subsidiaries and affiliates 14,644 42 123 96,061 — (110,870 ) — Reinsurance balances payable — — — — 673,983 — 673,983 Payable for investments purchased — — — — 305,714 — 305,714 Other liabilities 19,707 10,544 — 13,350 270,610 (12,527 ) 301,684 Total liabilities 151,351 10,586 255,475 655,300 5,477,596 (240,397 ) 6,309,911 Redeemable noncontrolling interests — — — — 1,175,594 — 1,175,594 Shareholders’ Equity Total shareholders’ equity 4,866,577 272,887 867,180 692,260 4,667,551 (6,499,878 ) 4,866,577 Total liabilities, redeemable noncontrolling interest and shareholders’ equity $ 5,017,928 $ 283,473 $ 1,122,655 $ 1,347,560 $ 11,320,741 $ (6,740,275 ) $ 12,352,082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1,717,575 $ — $ 1,717,575 Net investment income 23,109 1,947 1,373 3,090 219,490 (26,800 ) 222,209 Net foreign exchange (losses) gains (1 ) — — — 10,629 — 10,628 Equity in (losses) earnings of other ventures — — — (223 ) 8,253 — 8,030 Other income — — — — 9,415 — 9,415 Net realized and unrealized (losses) gains on investments (1,357 ) 9,621 4,916 (479 ) 123,121 — 135,822 Total revenues 21,751 11,568 6,289 2,388 2,088,483 (26,800 ) 2,103,679 Expenses Net claims and claim expenses incurred — — — — 1,861,428 — 1,861,428 Acquisition expenses — — — — 346,892 — 346,892 Operational expenses 11,314 103 85 26,063 141,572 (18,359 ) 160,778 Corporate expenses 18,546 — — — 26 — 18,572 Interest expense 1,572 — 2,461 31,657 10,075 (1,572 ) 44,193 Total expenses 31,432 103 2,546 57,720 2,359,993 (19,931 ) 2,431,863 (Loss) income before equity in net (loss) income of subsidiaries and taxes (9,681 ) 11,465 3,743 (55,332 ) (271,510 ) (6,869 ) (328,184 ) Equity in net (loss) income of subsidiaries (212,708 ) 756 28,028 9,298 — 174,626 — (Loss) income before taxes (222,389 ) 12,221 31,771 (46,034 ) (271,510 ) 167,757 (328,184 ) Income tax (expense) benefit — (18,147 ) (1,175 ) 7,163 (14,328 ) — (26,487 ) Net (loss) income (222,389 ) (5,926 ) 30,596 (38,871 ) (285,838 ) 167,757 (354,671 ) Net loss attributable to redeemable noncontrolling interests — — — — 132,282 — 132,282 Net (loss) income attributable to RenaissanceRe (222,389 ) (5,926 ) 30,596 (38,871 ) (153,556 ) 167,757 (222,389 ) Dividends on preference shares (22,381 ) — — — — — (22,381 ) Net (loss) income (attributable) available to RenaissanceRe common shareholders $ (244,770 ) $ (5,926 ) $ 30,596 $ (38,871 ) $ (153,556 ) $ 167,757 $ (244,770 ) (1) Includes all other subsidiaries of RenaissanceRe Holdings Ltd. and eliminations. (2) Includes Parent Guarantor, Subsidiary Guarantor and Subsidiary Issuer consolidating adjustments. Condensed Consolidating Statement of Comprehensive (Loss) Income for the year ended December 31, 2017 RenaissanceRe RenRe North Platinum Underwriters Finance, Inc. (Subsidiary Issuer) RenaissanceRe Finance, Inc. (Subsidiary Issuer) Other Consolidating RenaissanceRe Comprehensive (loss) income Net (loss) income $ (222,389 ) $ (5,926 ) $ 30,596 $ (38,871 ) $ (285,838 ) $ 167,757 $ (354,671 ) Change in net unrealized gains on investments — — — — (909 ) — (909 ) Comprehensive (loss) income (222,389 ) (5,926 ) 30,596 (38,871 ) (286,747 ) 167,757 (355,580 ) Net loss attributable to redeemable noncontrolling interests — — — — 132,282 — 132,282 Comprehensive loss attributable to redeemable noncontrolling interests — — — — 132,282 — 132,282 Comprehensive (loss) income (attributable) available to RenaissanceRe $ (222,389 ) $ (5,926 ) $ 30,596 $ (38,871 ) $ (154,465 ) $ 167,757 $ (223,298 ) (1) Includes all other subsidiaries of RenaissanceRe Holdings Ltd. and eliminations. (2) Includes Parent Guarantor, Subsidiary Guarantor and Subsidiary Issuer consolidating adjustments. Condensed Consolidating Statement of Operations for the year ended December 31, 2016 RenaissanceRe RenRe North Inc. Platinum Underwriters Finance, Inc. (Subsidiary Issuer) RenaissanceRe Finance, Inc. (Subsidiary Issuer) Other Consolidating RenaissanceRe Revenues Net premiums earned $ — $ — $ — $ — $ 1,403,430 $ — $ 1,403,430 Net investment income 24,178 1,852 3,989 569 175,407 (24,269 ) 181,726 Net foreign exchange losses (2 ) — — — (13,786 ) — (13,788 ) Equity in earnings of other ventures — — — — 963 — 963 Other (loss) income (772 ) — — — 14,950 — 14,178 Net realized and unrealized gains on investments 4,151 4,659 8,193 46 124,279 — 141,328 Total revenues 27,555 6,511 12,182 615 1,705,243 (24,269 ) 1,727,837 Expenses Net claims and claim expenses incurred — — — — 530,831 — 530,831 Acquisition expenses — — — — 289,323 — 289,323 Operational expenses 13,716 (112 ) 296 22,152 176,041 (14,344 ) 197,749 Corporate expenses 26,848 203 — 7 10,344 — 37,402 Interest expense 562 — 5,906 26,176 10,062 (562 ) 42,144 Total expenses 41,126 91 6,202 48,335 1,016,601 (14,906 ) 1,097,449 (Loss) income before equity in net income of subsidiaries and taxes (13,571 ) 6,420 5,980 (47,720 ) 688,642 (9,363 ) 630,388 Equity in net income of subsidiaries 516,533 3,857 25,073 38,628 — (584,091 ) — Income (loss) before taxes 502,962 10,277 31,053 (9,092 ) 688,642 (593,454 ) 630,388 Income tax (expense) benefit — (2,275 ) (1,462 ) 11,014 (7,617 ) — (340 ) Net income 502,962 8,002 29,591 1,922 681,025 (593,454 ) 630,048 Net income attributable to redeemable noncontrolling interests — — — — (127,086 ) — (127,086 ) Net income attributable to RenaissanceRe 502,962 8,002 29,591 1,922 553,939 (593,454 ) 502,962 Dividends on preference shares (22,381 ) — — — — — (22,381 ) Net income available to RenaissanceRe common shareholders $ 480,581 $ 8,002 $ 29,591 $ 1,922 $ 553,939 $ (593,454 ) $ 480,581 (1) Includes all other subsidiaries of RenaissanceRe Holdings Ltd. and eliminations. (2) Includes Parent Guarantor and Subsidiary Issuer consolidating adjustments. Condensed Consolidating Statement of Comprehensive Income for the year ended December 31, 2016 RenaissanceRe RenRe North Inc. Platinum Underwriters Finance, Inc. (Subsidiary Issuer) RenaissanceRe Finance, Inc. (Subsidiary Issuer) Other Consolidating RenaissanceRe Comprehensive income Net income $ 502,962 $ 8,002 $ 29,591 $ 1,922 $ 681,025 $ (593,454 ) $ 630,048 Change in net unrealized gains on investments — — — — (975 ) — (975 ) Comprehensive income 502,962 8,002 29,591 1,922 680,050 (593,454 ) 629,073 Net income attributable to redeemable noncontrolling interests — — — — (127,086 ) — (127,086 ) Comprehensive income attributable to redeemable noncontrolling interests — — — — (127,086 ) — (127,086 ) Comprehensive income available to RenaissanceRe $ 502,962 $ 8,002 $ 29,591 $ 1,922 $ 552,964 $ (593,454 ) $ 501,987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Platinum RenaissanceRe Other RenaissanceRe Holdings Ltd. Subsidiaries and Eliminations (Non-guarantor Subsidiaries) (1) Consolidating Adjustments (2) RenaissanceRe Consolidated Revenues Net premiums earned $ — $ — $ — $ — $ 1,400,551 $ — $ 1,400,551 Net investment income 15,391 1,251 4,063 996 144,642 (13,776 ) 152,567 Net foreign exchange gains (losses) 4 — — — (3,055 ) — (3,051 ) Equity in earnings of other ventures — — — — 20,481 — 20,481 Other income 663 — — — 13,472 (663 ) 13,472 Net realized and unrealized (losses) gains on investments (2,080 ) 566 (2,600 ) — (64,804 ) — (68,918 ) Total revenues 13,978 1,817 1,463 996 1,511,287 (14,439 ) 1,515,102 Expenses Net claims and claim expenses incurred — — — — 448,238 — 448,238 Acquisition expenses — — — — 238,592 — 238,592 Operational expenses 4,249 4,561 3 2,503 207,802 (6 ) 219,112 Corporate expenses 40,808 312 3 — 35,391 — 76,514 Interest expense 1,255 7,233 4,922 16,179 7,677 (996 ) 36,270 Total expenses 46,312 12,106 4,928 18,682 937,700 (1,002 ) 1,018,726 (Loss) income before equity in net income of subsidiaries and taxes (32,334 ) (10,289 ) (3,465 ) (17,686 ) 573,587 (13,437 ) 496,376 Equity in net income of subsidiaries 463,526 5,493 35,329 72,925 — (577,273 ) — Income (loss) before taxes 431,192 (4,796 ) 31,864 55,239 573,587 (590,710 ) 496,376 Income tax benefit — 32,005 1,985 6,190 5,686 — 45,866 Net income 431,192 27,209 33,849 61,429 579,273 (590,710 ) 542,242 Net income attributable to redeemable noncontrolling interests — — — — (111,050 ) — (111,050 ) Net income attributable to RenaissanceRe 431,192 27,209 33,849 61,429 468,223 (590,710 ) 431,192 Dividends on preference shares (22,381 ) — — — — — (22,381 ) Net income available to RenaissanceRe common shareholders $ 408,811 $ 27,209 $ 33,849 $ 61,429 $ 468,223 $ (590,710 ) $ 408,811 (1) Includes all other subsidiaries of RenaissanceRe Holdings Ltd. and eliminations. (2) Includes Parent Guarantor and Subsidiary Issuer consolidating adjustments. Condensed Consolidating Statement of Comprehensive Income for the year ended December 31, 2015 RenaissanceRe Holdings Ltd. (Parent Guarantor) RenRe North America Holdings Inc. (Subsidiary Issuer) Platinum RenaissanceRe Other RenaissanceRe Holdings Ltd. Subsidiaries and Eliminations (Non-guarantor Subsidiaries) (1) Consolidating Adjustments (2) RenaissanceRe Consolidated Comprehensive income Net income $ 431,192 $ 27,209 $ 33,849 $ 61,429 $ 579,273 $ (590,710 ) $ 542,242 Change in net unrealized gains on investments — — — — (1,308 ) — (1,308 ) Comprehensive income 431,192 27,209 33,849 61,429 577,965 (590,710 ) 540,934 Net income attributable to redeemable noncontrolling interests — — — — (111,050 ) — (111,050 ) Comprehensive income attributable to redeemable noncontrolling interests — — — — (111,050 ) — (111,050 ) Comprehensive income attributable to RenaissanceRe $ 431,192 $ 27,209 $ 33,849 $ 61,429 $ 466,915 $ (590,710 ) $ 429,884 (1) Includes all other subsidiaries of RenaissanceRe Holdings Ltd. and eliminations. (2) Includes Parent Guarantor and Subsidiary Issuer consolidating adjustments. Condensed Consolidating Statement of Cash Flows for the year ended December 31, 2017 RenaissanceRe RenRe North Platinum Underwriters Finance, Inc. (Subsidiary Issuer) RenaissanceRe Finance, Inc. (Subsidiary Issuer) Other RenaissanceRe Consolidated Cash flows (used in) provided by operating activities Net cash (used in) provided by operating activities $ (4,109 ) $ (8,253 ) $ (2,272 ) $ (347,890 ) $ 1,408,311 $ 1,045,787 Cash flows provided by (used in) investing activities Proceeds from sales and maturities of fixed maturity investments trading 261,601 100,248 289,741 288,900 8,550,179 9,490,669 Purchases of fixed maturity investments trading (344,463 ) (99,568 ) (143,991 ) (275,778 ) (9,229,732 ) (10,093,532 ) Net (purchases) sales of equity investments trading — (1,752 ) 85,324 — 32,265 115,837 Net sales (purchases) of short term investments 243,571 114 41,299 (493 ) 79,520 364,011 Net purchases of other investments — — — — (19,419 ) (19,419 ) Dividends and return of capital from subsidiaries 478,496 9,175 — 41,866 (529,537 ) — Contributions to subsidiaries (669,672 ) — (26,649 ) (9,890 ) 706,211 — Due to (from) subsidiary 319,646 13 (123 ) (509 ) (319,027 ) — Net cash provided by (used in) investing activities 289,179 8,230 245,601 44,096 (729,540 ) (142,434 ) Cash flows (used in) provided by financing activities Dividends paid – RenaissanceRe common shares (51,370 ) — — — — (51,370 ) Dividends paid – preference shares (22,381 ) — — — — (22,381 ) RenaissanceRe common share repurchases (188,591 ) — — — — (188,591 ) Issuance of debt — — — 295,866 — 295,866 Repayment of debt — — (250,000 ) — — (250,000 ) Net third party redeemable noncontrolling interest share transactions — — — — 260,475 260,475 Taxes paid on withholding shares (15,139 ) — — — — (15,139 ) Net cash (used in) provided by financing activities (277,481 ) — (250,000 ) 295,866 260,475 28,860 Effect of exchange rate changes on foreign currency cash — — — — 8,222 8,222 Net increase (decrease) in cash and cash equivalents 7,589 (23 ) (6,671 ) (7,928 ) 947,468 940,435 Cash and cash equivalents, beginning of period 7,067 162 6,671 9,397 397,860 421,157 Cash and cash equivalents, end of period $ 14,656 $ 139 $ — $ 1,469 $ 1,345,328 $ 1,361,592 (1) Includes all other subsidiaries of RenaissanceRe Holdings Ltd. and eliminations. Condensed Consolidating Statement of Cash Flows for the year ended December 31, 2016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3,509 ) $ 1,477 $ (14,501 ) $ (34,607 ) $ 535,912 $ 484,772 Cash flows provided by (used in) investing activities Proceeds from sales and maturities of fixed maturity investments trading 314,568 69,941 145,082 — 7,572,923 8,102,514 Purchases of fixed maturity investments trading (336,345 ) (123,046 ) (291,053 ) — (7,532,276 ) (8,282,720 ) Proceeds from sales and maturities of fixed maturity investments available for sale — — — — 17,692 17,692 Net (purchases) sales of equity investments trading — (2,389 ) 193,022 — (5,845 ) 184,788 Net (purchases) sales of short term investments (111,814 ) 67,684 (32,901 ) — (41,586 ) (118,617 ) Net purchases of other investments — — — — (68,589 ) (68,589 ) Net purchases of investments in other ventures — — — — — — Net sales of other assets — — — — 400 400 Dividends and return of capital from subsidiaries 617,239 2,900 — 13,125 (633,264 ) — Contributions to subsidiaries (108,674 ) — — — 108,674 — Due to (from) subsidiaries 23,758 (22,313 ) (81 ) 30,202 (31,566 ) — Net cash provided by (used in) investing activities 398,732 (7,223 ) 14,069 43,327 (613,437 ) (164,532 ) Cash flows used in financing activities Dividends paid – RenaissanceRe common shares (51,583 ) — — — — (51,583 ) Dividends paid – preference shares (22,381 ) — — — — (22,381 ) RenaissanceRe common share repurchases (309,434 ) — — — — (309,434 ) Net third party redeemable noncontrolling interest share transactions — — — — (2,990 ) (2,990 ) Taxes paid on withholding shares (14,943 ) — — — — (14,943 ) Net cash used in financing activities (398,341 ) — — — (2,990 ) (401,331 ) Effect of exchange rate changes on foreign currency cash — — — — (4,637 ) (4,637 ) Net (decrease) increase in cash and cash equivalents (3,118 ) (5,746 ) (432 ) 8,720 (85,152 ) (85,728 ) Cash and cash equivalents, beginning of period 10,185 5,908 7,103 677 483,012 506,885 Cash and cash equivalents, end of period $ 7,067 $ 162 $ 6,671 $ 9,397 $ 397,860 $ 421,157 (1) Includes all other subsidiaries of RenaissanceRe Holdings Ltd. and eliminations. Condensed Consolidating Statement of Cash Flows for the year ended December 31, 2015 RenaissanceRe RenRe North Platinum Underwriters Finance, Inc. (Subsidiary Issuer) RenaissanceRe Finance, Inc. (Subsidiary Issuer) Other RenaissanceRe Cash flows (used in) provided by operating activities Net cash (used in) provided by operating activities $ (28,965 ) $ (9,201 ) $ (6,830 ) $ (17,871 ) $ 487,852 $ 424,985 Cash flows provided by (used in) investing activities Proceeds from sales and maturities of fixed maturity investments trading 63,824 49,807 45,087 — 9,323,024 9,481,742 Purchases of fixed maturity investments trading (161,183 ) (59,040 ) — — (9,462,845 ) (9,683,068 ) Proceeds from sales and maturities of fixed maturity investments available for sale — — — — 8,688 8,688 Net sales (purchases) of equity investments trading — 33,693 (269,244 ) — 87,993 (147,558 ) Net (purchases) sales of short term investments (116,461 ) (63,305 ) 238,177 — 610,705 669,116 Net sales of other investments — — — — 15,843 15,843 Net purchases of investments in other ventures — — — — (10,150 ) (10,150 ) Net sales of other assets — — — — 4,500 4,500 Dividends and return of capital from subsidiaries 1,584,624 180,000 65,000 87,553 (1,917,177 ) — Contributions to subsidiaries (294,733 ) (8,550 ) (66,753 ) (185,000 ) 555,036 — Due to (from) subsidiary 207,996 (118,529 ) 129 (183,405 ) 93,809 — Net purchase of Platinum (904,433 ) — 1,537 — 224,744 (678,152 ) Net cash provided by (used in) investing activities 379,634 14,076 13,933 (280,852 ) (465,830 ) (339,039 ) Cash flows (used in) provided by financing activities Dividends paid – RenaissanceRe common shares (53,967 ) — — — — (53,967 ) Dividends paid – preference shares (22,381 ) — — — — (22,381 ) RenaissanceRe common share repurchases (259,874 ) — — — — (259,874 ) Net repayment of debt — — — 299,400 146,189 445,589 Net third party redeemable noncontrolling interest share transactions — — — — (193,032 ) (193,032 ) Taxes paid on withholding shares (10,248 ) — — — — (10,248 ) Net cash (used in) provided by financing activities (346,470 ) — — 299,400 (46,843 ) (93,913 ) Effect of exchange rate changes on foreign currency cash — — — — (10,732 ) (10,732 ) Net increase (decrease) in cash and cash equivalents 4,199 4,875 7,103 677 (35,553 ) (18,699 ) Cash and cash equivalents, beginning of year 5,986 1,033 — — 518,565 525,584 Cash and cash equivalents, end of year $ 10,185 $ 5,908 $ 7,103 $ 677 $ 483,012 $ 506,885 (1) Includes all other subsidiaries of RenaissanceRe Holdings Ltd. and eliminations.</t>
  </si>
  <si>
    <t>Subsequent Events</t>
  </si>
  <si>
    <t>Subsequent Events [Abstract]</t>
  </si>
  <si>
    <t>SUBSEQUENT EVENTS Effective January 1, 2018, Upsilon RFO issued $600.5 million of non-voting preference shares to investors, including $75.0 million to the Company. This amount was received by the Company prior to December 31, 2017 and is included in other liabilities on the Company’s consolidated balance sheet at December 31, 2017, and also included in other operating cash flows on the Company’s consolidated statements of cash flows for the year ended December 31, 2017. Effective January 1, 2018, the Company’s participation in the risks assumed by Upsilon RFO was 14.1% . Subsequent to December 31, 2017 and through the period ended February 2, 2018 , third-party investors subscribed for $81.0 million of the participating, non-voting common shares of Medici. In addition, the Company redeemed an aggregate of $25.0 million of the participating, non-voting common shares of Medici. As a result of these transactions, the Company’s noncontrolling economic ownership in Medici was 17.8% , effective February 1, 2018.</t>
  </si>
  <si>
    <t>Schedule I. Summary of Investments Other Than Investments in Related Parties</t>
  </si>
  <si>
    <t>Summary of Investments, Other than Investments in Related Parties [Abstract]</t>
  </si>
  <si>
    <t>Summary of Investments, Other than Investments in Related Parties</t>
  </si>
  <si>
    <t>SCHEDULE I RENAISSANCERE HOLDINGS LTD. AND SUBSIDIARIES SUMMARY OF INVESTMENTS OTHER THAN INVESTMENTS IN RELATED PARTIES (THOUSANDS OF UNITED STATES DOLLARS) December 31, 2017 Amortized Cost or Cost Fair Value Amount at which shown in the Balance Sheet Type of investment: Fixed maturity investments U.S. treasuries $ 3,195,767 $ 3,168,763 $ 3,168,763 Agencies 48,151 47,646 47,646 Municipal 506,486 509,802 509,802 Non-U.S. government (Sovereign debt) 287,641 287,660 287,660 Non-U.S. government-backed corporate 164,312 163,651 163,651 Corporate 2,057,219 2,063,459 2,063,459 Agency mortgage-backed 507,250 500,456 500,456 Non-agency mortgage-backed 283,303 300,331 300,331 Commercial mortgage-backed 202,452 202,062 202,062 Asset-backed 182,289 182,725 182,725 Total fixed maturity investments $ 7,434,870 7,426,555 7,426,555 Short term investments 991,863 991,863 Equity investments 388,254 388,254 Other investments 594,793 594,793 Investments in other ventures, under equity method 101,974 101,974 Total investments $ 9,503,439 $ 9,503,439</t>
  </si>
  <si>
    <t>Schedule II. Condensed Financial Information Of Registrant</t>
  </si>
  <si>
    <t>Condensed Financial Information of Parent Company Only Disclosure [Abstract]</t>
  </si>
  <si>
    <t>Condensed Financial Information of Registrant</t>
  </si>
  <si>
    <t>SCHEDULE II RENAISSANCERE HOLDINGS LTD. CONDENSED FINANCIAL INFORMATION OF REGISTRANT RENAISSANCERE HOLDINGS LTD. BALANCE SHEETS AT DECEMBER 31, 2017 AND 2016 (PARENT COMPANY) (THOUSANDS OF UNITED STATES DOLLARS) At December 31, 2017 2016 Assets Fixed maturity investments trading, at fair value - amortized cost $104,521 at December 31, 2017 (2016 - $22,402) $ 103,638 $ 22,119 Short term investments, at fair value 121,628 365,155 Cash and cash equivalents 14,656 7,067 Investments in subsidiaries 4,105,760 4,074,769 Due from subsidiaries 4,602 7,413 Accrued investment income 405 105 Receivable for investments sold 135 136 Other assets 433,468 410,757 Goodwill and other intangible assets 124,960 130,407 Total assets $ 4,909,252 $ 5,017,928 Liabilities and Shareholders’ Equity Liabilities Notes and bank loans payable $ 417,000 $ 117,000 Due to subsidiaries 82,579 14,644 Other liabilities 18,298 19,707 Total liabilities 517,877 151,351 Shareholders’ Equity Preference shares: $1.00 par value – 16,000,000 shares issued and outstanding at December 31, 2017 (2016 – 16,000,000) 400,000 400,000 Common shares: $1.00 par value – 40,023,789 shares issued and outstanding at December 31, 2017 (2016 – 41,187,413) 40,024 41,187 Additional paid-in capital 37,355 216,558 Accumulated other comprehensive income 224 1,133 Retained earnings 3,913,772 4,207,699 Total shareholders’ equity 4,391,375 4,866,577 Total liabilities and shareholders’ equity $ 4,909,252 $ 5,017,928 SCHEDULE II RENAISSANCERE HOLDINGS LTD. CONDENSED FINANCIAL INFORMATION OF REGISTRANT – CONTINUED RENAISSANCERE HOLDINGS LTD. STATEMENTS OF OPERATIONS FOR THE YEARS ENDED DECEMBER 31, 2017 , 2016 AND 2015 (PARENT COMPANY) (THOUSANDS OF UNITED STATES DOLLARS) Year ended December 31, 2017 2016 2015 Revenues Net investment income $ 23,109 $ 24,178 $ 15,391 Net foreign exchange (losses) gains (1 ) (2 ) 4 Other (loss) income — (772 ) 663 Net realized and unrealized (losses) gains on investments (1,357 ) 4,151 (2,080 ) Total revenues 21,751 27,555 13,978 Expenses Interest expense 1,572 562 1,255 Operational expenses 11,314 13,716 4,249 Corporate expenses 18,546 26,848 40,808 Total expenses 31,432 41,126 46,312 Loss before equity in net (loss) income of subsidiaries (9,681 ) (13,571 ) (32,334 ) Equity in net (loss) income of subsidiaries (212,708 ) 516,533 463,526 Net (loss) income (222,389 ) 502,962 431,192 Dividends on preference shares (22,381 ) (22,381 ) (22,381 ) Net (loss) income (attributable) available to RenaissanceRe common shareholders $ (244,770 ) $ 480,581 $ 408,811 RENAISSANCERE HOLDINGS LTD. STATEMENTS OF COMPREHENSIVE (LOSS) INCOME FOR THE YEARS ENDED DECEMBER 31, 2017 , 2016 AND 2015 (PARENT COMPANY) (THOUSANDS OF UNITED STATES DOLLARS) Year ended December 31, 2017 2016 2015 Comprehensive (loss) income Net (loss) income $ (222,389 ) $ 502,962 $ 431,192 Comprehensive (loss) income (attributable) available to RenaissanceRe $ (222,389 ) $ 502,962 $ 431,192 SCHEDULE II RENAISSANCERE HOLDINGS LTD. CONDENSED FINANCIAL INFORMATION OF REGISTRANT – CONTINUED RENAISSANCERE HOLDINGS LTD. STATEMENTS OF CASH FLOWS FOR THE YEARS ENDED DECEMBER 31, 2017 , 2016 AND 2015 (PARENT COMPANY) (THOUSANDS OF UNITED STATES DOLLARS) Year ended December 31, 2017 2016 2015 Cash flows used in operating activities: Net (loss) income $ (222,389 ) $ 502,962 $ 431,192 Less: equity in net loss (income) of subsidiaries 212,708 (516,533 ) (463,526 ) (9,681 ) (13,571 ) (32,334 ) Adjustments to reconcile net (loss) income to net cash used in operating activities Net realized and unrealized losses (gains) on investments 1,357 (4,151 ) 2,080 Other 4,215 14,213 1,289 Net cash used in operating activities (4,109 ) (3,509 ) (28,965 ) Cash flows provided by investing activities: Proceeds from maturities and sales of fixed maturity investments trading 261,601 314,568 63,824 Purchases of fixed maturity investments trading (344,463 ) (336,345 ) (161,183 ) Net sales (purchases) of short term investments 243,571 (111,814 ) (116,461 ) Dividends and return of capital from subsidiaries 478,496 617,239 1,584,624 Contributions to subsidiaries (669,672 ) (108,674 ) (294,733 ) Due to (from) subsidiary 319,646 23,758 207,996 Net purchase of Platinum — — (904,433 ) Net cash provided by investing activities 289,179 398,732 379,634 Cash flows used in financing activities: Dividends paid – RenaissanceRe common shares (51,370 ) (51,583 ) (53,967 ) Dividends paid – preference shares (22,381 ) (22,381 ) (22,381 ) RenaissanceRe common share repurchases (188,591 ) (309,434 ) (259,874 ) Taxes paid on withholding shares (15,139 ) (14,943 ) (10,248 ) Net cash used in financing activities (277,481 ) (398,341 ) (346,470 ) Net increase (decrease) in cash and cash equivalents 7,589 (3,118 ) 4,199 Cash and cash equivalents, beginning of year 7,067 10,185 5,986 Cash and cash equivalents, end of year $ 14,656 $ 7,067 $ 10,185</t>
  </si>
  <si>
    <t>Schedule III. Supplementary Insurance Information</t>
  </si>
  <si>
    <t>Supplementary Insurance Information [Abstract]</t>
  </si>
  <si>
    <t>Supplementary Insurance Information</t>
  </si>
  <si>
    <t>SCHEDULE III RENAISSANCERE HOLDINGS LTD. AND SUBSIDIARIES SUPPLEMENTARY INSURANCE INFORMATION (THOUSANDS OF UNITED STATES DOLLARS) December 31, 2017 Year ended December 31, 2017 Deferred Policy Acquisition Costs Future Policy Benefits, Losses, Claims and Loss Expenses Unearned Premiums Premium Revenue Net Investment Income Benefits, Claims, Losses and Settlement Expenses Amortization of Deferred Policy Acquisition Costs Other Operating Expenses Net Written Premiums Property $ 63,583 $ 2,486,390 $ 347,032 $ 931,070 $ — $ 1,297,985 $ 113,816 $ 94,194 $ 978,014 Casualty and Specialty 362,968 2,575,492 1,130,577 786,501 — 565,026 233,077 66,548 893,307 Other — 18,526 — 4 222,209 (1,583 ) (1 ) 36 4 Total $ 426,551 $ 5,080,408 $ 1,477,609 $ 1,717,575 $ 222,209 $ 1,861,428 $ 346,892 $ 160,778 $ 1,871,325 December 31, 2016 Year ended December 31, 2016 Deferred Future Policy Unearned Premium Net Benefits, Amortization Other Net Written Property $ 46,938 $ 627,774 $ 289,080 $ 720,951 $ — $ 151,545 $ 97,594 $ 108,642 $ 725,321 Casualty and Specialty 288,387 2,195,126 942,493 682,337 — 380,396 191,729 88,984 809,848 Other — 25,394 — 142 181,726 (1,110 ) — 123 143 Total $ 335,325 $ 2,848,294 $ 1,231,573 $ 1,403,430 $ 181,726 $ 530,831 $ 289,323 $ 197,749 $ 1,535,312 December 31, 2015 Year ended December 31, 2015 Deferred Future Policy Unearned Premium Net Benefits, Amortization Other Net Written Property $ 39,763 $ 706,199 $ 272,050 $ 805,985 $ — $ 128,290 $ 94,249 $ 118,666 $ 726,145 Casualty and Specialty 159,617 2,033,168 617,052 594,614 — 320,818 144,095 100,180 690,086 Other — 27,678 — (48 ) 152,567 (870 ) 248 266 (48 ) Total $ 199,380 $ 2,767,045 $ 889,102 $ 1,400,551 $ 152,567 $ 448,238 $ 238,592 $ 219,112 $ 1,416,183</t>
  </si>
  <si>
    <t>Schedule IV. Supplemental Schedule of Reinsurance Premiums</t>
  </si>
  <si>
    <t>Supplemental Schedule of Reinsurance Premiums</t>
  </si>
  <si>
    <t>SCHEDULE IV RENAISSANCERE HOLDINGS LTD. AND SUBSIDIARIES SUPPLEMENTAL SCHEDULE OF REINSURANCE PREMIUMS (THOUSANDS OF UNITED STATES DOLLARS) Gross Amounts Ceded to Other Companies Assumed From Other Companies Net Amount Percentage of Amount Assumed to Net Year ended December 31, 2017 Property and liability premiums earned $ 244,285 $ 833,929 $ 2,307,219 $ 1,717,575 134 % Year ended December 31, 2016 Property and liability premiums earned $ 157,112 $ 628,675 $ 1,874,993 $ 1,403,430 134 % Year ended December 31, 2015 Property and liability premiums earned $ 98,182 $ 466,719 $ 1,769,088 $ 1,400,551 126 %</t>
  </si>
  <si>
    <t>Schedule VI. Supplementary Insurance Information Concerning Property-Casualty Insurance Operations</t>
  </si>
  <si>
    <t>Supplemental Information for Property, Casualty Insurance Underwriters [Abstract]</t>
  </si>
  <si>
    <t>Supplemental Insurance Information Concerning Property-Casualty Insurance Operations</t>
  </si>
  <si>
    <t xml:space="preserve">SCHEDULE VI RENAISSANCERE HOLDINGS LTD. AND SUBSIDIARIES SUPPLEMENTARY INSURANCE INFORMATION CONCERNING PROPERTY-CASUALTY INSURANCE OPERATIONS (THOUSANDS OF UNITED STATES DOLLARS) Affiliation with Registrant Deferred Policy Acquisition Costs Reserves for Unpaid Claims and Claim Adjustment Expenses Discount, if any, Deducted Unearned Premiums Earned Premiums Net Investment Income Consolidated Subsidiaries Year ended December 31, 2017 $ 426,551 $ 5,080,408 $ — $ 1,477,609 $ 1,717,575 $ 222,209 Year ended December 31, 2016 $ 335,325 $ 2,848,294 $ — $ 1,231,573 $ 1,403,430 $ 181,726 Year ended December 31, 2015 $ 199,380 $ 2,767,045 $ — $ 889,102 $ 1,400,551 $ 152,567 Claims and Claim Adjustment Expenses Incurred Related to Amortization of Deferred Policy Acquisition Costs Paid Claims and Claim Adjustment Expenses Net Premiums Written Affiliation with Registrant Current Year Prior Year Consolidated Subsidiaries Year ended December 31, 2017 $ 1,902,424 $ (40,996 ) $ 346,892 $ 974,825 $ 1,871,325 Year ended December 31, 2016 $ 694,957 $ (164,126 ) $ 289,323 $ 589,294 $ 1,535,312 Year ended December 31, 2015 $ 610,685 $ (162,447 ) $ 238,592 $ 521,312 $ 1,416,183 </t>
  </si>
  <si>
    <t>Significant Accounting Policies (Policy)</t>
  </si>
  <si>
    <t>Basis of Presentation</t>
  </si>
  <si>
    <t>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Premiums and Related Expenses</t>
  </si>
  <si>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are shown net of commissions and profit commissions earned on ceded reinsurance, and consist principally of commissions, brokerage and premium tax expenses incurred at the time a contract or policy is issued.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si>
  <si>
    <t>Claims and Claim Expenses</t>
  </si>
  <si>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casualty and specialty reinsurance businesses, but does not have the benefit of a significant amount of its own historical experience in certain of thes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si>
  <si>
    <t>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ASB ASC Topic Financial Services - Insurance have been accounted for at fair value under the fair value option in accordance with FASB ASC Topic Financial Instruments.</t>
  </si>
  <si>
    <t>Fixed Maturity Investments, Short Term Investments and Equity Investments, Classified as Trading</t>
  </si>
  <si>
    <t>INVESTMENTS, CASH AND CASH EQUIVALENTS Fixed Maturity Investments Investments in fixed maturities are classified as trading or available for sale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The net unrealized appreciation or depreciation on fixed maturity investments available for sale is included in accumulated other comprehensive income. Realized gains or losses on the sale of investments are determined on the basis of the first in first out cost method and, for fixed maturity investments available for sale, include adjustments to the cost basis of investments for declines in value that are considered to be other-than-temporary.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t>
  </si>
  <si>
    <t>Other Investments</t>
  </si>
  <si>
    <t>Other Investments The Company accounts for its other investments at fair value in accordance with FASB ASC Topic Financial Instruments with interest, dividend income, income distributions and realized and unrealized gains and losses included in net investment income. The fair value of certain of the Company’s fund investments, which principally include private equity fund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funds, although, in the past, in respect of certain of the Company’s private equity funds, the Company has on occasion experienced delays of up to six months at year end, as the private equity fund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t>
  </si>
  <si>
    <t>Investments in Other Ventures, Under Equity Method</t>
  </si>
  <si>
    <t>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t>
  </si>
  <si>
    <t>Cash and Cash Equivalents</t>
  </si>
  <si>
    <t>Cash and Cash Equivalents Cash equivalents include money market instruments with a maturity of ninety days or less when purchased.</t>
  </si>
  <si>
    <t>Stock Incentive Compensation</t>
  </si>
  <si>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The Company has elected to recognize forfeitures as they occur rather than estimating service-based forfeitures over the requisite service period.</t>
  </si>
  <si>
    <t>Derivatives</t>
  </si>
  <si>
    <t>DERIVATIVES The Company enters into derivative instruments such as futures, options, swaps, forward contracts and other derivative contracts in order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does not currently apply hedge accounting. The fair value of the Company’s derivatives is estimated by reference to quoted prices or broker quotes, where available, or in the absence of quoted prices or broker quotes, the use of industry or internal valuation models.</t>
  </si>
  <si>
    <t>Fair Value</t>
  </si>
  <si>
    <t>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with the exception of changes in unrealized gains and losses on its fixed maturity investments available for sale, which are recognized as a component of accumulated other comprehensive income in shareholders’ equity.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t>
  </si>
  <si>
    <t>Business Combinations</t>
  </si>
  <si>
    <t>The Company accounts for business combinations in accordance with FASB ASC Topic Business Combinations , and goodwill and other intangible assets that arise from business combinations in accordance with FASB ASC Topic Intangibles – Goodwill and Other .</t>
  </si>
  <si>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si>
  <si>
    <t>NONCONTROLLING INTERESTS The Company accounts for redeemable noncontrolling interests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the issuer are not considered liabilities in accordance with FASB ASC Topic Distinguishing Liabilities from Equity and have redemption features that are not solely within the control of the issuer, the redeemable noncontrolling interests are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t>
  </si>
  <si>
    <t>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t>
  </si>
  <si>
    <t>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available to RenaissanceRe common shareholders per common share – basic and diluted.</t>
  </si>
  <si>
    <t>Foreign Exchange</t>
  </si>
  <si>
    <t>FOREIGN EXCHANGE The Company’s functional currency is the U.S. dollar. Revenues and expenses denominated in foreign currencies are revalued at the prevailing exchange rate at the transaction date. Monetary assets and liabilities denominated in foreign currencies are remeasured at exchange rates in effect at the balance sheet date, which may result in the recognition of exchange gains or losses which are included in the determination of net income.</t>
  </si>
  <si>
    <t>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t>
  </si>
  <si>
    <t>Taxation, Uncertainties</t>
  </si>
  <si>
    <t>Uncertain tax positions are also accounted for in accordance with FASB ASC Topic Income Taxes . Uncertain tax positions must meet a more likely than not recognition threshold to be recognized.</t>
  </si>
  <si>
    <t>Recently Adopted Accounting Pronouncements and Recently Issued Accounting Pronouncements Not Yet Adopted</t>
  </si>
  <si>
    <t>RECENTLY ADOPTED ACCOUNTING PRONOUNCEMENTS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treatment of forfeitur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ASU 2014-09 notably excludes the accounting for insurance contracts, leases, financial instruments and guarantees. The Company is currently evaluating the impact of this guidance, with its implementation efforts primarily focused on other income on its consolidated statements of operations. The adoption of ASU 2014-09 is not expected to have a material impact on the Company’s consolidated statements of operations and financial position.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8, and interim periods within annual periods beginning after December 15, 2019. Early adoption is permitted. The Company is currently evaluating the impact of this guidance; however, it is not expected to have a material impact on the Company’s consolidated statements of cash flows.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Acquisition of Platinum (Tables)</t>
  </si>
  <si>
    <t>Schedule of Business Acquisitions</t>
  </si>
  <si>
    <t xml:space="preserve">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t>
  </si>
  <si>
    <t>Schedule of Identifiable Intangible Assets Acquired</t>
  </si>
  <si>
    <t xml:space="preserve">The purchase price was allocated to the acquired assets and liabilities of Platinum based on estimated fair values on March 2, 2015 ,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December 31, 2017 reflected on the Company’s consolidated balance sheet at December 31, 2017 . The Company recognized identifiable finite lived intangible assets of $75.2 million , which are being amortized over a weighted average period of eight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Identifiable intangible assets at March 2, 2015 and at December 31, 2017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December 31, 2017) (39,914 ) Net identifiable intangible assets at December 31, 2017 related to the acquisition of Platinum $ 43,686 </t>
  </si>
  <si>
    <t>Schedule of Pro Forma Information</t>
  </si>
  <si>
    <t xml:space="preserve">As such, the following table presents unaudited pro forma consolidated financial information for the year ended December 31, 2015,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Year ended December 31, 2015 Total revenues $ 1,593,735 Net income available to RenaissanceRe common shareholders 423,768 </t>
  </si>
  <si>
    <t>Goodwill and Other Intangible Assets (Tables)</t>
  </si>
  <si>
    <t>Schedule of Intangible Assets and Goodwill</t>
  </si>
  <si>
    <t xml:space="preserve">The following table shows an analysis of goodwill and other intangible assets: Goodwill and other intangible assets Goodwill Other intangible assets Total Balance as of December 31, 2015 Gross amount $ 199,889 $ 96,599 $ 296,488 Accumulated impairment losses and amortization (2,299 ) (29,035 ) (31,334 ) 197,590 67,564 265,154 Amortization — (13,968 ) (13,968 ) Balance as of December 31, 2016 Gross amount 199,889 96,599 296,488 Accumulated impairment losses and amortization (2,299 ) (43,003 ) (45,302 ) 197,590 53,596 251,186 Amortization — (8,041 ) (8,041 ) Balance as of December 31, 2017 Gross amount 199,889 96,599 296,488 Accumulated impairment losses and amortization (2,299 ) (51,044 ) (53,343 ) $ 197,590 $ 45,555 $ 243,145 </t>
  </si>
  <si>
    <t>Schedule of Goodwill and Other Intangible Assets Included In Equity Method Investments</t>
  </si>
  <si>
    <t xml:space="preserve">The following table shows an analysis of goodwill and other intangible assets included in investments in other ventures, under equity method: Goodwill and other intangible assets included in investments in other ventures, under equity method Goodwill Other intangible assets Total Balance as of December 31, 2015 Gross amount $ 12,318 $ 51,796 $ 64,114 Accumulated impairment losses and amortization (4,500 ) (36,460 ) (40,960 ) 7,818 15,336 23,154 Amortization — (3,474 ) (3,474 ) Balance as of December 31, 2016 Gross amount 12,318 51,796 64,114 Accumulated impairment losses and amortization (4,500 ) (39,934 ) (44,434 ) 7,818 11,862 19,680 Amortization — (2,946 ) (2,946 ) Balance as of December 31, 2017 Gross amount 12,318 51,796 64,114 Accumulated impairment losses and amortization (4,500 ) (42,880 ) (47,380 ) $ 7,818 $ 8,916 $ 16,734 </t>
  </si>
  <si>
    <t>Schedule of Other Intangible Assets By Major Class</t>
  </si>
  <si>
    <t xml:space="preserve">The gross carrying value and accumulated amortization by major category of other intangible assets is shown below: Other intangible assets At December 31, 2017 Gross carrying value Accumulated amortization and impairment losses Total Customer relationships and customer lists $ 95,458 $ (51,633 ) $ 43,825 Value of business acquired 20,200 (20,200 ) — Software 12,230 (12,230 ) — Licenses 10,267 — 10,267 Patents and intellectual property 4,500 (4,500 ) — Covenants not-to-compete 4,030 (4,030 ) — Trademarks and trade names 1,710 (1,331 ) 379 $ 148,395 $ (93,924 ) $ 54,471 Other intangible assets At December 31, 2016 Gross carrying value Accumulated amortization and impairment losses Total Customer relationships and customer lists $ 95,458 $ (42,142 ) $ 53,316 Value of business acquired 20,200 (19,527 ) 673 Software 12,230 (11,938 ) 292 Licenses 10,267 — 10,267 Patents and intellectual property 4,500 (4,500 ) — Covenants not-to-compete 4,030 (3,523 ) 507 Trademarks and trade names 1,710 (1,307 ) 403 $ 148,395 $ (82,937 ) $ 65,458 </t>
  </si>
  <si>
    <t>Schedule of Expected Amortization Expense</t>
  </si>
  <si>
    <t xml:space="preserve">Expected amortization of the other intangible assets, including other intangible assets recorded in investments in other ventures, under equity method, is shown below: Other intangibles Other intangible assets included in investments in other ventures, under equity method Total 2018 $ 5,727 $ 2,596 $ 8,323 2019 5,446 2,427 7,873 2020 5,237 1,564 6,801 2021 4,910 702 5,612 2022 4,522 702 5,224 2023 and thereafter 9,446 925 10,371 Total remaining amortization expense 35,288 8,916 44,204 Indefinite lived 10,267 — 10,267 Total $ 45,555 $ 8,916 $ 54,471 </t>
  </si>
  <si>
    <t>Investments (Tables)</t>
  </si>
  <si>
    <t>Schedule of Fair Value of Fixed Maturity Investments Trading</t>
  </si>
  <si>
    <t xml:space="preserve">The following table summarizes the fair value of fixed maturity investments trading: December 31, December 31, U.S. treasuries $ 3,168,763 $ 2,617,894 Agencies 47,646 90,972 Municipal 509,802 519,069 Non-U.S. government (Sovereign debt) 287,660 333,224 Non-U.S. government-backed corporate 163,651 133,300 Corporate 2,063,459 1,877,243 Agency mortgage-backed 500,456 462,493 Non-agency mortgage-backed 300,331 258,944 Commercial mortgage-backed 202,062 409,747 Asset-backed 182,725 188,358 Total fixed maturity investments trading $ 7,426,555 $ 6,891,244 </t>
  </si>
  <si>
    <t>Schedule of Contractual Maturities of Fixed Maturity Investments</t>
  </si>
  <si>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17 Amortized Cost Fair Value Due in less than one year $ 547,468 $ 546,255 Due after one through five years 4,551,757 4,521,930 Due after five through ten years 997,163 1,007,656 Due after ten years 163,188 165,140 Mortgage-backed 993,005 1,002,849 Asset-backed 182,289 182,725 Total $ 7,434,870 $ 7,426,555 </t>
  </si>
  <si>
    <t>Schedule of Fair Value of Equity Investments Trading</t>
  </si>
  <si>
    <t xml:space="preserve">The following table summarizes the fair value of equity investments trading: December 31, December 31, Financials $ 253,543 $ 275,065 Communications and technology 49,526 36,770 Industrial, utilities and energy 34,325 30,303 Consumer 24,779 20,501 Healthcare 21,364 17,245 Basic materials 4,717 3,429 Total $ 388,254 $ 383,313 </t>
  </si>
  <si>
    <t>Schedule of Net Investment Income</t>
  </si>
  <si>
    <t xml:space="preserve">The components of net investment income are as follows: Year ended December 31, 2017 2016 2015 Fixed maturity investments $ 179,624 $ 160,661 $ 134,800 Short term investments 11,082 5,127 1,227 Equity investments 3,628 4,235 8,346 Other investments Private equity investments 33,999 6,155 9,455 Other 8,067 20,181 12,472 Cash and cash equivalents 1,196 788 467 237,596 197,147 166,767 Investment expenses (15,387 ) (15,421 ) (14,200 ) Net investment income $ 222,209 $ 181,726 $ 152,567 </t>
  </si>
  <si>
    <t>Schedule of Net Realized and Unrealized Gains On Investments and Net Other-Than-Temporary Impairments</t>
  </si>
  <si>
    <t xml:space="preserve">Net realized and unrealized gains (losses) on investments are as follows: Year ended December 31, 2017 2016 2015 Gross realized gains $ 49,121 $ 72,739 $ 50,488 Gross realized losses (38,832 ) (38,315 ) (53,630 ) Net realized gains (losses) on fixed maturity investments 10,289 34,424 (3,142 ) Net unrealized gains (losses) on fixed maturity investments trading 8,479 26,954 (64,908 ) Net realized and unrealized (losses) gains on investments-related derivatives (2,490 ) (15,414 ) 5,443 Net realized gains on equity investments trading 80,027 14,190 16,348 Net unrealized gains (losses) on equity investments trading 39,517 81,174 (22,659 ) Net realized and unrealized gains (losses) on investments $ 135,822 $ 141,328 $ (68,918 ) </t>
  </si>
  <si>
    <t>Schedule of Other Investments</t>
  </si>
  <si>
    <t xml:space="preserve">The table below shows the fair value of the Company’s portfolio of other investments: At December 31, 2017 2016 Catastrophe bonds $ 380,475 $ 335,209 Private equity partnerships 196,220 191,061 Senior secured bank loan funds 17,574 22,040 Hedge funds 524 1,495 Total other investments $ 594,793 $ 549,805 </t>
  </si>
  <si>
    <t>Schedule of Equity Method Investments</t>
  </si>
  <si>
    <t xml:space="preserve">The table below shows the Company’s portfolio of investments in other ventures, under equity method: 2017 2016 At December 31, Investment Ownership % Carrying Value Investment Ownership % Carrying Value THIG $ 50,000 25.0 % $ 20,856 $ 50,000 25.0 % $ 19,286 Tower Hill 10,000 33.3 % 14,917 10,000 32.3 % 21,590 Tower Hill Re 4,250 25.0 % — 4,250 25.0 % 2,903 Tower Hill Signature 500 25.0 % 6,394 500 25.0 % 9,085 Total Tower Hill Companies 64,750 42,167 64,750 52,864 Top Layer Re 65,375 50.0 % 50,211 65,375 50.0 % 60,360 Other 13,650 40.4 % 9,596 23,923 41.8 % 11,003 Total investments in other ventures, under equity method $ 143,775 $ 101,974 $ 154,048 $ 124,227 </t>
  </si>
  <si>
    <t>Schedule of Equity In Earnings (Losses) of Equity Method Investments</t>
  </si>
  <si>
    <t xml:space="preserve">The table below shows the Company’s equity in earnings of other ventures, under equity method: Year ended December 31, 2017 2016 2015 Top Layer Re $ 9,851 $ (8,576 ) $ 8,026 Tower Hill Companies (1,647 ) 10,379 13,116 Other (174 ) (840 ) (661 ) Total equity in earnings of other ventures $ 8,030 $ 963 $ 20,481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December 31, 2017 Total Quoted Prices in Active Markets for Identical Assets (Level 1) Significant Other Observable Inputs (Level 2) Significant Unobservable Inputs (Level 3) Fixed maturity investments U.S. treasuries $ 3,168,763 $ 3,168,763 $ — $ — Agencies 47,646 — 47,646 — Municipal 509,802 — 509,802 — Non-U.S. government (Sovereign debt) 287,660 — 287,660 — Non-U.S. government-backed corporate 163,651 — 163,651 — Corporate 2,063,459 — 2,063,459 — Agency mortgage-backed 500,456 — 500,456 — Non-agency mortgage-backed 300,331 — 300,331 — Commercial mortgage-backed 202,062 — 202,062 — Asset-backed 182,725 — 182,725 — Total fixed maturity investments 7,426,555 3,168,763 4,257,792 — Short term investments 991,863 — 991,863 — Equity investments trading 388,254 388,254 — — Other investments Catastrophe bonds 380,475 — 380,475 — Private equity partnerships (1) 196,220 — — — Senior secured bank loan funds (1) 17,574 — — — Hedge funds (1) 524 — — — Total other investments 594,793 — 380,475 — Other assets and (liabilities) Assumed and ceded (re)insurance contracts (2) (2,952 ) — — (2,952 ) Derivatives (3) 4,636 (45 ) 4,681 — Other (11,002 ) — (11,002 ) — Total other assets and (liabilities) (9,318 ) (45 ) (6,321 ) (2,952 ) $ 9,392,147 $ 3,556,972 $ 5,623,809 $ (2,952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7 was $2.5 million and $5.5 million of other assets and other liabilities, respectively. (3) See “Note 19 . Derivative Instruments” for additional information related to the fair value, by type of contract, of derivatives entered into by the Company. At December 31, 2016 Total Quoted Prices in Active Markets for Identical Assets (Level 1) Significant Other Observable Inputs (Level 2) Significant Unobservable Inputs (Level 3) Fixed maturity investments U.S. treasuries $ 2,617,894 $ 2,617,894 $ — $ — Agencies 90,972 — 90,972 — Municipal 519,069 — 519,069 — Non-U.S. government (Sovereign debt) 333,224 — 333,224 — Non-U.S. government-backed corporate 133,300 — 133,300 — Corporate 1,877,243 — 1,877,243 — Agency mortgage-backed 462,493 — 462,493 — Non-agency mortgage-backed 258,944 — 258,944 — Commercial mortgage-backed 409,747 — 409,747 — Asset-backed 188,358 — 188,358 — Total fixed maturity investments 6,891,244 2,617,894 4,273,350 — Short term investments 1,368,379 — 1,368,379 — Equity investments trading 383,313 383,313 — — Other investments Catastrophe bonds 335,209 — 335,209 — Private equity partnerships (1) 191,061 — — — Senior secured bank loan fund (1) 22,040 — — — Hedge funds (1) 1,495 — — — Total other investments 549,805 — 335,209 — Other assets and (liabilities) Assumed and ceded (re)insurance contracts (2) (13,004 ) — — (13,004 ) Derivatives (3) (8,922 ) (646 ) (8,276 ) — Other (13,105 ) — (13,105 ) — Total other assets and (liabilities) (35,031 ) (646 ) (21,381 ) (13,004 ) $ 9,157,710 $ 3,000,561 $ 5,955,557 $ (13,004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6 was $4.4 million and $17.4 million of other assets and other liabilities, respectively. (2) See “Note 19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December 31, 2017 Fair Value Valuation Technique Unobservable (U) Low High Weighted Average or Actual Other assets and (liabilities) Assumed and ceded (re)insurance contracts $ 850 Internal valuation model Bond price (U) $ 101.53 $ 111.56 $ 107.15 Liquidity discount (U) n/a n/a 1.3 % Assumed and ceded (re)insurance contracts (3,802 ) Internal valuation model Net undiscounted cash flows (U) n/a n/a $ (4,626 ) Expected loss ratio (U) n/a n/a 22.1 % Net acquisition expense ratio (O) n/a n/a 13.5 % Contract period (O) 2.0 years 4.7 years 4.1 years Discount rate (U) n/a n/a 2.2 % Total other assets and (liabilities) $ (2,952 )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7 $ (13,004 ) Total realized and unrealized gains Included in other income 3,761 Purchases 354 Settlements 5,937 Balance - December 31, 2017 $ (2,952 ) Fair Value Measurements Using Significant Unobservable Inputs (Level 3) Fixed maturity Other assets and (liabilities) Total Balance - January 1, 2016 $ 7,618 $ (5,899 ) $ 1,719 Total realized and unrealized (losses) gains Included in net investment income (118 ) — (118 ) Included in other income — 6,339 6,339 Purchases — (13,444 ) (13,444 ) Settlements (7,500 ) — (7,500 ) Balance - December 31, 2016 $ — $ (13,004 ) $ (13,004 ) </t>
  </si>
  <si>
    <t>Schedule Of The Balances The Company Has Elected To Account For At Fair Value</t>
  </si>
  <si>
    <t xml:space="preserve">Below is a summary of the balances the Company has elected to account for at fair value: 2017 2016 Other investments $ 594,793 $ 549,805 Other assets $ 2,542 $ 4,379 Other liabilities $ 5,494 $ 17,383 </t>
  </si>
  <si>
    <t>Schedule Of Other Investments Measured Using Net Asset Valuations</t>
  </si>
  <si>
    <t xml:space="preserve">The table below shows the Company’s portfolio of other investments measured using net asset valuations as a practical expedient: At December 31, 2017 Fair Value Unfunded Redemption Frequency Redemption Redemption Private equity partnerships $ 196,220 $ 356,525 See below See below See below Senior secured bank loan funds 17,574 23,958 See below See below See below Hedge funds 524 — See below See below See below Total other investments measured using net asset valuations $ 214,318 $ 380,483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Year ended December 31, 2017 2016 2015 Premiums written Direct $ 290,730 $ 208,282 $ 130,681 Assumed 2,506,810 2,166,294 1,880,629 Ceded (926,215 ) (839,264 ) (595,127 ) Net premiums written $ 1,871,325 $ 1,535,312 $ 1,416,183 Premiums earned Direct $ 244,285 $ 157,112 $ 98,182 Assumed 2,307,219 1,874,993 1,769,088 Ceded (833,929 ) (628,675 ) (466,719 ) Net premiums earned $ 1,717,575 $ 1,403,430 $ 1,400,551 Claims and claim expenses Gross claims and claim expenses incurred $ 3,420,388 $ 710,651 $ 544,972 Claims and claim expenses recovered (1,558,960 ) (179,820 ) (96,734 ) Net claims and claim expenses incurred $ 1,861,428 $ 530,831 $ 448,238 </t>
  </si>
  <si>
    <t>Reserve for Claims and Claim Expenses (Tables)</t>
  </si>
  <si>
    <t>Schedule of Liability for Unpaid Claims and Claim Expenses</t>
  </si>
  <si>
    <t>The following table details the Company’s prior year development by segment of its liability for unpaid claims and claim expenses: Year ended December 31, 2017 2016 2015 (Favorable) adverse development (Favorable) adverse development (Favorable) adverse development Property $ (45,596 ) $ (104,876 ) $ (93,786 ) Casualty and Specialty 6,183 (58,140 ) (67,791 ) Other (1,583 ) (1,110 ) (870 ) Total favorable development of prior accident years net claims and claim expenses $ (40,996 ) $ (164,126 ) $ (162,447 ) Year ended December 31, 2016 (Favorable) adverse development Catastrophe net claims and claim expenses Large catastrophe events Thailand Floods (2011) $ (15,131 ) Storm Sandy (2012) (10,849 ) Tohoku Earthquake and Tsunami (2011) (7,314 ) New Zealand Earthquake (2011) 1,987 New Zealand Earthquake (2010) 6,904 Other (9,523 ) Total large catastrophe events (33,926 ) Small catastrophe events U.S. PCS 13/14 Wind and Thunderstorm (2013) (6,286 ) Tianjin Explosion (2015) (5,686 ) U.S. PCS 15 Wind and Thunderstorm (2013) (5,648 ) U.S. PCS 81 Wind and Thunderstorm (2015) (5,098 ) Other (48,232 ) Total small catastrophe events (70,950 ) Total catastrophe net claims and claim expenses (104,876 ) Total net favorable development of prior accident years net claims and claim expenses $ (104,876 ) The reconciliation of the net incurred and paid claims development tables to the reserve for claims and claim expenses in the consolidated balance sheet is as follows: At December 31, 2017 Net reserve for claims and claim expenses Property $ 1,343,290 Casualty and Specialty 2,149,815 Other 673 Total net reserve for claims and claim expenses 3,493,778 Reinsurance recoverable Property $ 1,143,100 Casualty and Specialty 425,677 Other 17,853 Total reinsurance recoverable 1,586,630 Total gross reserve for claims and claim expenses $ 5,080,408 The following tables and discussion detail the development of the Company’s liability for unpaid claims and claim expenses for its Property segment, allocated between large and small catastrophe net claims and claim expenses and attritional net claims and claim expenses, included in the other line item: Year ended December 31, 2017 (Favorable) adverse development Catastrophe net claims and claim expenses Large catastrophe events Storm Sandy (2012) $ (4,395 ) April and May U.S. Tornadoes (2011) (4,177 ) Thailand Floods (2011) (2,513 ) Hurricane Matthew (2016) (1,239 ) New Zealand Earthquake (2011) 5,807 New Zealand Earthquake (2010) 4,061 Other (5,184 ) Total large catastrophe events (7,640 ) Small catastrophe events 2016 PCS Events (2016) (18,550 ) Tianjin Explosion (2015) (8,002 ) Fort McMurray Wildfire (2016) (6,364 ) Other (5,882 ) Total small catastrophe events (38,798 ) Total catastrophe net claims and claim expenses (46,438 ) Actuarial assumption changes 842 Total net favorable development of prior accident years net claims and claim expenses $ (45,596 ) The following table details the development of the Company’s liability for unpaid claims and claim expenses for its Casualty and Specialty segment: Year ended December 31, 2017 2016 2015 (Favorable) adverse development (Favorable) adverse development (Favorable) adverse development Actuarial methods - actual reported claims less than expected claims $ (24,836 ) $ (52,601 ) $ (72,551 ) Ogden Rate change 33,481 — — Actuarial assumption changes (2,462 ) (5,539 ) 4,760 Total favorable development of prior accident years net claims and claim expenses $ 6,183 $ (58,140 ) $ (67,791 ) The following table details the development of the Company’s liability for unpaid claims and claim expenses for its Other category: Year ended December 31, 2017 2016 2015 (Favorable) adverse development (Favorable) adverse development (Favorable) adverse development Other $ (1,583 ) $ (1,110 ) $ (870 ) Year ended December 31, 2015 (Favorable) adverse development Catastrophe net claims and claim expenses Large catastrophe events Thailand Floods (2011) $ (18,823 ) Tohoku Earthquake and Tsunami (2011) (5,313 ) New Zealand Earthquake (2011) 22,754 2011 International Events (1,382 ) Storm Sandy (2012) (12,503 ) April and May U.S. Tornadoes (2011) (10,190 ) New Zealand Earthquake (2010) 1,095 Other (11,300 ) Total large catastrophe events (34,280 ) Small catastrophe events Other (58,005 ) Total small catastrophe events (58,005 ) Total catastrophe net claims and claim expenses (92,285 ) Actuarial assumption changes (1,501 ) Total net favorable development of prior accident years net claims and claim expenses $ (93,786 ) The following table summarizes the Company’s claims and claim expense reserves by segment, allocated between case reserves, additional case reserves and IBNR: At December 31, 2017 Case Reserves Additional Case Reserves IBNR Total Property $ 696,285 $ 896,522 $ 893,583 $ 2,486,390 Casualty and Specialty 689,962 124,923 1,760,607 2,575,492 Other 6,605 — 11,921 18,526 Total $ 1,392,852 $ 1,021,445 $ 2,666,111 $ 5,080,408 At December 31, 2016 Property $ 214,954 $ 186,308 $ 226,512 $ 627,774 Casualty and Specialty 591,705 105,419 1,498,002 2,195,126 Other 6,935 — 18,459 25,394 Total $ 813,594 $ 291,727 $ 1,742,973 $ 2,848,294 Activity in the liability for unpaid claims and claim expenses is summarized as follows: Year ended December 31, 2017 2016 2015 Net reserves as of January 1 $ 2,568,730 $ 2,632,519 $ 1,345,816 Net incurred related to: Current year 1,902,424 694,957 610,685 Prior years (40,996 ) (164,126 ) (162,447 ) Total net incurred 1,861,428 530,831 448,238 Net paid related to: Current year 450,527 83,015 95,747 Prior years 524,298 506,279 425,565 Total net paid 974,825 589,294 521,312 Amounts acquired (1) — — 1,394,117 Foreign exchange 38,445 (5,326 ) (34,340 ) Net reserves as of December 31 3,493,778 2,568,730 2,632,519 Reinsurance recoverable as of December 31 1,586,630 279,564 134,526 Gross reserves as of December 31 $ 5,080,408 $ 2,848,294 $ 2,767,045 (1) Represents the fair value of Platinum's reserve for claims and claim expenses and reinsurance recoverable acquired at March 2, 2015.</t>
  </si>
  <si>
    <t>Short-duration Insurance Contracts, Claims Development</t>
  </si>
  <si>
    <t xml:space="preserve">The following table details the Company’s Casualty and Specialty segment incurred claims and claim expenses and cumulative paid claims and claim expenses as of December 31, 2017 , net of reinsurance, as well as IBNR plus ACR included within the net incurred claims amounts. Incurred claims and claim expenses, net of reinsurance For the year ended December 31, At December 31, 2017 Accident Year 2008 2009 2010 2011 2012 2013 2014 2015 2016 2017 IBNR and ACR (unaudited) (unaudited) (unaudited) (unaudited) (unaudited) (unaudited) (unaudited) (unaudited) (unaudited) 2008 $ 606,936 $ 666,976 $ 647,574 $ 632,855 $ 594,409 $ 586,726 $ 574,106 $ 571,349 $ 555,648 $ 557,742 $ 44,059 2009 — 486,114 476,417 478,841 445,904 424,951 402,977 394,649 389,526 392,791 22,783 2010 — — 384,412 390,968 377,333 341,729 320,140 306,913 305,178 301,371 33,048 2011 — — — 383,832 382,462 353,191 322,719 315,132 308,969 298,395 47,184 2012 — — — — 429,127 428,199 397,907 389,384 379,366 393,122 69,789 2013 — — — — — 394,726 364,686 340,733 321,910 307,161 81,445 2014 — — — — — — 480,527 462,282 458,038 443,140 75,103 2015 — — — — — — — 415,884 435,465 457,652 207,899 2016 — — — — — — — — 430,365 434,713 267,650 2017 — — — — — — — — — 556,303 477,230 Total $ 4,142,390 $ 1,326,190 Cumulative paid claims and claim expenses, net of reinsurance For the year ended December 31, Accident Year 2008 2009 2010 2011 2012 2013 2014 2015 2016 2017 (unaudited) (unaudited) (unaudited) (unaudited) (unaudited) (unaudited) (unaudited) (unaudited) (unaudited) 2008 $ 28,840 $ 200,770 $ 258,924 $ 309,707 $ 352,441 $ 386,146 $ 413,443 $ 439,466 $ 459,920 $ 478,773 2009 — 40,330 168,629 206,138 242,975 269,855 304,564 325,601 330,976 338,523 2010 — — 34,866 98,944 136,420 164,028 182,875 227,529 241,154 258,040 2011 — — — 48,110 113,586 145,792 175,458 206,508 224,405 238,013 2012 — — — — 66,840 122,324 169,234 209,638 243,184 295,881 2013 — — — — — 38,032 86,962 126,465 161,249 194,685 2014 — — — — — — 56,086 105,206 150,907 195,007 2015 — — — — — — — 33,783 85,754 161,196 2016 — — — — — — — — 32,227 99,439 2017 — — — — — — — — — 38,409 Total $ 2,297,966 Outstanding liabilities from accident year 2007 and prior, net of reinsurance 278,571 Adjustment for unallocated claim expenses 20,342 Unamortized fair value adjustments recorded in connection with the acquisition of Platinum 6,478 Liability for claims and claim expenses, net of reinsurance $ 2,149,815 The following table details the Company’s Property segment incurred claims and claim expenses and cumulative paid claims and claim expenses as of December 31, 2017 , net of reinsurance, as well as IBNR plus ACR included within the net incurred claims amounts. Incurred claims and claim expenses, net of reinsurance For the year ended December 31, At December 31, 2017 Accident Year 2008 2009 2010 2011 2012 2013 2014 2015 2016 2017 IBNR and ACR (unaudited) (unaudited) (unaudited) (unaudited) (unaudited) (unaudited) (unaudited) (unaudited) (unaudited) 2008 $ 852,500 $ 754,840 $ 754,393 $ 750,523 $ 716,537 $ 701,522 $ 692,225 $ 684,834 $ 683,757 $ 683,374 $ 130 2009 — 224,928 169,191 149,830 143,232 138,899 139,676 138,948 139,167 138,732 238 2010 — — 632,510 584,878 550,608 555,419 576,079 580,084 590,023 592,679 43,479 2011 — — — 1,286,890 1,221,811 1,170,141 1,118,651 1,098,124 1,066,200 1,063,035 41,910 2012 — — — — 438,548 345,168 312,216 294,400 276,236 265,058 24,297 2013 — — — — — 230,355 200,105 177,533 155,384 143,823 5,264 2014 — — — — — — 184,076 155,335 147,610 143,419 8,018 2015 — — — — — — — 227,093 196,094 177,296 32,432 2016 — — — — — — — — 254,595 256,759 91,193 2017 — — — — — — — — — 1,345,006 857,673 Total $ 4,809,181 $ 1,104,634 Cumulative paid claims and claim expenses, net of reinsurance For the year ended December 31, Accident Year 2008 2009 2010 2011 2012 2013 2014 2015 2016 2017 (unaudited) (unaudited) (unaudited) (unaudited) (unaudited) (unaudited) (unaudited) (unaudited) (unaudited) 2008 $ 247,123 $ 392,800 $ 541,278 $ 631,204 $ 664,217 $ 678,266 $ 681,988 $ 683,821 $ 685,229 $ 685,874 2009 — 56,244 102,402 117,045 125,021 131,136 135,756 136,806 137,783 137,775 2010 — — 96,570 226,433 308,198 352,293 389,954 417,446 496,324 506,297 2011 — — — 211,151 437,082 763,384 891,928 951,725 978,298 992,272 2012 — — — — 100,067 145,326 189,555 209,059 219,069 231,272 2013 — — — — — 49,805 94,776 120,117 131,293 135,499 2014 — — — — — — 55,365 96,667 119,473 124,533 2015 — — — — — — — 62,358 109,386 128,434 2016 — — — — — — — — 47,716 119,977 2017 — — — — — — — — — 412,477 Total $ 3,474,410 Outstanding liabilities from accident year 2007 and prior, net of reinsurance 4,211 Adjustment for unallocated claim expenses 3,352 Unamortized fair value adjustments recorded in connection with the acquisition of Platinum 956 Liability for claims and claim expenses, net of reinsurance $ 1,343,290 The following table details the Company's cumulative number of reported claims for its excess of loss reinsurance contracts allocated by segment: At December 31, 2017 Cumulative number of reported claims Accident Year Property Casualty and Specialty 2008 1,355 1,395 2009 743 1,112 2010 784 1,052 2011 1,184 1,367 2012 679 1,354 2013 628 1,409 2014 549 1,771 2015 591 1,569 2016 818 1,114 2017 1,173 313 The following table details the Company’s consolidated incurred claims and claim expenses and cumulative paid claims and claim expenses as of December 31, 2017 , net of reinsurance, as well as IBNR plus ACR included within the net incurred claims amounts. Incurred claims and claim expenses, net of reinsurance For the year ended December 31, At December 31, 2017 Accident Year 2008 2009 2010 2011 2012 2013 2014 2015 2016 2017 IBNR and ACR (unaudited) (unaudited) (unaudited) (unaudited) (unaudited) (unaudited) (unaudited) (unaudited) (unaudited) 2008 $ 1,459,436 $ 1,421,816 $ 1,401,967 $ 1,383,378 $ 1,310,946 $ 1,288,248 $ 1,266,331 $ 1,256,183 $ 1,239,405 $ 1,241,116 $ 44,189 2009 — 711,042 645,608 628,671 589,136 563,850 542,653 533,597 528,693 531,523 23,021 2010 — — 1,016,922 975,846 927,941 897,148 896,219 886,997 895,201 894,050 76,527 2011 — — — 1,670,722 1,604,273 1,523,332 1,441,370 1,413,256 1,375,169 1,361,430 89,094 2012 — — — — 867,675 773,367 710,123 683,784 655,602 658,180 94,086 2013 — — — — — 625,081 564,791 518,266 477,294 450,984 86,709 2014 — — — — — — 664,603 617,617 605,648 586,559 83,121 2015 — — — — — — — 642,977 631,559 634,948 240,331 2016 — — — — — — — — 684,960 691,472 358,843 2017 — — — — — — — — — 1,901,309 1,334,903 Total $ 8,951,571 $ 2,430,824 Cumulative paid claims and claim expenses, net of reinsurance For the year ended December 31, Accident Year 2008 2009 2010 2011 2012 2013 2014 2015 2016 2017 (unaudited) (unaudited) (unaudited) (unaudited) (unaudited) (unaudited) (unaudited) (unaudited) (unaudited) 2008 $ 275,963 $ 593,570 $ 800,202 $ 940,911 $ 1,016,658 $ 1,064,412 $ 1,095,431 $ 1,123,287 $ 1,145,149 $ 1,164,647 2009 — 96,574 271,031 323,183 367,996 400,991 440,320 462,407 468,759 476,298 2010 — — 131,436 325,377 444,618 516,321 572,829 644,975 737,478 764,337 2011 — — — 259,261 550,668 909,176 1,067,386 1,158,233 1,202,703 1,230,285 2012 — — — — 166,907 267,650 358,789 418,697 462,253 527,153 2013 — — — — — 87,837 181,738 246,582 292,542 330,184 2014 — — — — — — 111,451 201,873 270,380 319,540 2015 — — — — — — — 96,141 195,140 289,630 2016 — — — — — — — — 79,943 219,416 2017 — — — — — — — — — 450,886 Total $ 5,772,376 Outstanding liabilities from accident year 2007 and prior, net of reinsurance 282,782 Claims and claim expenses, net of reinsurance, from the Company's former Bermuda-based insurance operations 673 Adjustment for unallocated claim expenses 23,694 Unamortized fair value adjustments recorded in connection with the acquisition of Platinum 7,434 Liability for claims and claim expenses, net of reinsurance $ 3,493,778 </t>
  </si>
  <si>
    <t>Short-duration Insurance Contracts, Schedule of Historical Claims Duration</t>
  </si>
  <si>
    <t xml:space="preserve">The following is unaudited supplementary information about average historical claims duration by segment: Average annual percentage payout of incurred claims by age, net of reinsurance (number of years) At December 31, 2017 1 2 3 4 5 6 7 8 9 10 Property 27.8 % 23.0 % 21.3 % 10.1 % 5.2 % 3.1 % 3.9 % 0.9 % 0.2 % 0.1 % Casualty and Specialty 10.1 % 19.6 % 11.8 % 9.8 % 8.3 % 9.5 % 4.9 % 3.9 % 2.9 % 3.4 % </t>
  </si>
  <si>
    <t>Debt and Credit Facilities (Tables)</t>
  </si>
  <si>
    <t>Schedule of Carrying Values and Estimated Fair Values of Debt Instruments</t>
  </si>
  <si>
    <t xml:space="preserve">A summary of the Company’s debt obligations on its consolidated balance sheets is set forth below: December 31, 2017 December 31, 2016 Fair Value Carrying Value Fair Value Carrying Value 3.450% Senior Notes due 2027 $ 294,654 $ 295,303 $ — $ — 3.700% Senior Notes due 2025 302,781 297,318 291,750 296,948 5.75% Senior Notes due 2020 263,750 249,272 270,875 248,941 Series B 7.50% Senior Notes due 2017 — — 257,500 255,352 4.750% Senior Notes due 2025 (DaVinciRe) (1) 157,050 147,730 144,675 147,422 $ 1,018,235 $ 989,623 $ 964,800 $ 948,663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t>
  </si>
  <si>
    <t>Schedule of Line of Credit Facilities</t>
  </si>
  <si>
    <t xml:space="preserve">The outstanding amounts issued or drawn under each of the Company’s significant credit facilities is set forth below: At December 31, 2017 Issued or Drawn RenaissanceRe Revolving Credit Facility $ — Uncommitted Standby Letter of Credit Facility with Wells Fargo 106,794 Uncommitted Standby Letter of Credit Facility with NAB 3,785 Bilateral Letter of Credit Facility with Citibank Europe 197,278 Renaissance Reinsurance FAL Facility 180,000 Total credit facilities in U.S. dollars $ 487,857 Specialty Risks FAL Facility £ 10,000 Total credit facilities in British Pounds £ 10,000 </t>
  </si>
  <si>
    <t>Schedule of Aggregate Amount of Maturities Related to the Company's Debt Obligations</t>
  </si>
  <si>
    <t xml:space="preserve">The following table sets forth the scheduled maturity of the Company’s aggregate amount of its debt obligation reflected on its consolidated balance sheet at December 31, 2017 : 2018 $ — 2019 — 2020 250,000 2021 — 2022 — After 2022 750,000 Unamortized discount and debt issuance expenses (10,377 ) $ 989,623 </t>
  </si>
  <si>
    <t>Noncontrolling Interests (Tables)</t>
  </si>
  <si>
    <t>Schedule Of Noncontrolling Interest</t>
  </si>
  <si>
    <t xml:space="preserve">A summary of the Company’s redeemable noncontrolling interests on its consolidated balance sheets is set forth below: December 31, December 31, Redeemable noncontrolling interest - DaVinciRe $ 1,011,659 $ 994,458 Redeemable noncontrolling interest - Medici 284,847 181,136 Redeemable noncontrolling interests $ 1,296,506 $ 1,175,594 A summary of the Company’s redeemable noncontrolling interests on its consolidated statements of operations is set forth below: 2017 2016 2015 Redeemable noncontrolling interest - DaVinciRe $ (134,860 ) $ 118,748 $ 106,399 Redeemable noncontrolling interest - Medici 2,578 8,338 4,651 Net income attributable to redeemable noncontrolling interests $ (132,282 ) $ 127,086 $ 111,050 </t>
  </si>
  <si>
    <t>Schedule Of Redeemable Noncontrolling Interest</t>
  </si>
  <si>
    <t xml:space="preserve">The activity in redeemable noncontrolling interest – Medici is detailed in the table below: 2017 2016 Balance – January 1 $ 181,136 $ 115,009 Redemption of shares from redeemable noncontrolling interest (48,049 ) (21,729 ) Sale of shares to redeemable noncontrolling interest 149,182 79,518 Net income attributable to redeemable noncontrolling interest 2,578 8,338 Balance – December 31 $ 284,847 $ 181,136 The activity in redeemable noncontrolling interest – DaVinciRe is detailed in the table below: 2017 2016 Balance – January 1 $ 994,458 $ 930,955 Redemption of shares from redeemable noncontrolling interest (80,058 ) (98,285 ) Sale of shares to redeemable noncontrolling interest 232,119 43,040 Net (loss) income attributable to redeemable noncontrolling interest (134,860 ) 118,748 Balance – December 31 $ 1,011,659 $ 994,458 </t>
  </si>
  <si>
    <t>Shareholders' Equity (Tables)</t>
  </si>
  <si>
    <t>Rollforward of Common Stock Issued and Outstanding</t>
  </si>
  <si>
    <t xml:space="preserve">The following table is a summary of changes in common shares issued and outstanding: Year ended December 31, 2017 2016 2015 (thousands of shares) Issued and outstanding shares – January 1 41,187 43,701 38,442 Issuance of shares — — 7,435 Repurchase of shares (1,322 ) (2,741 ) (2,473 ) Exercise of options and issuance of restricted stock awards 159 227 297 Issued and outstanding shares – December 31 40,024 41,187 43,701 </t>
  </si>
  <si>
    <t>Earnings Per Share (Tables)</t>
  </si>
  <si>
    <t>Schedule Of Computation Of Basic And Diluted Earnings Per Common Share</t>
  </si>
  <si>
    <t>The following table sets forth the computation of basic and diluted earnings per common share: Year ended December 31, 2017 2016 2015 (thousands of shares) Numerator: Net (loss) income (attributable) available to RenaissanceRe common shareholders $ (244,770 ) $ 480,581 $ 408,811 Amount allocated to participating common shareholders (1) (457 ) (5,666 ) (4,721 ) Net (loss) income allocated to RenaissanceRe common shareholders $ (245,227 ) $ 474,915 $ 404,090 Denominator: Denominator for basic (loss) income per RenaissanceRe common share - weighted average common shares 39,854 41,314 43,157 Per common share equivalents of employee stock options and performance shares — 245 369 Denominator for diluted (loss) income per RenaissanceRe common share - adjusted weighted average common shares and assumed conversions 39,854 41,559 43,526 Net (loss) income (attributable) available to RenaissanceRe common shareholders per common share – basic $ (6.15 ) $ 11.50 $ 9.36 Net (loss) income (attributable) available to RenaissanceRe common shareholders per common share – diluted $ (6.15 ) $ 11.43 $ 9.28 (1) Represents earnings attributable to holders of unvested restricted shares issued pursuant to the Company’s 2001 Stock Incentive Plan, 2010 Performance-Based Equity Incentive Plan, 2016 Long-Term Incentive Plan and to the Company’s non-employee directors.</t>
  </si>
  <si>
    <t>Taxation (Tables)</t>
  </si>
  <si>
    <t>Schedule of Income before Income Tax, Domestic and Foreign</t>
  </si>
  <si>
    <t xml:space="preserve">The following is a summary of the Company’s (loss) income before taxes allocated between domestic and foreign operations: Year ended December 31, 2017 2016 2015 Domestic Bermuda $ (262,827 ) $ 652,758 $ 511,114 Foreign U.K. (41,656 ) (24,278 ) (22,712 ) Singapore (12,421 ) 2,180 (4,737 ) U.S. (11,897 ) (1,236 ) 12,523 Ireland 617 964 188 (Loss) income before taxes $ (328,184 ) $ 630,388 $ 496,376 </t>
  </si>
  <si>
    <t>Schedule of Components of Income Tax (Expense) Benefit</t>
  </si>
  <si>
    <t xml:space="preserve">Income tax (expense) benefit is comprised as follows: Year ended December 31, 2017 Current Deferred Total Total income tax (expense) benefit $ (844 ) $ (25,643 ) $ (26,487 ) Year ended December 31, 2016 Total income tax (expense) benefit $ (2,090 ) $ 1,750 $ (340 ) Year ended December 31, 2015 Total income tax (expense) benefit $ (3,471 ) $ 49,337 $ 45,866 </t>
  </si>
  <si>
    <t>Schedule of Effective Income Tax Rate Reconciliation</t>
  </si>
  <si>
    <t xml:space="preserve">A reconciliation of the difference between the provision for income taxes and the expected tax provision at the weighted average tax rate is as follows: Year ended December 31, 2017 2016 2015 Expected income tax benefit $ 14,216 $ 4,856 $ 1,011 Tax exempt income 3,794 4,487 4,939 Non-taxable foreign exchange gains (losses) 2,574 (1,126 ) (1,897 ) Transaction costs — (131 ) 3,654 Withholding tax (216 ) (2,578 ) (3,036 ) Change in valuation allowance (11,718 ) (924 ) 43,808 Effect of change in tax rate (38,083 ) — — Other 2,946 (4,924 ) (2,613 ) Income tax (expense) benefit $ (26,487 ) $ (340 ) $ 45,866 </t>
  </si>
  <si>
    <t>Schedule of Deferred Tax Assets and Liabilities</t>
  </si>
  <si>
    <t xml:space="preserve">The tax effects of temporary differences that give rise to significant portions of the deferred tax assets and deferred tax liabilities are presented below: At December 31, 2017 2016 Deferred tax assets Tax loss and credit carryforwards $ 62,643 $ 51,620 Reserve for claims and claim expenses 13,992 26,265 Deferred interest expense 11,320 18,408 Unearned premiums 9,436 7,496 Deferred underwriting results 3,407 — Investments — 3,269 Accrued expenses 2,641 9,386 103,439 116,444 Deferred tax liabilities Deferred acquisition expenses (12,343 ) (7,485 ) Amortization and depreciation (3,340 ) (7,097 ) Investments (1,047 ) — Deferred underwriting results — (2,964 ) (16,730 ) (17,546 ) Net deferred tax asset before valuation allowance 86,709 98,898 Valuation allowance (30,016 ) (18,776 ) Net deferred tax asset $ 56,693 $ 80,122 </t>
  </si>
  <si>
    <t>Segment Reporting (Tables)</t>
  </si>
  <si>
    <t>Schedule Of Significant Components Of The Company's Revenues And Expenses</t>
  </si>
  <si>
    <t xml:space="preserve">A summary of the significant components of the Company’s revenues and expenses by segment is as follows: Year ended December 31, 2017 Property Casualty and Specialty Other Total Gross premiums written $ 1,440,437 $ 1,357,110 $ (7 ) $ 2,797,540 Net premiums written $ 978,014 $ 893,307 $ 4 $ 1,871,325 Net premiums earned $ 931,070 $ 786,501 $ 4 $ 1,717,575 Net claims and claim expenses incurred 1,297,985 565,026 (1,583 ) 1,861,428 Acquisition expenses 113,816 233,077 (1 ) 346,892 Operational expenses 94,194 66,548 36 160,778 Underwriting (loss) income $ (574,925 ) $ (78,150 ) $ 1,552 (651,523 ) Net investment income 222,209 222,209 Net foreign exchange gains 10,628 10,628 Equity in losses of other ventures 8,030 8,030 Other income 9,415 9,415 Net realized and unrealized gains on investments 135,822 135,822 Corporate expenses (18,572 ) (18,572 ) Interest expense (44,193 ) (44,193 ) Loss before taxes and redeemable noncontrolling interests (328,184 ) Income tax benefit (26,487 ) (26,487 ) Net loss attributable to redeemable noncontrolling interests 132,282 132,282 Dividends on preference shares (22,381 ) (22,381 ) Net loss attributable to RenaissanceRe common shareholders $ (244,770 ) Net claims and claim expenses incurred – current accident year $ 1,343,581 $ 558,843 $ — $ 1,902,424 Net claims and claim expenses incurred – prior accident years (45,596 ) 6,183 (1,583 ) (40,996 ) Net claims and claim expenses incurred – total $ 1,297,985 $ 565,026 $ (1,583 ) $ 1,861,428 Net claims and claim expense ratio – current accident year 144.3 % 71.1 % 110.8 % Net claims and claim expense ratio – prior accident years (4.9 )% 0.7 % (2.4 )% Net claims and claim expense ratio – calendar year 139.4 % 71.8 % 108.4 % Underwriting expense ratio 22.3 % 38.1 % 29.5 % Combined ratio 161.7 % 109.9 % 137.9 % Year ended December 31, 2016 Property Casualty and Specialty Other Total Gross premiums written $ 1,111,263 $ 1,263,313 $ — $ 2,374,576 Net premiums written $ 725,321 $ 809,848 $ 143 $ 1,535,312 Net premiums earned $ 720,951 $ 682,337 $ 142 $ 1,403,430 Net claims and claim expenses incurred 151,545 380,396 (1,110 ) 530,831 Acquisition expenses 97,594 191,729 — 289,323 Operational expenses 108,642 88,984 123 197,749 Underwriting income $ 363,170 $ 21,228 $ 1,129 385,527 Net investment income 181,726 181,726 Net foreign exchange losses (13,788 ) (13,788 ) Equity in earnings of other ventures 963 963 Other income 14,178 14,178 Net realized and unrealized gains on investments 141,328 141,328 Corporate expenses (37,402 ) (37,402 ) Interest expense (42,144 ) (42,144 ) Income before taxes and noncontrolling interests 630,388 Income tax expense (340 ) (340 ) Net income attributable to noncontrolling interests (127,086 ) (127,086 ) Dividends on preference shares (22,381 ) (22,381 ) Net income available to RenaissanceRe common shareholders $ 480,581 Net claims and claim expenses incurred – current accident year $ 256,421 $ 438,536 $ — $ 694,957 Net claims and claim expenses incurred – prior accident years (104,876 ) (58,140 ) (1,110 ) (164,126 ) Net claims and claim expenses incurred – total $ 151,545 $ 380,396 $ (1,110 ) $ 530,831 Net claims and claim expense ratio – current accident year 35.6 % 64.3 % 49.5 % Net claims and claim expense ratio – prior accident years (14.6 )% (8.6 )% (11.7 )% Net claims and claim expense ratio – calendar year 21.0 % 55.7 % 37.8 % Underwriting expense ratio 28.6 % 41.2 % 34.7 % Combined ratio 49.6 % 96.9 % 72.5 % Year ended December 31, 2015 Property Casualty and Specialty Other Total Gross premiums written $ 1,072,159 $ 939,241 $ (90 ) $ 2,011,310 Net premiums written $ 726,145 $ 690,086 $ (48 ) $ 1,416,183 Net premiums earned $ 805,985 $ 594,614 $ (48 ) $ 1,400,551 Net claims and claim expenses incurred 128,290 320,818 (870 ) 448,238 Acquisition expenses 94,249 144,095 248 238,592 Operational expenses 118,666 100,180 266 219,112 Underwriting income $ 464,780 $ 29,521 $ 308 494,609 Net investment income 152,567 152,567 Net foreign exchange losses (3,051 ) (3,051 ) Equity in earnings of other ventures 20,481 20,481 Other income 13,472 13,472 Net realized and unrealized losses on investments (68,918 ) (68,918 ) Corporate expenses (76,514 ) (76,514 ) Interest expense (36,270 ) (36,270 ) Income before taxes and redeemable noncontrolling interests 496,376 Income tax benefit 45,866 45,866 Net income attributable to redeemable noncontrolling interests (111,050 ) (111,050 ) Dividends on preference shares (22,381 ) (22,381 ) Net income available to RenaissanceRe common shareholders $ 408,811 Net claims and claim expenses incurred – current accident year $ 222,076 $ 388,609 $ — $ 610,685 Net claims and claim expenses incurred – prior accident years (93,786 ) (67,791 ) (870 ) (162,447 ) Net claims and claim expenses incurred – total $ 128,290 $ 320,818 $ (870 ) $ 448,238 Net claims and claim expense ratio – current accident year 27.6 % 65.4 % 43.6 % Net claims and claim expense ratio – prior accident years (11.7 )% (11.4 )% (11.6 )% Net claims and claim expense ratio – calendar year 15.9 % 54.0 % 32.0 % Underwriting expense ratio 26.4 % 41.0 % 32.7 % Combined ratio 42.3 % 95.0 % 64.7 % </t>
  </si>
  <si>
    <t>Schedule of Gross Premiums Written Allocated to the Territory of Coverage Exposure</t>
  </si>
  <si>
    <t>The following is a summary of the Company’s gross premiums written allocated to the territory of coverage exposure: Year ended December 31, 2017 2016 2015 Property U.S. and Caribbean $ 954,269 $ 743,226 $ 671,887 Worldwide 305,915 210,168 234,801 Japan 49,821 44,536 32,830 Europe 49,486 37,611 32,973 Worldwide (excluding U.S.) (1) 48,182 55,043 76,370 Australia and New Zealand 14,151 13,729 15,869 Other 18,613 6,950 7,429 Total Property 1,440,437 1,111,263 1,072,159 Casualty and Specialty Worldwide 686,253 581,972 320,452 U.S. and Caribbean 622,757 646,381 522,778 Europe 9,752 5,541 936 Worldwide (excluding U.S.) (1) 10,104 13,840 87,597 Australia and New Zealand 4,141 5,073 1,627 Other 24,103 10,506 5,851 Total Casualty and Specialty 1,357,110 1,263,313 939,241 Other category (7 ) — (90 ) Total gross premiums written $ 2,797,540 $ 2,374,576 $ 2,011,310 (1) The category “Worldwide (excluding U.S.)” consists of contracts that cover more than one geographic region (other than the U.S.).</t>
  </si>
  <si>
    <t>Stock Incentive Compensation and Employee Benefit Plans (Tables)</t>
  </si>
  <si>
    <t>Schedule of Share-based Payment Award, Performance Shares, Valuation Assumptions</t>
  </si>
  <si>
    <t>The following are the weighted average-assumptions used to estimate the fair value for all performance shares issued in each respective year. Performance Shares Year ended December 31, 2017 2016 Expected volatility (1) 14.3% 14.3% - 14.7% Expected term (in years) n/a n/a Expected dividend yield n/a n/a Risk-free interest rate (1) 0.93% - 1.69% 0.38% - 1.18% (1) The expected volatility and risk-free interest rate applied are specific to each tranche of performance shares.</t>
  </si>
  <si>
    <t>Schedule of Share-based Compensation, Options and Premium Option Plan Awards</t>
  </si>
  <si>
    <t xml:space="preserve">The following is a summary of activity under the Company’s stock compensation plans. Options Weighted options outstanding Weighted average exercise price Weighted average remaining contractual life Aggregate intrinsic value Range of exercise prices Balance, December 31, 2014 767,830 $ 48.71 2.0 $ 37,246 $37.51 - $59.66 Options granted — — — Options forfeited — — Options expired — — Options exercised (359,618 ) 45.09 $ 21,205 Balance, December 31, 2015 408,212 $ 51.90 1.6 $ 25,020 $42.66 - $59.66 Options granted — — — Options forfeited — — Options expired — — Options exercised (201,417 ) 50.59 $ 14,806 Balance, December 31, 2016 206,795 $ 53.17 0.9 $ 17,174 $50.71 - $59.66 Options granted — — — Options forfeited — — Options expired — — Options exercised (174,794 ) $ 53.04 $ 15,945 Balance, December 31, 2017 32,001 $ 53.86 0.2 $ 2,295 $ 53.86 Total options exercisable at December 31, 2017 32,001 $ 53.86 0.2 $ 2,295 $ 53.86 </t>
  </si>
  <si>
    <t>Schedule of Share-based Compensation, Cash Settled Restricted Stock Units and Performance Shares</t>
  </si>
  <si>
    <t>Cash Settled Restricted Stock Units Number of shares Nonvested at December 31, 2014 338,323 Awards granted 160,817 Awards vested (144,440 ) Awards forfeited (28,622 ) Nonvested at December 31, 2015 326,078 Awards granted 135,119 Awards vested (133,278 ) Awards forfeited (19,575 ) Nonvested at December 31, 2016 308,344 Awards granted 98,067 Awards vested (122,088 ) Awards forfeited (21,993 ) Nonvested at December 31, 2017 262,330 Performance Shares Number of shares (1) Weighted average grant-date fair value Nonvested at December 31, 2014 248,572 $ 39.62 Awards granted 103,024 $ 44.98 Awards vested — Awards forfeited (121,325 ) Nonvested at December 31, 2015 230,271 $ 41.40 Awards granted 77,045 $ 48.31 Awards vested (58,032 ) $ 38.30 Awards forfeited (37,903 ) Nonvested at December 31, 2016 211,381 $ 44.63 Awards granted 64,947 $ 65.27 Awards vested (62,499 ) $ 43.51 Awards forfeited (46,156 ) Nonvested at December 31, 2017 167,673 $ 53.11 (1) For performance shares, the number of shares is stated at the maximum number that can be attained if the performance conditions are fully met. Forfeitures represent shares forfeited due to vesting below the maximum attainable as a result of the Company not fully meeting the performance conditions.</t>
  </si>
  <si>
    <t>Schedule of Share-based Compensation, Restricted Stock Awards</t>
  </si>
  <si>
    <t xml:space="preserve">Restricted Stock Awards Employee restricted stock awards Non-employee director restricted stock awards Total restricted stock awards Number of shares Weighted average grant date fair value Number of shares Weighted Number of shares Weighted Nonvested at December 31, 2014 451,722 $ 87.29 30,055 $ 88.41 481,777 $ 87.36 Awards granted 195,337 102.17 14,575 102.90 209,912 102.22 Awards vested (168,019 ) 82.75 (17,744 ) 86.37 (185,763 ) 83.10 Awards forfeited — — — — — — Nonvested at December 31, 2015 479,040 $ 94.95 26,886 $ 97.61 505,926 $ 95.09 Awards granted 179,003 112.41 14,727 114.71 193,730 112.59 Awards vested (255,873 ) 93.98 (16,068 ) 96.83 (271,941 ) 94.15 Awards forfeited — — — — — — Nonvested at December 31, 2016 402,170 $ 103.34 25,545 $ 107.95 427,715 $ 103.61 Awards granted 116,345 148.66 12,193 150.05 128,538 148.79 Awards vested (185,478 ) 100.17 (17,612 ) 110.66 (203,090 ) 101.08 Awards forfeited — — — — — — Nonvested at December 31, 2017 333,037 $ 120.93 20,126 $ 131.09 353,163 $ 121.51 </t>
  </si>
  <si>
    <t>Statutory Requirements (Tables)</t>
  </si>
  <si>
    <t>Schedule of Actual and Required Statutory Capital and Surplus</t>
  </si>
  <si>
    <t>The statutory capital and surplus, required minimum statutory capital and surplus and unrestricted net assets of the Company’s regulated insurance operations in its most significant regulatory jurisdictions are detailed below: Bermuda (1) U.S. U.K. (2) (3) At December 31, 2017 2016 2017 2016 2017 2016 Statutory capital and surplus $ 4,155,440 $ 4,212,374 $ 523,384 $ 523,340 $ 527,325 $ 491,213 Required statutory capital and surplus 824,545 788,437 306,375 221,023 527,325 491,213 Unrestricted net assets 790,177 867,624 24,109 25,375 — — (1) The Company's Bermuda-domiciled insurance subsidiaries’ capital and surplus is based on the relevant insurer’s statutory financial statements and required statutory capital and surplus is based on the MSM. (2)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3)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t>
  </si>
  <si>
    <t>Schedule of Statutory Net (Loss) Income</t>
  </si>
  <si>
    <t xml:space="preserve">Statutory net (loss) income of the Company’s regulated insurance operations in its most significant regulatory jurisdictions are detailed below: Statutory Net (Loss) Income Bermuda U.S. U.K. Year ended December 31, 2017 $ (334,142 ) $ (3,627 ) $ (57,050 ) Year ended December 31, 2016 625,371 43,292 28,007 Year ended December 31, 2015 355,132 58,752 1,627 </t>
  </si>
  <si>
    <t>Derivative Instruments (Tables)</t>
  </si>
  <si>
    <t>Schedule of Location on Consolidated Balance Sheets and Fair Value Of Principal Derivative Instruments</t>
  </si>
  <si>
    <t>The tables below show the gross and net amounts of recognized derivative assets and liabilities at fair value, including the location on the consolidated balance sheets of the Company’s principal derivative instruments: Derivative Assets At December 31, 2017 Gross Amounts of Recognized Assets Gross Amounts Offset in the Balance Sheet Net Amounts of Assets Presented in the Balance Sheet Balance Sheet Location Collateral Net Amount Interest rate futures $ 684 524 $ 160 Other assets $ — $ 160 Interest rate swaps 424 — 424 Other assets — 424 Foreign currency forward contracts (1) 3,865 358 3,507 Other assets — 3,507 Foreign currency forward contracts (2) 39 11 28 Other assets — 28 Credit default swaps 1,518 — 1,518 Other assets — 1,518 Total $ 6,530 $ 893 $ 5,637 $ — $ 5,637 Derivative Liabilities At December 31, 2017 Gross Amounts of Recognized Liabilities Gross Amounts Offset in the Balance Sheet Net Amounts of Liabilities Presented in the Balance Sheet Balance Sheet Location Collateral Pledged Net Amount Interest rate futures $ 729 524 $ 205 Other liabilities $ 205 $ — Foreign currency forward contracts (1) 670 — 670 Other liabilities — 670 Foreign currency forward contracts (2) 115 11 104 Other liabilities — 104 Credit default swaps 22 — 22 Other liabilities 22 — Total $ 1,536 $ 535 $ 1,001 $ 227 $ 774 (1) Contracts used to manage foreign currency risks in underwriting and non-investment operations. (2) Contracts used to manage foreign currency risks in investment operations. Derivative Assets At December 31, 2016 Gross Amounts of Recognized Assets Gross Amounts Offset in the Balance Sheet Net Amounts of Assets Presented in the Balance Sheet Balance Sheet Location Collateral Net Amount Interest rate futures $ 1,384 1,235 $ 149 Other assets $ — $ 149 Foreign currency forward contracts (1) 774 — 774 Other assets — 774 Foreign currency forward contracts (2) 621 447 174 Other assets — 174 Credit default swaps 1,429 23 1,406 Other assets — 1,406 Total $ 4,208 $ 1,705 $ 2,503 $ — $ 2,503 Derivative Liabilities At December 31, 2016 Gross Amounts of Recognized Liabilities Gross Amounts Offset in the Balance Sheet Net Amounts of Liabilities Presented in the Balance Sheet Balance Sheet Location Collateral Pledged Net Amount Interest rate futures $ 2,030 1,235 $ 795 Other liabilities $ 789 $ 6 Foreign currency forward contracts (1) 10,550 397 10,153 Other liabilities — 10,153 Foreign currency forward contracts (2) 766 447 319 Other liabilities — 319 Credit default swaps 181 23 158 Other liabilities — 158 Total $ 13,527 $ 2,102 $ 11,425 $ 789 $ 10,636 (1) Contracts used to manage foreign currency risks in underwriting and non-investment operations. (2) Contracts used to manage foreign currency risks in investment operations.</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7 2016 2015 Interest rate futures Net realized and unrealized gains (losses) on investments $ (3,252 ) $ (17,379 ) $ 5,573 Interest rate swaps Net realized and unrealized gains (losses) on investments 436 — — Foreign currency forward contracts (1) Net foreign exchange gains (losses) 9,628 (6,937 ) (1,943 ) Foreign currency forward contracts (2) Net foreign exchange gains (losses) (916 ) (1,591 ) 8,862 Credit default swaps Net realized and unrealized gains (losses) on investments 326 1,965 (313 ) Weather contract Net realized and unrealized gains (losses) on investments — — 183 Total $ 6,222 $ (23,942 ) $ 12,362 (1) Contracts used to manage foreign currency risks in underwriting and non-investment operations. (2) Contracts used to manage foreign currency risks in investment operations.</t>
  </si>
  <si>
    <t>Commitments, Contingencies and Other Items (Tables)</t>
  </si>
  <si>
    <t>Schedule of Future Minimum Lease Payments for Operating Leases</t>
  </si>
  <si>
    <t xml:space="preserve">Future minimum lease payments under existing operating leases are expected to be as follows: Minimum lease payments 2018 $ 7,604 2019 6,937 2020 5,249 2021 4,925 2022 4,249 After 2022 1,841 Future minimum lease payments under existing operating leases $ 30,805 </t>
  </si>
  <si>
    <t>Schedule of Future Minimum Lease Payments for Capital Leases</t>
  </si>
  <si>
    <t xml:space="preserve">The future minimum lease payments of the Company’s capital leases are detailed below, and relate principally to the transaction noted above, excluding the bargain renewal option. Minimum lease payments 2018 $ 3,150 2019 3,331 2020 3,336 2021 3,336 2022 3,336 After 2022 15,620 Future minimum lease payments under existing capital leases $ 32,109 </t>
  </si>
  <si>
    <t>Quarterly Financial Information (Unaudited) (Tables)</t>
  </si>
  <si>
    <t xml:space="preserve"> Quarter Ended March 31, Quarter Ended June 30, Quarter Ended September 30, Quarter Ended December 31, 2017 2016 2017 2016 2017 2016 2017 2016 Revenues Gross premiums written $ 922,090 $ 862,133 $ 827,415 $ 759,128 $ 640,269 $ 430,224 $ 407,766 $ 323,091 Net premiums written $ 544,136 $ 511,675 $ 555,745 $ 519,916 $ 483,221 $ 284,222 $ 288,223 $ 219,499 (Increase) decrease in unearned premiums (178,091 ) (158,069 ) (173,480 ) (168,514 ) 64,571 62,299 133,250 132,402 Net premiums earned 366,045 353,606 382,265 351,402 547,792 346,521 421,473 351,901 Net investment income 54,325 28,863 54,163 54,124 40,257 51,423 73,464 47,316 Net foreign exchange gains (losses) 8,165 (1,692 ) 3,109 (690 ) (156 ) (5,986 ) (490 ) (5,420 ) Equity in (losses) earnings of other ventures (1,507 ) 1,611 5,543 6,022 1,794 (11,630 ) 2,200 4,960 Other income 1,665 4,079 2,392 2,654 2,996 2,268 2,362 5,177 Net realized and unrealized gains (losses) on investments 43,373 61,653 58,113 69,772 42,052 59,870 (7,716 ) (49,967 ) Total revenues 472,066 448,120 505,585 483,284 634,735 442,466 491,293 353,967 Expenses Net claims and claim expenses incurred 193,081 126,605 142,587 167,750 1,221,696 112,575 304,064 123,901 Acquisition costs 83,282 65,592 88,251 69,005 76,761 80,580 98,598 74,146 Operational expenses 47,283 56,235 41,766 51,073 42,537 40,493 29,192 49,948 Corporate expenses 5,286 8,225 4,636 5,752 4,413 11,537 4,237 11,888 Interest expense 10,526 10,538 10,091 10,536 11,799 10,536 11,777 10,534 Total expenses 339,458 267,195 287,331 304,116 1,357,206 255,721 447,868 270,417 Income (loss) before taxes 132,608 180,925 218,254 179,168 (722,471 ) 186,745 43,425 83,550 Income tax (expense) benefit (334 ) (2,744 ) (3,904 ) (6,612 ) 18,977 1,316 (41,226 ) 7,700 Net income (loss) 132,274 178,181 214,350 172,556 (703,494 ) 188,061 2,199 91,250 Net (income) loss attributable to redeemable noncontrolling interests (34,327 ) (44,591 ) (37,612 ) (30,635 ) 204,277 (35,641 ) (56 ) (16,219 ) Net income (loss) available (attributable) to RenaissanceRe 97,947 133,590 176,738 141,921 (499,217 ) 152,420 2,143 75,031 Dividends on preference shares (5,595 ) (5,595 ) (5,596 ) (5,596 ) (5,595 ) (5,595 ) (5,595 ) (5,595 ) Net income (loss) available (attributable) to RenaissanceRe common shareholders $ 92,352 $ 127,995 $ 171,142 $ 136,325 $ (504,812 ) $ 146,825 $ (3,452 ) $ 69,436 Net income (loss) available (attributable) to RenaissanceRe common shareholders per common share – basic $ 2.26 $ 2.97 $ 4.25 $ 3.23 $ (12.75 ) $ 3.58 $ (0.09 ) $ 1.70 Net income (loss) available (attributable) to RenaissanceRe common shareholders per common share – diluted $ 2.25 $ 2.95 $ 4.24 $ 3.22 $ (12.75 ) $ 3.56 $ (0.09 ) $ 1.69 Average shares outstanding – basic 40,408 42,577 39,937 41,693 39,591 40,513 39,478 40,474 Average shares outstanding – diluted 40,623 42,912 40,024 41,885 39,591 40,733 39,478 40,707 </t>
  </si>
  <si>
    <t>Condensed Consolidating Financial Information Provided In Connection With Outstanding Debt Of Subsidiaries (Tables)</t>
  </si>
  <si>
    <t>Condensed Consolidating Balance Sheet</t>
  </si>
  <si>
    <t>Condensed Consolidating Balance Sheet at December 31, 2017 RenaissanceRe RenRe North RenaissanceRe Finance, Inc. (Subsidiary Issuer) Other Consolidating RenaissanceRe Assets Total investments $ 225,266 $ 129,732 $ 31,255 $ 9,117,186 $ — $ 9,503,439 Cash and cash equivalents 14,656 139 1,469 1,345,328 — 1,361,592 Investments in subsidiaries 4,105,760 36,140 1,141,733 — (5,283,633 ) — Due from subsidiaries and affiliates 4,602 91,891 — — (96,493 ) — Premiums receivable — — — 1,304,622 — 1,304,622 Prepaid reinsurance premiums — — — 533,546 — 533,546 Reinsurance recoverable — — — 1,586,630 — 1,586,630 Accrued investment income 405 428 82 41,320 — 42,235 Deferred acquisition costs — — — 426,551 — 426,551 Receivable for investments sold 135 51 8 102,951 — 103,145 Other assets 433,468 21,342 430,481 76,703 (840,768 ) 121,226 Goodwill and other intangible assets 124,960 — — 118,185 — 243,145 Total assets $ 4,909,252 $ 279,723 $ 1,605,028 $ 14,653,022 $ (6,220,894 ) $ 15,226,131 Liabilities, Noncontrolling Interests and Shareholders’ Equity Liabilities Reserve for claims and claim expenses $ — $ — $ — $ 5,080,408 $ — $ 5,080,408 Unearned premiums — — — 1,477,609 — 1,477,609 Debt 417,000 — 841,892 147,731 (417,000 ) 989,623 Amounts due to subsidiaries and affiliates 82,579 54 92,794 — (175,427 ) — Reinsurance balances payable — — — 989,090 — 989,090 Payable for investments purchased — — — 208,749 — 208,749 Other liabilities 18,298 1,053 14,117 764,432 (5,129 ) 792,771 Total liabilities 517,877 1,107 948,803 8,668,019 (597,556 ) 9,538,250 Redeemable noncontrolling interests — — — 1,296,506 — 1,296,506 Shareholders’ Equity Total shareholders’ equity 4,391,375 278,616 656,225 4,688,497 (5,623,338 ) 4,391,375 Total liabilities, noncontrolling interests and shareholders’ equity $ 4,909,252 $ 279,723 $ 1,605,028 $ 14,653,022 $ (6,220,894 ) $ 15,226,131 (1) Includes all other subsidiaries of RenaissanceRe Holdings Ltd. and eliminations. (2) Includes Parent Guarantor and Subsidiary Issuer consolidating adjustments. Condensed Consolidating Balance Sheet at December 31, 2016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87,274 $ 119,163 $ 267,556 $ 45,027 $ 8,497,948 $ — $ 9,316,968 Cash and cash equivalents 7,067 162 6,671 9,397 397,860 — 421,157 Investments in subsidiaries 4,074,769 34,761 843,089 1,165,413 — (6,118,032 ) — Due from subsidiaries and affiliates 7,413 91,892 — — — (99,305 ) — Premiums receivable — — — — 987,323 — 987,323 Prepaid reinsurance premiums — — — — 441,260 — 441,260 Reinsurance recoverable — — — — 279,564 — 279,564 Accrued investment income 105 289 551 106 37,025 — 38,076 Deferred acquisition costs — — — — 335,325 — 335,325 Receivable for investments sold 136 2 99 45 105,559 — 105,841 Other assets 410,757 37,204 4,689 127,572 118,098 (522,938 ) 175,382 Goodwill and other intangible assets 130,407 — — — 120,779 — 251,186 Total assets $ 5,017,928 $ 283,473 $ 1,122,655 $ 1,347,560 $ 11,320,741 $ (6,740,275 ) $ 12,352,082 Liabilities, Redeemable Noncontrolling Interest and Shareholders’ Equity Liabilities Reserve for claims and claim expenses $ — $ — $ — $ — $ 2,848,294 $ — $ 2,848,294 Unearned premiums — — — — 1,231,573 — 1,231,573 Debt 117,000 — 255,352 545,889 147,422 (117,000 ) 948,663 Amounts due to subsidiaries and affiliates 14,644 42 123 96,061 — (110,870 ) — Reinsurance balances payable — — — — 673,983 — 673,983 Payable for investments purchased — — — — 305,714 — 305,714 Other liabilities 19,707 10,544 — 13,350 270,610 (12,527 ) 301,684 Total liabilities 151,351 10,586 255,475 655,300 5,477,596 (240,397 ) 6,309,911 Redeemable noncontrolling interests — — — — 1,175,594 — 1,175,594 Shareholders’ Equity Total shareholders’ equity 4,866,577 272,887 867,180 692,260 4,667,551 (6,499,878 ) 4,866,577 Total liabilities, redeemable noncontrolling interest and shareholders’ equity $ 5,017,928 $ 283,473 $ 1,122,655 $ 1,347,560 $ 11,320,741 $ (6,740,275 ) $ 12,352,082 (1) Includes all other subsidiaries of RenaissanceRe Holdings Ltd. and eliminations. (2) Includes Parent Guarantor and Subsidiary Issuer consolidating adjustments.</t>
  </si>
  <si>
    <t>Condensed Consolidating Statement of Operations</t>
  </si>
  <si>
    <t>Condensed Consolidating Statement of Operations RenaissanceRe Holdings Ltd. (Parent Guarantor) RenRe North America Holdings Inc. (Subsidiary Issuer) Platinum RenaissanceRe Other RenaissanceRe Holdings Ltd. Subsidiaries and Eliminations (Non-guarantor Subsidiaries) (1) Consolidating Adjustments (2) RenaissanceRe Consolidated Revenues Net premiums earned $ — $ — $ — $ — $ 1,400,551 $ — $ 1,400,551 Net investment income 15,391 1,251 4,063 996 144,642 (13,776 ) 152,567 Net foreign exchange gains (losses) 4 — — — (3,055 ) — (3,051 ) Equity in earnings of other ventures — — — — 20,481 — 20,481 Other income 663 — — — 13,472 (663 ) 13,472 Net realized and unrealized (losses) gains on investments (2,080 ) 566 (2,600 ) — (64,804 ) — (68,918 ) Total revenues 13,978 1,817 1,463 996 1,511,287 (14,439 ) 1,515,102 Expenses Net claims and claim expenses incurred — — — — 448,238 — 448,238 Acquisition expenses — — — — 238,592 — 238,592 Operational expenses 4,249 4,561 3 2,503 207,802 (6 ) 219,112 Corporate expenses 40,808 312 3 — 35,391 — 76,514 Interest expense 1,255 7,233 4,922 16,179 7,677 (996 ) 36,270 Total expenses 46,312 12,106 4,928 18,682 937,700 (1,002 ) 1,018,726 (Loss) income before equity in net income of subsidiaries and taxes (32,334 ) (10,289 ) (3,465 ) (17,686 ) 573,587 (13,437 ) 496,376 Equity in net income of subsidiaries 463,526 5,493 35,329 72,925 — (577,273 ) — Income (loss) before taxes 431,192 (4,796 ) 31,864 55,239 573,587 (590,710 ) 496,376 Income tax benefit — 32,005 1,985 6,190 5,686 — 45,866 Net income 431,192 27,209 33,849 61,429 579,273 (590,710 ) 542,242 Net income attributable to redeemable noncontrolling interests — — — — (111,050 ) — (111,050 ) Net income attributable to RenaissanceRe 431,192 27,209 33,849 61,429 468,223 (590,710 ) 431,192 Dividends on preference shares (22,381 ) — — — — — (22,381 ) Net income available to RenaissanceRe common shareholders $ 408,811 $ 27,209 $ 33,849 $ 61,429 $ 468,223 $ (590,710 ) $ 408,811 (1) Includes all other subsidiaries of RenaissanceRe Holdings Ltd. and eliminations. (2) Includes Parent Guarantor and Subsidiary Issuer consolidating adjustments. Condensed Consolidating Statement of Comprehensive Income for the year ended December 31, 2015 RenaissanceRe Holdings Ltd. (Parent Guarantor) RenRe North America Holdings Inc. (Subsidiary Issuer) Platinum RenaissanceRe Other RenaissanceRe Holdings Ltd. Subsidiaries and Eliminations (Non-guarantor Subsidiaries) (1) Consolidating Adjustments (2) RenaissanceRe Consolidated Comprehensive income Net income $ 431,192 $ 27,209 $ 33,849 $ 61,429 $ 579,273 $ (590,710 ) $ 542,242 Change in net unrealized gains on investments — — — — (1,308 ) — (1,308 ) Comprehensive income 431,192 27,209 33,849 61,429 577,965 (590,710 ) 540,934 Net income attributable to redeemable noncontrolling interests — — — — (111,050 ) — (111,050 ) Comprehensive income attributable to redeemable noncontrolling interests — — — — (111,050 ) — (111,050 ) Comprehensive income attributable to RenaissanceRe $ 431,192 $ 27,209 $ 33,849 $ 61,429 $ 466,915 $ (590,710 ) $ 429,884 Condensed Consolidating Statement of Operations for the year ended December 31, 2016 RenaissanceRe RenRe North Inc. Platinum Underwriters Finance, Inc. (Subsidiary Issuer) RenaissanceRe Finance, Inc. (Subsidiary Issuer) Other Consolidating RenaissanceRe Revenues Net premiums earned $ — $ — $ — $ — $ 1,403,430 $ — $ 1,403,430 Net investment income 24,178 1,852 3,989 569 175,407 (24,269 ) 181,726 Net foreign exchange losses (2 ) — — — (13,786 ) — (13,788 ) Equity in earnings of other ventures — — — — 963 — 963 Other (loss) income (772 ) — — — 14,950 — 14,178 Net realized and unrealized gains on investments 4,151 4,659 8,193 46 124,279 — 141,328 Total revenues 27,555 6,511 12,182 615 1,705,243 (24,269 ) 1,727,837 Expenses Net claims and claim expenses incurred — — — — 530,831 — 530,831 Acquisition expenses — — — — 289,323 — 289,323 Operational expenses 13,716 (112 ) 296 22,152 176,041 (14,344 ) 197,749 Corporate expenses 26,848 203 — 7 10,344 — 37,402 Interest expense 562 — 5,906 26,176 10,062 (562 ) 42,144 Total expenses 41,126 91 6,202 48,335 1,016,601 (14,906 ) 1,097,449 (Loss) income before equity in net income of subsidiaries and taxes (13,571 ) 6,420 5,980 (47,720 ) 688,642 (9,363 ) 630,388 Equity in net income of subsidiaries 516,533 3,857 25,073 38,628 — (584,091 ) — Income (loss) before taxes 502,962 10,277 31,053 (9,092 ) 688,642 (593,454 ) 630,388 Income tax (expense) benefit — (2,275 ) (1,462 ) 11,014 (7,617 ) — (340 ) Net income 502,962 8,002 29,591 1,922 681,025 (593,454 ) 630,048 Net income attributable to redeemable noncontrolling interests — — — — (127,086 ) — (127,086 ) Net income attributable to RenaissanceRe 502,962 8,002 29,591 1,922 553,939 (593,454 ) 502,962 Dividends on preference shares (22,381 ) — — — — — (22,381 ) Net income available to RenaissanceRe common shareholders $ 480,581 $ 8,002 $ 29,591 $ 1,922 $ 553,939 $ (593,454 ) $ 480,581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1,717,575 $ — $ 1,717,575 Net investment income 23,109 1,947 1,373 3,090 219,490 (26,800 ) 222,209 Net foreign exchange (losses) gains (1 ) — — — 10,629 — 10,628 Equity in (losses) earnings of other ventures — — — (223 ) 8,253 — 8,030 Other income — — — — 9,415 — 9,415 Net realized and unrealized (losses) gains on investments (1,357 ) 9,621 4,916 (479 ) 123,121 — 135,822 Total revenues 21,751 11,568 6,289 2,388 2,088,483 (26,800 ) 2,103,679 Expenses Net claims and claim expenses incurred — — — — 1,861,428 — 1,861,428 Acquisition expenses — — — — 346,892 — 346,892 Operational expenses 11,314 103 85 26,063 141,572 (18,359 ) 160,778 Corporate expenses 18,546 — — — 26 — 18,572 Interest expense 1,572 — 2,461 31,657 10,075 (1,572 ) 44,193 Total expenses 31,432 103 2,546 57,720 2,359,993 (19,931 ) 2,431,863 (Loss) income before equity in net (loss) income of subsidiaries and taxes (9,681 ) 11,465 3,743 (55,332 ) (271,510 ) (6,869 ) (328,184 ) Equity in net (loss) income of subsidiaries (212,708 ) 756 28,028 9,298 — 174,626 — (Loss) income before taxes (222,389 ) 12,221 31,771 (46,034 ) (271,510 ) 167,757 (328,184 ) Income tax (expense) benefit — (18,147 ) (1,175 ) 7,163 (14,328 ) — (26,487 ) Net (loss) income (222,389 ) (5,926 ) 30,596 (38,871 ) (285,838 ) 167,757 (354,671 ) Net loss attributable to redeemable noncontrolling interests — — — — 132,282 — 132,282 Net (loss) income attributable to RenaissanceRe (222,389 ) (5,926 ) 30,596 (38,871 ) (153,556 ) 167,757 (222,389 ) Dividends on preference shares (22,381 ) — — — — — (22,381 ) Net (loss) income (attributable) available to RenaissanceRe common shareholders $ (244,770 ) $ (5,926 ) $ 30,596 $ (38,871 ) $ (153,556 ) $ 167,757 $ (244,770 ) (1) Includes all other subsidiaries of RenaissanceRe Holdings Ltd. and eliminations. (2) Includes Parent Guarantor, Subsidiary Guarantor and Subsidiary Issuer consolidating adjustments. Condensed Consolidating Statement of Comprehensive (Loss) Income for the year ended December 31, 2017 RenaissanceRe RenRe North Platinum Underwriters Finance, Inc. (Subsidiary Issuer) RenaissanceRe Finance, Inc. (Subsidiary Issuer) Other Consolidating RenaissanceRe Comprehensive (loss) income Net (loss) income $ (222,389 ) $ (5,926 ) $ 30,596 $ (38,871 ) $ (285,838 ) $ 167,757 $ (354,671 ) Change in net unrealized gains on investments — — — — (909 ) — (909 ) Comprehensive (loss) income (222,389 ) (5,926 ) 30,596 (38,871 ) (286,747 ) 167,757 (355,580 ) Net loss attributable to redeemable noncontrolling interests — — — — 132,282 — 132,282 Comprehensive loss attributable to redeemable noncontrolling interests — — — — 132,282 — 132,282 Comprehensive (loss) income (attributable) available to RenaissanceRe $ (222,389 ) $ (5,926 ) $ 30,596 $ (38,871 ) $ (154,465 ) $ 167,757 $ (223,298 )</t>
  </si>
  <si>
    <t>Condensed Consolidating Statement of Comprehensive Income</t>
  </si>
  <si>
    <t>Condensed Consolidating Statement of Comprehensive Income for the year ended December 31, 2016 RenaissanceRe RenRe North Inc. Platinum Underwriters Finance, Inc. (Subsidiary Issuer) RenaissanceRe Finance, Inc. (Subsidiary Issuer) Other Consolidating RenaissanceRe Comprehensive income Net income $ 502,962 $ 8,002 $ 29,591 $ 1,922 $ 681,025 $ (593,454 ) $ 630,048 Change in net unrealized gains on investments — — — — (975 ) — (975 ) Comprehensive income 502,962 8,002 29,591 1,922 680,050 (593,454 ) 629,073 Net income attributable to redeemable noncontrolling interests — — — — (127,086 ) — (127,086 ) Comprehensive income attributable to redeemable noncontrolling interests — — — — (127,086 ) — (127,086 ) Comprehensive income available to RenaissanceRe $ 502,962 $ 8,002 $ 29,591 $ 1,922 $ 552,964 $ (593,454 ) $ 501,987 (1) Includes all other subsidiaries of RenaissanceRe Holdings Ltd. and eliminations. (2) Includes Parent Guarantor and Subsidiary Issuer consolidating adjustments. Condensed Consolidating Statement of Comprehensive (Loss) Income for the year ended December 31, 2017 RenaissanceRe RenRe North Platinum Underwriters Finance, Inc. (Subsidiary Issuer) RenaissanceRe Finance, Inc. (Subsidiary Issuer) Other Consolidating RenaissanceRe Comprehensive (loss) income Net (loss) income $ (222,389 ) $ (5,926 ) $ 30,596 $ (38,871 ) $ (285,838 ) $ 167,757 $ (354,671 ) Change in net unrealized gains on investments — — — — (909 ) — (909 ) Comprehensive (loss) income (222,389 ) (5,926 ) 30,596 (38,871 ) (286,747 ) 167,757 (355,580 ) Net loss attributable to redeemable noncontrolling interests — — — — 132,282 — 132,282 Comprehensive loss attributable to redeemable noncontrolling interests — — — — 132,282 — 132,282 Comprehensive (loss) income (attributable) available to RenaissanceRe $ (222,389 ) $ (5,926 ) $ 30,596 $ (38,871 ) $ (154,465 ) $ 167,757 $ (223,298 ) (1) Includes all other subsidiaries of RenaissanceRe Holdings Ltd. and eliminations. (2) Includes Parent Guarantor, Subsidiary Guarantor and Subsidiary Issuer consolidating adjustments. Condensed Consolidating Statement of Comprehensive Income for the year ended December 31, 2015 RenaissanceRe Holdings Ltd. (Parent Guarantor) RenRe North America Holdings Inc. (Subsidiary Issuer) Platinum RenaissanceRe Other RenaissanceRe Holdings Ltd. Subsidiaries and Eliminations (Non-guarantor Subsidiaries) (1) Consolidating Adjustments (2) RenaissanceRe Consolidated Comprehensive income Net income $ 431,192 $ 27,209 $ 33,849 $ 61,429 $ 579,273 $ (590,710 ) $ 542,242 Change in net unrealized gains on investments — — — — (1,308 ) — (1,308 ) Comprehensive income 431,192 27,209 33,849 61,429 577,965 (590,710 ) 540,934 Net income attributable to redeemable noncontrolling interests — — — — (111,050 ) — (111,050 ) Comprehensive income attributable to redeemable noncontrolling interests — — — — (111,050 ) — (111,050 ) Comprehensive income attributable to RenaissanceRe $ 431,192 $ 27,209 $ 33,849 $ 61,429 $ 466,915 $ (590,710 ) $ 429,884 (1) Includes all other subsidiaries of RenaissanceRe Holdings Ltd. and eliminations. (2) Includes Parent Guarantor and Subsidiary Issuer consolidating adjustments.</t>
  </si>
  <si>
    <t>Condensed Consolidating Statement Of Cash Flows</t>
  </si>
  <si>
    <t>Condensed Consolidating Statement of Cash Flows for the year ended December 31, 2017 RenaissanceRe RenRe North Platinum Underwriters Finance, Inc. (Subsidiary Issuer) RenaissanceRe Finance, Inc. (Subsidiary Issuer) Other RenaissanceRe Consolidated Cash flows (used in) provided by operating activities Net cash (used in) provided by operating activities $ (4,109 ) $ (8,253 ) $ (2,272 ) $ (347,890 ) $ 1,408,311 $ 1,045,787 Cash flows provided by (used in) investing activities Proceeds from sales and maturities of fixed maturity investments trading 261,601 100,248 289,741 288,900 8,550,179 9,490,669 Purchases of fixed maturity investments trading (344,463 ) (99,568 ) (143,991 ) (275,778 ) (9,229,732 ) (10,093,532 ) Net (purchases) sales of equity investments trading — (1,752 ) 85,324 — 32,265 115,837 Net sales (purchases) of short term investments 243,571 114 41,299 (493 ) 79,520 364,011 Net purchases of other investments — — — — (19,419 ) (19,419 ) Dividends and return of capital from subsidiaries 478,496 9,175 — 41,866 (529,537 ) — Contributions to subsidiaries (669,672 ) — (26,649 ) (9,890 ) 706,211 — Due to (from) subsidiary 319,646 13 (123 ) (509 ) (319,027 ) — Net cash provided by (used in) investing activities 289,179 8,230 245,601 44,096 (729,540 ) (142,434 ) Cash flows (used in) provided by financing activities Dividends paid – RenaissanceRe common shares (51,370 ) — — — — (51,370 ) Dividends paid – preference shares (22,381 ) — — — — (22,381 ) RenaissanceRe common share repurchases (188,591 ) — — — — (188,591 ) Issuance of debt — — — 295,866 — 295,866 Repayment of debt — — (250,000 ) — — (250,000 ) Net third party redeemable noncontrolling interest share transactions — — — — 260,475 260,475 Taxes paid on withholding shares (15,139 ) — — — — (15,139 ) Net cash (used in) provided by financing activities (277,481 ) — (250,000 ) 295,866 260,475 28,860 Effect of exchange rate changes on foreign currency cash — — — — 8,222 8,222 Net increase (decrease) in cash and cash equivalents 7,589 (23 ) (6,671 ) (7,928 ) 947,468 940,435 Cash and cash equivalents, beginning of period 7,067 162 6,671 9,397 397,860 421,157 Cash and cash equivalents, end of period $ 14,656 $ 139 $ — $ 1,469 $ 1,345,328 $ 1,361,592 (1) Includes all other subsidiaries of RenaissanceRe Holdings Ltd. and eliminations. Condensed Consolidating Statement of Cash Flows for the year ended December 31, 2016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3,509 ) $ 1,477 $ (14,501 ) $ (34,607 ) $ 535,912 $ 484,772 Cash flows provided by (used in) investing activities Proceeds from sales and maturities of fixed maturity investments trading 314,568 69,941 145,082 — 7,572,923 8,102,514 Purchases of fixed maturity investments trading (336,345 ) (123,046 ) (291,053 ) — (7,532,276 ) (8,282,720 ) Proceeds from sales and maturities of fixed maturity investments available for sale — — — — 17,692 17,692 Net (purchases) sales of equity investments trading — (2,389 ) 193,022 — (5,845 ) 184,788 Net (purchases) sales of short term investments (111,814 ) 67,684 (32,901 ) — (41,586 ) (118,617 ) Net purchases of other investments — — — — (68,589 ) (68,589 ) Net purchases of investments in other ventures — — — — — — Net sales of other assets — — — — 400 400 Dividends and return of capital from subsidiaries 617,239 2,900 — 13,125 (633,264 ) — Contributions to subsidiaries (108,674 ) — — — 108,674 — Due to (from) subsidiaries 23,758 (22,313 ) (81 ) 30,202 (31,566 ) — Net cash provided by (used in) investing activities 398,732 (7,223 ) 14,069 43,327 (613,437 ) (164,532 ) Cash flows used in financing activities Dividends paid – RenaissanceRe common shares (51,583 ) — — — — (51,583 ) Dividends paid – preference shares (22,381 ) — — — — (22,381 ) RenaissanceRe common share repurchases (309,434 ) — — — — (309,434 ) Net third party redeemable noncontrolling interest share transactions — — — — (2,990 ) (2,990 ) Taxes paid on withholding shares (14,943 ) — — — — (14,943 ) Net cash used in financing activities (398,341 ) — — — (2,990 ) (401,331 ) Effect of exchange rate changes on foreign currency cash — — — — (4,637 ) (4,637 ) Net (decrease) increase in cash and cash equivalents (3,118 ) (5,746 ) (432 ) 8,720 (85,152 ) (85,728 ) Cash and cash equivalents, beginning of period 10,185 5,908 7,103 677 483,012 506,885 Cash and cash equivalents, end of period $ 7,067 $ 162 $ 6,671 $ 9,397 $ 397,860 $ 421,157 (1) Includes all other subsidiaries of RenaissanceRe Holdings Ltd. and eliminations. Condensed Consolidating Statement of Cash Flows for the year ended December 31, 2015 RenaissanceRe RenRe North Platinum Underwriters Finance, Inc. (Subsidiary Issuer) RenaissanceRe Finance, Inc. (Subsidiary Issuer) Other RenaissanceRe Cash flows (used in) provided by operating activities Net cash (used in) provided by operating activities $ (28,965 ) $ (9,201 ) $ (6,830 ) $ (17,871 ) $ 487,852 $ 424,985 Cash flows provided by (used in) investing activities Proceeds from sales and maturities of fixed maturity investments trading 63,824 49,807 45,087 — 9,323,024 9,481,742 Purchases of fixed maturity investments trading (161,183 ) (59,040 ) — — (9,462,845 ) (9,683,068 ) Proceeds from sales and maturities of fixed maturity investments available for sale — — — — 8,688 8,688 Net sales (purchases) of equity investments trading — 33,693 (269,244 ) — 87,993 (147,558 ) Net (purchases) sales of short term investments (116,461 ) (63,305 ) 238,177 — 610,705 669,116 Net sales of other investments — — — — 15,843 15,843 Net purchases of investments in other ventures — — — — (10,150 ) (10,150 ) Net sales of other assets — — — — 4,500 4,500 Dividends and return of capital from subsidiaries 1,584,624 180,000 65,000 87,553 (1,917,177 ) — Contributions to subsidiaries (294,733 ) (8,550 ) (66,753 ) (185,000 ) 555,036 — Due to (from) subsidiary 207,996 (118,529 ) 129 (183,405 ) 93,809 — Net purchase of Platinum (904,433 ) — 1,537 — 224,744 (678,152 ) Net cash provided by (used in) investing activities 379,634 14,076 13,933 (280,852 ) (465,830 ) (339,039 ) Cash flows (used in) provided by financing activities Dividends paid – RenaissanceRe common shares (53,967 ) — — — — (53,967 ) Dividends paid – preference shares (22,381 ) — — — — (22,381 ) RenaissanceRe common share repurchases (259,874 ) — — — — (259,874 ) Net repayment of debt — — — 299,400 146,189 445,589 Net third party redeemable noncontrolling interest share transactions — — — — (193,032 ) (193,032 ) Taxes paid on withholding shares (10,248 ) — — — — (10,248 ) Net cash (used in) provided by financing activities (346,470 ) — — 299,400 (46,843 ) (93,913 ) Effect of exchange rate changes on foreign currency cash — — — — (10,732 ) (10,732 ) Net increase (decrease) in cash and cash equivalents 4,199 4,875 7,103 677 (35,553 ) (18,699 ) Cash and cash equivalents, beginning of year 5,986 1,033 — — 518,565 525,584 Cash and cash equivalents, end of year $ 10,185 $ 5,908 $ 7,103 $ 677 $ 483,012 $ 506,885 (1) Includes all other subsidiaries of RenaissanceRe Holdings Ltd. and eliminations.</t>
  </si>
  <si>
    <t>Organization (Details)</t>
  </si>
  <si>
    <t>Nov. 13, 2014</t>
  </si>
  <si>
    <t>RenaissanceRe Upsilon Fund Ltd | Not Primary Beneficiary</t>
  </si>
  <si>
    <t>Variable Interest Entity [Line Items]</t>
  </si>
  <si>
    <t>Percent of segregated funds owned by third party investors</t>
  </si>
  <si>
    <t>100.00%</t>
  </si>
  <si>
    <t>Significant Accounting Policies (Details) $ in Millions</t>
  </si>
  <si>
    <t>Jan. 01, 2017USD ($)</t>
  </si>
  <si>
    <t>Retained earnings | Accounting Standards Update 2016-09</t>
  </si>
  <si>
    <t>New Accounting Pronouncements or Change in Accounting Principle [Line Items]</t>
  </si>
  <si>
    <t>Increase to opening retained earnings</t>
  </si>
  <si>
    <t>Acquisition of Platinum (Narrative) (Details) - USD ($)</t>
  </si>
  <si>
    <t>Dec. 29, 2017</t>
  </si>
  <si>
    <t>Sep. 29, 2017</t>
  </si>
  <si>
    <t>Mar. 02, 2015</t>
  </si>
  <si>
    <t>Mar. 24, 2015</t>
  </si>
  <si>
    <t>3.700% Senior Notes Due April 1, 2025</t>
  </si>
  <si>
    <t>Business Acquisition [Line Items]</t>
  </si>
  <si>
    <t>Senior notes interest rate</t>
  </si>
  <si>
    <t>3.70%</t>
  </si>
  <si>
    <t>Common Shares</t>
  </si>
  <si>
    <t>Dividends per common share (in usd per share)</t>
  </si>
  <si>
    <t>Platinum Underwriters Holdings, Ltd.</t>
  </si>
  <si>
    <t>Dividends paid, value</t>
  </si>
  <si>
    <t>RenaissanceRe Finance, Inc. | 3.700% Senior Notes Due April 1, 2025</t>
  </si>
  <si>
    <t>Debt instrument, face amount</t>
  </si>
  <si>
    <t>Percent acquired</t>
  </si>
  <si>
    <t>Share price (in usd per share)</t>
  </si>
  <si>
    <t>Aggregate consideration transferred</t>
  </si>
  <si>
    <t>Cash consideration paid by RenaissanceRe to common shareholders of Platinum and holders of Platinum equity awards</t>
  </si>
  <si>
    <t>Funds available to fund acquisition</t>
  </si>
  <si>
    <t>Transaction-related costs</t>
  </si>
  <si>
    <t>Goodwill</t>
  </si>
  <si>
    <t>Finite lived intangible assets acquired</t>
  </si>
  <si>
    <t>Weighted average useful life</t>
  </si>
  <si>
    <t>8 years</t>
  </si>
  <si>
    <t>Indefinite lived intangible assets acquired</t>
  </si>
  <si>
    <t>Adjustment to deferred tax asset</t>
  </si>
  <si>
    <t>Other liabilities - deferred tax liability on identifiable intangible assets</t>
  </si>
  <si>
    <t>Platinum Underwriters Holdings, Ltd. | Bridge Loan</t>
  </si>
  <si>
    <t>Short-term debt</t>
  </si>
  <si>
    <t>Platinum Underwriters Holdings, Ltd. | Common Shares</t>
  </si>
  <si>
    <t>Shares issued (in shares)</t>
  </si>
  <si>
    <t>Shares issued, value</t>
  </si>
  <si>
    <t>Acquisition of Platinum (Purchase Price) (Details) - USD ($) $ / shares in Units, $ in Thousands</t>
  </si>
  <si>
    <t>Agreed cash price paid to common shareholders of Platinum and Platinum Awards (in usd per share)</t>
  </si>
  <si>
    <t>Total purchase price</t>
  </si>
  <si>
    <t>Net purchase price</t>
  </si>
  <si>
    <t>Number of Platinum common shares and Platinum equity awards canceled in the acquisition of Platinum (in shares)</t>
  </si>
  <si>
    <t>Market value of RenaissanceRe common shares issued by RenaissanceRe to common shareholders of Platinum and holders of Platinum equity awards</t>
  </si>
  <si>
    <t>Fair value of Platinum common shares owned by RenaissanceRe and canceled in connection with the acquisition of Platinum</t>
  </si>
  <si>
    <t>Platinum common shares owned by RenaissanceRe and canceled in connection with the acquisition of Platinum (in shares)</t>
  </si>
  <si>
    <t>Number of Platinum common shares and Platinum equity awards canceled in the acquisition of Platinum excluding those owned by RenaissanceRe and canceled in connection with the acquisition of Platinum (in shares)</t>
  </si>
  <si>
    <t>Acquisition of Platinum (Fair Value of Net Assets Acquired and Liabilities Assumed) (Details) - USD ($) $ in Thousands</t>
  </si>
  <si>
    <t>Shareholders’ equity of Platinum prior to Special Dividend</t>
  </si>
  <si>
    <t>Adjustments for fair value, by applicable balance sheet caption:</t>
  </si>
  <si>
    <t>Debt</t>
  </si>
  <si>
    <t>Other assets - deferred debt issuance costs</t>
  </si>
  <si>
    <t>Total adjustments for fair value by applicable balance sheet caption before tax impact</t>
  </si>
  <si>
    <t>Other assets - net deferred tax asset related to fair value adjustments</t>
  </si>
  <si>
    <t>Total adjustments for fair value by applicable balance sheet caption</t>
  </si>
  <si>
    <t>Adjustments for fair value of the identifiable intangible assets:</t>
  </si>
  <si>
    <t>Identifiable indefinite lived intangible assets (insurance licenses)</t>
  </si>
  <si>
    <t>Identifiable finite lived intangible assets (non-contractual relationships, renewal rights, value of business acquired, trade name, internally developed and used computer software and covenants not to compete)</t>
  </si>
  <si>
    <t>Identifiable intangible assets before tax impact</t>
  </si>
  <si>
    <t>Total adjustments for fair value of the identifiable intangible assets</t>
  </si>
  <si>
    <t>Total adjustments for fair value by applicable balance sheet caption and identifiable intangible assets</t>
  </si>
  <si>
    <t>Shareholders’ equity of Platinum at fair value</t>
  </si>
  <si>
    <t>Total net purchase price paid by RenaissanceRe</t>
  </si>
  <si>
    <t>Excess purchase price over the fair value of net assets acquired assigned to goodwill</t>
  </si>
  <si>
    <t>Cash and cash equivalents (Special Dividend on Platinum common shares and Platinum equity awards)</t>
  </si>
  <si>
    <t>Adjusted shareholders’ equity of Platinum at March 2, 2015</t>
  </si>
  <si>
    <t>Acquisition of Platinum (Intangible Assets) (Details) - USD ($) $ in Thousands</t>
  </si>
  <si>
    <t>Net identifiable intangible assets at December 31, 2017 related to the acquisition of Platinum</t>
  </si>
  <si>
    <t>Insurance licenses</t>
  </si>
  <si>
    <t>Value of business acquired</t>
  </si>
  <si>
    <t>Internally developed and used computer software</t>
  </si>
  <si>
    <t>Other non-contractual relationships</t>
  </si>
  <si>
    <t>Non-compete agreements</t>
  </si>
  <si>
    <t>Identifiable intangible assets, before amortization, at March 2, 2015</t>
  </si>
  <si>
    <t>Amortization (from March 2, 2015 through December 31, 2017)</t>
  </si>
  <si>
    <t>Platinum Underwriters Holdings, Ltd. | Insurance licenses</t>
  </si>
  <si>
    <t>Platinum Underwriters Holdings, Ltd. | Key non-contractual relationships</t>
  </si>
  <si>
    <t>Useful life</t>
  </si>
  <si>
    <t>10 years</t>
  </si>
  <si>
    <t>Platinum Underwriters Holdings, Ltd. | Value of business acquired</t>
  </si>
  <si>
    <t>2 years</t>
  </si>
  <si>
    <t>Platinum Underwriters Holdings, Ltd. | Renewal rights</t>
  </si>
  <si>
    <t>15 years</t>
  </si>
  <si>
    <t>Platinum Underwriters Holdings, Ltd. | Internally developed and used computer software</t>
  </si>
  <si>
    <t>Platinum Underwriters Holdings, Ltd. | Other non-contractual relationships</t>
  </si>
  <si>
    <t>3 years</t>
  </si>
  <si>
    <t>Platinum Underwriters Holdings, Ltd. | Non-compete agreements</t>
  </si>
  <si>
    <t>2 years 6 months</t>
  </si>
  <si>
    <t>Platinum Underwriters Holdings, Ltd. | Trade name</t>
  </si>
  <si>
    <t>6 months</t>
  </si>
  <si>
    <t>Acquisition of Platinum (Supplemental ProForma Information) (Details) - Platinum Underwriters Holdings, Ltd. $ in Thousands</t>
  </si>
  <si>
    <t>Dec. 31, 2015USD ($)</t>
  </si>
  <si>
    <t>Net income available to RenaissanceRe common shareholders</t>
  </si>
  <si>
    <t>Goodwill and Other Intangible Assets (Schedule of Intangible Assets and Goodwill) (Details) - USD ($) $ in Thousands</t>
  </si>
  <si>
    <t>Other intangible assets</t>
  </si>
  <si>
    <t>Gross amount</t>
  </si>
  <si>
    <t>Accumulated impairment losses and amortization</t>
  </si>
  <si>
    <t>Intangible Assets, Net, Excluding Goodwill [Roll Forward]</t>
  </si>
  <si>
    <t>Other intangible assets, net, beginning balance</t>
  </si>
  <si>
    <t>Other intangible assets, net, ending balance</t>
  </si>
  <si>
    <t>Intangible Assets, Net, Including Goodwill [Roll Forward]</t>
  </si>
  <si>
    <t>Goodwill and Other intangible assets, net, beginning balance</t>
  </si>
  <si>
    <t>Goodwill and Other intangible assets, net, ending balance</t>
  </si>
  <si>
    <t>Excluding Equity Method Investments</t>
  </si>
  <si>
    <t>Goodwill, gross amount</t>
  </si>
  <si>
    <t>Amortization</t>
  </si>
  <si>
    <t>Goodwill and Other intangible assets, Total</t>
  </si>
  <si>
    <t>Goodwill and Other Intangible Assets (Narrative) (Details) - USD ($) $ in Thousands</t>
  </si>
  <si>
    <t>Minimum</t>
  </si>
  <si>
    <t>Goodwill and Intangible Assets [Line Items]</t>
  </si>
  <si>
    <t>Finite-lived intangible assets, useful life</t>
  </si>
  <si>
    <t>1 year</t>
  </si>
  <si>
    <t>Maximum</t>
  </si>
  <si>
    <t>16 years</t>
  </si>
  <si>
    <t>Weighted Average</t>
  </si>
  <si>
    <t>7 years 10 months 24 days</t>
  </si>
  <si>
    <t>Investments in other ventures, under equity method</t>
  </si>
  <si>
    <t>Goodwill and Other Intangible Assets (Schedule of Goodwill and Other Intangible Assets Included in Equity Method Investments) (Details) - USD ($) $ in Thousands</t>
  </si>
  <si>
    <t>Goodwill and Other Intangible Assets (Schedule of Finite-Lived Intangible Assets by Major Class) (Details) - USD ($) $ in Thousands</t>
  </si>
  <si>
    <t>Schedule of Finite and Indefinite-lived Intangible Assets [Line Items]</t>
  </si>
  <si>
    <t>Gross carrying value</t>
  </si>
  <si>
    <t>Accumulated amortization and impairment losses</t>
  </si>
  <si>
    <t>Other intangible assets, net</t>
  </si>
  <si>
    <t>Licenses</t>
  </si>
  <si>
    <t>Customer relationships and customer lists</t>
  </si>
  <si>
    <t>Software</t>
  </si>
  <si>
    <t>Patents and intellectual property</t>
  </si>
  <si>
    <t>Covenants not-to-compete</t>
  </si>
  <si>
    <t>Trademarks and trade names</t>
  </si>
  <si>
    <t>Goodwill and Other Intangible Assets (Schedule of Expected Impairment Charges and Amortization Expense) (Details) $ in Thousands</t>
  </si>
  <si>
    <t>Dec. 31, 2017USD ($)</t>
  </si>
  <si>
    <t>2023 and thereafter</t>
  </si>
  <si>
    <t>Total remaining amortization expense</t>
  </si>
  <si>
    <t>Indefinite lived</t>
  </si>
  <si>
    <t>Other intangible assets | Investments in other ventures, under equity method</t>
  </si>
  <si>
    <t>Investments (Schedule of Fair Value of Fixed Maturity Investments Trading) (Details) - USD ($) $ in Thousands</t>
  </si>
  <si>
    <t>Investment [Line Items]</t>
  </si>
  <si>
    <t>Fixed maturity investments trading, fair value</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Contractual Maturities of Fixed Maturity Investments) (Details) - USD ($) $ in Thousands</t>
  </si>
  <si>
    <t>Trading Securities [Abstract]</t>
  </si>
  <si>
    <t>Fixed maturity investments trading, Due in less than one year, Amortized cost</t>
  </si>
  <si>
    <t>Fixed maturity investments trading, Due after one through five years, Amortized cost</t>
  </si>
  <si>
    <t>Fixed maturity investments trading, Due after five through ten years, Amortized cost</t>
  </si>
  <si>
    <t>Fixed maturity investments trading, Due after ten years, Amortized cost</t>
  </si>
  <si>
    <t>Fixed maturity investments trading, Amortized cost</t>
  </si>
  <si>
    <t>Fixed maturity investments trading, Due in less than one year, Fair value</t>
  </si>
  <si>
    <t>Fixed maturity investments trading, Due after one through five years, Fair value</t>
  </si>
  <si>
    <t>Fixed maturity investments trading, Due after five through ten years, Fair value</t>
  </si>
  <si>
    <t>Fixed maturity investments trading, Due after ten years, Fair value</t>
  </si>
  <si>
    <t>Fixed maturity investments trading, Fair value</t>
  </si>
  <si>
    <t>Mortgage-backed</t>
  </si>
  <si>
    <t>Investments (Schedule of Fair Value of Equity Investments Trading) (Details) - USD ($) $ in Thousands</t>
  </si>
  <si>
    <t>Equity investments trading</t>
  </si>
  <si>
    <t>Financials</t>
  </si>
  <si>
    <t>Communications and technology</t>
  </si>
  <si>
    <t>Industrial, utilities and energy</t>
  </si>
  <si>
    <t>Consumer</t>
  </si>
  <si>
    <t>Healthcare</t>
  </si>
  <si>
    <t>Basic materials</t>
  </si>
  <si>
    <t>Investments (Narrative) (Details) - USD ($) $ in Millions</t>
  </si>
  <si>
    <t>Cash and investments at fair value on deposit with, or in trust accounts for the benefit of, various counterparties</t>
  </si>
  <si>
    <t>Cash and investments at fair value on deposit with, or in trust accounts for the benefit of, U.S. state regulatory authorities</t>
  </si>
  <si>
    <t>Reverse repurchase agreements</t>
  </si>
  <si>
    <t>Minimum percentage of collateral required</t>
  </si>
  <si>
    <t>102.00%</t>
  </si>
  <si>
    <t>Investments (Schedule of Net Investment Income) (Details) - USD ($) $ in Thousands</t>
  </si>
  <si>
    <t>Net Investment Income [Line Items]</t>
  </si>
  <si>
    <t>Gross investment income</t>
  </si>
  <si>
    <t>Investment expenses</t>
  </si>
  <si>
    <t>Net investment income</t>
  </si>
  <si>
    <t>Fixed maturity investments</t>
  </si>
  <si>
    <t>Short term investments</t>
  </si>
  <si>
    <t>Equity investments</t>
  </si>
  <si>
    <t>Private equity investments</t>
  </si>
  <si>
    <t>Investments (Schedule of Net Realized and Unrealized Gains on Investments and Net Other-Than-Temporary Impairments) (Details) - USD ($) $ in Thousands</t>
  </si>
  <si>
    <t>Gain (Loss) on Investments [Line Items]</t>
  </si>
  <si>
    <t>Net realized and unrealized gains (losses) on investments</t>
  </si>
  <si>
    <t>Gross realized gains</t>
  </si>
  <si>
    <t>Gross realized losses</t>
  </si>
  <si>
    <t>Net realized gains (losses) on fixed maturity investments</t>
  </si>
  <si>
    <t>Net unrealized gains (losses) on fixed maturity and equity investments trading</t>
  </si>
  <si>
    <t>Net realized gains on equity investments trading</t>
  </si>
  <si>
    <t>Investments-related derivatives</t>
  </si>
  <si>
    <t>Net realized and unrealized (losses) gains on investments-related derivatives</t>
  </si>
  <si>
    <t>Investments (Schedule of Other Investments) (Details) - USD ($) $ in Thousands</t>
  </si>
  <si>
    <t>Schedule of Investments [Line Items]</t>
  </si>
  <si>
    <t>Other investments</t>
  </si>
  <si>
    <t>Net unrealized gains recognized in earnings</t>
  </si>
  <si>
    <t>Initial commitments</t>
  </si>
  <si>
    <t>Fulfilled commitments</t>
  </si>
  <si>
    <t>Unfunded commitments</t>
  </si>
  <si>
    <t>Net unrealized gains recognized in earnings due to change in estimate</t>
  </si>
  <si>
    <t>Other Investments | Net investment income</t>
  </si>
  <si>
    <t>Catastrophe bonds</t>
  </si>
  <si>
    <t>Senior secured bank loan funds</t>
  </si>
  <si>
    <t>Hedge funds</t>
  </si>
  <si>
    <t>Fair Value, Measurements, Recurring</t>
  </si>
  <si>
    <t>Fair Value, Measurements, Recurring | Catastrophe bonds</t>
  </si>
  <si>
    <t>Fair Value, Measurements, Recurring | Private equity investments</t>
  </si>
  <si>
    <t>Fair Value, Measurements, Recurring | Senior secured bank loan funds</t>
  </si>
  <si>
    <t>Fair Value, Measurements, Recurring | Hedge funds</t>
  </si>
  <si>
    <t>Investments (Schedule of Investments in Other Ventures, under Equity Method) (Details) - USD ($) $ in Thousands</t>
  </si>
  <si>
    <t>Jul. 01, 2008</t>
  </si>
  <si>
    <t>Dec. 31, 2011</t>
  </si>
  <si>
    <t>Mar. 31, 2011</t>
  </si>
  <si>
    <t>Dec. 31, 2010</t>
  </si>
  <si>
    <t>Jan. 06, 1999</t>
  </si>
  <si>
    <t>Schedule of Equity Method Investments [Line Items]</t>
  </si>
  <si>
    <t>Investment</t>
  </si>
  <si>
    <t>Equity method investee, additional contribution</t>
  </si>
  <si>
    <t>Tower Hill Companies</t>
  </si>
  <si>
    <t>THIG</t>
  </si>
  <si>
    <t>Ownership %</t>
  </si>
  <si>
    <t>25.00%</t>
  </si>
  <si>
    <t>Intangible assets, net</t>
  </si>
  <si>
    <t>Tower Hill</t>
  </si>
  <si>
    <t>33.30%</t>
  </si>
  <si>
    <t>32.30%</t>
  </si>
  <si>
    <t>Tower Hill Re</t>
  </si>
  <si>
    <t>Tower Hill Signature</t>
  </si>
  <si>
    <t>Top Layer Re</t>
  </si>
  <si>
    <t>50.00%</t>
  </si>
  <si>
    <t>40.40%</t>
  </si>
  <si>
    <t>41.80%</t>
  </si>
  <si>
    <t>Investments (Schedule of Equity In (Losses) Earnings Of Other Ventures, Under Equity Method) (Details) - USD ($) $ in Thousands</t>
  </si>
  <si>
    <t>Equity in (losses) earnings of other ventures</t>
  </si>
  <si>
    <t>Equity method investment, dividends or distributions</t>
  </si>
  <si>
    <t>Undistributed losses from equity method investments</t>
  </si>
  <si>
    <t>Fair Value Measurements (Assets and Liabilities Measured at Fair Value on a Recurring Basis) (Details) - USD ($) $ in Thousands</t>
  </si>
  <si>
    <t>Fair Value, Assets and Liabilities Measured on Recurring and Nonrecurring Basis [Line Items]</t>
  </si>
  <si>
    <t>Significant Unobservable Inputs (Level 3)</t>
  </si>
  <si>
    <t>Short-term investments</t>
  </si>
  <si>
    <t>Assets (liabilitie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Narrative) (Details) - USD ($) $ in Thousands</t>
  </si>
  <si>
    <t>Fair Value, Balance Sheet Grouping, Financial Statement Captions [Line Items]</t>
  </si>
  <si>
    <t>Long-term debt</t>
  </si>
  <si>
    <t>Senior notes, fair value</t>
  </si>
  <si>
    <t>Net unrealized gains (losses) included in net investment income</t>
  </si>
  <si>
    <t>Other assets and (liabilities) | Other income (loss)</t>
  </si>
  <si>
    <t>Senior Notes</t>
  </si>
  <si>
    <t>Significant Unobservable Inputs (Level 3) | Assumed reinsurance contract | Internal Valuation Model Valuation Technique</t>
  </si>
  <si>
    <t>Assets, fair value</t>
  </si>
  <si>
    <t>Significant Unobservable Inputs (Level 3) | Assumed and ceded (re)insurance contracts | Internal Valuation Model Valuation Technique</t>
  </si>
  <si>
    <t>Liabilities, fair value</t>
  </si>
  <si>
    <t>Weighted average effective yield</t>
  </si>
  <si>
    <t>1.90%</t>
  </si>
  <si>
    <t>Weighted average credit quality</t>
  </si>
  <si>
    <t>1.40%</t>
  </si>
  <si>
    <t>2.10%</t>
  </si>
  <si>
    <t>2.00%</t>
  </si>
  <si>
    <t>2.20%</t>
  </si>
  <si>
    <t>2.40%</t>
  </si>
  <si>
    <t>1.60%</t>
  </si>
  <si>
    <t>2.30%</t>
  </si>
  <si>
    <t>1.50%</t>
  </si>
  <si>
    <t>3.80%</t>
  </si>
  <si>
    <t>3.00%</t>
  </si>
  <si>
    <t>2.90%</t>
  </si>
  <si>
    <t>Weighted average life</t>
  </si>
  <si>
    <t>6 years 4 months 24 days</t>
  </si>
  <si>
    <t>6 years 10 months 24 days</t>
  </si>
  <si>
    <t>Non-agency prime residential mortgage-backed</t>
  </si>
  <si>
    <t>4.30%</t>
  </si>
  <si>
    <t>5 years 1 month 6 days</t>
  </si>
  <si>
    <t>AltA non-agency mortgage-backed</t>
  </si>
  <si>
    <t>5.20%</t>
  </si>
  <si>
    <t>6 years 2 months 12 days</t>
  </si>
  <si>
    <t>6 years</t>
  </si>
  <si>
    <t>2.60%</t>
  </si>
  <si>
    <t>4 years 6 months</t>
  </si>
  <si>
    <t>3 years 10 months 24 days</t>
  </si>
  <si>
    <t>2.80%</t>
  </si>
  <si>
    <t>2 years 7 months 6 days</t>
  </si>
  <si>
    <t>0.70%</t>
  </si>
  <si>
    <t>Restricted Stock Units (RSUs) | Significant Other Observable Inputs (Level 2)</t>
  </si>
  <si>
    <t>Private equity investments | Minimum</t>
  </si>
  <si>
    <t>Liquidating period</t>
  </si>
  <si>
    <t>7 years</t>
  </si>
  <si>
    <t>Private equity investments | Maximum</t>
  </si>
  <si>
    <t>Investment in closed end fund</t>
  </si>
  <si>
    <t>Senior secured bank loan funds | Minimum</t>
  </si>
  <si>
    <t>4 years</t>
  </si>
  <si>
    <t>Senior secured bank loan funds | Maximum</t>
  </si>
  <si>
    <t>5 years</t>
  </si>
  <si>
    <t>Hedge fund side pocket investments</t>
  </si>
  <si>
    <t>Fair Value Measurements (Quantitative Information Used As Level 3 Inputs) (Details) - USD ($) $ / shares in Units, $ in Thousands</t>
  </si>
  <si>
    <t>Fair Value Inputs, Assets and Liabilities, Quantitative Information [Line Items]</t>
  </si>
  <si>
    <t>Total other assets and (liabilities)</t>
  </si>
  <si>
    <t>Other assets and (liabilities)</t>
  </si>
  <si>
    <t>Significant Unobservable Inputs (Level 3) | Assumed reinsurance contract | Internal Valuation Model Valuation Technique | Low</t>
  </si>
  <si>
    <t>Assumed and ceded (re)insurance contracts, Bond price, Unobservable and Observable Inputs (in usd per share)</t>
  </si>
  <si>
    <t>Significant Unobservable Inputs (Level 3) | Assumed reinsurance contract | Internal Valuation Model Valuation Technique | Maximum</t>
  </si>
  <si>
    <t>Significant Unobservable Inputs (Level 3) | Assumed reinsurance contract | Internal Valuation Model Valuation Technique | Weighted average or actual</t>
  </si>
  <si>
    <t>Liquidity discount</t>
  </si>
  <si>
    <t>1.30%</t>
  </si>
  <si>
    <t>Assumed and ceded (re)insurance contracts</t>
  </si>
  <si>
    <t>Significant Unobservable Inputs (Level 3) | Assumed and ceded (re)insurance contracts | Internal Valuation Model Valuation Technique | Low</t>
  </si>
  <si>
    <t>Contract period</t>
  </si>
  <si>
    <t>Significant Unobservable Inputs (Level 3) | Assumed and ceded (re)insurance contracts | Internal Valuation Model Valuation Technique | Maximum</t>
  </si>
  <si>
    <t>4 years 8 months 12 days</t>
  </si>
  <si>
    <t>Significant Unobservable Inputs (Level 3) | Assumed and ceded (re)insurance contracts | Internal Valuation Model Valuation Technique | Weighted average or actual</t>
  </si>
  <si>
    <t>Net undiscounted cash flows</t>
  </si>
  <si>
    <t>Expected loss ratio</t>
  </si>
  <si>
    <t>22.10%</t>
  </si>
  <si>
    <t>Net acquisition expense ratio</t>
  </si>
  <si>
    <t>13.50%</t>
  </si>
  <si>
    <t>4 years 1 month 6 days</t>
  </si>
  <si>
    <t>Discount rate</t>
  </si>
  <si>
    <t>Fair Value Measurements (Assets and Liabilities Measured at Fair Value on a Recurring Basis Using Level 3 Inputs) (Details) - USD ($) $ in Thousands</t>
  </si>
  <si>
    <t>Fair Value, Assets Measured on Recurring Basis, Unobservable Input Reconciliation, Calculation [Roll Forward]</t>
  </si>
  <si>
    <t>Beginning balance</t>
  </si>
  <si>
    <t>Total unrealized gains (losses)</t>
  </si>
  <si>
    <t>Purchases</t>
  </si>
  <si>
    <t>Settlements</t>
  </si>
  <si>
    <t>Ending balance</t>
  </si>
  <si>
    <t>Included in net investment income</t>
  </si>
  <si>
    <t>Included in income</t>
  </si>
  <si>
    <t>Included in other income</t>
  </si>
  <si>
    <t>Other assets and (liabilities) | Included in net investment income</t>
  </si>
  <si>
    <t>Other assets and (liabilities) | Included in other income</t>
  </si>
  <si>
    <t>Fixed maturity investments | Included in net investment income</t>
  </si>
  <si>
    <t>Fixed maturity investments | Included in other income</t>
  </si>
  <si>
    <t>Fair Value Measurements (Summary Of The Balances Company Has Elected To Account For At Fair Value) (Details) - USD ($) $ in Thousands</t>
  </si>
  <si>
    <t>Fair Value Measurements (Company's Portfolio of Other Investments Measured Using Net Asset Valuations) (Details) $ in Thousands</t>
  </si>
  <si>
    <t>Fair Value, Investments, Entities that Calculate Net Asset Value Per Share [Line Items]</t>
  </si>
  <si>
    <t>Unfunded Commitments</t>
  </si>
  <si>
    <t>Reinsurance (Effect Of Reinsurance And Retrocessional Activity On Premiums Written And Earned And On Net Claims And Claim Expenses) (Details) - USD ($) $ in Thousands</t>
  </si>
  <si>
    <t>Premiums written</t>
  </si>
  <si>
    <t>Direct</t>
  </si>
  <si>
    <t>Assumed</t>
  </si>
  <si>
    <t>Ceded</t>
  </si>
  <si>
    <t>Net premiums written</t>
  </si>
  <si>
    <t>Premiums earned</t>
  </si>
  <si>
    <t>Claims and claim expenses</t>
  </si>
  <si>
    <t>Gross claims and claim expenses incurred</t>
  </si>
  <si>
    <t>Claims and claim expenses recovered</t>
  </si>
  <si>
    <t>Net claims and claim expenses incurred</t>
  </si>
  <si>
    <t>Reinsurance (Narrative) (Details) - USD ($) $ in Thousands</t>
  </si>
  <si>
    <t>Valuation and Qualifying Accounts Disclosure [Line Items]</t>
  </si>
  <si>
    <t>Allowance for Reinsurance Recoverable</t>
  </si>
  <si>
    <t>Valuation allowance recorded against reinsurance recoverable</t>
  </si>
  <si>
    <t>Reinsurance Recoverable | Largest reinsurance recoverable, Customer One</t>
  </si>
  <si>
    <t>Concentration risk percentage</t>
  </si>
  <si>
    <t>10.40%</t>
  </si>
  <si>
    <t>27.10%</t>
  </si>
  <si>
    <t>Reinsurance Recoverable | Largest reinsurance recoverable, Customer Two</t>
  </si>
  <si>
    <t>7.50%</t>
  </si>
  <si>
    <t>19.90%</t>
  </si>
  <si>
    <t>Reinsurance Recoverable | Largest reinsurance recoverable, Customer Three</t>
  </si>
  <si>
    <t>7.30%</t>
  </si>
  <si>
    <t>7.70%</t>
  </si>
  <si>
    <t>Allowance for Reinsurance Recoverable | Largest reinsurance recoverable, Customer One</t>
  </si>
  <si>
    <t>11.10%</t>
  </si>
  <si>
    <t>Allowance for Reinsurance Recoverable | Largest reinsurance recoverable, Customer Two</t>
  </si>
  <si>
    <t>9.20%</t>
  </si>
  <si>
    <t>17.90%</t>
  </si>
  <si>
    <t>Allowance for Reinsurance Recoverable | Largest reinsurance recoverable, Customer Three</t>
  </si>
  <si>
    <t>8.40%</t>
  </si>
  <si>
    <t>5.60%</t>
  </si>
  <si>
    <t>Ceded Credit Risk, Secured | Reinsurance Recoverable | Reinsurer Concentration Risk</t>
  </si>
  <si>
    <t>54.50%</t>
  </si>
  <si>
    <t>47.30%</t>
  </si>
  <si>
    <t>Rated A- or higher | Ceded Credit Risk, Unsecured | Reinsurance Recoverable | Reinsurer Concentration Risk</t>
  </si>
  <si>
    <t>44.50%</t>
  </si>
  <si>
    <t>52.60%</t>
  </si>
  <si>
    <t>Rated lower than A- | Ceded Credit Risk, Unsecured | Reinsurance Recoverable | Reinsurer Concentration Risk</t>
  </si>
  <si>
    <t>1.00%</t>
  </si>
  <si>
    <t>0.10%</t>
  </si>
  <si>
    <t>Reserve for Claims and Claim Expenses (Narrative) (Details) - USD ($) $ in Thousands</t>
  </si>
  <si>
    <t>Dec. 31, 2014</t>
  </si>
  <si>
    <t>Causes of Increase (Decrease) in Liability for Unpaid Claims and Claims Adjustment Expense [Line Items]</t>
  </si>
  <si>
    <t>Net reserve for claims and claim expenses</t>
  </si>
  <si>
    <t>Net claims and claim expenses incurred – prior accident years</t>
  </si>
  <si>
    <t>Aggregate deposit liabilities</t>
  </si>
  <si>
    <t>Aggregate deposit assets</t>
  </si>
  <si>
    <t>Deposit Contracts, Underwriting Risk Only</t>
  </si>
  <si>
    <t>Deposit Contracts, Timing Risk Only</t>
  </si>
  <si>
    <t>Increase (decrease) in other income related to assumed reinsurance contracts</t>
  </si>
  <si>
    <t>Property</t>
  </si>
  <si>
    <t>Property | Actuarial assumption changes</t>
  </si>
  <si>
    <t>Property | Large Catastrophe Event</t>
  </si>
  <si>
    <t>Property | Thailand Floods (2011)</t>
  </si>
  <si>
    <t>Property | Storm Sandy (2012)</t>
  </si>
  <si>
    <t>Property | Tohoku Earthquake and Tsunami (2011)</t>
  </si>
  <si>
    <t>Property | New Zealand Earthquake (2010)</t>
  </si>
  <si>
    <t>Property | New Zealand Earthquake (2011)</t>
  </si>
  <si>
    <t>Property | April and May U.S. Tornadoes (2011)</t>
  </si>
  <si>
    <t>Property | Small catastrophe events</t>
  </si>
  <si>
    <t>Property | U.S. PCS Wind And Thunderstorms (2015 and 2013)</t>
  </si>
  <si>
    <t>Property | Tianjin Explosion (2015)</t>
  </si>
  <si>
    <t>Property | Other Large and Small Catastrophe Events</t>
  </si>
  <si>
    <t>Property | 2011 International Events</t>
  </si>
  <si>
    <t>Casualty and Specialty</t>
  </si>
  <si>
    <t>Casualty and Specialty | Actuarial methods - actual reported claims less than expected claims</t>
  </si>
  <si>
    <t>Casualty and Specialty | Actuarial assumption changes</t>
  </si>
  <si>
    <t>Platinum Underwriters Holdings, Ltd. | Property</t>
  </si>
  <si>
    <t>Platinum Underwriters Holdings, Ltd. | Casualty and Specialty</t>
  </si>
  <si>
    <t>Reserve for Claims and Claim Expenses (Claims and Claim Expense Reserves by Segment) (Details) - USD ($) $ in Thousands</t>
  </si>
  <si>
    <t>Liability for Claims and Claims Adjustment Expense [Line Items]</t>
  </si>
  <si>
    <t>Case Reserves</t>
  </si>
  <si>
    <t>Additional Case Reserves</t>
  </si>
  <si>
    <t>IBNR</t>
  </si>
  <si>
    <t>Reserve for Claims and Claim Expenses (Schedule of Liability for Unpaid Claims and Claims Adjustment Expense) (Details) - USD ($) $ in Thousands</t>
  </si>
  <si>
    <t>Liability for Unpaid Claims and Claims Adjustment Expense [Roll Forward]</t>
  </si>
  <si>
    <t>Net reserves as of January 1</t>
  </si>
  <si>
    <t>Net incurred related to:</t>
  </si>
  <si>
    <t>Current year</t>
  </si>
  <si>
    <t>Prior years</t>
  </si>
  <si>
    <t>Total net incurred</t>
  </si>
  <si>
    <t>Net paid related to:</t>
  </si>
  <si>
    <t>Total net paid</t>
  </si>
  <si>
    <t>Amounts acquired</t>
  </si>
  <si>
    <t>Foreign exchange</t>
  </si>
  <si>
    <t>Net reserves as of December 31</t>
  </si>
  <si>
    <t>Reinsurance recoverable as of December 31</t>
  </si>
  <si>
    <t>Gross reserves as of December 31</t>
  </si>
  <si>
    <t>Reserve for Claims and Claim Expenses (Incurred and Paid Claims Development) (Details) - USD ($) $ in Thousands</t>
  </si>
  <si>
    <t>Dec. 31, 2013</t>
  </si>
  <si>
    <t>Dec. 31, 2012</t>
  </si>
  <si>
    <t>Dec. 31, 2009</t>
  </si>
  <si>
    <t>Dec. 31, 2008</t>
  </si>
  <si>
    <t>Claims Development [Line Items]</t>
  </si>
  <si>
    <t>Incurred claims and claim expenses, net of reinsurance</t>
  </si>
  <si>
    <t>IBNR and ACR</t>
  </si>
  <si>
    <t>Cumulative paid claims and claim expenses, net of reinsurance</t>
  </si>
  <si>
    <t>Outstanding liabilities from accident year 2007 and prior, net of reinsurance</t>
  </si>
  <si>
    <t>Claims and claim expenses, net of reinsurance, from the Company's former Bermuda-based insurance operations</t>
  </si>
  <si>
    <t>Adjustment for unallocated claim expenses</t>
  </si>
  <si>
    <t>Unamortized fair value adjustments recorded in connection with the acquisition of Platinum</t>
  </si>
  <si>
    <t>Liability for claims and claim expenses, net of reinsurance</t>
  </si>
  <si>
    <t>Accident Year 2008</t>
  </si>
  <si>
    <t>Accident Year 2008 | Property</t>
  </si>
  <si>
    <t>Accident Year 2008 | Casualty and Specialty</t>
  </si>
  <si>
    <t>Accident Year 2009</t>
  </si>
  <si>
    <t>Accident Year 2009 | Property</t>
  </si>
  <si>
    <t>Accident Year 2009 | Casualty and Specialty</t>
  </si>
  <si>
    <t>Accident Year 2010</t>
  </si>
  <si>
    <t>Accident Year 2010 | Property</t>
  </si>
  <si>
    <t>Accident Year 2010 | Casualty and Specialty</t>
  </si>
  <si>
    <t>Accident Year 2011</t>
  </si>
  <si>
    <t>Accident Year 2011 | Property</t>
  </si>
  <si>
    <t>Accident Year 2011 | Casualty and Specialty</t>
  </si>
  <si>
    <t>Accident Year 2012</t>
  </si>
  <si>
    <t>Accident Year 2012 | Property</t>
  </si>
  <si>
    <t>Accident Year 2012 | Casualty and Specialty</t>
  </si>
  <si>
    <t>Accident Year 2013</t>
  </si>
  <si>
    <t>Accident Year 2013 | Property</t>
  </si>
  <si>
    <t>Accident Year 2013 | Casualty and Specialty</t>
  </si>
  <si>
    <t>Accident Year 2014</t>
  </si>
  <si>
    <t>Accident Year 2014 | Property</t>
  </si>
  <si>
    <t>Accident Year 2014 | Casualty and Specialty</t>
  </si>
  <si>
    <t>Accident Year 2015</t>
  </si>
  <si>
    <t>Accident Year 2015 | Property</t>
  </si>
  <si>
    <t>Accident Year 2015 | Casualty and Specialty</t>
  </si>
  <si>
    <t>Accident Year 2016</t>
  </si>
  <si>
    <t>Accident Year 2016 | Property</t>
  </si>
  <si>
    <t>Accident Year 2016 | Casualty and Specialty</t>
  </si>
  <si>
    <t>Accident Year 2017</t>
  </si>
  <si>
    <t>Accident Year 2017 | Property</t>
  </si>
  <si>
    <t>Accident Year 2017 | Casualty and Specialty</t>
  </si>
  <si>
    <t>Reserve for Claims and Claim Expenses (Liability for Catastrophe Claims) (Details) - USD ($) $ in Thousands</t>
  </si>
  <si>
    <t>Liability for Catastrophe Claims [Line Items]</t>
  </si>
  <si>
    <t>Property | Large and Small Catastrophe Events</t>
  </si>
  <si>
    <t>Property | Hurricane Matthew (2016)</t>
  </si>
  <si>
    <t>Property | Other</t>
  </si>
  <si>
    <t>Property | 2016 PCS Events (2016)</t>
  </si>
  <si>
    <t>Property | Fort McMurray Wildfire (2016)</t>
  </si>
  <si>
    <t>Property | U.S. PCS 13/14 Wind and Thunderstorm (2013)</t>
  </si>
  <si>
    <t>Property | U.S. PCS 15 Wind and Thunderstorm (2013)</t>
  </si>
  <si>
    <t>Property | U.S. PCS 81 Wind and Thunderstorm (2015)</t>
  </si>
  <si>
    <t>Casualty and Specialty | Ogden Rate change</t>
  </si>
  <si>
    <t>Ogden Rate [Member]</t>
  </si>
  <si>
    <t>(0.75%)</t>
  </si>
  <si>
    <t>2.50%</t>
  </si>
  <si>
    <t>Reserve for Claims and Claim Expenses (Reconciliation of the Disclosure of Incurred and Paid Claims Development to the Reserve for Claims and Claim Expenses) (Details) - USD ($) $ in Thousands</t>
  </si>
  <si>
    <t>Total gross reserve for claims and claim expenses</t>
  </si>
  <si>
    <t>Reserve for Claims and Claim Expenses (Historical Claims Duration) (Details)</t>
  </si>
  <si>
    <t>Short-duration Insurance Contracts, Historical Claims Duration [Line Items]</t>
  </si>
  <si>
    <t>Average annual percentage payout, year one</t>
  </si>
  <si>
    <t>27.80%</t>
  </si>
  <si>
    <t>Average annual percentage payout, year two</t>
  </si>
  <si>
    <t>23.00%</t>
  </si>
  <si>
    <t>Average annual percentage payout, year three</t>
  </si>
  <si>
    <t>21.30%</t>
  </si>
  <si>
    <t>Average annual percentage payout, year four</t>
  </si>
  <si>
    <t>10.10%</t>
  </si>
  <si>
    <t>Average annual percentage payout, year five</t>
  </si>
  <si>
    <t>Average annual percentage payout, year six</t>
  </si>
  <si>
    <t>3.10%</t>
  </si>
  <si>
    <t>Average annual percentage payout, year seven</t>
  </si>
  <si>
    <t>3.90%</t>
  </si>
  <si>
    <t>Average annual percentage payout, year eight</t>
  </si>
  <si>
    <t>0.90%</t>
  </si>
  <si>
    <t>Average annual percentage payout, year nine</t>
  </si>
  <si>
    <t>0.20%</t>
  </si>
  <si>
    <t>Average annual percentage payout, year ten</t>
  </si>
  <si>
    <t>19.60%</t>
  </si>
  <si>
    <t>11.80%</t>
  </si>
  <si>
    <t>9.80%</t>
  </si>
  <si>
    <t>8.30%</t>
  </si>
  <si>
    <t>9.50%</t>
  </si>
  <si>
    <t>4.90%</t>
  </si>
  <si>
    <t>3.40%</t>
  </si>
  <si>
    <t>Reserve for Claims and Claim Expenses (Cumulative Number of Claims Reported) (Details) - Excess of Loss Reinsurance Contracts</t>
  </si>
  <si>
    <t>Dec. 31, 2017claim</t>
  </si>
  <si>
    <t>Cumulative number of reported claims (in claims)</t>
  </si>
  <si>
    <t>Debt and Credit Facilities (Summary of Debt Obligations) (Details) - USD ($) $ in Thousands</t>
  </si>
  <si>
    <t>Jun. 29, 2017</t>
  </si>
  <si>
    <t>Jun. 01, 2017</t>
  </si>
  <si>
    <t>May 04, 2015</t>
  </si>
  <si>
    <t>Debt Instrument [Line Items]</t>
  </si>
  <si>
    <t>Long-term debt, fair value</t>
  </si>
  <si>
    <t>3.450% Senior Notes due 2027</t>
  </si>
  <si>
    <t>3.45%</t>
  </si>
  <si>
    <t>3.700% Senior Notes due 2025</t>
  </si>
  <si>
    <t>5.75% Senior Notes due 2020</t>
  </si>
  <si>
    <t>5.75%</t>
  </si>
  <si>
    <t>Series B 7.50% Senior Notes due 2017</t>
  </si>
  <si>
    <t>4.750% Senior Notes due 2025 (DaVinciRe)</t>
  </si>
  <si>
    <t>4.75%</t>
  </si>
  <si>
    <t>RenaissanceRe Finance, Inc. | 3.700% Senior Notes due 2025</t>
  </si>
  <si>
    <t>DaVinciRe Holdings Ltd. | 4.750% Senior Notes due 2025 (DaVinciRe)</t>
  </si>
  <si>
    <t>Senior Notes | 3.700% Senior Notes due 2025</t>
  </si>
  <si>
    <t>Senior Notes | 5.75% Senior Notes due 2020</t>
  </si>
  <si>
    <t>Senior Notes | RenaissanceRe Finance, Inc. | 3.450% Senior Notes due 2027</t>
  </si>
  <si>
    <t>Senior Notes | Platinum Underwriters Finance, Inc | Series B 7.50% Senior Notes due 2017</t>
  </si>
  <si>
    <t>Senior Notes | DaVinciRe Holdings Ltd. | 4.750% Senior Notes due 2025 (DaVinciRe)</t>
  </si>
  <si>
    <t>Debt and Credit Facilities (Narrative) (Details)</t>
  </si>
  <si>
    <t>Dec. 31, 2017GBP (£)</t>
  </si>
  <si>
    <t>Jun. 29, 2017USD ($)</t>
  </si>
  <si>
    <t>Jun. 01, 2017USD ($)</t>
  </si>
  <si>
    <t>May 25, 2017USD ($)</t>
  </si>
  <si>
    <t>May 31, 2016USD ($)</t>
  </si>
  <si>
    <t>May 31, 2016GBP (£)</t>
  </si>
  <si>
    <t>Nov. 23, 2015USD ($)</t>
  </si>
  <si>
    <t>Nov. 23, 2015GBP (£)</t>
  </si>
  <si>
    <t>May 15, 2015USD ($)</t>
  </si>
  <si>
    <t>May 04, 2015USD ($)</t>
  </si>
  <si>
    <t>Mar. 24, 2015USD ($)</t>
  </si>
  <si>
    <t>Sep. 17, 2010USD ($)</t>
  </si>
  <si>
    <t>Mar. 17, 2010USD ($)</t>
  </si>
  <si>
    <t>Margin facility amount outstanding</t>
  </si>
  <si>
    <t>DaVinciRe Holdings Ltd.</t>
  </si>
  <si>
    <t>Loan agreement with related party</t>
  </si>
  <si>
    <t>Top Layer Reinsurance Ltd. | Letter of Credit</t>
  </si>
  <si>
    <t>Collateralized letter of credit and reimbursement agreement</t>
  </si>
  <si>
    <t>Top Layer Reinsurance Ltd. | Letter of Credit | Capital Support Agreement</t>
  </si>
  <si>
    <t>Mandatory capital contribution in the event of capital and surplus reduction below a specified level</t>
  </si>
  <si>
    <t>Revolving Credit Facility</t>
  </si>
  <si>
    <t>3.450% Senior Notes due 2027 | RenaissanceRe Finance, Inc. | Senior Notes</t>
  </si>
  <si>
    <t>3.700% Senior Notes due 2025 | RenaissanceRe Finance, Inc.</t>
  </si>
  <si>
    <t>5.75% Senior Notes Due March 15, 2020</t>
  </si>
  <si>
    <t>5.75% Senior Notes Due March 15, 2020 | RenRe North America Holdings Inc</t>
  </si>
  <si>
    <t>Series B 7.50% Notes Due June 1, 2017</t>
  </si>
  <si>
    <t>Series B 7.50% Notes Due June 1, 2017 | Platinum Underwriters Finance, Inc | Senior Notes</t>
  </si>
  <si>
    <t>4.750% Senior Notes Due May 1, 2025</t>
  </si>
  <si>
    <t>4.750% Senior Notes Due May 1, 2025 | DaVinciRe Holdings Ltd.</t>
  </si>
  <si>
    <t>Letter of credit aggregate commitment</t>
  </si>
  <si>
    <t>Line of credit facility, maximum borrowing capacity</t>
  </si>
  <si>
    <t>Debt to capital ratio</t>
  </si>
  <si>
    <t>Minimum net worth requirements</t>
  </si>
  <si>
    <t>Standby Letter of Credit Facility | Wells Fargo | Letter of Credit</t>
  </si>
  <si>
    <t>Standby Letter of Credit Facility | National Australia Bank Limited | Letter of Credit</t>
  </si>
  <si>
    <t>Bilateral Facility | Citibank Europe PLC | Line of Credit</t>
  </si>
  <si>
    <t>Bilateral Facility | Bilateral Facility Participants | Letter of Credit</t>
  </si>
  <si>
    <t>Bilateral Facility | Bilateral Facility Participants | Citibank Europe PLC | Letter of Credit</t>
  </si>
  <si>
    <t>Loan agreement, remaining borrowing capacity</t>
  </si>
  <si>
    <t>Bilateral Facility | Platinum Underwriters Bermuda, Ltd. and Renaissance Reinsurance U.S. Inc. | Letter of Credit</t>
  </si>
  <si>
    <t>Renaissance Reinsurance FAL Facility | Bank Of Montreal, Citibank Europe and ING Bank | Line of Credit</t>
  </si>
  <si>
    <t>Renaissance Reinsurance FAL Facility | Syndicate 1458 | Bank Of Montreal, Citibank Europe and ING Bank | Letter of Credit</t>
  </si>
  <si>
    <t>Collateral amount, percent of aggregate outstanding letters of credit in option 1</t>
  </si>
  <si>
    <t>Collateral amount, percent of aggregate outstanding letters of credit in case of Full Collateralization Event</t>
  </si>
  <si>
    <t>Renaissance Reinsurance FAL Facility | Syndicate 1458 | Bank Of Montreal, Citibank Europe and ING Bank | Letter of Credit | Greater than or equal to</t>
  </si>
  <si>
    <t>Collateral amount, percent of aggregate outstanding letters of credit in option 2</t>
  </si>
  <si>
    <t>60.00%</t>
  </si>
  <si>
    <t>Renaissance Reinsurance FAL Facility | Syndicate 1458 | Bank Of Montreal, Citibank Europe and ING Bank | Letter of Credit | Less than</t>
  </si>
  <si>
    <t>Renaissance Reinsurance FAL Facility | Syndicate 1458 | Bank Of Montreal, Citibank Europe and ING Bank | Line of Credit</t>
  </si>
  <si>
    <t>Aggregate amount of issuances</t>
  </si>
  <si>
    <t>Renaissance Reinsurance FAL Facility | Line of Credit | Syndicate 1458 | Bank Of Montreal, Citibank Europe and ING Bank | Line of Credit</t>
  </si>
  <si>
    <t>Renaissance Reinsurance FAL Facility | Line Of Credit Two | Syndicate 1458 | Bank Of Montreal, Citibank Europe and ING Bank | Line of Credit</t>
  </si>
  <si>
    <t>Line of credit facility, maximum borrowing capacity | £</t>
  </si>
  <si>
    <t>Specialty Risks FAL Facility | Bank Of Montreal, Citibank Europe and ING Bank | Line of Credit</t>
  </si>
  <si>
    <t>Margin facility amount outstanding | £</t>
  </si>
  <si>
    <t>Debt and Credit Facilities (Schedule of Credit Facilities) (Details) - Dec. 31, 2017 £ in Thousands, $ in Thousands</t>
  </si>
  <si>
    <t>USD ($)</t>
  </si>
  <si>
    <t>GBP (£)</t>
  </si>
  <si>
    <t>Line of Credit Facility [Line Items]</t>
  </si>
  <si>
    <t>Credit facilities outstanding</t>
  </si>
  <si>
    <t>Wells Fargo | Standby Letter of Credit Facility | Letter of Credit</t>
  </si>
  <si>
    <t>National Australia Bank Limited | Standby Letter of Credit Facility | Letter of Credit</t>
  </si>
  <si>
    <t>Debt and Credit Facilities (Schedule of Maturities of Long-term Debt) (Details) $ in Thousands</t>
  </si>
  <si>
    <t>Unamortized discount and debt issuance expenses</t>
  </si>
  <si>
    <t>Noncontrolling Interests (Schedule Of Redeemable Noncontrolling Interest) (Details) - USD ($) $ in Thousands</t>
  </si>
  <si>
    <t>Activity in redeemable noncontrolling interest</t>
  </si>
  <si>
    <t>Net (loss) income attributable to redeemable noncontrolling interest</t>
  </si>
  <si>
    <t>Redemption of shares from redeemable noncontrolling interest</t>
  </si>
  <si>
    <t>Sale of shares to redeemable noncontrolling interest</t>
  </si>
  <si>
    <t>RenaissanceRe Medici Fund Ltd.</t>
  </si>
  <si>
    <t>Noncontrolling Interests (Narrative) (Details) - USD ($) $ in Thousands</t>
  </si>
  <si>
    <t>Oct. 01, 2017</t>
  </si>
  <si>
    <t>Jul. 31, 2017</t>
  </si>
  <si>
    <t>Jan. 31, 2017</t>
  </si>
  <si>
    <t>Jan. 31, 2016</t>
  </si>
  <si>
    <t>Jul. 01, 2017</t>
  </si>
  <si>
    <t>Jan. 01, 2017</t>
  </si>
  <si>
    <t>Jan. 01, 2016</t>
  </si>
  <si>
    <t>Noncontrolling Interest [Line Items]</t>
  </si>
  <si>
    <t>Redeemable noncontrolling interest, ownership percentage</t>
  </si>
  <si>
    <t>24.00%</t>
  </si>
  <si>
    <t>23.50%</t>
  </si>
  <si>
    <t>22.60%</t>
  </si>
  <si>
    <t>Redeemable noncontrolling interest, net redemptions</t>
  </si>
  <si>
    <t>Redeemable noncontrolling interest, reserve holdback</t>
  </si>
  <si>
    <t>Redeemable noncontrolling interest, sale of interest</t>
  </si>
  <si>
    <t>Non-voting preference shares issued to third parties</t>
  </si>
  <si>
    <t>Noncontrolling interest, value subscribed</t>
  </si>
  <si>
    <t>Redemption of shares from redeemable noncontrolling interests</t>
  </si>
  <si>
    <t>DaVinciRe Holdings Ltd. | Maximum</t>
  </si>
  <si>
    <t>Share repurchase requests, limit</t>
  </si>
  <si>
    <t>DaVinciRe Holdings Ltd. | Redeemable Noncontrolling Interest</t>
  </si>
  <si>
    <t>Share repurchase requests, percent of aggregate shares, limit</t>
  </si>
  <si>
    <t>26.80%</t>
  </si>
  <si>
    <t>36.50%</t>
  </si>
  <si>
    <t>Written notice period for redemption</t>
  </si>
  <si>
    <t>30 days</t>
  </si>
  <si>
    <t>Variable Interest Entities (Details) - USD ($) $ in Thousands</t>
  </si>
  <si>
    <t>Ceded premiums written</t>
  </si>
  <si>
    <t>Ceded premiums earned</t>
  </si>
  <si>
    <t>Upsilon RFO Re Ltd. | Primary Beneficiary</t>
  </si>
  <si>
    <t>Return of capital</t>
  </si>
  <si>
    <t>Upsilon RFO Re Ltd. | Primary Beneficiary | Non-voting preference shares</t>
  </si>
  <si>
    <t>Investment in variable interest entity</t>
  </si>
  <si>
    <t>Upsilon RFO Re Ltd. | Primary Beneficiary | RenaissanceRe Holdings Ltd.</t>
  </si>
  <si>
    <t>Variable interest entity, ownership percentage</t>
  </si>
  <si>
    <t>20.80%</t>
  </si>
  <si>
    <t>28.80%</t>
  </si>
  <si>
    <t>Upsilon RFO Re Ltd. | Primary Beneficiary | Investor | Non-voting preference shares</t>
  </si>
  <si>
    <t>Mona Lisa Re Ltd. | Not Primary Beneficiary</t>
  </si>
  <si>
    <t>Mona Lisa Re Ltd. | Not Primary Beneficiary | Renaissance Reinsurance Ltd.</t>
  </si>
  <si>
    <t>Mona Lisa Re Ltd. | Not Primary Beneficiary | DaVinci Reinsurance Ltd.</t>
  </si>
  <si>
    <t>Renaissance Reinsurance Ltd. | Primary Beneficiary | Fibonacci Reinsurance Ltd.</t>
  </si>
  <si>
    <t>Fibonacci Reinsurance Ltd. | Primary Beneficiary | Other Investments</t>
  </si>
  <si>
    <t>Fair value of investment</t>
  </si>
  <si>
    <t>Langhorne Holdings LLC | Not Primary Beneficiary</t>
  </si>
  <si>
    <t>Shareholders' Equity (Narrative) (Details)</t>
  </si>
  <si>
    <t>Dec. 29, 2017$ / shares</t>
  </si>
  <si>
    <t>Dec. 15, 2017$ / shares</t>
  </si>
  <si>
    <t>Sep. 29, 2017$ / shares</t>
  </si>
  <si>
    <t>Sep. 15, 2017$ / shares</t>
  </si>
  <si>
    <t>Jun. 30, 2017$ / shares</t>
  </si>
  <si>
    <t>Jun. 15, 2017$ / shares</t>
  </si>
  <si>
    <t>Mar. 31, 2017$ / shares</t>
  </si>
  <si>
    <t>Mar. 15, 2017$ / shares</t>
  </si>
  <si>
    <t>Jun. 27, 2013USD ($)shares</t>
  </si>
  <si>
    <t>May 31, 2013USD ($)$ / sharesshares</t>
  </si>
  <si>
    <t>Mar. 31, 2004USD ($)$ / sharesshares</t>
  </si>
  <si>
    <t>Dec. 31, 2017USD ($)directorperiod$ / sharesshares</t>
  </si>
  <si>
    <t>Sep. 30, 2017USD ($)</t>
  </si>
  <si>
    <t>Jun. 30, 2017USD ($)</t>
  </si>
  <si>
    <t>Mar. 31, 2017USD ($)</t>
  </si>
  <si>
    <t>Dec. 31, 2016USD ($)$ / sharesshares</t>
  </si>
  <si>
    <t>Sep. 30, 2016USD ($)</t>
  </si>
  <si>
    <t>Jun. 30, 2016USD ($)</t>
  </si>
  <si>
    <t>Mar. 31, 2016USD ($)</t>
  </si>
  <si>
    <t>Dec. 31, 2015USD ($)$ / sharesshares</t>
  </si>
  <si>
    <t>Nov. 10, 2017USD ($)</t>
  </si>
  <si>
    <t>Class of Stock [Line Items]</t>
  </si>
  <si>
    <t>Aggregate authorized shares (in shares) | shares</t>
  </si>
  <si>
    <t>Authorized common shares (in shares) | shares</t>
  </si>
  <si>
    <t>Authorized preference shares (in shares) | shares</t>
  </si>
  <si>
    <t>Dividends declared per common share</t>
  </si>
  <si>
    <t>Dividends on preference shares | $</t>
  </si>
  <si>
    <t>Preference shares, shares outstanding (in shares) | shares</t>
  </si>
  <si>
    <t>Preference shares, amount of preferred dividends in arrears, equivalent number of periods, trigger | period</t>
  </si>
  <si>
    <t>Preference shares, preferred stock dividends in arrears, triggered shareholder election right, number of directors | director</t>
  </si>
  <si>
    <t>Share repurchase program, authorized aggregate amount | $</t>
  </si>
  <si>
    <t>Repurchase of shares (in shares) | shares</t>
  </si>
  <si>
    <t>Common shares repurchased during period, aggregate value | $</t>
  </si>
  <si>
    <t>Common shares repurchased during period, average cost per share (in usd per share)</t>
  </si>
  <si>
    <t>Remaining authorized shares per share repurchase program (in shares) | $</t>
  </si>
  <si>
    <t>Series C Preferred Stock</t>
  </si>
  <si>
    <t>Preference shares, dividend rate</t>
  </si>
  <si>
    <t>6.08%</t>
  </si>
  <si>
    <t>Liquidation preference (in usd per share)</t>
  </si>
  <si>
    <t>Quarterly liquidation preference (in usd per share)</t>
  </si>
  <si>
    <t>Preference shares, issued (in shares) | $</t>
  </si>
  <si>
    <t>Preference shares, shares issued (in shares) | shares</t>
  </si>
  <si>
    <t>Preference shares, shares redeemed (in shares) | shares</t>
  </si>
  <si>
    <t>Preference shares, redemption amount | $</t>
  </si>
  <si>
    <t>Series E Preferred Stock</t>
  </si>
  <si>
    <t>5.375%</t>
  </si>
  <si>
    <t>Preference shares, redemption price per share (in usd per share)</t>
  </si>
  <si>
    <t>Dividends on common shares | $</t>
  </si>
  <si>
    <t>Shareholders' Equity (Shares Issued and Outstanding) (Details) - shares</t>
  </si>
  <si>
    <t>Increase (Decrease) in Stockholders' Equity [Roll Forward]</t>
  </si>
  <si>
    <t>Shares issued - January 1 (in shares)</t>
  </si>
  <si>
    <t>Shares outstanding - January 1 (in shares)</t>
  </si>
  <si>
    <t>Shares issued - December 31 (in shares)</t>
  </si>
  <si>
    <t>Shares outstanding - December 31 (in shares)</t>
  </si>
  <si>
    <t>Issuance of shares (in shares)</t>
  </si>
  <si>
    <t>Repurchase of shares (in shares)</t>
  </si>
  <si>
    <t>Exercise of options and issuance of restricted stock awards (in shares)</t>
  </si>
  <si>
    <t>Earnings Per Share (Computation Of Basic And Diluted Earnings Per Common Share) (Details) - USD ($) $ / shares in Units, shares in Thousands, $ in Thousands</t>
  </si>
  <si>
    <t>Numerator:</t>
  </si>
  <si>
    <t>Amount allocated to participating common shareholders</t>
  </si>
  <si>
    <t>Net (loss) income allocated to RenaissanceRe common shareholders</t>
  </si>
  <si>
    <t>Denominator:</t>
  </si>
  <si>
    <t>Denominator for basic (loss) income per RenaissanceRe common share - weighted average common shares (in shares)</t>
  </si>
  <si>
    <t>Per common share equivalents of employee stock options and performance shares (in shares)</t>
  </si>
  <si>
    <t>Denominator for diluted (loss) income per RenaissanceRe common share - adjusted weighted average common shares and assumed conversions (in shares)</t>
  </si>
  <si>
    <t>Net (loss) income (attributable) available to RenaissanceRe common shareholders per common share – basic (in usd per share)</t>
  </si>
  <si>
    <t>Net (loss) income (attributable) available to RenaissanceRe common shareholders per common share – diluted (in usd per share)</t>
  </si>
  <si>
    <t>Related Party Transactions and Major Customers (Details) - USD ($) $ in Thousands</t>
  </si>
  <si>
    <t>Related Party Transaction [Line Items]</t>
  </si>
  <si>
    <t>Gross premiums earned</t>
  </si>
  <si>
    <t>Net reinsurance costs and recoveries</t>
  </si>
  <si>
    <t>Distributions received</t>
  </si>
  <si>
    <t>Gross premiums written | Three Brokers</t>
  </si>
  <si>
    <t>Percent of gross premiums received</t>
  </si>
  <si>
    <t>76.40%</t>
  </si>
  <si>
    <t>80.80%</t>
  </si>
  <si>
    <t>81.50%</t>
  </si>
  <si>
    <t>Gross premiums written | AON</t>
  </si>
  <si>
    <t>42.80%</t>
  </si>
  <si>
    <t>46.40%</t>
  </si>
  <si>
    <t>48.10%</t>
  </si>
  <si>
    <t>Gross premiums written | Marsh</t>
  </si>
  <si>
    <t>23.80%</t>
  </si>
  <si>
    <t>23.60%</t>
  </si>
  <si>
    <t>21.70%</t>
  </si>
  <si>
    <t>Gross premiums written | Willis Towers Watson</t>
  </si>
  <si>
    <t>10.80%</t>
  </si>
  <si>
    <t>11.70%</t>
  </si>
  <si>
    <t>Related party receivables</t>
  </si>
  <si>
    <t>Top Layer Reinsurance Ltd.</t>
  </si>
  <si>
    <t>Management fees revenue</t>
  </si>
  <si>
    <t>Taxation (Narrative) (Details) - USD ($)</t>
  </si>
  <si>
    <t>Dec. 22, 2017</t>
  </si>
  <si>
    <t>Mar. 31, 2015</t>
  </si>
  <si>
    <t>Operating Loss Carryforwards [Line Items]</t>
  </si>
  <si>
    <t>Tax cuts and jobs act of 2017, incomplete accounting, change in tax rate, deferred tax asset, provisional income tax</t>
  </si>
  <si>
    <t>Change in valuation allowance</t>
  </si>
  <si>
    <t>Valuation allowance</t>
  </si>
  <si>
    <t>Unrecognized tax benefits</t>
  </si>
  <si>
    <t>Interest and penalties accrued on unrecognized tax benefits</t>
  </si>
  <si>
    <t>Internal Revenue Service (IRS)</t>
  </si>
  <si>
    <t>Expected tax rate</t>
  </si>
  <si>
    <t>5.00%</t>
  </si>
  <si>
    <t>Foreign statutory income tax rate</t>
  </si>
  <si>
    <t>35.00%</t>
  </si>
  <si>
    <t>Operating loss carryforwards</t>
  </si>
  <si>
    <t>Domestic</t>
  </si>
  <si>
    <t>Statutory income tax rate</t>
  </si>
  <si>
    <t>0.00%</t>
  </si>
  <si>
    <t>U.K.</t>
  </si>
  <si>
    <t>19.30%</t>
  </si>
  <si>
    <t>Singapore</t>
  </si>
  <si>
    <t>17.00%</t>
  </si>
  <si>
    <t>Ireland</t>
  </si>
  <si>
    <t>12.50%</t>
  </si>
  <si>
    <t>Taxation (Income Before Income Taxes, Foreign and Domestic) (Details) - USD ($) $ in Thousands</t>
  </si>
  <si>
    <t>Income Tax Expense (Benefit)</t>
  </si>
  <si>
    <t>Foreign</t>
  </si>
  <si>
    <t>U.S.</t>
  </si>
  <si>
    <t>Taxation (Components of Income Tax Benefit (Expense)) (Details) - USD ($) $ in Thousands</t>
  </si>
  <si>
    <t>Current</t>
  </si>
  <si>
    <t>Deferred</t>
  </si>
  <si>
    <t>Income tax (expense) benefit</t>
  </si>
  <si>
    <t>Taxation (Income Tax Reconciliation) (Details) - USD ($) $ in Thousands</t>
  </si>
  <si>
    <t>Expected income tax benefit</t>
  </si>
  <si>
    <t>Tax exempt income</t>
  </si>
  <si>
    <t>Non-taxable foreign exchange gains (losses)</t>
  </si>
  <si>
    <t>Transaction costs</t>
  </si>
  <si>
    <t>Withholding tax</t>
  </si>
  <si>
    <t>Effect of change in tax rate</t>
  </si>
  <si>
    <t>Taxation (Deferred Tax Assets and Liabilities) (Details) - USD ($) $ in Thousands</t>
  </si>
  <si>
    <t>Deferred tax assets</t>
  </si>
  <si>
    <t>Tax loss and credit carryforwards</t>
  </si>
  <si>
    <t>Deferred interest expense</t>
  </si>
  <si>
    <t>Deferred underwriting results</t>
  </si>
  <si>
    <t>Accrued expenses</t>
  </si>
  <si>
    <t>Deferred tax liabilities</t>
  </si>
  <si>
    <t>Deferred acquisition expenses</t>
  </si>
  <si>
    <t>Amortization and depreciation</t>
  </si>
  <si>
    <t>Net deferred tax asset before valuation allowance</t>
  </si>
  <si>
    <t>Net deferred tax asset</t>
  </si>
  <si>
    <t>Segment Reporting (Schedule Of Significant Components Of The Company's Revenues And Expenses) (Details) - USD ($) $ in Thousands</t>
  </si>
  <si>
    <t>Segment Reporting Information [Line Items]</t>
  </si>
  <si>
    <t>Net premiums earned</t>
  </si>
  <si>
    <t>Underwriting (loss) income</t>
  </si>
  <si>
    <t>Interest expense</t>
  </si>
  <si>
    <t>Net (income) loss attributable to redeemable noncontrolling interests</t>
  </si>
  <si>
    <t>Net claims and claim expenses incurred – current accident year</t>
  </si>
  <si>
    <t>Net claims and claim expense ratio – current accident year</t>
  </si>
  <si>
    <t>110.80%</t>
  </si>
  <si>
    <t>49.50%</t>
  </si>
  <si>
    <t>43.60%</t>
  </si>
  <si>
    <t>Net claims and claim expense ratio – prior accident years</t>
  </si>
  <si>
    <t>(2.40%)</t>
  </si>
  <si>
    <t>(11.70%)</t>
  </si>
  <si>
    <t>(11.60%)</t>
  </si>
  <si>
    <t>Net claims and claim expense ratio – calendar year</t>
  </si>
  <si>
    <t>108.40%</t>
  </si>
  <si>
    <t>37.80%</t>
  </si>
  <si>
    <t>32.00%</t>
  </si>
  <si>
    <t>Underwriting expense ratio</t>
  </si>
  <si>
    <t>29.50%</t>
  </si>
  <si>
    <t>34.70%</t>
  </si>
  <si>
    <t>32.70%</t>
  </si>
  <si>
    <t>Combined ratio</t>
  </si>
  <si>
    <t>137.90%</t>
  </si>
  <si>
    <t>72.50%</t>
  </si>
  <si>
    <t>64.70%</t>
  </si>
  <si>
    <t>Property | Operating Segments</t>
  </si>
  <si>
    <t>144.30%</t>
  </si>
  <si>
    <t>35.60%</t>
  </si>
  <si>
    <t>27.60%</t>
  </si>
  <si>
    <t>(4.90%)</t>
  </si>
  <si>
    <t>(14.60%)</t>
  </si>
  <si>
    <t>139.40%</t>
  </si>
  <si>
    <t>21.00%</t>
  </si>
  <si>
    <t>15.90%</t>
  </si>
  <si>
    <t>22.30%</t>
  </si>
  <si>
    <t>28.60%</t>
  </si>
  <si>
    <t>26.40%</t>
  </si>
  <si>
    <t>161.70%</t>
  </si>
  <si>
    <t>49.60%</t>
  </si>
  <si>
    <t>42.30%</t>
  </si>
  <si>
    <t>Casualty and Specialty | Operating Segments</t>
  </si>
  <si>
    <t>71.10%</t>
  </si>
  <si>
    <t>64.30%</t>
  </si>
  <si>
    <t>65.40%</t>
  </si>
  <si>
    <t>(8.60%)</t>
  </si>
  <si>
    <t>(11.40%)</t>
  </si>
  <si>
    <t>71.80%</t>
  </si>
  <si>
    <t>55.70%</t>
  </si>
  <si>
    <t>54.00%</t>
  </si>
  <si>
    <t>38.10%</t>
  </si>
  <si>
    <t>41.20%</t>
  </si>
  <si>
    <t>41.00%</t>
  </si>
  <si>
    <t>109.90%</t>
  </si>
  <si>
    <t>96.90%</t>
  </si>
  <si>
    <t>95.00%</t>
  </si>
  <si>
    <t>Segment Reporting (Schedule Of Gross Premiums Written Allocated To the Territory Of Coverage Exposure) (Details) - USD ($) $ in Thousands</t>
  </si>
  <si>
    <t>Revenues from External Customers and Long-Lived Assets [Line Items]</t>
  </si>
  <si>
    <t>Property | U.S. and Caribbean</t>
  </si>
  <si>
    <t>Property | Worldwide</t>
  </si>
  <si>
    <t>Property | Japan</t>
  </si>
  <si>
    <t>Property | Europe</t>
  </si>
  <si>
    <t>Property | Worldwide (excluding U.S.)</t>
  </si>
  <si>
    <t>Property | Australia and New Zealand</t>
  </si>
  <si>
    <t>Casualty and Specialty | U.S. and Caribbean</t>
  </si>
  <si>
    <t>Casualty and Specialty | Worldwide</t>
  </si>
  <si>
    <t>Casualty and Specialty | Europe</t>
  </si>
  <si>
    <t>Casualty and Specialty | Worldwide (excluding U.S.)</t>
  </si>
  <si>
    <t>Casualty and Specialty | Australia and New Zealand</t>
  </si>
  <si>
    <t>Casualty and Specialty | Other</t>
  </si>
  <si>
    <t>Stock Incentive Compensation and Employee Benefit Plans (Narrative) (Details)</t>
  </si>
  <si>
    <t>24 Months Ended</t>
  </si>
  <si>
    <t>Dec. 31, 2017USD ($)Daysshares</t>
  </si>
  <si>
    <t>Dec. 31, 2016USD ($)</t>
  </si>
  <si>
    <t>May 16, 2016shares</t>
  </si>
  <si>
    <t>Share-based Compensation Arrangement by Share-based Payment Award [Line Items]</t>
  </si>
  <si>
    <t>Total fair value of shares and share units vested</t>
  </si>
  <si>
    <t>Cash received from exercises of stock options during the period</t>
  </si>
  <si>
    <t>Excess windfall tax benefit realized by the Company due to its net operating loss position in the taxable jurisdictions in which it operates</t>
  </si>
  <si>
    <t>Total stock compensation expense recognized</t>
  </si>
  <si>
    <t>Contributions to defined contribution pension plans</t>
  </si>
  <si>
    <t>2016 Long-Term Incentive Plan</t>
  </si>
  <si>
    <t>Shares reserved for issuance (in shares) | shares</t>
  </si>
  <si>
    <t>Number of shares available for grant (in shares) | shares</t>
  </si>
  <si>
    <t>2001 Stock Incentive Plan and 2010 Performance Share Plan</t>
  </si>
  <si>
    <t>Employee Stock Option | 2001 Stock Incentive Plan</t>
  </si>
  <si>
    <t>Stock incentive compensation, vesting period</t>
  </si>
  <si>
    <t>Share-based payment award, expiration period</t>
  </si>
  <si>
    <t>Restricted Stock</t>
  </si>
  <si>
    <t>Expected forfeiture rate</t>
  </si>
  <si>
    <t>Unrecognized compensation costs related to restricted stock awards</t>
  </si>
  <si>
    <t>Periods for recognition of compensation costs not yet recognized</t>
  </si>
  <si>
    <t>1 year 8 months 12 days</t>
  </si>
  <si>
    <t>Restricted Stock | 2001 Stock Incentive Plan and 2016 Long-Term Incentive Plan</t>
  </si>
  <si>
    <t>Restricted Stock | Non-Employee Director Stock Incentive Plan</t>
  </si>
  <si>
    <t>Performance Shares</t>
  </si>
  <si>
    <t>Vesting maximum as a percentage of target if performance goal are achieved</t>
  </si>
  <si>
    <t>250.00%</t>
  </si>
  <si>
    <t>Period for average closing share price to determine total shareholder return | Days</t>
  </si>
  <si>
    <t>Cash Settled Restricted Stock Unit (CSRSUs)</t>
  </si>
  <si>
    <t>13.00%</t>
  </si>
  <si>
    <t>Restricted Stock Units (RSUs)</t>
  </si>
  <si>
    <t>1 year 7 months 6 days</t>
  </si>
  <si>
    <t>Stock Incentive Compensation and Employee Benefit Plans (Schedule of Valuation Assumptions) (Details) - Performance Shares</t>
  </si>
  <si>
    <t>Expected volatility</t>
  </si>
  <si>
    <t>14.30%</t>
  </si>
  <si>
    <t>Expected volatility rate, minimum</t>
  </si>
  <si>
    <t>Expected volatility rate, maximum</t>
  </si>
  <si>
    <t>14.70%</t>
  </si>
  <si>
    <t>Risk free interest rate, minimum</t>
  </si>
  <si>
    <t>0.93%</t>
  </si>
  <si>
    <t>0.38%</t>
  </si>
  <si>
    <t>Risk free interest rate, maximum</t>
  </si>
  <si>
    <t>1.69%</t>
  </si>
  <si>
    <t>1.18%</t>
  </si>
  <si>
    <t>Expected term</t>
  </si>
  <si>
    <t>Stock Incentive Compensation and Employee Benefit Plans (Schedule of Option Activity) (Details) - USD ($) $ / shares in Units, $ in Thousands</t>
  </si>
  <si>
    <t>Weighted options outstanding:</t>
  </si>
  <si>
    <t>Beginning balance (in shares)</t>
  </si>
  <si>
    <t>Options granted (in shares)</t>
  </si>
  <si>
    <t>Options forfeited (in shares)</t>
  </si>
  <si>
    <t>Options expired (in shares)</t>
  </si>
  <si>
    <t>Options exercised (in shares)</t>
  </si>
  <si>
    <t>Ending balance (in shares)</t>
  </si>
  <si>
    <t>Weighted average exercise price:</t>
  </si>
  <si>
    <t>Weighted average exercise price, beginning balance (in usd per share)</t>
  </si>
  <si>
    <t>Options granted, Weighted average exercise price (in usd per share)</t>
  </si>
  <si>
    <t>Options forfeited, Weighted average exercise price (in usd per share)</t>
  </si>
  <si>
    <t>Options expired, Weighted average exercise price (in usd per share)</t>
  </si>
  <si>
    <t>Options exercised, Weighted average exercise price (in usd per share)</t>
  </si>
  <si>
    <t>Weighted average exercise price, ending balance (in usd per share)</t>
  </si>
  <si>
    <t>Weighted average remaining contractual life</t>
  </si>
  <si>
    <t>2 months 12 days</t>
  </si>
  <si>
    <t>10 months 24 days</t>
  </si>
  <si>
    <t>Aggregate Intrinsic Value [Abstract]</t>
  </si>
  <si>
    <t>Aggregate intrinsic value</t>
  </si>
  <si>
    <t>Options exercised, Aggregate intrinsic value</t>
  </si>
  <si>
    <t>Range of Exercise Prices [Abstract]</t>
  </si>
  <si>
    <t>Exercise price range, lower range limit (in usd per share)</t>
  </si>
  <si>
    <t>Exercise price range, upper range limit (in usd per share)</t>
  </si>
  <si>
    <t>Total options outstanding (in usd per share)</t>
  </si>
  <si>
    <t>Total options exercisable (in usd per share)</t>
  </si>
  <si>
    <t>Total options exercisable (in shares)</t>
  </si>
  <si>
    <t>Total options exercisable, Weighted average exercise price (in usd per share)</t>
  </si>
  <si>
    <t>Total options exercisable, Weighted average remaining contractual life</t>
  </si>
  <si>
    <t>Total options exercisable, Aggregate intrinsic value</t>
  </si>
  <si>
    <t>Stock Incentive Compensation and Employee Benefit Plans (Equity Compensation Other than Options) (Details) - $ / shares</t>
  </si>
  <si>
    <t>Number of shares:</t>
  </si>
  <si>
    <t>Nonvested, beginning balance (in shares)</t>
  </si>
  <si>
    <t>Awards granted (in shares)</t>
  </si>
  <si>
    <t>Awards vested (in shares)</t>
  </si>
  <si>
    <t>Awards forfeited (in shares)</t>
  </si>
  <si>
    <t>Nonvested, Ending balance (in shares)</t>
  </si>
  <si>
    <t>Weighted average grant-dated fair value:</t>
  </si>
  <si>
    <t>Nonvested, Weighted average grant-dated fair value, beginning balance (in usd per share)</t>
  </si>
  <si>
    <t>Awards granted, Weighted average grant-dated fair value (in usd per share)</t>
  </si>
  <si>
    <t>Awards vested, Weighted average grant-dated fair value (in usd per share)</t>
  </si>
  <si>
    <t>Nonvested, Weighted average grant-dated fair value, ending balance (in usd per share)</t>
  </si>
  <si>
    <t>Employee restricted stock</t>
  </si>
  <si>
    <t>Awards forfeited, Weighted average grant-dated fair value (in usd per share)</t>
  </si>
  <si>
    <t>Non-employee director restricted stock</t>
  </si>
  <si>
    <t>Statutory Requirements (Narrative) (Details) - USD ($) $ in Thousands</t>
  </si>
  <si>
    <t>Oct. 01, 2016</t>
  </si>
  <si>
    <t>Dec. 31, 2018</t>
  </si>
  <si>
    <t>Statutory Accounting Practices [Line Items]</t>
  </si>
  <si>
    <t>Decrease in statutory capital requirement</t>
  </si>
  <si>
    <t>Assets held in trust</t>
  </si>
  <si>
    <t>Bermuda</t>
  </si>
  <si>
    <t>Early warning level threshold, percent of risk-based capital model of BMA</t>
  </si>
  <si>
    <t>120.00%</t>
  </si>
  <si>
    <t>Unrestricted net assets</t>
  </si>
  <si>
    <t>U.S. | Scenario, Forecast</t>
  </si>
  <si>
    <t>New York | Multi-Beneficiary Reinsurance Trust | Renaissance Reinsurance Ltd.</t>
  </si>
  <si>
    <t>New York | Multi-Beneficiary Reinsurance Trust | Renaissance Reinsurance Ltd. | Minimum</t>
  </si>
  <si>
    <t>New York | Multi-Beneficiary Reinsurance Trust | DaVinci Reinsurance Ltd.</t>
  </si>
  <si>
    <t>New York | Multi-Beneficiary Reinsurance Trust | DaVinci Reinsurance Ltd. | Minimum</t>
  </si>
  <si>
    <t>New York | Multi-Beneficiary Reduced Collateral Reinsurance Trust | Renaissance Reinsurance Ltd.</t>
  </si>
  <si>
    <t>New York | Multi-Beneficiary Reduced Collateral Reinsurance Trust | Renaissance Reinsurance Ltd. | Minimum</t>
  </si>
  <si>
    <t>New York | Multi-Beneficiary Reduced Collateral Reinsurance Trust | DaVinci Reinsurance Ltd.</t>
  </si>
  <si>
    <t>New York | Multi-Beneficiary Reduced Collateral Reinsurance Trust | DaVinci Reinsurance Ltd. | Minimum</t>
  </si>
  <si>
    <t>FLORIDA | Multi-Beneficiary Reduced Collateral Reinsurance Trust | Renaissance Reinsurance Ltd.</t>
  </si>
  <si>
    <t>Multi-beneficiary reduced collateral reinsurance trust collateral reduction</t>
  </si>
  <si>
    <t>20.00%</t>
  </si>
  <si>
    <t>FLORIDA | Multi-Beneficiary Reduced Collateral Reinsurance Trust | DaVinci Reinsurance Ltd.</t>
  </si>
  <si>
    <t>Statutory Requirements (Statutory Capital and Surplus) (Details) - USD ($) $ in Thousands</t>
  </si>
  <si>
    <t>Statutory capital and surplus</t>
  </si>
  <si>
    <t>Required statutory capital and surplus</t>
  </si>
  <si>
    <t>Statutory Requirements (Statutory Net Income (Loss)) (Details) - USD ($) $ in Thousands</t>
  </si>
  <si>
    <t>Statutory Net (Loss) Income</t>
  </si>
  <si>
    <t>Derivative Instruments (Consolidated Balance Sheets And Fair Value Of The Principal Derivative Instruments) (Details) - Not Designated as Hedging Instrument - USD ($) $ in Thousands</t>
  </si>
  <si>
    <t>Other Assets</t>
  </si>
  <si>
    <t>Derivative Assets [Abstract]</t>
  </si>
  <si>
    <t>Gross Amounts of Recognized Assets</t>
  </si>
  <si>
    <t>Gross Amounts Offset in the Balance Sheet</t>
  </si>
  <si>
    <t>Net Amounts of Assets Presented in the Balance Sheet</t>
  </si>
  <si>
    <t>Collateral</t>
  </si>
  <si>
    <t>Net Amount</t>
  </si>
  <si>
    <t>Other Assets | Interest rate futures</t>
  </si>
  <si>
    <t>Other Assets | Interest rate swaps</t>
  </si>
  <si>
    <t>Other Assets | Foreign currency forward contracts, underwriting and non-investment operations</t>
  </si>
  <si>
    <t>Other Assets | Foreign currency forward contracts, investment operations</t>
  </si>
  <si>
    <t>Other Assets | Credit default swaps</t>
  </si>
  <si>
    <t>Other Liabilities</t>
  </si>
  <si>
    <t>Derivative Liabilities [Abstract]</t>
  </si>
  <si>
    <t>Gross Amounts of Recognized Liabilities</t>
  </si>
  <si>
    <t>Net Amounts of Liabilities Presented in the Balance Sheet</t>
  </si>
  <si>
    <t>Collateral Pledged</t>
  </si>
  <si>
    <t>Other Liabilities | Interest rate futures</t>
  </si>
  <si>
    <t>Other Liabilities | Foreign currency forward contracts, underwriting and non-investment operations</t>
  </si>
  <si>
    <t>Other Liabilities | Foreign currency forward contracts, investment operations</t>
  </si>
  <si>
    <t>Other Liabilities | Credit default swaps</t>
  </si>
  <si>
    <t>Derivative Instruments (Gain (Loss) Recognized In The Consolidated Statements Of Operations Related To Its Derivative Instruments) (Details) - Not Designated as Hedging Instrument - USD ($) $ in Thousands</t>
  </si>
  <si>
    <t>Derivative Instruments, Gain (Loss) [Line Items]</t>
  </si>
  <si>
    <t>Amount of gain (loss) recognized on derivatives</t>
  </si>
  <si>
    <t>Net realized and unrealized gains (losses) on investments | Interest rate futures</t>
  </si>
  <si>
    <t>Net realized and unrealized gains (losses) on investments | Interest rate swaps</t>
  </si>
  <si>
    <t>Net realized and unrealized gains (losses) on investments | Credit default swaps</t>
  </si>
  <si>
    <t>Net realized and unrealized gains (losses) on investments | Weather contract</t>
  </si>
  <si>
    <t>Net foreign exchange gains (losses) | Foreign currency forward contracts, underwriting and non-investment operations</t>
  </si>
  <si>
    <t>Net foreign exchange gains (losses) | Foreign currency forward contracts, investment operations</t>
  </si>
  <si>
    <t>Derivative Instruments (Narrative) (Details) - Not Designated as Hedging Instrument - USD ($)</t>
  </si>
  <si>
    <t>Long | Interest rate futures</t>
  </si>
  <si>
    <t>Derivative [Line Items]</t>
  </si>
  <si>
    <t>Derivative notional amount</t>
  </si>
  <si>
    <t>Long | Foreign currency forward contracts, underwriting and non-investment operations</t>
  </si>
  <si>
    <t>Long | Foreign currency forward contracts, investment operations</t>
  </si>
  <si>
    <t>Long | Credit default swaps</t>
  </si>
  <si>
    <t>Short | Interest rate futures</t>
  </si>
  <si>
    <t>Short | Foreign currency forward contracts, underwriting and non-investment operations</t>
  </si>
  <si>
    <t>Short | Foreign currency forward contracts, investment operations</t>
  </si>
  <si>
    <t>Short | Credit default swaps</t>
  </si>
  <si>
    <t>Paying a Fixed Rate | United States of America, Dollars | Interest rate swaps</t>
  </si>
  <si>
    <t>Receiving a Fixed Rate | United States of America, Dollars | Interest rate swaps</t>
  </si>
  <si>
    <t>Commitments, Contingencies and Other Items (Narrative) (Details) £ in Thousands</t>
  </si>
  <si>
    <t>Commitments and Contingencies [Line Items]</t>
  </si>
  <si>
    <t>Initial capital lease term</t>
  </si>
  <si>
    <t>20 years</t>
  </si>
  <si>
    <t>Bargain renewal option term</t>
  </si>
  <si>
    <t>30 years</t>
  </si>
  <si>
    <t>Reduction in Taxes | Property</t>
  </si>
  <si>
    <t>Recovery of previously recognized acquisition expenses</t>
  </si>
  <si>
    <t>Letter of Credit</t>
  </si>
  <si>
    <t>Letters of credit outstanding</t>
  </si>
  <si>
    <t>Letter of Credit | Top Layer Reinsurance Ltd.</t>
  </si>
  <si>
    <t>Collateral pledged to support letter of credit</t>
  </si>
  <si>
    <t>Letter of Credit | Capital Support Agreement | Top Layer Reinsurance Ltd.</t>
  </si>
  <si>
    <t>Maximum mandatory capital contribution in the event of loss that reduced capital and surplus below specified level</t>
  </si>
  <si>
    <t>Investments as a Percentage of Shareholders' Equity</t>
  </si>
  <si>
    <t>10.00%</t>
  </si>
  <si>
    <t>Renaissance Reinsurance FAL Facility | Line of Credit | Bank Of Montreal, Citibank Europe and ING Bank</t>
  </si>
  <si>
    <t>Specialty Risks FAL Facility | Line of Credit | Bank Of Montreal, Citibank Europe and ING Bank</t>
  </si>
  <si>
    <t>Credit facilities outstanding | £</t>
  </si>
  <si>
    <t>Commitments, Contingencies and Other Items (Future Minimum Payments, Operating Leases) (Details) $ in Thousands</t>
  </si>
  <si>
    <t>Future minimum lease payments under existing operating leases</t>
  </si>
  <si>
    <t>Commitments, Contingencies and Other Items (Capital Leases) (Details) $ in Thousands</t>
  </si>
  <si>
    <t>Future minimum lease payments under existing capital leases</t>
  </si>
  <si>
    <t>Quarterly Financial Information (Unaudited) (Details) - USD ($) $ / shares in Units, shares in Thousands, $ in Thousands</t>
  </si>
  <si>
    <t>(Increase) decrease in unearned premiums</t>
  </si>
  <si>
    <t>Acquisition costs</t>
  </si>
  <si>
    <t>Average shares outstanding - basic</t>
  </si>
  <si>
    <t>Average shares outstanding - diluted</t>
  </si>
  <si>
    <t>Condensed Consolidating Financial Information Provided In Connection With Outstanding Debt Of Subsidiaries (Condensed Consolidating Balance Sheet) (Details) - USD ($) $ in Thousands</t>
  </si>
  <si>
    <t>Investments in subsidiaries</t>
  </si>
  <si>
    <t>Due from subsidiaries and affiliates</t>
  </si>
  <si>
    <t>Goodwill and other intangible assets</t>
  </si>
  <si>
    <t>Amounts due to subsidiaries and affiliates</t>
  </si>
  <si>
    <t>Redeemable noncontrolling interests</t>
  </si>
  <si>
    <t>Shareholders’ Equity</t>
  </si>
  <si>
    <t>Total shareholders’ equity</t>
  </si>
  <si>
    <t>RenaissanceRe Holdings Ltd. (Parent Guarantor)</t>
  </si>
  <si>
    <t>Reportable Legal Entities | RenaissanceRe Holdings Ltd. (Parent Guarantor)</t>
  </si>
  <si>
    <t>Reportable Legal Entities | Other RenaissanceRe Holdings Ltd. Subsidiaries And Eliminations (Non-Guarantor Subsidiaries)</t>
  </si>
  <si>
    <t>Reportable Legal Entities | RenRe North America Holdings Inc. (Subsidiary Issuer)</t>
  </si>
  <si>
    <t>Reportable Legal Entities | Platinum Underwriters Finance, Inc. (Subsidiary Issuer)</t>
  </si>
  <si>
    <t>Reportable Legal Entities | RenaissanceRe Finance, Inc. (Subsidiary Issuer)</t>
  </si>
  <si>
    <t>Consolidating Adjustments</t>
  </si>
  <si>
    <t>Condensed Consolidating Financial Information Provided In Connection With Outstanding Debt Of Subsidiaries (Condensed Consolidating Statement Of Operations) (Details) - USD ($) $ in Thousands</t>
  </si>
  <si>
    <t>(Loss) income before equity in net income of subsidiaries and taxes</t>
  </si>
  <si>
    <t>Equity in net (loss) income of subsidiaries</t>
  </si>
  <si>
    <t>Condensed Consolidating Financial Information Provided In Connection With Outstanding Debt Of Subsidiaries (Condensed Consolidating Statement of Comprehensive (Loss) Income (Details) - USD ($) $ in Thousands</t>
  </si>
  <si>
    <t>Condensed Financial Statements, Captions [Line Items]</t>
  </si>
  <si>
    <t>Comprehensive income attributable to redeemable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Cash flows provided by (used in) investing activities</t>
  </si>
  <si>
    <t>Net (purchases) sales of equity investments trading</t>
  </si>
  <si>
    <t>Net (purchases) sales of short term investments</t>
  </si>
  <si>
    <t>Dividends and return of capital from subsidiaries</t>
  </si>
  <si>
    <t>Contributions to subsidiaries</t>
  </si>
  <si>
    <t>Due to (from) subsidiaries</t>
  </si>
  <si>
    <t>Cash flows used in financing activities</t>
  </si>
  <si>
    <t>Net repayment of debt</t>
  </si>
  <si>
    <t>Other RenaissanceRe Holdings Ltd. Subsidiaries And Eliminations (Non-Guarantor Subsidiaries)</t>
  </si>
  <si>
    <t>RenRe North America Holdings Inc. (Subsidiary Issuer)</t>
  </si>
  <si>
    <t>Platinum Underwriters Finance, Inc. (Subsidiary Issuer)</t>
  </si>
  <si>
    <t>RenaissanceRe Finance, Inc. (Subsidiary Issuer)</t>
  </si>
  <si>
    <t>Subsequent Events (Details) - USD ($) $ in Thousands</t>
  </si>
  <si>
    <t>Jan. 01, 2018</t>
  </si>
  <si>
    <t>Subsequent Event [Line Items]</t>
  </si>
  <si>
    <t>Subsequent Event | Upsilon RFO Re Ltd. | Primary Beneficiary</t>
  </si>
  <si>
    <t>14.10%</t>
  </si>
  <si>
    <t>Subsequent Event | Upsilon RFO Re Ltd. | Primary Beneficiary | Non-voting preference shares</t>
  </si>
  <si>
    <t>Subsequent Event | RenaissanceRe Medici Fund Ltd.</t>
  </si>
  <si>
    <t>17.80%</t>
  </si>
  <si>
    <t>Subsequent Event | RenaissanceRe Medici Fund Ltd. | Third-party investor</t>
  </si>
  <si>
    <t>Subsequent Event | RenaissanceRe Medici Fund Ltd. | RenaissanceRe Holdings Ltd.</t>
  </si>
  <si>
    <t>Schedule I. Summary of Investments Other Than Investments in Related Parties (Details) $ in Thousands</t>
  </si>
  <si>
    <t>Summary of Investments, Other than Investments in Related Parties, Reportable Data [Line Items]</t>
  </si>
  <si>
    <t>Amount at which shown in the Balance Sheet</t>
  </si>
  <si>
    <t>Amortized Cost or Cost</t>
  </si>
  <si>
    <t>Schedule II. Condensed Financial Information Of Registrant (Balance Sheets) (Details) - USD ($) $ in Thousands</t>
  </si>
  <si>
    <t>Fixed maturity investments trading, at fair value - amortized cost $104,521 at December 31, 2017 (2016 - $22,402)</t>
  </si>
  <si>
    <t>Due to subsidiaries</t>
  </si>
  <si>
    <t>Parent Company</t>
  </si>
  <si>
    <t>Due from subsidiaries</t>
  </si>
  <si>
    <t>Notes and bank loans payable</t>
  </si>
  <si>
    <t>Schedule II. Condensed Financial Information Of Registrant (Balance Sheets Parenthetical) (Details) - USD ($) $ / shares in Units, $ in Thousands</t>
  </si>
  <si>
    <t>Schedule II. Condensed Financial Information Of Registrant (Statements of Operations) (Details) - USD ($) $ in Thousands</t>
  </si>
  <si>
    <t>Net foreign exchange (losses) gains</t>
  </si>
  <si>
    <t>Other (loss) income</t>
  </si>
  <si>
    <t>Loss before equity in net (loss) income of subsidiaries</t>
  </si>
  <si>
    <t>Schedule II. Condensed Financial Information Of Registrant (Comprehensive Income (Loss)) (Details) - USD ($) $ in Thousands</t>
  </si>
  <si>
    <t>Schedule II. Condensed Financial Information Of Registrant (Statements of Cash Flows) (Details) - USD ($) $ in Thousands</t>
  </si>
  <si>
    <t>Less: equity in net loss (income) of subsidiaries</t>
  </si>
  <si>
    <t>Proceeds from maturities and sales of fixed maturity investments trading</t>
  </si>
  <si>
    <t>Loss before equity in net income of subsidiaries</t>
  </si>
  <si>
    <t>Due to (from) subsidiary</t>
  </si>
  <si>
    <t>Schedule III. Supplementary Insurance Information (Details) - USD ($) $ in Thousands</t>
  </si>
  <si>
    <t>Supplementary Insurance Information, by Segment [Line Items]</t>
  </si>
  <si>
    <t>Deferred Policy Acquisition Cost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Net Written Premiums</t>
  </si>
  <si>
    <t>Schedule IV. Supplemental Schedule of Reinsurance Premiums (Details) - USD ($) $ in Thousands</t>
  </si>
  <si>
    <t>Gross Amounts</t>
  </si>
  <si>
    <t>Ceded to Other Companies</t>
  </si>
  <si>
    <t>Percentage of Amount Assumed to Net</t>
  </si>
  <si>
    <t>134.00%</t>
  </si>
  <si>
    <t>126.00%</t>
  </si>
  <si>
    <t>Schedule VI. Supplementary Insurance Information Concerning Property-Casualty Insurance Operations (Details) - USD ($) $ in Thousands</t>
  </si>
  <si>
    <t>Supplemental Information for Property, Casualty Insurance Underwriters [Line Items]</t>
  </si>
  <si>
    <t>Consolidated Subsidiaries</t>
  </si>
  <si>
    <t>Reserves for Unpaid Claims and Claim Adjustment Expenses</t>
  </si>
  <si>
    <t>Discount, if any, Deducted</t>
  </si>
  <si>
    <t>Earned Premiums</t>
  </si>
  <si>
    <t>Paid Claims and Claim Adjustment Expenses</t>
  </si>
  <si>
    <t>Net Premiums Writte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After &quot;#,##0_);_(&quot;After &quot;(#,##0)" numFmtId="169"/>
    <numFmt formatCode="#,##0.00000_);(#,##0.00000)" numFmtId="170"/>
    <numFmt formatCode="_(&quot;$ &quot;#,##0.00000_);_(&quot;$ &quot;(#,##0.00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314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0023789</v>
      </c>
    </row>
    <row r="15" spans="1:4">
      <c r="A15" s="4" t="s">
        <v>25</v>
      </c>
      <c r="B15" s="4" t="s">
        <v>26</v>
      </c>
    </row>
    <row r="16" spans="1:4">
      <c r="A16" s="4" t="s">
        <v>27</v>
      </c>
      <c r="B16" s="4" t="s">
        <v>28</v>
      </c>
    </row>
    <row r="17" spans="1:4">
      <c r="A17" s="4" t="s">
        <v>29</v>
      </c>
      <c r="B17" s="4" t="s">
        <v>26</v>
      </c>
    </row>
    <row r="18" spans="1:4">
      <c r="A18" s="4" t="s">
        <v>30</v>
      </c>
      <c r="D18" s="6" t="n">
        <v>5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3</v>
      </c>
      <c r="B1" s="2" t="s">
        <v>1</v>
      </c>
    </row>
    <row r="2" spans="1:4">
      <c r="B2" s="2" t="s">
        <v>2</v>
      </c>
      <c r="C2" s="2" t="s">
        <v>32</v>
      </c>
      <c r="D2" s="2" t="s">
        <v>85</v>
      </c>
    </row>
    <row r="3" spans="1:4">
      <c r="A3" s="3" t="s">
        <v>1204</v>
      </c>
    </row>
    <row r="4" spans="1:4">
      <c r="A4" s="4" t="s">
        <v>1205</v>
      </c>
      <c r="B4" s="5" t="n">
        <v>41187413</v>
      </c>
    </row>
    <row r="5" spans="1:4">
      <c r="A5" s="4" t="s">
        <v>1206</v>
      </c>
      <c r="B5" s="5" t="n">
        <v>41187413</v>
      </c>
    </row>
    <row r="6" spans="1:4">
      <c r="A6" s="4" t="s">
        <v>1207</v>
      </c>
      <c r="B6" s="5" t="n">
        <v>40023789</v>
      </c>
      <c r="C6" s="5" t="n">
        <v>41187413</v>
      </c>
    </row>
    <row r="7" spans="1:4">
      <c r="A7" s="4" t="s">
        <v>1208</v>
      </c>
      <c r="B7" s="5" t="n">
        <v>40023789</v>
      </c>
      <c r="C7" s="5" t="n">
        <v>41187413</v>
      </c>
    </row>
    <row r="8" spans="1:4">
      <c r="A8" s="4" t="s">
        <v>126</v>
      </c>
    </row>
    <row r="9" spans="1:4">
      <c r="A9" s="3" t="s">
        <v>1204</v>
      </c>
    </row>
    <row r="10" spans="1:4">
      <c r="A10" s="4" t="s">
        <v>1205</v>
      </c>
      <c r="B10" s="5" t="n">
        <v>41187000</v>
      </c>
      <c r="C10" s="5" t="n">
        <v>43701000</v>
      </c>
      <c r="D10" s="5" t="n">
        <v>38442000</v>
      </c>
    </row>
    <row r="11" spans="1:4">
      <c r="A11" s="4" t="s">
        <v>1206</v>
      </c>
      <c r="B11" s="5" t="n">
        <v>41187000</v>
      </c>
      <c r="C11" s="5" t="n">
        <v>43701000</v>
      </c>
      <c r="D11" s="5" t="n">
        <v>38442000</v>
      </c>
    </row>
    <row r="12" spans="1:4">
      <c r="A12" s="4" t="s">
        <v>1209</v>
      </c>
      <c r="B12" s="5" t="n">
        <v>0</v>
      </c>
      <c r="C12" s="5" t="n">
        <v>0</v>
      </c>
      <c r="D12" s="5" t="n">
        <v>7435000</v>
      </c>
    </row>
    <row r="13" spans="1:4">
      <c r="A13" s="4" t="s">
        <v>1210</v>
      </c>
      <c r="B13" s="5" t="n">
        <v>-1322000</v>
      </c>
      <c r="C13" s="5" t="n">
        <v>-2741000</v>
      </c>
      <c r="D13" s="5" t="n">
        <v>-2473000</v>
      </c>
    </row>
    <row r="14" spans="1:4">
      <c r="A14" s="4" t="s">
        <v>1211</v>
      </c>
      <c r="B14" s="5" t="n">
        <v>159000</v>
      </c>
      <c r="C14" s="5" t="n">
        <v>227000</v>
      </c>
      <c r="D14" s="5" t="n">
        <v>297000</v>
      </c>
    </row>
    <row r="15" spans="1:4">
      <c r="A15" s="4" t="s">
        <v>1207</v>
      </c>
      <c r="B15" s="5" t="n">
        <v>40024000</v>
      </c>
      <c r="C15" s="5" t="n">
        <v>41187000</v>
      </c>
      <c r="D15" s="5" t="n">
        <v>43701000</v>
      </c>
    </row>
    <row r="16" spans="1:4">
      <c r="A16" s="4" t="s">
        <v>1208</v>
      </c>
      <c r="B16" s="5" t="n">
        <v>40024000</v>
      </c>
      <c r="C16" s="5" t="n">
        <v>41187000</v>
      </c>
      <c r="D16" s="5" t="n">
        <v>4370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213</v>
      </c>
    </row>
    <row r="4" spans="1:12">
      <c r="A4" s="4" t="s">
        <v>110</v>
      </c>
      <c r="B4" s="6" t="n">
        <v>-3452</v>
      </c>
      <c r="C4" s="6" t="n">
        <v>-504812</v>
      </c>
      <c r="D4" s="6" t="n">
        <v>171142</v>
      </c>
      <c r="E4" s="6" t="n">
        <v>92352</v>
      </c>
      <c r="F4" s="6" t="n">
        <v>69436</v>
      </c>
      <c r="G4" s="6" t="n">
        <v>146825</v>
      </c>
      <c r="H4" s="6" t="n">
        <v>136325</v>
      </c>
      <c r="I4" s="6" t="n">
        <v>127995</v>
      </c>
      <c r="J4" s="6" t="n">
        <v>-244770</v>
      </c>
      <c r="K4" s="6" t="n">
        <v>480581</v>
      </c>
      <c r="L4" s="6" t="n">
        <v>408811</v>
      </c>
    </row>
    <row r="5" spans="1:12">
      <c r="A5" s="4" t="s">
        <v>1214</v>
      </c>
      <c r="J5" s="5" t="n">
        <v>-457</v>
      </c>
      <c r="K5" s="5" t="n">
        <v>-5666</v>
      </c>
      <c r="L5" s="5" t="n">
        <v>-4721</v>
      </c>
    </row>
    <row r="6" spans="1:12">
      <c r="A6" s="4" t="s">
        <v>1215</v>
      </c>
      <c r="J6" s="6" t="n">
        <v>-245227</v>
      </c>
      <c r="K6" s="6" t="n">
        <v>474915</v>
      </c>
      <c r="L6" s="6" t="n">
        <v>404090</v>
      </c>
    </row>
    <row r="7" spans="1:12">
      <c r="A7" s="3" t="s">
        <v>1216</v>
      </c>
    </row>
    <row r="8" spans="1:12">
      <c r="A8" s="4" t="s">
        <v>1217</v>
      </c>
      <c r="B8" s="5" t="n">
        <v>39478</v>
      </c>
      <c r="C8" s="5" t="n">
        <v>39591</v>
      </c>
      <c r="D8" s="5" t="n">
        <v>39937</v>
      </c>
      <c r="E8" s="5" t="n">
        <v>40408</v>
      </c>
      <c r="F8" s="5" t="n">
        <v>40474</v>
      </c>
      <c r="G8" s="5" t="n">
        <v>40513</v>
      </c>
      <c r="H8" s="5" t="n">
        <v>41693</v>
      </c>
      <c r="I8" s="5" t="n">
        <v>42577</v>
      </c>
      <c r="J8" s="5" t="n">
        <v>39854</v>
      </c>
      <c r="K8" s="5" t="n">
        <v>41314</v>
      </c>
      <c r="L8" s="5" t="n">
        <v>43157</v>
      </c>
    </row>
    <row r="9" spans="1:12">
      <c r="A9" s="4" t="s">
        <v>1218</v>
      </c>
      <c r="J9" s="5" t="n">
        <v>0</v>
      </c>
      <c r="K9" s="5" t="n">
        <v>245</v>
      </c>
      <c r="L9" s="5" t="n">
        <v>369</v>
      </c>
    </row>
    <row r="10" spans="1:12">
      <c r="A10" s="4" t="s">
        <v>1219</v>
      </c>
      <c r="B10" s="5" t="n">
        <v>39478</v>
      </c>
      <c r="C10" s="5" t="n">
        <v>39591</v>
      </c>
      <c r="D10" s="5" t="n">
        <v>40024</v>
      </c>
      <c r="E10" s="5" t="n">
        <v>40623</v>
      </c>
      <c r="F10" s="5" t="n">
        <v>40707</v>
      </c>
      <c r="G10" s="5" t="n">
        <v>40733</v>
      </c>
      <c r="H10" s="5" t="n">
        <v>41885</v>
      </c>
      <c r="I10" s="5" t="n">
        <v>42912</v>
      </c>
      <c r="J10" s="5" t="n">
        <v>39854</v>
      </c>
      <c r="K10" s="5" t="n">
        <v>41559</v>
      </c>
      <c r="L10" s="5" t="n">
        <v>43526</v>
      </c>
    </row>
    <row r="11" spans="1:12">
      <c r="A11" s="4" t="s">
        <v>1220</v>
      </c>
      <c r="B11" s="7" t="n">
        <v>-0.09</v>
      </c>
      <c r="C11" s="7" t="n">
        <v>-12.75</v>
      </c>
      <c r="D11" s="7" t="n">
        <v>4.25</v>
      </c>
      <c r="E11" s="7" t="n">
        <v>2.26</v>
      </c>
      <c r="F11" s="7" t="n">
        <v>1.7</v>
      </c>
      <c r="G11" s="7" t="n">
        <v>3.58</v>
      </c>
      <c r="H11" s="7" t="n">
        <v>3.23</v>
      </c>
      <c r="I11" s="7" t="n">
        <v>2.97</v>
      </c>
      <c r="J11" s="7" t="n">
        <v>-6.15</v>
      </c>
      <c r="K11" s="7" t="n">
        <v>11.5</v>
      </c>
      <c r="L11" s="7" t="n">
        <v>9.359999999999999</v>
      </c>
    </row>
    <row r="12" spans="1:12">
      <c r="A12" s="4" t="s">
        <v>1221</v>
      </c>
      <c r="B12" s="7" t="n">
        <v>-0.09</v>
      </c>
      <c r="C12" s="7" t="n">
        <v>-12.75</v>
      </c>
      <c r="D12" s="7" t="n">
        <v>4.24</v>
      </c>
      <c r="E12" s="7" t="n">
        <v>2.25</v>
      </c>
      <c r="F12" s="7" t="n">
        <v>1.69</v>
      </c>
      <c r="G12" s="7" t="n">
        <v>3.56</v>
      </c>
      <c r="H12" s="7" t="n">
        <v>3.22</v>
      </c>
      <c r="I12" s="7" t="n">
        <v>2.95</v>
      </c>
      <c r="J12" s="7" t="n">
        <v>-6.15</v>
      </c>
      <c r="K12" s="7" t="n">
        <v>11.43</v>
      </c>
      <c r="L12" s="7" t="n">
        <v>9.27999999999999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223</v>
      </c>
    </row>
    <row r="4" spans="1:12">
      <c r="A4" s="4" t="s">
        <v>87</v>
      </c>
      <c r="B4" s="6" t="n">
        <v>407766</v>
      </c>
      <c r="C4" s="6" t="n">
        <v>640269</v>
      </c>
      <c r="D4" s="6" t="n">
        <v>827415</v>
      </c>
      <c r="E4" s="6" t="n">
        <v>922090</v>
      </c>
      <c r="F4" s="6" t="n">
        <v>323091</v>
      </c>
      <c r="G4" s="6" t="n">
        <v>430224</v>
      </c>
      <c r="H4" s="6" t="n">
        <v>759128</v>
      </c>
      <c r="I4" s="6" t="n">
        <v>862133</v>
      </c>
      <c r="J4" s="6" t="n">
        <v>2797540</v>
      </c>
      <c r="K4" s="6" t="n">
        <v>2374576</v>
      </c>
      <c r="L4" s="6" t="n">
        <v>2011310</v>
      </c>
    </row>
    <row r="5" spans="1:12">
      <c r="A5" s="4" t="s">
        <v>1224</v>
      </c>
      <c r="J5" s="5" t="n">
        <v>2307219</v>
      </c>
      <c r="K5" s="5" t="n">
        <v>1874993</v>
      </c>
      <c r="L5" s="5" t="n">
        <v>1769088</v>
      </c>
    </row>
    <row r="6" spans="1:12">
      <c r="A6" s="4" t="s">
        <v>99</v>
      </c>
      <c r="B6" s="5" t="n">
        <v>98598</v>
      </c>
      <c r="C6" s="6" t="n">
        <v>76761</v>
      </c>
      <c r="D6" s="6" t="n">
        <v>88251</v>
      </c>
      <c r="E6" s="6" t="n">
        <v>83282</v>
      </c>
      <c r="F6" s="5" t="n">
        <v>74146</v>
      </c>
      <c r="G6" s="6" t="n">
        <v>80580</v>
      </c>
      <c r="H6" s="6" t="n">
        <v>69005</v>
      </c>
      <c r="I6" s="6" t="n">
        <v>65592</v>
      </c>
      <c r="J6" s="5" t="n">
        <v>346892</v>
      </c>
      <c r="K6" s="5" t="n">
        <v>289323</v>
      </c>
      <c r="L6" s="5" t="n">
        <v>238592</v>
      </c>
    </row>
    <row r="7" spans="1:12">
      <c r="A7" s="4" t="s">
        <v>1225</v>
      </c>
      <c r="J7" s="5" t="n">
        <v>-1558960</v>
      </c>
      <c r="K7" s="5" t="n">
        <v>-179820</v>
      </c>
      <c r="L7" s="5" t="n">
        <v>-96734</v>
      </c>
    </row>
    <row r="8" spans="1:12">
      <c r="A8" s="4" t="s">
        <v>985</v>
      </c>
      <c r="B8" s="5" t="n">
        <v>5080408</v>
      </c>
      <c r="F8" s="5" t="n">
        <v>2848294</v>
      </c>
      <c r="J8" s="5" t="n">
        <v>5080408</v>
      </c>
      <c r="K8" s="5" t="n">
        <v>2848294</v>
      </c>
      <c r="L8" s="5" t="n">
        <v>2767045</v>
      </c>
    </row>
    <row r="9" spans="1:12">
      <c r="A9" s="4" t="s">
        <v>1226</v>
      </c>
      <c r="J9" s="6" t="n">
        <v>29700</v>
      </c>
      <c r="K9" s="6" t="n">
        <v>9400</v>
      </c>
      <c r="L9" s="6" t="n">
        <v>13300</v>
      </c>
    </row>
    <row r="10" spans="1:12">
      <c r="A10" s="4" t="s">
        <v>1227</v>
      </c>
    </row>
    <row r="11" spans="1:12">
      <c r="A11" s="3" t="s">
        <v>1223</v>
      </c>
    </row>
    <row r="12" spans="1:12">
      <c r="A12" s="4" t="s">
        <v>1228</v>
      </c>
      <c r="J12" s="4" t="s">
        <v>1229</v>
      </c>
      <c r="K12" s="4" t="s">
        <v>1230</v>
      </c>
      <c r="L12" s="4" t="s">
        <v>1231</v>
      </c>
    </row>
    <row r="13" spans="1:12">
      <c r="A13" s="4" t="s">
        <v>1232</v>
      </c>
    </row>
    <row r="14" spans="1:12">
      <c r="A14" s="3" t="s">
        <v>1223</v>
      </c>
    </row>
    <row r="15" spans="1:12">
      <c r="A15" s="4" t="s">
        <v>1228</v>
      </c>
      <c r="J15" s="4" t="s">
        <v>1233</v>
      </c>
      <c r="K15" s="4" t="s">
        <v>1234</v>
      </c>
      <c r="L15" s="4" t="s">
        <v>1235</v>
      </c>
    </row>
    <row r="16" spans="1:12">
      <c r="A16" s="4" t="s">
        <v>1236</v>
      </c>
    </row>
    <row r="17" spans="1:12">
      <c r="A17" s="3" t="s">
        <v>1223</v>
      </c>
    </row>
    <row r="18" spans="1:12">
      <c r="A18" s="4" t="s">
        <v>1228</v>
      </c>
      <c r="J18" s="4" t="s">
        <v>1237</v>
      </c>
      <c r="K18" s="4" t="s">
        <v>1238</v>
      </c>
      <c r="L18" s="4" t="s">
        <v>1239</v>
      </c>
    </row>
    <row r="19" spans="1:12">
      <c r="A19" s="4" t="s">
        <v>1240</v>
      </c>
    </row>
    <row r="20" spans="1:12">
      <c r="A20" s="3" t="s">
        <v>1223</v>
      </c>
    </row>
    <row r="21" spans="1:12">
      <c r="A21" s="4" t="s">
        <v>1228</v>
      </c>
      <c r="J21" s="4" t="s">
        <v>1008</v>
      </c>
      <c r="K21" s="4" t="s">
        <v>1241</v>
      </c>
      <c r="L21" s="4" t="s">
        <v>1242</v>
      </c>
    </row>
    <row r="22" spans="1:12">
      <c r="A22" s="4" t="s">
        <v>650</v>
      </c>
    </row>
    <row r="23" spans="1:12">
      <c r="A23" s="3" t="s">
        <v>1223</v>
      </c>
    </row>
    <row r="24" spans="1:12">
      <c r="A24" s="4" t="s">
        <v>87</v>
      </c>
      <c r="J24" s="6" t="n">
        <v>39100</v>
      </c>
      <c r="K24" s="6" t="n">
        <v>32800</v>
      </c>
      <c r="L24" s="6" t="n">
        <v>32200</v>
      </c>
    </row>
    <row r="25" spans="1:12">
      <c r="A25" s="4" t="s">
        <v>1224</v>
      </c>
      <c r="J25" s="5" t="n">
        <v>35700</v>
      </c>
      <c r="K25" s="5" t="n">
        <v>32300</v>
      </c>
      <c r="L25" s="5" t="n">
        <v>35800</v>
      </c>
    </row>
    <row r="26" spans="1:12">
      <c r="A26" s="4" t="s">
        <v>99</v>
      </c>
      <c r="J26" s="5" t="n">
        <v>5100</v>
      </c>
      <c r="K26" s="5" t="n">
        <v>3800</v>
      </c>
      <c r="L26" s="5" t="n">
        <v>4100</v>
      </c>
    </row>
    <row r="27" spans="1:12">
      <c r="A27" s="4" t="s">
        <v>1243</v>
      </c>
      <c r="B27" s="5" t="n">
        <v>14100</v>
      </c>
      <c r="F27" s="5" t="n">
        <v>14200</v>
      </c>
      <c r="J27" s="5" t="n">
        <v>14100</v>
      </c>
      <c r="K27" s="5" t="n">
        <v>14200</v>
      </c>
    </row>
    <row r="28" spans="1:12">
      <c r="A28" s="4" t="s">
        <v>1225</v>
      </c>
      <c r="J28" s="5" t="n">
        <v>94400</v>
      </c>
      <c r="K28" s="5" t="n">
        <v>1500</v>
      </c>
      <c r="L28" s="5" t="n">
        <v>-1600</v>
      </c>
    </row>
    <row r="29" spans="1:12">
      <c r="A29" s="4" t="s">
        <v>985</v>
      </c>
      <c r="B29" s="6" t="n">
        <v>65300</v>
      </c>
      <c r="F29" s="6" t="n">
        <v>36800</v>
      </c>
      <c r="J29" s="5" t="n">
        <v>65300</v>
      </c>
      <c r="K29" s="5" t="n">
        <v>36800</v>
      </c>
    </row>
    <row r="30" spans="1:12">
      <c r="A30" s="4" t="s">
        <v>1226</v>
      </c>
      <c r="J30" s="5" t="n">
        <v>8300</v>
      </c>
      <c r="K30" s="5" t="n">
        <v>9000</v>
      </c>
      <c r="L30" s="5" t="n">
        <v>13100</v>
      </c>
    </row>
    <row r="31" spans="1:12">
      <c r="A31" s="4" t="s">
        <v>1244</v>
      </c>
    </row>
    <row r="32" spans="1:12">
      <c r="A32" s="3" t="s">
        <v>1223</v>
      </c>
    </row>
    <row r="33" spans="1:12">
      <c r="A33" s="4" t="s">
        <v>1226</v>
      </c>
      <c r="J33" s="5" t="n">
        <v>20000</v>
      </c>
      <c r="K33" s="5" t="n">
        <v>0</v>
      </c>
      <c r="L33" s="5" t="n">
        <v>0</v>
      </c>
    </row>
    <row r="34" spans="1:12">
      <c r="A34" s="4" t="s">
        <v>1245</v>
      </c>
      <c r="J34" s="6" t="n">
        <v>2700</v>
      </c>
      <c r="K34" s="6" t="n">
        <v>2600</v>
      </c>
      <c r="L34" s="6" t="n">
        <v>26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6</v>
      </c>
      <c r="B1" s="2" t="s">
        <v>1247</v>
      </c>
      <c r="C1" s="2" t="s">
        <v>2</v>
      </c>
      <c r="D1" s="2" t="s">
        <v>32</v>
      </c>
      <c r="E1" s="2" t="s">
        <v>85</v>
      </c>
      <c r="F1" s="2" t="s">
        <v>1248</v>
      </c>
      <c r="G1" s="2" t="s">
        <v>879</v>
      </c>
    </row>
    <row r="2" spans="1:7">
      <c r="A2" s="3" t="s">
        <v>1249</v>
      </c>
    </row>
    <row r="3" spans="1:7">
      <c r="A3" s="4" t="s">
        <v>1250</v>
      </c>
      <c r="B3" s="6" t="n">
        <v>36700000</v>
      </c>
    </row>
    <row r="4" spans="1:7">
      <c r="A4" s="4" t="s">
        <v>1251</v>
      </c>
      <c r="C4" s="6" t="n">
        <v>11200000</v>
      </c>
      <c r="D4" s="6" t="n">
        <v>900000</v>
      </c>
      <c r="E4" s="6" t="n">
        <v>-43800000</v>
      </c>
    </row>
    <row r="5" spans="1:7">
      <c r="A5" s="4" t="s">
        <v>1252</v>
      </c>
      <c r="C5" s="5" t="n">
        <v>30016000</v>
      </c>
      <c r="D5" s="5" t="n">
        <v>18776000</v>
      </c>
    </row>
    <row r="6" spans="1:7">
      <c r="A6" s="4" t="s">
        <v>177</v>
      </c>
      <c r="C6" s="5" t="n">
        <v>343000</v>
      </c>
      <c r="D6" s="5" t="n">
        <v>-1118000</v>
      </c>
      <c r="E6" s="6" t="n">
        <v>10300000</v>
      </c>
    </row>
    <row r="7" spans="1:7">
      <c r="A7" s="4" t="s">
        <v>1253</v>
      </c>
      <c r="C7" s="5" t="n">
        <v>0</v>
      </c>
      <c r="D7" s="5" t="n">
        <v>0</v>
      </c>
    </row>
    <row r="8" spans="1:7">
      <c r="A8" s="4" t="s">
        <v>1254</v>
      </c>
      <c r="C8" s="6" t="n">
        <v>0</v>
      </c>
      <c r="D8" s="6" t="n">
        <v>0</v>
      </c>
    </row>
    <row r="9" spans="1:7">
      <c r="A9" s="4" t="s">
        <v>1255</v>
      </c>
    </row>
    <row r="10" spans="1:7">
      <c r="A10" s="3" t="s">
        <v>1249</v>
      </c>
    </row>
    <row r="11" spans="1:7">
      <c r="A11" s="4" t="s">
        <v>1256</v>
      </c>
      <c r="C11" s="4" t="s">
        <v>1257</v>
      </c>
    </row>
    <row r="12" spans="1:7">
      <c r="A12" s="4" t="s">
        <v>1258</v>
      </c>
      <c r="C12" s="4" t="s">
        <v>1259</v>
      </c>
    </row>
    <row r="13" spans="1:7">
      <c r="A13" s="4" t="s">
        <v>1252</v>
      </c>
      <c r="F13" s="6" t="n">
        <v>1000000</v>
      </c>
      <c r="G13" s="6" t="n">
        <v>48500000</v>
      </c>
    </row>
    <row r="14" spans="1:7">
      <c r="A14" s="4" t="s">
        <v>1260</v>
      </c>
      <c r="C14" s="6" t="n">
        <v>162400000</v>
      </c>
    </row>
    <row r="15" spans="1:7">
      <c r="A15" s="4" t="s">
        <v>1261</v>
      </c>
    </row>
    <row r="16" spans="1:7">
      <c r="A16" s="3" t="s">
        <v>1249</v>
      </c>
    </row>
    <row r="17" spans="1:7">
      <c r="A17" s="4" t="s">
        <v>1262</v>
      </c>
      <c r="C17" s="4" t="s">
        <v>1263</v>
      </c>
    </row>
    <row r="18" spans="1:7">
      <c r="A18" s="4" t="s">
        <v>1264</v>
      </c>
    </row>
    <row r="19" spans="1:7">
      <c r="A19" s="3" t="s">
        <v>1249</v>
      </c>
    </row>
    <row r="20" spans="1:7">
      <c r="A20" s="4" t="s">
        <v>1258</v>
      </c>
      <c r="C20" s="4" t="s">
        <v>1265</v>
      </c>
    </row>
    <row r="21" spans="1:7">
      <c r="A21" s="4" t="s">
        <v>1251</v>
      </c>
      <c r="C21" s="6" t="n">
        <v>12100000</v>
      </c>
    </row>
    <row r="22" spans="1:7">
      <c r="A22" s="4" t="s">
        <v>1260</v>
      </c>
      <c r="C22" s="6" t="n">
        <v>124800000</v>
      </c>
    </row>
    <row r="23" spans="1:7">
      <c r="A23" s="4" t="s">
        <v>1266</v>
      </c>
    </row>
    <row r="24" spans="1:7">
      <c r="A24" s="3" t="s">
        <v>1249</v>
      </c>
    </row>
    <row r="25" spans="1:7">
      <c r="A25" s="4" t="s">
        <v>1258</v>
      </c>
      <c r="C25" s="4" t="s">
        <v>1267</v>
      </c>
    </row>
    <row r="26" spans="1:7">
      <c r="A26" s="4" t="s">
        <v>1260</v>
      </c>
      <c r="C26" s="6" t="n">
        <v>19500000</v>
      </c>
    </row>
    <row r="27" spans="1:7">
      <c r="A27" s="4" t="s">
        <v>1268</v>
      </c>
    </row>
    <row r="28" spans="1:7">
      <c r="A28" s="3" t="s">
        <v>1249</v>
      </c>
    </row>
    <row r="29" spans="1:7">
      <c r="A29" s="4" t="s">
        <v>1258</v>
      </c>
      <c r="C29" s="4" t="s">
        <v>1269</v>
      </c>
    </row>
    <row r="30" spans="1:7">
      <c r="A30" s="4" t="s">
        <v>1260</v>
      </c>
      <c r="C30" s="6" t="n">
        <v>47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271</v>
      </c>
    </row>
    <row r="4" spans="1:12">
      <c r="A4" s="4" t="s">
        <v>104</v>
      </c>
      <c r="B4" s="6" t="n">
        <v>43425</v>
      </c>
      <c r="C4" s="6" t="n">
        <v>-722471</v>
      </c>
      <c r="D4" s="6" t="n">
        <v>218254</v>
      </c>
      <c r="E4" s="6" t="n">
        <v>132608</v>
      </c>
      <c r="F4" s="6" t="n">
        <v>83550</v>
      </c>
      <c r="G4" s="6" t="n">
        <v>186745</v>
      </c>
      <c r="H4" s="6" t="n">
        <v>179168</v>
      </c>
      <c r="I4" s="6" t="n">
        <v>180925</v>
      </c>
      <c r="J4" s="6" t="n">
        <v>-328184</v>
      </c>
      <c r="K4" s="6" t="n">
        <v>630388</v>
      </c>
      <c r="L4" s="6" t="n">
        <v>496376</v>
      </c>
    </row>
    <row r="5" spans="1:12">
      <c r="A5" s="4" t="s">
        <v>1261</v>
      </c>
    </row>
    <row r="6" spans="1:12">
      <c r="A6" s="3" t="s">
        <v>1271</v>
      </c>
    </row>
    <row r="7" spans="1:12">
      <c r="A7" s="4" t="s">
        <v>1261</v>
      </c>
      <c r="J7" s="5" t="n">
        <v>-262827</v>
      </c>
      <c r="K7" s="5" t="n">
        <v>652758</v>
      </c>
      <c r="L7" s="5" t="n">
        <v>511114</v>
      </c>
    </row>
    <row r="8" spans="1:12">
      <c r="A8" s="4" t="s">
        <v>1264</v>
      </c>
    </row>
    <row r="9" spans="1:12">
      <c r="A9" s="3" t="s">
        <v>1271</v>
      </c>
    </row>
    <row r="10" spans="1:12">
      <c r="A10" s="4" t="s">
        <v>1272</v>
      </c>
      <c r="J10" s="5" t="n">
        <v>-41656</v>
      </c>
      <c r="K10" s="5" t="n">
        <v>-24278</v>
      </c>
      <c r="L10" s="5" t="n">
        <v>-22712</v>
      </c>
    </row>
    <row r="11" spans="1:12">
      <c r="A11" s="4" t="s">
        <v>1266</v>
      </c>
    </row>
    <row r="12" spans="1:12">
      <c r="A12" s="3" t="s">
        <v>1271</v>
      </c>
    </row>
    <row r="13" spans="1:12">
      <c r="A13" s="4" t="s">
        <v>1272</v>
      </c>
      <c r="J13" s="5" t="n">
        <v>-12421</v>
      </c>
      <c r="K13" s="5" t="n">
        <v>2180</v>
      </c>
      <c r="L13" s="5" t="n">
        <v>-4737</v>
      </c>
    </row>
    <row r="14" spans="1:12">
      <c r="A14" s="4" t="s">
        <v>1273</v>
      </c>
    </row>
    <row r="15" spans="1:12">
      <c r="A15" s="3" t="s">
        <v>1271</v>
      </c>
    </row>
    <row r="16" spans="1:12">
      <c r="A16" s="4" t="s">
        <v>1272</v>
      </c>
      <c r="J16" s="5" t="n">
        <v>-11897</v>
      </c>
      <c r="K16" s="5" t="n">
        <v>-1236</v>
      </c>
      <c r="L16" s="5" t="n">
        <v>12523</v>
      </c>
    </row>
    <row r="17" spans="1:12">
      <c r="A17" s="4" t="s">
        <v>1268</v>
      </c>
    </row>
    <row r="18" spans="1:12">
      <c r="A18" s="3" t="s">
        <v>1271</v>
      </c>
    </row>
    <row r="19" spans="1:12">
      <c r="A19" s="4" t="s">
        <v>1272</v>
      </c>
      <c r="J19" s="6" t="n">
        <v>617</v>
      </c>
      <c r="K19" s="6" t="n">
        <v>964</v>
      </c>
      <c r="L19" s="6" t="n">
        <v>18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271</v>
      </c>
    </row>
    <row r="4" spans="1:12">
      <c r="A4" s="4" t="s">
        <v>1275</v>
      </c>
      <c r="J4" s="6" t="n">
        <v>-844</v>
      </c>
      <c r="K4" s="6" t="n">
        <v>-2090</v>
      </c>
      <c r="L4" s="6" t="n">
        <v>-3471</v>
      </c>
    </row>
    <row r="5" spans="1:12">
      <c r="A5" s="4" t="s">
        <v>1276</v>
      </c>
      <c r="J5" s="5" t="n">
        <v>-25643</v>
      </c>
      <c r="K5" s="5" t="n">
        <v>1750</v>
      </c>
      <c r="L5" s="5" t="n">
        <v>49337</v>
      </c>
    </row>
    <row r="6" spans="1:12">
      <c r="A6" s="4" t="s">
        <v>1277</v>
      </c>
      <c r="B6" s="6" t="n">
        <v>-41226</v>
      </c>
      <c r="C6" s="6" t="n">
        <v>18977</v>
      </c>
      <c r="D6" s="6" t="n">
        <v>-3904</v>
      </c>
      <c r="E6" s="6" t="n">
        <v>-334</v>
      </c>
      <c r="F6" s="6" t="n">
        <v>7700</v>
      </c>
      <c r="G6" s="6" t="n">
        <v>1316</v>
      </c>
      <c r="H6" s="6" t="n">
        <v>-6612</v>
      </c>
      <c r="I6" s="6" t="n">
        <v>-2744</v>
      </c>
      <c r="J6" s="6" t="n">
        <v>-26487</v>
      </c>
      <c r="K6" s="6" t="n">
        <v>-340</v>
      </c>
      <c r="L6" s="6" t="n">
        <v>4586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21</v>
      </c>
    </row>
    <row r="4" spans="1:12">
      <c r="A4" s="4" t="s">
        <v>1279</v>
      </c>
      <c r="J4" s="6" t="n">
        <v>14216</v>
      </c>
      <c r="K4" s="6" t="n">
        <v>4856</v>
      </c>
      <c r="L4" s="6" t="n">
        <v>1011</v>
      </c>
    </row>
    <row r="5" spans="1:12">
      <c r="A5" s="4" t="s">
        <v>1280</v>
      </c>
      <c r="J5" s="5" t="n">
        <v>3794</v>
      </c>
      <c r="K5" s="5" t="n">
        <v>4487</v>
      </c>
      <c r="L5" s="5" t="n">
        <v>4939</v>
      </c>
    </row>
    <row r="6" spans="1:12">
      <c r="A6" s="4" t="s">
        <v>1281</v>
      </c>
      <c r="J6" s="5" t="n">
        <v>2574</v>
      </c>
      <c r="K6" s="5" t="n">
        <v>-1126</v>
      </c>
      <c r="L6" s="5" t="n">
        <v>-1897</v>
      </c>
    </row>
    <row r="7" spans="1:12">
      <c r="A7" s="4" t="s">
        <v>1282</v>
      </c>
      <c r="J7" s="5" t="n">
        <v>0</v>
      </c>
      <c r="K7" s="5" t="n">
        <v>-131</v>
      </c>
      <c r="L7" s="5" t="n">
        <v>3654</v>
      </c>
    </row>
    <row r="8" spans="1:12">
      <c r="A8" s="4" t="s">
        <v>1283</v>
      </c>
      <c r="J8" s="5" t="n">
        <v>-216</v>
      </c>
      <c r="K8" s="5" t="n">
        <v>-2578</v>
      </c>
      <c r="L8" s="5" t="n">
        <v>-3036</v>
      </c>
    </row>
    <row r="9" spans="1:12">
      <c r="A9" s="4" t="s">
        <v>1251</v>
      </c>
      <c r="J9" s="5" t="n">
        <v>-11718</v>
      </c>
      <c r="K9" s="5" t="n">
        <v>-924</v>
      </c>
      <c r="L9" s="5" t="n">
        <v>43808</v>
      </c>
    </row>
    <row r="10" spans="1:12">
      <c r="A10" s="4" t="s">
        <v>1284</v>
      </c>
      <c r="J10" s="5" t="n">
        <v>-38083</v>
      </c>
      <c r="K10" s="5" t="n">
        <v>0</v>
      </c>
      <c r="L10" s="5" t="n">
        <v>0</v>
      </c>
    </row>
    <row r="11" spans="1:12">
      <c r="A11" s="4" t="s">
        <v>150</v>
      </c>
      <c r="J11" s="5" t="n">
        <v>2946</v>
      </c>
      <c r="K11" s="5" t="n">
        <v>-4924</v>
      </c>
      <c r="L11" s="5" t="n">
        <v>-2613</v>
      </c>
    </row>
    <row r="12" spans="1:12">
      <c r="A12" s="4" t="s">
        <v>1277</v>
      </c>
      <c r="B12" s="6" t="n">
        <v>-41226</v>
      </c>
      <c r="C12" s="6" t="n">
        <v>18977</v>
      </c>
      <c r="D12" s="6" t="n">
        <v>-3904</v>
      </c>
      <c r="E12" s="6" t="n">
        <v>-334</v>
      </c>
      <c r="F12" s="6" t="n">
        <v>7700</v>
      </c>
      <c r="G12" s="6" t="n">
        <v>1316</v>
      </c>
      <c r="H12" s="6" t="n">
        <v>-6612</v>
      </c>
      <c r="I12" s="6" t="n">
        <v>-2744</v>
      </c>
      <c r="J12" s="6" t="n">
        <v>-26487</v>
      </c>
      <c r="K12" s="6" t="n">
        <v>-340</v>
      </c>
      <c r="L12" s="6" t="n">
        <v>4586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3" t="s">
        <v>1286</v>
      </c>
    </row>
    <row r="3" spans="1:3">
      <c r="A3" s="4" t="s">
        <v>1287</v>
      </c>
      <c r="B3" s="6" t="n">
        <v>62643</v>
      </c>
      <c r="C3" s="6" t="n">
        <v>51620</v>
      </c>
    </row>
    <row r="4" spans="1:3">
      <c r="A4" s="4" t="s">
        <v>149</v>
      </c>
      <c r="B4" s="5" t="n">
        <v>13992</v>
      </c>
      <c r="C4" s="5" t="n">
        <v>26265</v>
      </c>
    </row>
    <row r="5" spans="1:3">
      <c r="A5" s="4" t="s">
        <v>1288</v>
      </c>
      <c r="B5" s="5" t="n">
        <v>11320</v>
      </c>
      <c r="C5" s="5" t="n">
        <v>18408</v>
      </c>
    </row>
    <row r="6" spans="1:3">
      <c r="A6" s="4" t="s">
        <v>52</v>
      </c>
      <c r="B6" s="5" t="n">
        <v>9436</v>
      </c>
      <c r="C6" s="5" t="n">
        <v>7496</v>
      </c>
    </row>
    <row r="7" spans="1:3">
      <c r="A7" s="4" t="s">
        <v>1289</v>
      </c>
      <c r="B7" s="5" t="n">
        <v>3407</v>
      </c>
      <c r="C7" s="5" t="n">
        <v>0</v>
      </c>
    </row>
    <row r="8" spans="1:3">
      <c r="A8" s="4" t="s">
        <v>191</v>
      </c>
      <c r="B8" s="5" t="n">
        <v>0</v>
      </c>
      <c r="C8" s="5" t="n">
        <v>3269</v>
      </c>
    </row>
    <row r="9" spans="1:3">
      <c r="A9" s="4" t="s">
        <v>1290</v>
      </c>
      <c r="B9" s="5" t="n">
        <v>2641</v>
      </c>
      <c r="C9" s="5" t="n">
        <v>9386</v>
      </c>
    </row>
    <row r="10" spans="1:3">
      <c r="A10" s="4" t="s">
        <v>1286</v>
      </c>
      <c r="B10" s="5" t="n">
        <v>103439</v>
      </c>
      <c r="C10" s="5" t="n">
        <v>116444</v>
      </c>
    </row>
    <row r="11" spans="1:3">
      <c r="A11" s="3" t="s">
        <v>1291</v>
      </c>
    </row>
    <row r="12" spans="1:3">
      <c r="A12" s="4" t="s">
        <v>1292</v>
      </c>
      <c r="B12" s="5" t="n">
        <v>-12343</v>
      </c>
      <c r="C12" s="5" t="n">
        <v>-7485</v>
      </c>
    </row>
    <row r="13" spans="1:3">
      <c r="A13" s="4" t="s">
        <v>1293</v>
      </c>
      <c r="B13" s="5" t="n">
        <v>-3340</v>
      </c>
      <c r="C13" s="5" t="n">
        <v>-7097</v>
      </c>
    </row>
    <row r="14" spans="1:3">
      <c r="A14" s="4" t="s">
        <v>191</v>
      </c>
      <c r="B14" s="5" t="n">
        <v>-1047</v>
      </c>
      <c r="C14" s="5" t="n">
        <v>0</v>
      </c>
    </row>
    <row r="15" spans="1:3">
      <c r="A15" s="4" t="s">
        <v>1289</v>
      </c>
      <c r="B15" s="5" t="n">
        <v>0</v>
      </c>
      <c r="C15" s="5" t="n">
        <v>-2964</v>
      </c>
    </row>
    <row r="16" spans="1:3">
      <c r="A16" s="4" t="s">
        <v>1291</v>
      </c>
      <c r="B16" s="5" t="n">
        <v>-16730</v>
      </c>
      <c r="C16" s="5" t="n">
        <v>-17546</v>
      </c>
    </row>
    <row r="17" spans="1:3">
      <c r="A17" s="4" t="s">
        <v>1294</v>
      </c>
      <c r="B17" s="5" t="n">
        <v>86709</v>
      </c>
      <c r="C17" s="5" t="n">
        <v>98898</v>
      </c>
    </row>
    <row r="18" spans="1:3">
      <c r="A18" s="4" t="s">
        <v>1252</v>
      </c>
      <c r="B18" s="5" t="n">
        <v>-30016</v>
      </c>
      <c r="C18" s="5" t="n">
        <v>-18776</v>
      </c>
    </row>
    <row r="19" spans="1:3">
      <c r="A19" s="4" t="s">
        <v>1295</v>
      </c>
      <c r="B19" s="6" t="n">
        <v>56693</v>
      </c>
      <c r="C19" s="6" t="n">
        <v>801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297</v>
      </c>
    </row>
    <row r="4" spans="1:12">
      <c r="A4" s="4" t="s">
        <v>87</v>
      </c>
      <c r="B4" s="6" t="n">
        <v>407766</v>
      </c>
      <c r="C4" s="6" t="n">
        <v>640269</v>
      </c>
      <c r="D4" s="6" t="n">
        <v>827415</v>
      </c>
      <c r="E4" s="6" t="n">
        <v>922090</v>
      </c>
      <c r="F4" s="6" t="n">
        <v>323091</v>
      </c>
      <c r="G4" s="6" t="n">
        <v>430224</v>
      </c>
      <c r="H4" s="6" t="n">
        <v>759128</v>
      </c>
      <c r="I4" s="6" t="n">
        <v>862133</v>
      </c>
      <c r="J4" s="6" t="n">
        <v>2797540</v>
      </c>
      <c r="K4" s="6" t="n">
        <v>2374576</v>
      </c>
      <c r="L4" s="6" t="n">
        <v>2011310</v>
      </c>
    </row>
    <row r="5" spans="1:12">
      <c r="A5" s="4" t="s">
        <v>841</v>
      </c>
      <c r="B5" s="5" t="n">
        <v>288223</v>
      </c>
      <c r="C5" s="5" t="n">
        <v>483221</v>
      </c>
      <c r="D5" s="5" t="n">
        <v>555745</v>
      </c>
      <c r="E5" s="5" t="n">
        <v>544136</v>
      </c>
      <c r="F5" s="5" t="n">
        <v>219499</v>
      </c>
      <c r="G5" s="5" t="n">
        <v>284222</v>
      </c>
      <c r="H5" s="5" t="n">
        <v>519916</v>
      </c>
      <c r="I5" s="5" t="n">
        <v>511675</v>
      </c>
      <c r="J5" s="5" t="n">
        <v>1871325</v>
      </c>
      <c r="K5" s="5" t="n">
        <v>1535312</v>
      </c>
      <c r="L5" s="5" t="n">
        <v>1416183</v>
      </c>
    </row>
    <row r="6" spans="1:12">
      <c r="A6" s="4" t="s">
        <v>1298</v>
      </c>
      <c r="B6" s="5" t="n">
        <v>421473</v>
      </c>
      <c r="C6" s="5" t="n">
        <v>547792</v>
      </c>
      <c r="D6" s="5" t="n">
        <v>382265</v>
      </c>
      <c r="E6" s="5" t="n">
        <v>366045</v>
      </c>
      <c r="F6" s="5" t="n">
        <v>351901</v>
      </c>
      <c r="G6" s="5" t="n">
        <v>346521</v>
      </c>
      <c r="H6" s="5" t="n">
        <v>351402</v>
      </c>
      <c r="I6" s="5" t="n">
        <v>353606</v>
      </c>
      <c r="J6" s="5" t="n">
        <v>1717575</v>
      </c>
      <c r="K6" s="5" t="n">
        <v>1403430</v>
      </c>
      <c r="L6" s="5" t="n">
        <v>1400551</v>
      </c>
    </row>
    <row r="7" spans="1:12">
      <c r="A7" s="4" t="s">
        <v>846</v>
      </c>
      <c r="B7" s="5" t="n">
        <v>304064</v>
      </c>
      <c r="C7" s="5" t="n">
        <v>1221696</v>
      </c>
      <c r="D7" s="5" t="n">
        <v>142587</v>
      </c>
      <c r="E7" s="5" t="n">
        <v>193081</v>
      </c>
      <c r="F7" s="5" t="n">
        <v>123901</v>
      </c>
      <c r="G7" s="5" t="n">
        <v>112575</v>
      </c>
      <c r="H7" s="5" t="n">
        <v>167750</v>
      </c>
      <c r="I7" s="5" t="n">
        <v>126605</v>
      </c>
      <c r="J7" s="5" t="n">
        <v>1861428</v>
      </c>
      <c r="K7" s="5" t="n">
        <v>530831</v>
      </c>
      <c r="L7" s="5" t="n">
        <v>448238</v>
      </c>
    </row>
    <row r="8" spans="1:12">
      <c r="A8" s="4" t="s">
        <v>99</v>
      </c>
      <c r="B8" s="5" t="n">
        <v>98598</v>
      </c>
      <c r="C8" s="5" t="n">
        <v>76761</v>
      </c>
      <c r="D8" s="5" t="n">
        <v>88251</v>
      </c>
      <c r="E8" s="5" t="n">
        <v>83282</v>
      </c>
      <c r="F8" s="5" t="n">
        <v>74146</v>
      </c>
      <c r="G8" s="5" t="n">
        <v>80580</v>
      </c>
      <c r="H8" s="5" t="n">
        <v>69005</v>
      </c>
      <c r="I8" s="5" t="n">
        <v>65592</v>
      </c>
      <c r="J8" s="5" t="n">
        <v>346892</v>
      </c>
      <c r="K8" s="5" t="n">
        <v>289323</v>
      </c>
      <c r="L8" s="5" t="n">
        <v>238592</v>
      </c>
    </row>
    <row r="9" spans="1:12">
      <c r="A9" s="4" t="s">
        <v>100</v>
      </c>
      <c r="B9" s="5" t="n">
        <v>29192</v>
      </c>
      <c r="C9" s="5" t="n">
        <v>42537</v>
      </c>
      <c r="D9" s="5" t="n">
        <v>41766</v>
      </c>
      <c r="E9" s="5" t="n">
        <v>47283</v>
      </c>
      <c r="F9" s="5" t="n">
        <v>49948</v>
      </c>
      <c r="G9" s="5" t="n">
        <v>40493</v>
      </c>
      <c r="H9" s="5" t="n">
        <v>51073</v>
      </c>
      <c r="I9" s="5" t="n">
        <v>56235</v>
      </c>
      <c r="J9" s="5" t="n">
        <v>160778</v>
      </c>
      <c r="K9" s="5" t="n">
        <v>197749</v>
      </c>
      <c r="L9" s="5" t="n">
        <v>219112</v>
      </c>
    </row>
    <row r="10" spans="1:12">
      <c r="A10" s="4" t="s">
        <v>1299</v>
      </c>
      <c r="J10" s="5" t="n">
        <v>-651523</v>
      </c>
      <c r="K10" s="5" t="n">
        <v>385527</v>
      </c>
      <c r="L10" s="5" t="n">
        <v>494609</v>
      </c>
    </row>
    <row r="11" spans="1:12">
      <c r="A11" s="4" t="s">
        <v>609</v>
      </c>
      <c r="B11" s="5" t="n">
        <v>73464</v>
      </c>
      <c r="C11" s="5" t="n">
        <v>40257</v>
      </c>
      <c r="D11" s="5" t="n">
        <v>54163</v>
      </c>
      <c r="E11" s="5" t="n">
        <v>54325</v>
      </c>
      <c r="F11" s="5" t="n">
        <v>47316</v>
      </c>
      <c r="G11" s="5" t="n">
        <v>51423</v>
      </c>
      <c r="H11" s="5" t="n">
        <v>54124</v>
      </c>
      <c r="I11" s="5" t="n">
        <v>28863</v>
      </c>
      <c r="J11" s="5" t="n">
        <v>222209</v>
      </c>
      <c r="K11" s="5" t="n">
        <v>181726</v>
      </c>
      <c r="L11" s="5" t="n">
        <v>152567</v>
      </c>
    </row>
    <row r="12" spans="1:12">
      <c r="A12" s="4" t="s">
        <v>92</v>
      </c>
      <c r="B12" s="5" t="n">
        <v>-490</v>
      </c>
      <c r="C12" s="5" t="n">
        <v>-156</v>
      </c>
      <c r="D12" s="5" t="n">
        <v>3109</v>
      </c>
      <c r="E12" s="5" t="n">
        <v>8165</v>
      </c>
      <c r="F12" s="5" t="n">
        <v>-5420</v>
      </c>
      <c r="G12" s="5" t="n">
        <v>-5986</v>
      </c>
      <c r="H12" s="5" t="n">
        <v>-690</v>
      </c>
      <c r="I12" s="5" t="n">
        <v>-1692</v>
      </c>
      <c r="J12" s="5" t="n">
        <v>10628</v>
      </c>
      <c r="K12" s="5" t="n">
        <v>-13788</v>
      </c>
      <c r="L12" s="5" t="n">
        <v>-3051</v>
      </c>
    </row>
    <row r="13" spans="1:12">
      <c r="A13" s="4" t="s">
        <v>665</v>
      </c>
      <c r="B13" s="5" t="n">
        <v>2200</v>
      </c>
      <c r="C13" s="5" t="n">
        <v>1794</v>
      </c>
      <c r="D13" s="5" t="n">
        <v>5543</v>
      </c>
      <c r="E13" s="5" t="n">
        <v>-1507</v>
      </c>
      <c r="F13" s="5" t="n">
        <v>4960</v>
      </c>
      <c r="G13" s="5" t="n">
        <v>-11630</v>
      </c>
      <c r="H13" s="5" t="n">
        <v>6022</v>
      </c>
      <c r="I13" s="5" t="n">
        <v>1611</v>
      </c>
      <c r="J13" s="5" t="n">
        <v>8030</v>
      </c>
      <c r="K13" s="5" t="n">
        <v>963</v>
      </c>
      <c r="L13" s="5" t="n">
        <v>20481</v>
      </c>
    </row>
    <row r="14" spans="1:12">
      <c r="A14" s="4" t="s">
        <v>94</v>
      </c>
      <c r="B14" s="5" t="n">
        <v>2362</v>
      </c>
      <c r="C14" s="5" t="n">
        <v>2996</v>
      </c>
      <c r="D14" s="5" t="n">
        <v>2392</v>
      </c>
      <c r="E14" s="5" t="n">
        <v>1665</v>
      </c>
      <c r="F14" s="5" t="n">
        <v>5177</v>
      </c>
      <c r="G14" s="5" t="n">
        <v>2268</v>
      </c>
      <c r="H14" s="5" t="n">
        <v>2654</v>
      </c>
      <c r="I14" s="5" t="n">
        <v>4079</v>
      </c>
      <c r="J14" s="5" t="n">
        <v>9415</v>
      </c>
      <c r="K14" s="5" t="n">
        <v>14178</v>
      </c>
      <c r="L14" s="5" t="n">
        <v>13472</v>
      </c>
    </row>
    <row r="15" spans="1:12">
      <c r="A15" s="4" t="s">
        <v>616</v>
      </c>
      <c r="B15" s="5" t="n">
        <v>-7716</v>
      </c>
      <c r="C15" s="5" t="n">
        <v>42052</v>
      </c>
      <c r="D15" s="5" t="n">
        <v>58113</v>
      </c>
      <c r="E15" s="5" t="n">
        <v>43373</v>
      </c>
      <c r="F15" s="5" t="n">
        <v>-49967</v>
      </c>
      <c r="G15" s="5" t="n">
        <v>59870</v>
      </c>
      <c r="H15" s="5" t="n">
        <v>69772</v>
      </c>
      <c r="I15" s="5" t="n">
        <v>61653</v>
      </c>
      <c r="J15" s="5" t="n">
        <v>135822</v>
      </c>
      <c r="K15" s="5" t="n">
        <v>141328</v>
      </c>
      <c r="L15" s="5" t="n">
        <v>-68918</v>
      </c>
    </row>
    <row r="16" spans="1:12">
      <c r="A16" s="4" t="s">
        <v>101</v>
      </c>
      <c r="B16" s="5" t="n">
        <v>-4237</v>
      </c>
      <c r="C16" s="5" t="n">
        <v>-4413</v>
      </c>
      <c r="D16" s="5" t="n">
        <v>-4636</v>
      </c>
      <c r="E16" s="5" t="n">
        <v>-5286</v>
      </c>
      <c r="F16" s="5" t="n">
        <v>-11888</v>
      </c>
      <c r="G16" s="5" t="n">
        <v>-11537</v>
      </c>
      <c r="H16" s="5" t="n">
        <v>-5752</v>
      </c>
      <c r="I16" s="5" t="n">
        <v>-8225</v>
      </c>
      <c r="J16" s="5" t="n">
        <v>-18572</v>
      </c>
      <c r="K16" s="5" t="n">
        <v>-37402</v>
      </c>
      <c r="L16" s="5" t="n">
        <v>-76514</v>
      </c>
    </row>
    <row r="17" spans="1:12">
      <c r="A17" s="4" t="s">
        <v>1300</v>
      </c>
      <c r="B17" s="5" t="n">
        <v>-11777</v>
      </c>
      <c r="C17" s="5" t="n">
        <v>-11799</v>
      </c>
      <c r="D17" s="5" t="n">
        <v>-10091</v>
      </c>
      <c r="E17" s="5" t="n">
        <v>-10526</v>
      </c>
      <c r="F17" s="5" t="n">
        <v>-10534</v>
      </c>
      <c r="G17" s="5" t="n">
        <v>-10536</v>
      </c>
      <c r="H17" s="5" t="n">
        <v>-10536</v>
      </c>
      <c r="I17" s="5" t="n">
        <v>-10538</v>
      </c>
      <c r="J17" s="5" t="n">
        <v>-44193</v>
      </c>
      <c r="K17" s="5" t="n">
        <v>-42144</v>
      </c>
      <c r="L17" s="5" t="n">
        <v>-36270</v>
      </c>
    </row>
    <row r="18" spans="1:12">
      <c r="A18" s="4" t="s">
        <v>104</v>
      </c>
      <c r="B18" s="5" t="n">
        <v>43425</v>
      </c>
      <c r="C18" s="5" t="n">
        <v>-722471</v>
      </c>
      <c r="D18" s="5" t="n">
        <v>218254</v>
      </c>
      <c r="E18" s="5" t="n">
        <v>132608</v>
      </c>
      <c r="F18" s="5" t="n">
        <v>83550</v>
      </c>
      <c r="G18" s="5" t="n">
        <v>186745</v>
      </c>
      <c r="H18" s="5" t="n">
        <v>179168</v>
      </c>
      <c r="I18" s="5" t="n">
        <v>180925</v>
      </c>
      <c r="J18" s="5" t="n">
        <v>-328184</v>
      </c>
      <c r="K18" s="5" t="n">
        <v>630388</v>
      </c>
      <c r="L18" s="5" t="n">
        <v>496376</v>
      </c>
    </row>
    <row r="19" spans="1:12">
      <c r="A19" s="4" t="s">
        <v>1277</v>
      </c>
      <c r="B19" s="5" t="n">
        <v>-41226</v>
      </c>
      <c r="C19" s="5" t="n">
        <v>18977</v>
      </c>
      <c r="D19" s="5" t="n">
        <v>-3904</v>
      </c>
      <c r="E19" s="5" t="n">
        <v>-334</v>
      </c>
      <c r="F19" s="5" t="n">
        <v>7700</v>
      </c>
      <c r="G19" s="5" t="n">
        <v>1316</v>
      </c>
      <c r="H19" s="5" t="n">
        <v>-6612</v>
      </c>
      <c r="I19" s="5" t="n">
        <v>-2744</v>
      </c>
      <c r="J19" s="5" t="n">
        <v>-26487</v>
      </c>
      <c r="K19" s="5" t="n">
        <v>-340</v>
      </c>
      <c r="L19" s="5" t="n">
        <v>45866</v>
      </c>
    </row>
    <row r="20" spans="1:12">
      <c r="A20" s="4" t="s">
        <v>1301</v>
      </c>
      <c r="B20" s="5" t="n">
        <v>-56</v>
      </c>
      <c r="C20" s="5" t="n">
        <v>204277</v>
      </c>
      <c r="D20" s="5" t="n">
        <v>-37612</v>
      </c>
      <c r="E20" s="5" t="n">
        <v>-34327</v>
      </c>
      <c r="F20" s="5" t="n">
        <v>-16219</v>
      </c>
      <c r="G20" s="5" t="n">
        <v>-35641</v>
      </c>
      <c r="H20" s="5" t="n">
        <v>-30635</v>
      </c>
      <c r="I20" s="5" t="n">
        <v>-44591</v>
      </c>
      <c r="J20" s="5" t="n">
        <v>132282</v>
      </c>
      <c r="K20" s="5" t="n">
        <v>-127086</v>
      </c>
      <c r="L20" s="5" t="n">
        <v>-111050</v>
      </c>
    </row>
    <row r="21" spans="1:12">
      <c r="A21" s="4" t="s">
        <v>109</v>
      </c>
      <c r="B21" s="5" t="n">
        <v>-5595</v>
      </c>
      <c r="C21" s="5" t="n">
        <v>-5595</v>
      </c>
      <c r="D21" s="5" t="n">
        <v>-5596</v>
      </c>
      <c r="E21" s="5" t="n">
        <v>-5595</v>
      </c>
      <c r="F21" s="5" t="n">
        <v>-5595</v>
      </c>
      <c r="G21" s="5" t="n">
        <v>-5595</v>
      </c>
      <c r="H21" s="5" t="n">
        <v>-5596</v>
      </c>
      <c r="I21" s="5" t="n">
        <v>-5595</v>
      </c>
      <c r="J21" s="5" t="n">
        <v>-22381</v>
      </c>
      <c r="K21" s="5" t="n">
        <v>-22381</v>
      </c>
      <c r="L21" s="5" t="n">
        <v>-22381</v>
      </c>
    </row>
    <row r="22" spans="1:12">
      <c r="A22" s="4" t="s">
        <v>110</v>
      </c>
      <c r="B22" s="6" t="n">
        <v>-3452</v>
      </c>
      <c r="C22" s="6" t="n">
        <v>-504812</v>
      </c>
      <c r="D22" s="6" t="n">
        <v>171142</v>
      </c>
      <c r="E22" s="6" t="n">
        <v>92352</v>
      </c>
      <c r="F22" s="6" t="n">
        <v>69436</v>
      </c>
      <c r="G22" s="6" t="n">
        <v>146825</v>
      </c>
      <c r="H22" s="6" t="n">
        <v>136325</v>
      </c>
      <c r="I22" s="6" t="n">
        <v>127995</v>
      </c>
      <c r="J22" s="5" t="n">
        <v>-244770</v>
      </c>
      <c r="K22" s="5" t="n">
        <v>480581</v>
      </c>
      <c r="L22" s="5" t="n">
        <v>408811</v>
      </c>
    </row>
    <row r="23" spans="1:12">
      <c r="A23" s="4" t="s">
        <v>1302</v>
      </c>
      <c r="J23" s="5" t="n">
        <v>1902424</v>
      </c>
      <c r="K23" s="5" t="n">
        <v>694957</v>
      </c>
      <c r="L23" s="5" t="n">
        <v>610685</v>
      </c>
    </row>
    <row r="24" spans="1:12">
      <c r="A24" s="4" t="s">
        <v>882</v>
      </c>
      <c r="J24" s="5" t="n">
        <v>-40996</v>
      </c>
      <c r="K24" s="5" t="n">
        <v>-164126</v>
      </c>
      <c r="L24" s="5" t="n">
        <v>-162447</v>
      </c>
    </row>
    <row r="25" spans="1:12">
      <c r="A25" s="4" t="s">
        <v>918</v>
      </c>
      <c r="J25" s="6" t="n">
        <v>1861428</v>
      </c>
      <c r="K25" s="6" t="n">
        <v>530831</v>
      </c>
      <c r="L25" s="6" t="n">
        <v>448238</v>
      </c>
    </row>
    <row r="26" spans="1:12">
      <c r="A26" s="4" t="s">
        <v>1303</v>
      </c>
      <c r="J26" s="4" t="s">
        <v>1304</v>
      </c>
      <c r="K26" s="4" t="s">
        <v>1305</v>
      </c>
      <c r="L26" s="4" t="s">
        <v>1306</v>
      </c>
    </row>
    <row r="27" spans="1:12">
      <c r="A27" s="4" t="s">
        <v>1307</v>
      </c>
      <c r="J27" s="4" t="s">
        <v>1308</v>
      </c>
      <c r="K27" s="4" t="s">
        <v>1309</v>
      </c>
      <c r="L27" s="4" t="s">
        <v>1310</v>
      </c>
    </row>
    <row r="28" spans="1:12">
      <c r="A28" s="4" t="s">
        <v>1311</v>
      </c>
      <c r="J28" s="4" t="s">
        <v>1312</v>
      </c>
      <c r="K28" s="4" t="s">
        <v>1313</v>
      </c>
      <c r="L28" s="4" t="s">
        <v>1314</v>
      </c>
    </row>
    <row r="29" spans="1:12">
      <c r="A29" s="4" t="s">
        <v>1315</v>
      </c>
      <c r="J29" s="4" t="s">
        <v>1316</v>
      </c>
      <c r="K29" s="4" t="s">
        <v>1317</v>
      </c>
      <c r="L29" s="4" t="s">
        <v>1318</v>
      </c>
    </row>
    <row r="30" spans="1:12">
      <c r="A30" s="4" t="s">
        <v>1319</v>
      </c>
      <c r="J30" s="4" t="s">
        <v>1320</v>
      </c>
      <c r="K30" s="4" t="s">
        <v>1321</v>
      </c>
      <c r="L30" s="4" t="s">
        <v>1322</v>
      </c>
    </row>
    <row r="31" spans="1:12">
      <c r="A31" s="4" t="s">
        <v>150</v>
      </c>
    </row>
    <row r="32" spans="1:12">
      <c r="A32" s="3" t="s">
        <v>1297</v>
      </c>
    </row>
    <row r="33" spans="1:12">
      <c r="A33" s="4" t="s">
        <v>87</v>
      </c>
      <c r="J33" s="6" t="n">
        <v>-7</v>
      </c>
      <c r="K33" s="6" t="n">
        <v>0</v>
      </c>
      <c r="L33" s="6" t="n">
        <v>-90</v>
      </c>
    </row>
    <row r="34" spans="1:12">
      <c r="A34" s="4" t="s">
        <v>841</v>
      </c>
      <c r="J34" s="5" t="n">
        <v>4</v>
      </c>
      <c r="K34" s="5" t="n">
        <v>143</v>
      </c>
      <c r="L34" s="5" t="n">
        <v>-48</v>
      </c>
    </row>
    <row r="35" spans="1:12">
      <c r="A35" s="4" t="s">
        <v>1298</v>
      </c>
      <c r="J35" s="5" t="n">
        <v>4</v>
      </c>
      <c r="K35" s="5" t="n">
        <v>142</v>
      </c>
      <c r="L35" s="5" t="n">
        <v>-48</v>
      </c>
    </row>
    <row r="36" spans="1:12">
      <c r="A36" s="4" t="s">
        <v>846</v>
      </c>
      <c r="J36" s="5" t="n">
        <v>-1583</v>
      </c>
      <c r="K36" s="5" t="n">
        <v>-1110</v>
      </c>
      <c r="L36" s="5" t="n">
        <v>-870</v>
      </c>
    </row>
    <row r="37" spans="1:12">
      <c r="A37" s="4" t="s">
        <v>99</v>
      </c>
      <c r="J37" s="5" t="n">
        <v>-1</v>
      </c>
      <c r="K37" s="5" t="n">
        <v>0</v>
      </c>
      <c r="L37" s="5" t="n">
        <v>248</v>
      </c>
    </row>
    <row r="38" spans="1:12">
      <c r="A38" s="4" t="s">
        <v>100</v>
      </c>
      <c r="J38" s="5" t="n">
        <v>36</v>
      </c>
      <c r="K38" s="5" t="n">
        <v>123</v>
      </c>
      <c r="L38" s="5" t="n">
        <v>266</v>
      </c>
    </row>
    <row r="39" spans="1:12">
      <c r="A39" s="4" t="s">
        <v>1299</v>
      </c>
      <c r="J39" s="5" t="n">
        <v>1552</v>
      </c>
      <c r="K39" s="5" t="n">
        <v>1129</v>
      </c>
      <c r="L39" s="5" t="n">
        <v>308</v>
      </c>
    </row>
    <row r="40" spans="1:12">
      <c r="A40" s="4" t="s">
        <v>609</v>
      </c>
      <c r="J40" s="5" t="n">
        <v>222209</v>
      </c>
      <c r="K40" s="5" t="n">
        <v>181726</v>
      </c>
      <c r="L40" s="5" t="n">
        <v>152567</v>
      </c>
    </row>
    <row r="41" spans="1:12">
      <c r="A41" s="4" t="s">
        <v>92</v>
      </c>
      <c r="J41" s="5" t="n">
        <v>10628</v>
      </c>
      <c r="K41" s="5" t="n">
        <v>-13788</v>
      </c>
      <c r="L41" s="5" t="n">
        <v>-3051</v>
      </c>
    </row>
    <row r="42" spans="1:12">
      <c r="A42" s="4" t="s">
        <v>665</v>
      </c>
      <c r="J42" s="5" t="n">
        <v>8030</v>
      </c>
      <c r="K42" s="5" t="n">
        <v>963</v>
      </c>
      <c r="L42" s="5" t="n">
        <v>20481</v>
      </c>
    </row>
    <row r="43" spans="1:12">
      <c r="A43" s="4" t="s">
        <v>94</v>
      </c>
      <c r="J43" s="5" t="n">
        <v>9415</v>
      </c>
      <c r="K43" s="5" t="n">
        <v>14178</v>
      </c>
      <c r="L43" s="5" t="n">
        <v>13472</v>
      </c>
    </row>
    <row r="44" spans="1:12">
      <c r="A44" s="4" t="s">
        <v>616</v>
      </c>
      <c r="J44" s="5" t="n">
        <v>135822</v>
      </c>
      <c r="K44" s="5" t="n">
        <v>141328</v>
      </c>
      <c r="L44" s="5" t="n">
        <v>-68918</v>
      </c>
    </row>
    <row r="45" spans="1:12">
      <c r="A45" s="4" t="s">
        <v>101</v>
      </c>
      <c r="J45" s="5" t="n">
        <v>-18572</v>
      </c>
      <c r="K45" s="5" t="n">
        <v>-37402</v>
      </c>
      <c r="L45" s="5" t="n">
        <v>-76514</v>
      </c>
    </row>
    <row r="46" spans="1:12">
      <c r="A46" s="4" t="s">
        <v>1300</v>
      </c>
      <c r="J46" s="5" t="n">
        <v>-44193</v>
      </c>
      <c r="K46" s="5" t="n">
        <v>-42144</v>
      </c>
      <c r="L46" s="5" t="n">
        <v>-36270</v>
      </c>
    </row>
    <row r="47" spans="1:12">
      <c r="A47" s="4" t="s">
        <v>1277</v>
      </c>
      <c r="J47" s="5" t="n">
        <v>-26487</v>
      </c>
      <c r="K47" s="5" t="n">
        <v>-340</v>
      </c>
      <c r="L47" s="5" t="n">
        <v>45866</v>
      </c>
    </row>
    <row r="48" spans="1:12">
      <c r="A48" s="4" t="s">
        <v>1301</v>
      </c>
      <c r="J48" s="5" t="n">
        <v>132282</v>
      </c>
      <c r="K48" s="5" t="n">
        <v>-127086</v>
      </c>
      <c r="L48" s="5" t="n">
        <v>-111050</v>
      </c>
    </row>
    <row r="49" spans="1:12">
      <c r="A49" s="4" t="s">
        <v>109</v>
      </c>
      <c r="J49" s="5" t="n">
        <v>-22381</v>
      </c>
      <c r="K49" s="5" t="n">
        <v>-22381</v>
      </c>
      <c r="L49" s="5" t="n">
        <v>-22381</v>
      </c>
    </row>
    <row r="50" spans="1:12">
      <c r="A50" s="4" t="s">
        <v>1302</v>
      </c>
      <c r="J50" s="5" t="n">
        <v>0</v>
      </c>
      <c r="K50" s="5" t="n">
        <v>0</v>
      </c>
      <c r="L50" s="5" t="n">
        <v>0</v>
      </c>
    </row>
    <row r="51" spans="1:12">
      <c r="A51" s="4" t="s">
        <v>882</v>
      </c>
      <c r="J51" s="5" t="n">
        <v>-1583</v>
      </c>
      <c r="K51" s="5" t="n">
        <v>-1110</v>
      </c>
      <c r="L51" s="5" t="n">
        <v>-870</v>
      </c>
    </row>
    <row r="52" spans="1:12">
      <c r="A52" s="4" t="s">
        <v>918</v>
      </c>
      <c r="J52" s="5" t="n">
        <v>-1583</v>
      </c>
      <c r="K52" s="5" t="n">
        <v>-1110</v>
      </c>
      <c r="L52" s="5" t="n">
        <v>-870</v>
      </c>
    </row>
    <row r="53" spans="1:12">
      <c r="A53" s="4" t="s">
        <v>888</v>
      </c>
    </row>
    <row r="54" spans="1:12">
      <c r="A54" s="3" t="s">
        <v>1297</v>
      </c>
    </row>
    <row r="55" spans="1:12">
      <c r="A55" s="4" t="s">
        <v>87</v>
      </c>
      <c r="J55" s="5" t="n">
        <v>1440437</v>
      </c>
      <c r="K55" s="5" t="n">
        <v>1111263</v>
      </c>
      <c r="L55" s="5" t="n">
        <v>1072159</v>
      </c>
    </row>
    <row r="56" spans="1:12">
      <c r="A56" s="4" t="s">
        <v>882</v>
      </c>
      <c r="J56" s="5" t="n">
        <v>-45596</v>
      </c>
      <c r="K56" s="5" t="n">
        <v>-104876</v>
      </c>
      <c r="L56" s="5" t="n">
        <v>-93786</v>
      </c>
    </row>
    <row r="57" spans="1:12">
      <c r="A57" s="4" t="s">
        <v>1323</v>
      </c>
    </row>
    <row r="58" spans="1:12">
      <c r="A58" s="3" t="s">
        <v>1297</v>
      </c>
    </row>
    <row r="59" spans="1:12">
      <c r="A59" s="4" t="s">
        <v>87</v>
      </c>
      <c r="J59" s="5" t="n">
        <v>1440437</v>
      </c>
      <c r="K59" s="5" t="n">
        <v>1111263</v>
      </c>
      <c r="L59" s="5" t="n">
        <v>1072159</v>
      </c>
    </row>
    <row r="60" spans="1:12">
      <c r="A60" s="4" t="s">
        <v>841</v>
      </c>
      <c r="J60" s="5" t="n">
        <v>978014</v>
      </c>
      <c r="K60" s="5" t="n">
        <v>725321</v>
      </c>
      <c r="L60" s="5" t="n">
        <v>726145</v>
      </c>
    </row>
    <row r="61" spans="1:12">
      <c r="A61" s="4" t="s">
        <v>1298</v>
      </c>
      <c r="J61" s="5" t="n">
        <v>931070</v>
      </c>
      <c r="K61" s="5" t="n">
        <v>720951</v>
      </c>
      <c r="L61" s="5" t="n">
        <v>805985</v>
      </c>
    </row>
    <row r="62" spans="1:12">
      <c r="A62" s="4" t="s">
        <v>846</v>
      </c>
      <c r="J62" s="5" t="n">
        <v>1297985</v>
      </c>
      <c r="K62" s="5" t="n">
        <v>151545</v>
      </c>
      <c r="L62" s="5" t="n">
        <v>128290</v>
      </c>
    </row>
    <row r="63" spans="1:12">
      <c r="A63" s="4" t="s">
        <v>99</v>
      </c>
      <c r="J63" s="5" t="n">
        <v>113816</v>
      </c>
      <c r="K63" s="5" t="n">
        <v>97594</v>
      </c>
      <c r="L63" s="5" t="n">
        <v>94249</v>
      </c>
    </row>
    <row r="64" spans="1:12">
      <c r="A64" s="4" t="s">
        <v>100</v>
      </c>
      <c r="J64" s="5" t="n">
        <v>94194</v>
      </c>
      <c r="K64" s="5" t="n">
        <v>108642</v>
      </c>
      <c r="L64" s="5" t="n">
        <v>118666</v>
      </c>
    </row>
    <row r="65" spans="1:12">
      <c r="A65" s="4" t="s">
        <v>1299</v>
      </c>
      <c r="J65" s="5" t="n">
        <v>-574925</v>
      </c>
      <c r="K65" s="5" t="n">
        <v>363170</v>
      </c>
      <c r="L65" s="5" t="n">
        <v>464780</v>
      </c>
    </row>
    <row r="66" spans="1:12">
      <c r="A66" s="4" t="s">
        <v>1302</v>
      </c>
      <c r="J66" s="5" t="n">
        <v>1343581</v>
      </c>
      <c r="K66" s="5" t="n">
        <v>256421</v>
      </c>
      <c r="L66" s="5" t="n">
        <v>222076</v>
      </c>
    </row>
    <row r="67" spans="1:12">
      <c r="A67" s="4" t="s">
        <v>882</v>
      </c>
      <c r="J67" s="5" t="n">
        <v>-45596</v>
      </c>
      <c r="K67" s="5" t="n">
        <v>-104876</v>
      </c>
      <c r="L67" s="5" t="n">
        <v>-93786</v>
      </c>
    </row>
    <row r="68" spans="1:12">
      <c r="A68" s="4" t="s">
        <v>918</v>
      </c>
      <c r="J68" s="6" t="n">
        <v>1297985</v>
      </c>
      <c r="K68" s="6" t="n">
        <v>151545</v>
      </c>
      <c r="L68" s="6" t="n">
        <v>128290</v>
      </c>
    </row>
    <row r="69" spans="1:12">
      <c r="A69" s="4" t="s">
        <v>1303</v>
      </c>
      <c r="J69" s="4" t="s">
        <v>1324</v>
      </c>
      <c r="K69" s="4" t="s">
        <v>1325</v>
      </c>
      <c r="L69" s="4" t="s">
        <v>1326</v>
      </c>
    </row>
    <row r="70" spans="1:12">
      <c r="A70" s="4" t="s">
        <v>1307</v>
      </c>
      <c r="J70" s="4" t="s">
        <v>1327</v>
      </c>
      <c r="K70" s="4" t="s">
        <v>1328</v>
      </c>
      <c r="L70" s="4" t="s">
        <v>1309</v>
      </c>
    </row>
    <row r="71" spans="1:12">
      <c r="A71" s="4" t="s">
        <v>1311</v>
      </c>
      <c r="J71" s="4" t="s">
        <v>1329</v>
      </c>
      <c r="K71" s="4" t="s">
        <v>1330</v>
      </c>
      <c r="L71" s="4" t="s">
        <v>1331</v>
      </c>
    </row>
    <row r="72" spans="1:12">
      <c r="A72" s="4" t="s">
        <v>1315</v>
      </c>
      <c r="J72" s="4" t="s">
        <v>1332</v>
      </c>
      <c r="K72" s="4" t="s">
        <v>1333</v>
      </c>
      <c r="L72" s="4" t="s">
        <v>1334</v>
      </c>
    </row>
    <row r="73" spans="1:12">
      <c r="A73" s="4" t="s">
        <v>1319</v>
      </c>
      <c r="J73" s="4" t="s">
        <v>1335</v>
      </c>
      <c r="K73" s="4" t="s">
        <v>1336</v>
      </c>
      <c r="L73" s="4" t="s">
        <v>1337</v>
      </c>
    </row>
    <row r="74" spans="1:12">
      <c r="A74" s="4" t="s">
        <v>902</v>
      </c>
    </row>
    <row r="75" spans="1:12">
      <c r="A75" s="3" t="s">
        <v>1297</v>
      </c>
    </row>
    <row r="76" spans="1:12">
      <c r="A76" s="4" t="s">
        <v>87</v>
      </c>
      <c r="J76" s="6" t="n">
        <v>1357110</v>
      </c>
      <c r="K76" s="6" t="n">
        <v>1263313</v>
      </c>
      <c r="L76" s="6" t="n">
        <v>939241</v>
      </c>
    </row>
    <row r="77" spans="1:12">
      <c r="A77" s="4" t="s">
        <v>882</v>
      </c>
      <c r="J77" s="5" t="n">
        <v>6183</v>
      </c>
      <c r="K77" s="5" t="n">
        <v>-58140</v>
      </c>
      <c r="L77" s="5" t="n">
        <v>-67791</v>
      </c>
    </row>
    <row r="78" spans="1:12">
      <c r="A78" s="4" t="s">
        <v>1338</v>
      </c>
    </row>
    <row r="79" spans="1:12">
      <c r="A79" s="3" t="s">
        <v>1297</v>
      </c>
    </row>
    <row r="80" spans="1:12">
      <c r="A80" s="4" t="s">
        <v>87</v>
      </c>
      <c r="J80" s="5" t="n">
        <v>1357110</v>
      </c>
      <c r="K80" s="5" t="n">
        <v>1263313</v>
      </c>
      <c r="L80" s="5" t="n">
        <v>939241</v>
      </c>
    </row>
    <row r="81" spans="1:12">
      <c r="A81" s="4" t="s">
        <v>841</v>
      </c>
      <c r="J81" s="5" t="n">
        <v>893307</v>
      </c>
      <c r="K81" s="5" t="n">
        <v>809848</v>
      </c>
      <c r="L81" s="5" t="n">
        <v>690086</v>
      </c>
    </row>
    <row r="82" spans="1:12">
      <c r="A82" s="4" t="s">
        <v>1298</v>
      </c>
      <c r="J82" s="5" t="n">
        <v>786501</v>
      </c>
      <c r="K82" s="5" t="n">
        <v>682337</v>
      </c>
      <c r="L82" s="5" t="n">
        <v>594614</v>
      </c>
    </row>
    <row r="83" spans="1:12">
      <c r="A83" s="4" t="s">
        <v>846</v>
      </c>
      <c r="J83" s="5" t="n">
        <v>565026</v>
      </c>
      <c r="K83" s="5" t="n">
        <v>380396</v>
      </c>
      <c r="L83" s="5" t="n">
        <v>320818</v>
      </c>
    </row>
    <row r="84" spans="1:12">
      <c r="A84" s="4" t="s">
        <v>99</v>
      </c>
      <c r="J84" s="5" t="n">
        <v>233077</v>
      </c>
      <c r="K84" s="5" t="n">
        <v>191729</v>
      </c>
      <c r="L84" s="5" t="n">
        <v>144095</v>
      </c>
    </row>
    <row r="85" spans="1:12">
      <c r="A85" s="4" t="s">
        <v>100</v>
      </c>
      <c r="J85" s="5" t="n">
        <v>66548</v>
      </c>
      <c r="K85" s="5" t="n">
        <v>88984</v>
      </c>
      <c r="L85" s="5" t="n">
        <v>100180</v>
      </c>
    </row>
    <row r="86" spans="1:12">
      <c r="A86" s="4" t="s">
        <v>1299</v>
      </c>
      <c r="J86" s="5" t="n">
        <v>-78150</v>
      </c>
      <c r="K86" s="5" t="n">
        <v>21228</v>
      </c>
      <c r="L86" s="5" t="n">
        <v>29521</v>
      </c>
    </row>
    <row r="87" spans="1:12">
      <c r="A87" s="4" t="s">
        <v>1302</v>
      </c>
      <c r="J87" s="5" t="n">
        <v>558843</v>
      </c>
      <c r="K87" s="5" t="n">
        <v>438536</v>
      </c>
      <c r="L87" s="5" t="n">
        <v>388609</v>
      </c>
    </row>
    <row r="88" spans="1:12">
      <c r="A88" s="4" t="s">
        <v>882</v>
      </c>
      <c r="J88" s="5" t="n">
        <v>6183</v>
      </c>
      <c r="K88" s="5" t="n">
        <v>-58140</v>
      </c>
      <c r="L88" s="5" t="n">
        <v>-67791</v>
      </c>
    </row>
    <row r="89" spans="1:12">
      <c r="A89" s="4" t="s">
        <v>918</v>
      </c>
      <c r="J89" s="6" t="n">
        <v>565026</v>
      </c>
      <c r="K89" s="6" t="n">
        <v>380396</v>
      </c>
      <c r="L89" s="6" t="n">
        <v>320818</v>
      </c>
    </row>
    <row r="90" spans="1:12">
      <c r="A90" s="4" t="s">
        <v>1303</v>
      </c>
      <c r="J90" s="4" t="s">
        <v>1339</v>
      </c>
      <c r="K90" s="4" t="s">
        <v>1340</v>
      </c>
      <c r="L90" s="4" t="s">
        <v>1341</v>
      </c>
    </row>
    <row r="91" spans="1:12">
      <c r="A91" s="4" t="s">
        <v>1307</v>
      </c>
      <c r="J91" s="4" t="s">
        <v>783</v>
      </c>
      <c r="K91" s="4" t="s">
        <v>1342</v>
      </c>
      <c r="L91" s="4" t="s">
        <v>1343</v>
      </c>
    </row>
    <row r="92" spans="1:12">
      <c r="A92" s="4" t="s">
        <v>1311</v>
      </c>
      <c r="J92" s="4" t="s">
        <v>1344</v>
      </c>
      <c r="K92" s="4" t="s">
        <v>1345</v>
      </c>
      <c r="L92" s="4" t="s">
        <v>1346</v>
      </c>
    </row>
    <row r="93" spans="1:12">
      <c r="A93" s="4" t="s">
        <v>1315</v>
      </c>
      <c r="J93" s="4" t="s">
        <v>1347</v>
      </c>
      <c r="K93" s="4" t="s">
        <v>1348</v>
      </c>
      <c r="L93" s="4" t="s">
        <v>1349</v>
      </c>
    </row>
    <row r="94" spans="1:12">
      <c r="A94" s="4" t="s">
        <v>1319</v>
      </c>
      <c r="J94" s="4" t="s">
        <v>1350</v>
      </c>
      <c r="K94" s="4" t="s">
        <v>1351</v>
      </c>
      <c r="L94" s="4" t="s">
        <v>135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354</v>
      </c>
    </row>
    <row r="4" spans="1:12">
      <c r="A4" s="4" t="s">
        <v>87</v>
      </c>
      <c r="B4" s="6" t="n">
        <v>407766</v>
      </c>
      <c r="C4" s="6" t="n">
        <v>640269</v>
      </c>
      <c r="D4" s="6" t="n">
        <v>827415</v>
      </c>
      <c r="E4" s="6" t="n">
        <v>922090</v>
      </c>
      <c r="F4" s="6" t="n">
        <v>323091</v>
      </c>
      <c r="G4" s="6" t="n">
        <v>430224</v>
      </c>
      <c r="H4" s="6" t="n">
        <v>759128</v>
      </c>
      <c r="I4" s="6" t="n">
        <v>862133</v>
      </c>
      <c r="J4" s="6" t="n">
        <v>2797540</v>
      </c>
      <c r="K4" s="6" t="n">
        <v>2374576</v>
      </c>
      <c r="L4" s="6" t="n">
        <v>2011310</v>
      </c>
    </row>
    <row r="5" spans="1:12">
      <c r="A5" s="4" t="s">
        <v>150</v>
      </c>
    </row>
    <row r="6" spans="1:12">
      <c r="A6" s="3" t="s">
        <v>1354</v>
      </c>
    </row>
    <row r="7" spans="1:12">
      <c r="A7" s="4" t="s">
        <v>87</v>
      </c>
      <c r="J7" s="5" t="n">
        <v>-7</v>
      </c>
      <c r="K7" s="5" t="n">
        <v>0</v>
      </c>
      <c r="L7" s="5" t="n">
        <v>-90</v>
      </c>
    </row>
    <row r="8" spans="1:12">
      <c r="A8" s="4" t="s">
        <v>888</v>
      </c>
    </row>
    <row r="9" spans="1:12">
      <c r="A9" s="3" t="s">
        <v>1354</v>
      </c>
    </row>
    <row r="10" spans="1:12">
      <c r="A10" s="4" t="s">
        <v>87</v>
      </c>
      <c r="J10" s="5" t="n">
        <v>1440437</v>
      </c>
      <c r="K10" s="5" t="n">
        <v>1111263</v>
      </c>
      <c r="L10" s="5" t="n">
        <v>1072159</v>
      </c>
    </row>
    <row r="11" spans="1:12">
      <c r="A11" s="4" t="s">
        <v>1355</v>
      </c>
    </row>
    <row r="12" spans="1:12">
      <c r="A12" s="3" t="s">
        <v>1354</v>
      </c>
    </row>
    <row r="13" spans="1:12">
      <c r="A13" s="4" t="s">
        <v>87</v>
      </c>
      <c r="J13" s="5" t="n">
        <v>954269</v>
      </c>
      <c r="K13" s="5" t="n">
        <v>743226</v>
      </c>
      <c r="L13" s="5" t="n">
        <v>671887</v>
      </c>
    </row>
    <row r="14" spans="1:12">
      <c r="A14" s="4" t="s">
        <v>1356</v>
      </c>
    </row>
    <row r="15" spans="1:12">
      <c r="A15" s="3" t="s">
        <v>1354</v>
      </c>
    </row>
    <row r="16" spans="1:12">
      <c r="A16" s="4" t="s">
        <v>87</v>
      </c>
      <c r="J16" s="5" t="n">
        <v>305915</v>
      </c>
      <c r="K16" s="5" t="n">
        <v>210168</v>
      </c>
      <c r="L16" s="5" t="n">
        <v>234801</v>
      </c>
    </row>
    <row r="17" spans="1:12">
      <c r="A17" s="4" t="s">
        <v>1357</v>
      </c>
    </row>
    <row r="18" spans="1:12">
      <c r="A18" s="3" t="s">
        <v>1354</v>
      </c>
    </row>
    <row r="19" spans="1:12">
      <c r="A19" s="4" t="s">
        <v>87</v>
      </c>
      <c r="J19" s="5" t="n">
        <v>49821</v>
      </c>
      <c r="K19" s="5" t="n">
        <v>44536</v>
      </c>
      <c r="L19" s="5" t="n">
        <v>32830</v>
      </c>
    </row>
    <row r="20" spans="1:12">
      <c r="A20" s="4" t="s">
        <v>1358</v>
      </c>
    </row>
    <row r="21" spans="1:12">
      <c r="A21" s="3" t="s">
        <v>1354</v>
      </c>
    </row>
    <row r="22" spans="1:12">
      <c r="A22" s="4" t="s">
        <v>87</v>
      </c>
      <c r="J22" s="5" t="n">
        <v>49486</v>
      </c>
      <c r="K22" s="5" t="n">
        <v>37611</v>
      </c>
      <c r="L22" s="5" t="n">
        <v>32973</v>
      </c>
    </row>
    <row r="23" spans="1:12">
      <c r="A23" s="4" t="s">
        <v>1359</v>
      </c>
    </row>
    <row r="24" spans="1:12">
      <c r="A24" s="3" t="s">
        <v>1354</v>
      </c>
    </row>
    <row r="25" spans="1:12">
      <c r="A25" s="4" t="s">
        <v>87</v>
      </c>
      <c r="J25" s="5" t="n">
        <v>48182</v>
      </c>
      <c r="K25" s="5" t="n">
        <v>55043</v>
      </c>
      <c r="L25" s="5" t="n">
        <v>76370</v>
      </c>
    </row>
    <row r="26" spans="1:12">
      <c r="A26" s="4" t="s">
        <v>1360</v>
      </c>
    </row>
    <row r="27" spans="1:12">
      <c r="A27" s="3" t="s">
        <v>1354</v>
      </c>
    </row>
    <row r="28" spans="1:12">
      <c r="A28" s="4" t="s">
        <v>87</v>
      </c>
      <c r="J28" s="5" t="n">
        <v>14151</v>
      </c>
      <c r="K28" s="5" t="n">
        <v>13729</v>
      </c>
      <c r="L28" s="5" t="n">
        <v>15869</v>
      </c>
    </row>
    <row r="29" spans="1:12">
      <c r="A29" s="4" t="s">
        <v>974</v>
      </c>
    </row>
    <row r="30" spans="1:12">
      <c r="A30" s="3" t="s">
        <v>1354</v>
      </c>
    </row>
    <row r="31" spans="1:12">
      <c r="A31" s="4" t="s">
        <v>87</v>
      </c>
      <c r="J31" s="5" t="n">
        <v>18613</v>
      </c>
      <c r="K31" s="5" t="n">
        <v>6950</v>
      </c>
      <c r="L31" s="5" t="n">
        <v>7429</v>
      </c>
    </row>
    <row r="32" spans="1:12">
      <c r="A32" s="4" t="s">
        <v>902</v>
      </c>
    </row>
    <row r="33" spans="1:12">
      <c r="A33" s="3" t="s">
        <v>1354</v>
      </c>
    </row>
    <row r="34" spans="1:12">
      <c r="A34" s="4" t="s">
        <v>87</v>
      </c>
      <c r="J34" s="5" t="n">
        <v>1357110</v>
      </c>
      <c r="K34" s="5" t="n">
        <v>1263313</v>
      </c>
      <c r="L34" s="5" t="n">
        <v>939241</v>
      </c>
    </row>
    <row r="35" spans="1:12">
      <c r="A35" s="4" t="s">
        <v>1361</v>
      </c>
    </row>
    <row r="36" spans="1:12">
      <c r="A36" s="3" t="s">
        <v>1354</v>
      </c>
    </row>
    <row r="37" spans="1:12">
      <c r="A37" s="4" t="s">
        <v>87</v>
      </c>
      <c r="J37" s="5" t="n">
        <v>622757</v>
      </c>
      <c r="K37" s="5" t="n">
        <v>646381</v>
      </c>
      <c r="L37" s="5" t="n">
        <v>522778</v>
      </c>
    </row>
    <row r="38" spans="1:12">
      <c r="A38" s="4" t="s">
        <v>1362</v>
      </c>
    </row>
    <row r="39" spans="1:12">
      <c r="A39" s="3" t="s">
        <v>1354</v>
      </c>
    </row>
    <row r="40" spans="1:12">
      <c r="A40" s="4" t="s">
        <v>87</v>
      </c>
      <c r="J40" s="5" t="n">
        <v>686253</v>
      </c>
      <c r="K40" s="5" t="n">
        <v>581972</v>
      </c>
      <c r="L40" s="5" t="n">
        <v>320452</v>
      </c>
    </row>
    <row r="41" spans="1:12">
      <c r="A41" s="4" t="s">
        <v>1363</v>
      </c>
    </row>
    <row r="42" spans="1:12">
      <c r="A42" s="3" t="s">
        <v>1354</v>
      </c>
    </row>
    <row r="43" spans="1:12">
      <c r="A43" s="4" t="s">
        <v>87</v>
      </c>
      <c r="J43" s="5" t="n">
        <v>9752</v>
      </c>
      <c r="K43" s="5" t="n">
        <v>5541</v>
      </c>
      <c r="L43" s="5" t="n">
        <v>936</v>
      </c>
    </row>
    <row r="44" spans="1:12">
      <c r="A44" s="4" t="s">
        <v>1364</v>
      </c>
    </row>
    <row r="45" spans="1:12">
      <c r="A45" s="3" t="s">
        <v>1354</v>
      </c>
    </row>
    <row r="46" spans="1:12">
      <c r="A46" s="4" t="s">
        <v>87</v>
      </c>
      <c r="J46" s="5" t="n">
        <v>10104</v>
      </c>
      <c r="K46" s="5" t="n">
        <v>13840</v>
      </c>
      <c r="L46" s="5" t="n">
        <v>87597</v>
      </c>
    </row>
    <row r="47" spans="1:12">
      <c r="A47" s="4" t="s">
        <v>1365</v>
      </c>
    </row>
    <row r="48" spans="1:12">
      <c r="A48" s="3" t="s">
        <v>1354</v>
      </c>
    </row>
    <row r="49" spans="1:12">
      <c r="A49" s="4" t="s">
        <v>87</v>
      </c>
      <c r="J49" s="5" t="n">
        <v>4141</v>
      </c>
      <c r="K49" s="5" t="n">
        <v>5073</v>
      </c>
      <c r="L49" s="5" t="n">
        <v>1627</v>
      </c>
    </row>
    <row r="50" spans="1:12">
      <c r="A50" s="4" t="s">
        <v>1366</v>
      </c>
    </row>
    <row r="51" spans="1:12">
      <c r="A51" s="3" t="s">
        <v>1354</v>
      </c>
    </row>
    <row r="52" spans="1:12">
      <c r="A52" s="4" t="s">
        <v>87</v>
      </c>
      <c r="J52" s="6" t="n">
        <v>24103</v>
      </c>
      <c r="K52" s="6" t="n">
        <v>10506</v>
      </c>
      <c r="L52" s="6" t="n">
        <v>585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6"/>
    <col customWidth="1" max="6" min="6" width="19"/>
  </cols>
  <sheetData>
    <row r="1" spans="1:6">
      <c r="A1" s="1" t="s">
        <v>1367</v>
      </c>
      <c r="B1" s="2" t="s">
        <v>1</v>
      </c>
      <c r="E1" s="2" t="s">
        <v>1368</v>
      </c>
    </row>
    <row r="2" spans="1:6">
      <c r="B2" s="2" t="s">
        <v>1369</v>
      </c>
      <c r="C2" s="2" t="s">
        <v>1370</v>
      </c>
      <c r="D2" s="2" t="s">
        <v>521</v>
      </c>
      <c r="E2" s="2" t="s">
        <v>927</v>
      </c>
      <c r="F2" s="2" t="s">
        <v>1371</v>
      </c>
    </row>
    <row r="3" spans="1:6">
      <c r="A3" s="3" t="s">
        <v>1372</v>
      </c>
    </row>
    <row r="4" spans="1:6">
      <c r="A4" s="4" t="s">
        <v>1373</v>
      </c>
      <c r="B4" s="6" t="n">
        <v>56900000</v>
      </c>
      <c r="C4" s="6" t="n">
        <v>54500000</v>
      </c>
      <c r="D4" s="6" t="n">
        <v>34000000</v>
      </c>
    </row>
    <row r="5" spans="1:6">
      <c r="A5" s="4" t="s">
        <v>1374</v>
      </c>
      <c r="B5" s="5" t="n">
        <v>0</v>
      </c>
      <c r="C5" s="5" t="n">
        <v>0</v>
      </c>
      <c r="D5" s="5" t="n">
        <v>100000</v>
      </c>
    </row>
    <row r="6" spans="1:6">
      <c r="A6" s="4" t="s">
        <v>1375</v>
      </c>
      <c r="B6" s="5" t="n">
        <v>0</v>
      </c>
    </row>
    <row r="7" spans="1:6">
      <c r="A7" s="4" t="s">
        <v>1376</v>
      </c>
      <c r="B7" s="5" t="n">
        <v>37200000</v>
      </c>
      <c r="C7" s="5" t="n">
        <v>47400000</v>
      </c>
      <c r="D7" s="5" t="n">
        <v>38300000</v>
      </c>
    </row>
    <row r="8" spans="1:6">
      <c r="A8" s="4" t="s">
        <v>1377</v>
      </c>
      <c r="B8" s="6" t="n">
        <v>4400000</v>
      </c>
      <c r="C8" s="6" t="n">
        <v>4000000</v>
      </c>
      <c r="D8" s="6" t="n">
        <v>4300000</v>
      </c>
    </row>
    <row r="9" spans="1:6">
      <c r="A9" s="4" t="s">
        <v>1378</v>
      </c>
    </row>
    <row r="10" spans="1:6">
      <c r="A10" s="3" t="s">
        <v>1372</v>
      </c>
    </row>
    <row r="11" spans="1:6">
      <c r="A11" s="4" t="s">
        <v>1379</v>
      </c>
      <c r="F11" s="5" t="n">
        <v>1625000</v>
      </c>
    </row>
    <row r="12" spans="1:6">
      <c r="A12" s="4" t="s">
        <v>1380</v>
      </c>
      <c r="B12" s="5" t="n">
        <v>1762125</v>
      </c>
    </row>
    <row r="13" spans="1:6">
      <c r="A13" s="4" t="s">
        <v>1381</v>
      </c>
    </row>
    <row r="14" spans="1:6">
      <c r="A14" s="3" t="s">
        <v>1372</v>
      </c>
    </row>
    <row r="15" spans="1:6">
      <c r="A15" s="4" t="s">
        <v>1380</v>
      </c>
      <c r="B15" s="5" t="n">
        <v>0</v>
      </c>
    </row>
    <row r="16" spans="1:6">
      <c r="A16" s="4" t="s">
        <v>1382</v>
      </c>
    </row>
    <row r="17" spans="1:6">
      <c r="A17" s="3" t="s">
        <v>1372</v>
      </c>
    </row>
    <row r="18" spans="1:6">
      <c r="A18" s="4" t="s">
        <v>1383</v>
      </c>
      <c r="B18" s="4" t="s">
        <v>791</v>
      </c>
    </row>
    <row r="19" spans="1:6">
      <c r="A19" s="4" t="s">
        <v>1384</v>
      </c>
      <c r="B19" s="4" t="s">
        <v>508</v>
      </c>
    </row>
    <row r="20" spans="1:6">
      <c r="A20" s="4" t="s">
        <v>1385</v>
      </c>
    </row>
    <row r="21" spans="1:6">
      <c r="A21" s="3" t="s">
        <v>1372</v>
      </c>
    </row>
    <row r="22" spans="1:6">
      <c r="A22" s="4" t="s">
        <v>1386</v>
      </c>
      <c r="C22" s="4" t="s">
        <v>1263</v>
      </c>
    </row>
    <row r="23" spans="1:6">
      <c r="A23" s="4" t="s">
        <v>1387</v>
      </c>
      <c r="B23" s="6" t="n">
        <v>29100000</v>
      </c>
    </row>
    <row r="24" spans="1:6">
      <c r="A24" s="4" t="s">
        <v>1388</v>
      </c>
      <c r="B24" s="4" t="s">
        <v>1389</v>
      </c>
    </row>
    <row r="25" spans="1:6">
      <c r="A25" s="4" t="s">
        <v>1390</v>
      </c>
    </row>
    <row r="26" spans="1:6">
      <c r="A26" s="3" t="s">
        <v>1372</v>
      </c>
    </row>
    <row r="27" spans="1:6">
      <c r="A27" s="4" t="s">
        <v>1383</v>
      </c>
      <c r="B27" s="4" t="s">
        <v>791</v>
      </c>
    </row>
    <row r="28" spans="1:6">
      <c r="A28" s="4" t="s">
        <v>1391</v>
      </c>
    </row>
    <row r="29" spans="1:6">
      <c r="A29" s="3" t="s">
        <v>1372</v>
      </c>
    </row>
    <row r="30" spans="1:6">
      <c r="A30" s="4" t="s">
        <v>1383</v>
      </c>
      <c r="B30" s="4" t="s">
        <v>515</v>
      </c>
    </row>
    <row r="31" spans="1:6">
      <c r="A31" s="4" t="s">
        <v>1392</v>
      </c>
    </row>
    <row r="32" spans="1:6">
      <c r="A32" s="3" t="s">
        <v>1372</v>
      </c>
    </row>
    <row r="33" spans="1:6">
      <c r="A33" s="4" t="s">
        <v>1383</v>
      </c>
      <c r="B33" s="4" t="s">
        <v>515</v>
      </c>
      <c r="E33" s="4" t="s">
        <v>791</v>
      </c>
    </row>
    <row r="34" spans="1:6">
      <c r="A34" s="4" t="s">
        <v>1393</v>
      </c>
      <c r="B34" s="4" t="s">
        <v>1394</v>
      </c>
    </row>
    <row r="35" spans="1:6">
      <c r="A35" s="4" t="s">
        <v>1395</v>
      </c>
      <c r="B35" s="5" t="n">
        <v>20</v>
      </c>
    </row>
    <row r="36" spans="1:6">
      <c r="A36" s="4" t="s">
        <v>1386</v>
      </c>
      <c r="C36" s="4" t="s">
        <v>1263</v>
      </c>
    </row>
    <row r="37" spans="1:6">
      <c r="A37" s="4" t="s">
        <v>1387</v>
      </c>
      <c r="B37" s="6" t="n">
        <v>4100000</v>
      </c>
    </row>
    <row r="38" spans="1:6">
      <c r="A38" s="4" t="s">
        <v>1388</v>
      </c>
      <c r="B38" s="4" t="s">
        <v>1389</v>
      </c>
    </row>
    <row r="39" spans="1:6">
      <c r="A39" s="4" t="s">
        <v>1396</v>
      </c>
    </row>
    <row r="40" spans="1:6">
      <c r="A40" s="3" t="s">
        <v>1372</v>
      </c>
    </row>
    <row r="41" spans="1:6">
      <c r="A41" s="4" t="s">
        <v>1383</v>
      </c>
      <c r="B41" s="4" t="s">
        <v>791</v>
      </c>
    </row>
    <row r="42" spans="1:6">
      <c r="A42" s="4" t="s">
        <v>1386</v>
      </c>
      <c r="C42" s="4" t="s">
        <v>1397</v>
      </c>
    </row>
    <row r="43" spans="1:6">
      <c r="A43" s="4" t="s">
        <v>1398</v>
      </c>
    </row>
    <row r="44" spans="1:6">
      <c r="A44" s="3" t="s">
        <v>1372</v>
      </c>
    </row>
    <row r="45" spans="1:6">
      <c r="A45" s="4" t="s">
        <v>1387</v>
      </c>
      <c r="B45" s="6" t="n">
        <v>21900000</v>
      </c>
    </row>
    <row r="46" spans="1:6">
      <c r="A46" s="4" t="s">
        <v>1388</v>
      </c>
      <c r="B46" s="4" t="s">
        <v>13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0</v>
      </c>
      <c r="B1" s="2" t="s">
        <v>1</v>
      </c>
    </row>
    <row r="2" spans="1:3">
      <c r="B2" s="2" t="s">
        <v>2</v>
      </c>
      <c r="C2" s="2" t="s">
        <v>32</v>
      </c>
    </row>
    <row r="3" spans="1:3">
      <c r="A3" s="3" t="s">
        <v>1372</v>
      </c>
    </row>
    <row r="4" spans="1:3">
      <c r="A4" s="4" t="s">
        <v>1401</v>
      </c>
      <c r="B4" s="4" t="s">
        <v>1402</v>
      </c>
    </row>
    <row r="5" spans="1:3">
      <c r="A5" s="4" t="s">
        <v>1403</v>
      </c>
      <c r="C5" s="4" t="s">
        <v>1402</v>
      </c>
    </row>
    <row r="6" spans="1:3">
      <c r="A6" s="4" t="s">
        <v>1404</v>
      </c>
      <c r="C6" s="4" t="s">
        <v>1405</v>
      </c>
    </row>
    <row r="7" spans="1:3">
      <c r="A7" s="4" t="s">
        <v>1406</v>
      </c>
      <c r="B7" s="4" t="s">
        <v>1407</v>
      </c>
      <c r="C7" s="4" t="s">
        <v>1408</v>
      </c>
    </row>
    <row r="8" spans="1:3">
      <c r="A8" s="4" t="s">
        <v>1409</v>
      </c>
      <c r="B8" s="4" t="s">
        <v>1410</v>
      </c>
      <c r="C8" s="4" t="s">
        <v>1411</v>
      </c>
    </row>
    <row r="9" spans="1:3">
      <c r="A9" s="4" t="s">
        <v>1412</v>
      </c>
      <c r="B9" s="4" t="s">
        <v>5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23"/>
    <col customWidth="1" max="5" min="5" width="14"/>
    <col customWidth="1" max="6" min="6" width="14"/>
  </cols>
  <sheetData>
    <row r="1" spans="1:6">
      <c r="A1" s="1" t="s">
        <v>1413</v>
      </c>
      <c r="B1" s="2" t="s">
        <v>1</v>
      </c>
    </row>
    <row r="2" spans="1:6">
      <c r="B2" s="2" t="s">
        <v>2</v>
      </c>
      <c r="C2" s="2" t="s">
        <v>32</v>
      </c>
      <c r="D2" s="2" t="s">
        <v>85</v>
      </c>
      <c r="E2" s="2" t="s">
        <v>879</v>
      </c>
      <c r="F2" s="2" t="s">
        <v>927</v>
      </c>
    </row>
    <row r="3" spans="1:6">
      <c r="A3" s="3" t="s">
        <v>1414</v>
      </c>
    </row>
    <row r="4" spans="1:6">
      <c r="A4" s="4" t="s">
        <v>1415</v>
      </c>
      <c r="B4" s="5" t="n">
        <v>206795</v>
      </c>
      <c r="C4" s="5" t="n">
        <v>408212</v>
      </c>
      <c r="D4" s="5" t="n">
        <v>767830</v>
      </c>
    </row>
    <row r="5" spans="1:6">
      <c r="A5" s="4" t="s">
        <v>1416</v>
      </c>
      <c r="B5" s="5" t="n">
        <v>0</v>
      </c>
      <c r="C5" s="5" t="n">
        <v>0</v>
      </c>
      <c r="D5" s="5" t="n">
        <v>0</v>
      </c>
    </row>
    <row r="6" spans="1:6">
      <c r="A6" s="4" t="s">
        <v>1417</v>
      </c>
      <c r="B6" s="5" t="n">
        <v>0</v>
      </c>
      <c r="C6" s="5" t="n">
        <v>0</v>
      </c>
      <c r="D6" s="5" t="n">
        <v>0</v>
      </c>
    </row>
    <row r="7" spans="1:6">
      <c r="A7" s="4" t="s">
        <v>1418</v>
      </c>
      <c r="B7" s="5" t="n">
        <v>0</v>
      </c>
      <c r="C7" s="5" t="n">
        <v>0</v>
      </c>
      <c r="D7" s="5" t="n">
        <v>0</v>
      </c>
    </row>
    <row r="8" spans="1:6">
      <c r="A8" s="4" t="s">
        <v>1419</v>
      </c>
      <c r="B8" s="5" t="n">
        <v>-174794</v>
      </c>
      <c r="C8" s="5" t="n">
        <v>-201417</v>
      </c>
      <c r="D8" s="5" t="n">
        <v>-359618</v>
      </c>
    </row>
    <row r="9" spans="1:6">
      <c r="A9" s="4" t="s">
        <v>1420</v>
      </c>
      <c r="B9" s="5" t="n">
        <v>32001</v>
      </c>
      <c r="C9" s="5" t="n">
        <v>206795</v>
      </c>
      <c r="D9" s="5" t="n">
        <v>408212</v>
      </c>
      <c r="E9" s="5" t="n">
        <v>767830</v>
      </c>
    </row>
    <row r="10" spans="1:6">
      <c r="A10" s="3" t="s">
        <v>1421</v>
      </c>
    </row>
    <row r="11" spans="1:6">
      <c r="A11" s="4" t="s">
        <v>1422</v>
      </c>
      <c r="B11" s="7" t="n">
        <v>53.17</v>
      </c>
      <c r="C11" s="7" t="n">
        <v>51.9</v>
      </c>
      <c r="D11" s="7" t="n">
        <v>48.71</v>
      </c>
    </row>
    <row r="12" spans="1:6">
      <c r="A12" s="4" t="s">
        <v>1423</v>
      </c>
      <c r="B12" s="5" t="n">
        <v>0</v>
      </c>
      <c r="C12" s="5" t="n">
        <v>0</v>
      </c>
      <c r="D12" s="5" t="n">
        <v>0</v>
      </c>
    </row>
    <row r="13" spans="1:6">
      <c r="A13" s="4" t="s">
        <v>1424</v>
      </c>
      <c r="B13" s="5" t="n">
        <v>0</v>
      </c>
      <c r="C13" s="5" t="n">
        <v>0</v>
      </c>
      <c r="D13" s="5" t="n">
        <v>0</v>
      </c>
    </row>
    <row r="14" spans="1:6">
      <c r="A14" s="4" t="s">
        <v>1425</v>
      </c>
      <c r="B14" s="5" t="n">
        <v>0</v>
      </c>
      <c r="C14" s="5" t="n">
        <v>0</v>
      </c>
      <c r="D14" s="5" t="n">
        <v>0</v>
      </c>
    </row>
    <row r="15" spans="1:6">
      <c r="A15" s="4" t="s">
        <v>1426</v>
      </c>
      <c r="B15" s="8" t="n">
        <v>53.04</v>
      </c>
      <c r="C15" s="8" t="n">
        <v>50.59</v>
      </c>
      <c r="D15" s="8" t="n">
        <v>45.09</v>
      </c>
    </row>
    <row r="16" spans="1:6">
      <c r="A16" s="4" t="s">
        <v>1427</v>
      </c>
      <c r="B16" s="7" t="n">
        <v>53.86</v>
      </c>
      <c r="C16" s="7" t="n">
        <v>53.17</v>
      </c>
      <c r="D16" s="7" t="n">
        <v>51.9</v>
      </c>
      <c r="E16" s="7" t="n">
        <v>48.71</v>
      </c>
    </row>
    <row r="17" spans="1:6">
      <c r="A17" s="4" t="s">
        <v>1428</v>
      </c>
      <c r="B17" s="4" t="s">
        <v>1429</v>
      </c>
      <c r="C17" s="4" t="s">
        <v>1430</v>
      </c>
      <c r="D17" s="4" t="s">
        <v>1399</v>
      </c>
      <c r="F17" s="4" t="s">
        <v>510</v>
      </c>
    </row>
    <row r="18" spans="1:6">
      <c r="A18" s="3" t="s">
        <v>1431</v>
      </c>
    </row>
    <row r="19" spans="1:6">
      <c r="A19" s="4" t="s">
        <v>1432</v>
      </c>
      <c r="B19" s="6" t="n">
        <v>2295</v>
      </c>
      <c r="C19" s="6" t="n">
        <v>17174</v>
      </c>
      <c r="D19" s="6" t="n">
        <v>25020</v>
      </c>
      <c r="E19" s="6" t="n">
        <v>37246</v>
      </c>
    </row>
    <row r="20" spans="1:6">
      <c r="A20" s="4" t="s">
        <v>1433</v>
      </c>
      <c r="B20" s="6" t="n">
        <v>15945</v>
      </c>
      <c r="C20" s="6" t="n">
        <v>14806</v>
      </c>
      <c r="D20" s="6" t="n">
        <v>21205</v>
      </c>
    </row>
    <row r="21" spans="1:6">
      <c r="A21" s="3" t="s">
        <v>1434</v>
      </c>
    </row>
    <row r="22" spans="1:6">
      <c r="A22" s="4" t="s">
        <v>1435</v>
      </c>
      <c r="C22" s="7" t="n">
        <v>50.71</v>
      </c>
      <c r="D22" s="7" t="n">
        <v>42.66</v>
      </c>
      <c r="E22" s="7" t="n">
        <v>37.51</v>
      </c>
    </row>
    <row r="23" spans="1:6">
      <c r="A23" s="4" t="s">
        <v>1436</v>
      </c>
      <c r="C23" s="7" t="n">
        <v>59.66</v>
      </c>
      <c r="D23" s="7" t="n">
        <v>59.66</v>
      </c>
      <c r="E23" s="7" t="n">
        <v>59.66</v>
      </c>
    </row>
    <row r="24" spans="1:6">
      <c r="A24" s="4" t="s">
        <v>1437</v>
      </c>
      <c r="B24" s="7" t="n">
        <v>53.86</v>
      </c>
    </row>
    <row r="25" spans="1:6">
      <c r="A25" s="4" t="s">
        <v>1438</v>
      </c>
      <c r="B25" s="7" t="n">
        <v>53.86</v>
      </c>
    </row>
    <row r="26" spans="1:6">
      <c r="A26" s="4" t="s">
        <v>1439</v>
      </c>
      <c r="B26" s="5" t="n">
        <v>32001</v>
      </c>
    </row>
    <row r="27" spans="1:6">
      <c r="A27" s="4" t="s">
        <v>1440</v>
      </c>
      <c r="B27" s="7" t="n">
        <v>53.86</v>
      </c>
    </row>
    <row r="28" spans="1:6">
      <c r="A28" s="4" t="s">
        <v>1441</v>
      </c>
      <c r="B28" s="4" t="s">
        <v>1429</v>
      </c>
    </row>
    <row r="29" spans="1:6">
      <c r="A29" s="4" t="s">
        <v>1442</v>
      </c>
      <c r="B29" s="6" t="n">
        <v>2295</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85</v>
      </c>
    </row>
    <row r="3" spans="1:4">
      <c r="A3" s="4" t="s">
        <v>1396</v>
      </c>
    </row>
    <row r="4" spans="1:4">
      <c r="A4" s="3" t="s">
        <v>1444</v>
      </c>
    </row>
    <row r="5" spans="1:4">
      <c r="A5" s="4" t="s">
        <v>1445</v>
      </c>
      <c r="B5" s="5" t="n">
        <v>308344</v>
      </c>
      <c r="C5" s="5" t="n">
        <v>326078</v>
      </c>
      <c r="D5" s="5" t="n">
        <v>338323</v>
      </c>
    </row>
    <row r="6" spans="1:4">
      <c r="A6" s="4" t="s">
        <v>1446</v>
      </c>
      <c r="B6" s="5" t="n">
        <v>98067</v>
      </c>
      <c r="C6" s="5" t="n">
        <v>135119</v>
      </c>
      <c r="D6" s="5" t="n">
        <v>160817</v>
      </c>
    </row>
    <row r="7" spans="1:4">
      <c r="A7" s="4" t="s">
        <v>1447</v>
      </c>
      <c r="B7" s="5" t="n">
        <v>-122088</v>
      </c>
      <c r="C7" s="5" t="n">
        <v>-133278</v>
      </c>
      <c r="D7" s="5" t="n">
        <v>-144440</v>
      </c>
    </row>
    <row r="8" spans="1:4">
      <c r="A8" s="4" t="s">
        <v>1448</v>
      </c>
      <c r="B8" s="5" t="n">
        <v>-21993</v>
      </c>
      <c r="C8" s="5" t="n">
        <v>-19575</v>
      </c>
      <c r="D8" s="5" t="n">
        <v>-28622</v>
      </c>
    </row>
    <row r="9" spans="1:4">
      <c r="A9" s="4" t="s">
        <v>1449</v>
      </c>
      <c r="B9" s="5" t="n">
        <v>262330</v>
      </c>
      <c r="C9" s="5" t="n">
        <v>308344</v>
      </c>
      <c r="D9" s="5" t="n">
        <v>326078</v>
      </c>
    </row>
    <row r="10" spans="1:4">
      <c r="A10" s="4" t="s">
        <v>1392</v>
      </c>
    </row>
    <row r="11" spans="1:4">
      <c r="A11" s="3" t="s">
        <v>1444</v>
      </c>
    </row>
    <row r="12" spans="1:4">
      <c r="A12" s="4" t="s">
        <v>1445</v>
      </c>
      <c r="B12" s="5" t="n">
        <v>211381</v>
      </c>
      <c r="C12" s="5" t="n">
        <v>230271</v>
      </c>
      <c r="D12" s="5" t="n">
        <v>248572</v>
      </c>
    </row>
    <row r="13" spans="1:4">
      <c r="A13" s="4" t="s">
        <v>1446</v>
      </c>
      <c r="B13" s="5" t="n">
        <v>64947</v>
      </c>
      <c r="C13" s="5" t="n">
        <v>77045</v>
      </c>
      <c r="D13" s="5" t="n">
        <v>103024</v>
      </c>
    </row>
    <row r="14" spans="1:4">
      <c r="A14" s="4" t="s">
        <v>1447</v>
      </c>
      <c r="B14" s="5" t="n">
        <v>-62499</v>
      </c>
      <c r="C14" s="5" t="n">
        <v>-58032</v>
      </c>
      <c r="D14" s="5" t="n">
        <v>0</v>
      </c>
    </row>
    <row r="15" spans="1:4">
      <c r="A15" s="4" t="s">
        <v>1448</v>
      </c>
      <c r="B15" s="5" t="n">
        <v>-46156</v>
      </c>
      <c r="C15" s="5" t="n">
        <v>-37903</v>
      </c>
      <c r="D15" s="5" t="n">
        <v>-121325</v>
      </c>
    </row>
    <row r="16" spans="1:4">
      <c r="A16" s="4" t="s">
        <v>1449</v>
      </c>
      <c r="B16" s="5" t="n">
        <v>167673</v>
      </c>
      <c r="C16" s="5" t="n">
        <v>211381</v>
      </c>
      <c r="D16" s="5" t="n">
        <v>230271</v>
      </c>
    </row>
    <row r="17" spans="1:4">
      <c r="A17" s="3" t="s">
        <v>1450</v>
      </c>
    </row>
    <row r="18" spans="1:4">
      <c r="A18" s="4" t="s">
        <v>1451</v>
      </c>
      <c r="B18" s="7" t="n">
        <v>44.63</v>
      </c>
      <c r="C18" s="7" t="n">
        <v>41.4</v>
      </c>
      <c r="D18" s="7" t="n">
        <v>39.62</v>
      </c>
    </row>
    <row r="19" spans="1:4">
      <c r="A19" s="4" t="s">
        <v>1452</v>
      </c>
      <c r="B19" s="8" t="n">
        <v>65.27</v>
      </c>
      <c r="C19" s="8" t="n">
        <v>48.31</v>
      </c>
      <c r="D19" s="8" t="n">
        <v>44.98</v>
      </c>
    </row>
    <row r="20" spans="1:4">
      <c r="A20" s="4" t="s">
        <v>1453</v>
      </c>
      <c r="B20" s="8" t="n">
        <v>43.51</v>
      </c>
      <c r="C20" s="8" t="n">
        <v>38.3</v>
      </c>
    </row>
    <row r="21" spans="1:4">
      <c r="A21" s="4" t="s">
        <v>1454</v>
      </c>
      <c r="B21" s="7" t="n">
        <v>53.11</v>
      </c>
      <c r="C21" s="7" t="n">
        <v>44.63</v>
      </c>
      <c r="D21" s="7" t="n">
        <v>41.4</v>
      </c>
    </row>
    <row r="22" spans="1:4">
      <c r="A22" s="4" t="s">
        <v>1455</v>
      </c>
    </row>
    <row r="23" spans="1:4">
      <c r="A23" s="3" t="s">
        <v>1444</v>
      </c>
    </row>
    <row r="24" spans="1:4">
      <c r="A24" s="4" t="s">
        <v>1445</v>
      </c>
      <c r="B24" s="5" t="n">
        <v>402170</v>
      </c>
      <c r="C24" s="5" t="n">
        <v>479040</v>
      </c>
      <c r="D24" s="5" t="n">
        <v>451722</v>
      </c>
    </row>
    <row r="25" spans="1:4">
      <c r="A25" s="4" t="s">
        <v>1446</v>
      </c>
      <c r="B25" s="5" t="n">
        <v>116345</v>
      </c>
      <c r="C25" s="5" t="n">
        <v>179003</v>
      </c>
      <c r="D25" s="5" t="n">
        <v>195337</v>
      </c>
    </row>
    <row r="26" spans="1:4">
      <c r="A26" s="4" t="s">
        <v>1447</v>
      </c>
      <c r="B26" s="5" t="n">
        <v>-185478</v>
      </c>
      <c r="C26" s="5" t="n">
        <v>-255873</v>
      </c>
      <c r="D26" s="5" t="n">
        <v>-168019</v>
      </c>
    </row>
    <row r="27" spans="1:4">
      <c r="A27" s="4" t="s">
        <v>1448</v>
      </c>
      <c r="B27" s="5" t="n">
        <v>0</v>
      </c>
      <c r="C27" s="5" t="n">
        <v>0</v>
      </c>
      <c r="D27" s="5" t="n">
        <v>0</v>
      </c>
    </row>
    <row r="28" spans="1:4">
      <c r="A28" s="4" t="s">
        <v>1449</v>
      </c>
      <c r="B28" s="5" t="n">
        <v>333037</v>
      </c>
      <c r="C28" s="5" t="n">
        <v>402170</v>
      </c>
      <c r="D28" s="5" t="n">
        <v>479040</v>
      </c>
    </row>
    <row r="29" spans="1:4">
      <c r="A29" s="3" t="s">
        <v>1450</v>
      </c>
    </row>
    <row r="30" spans="1:4">
      <c r="A30" s="4" t="s">
        <v>1451</v>
      </c>
      <c r="B30" s="7" t="n">
        <v>103.34</v>
      </c>
      <c r="C30" s="7" t="n">
        <v>94.95</v>
      </c>
      <c r="D30" s="7" t="n">
        <v>87.29000000000001</v>
      </c>
    </row>
    <row r="31" spans="1:4">
      <c r="A31" s="4" t="s">
        <v>1452</v>
      </c>
      <c r="B31" s="8" t="n">
        <v>148.66</v>
      </c>
      <c r="C31" s="8" t="n">
        <v>112.41</v>
      </c>
      <c r="D31" s="8" t="n">
        <v>102.17</v>
      </c>
    </row>
    <row r="32" spans="1:4">
      <c r="A32" s="4" t="s">
        <v>1453</v>
      </c>
      <c r="B32" s="8" t="n">
        <v>100.17</v>
      </c>
      <c r="C32" s="8" t="n">
        <v>93.98</v>
      </c>
      <c r="D32" s="8" t="n">
        <v>82.75</v>
      </c>
    </row>
    <row r="33" spans="1:4">
      <c r="A33" s="4" t="s">
        <v>1456</v>
      </c>
      <c r="B33" s="5" t="n">
        <v>0</v>
      </c>
      <c r="C33" s="5" t="n">
        <v>0</v>
      </c>
      <c r="D33" s="5" t="n">
        <v>0</v>
      </c>
    </row>
    <row r="34" spans="1:4">
      <c r="A34" s="4" t="s">
        <v>1454</v>
      </c>
      <c r="B34" s="7" t="n">
        <v>120.93</v>
      </c>
      <c r="C34" s="7" t="n">
        <v>103.34</v>
      </c>
      <c r="D34" s="7" t="n">
        <v>94.95</v>
      </c>
    </row>
    <row r="35" spans="1:4">
      <c r="A35" s="4" t="s">
        <v>1457</v>
      </c>
    </row>
    <row r="36" spans="1:4">
      <c r="A36" s="3" t="s">
        <v>1444</v>
      </c>
    </row>
    <row r="37" spans="1:4">
      <c r="A37" s="4" t="s">
        <v>1445</v>
      </c>
      <c r="B37" s="5" t="n">
        <v>25545</v>
      </c>
      <c r="C37" s="5" t="n">
        <v>26886</v>
      </c>
      <c r="D37" s="5" t="n">
        <v>30055</v>
      </c>
    </row>
    <row r="38" spans="1:4">
      <c r="A38" s="4" t="s">
        <v>1446</v>
      </c>
      <c r="B38" s="5" t="n">
        <v>12193</v>
      </c>
      <c r="C38" s="5" t="n">
        <v>14727</v>
      </c>
      <c r="D38" s="5" t="n">
        <v>14575</v>
      </c>
    </row>
    <row r="39" spans="1:4">
      <c r="A39" s="4" t="s">
        <v>1447</v>
      </c>
      <c r="B39" s="5" t="n">
        <v>-17612</v>
      </c>
      <c r="C39" s="5" t="n">
        <v>-16068</v>
      </c>
      <c r="D39" s="5" t="n">
        <v>-17744</v>
      </c>
    </row>
    <row r="40" spans="1:4">
      <c r="A40" s="4" t="s">
        <v>1448</v>
      </c>
      <c r="B40" s="5" t="n">
        <v>0</v>
      </c>
      <c r="C40" s="5" t="n">
        <v>0</v>
      </c>
      <c r="D40" s="5" t="n">
        <v>0</v>
      </c>
    </row>
    <row r="41" spans="1:4">
      <c r="A41" s="4" t="s">
        <v>1449</v>
      </c>
      <c r="B41" s="5" t="n">
        <v>20126</v>
      </c>
      <c r="C41" s="5" t="n">
        <v>25545</v>
      </c>
      <c r="D41" s="5" t="n">
        <v>26886</v>
      </c>
    </row>
    <row r="42" spans="1:4">
      <c r="A42" s="3" t="s">
        <v>1450</v>
      </c>
    </row>
    <row r="43" spans="1:4">
      <c r="A43" s="4" t="s">
        <v>1451</v>
      </c>
      <c r="B43" s="7" t="n">
        <v>107.95</v>
      </c>
      <c r="C43" s="7" t="n">
        <v>97.61</v>
      </c>
      <c r="D43" s="7" t="n">
        <v>88.41</v>
      </c>
    </row>
    <row r="44" spans="1:4">
      <c r="A44" s="4" t="s">
        <v>1452</v>
      </c>
      <c r="B44" s="8" t="n">
        <v>150.05</v>
      </c>
      <c r="C44" s="8" t="n">
        <v>114.71</v>
      </c>
      <c r="D44" s="8" t="n">
        <v>102.9</v>
      </c>
    </row>
    <row r="45" spans="1:4">
      <c r="A45" s="4" t="s">
        <v>1453</v>
      </c>
      <c r="B45" s="8" t="n">
        <v>110.66</v>
      </c>
      <c r="C45" s="8" t="n">
        <v>96.83</v>
      </c>
      <c r="D45" s="8" t="n">
        <v>86.37</v>
      </c>
    </row>
    <row r="46" spans="1:4">
      <c r="A46" s="4" t="s">
        <v>1456</v>
      </c>
      <c r="B46" s="5" t="n">
        <v>0</v>
      </c>
      <c r="C46" s="5" t="n">
        <v>0</v>
      </c>
      <c r="D46" s="5" t="n">
        <v>0</v>
      </c>
    </row>
    <row r="47" spans="1:4">
      <c r="A47" s="4" t="s">
        <v>1454</v>
      </c>
      <c r="B47" s="7" t="n">
        <v>131.09</v>
      </c>
      <c r="C47" s="7" t="n">
        <v>107.95</v>
      </c>
      <c r="D47" s="7" t="n">
        <v>97.61</v>
      </c>
    </row>
    <row r="48" spans="1:4">
      <c r="A48" s="4" t="s">
        <v>1385</v>
      </c>
    </row>
    <row r="49" spans="1:4">
      <c r="A49" s="3" t="s">
        <v>1444</v>
      </c>
    </row>
    <row r="50" spans="1:4">
      <c r="A50" s="4" t="s">
        <v>1445</v>
      </c>
      <c r="B50" s="5" t="n">
        <v>427715</v>
      </c>
      <c r="C50" s="5" t="n">
        <v>505926</v>
      </c>
      <c r="D50" s="5" t="n">
        <v>481777</v>
      </c>
    </row>
    <row r="51" spans="1:4">
      <c r="A51" s="4" t="s">
        <v>1446</v>
      </c>
      <c r="B51" s="5" t="n">
        <v>128538</v>
      </c>
      <c r="C51" s="5" t="n">
        <v>193730</v>
      </c>
      <c r="D51" s="5" t="n">
        <v>209912</v>
      </c>
    </row>
    <row r="52" spans="1:4">
      <c r="A52" s="4" t="s">
        <v>1447</v>
      </c>
      <c r="B52" s="5" t="n">
        <v>-203090</v>
      </c>
      <c r="C52" s="5" t="n">
        <v>-271941</v>
      </c>
      <c r="D52" s="5" t="n">
        <v>-185763</v>
      </c>
    </row>
    <row r="53" spans="1:4">
      <c r="A53" s="4" t="s">
        <v>1448</v>
      </c>
      <c r="B53" s="5" t="n">
        <v>0</v>
      </c>
      <c r="C53" s="5" t="n">
        <v>0</v>
      </c>
      <c r="D53" s="5" t="n">
        <v>0</v>
      </c>
    </row>
    <row r="54" spans="1:4">
      <c r="A54" s="4" t="s">
        <v>1449</v>
      </c>
      <c r="B54" s="5" t="n">
        <v>353163</v>
      </c>
      <c r="C54" s="5" t="n">
        <v>427715</v>
      </c>
      <c r="D54" s="5" t="n">
        <v>505926</v>
      </c>
    </row>
    <row r="55" spans="1:4">
      <c r="A55" s="3" t="s">
        <v>1450</v>
      </c>
    </row>
    <row r="56" spans="1:4">
      <c r="A56" s="4" t="s">
        <v>1451</v>
      </c>
      <c r="B56" s="7" t="n">
        <v>103.61</v>
      </c>
      <c r="C56" s="7" t="n">
        <v>95.09</v>
      </c>
      <c r="D56" s="7" t="n">
        <v>87.36</v>
      </c>
    </row>
    <row r="57" spans="1:4">
      <c r="A57" s="4" t="s">
        <v>1452</v>
      </c>
      <c r="B57" s="8" t="n">
        <v>148.79</v>
      </c>
      <c r="C57" s="8" t="n">
        <v>112.59</v>
      </c>
      <c r="D57" s="8" t="n">
        <v>102.22</v>
      </c>
    </row>
    <row r="58" spans="1:4">
      <c r="A58" s="4" t="s">
        <v>1453</v>
      </c>
      <c r="B58" s="8" t="n">
        <v>101.08</v>
      </c>
      <c r="C58" s="8" t="n">
        <v>94.15000000000001</v>
      </c>
      <c r="D58" s="8" t="n">
        <v>83.09999999999999</v>
      </c>
    </row>
    <row r="59" spans="1:4">
      <c r="A59" s="4" t="s">
        <v>1456</v>
      </c>
      <c r="B59" s="5" t="n">
        <v>0</v>
      </c>
      <c r="C59" s="5" t="n">
        <v>0</v>
      </c>
      <c r="D59" s="5" t="n">
        <v>0</v>
      </c>
    </row>
    <row r="60" spans="1:4">
      <c r="A60" s="4" t="s">
        <v>1454</v>
      </c>
      <c r="B60" s="7" t="n">
        <v>121.51</v>
      </c>
      <c r="C60" s="7" t="n">
        <v>103.61</v>
      </c>
      <c r="D60" s="7" t="n">
        <v>95.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8</v>
      </c>
      <c r="B1" s="2" t="s">
        <v>1459</v>
      </c>
      <c r="C1" s="2" t="s">
        <v>2</v>
      </c>
      <c r="D1" s="2" t="s">
        <v>1460</v>
      </c>
      <c r="E1" s="2" t="s">
        <v>32</v>
      </c>
    </row>
    <row r="2" spans="1:5">
      <c r="A2" s="3" t="s">
        <v>1461</v>
      </c>
    </row>
    <row r="3" spans="1:5">
      <c r="A3" s="4" t="s">
        <v>1462</v>
      </c>
      <c r="B3" s="6" t="n">
        <v>500000</v>
      </c>
    </row>
    <row r="4" spans="1:5">
      <c r="A4" s="4" t="s">
        <v>1463</v>
      </c>
      <c r="C4" s="6" t="n">
        <v>4400000</v>
      </c>
      <c r="E4" s="6" t="n">
        <v>2700000</v>
      </c>
    </row>
    <row r="5" spans="1:5">
      <c r="A5" s="4" t="s">
        <v>1464</v>
      </c>
    </row>
    <row r="6" spans="1:5">
      <c r="A6" s="3" t="s">
        <v>1461</v>
      </c>
    </row>
    <row r="7" spans="1:5">
      <c r="A7" s="4" t="s">
        <v>1465</v>
      </c>
      <c r="C7" s="4" t="s">
        <v>1466</v>
      </c>
    </row>
    <row r="8" spans="1:5">
      <c r="A8" s="4" t="s">
        <v>1467</v>
      </c>
      <c r="C8" s="6" t="n">
        <v>790177</v>
      </c>
      <c r="E8" s="5" t="n">
        <v>867624</v>
      </c>
    </row>
    <row r="9" spans="1:5">
      <c r="A9" s="4" t="s">
        <v>1273</v>
      </c>
    </row>
    <row r="10" spans="1:5">
      <c r="A10" s="3" t="s">
        <v>1461</v>
      </c>
    </row>
    <row r="11" spans="1:5">
      <c r="A11" s="4" t="s">
        <v>1467</v>
      </c>
      <c r="C11" s="5" t="n">
        <v>24109</v>
      </c>
      <c r="E11" s="5" t="n">
        <v>25375</v>
      </c>
    </row>
    <row r="12" spans="1:5">
      <c r="A12" s="4" t="s">
        <v>1468</v>
      </c>
    </row>
    <row r="13" spans="1:5">
      <c r="A13" s="3" t="s">
        <v>1461</v>
      </c>
    </row>
    <row r="14" spans="1:5">
      <c r="A14" s="4" t="s">
        <v>1467</v>
      </c>
      <c r="D14" s="6" t="n">
        <v>24100</v>
      </c>
    </row>
    <row r="15" spans="1:5">
      <c r="A15" s="4" t="s">
        <v>1469</v>
      </c>
    </row>
    <row r="16" spans="1:5">
      <c r="A16" s="3" t="s">
        <v>1461</v>
      </c>
    </row>
    <row r="17" spans="1:5">
      <c r="A17" s="4" t="s">
        <v>1463</v>
      </c>
      <c r="C17" s="5" t="n">
        <v>1200000</v>
      </c>
      <c r="E17" s="5" t="n">
        <v>673200</v>
      </c>
    </row>
    <row r="18" spans="1:5">
      <c r="A18" s="4" t="s">
        <v>1470</v>
      </c>
    </row>
    <row r="19" spans="1:5">
      <c r="A19" s="3" t="s">
        <v>1461</v>
      </c>
    </row>
    <row r="20" spans="1:5">
      <c r="A20" s="4" t="s">
        <v>1463</v>
      </c>
      <c r="C20" s="5" t="n">
        <v>1100000</v>
      </c>
      <c r="E20" s="5" t="n">
        <v>608300</v>
      </c>
    </row>
    <row r="21" spans="1:5">
      <c r="A21" s="4" t="s">
        <v>1471</v>
      </c>
    </row>
    <row r="22" spans="1:5">
      <c r="A22" s="3" t="s">
        <v>1461</v>
      </c>
    </row>
    <row r="23" spans="1:5">
      <c r="A23" s="4" t="s">
        <v>1463</v>
      </c>
      <c r="C23" s="5" t="n">
        <v>377000</v>
      </c>
      <c r="E23" s="5" t="n">
        <v>136700</v>
      </c>
    </row>
    <row r="24" spans="1:5">
      <c r="A24" s="4" t="s">
        <v>1472</v>
      </c>
    </row>
    <row r="25" spans="1:5">
      <c r="A25" s="3" t="s">
        <v>1461</v>
      </c>
    </row>
    <row r="26" spans="1:5">
      <c r="A26" s="4" t="s">
        <v>1463</v>
      </c>
      <c r="C26" s="5" t="n">
        <v>326900</v>
      </c>
      <c r="E26" s="5" t="n">
        <v>90400</v>
      </c>
    </row>
    <row r="27" spans="1:5">
      <c r="A27" s="4" t="s">
        <v>1473</v>
      </c>
    </row>
    <row r="28" spans="1:5">
      <c r="A28" s="3" t="s">
        <v>1461</v>
      </c>
    </row>
    <row r="29" spans="1:5">
      <c r="A29" s="4" t="s">
        <v>1463</v>
      </c>
      <c r="C29" s="5" t="n">
        <v>49400</v>
      </c>
      <c r="E29" s="5" t="n">
        <v>39500</v>
      </c>
    </row>
    <row r="30" spans="1:5">
      <c r="A30" s="4" t="s">
        <v>1474</v>
      </c>
    </row>
    <row r="31" spans="1:5">
      <c r="A31" s="3" t="s">
        <v>1461</v>
      </c>
    </row>
    <row r="32" spans="1:5">
      <c r="A32" s="4" t="s">
        <v>1463</v>
      </c>
      <c r="C32" s="5" t="n">
        <v>39700</v>
      </c>
      <c r="E32" s="5" t="n">
        <v>14900</v>
      </c>
    </row>
    <row r="33" spans="1:5">
      <c r="A33" s="4" t="s">
        <v>1475</v>
      </c>
    </row>
    <row r="34" spans="1:5">
      <c r="A34" s="3" t="s">
        <v>1461</v>
      </c>
    </row>
    <row r="35" spans="1:5">
      <c r="A35" s="4" t="s">
        <v>1463</v>
      </c>
      <c r="C35" s="5" t="n">
        <v>62000</v>
      </c>
      <c r="E35" s="5" t="n">
        <v>19100</v>
      </c>
    </row>
    <row r="36" spans="1:5">
      <c r="A36" s="4" t="s">
        <v>1476</v>
      </c>
    </row>
    <row r="37" spans="1:5">
      <c r="A37" s="3" t="s">
        <v>1461</v>
      </c>
    </row>
    <row r="38" spans="1:5">
      <c r="A38" s="4" t="s">
        <v>1463</v>
      </c>
      <c r="C38" s="6" t="n">
        <v>46000</v>
      </c>
      <c r="E38" s="6" t="n">
        <v>14100</v>
      </c>
    </row>
    <row r="39" spans="1:5">
      <c r="A39" s="4" t="s">
        <v>1477</v>
      </c>
    </row>
    <row r="40" spans="1:5">
      <c r="A40" s="3" t="s">
        <v>1461</v>
      </c>
    </row>
    <row r="41" spans="1:5">
      <c r="A41" s="4" t="s">
        <v>1478</v>
      </c>
      <c r="C41" s="4" t="s">
        <v>1479</v>
      </c>
    </row>
    <row r="42" spans="1:5">
      <c r="A42" s="4" t="s">
        <v>1480</v>
      </c>
    </row>
    <row r="43" spans="1:5">
      <c r="A43" s="3" t="s">
        <v>1461</v>
      </c>
    </row>
    <row r="44" spans="1:5">
      <c r="A44" s="4" t="s">
        <v>1478</v>
      </c>
      <c r="C44" s="4" t="s">
        <v>6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2</v>
      </c>
    </row>
    <row r="2" spans="1:3">
      <c r="A2" s="4" t="s">
        <v>1464</v>
      </c>
    </row>
    <row r="3" spans="1:3">
      <c r="A3" s="3" t="s">
        <v>1461</v>
      </c>
    </row>
    <row r="4" spans="1:3">
      <c r="A4" s="4" t="s">
        <v>1482</v>
      </c>
      <c r="B4" s="6" t="n">
        <v>4155440</v>
      </c>
      <c r="C4" s="6" t="n">
        <v>4212374</v>
      </c>
    </row>
    <row r="5" spans="1:3">
      <c r="A5" s="4" t="s">
        <v>1483</v>
      </c>
      <c r="B5" s="5" t="n">
        <v>824545</v>
      </c>
      <c r="C5" s="5" t="n">
        <v>788437</v>
      </c>
    </row>
    <row r="6" spans="1:3">
      <c r="A6" s="4" t="s">
        <v>1467</v>
      </c>
      <c r="B6" s="5" t="n">
        <v>790177</v>
      </c>
      <c r="C6" s="5" t="n">
        <v>867624</v>
      </c>
    </row>
    <row r="7" spans="1:3">
      <c r="A7" s="4" t="s">
        <v>1273</v>
      </c>
    </row>
    <row r="8" spans="1:3">
      <c r="A8" s="3" t="s">
        <v>1461</v>
      </c>
    </row>
    <row r="9" spans="1:3">
      <c r="A9" s="4" t="s">
        <v>1482</v>
      </c>
      <c r="B9" s="5" t="n">
        <v>523384</v>
      </c>
      <c r="C9" s="5" t="n">
        <v>523340</v>
      </c>
    </row>
    <row r="10" spans="1:3">
      <c r="A10" s="4" t="s">
        <v>1483</v>
      </c>
      <c r="B10" s="5" t="n">
        <v>306375</v>
      </c>
      <c r="C10" s="5" t="n">
        <v>221023</v>
      </c>
    </row>
    <row r="11" spans="1:3">
      <c r="A11" s="4" t="s">
        <v>1467</v>
      </c>
      <c r="B11" s="5" t="n">
        <v>24109</v>
      </c>
      <c r="C11" s="5" t="n">
        <v>25375</v>
      </c>
    </row>
    <row r="12" spans="1:3">
      <c r="A12" s="4" t="s">
        <v>1264</v>
      </c>
    </row>
    <row r="13" spans="1:3">
      <c r="A13" s="3" t="s">
        <v>1461</v>
      </c>
    </row>
    <row r="14" spans="1:3">
      <c r="A14" s="4" t="s">
        <v>1482</v>
      </c>
      <c r="B14" s="5" t="n">
        <v>527325</v>
      </c>
      <c r="C14" s="5" t="n">
        <v>491213</v>
      </c>
    </row>
    <row r="15" spans="1:3">
      <c r="A15" s="4" t="s">
        <v>1483</v>
      </c>
      <c r="B15" s="5" t="n">
        <v>527325</v>
      </c>
      <c r="C15" s="5" t="n">
        <v>491213</v>
      </c>
    </row>
    <row r="16" spans="1:3">
      <c r="A16" s="4" t="s">
        <v>1467</v>
      </c>
      <c r="B16" s="6" t="n">
        <v>0</v>
      </c>
      <c r="C16"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2</v>
      </c>
      <c r="D2" s="2" t="s">
        <v>85</v>
      </c>
    </row>
    <row r="3" spans="1:4">
      <c r="A3" s="4" t="s">
        <v>1464</v>
      </c>
    </row>
    <row r="4" spans="1:4">
      <c r="A4" s="3" t="s">
        <v>1461</v>
      </c>
    </row>
    <row r="5" spans="1:4">
      <c r="A5" s="4" t="s">
        <v>1485</v>
      </c>
      <c r="B5" s="6" t="n">
        <v>-334142</v>
      </c>
      <c r="C5" s="6" t="n">
        <v>625371</v>
      </c>
      <c r="D5" s="6" t="n">
        <v>355132</v>
      </c>
    </row>
    <row r="6" spans="1:4">
      <c r="A6" s="4" t="s">
        <v>1273</v>
      </c>
    </row>
    <row r="7" spans="1:4">
      <c r="A7" s="3" t="s">
        <v>1461</v>
      </c>
    </row>
    <row r="8" spans="1:4">
      <c r="A8" s="4" t="s">
        <v>1485</v>
      </c>
      <c r="B8" s="5" t="n">
        <v>-3627</v>
      </c>
      <c r="C8" s="5" t="n">
        <v>43292</v>
      </c>
      <c r="D8" s="5" t="n">
        <v>58752</v>
      </c>
    </row>
    <row r="9" spans="1:4">
      <c r="A9" s="4" t="s">
        <v>1264</v>
      </c>
    </row>
    <row r="10" spans="1:4">
      <c r="A10" s="3" t="s">
        <v>1461</v>
      </c>
    </row>
    <row r="11" spans="1:4">
      <c r="A11" s="4" t="s">
        <v>1485</v>
      </c>
      <c r="B11" s="6" t="n">
        <v>-57050</v>
      </c>
      <c r="C11" s="6" t="n">
        <v>28007</v>
      </c>
      <c r="D11" s="6" t="n">
        <v>16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2</v>
      </c>
    </row>
    <row r="2" spans="1:3">
      <c r="A2" s="4" t="s">
        <v>1487</v>
      </c>
    </row>
    <row r="3" spans="1:3">
      <c r="A3" s="3" t="s">
        <v>1488</v>
      </c>
    </row>
    <row r="4" spans="1:3">
      <c r="A4" s="4" t="s">
        <v>1489</v>
      </c>
      <c r="B4" s="6" t="n">
        <v>6530</v>
      </c>
      <c r="C4" s="6" t="n">
        <v>4208</v>
      </c>
    </row>
    <row r="5" spans="1:3">
      <c r="A5" s="4" t="s">
        <v>1490</v>
      </c>
      <c r="B5" s="5" t="n">
        <v>893</v>
      </c>
      <c r="C5" s="5" t="n">
        <v>1705</v>
      </c>
    </row>
    <row r="6" spans="1:3">
      <c r="A6" s="4" t="s">
        <v>1491</v>
      </c>
      <c r="B6" s="5" t="n">
        <v>5637</v>
      </c>
      <c r="C6" s="5" t="n">
        <v>2503</v>
      </c>
    </row>
    <row r="7" spans="1:3">
      <c r="A7" s="4" t="s">
        <v>1492</v>
      </c>
      <c r="B7" s="5" t="n">
        <v>0</v>
      </c>
      <c r="C7" s="5" t="n">
        <v>0</v>
      </c>
    </row>
    <row r="8" spans="1:3">
      <c r="A8" s="4" t="s">
        <v>1493</v>
      </c>
      <c r="B8" s="5" t="n">
        <v>5637</v>
      </c>
      <c r="C8" s="5" t="n">
        <v>2503</v>
      </c>
    </row>
    <row r="9" spans="1:3">
      <c r="A9" s="4" t="s">
        <v>1494</v>
      </c>
    </row>
    <row r="10" spans="1:3">
      <c r="A10" s="3" t="s">
        <v>1488</v>
      </c>
    </row>
    <row r="11" spans="1:3">
      <c r="A11" s="4" t="s">
        <v>1489</v>
      </c>
      <c r="B11" s="5" t="n">
        <v>684</v>
      </c>
      <c r="C11" s="5" t="n">
        <v>1384</v>
      </c>
    </row>
    <row r="12" spans="1:3">
      <c r="A12" s="4" t="s">
        <v>1490</v>
      </c>
      <c r="B12" s="5" t="n">
        <v>524</v>
      </c>
      <c r="C12" s="5" t="n">
        <v>1235</v>
      </c>
    </row>
    <row r="13" spans="1:3">
      <c r="A13" s="4" t="s">
        <v>1491</v>
      </c>
      <c r="B13" s="5" t="n">
        <v>160</v>
      </c>
      <c r="C13" s="5" t="n">
        <v>149</v>
      </c>
    </row>
    <row r="14" spans="1:3">
      <c r="A14" s="4" t="s">
        <v>1492</v>
      </c>
      <c r="B14" s="5" t="n">
        <v>0</v>
      </c>
      <c r="C14" s="5" t="n">
        <v>0</v>
      </c>
    </row>
    <row r="15" spans="1:3">
      <c r="A15" s="4" t="s">
        <v>1493</v>
      </c>
      <c r="B15" s="5" t="n">
        <v>160</v>
      </c>
      <c r="C15" s="5" t="n">
        <v>149</v>
      </c>
    </row>
    <row r="16" spans="1:3">
      <c r="A16" s="4" t="s">
        <v>1495</v>
      </c>
    </row>
    <row r="17" spans="1:3">
      <c r="A17" s="3" t="s">
        <v>1488</v>
      </c>
    </row>
    <row r="18" spans="1:3">
      <c r="A18" s="4" t="s">
        <v>1489</v>
      </c>
      <c r="B18" s="5" t="n">
        <v>424</v>
      </c>
    </row>
    <row r="19" spans="1:3">
      <c r="A19" s="4" t="s">
        <v>1490</v>
      </c>
      <c r="B19" s="5" t="n">
        <v>0</v>
      </c>
    </row>
    <row r="20" spans="1:3">
      <c r="A20" s="4" t="s">
        <v>1491</v>
      </c>
      <c r="B20" s="5" t="n">
        <v>424</v>
      </c>
    </row>
    <row r="21" spans="1:3">
      <c r="A21" s="4" t="s">
        <v>1492</v>
      </c>
      <c r="B21" s="5" t="n">
        <v>0</v>
      </c>
    </row>
    <row r="22" spans="1:3">
      <c r="A22" s="4" t="s">
        <v>1493</v>
      </c>
      <c r="B22" s="5" t="n">
        <v>424</v>
      </c>
    </row>
    <row r="23" spans="1:3">
      <c r="A23" s="4" t="s">
        <v>1496</v>
      </c>
    </row>
    <row r="24" spans="1:3">
      <c r="A24" s="3" t="s">
        <v>1488</v>
      </c>
    </row>
    <row r="25" spans="1:3">
      <c r="A25" s="4" t="s">
        <v>1489</v>
      </c>
      <c r="B25" s="5" t="n">
        <v>3865</v>
      </c>
      <c r="C25" s="5" t="n">
        <v>774</v>
      </c>
    </row>
    <row r="26" spans="1:3">
      <c r="A26" s="4" t="s">
        <v>1490</v>
      </c>
      <c r="B26" s="5" t="n">
        <v>358</v>
      </c>
      <c r="C26" s="5" t="n">
        <v>0</v>
      </c>
    </row>
    <row r="27" spans="1:3">
      <c r="A27" s="4" t="s">
        <v>1491</v>
      </c>
      <c r="B27" s="5" t="n">
        <v>3507</v>
      </c>
      <c r="C27" s="5" t="n">
        <v>774</v>
      </c>
    </row>
    <row r="28" spans="1:3">
      <c r="A28" s="4" t="s">
        <v>1492</v>
      </c>
      <c r="B28" s="5" t="n">
        <v>0</v>
      </c>
      <c r="C28" s="5" t="n">
        <v>0</v>
      </c>
    </row>
    <row r="29" spans="1:3">
      <c r="A29" s="4" t="s">
        <v>1493</v>
      </c>
      <c r="B29" s="5" t="n">
        <v>3507</v>
      </c>
      <c r="C29" s="5" t="n">
        <v>774</v>
      </c>
    </row>
    <row r="30" spans="1:3">
      <c r="A30" s="4" t="s">
        <v>1497</v>
      </c>
    </row>
    <row r="31" spans="1:3">
      <c r="A31" s="3" t="s">
        <v>1488</v>
      </c>
    </row>
    <row r="32" spans="1:3">
      <c r="A32" s="4" t="s">
        <v>1489</v>
      </c>
      <c r="B32" s="5" t="n">
        <v>39</v>
      </c>
      <c r="C32" s="5" t="n">
        <v>621</v>
      </c>
    </row>
    <row r="33" spans="1:3">
      <c r="A33" s="4" t="s">
        <v>1490</v>
      </c>
      <c r="B33" s="5" t="n">
        <v>11</v>
      </c>
      <c r="C33" s="5" t="n">
        <v>447</v>
      </c>
    </row>
    <row r="34" spans="1:3">
      <c r="A34" s="4" t="s">
        <v>1491</v>
      </c>
      <c r="B34" s="5" t="n">
        <v>28</v>
      </c>
      <c r="C34" s="5" t="n">
        <v>174</v>
      </c>
    </row>
    <row r="35" spans="1:3">
      <c r="A35" s="4" t="s">
        <v>1492</v>
      </c>
      <c r="B35" s="5" t="n">
        <v>0</v>
      </c>
      <c r="C35" s="5" t="n">
        <v>0</v>
      </c>
    </row>
    <row r="36" spans="1:3">
      <c r="A36" s="4" t="s">
        <v>1493</v>
      </c>
      <c r="B36" s="5" t="n">
        <v>28</v>
      </c>
      <c r="C36" s="5" t="n">
        <v>174</v>
      </c>
    </row>
    <row r="37" spans="1:3">
      <c r="A37" s="4" t="s">
        <v>1498</v>
      </c>
    </row>
    <row r="38" spans="1:3">
      <c r="A38" s="3" t="s">
        <v>1488</v>
      </c>
    </row>
    <row r="39" spans="1:3">
      <c r="A39" s="4" t="s">
        <v>1489</v>
      </c>
      <c r="B39" s="5" t="n">
        <v>1518</v>
      </c>
      <c r="C39" s="5" t="n">
        <v>1429</v>
      </c>
    </row>
    <row r="40" spans="1:3">
      <c r="A40" s="4" t="s">
        <v>1490</v>
      </c>
      <c r="B40" s="5" t="n">
        <v>0</v>
      </c>
      <c r="C40" s="5" t="n">
        <v>23</v>
      </c>
    </row>
    <row r="41" spans="1:3">
      <c r="A41" s="4" t="s">
        <v>1491</v>
      </c>
      <c r="B41" s="5" t="n">
        <v>1518</v>
      </c>
      <c r="C41" s="5" t="n">
        <v>1406</v>
      </c>
    </row>
    <row r="42" spans="1:3">
      <c r="A42" s="4" t="s">
        <v>1492</v>
      </c>
      <c r="B42" s="5" t="n">
        <v>0</v>
      </c>
      <c r="C42" s="5" t="n">
        <v>0</v>
      </c>
    </row>
    <row r="43" spans="1:3">
      <c r="A43" s="4" t="s">
        <v>1493</v>
      </c>
      <c r="B43" s="5" t="n">
        <v>1518</v>
      </c>
      <c r="C43" s="5" t="n">
        <v>1406</v>
      </c>
    </row>
    <row r="44" spans="1:3">
      <c r="A44" s="4" t="s">
        <v>1499</v>
      </c>
    </row>
    <row r="45" spans="1:3">
      <c r="A45" s="3" t="s">
        <v>1500</v>
      </c>
    </row>
    <row r="46" spans="1:3">
      <c r="A46" s="4" t="s">
        <v>1501</v>
      </c>
      <c r="B46" s="5" t="n">
        <v>1536</v>
      </c>
      <c r="C46" s="5" t="n">
        <v>13527</v>
      </c>
    </row>
    <row r="47" spans="1:3">
      <c r="A47" s="4" t="s">
        <v>1490</v>
      </c>
      <c r="B47" s="5" t="n">
        <v>535</v>
      </c>
      <c r="C47" s="5" t="n">
        <v>2102</v>
      </c>
    </row>
    <row r="48" spans="1:3">
      <c r="A48" s="4" t="s">
        <v>1502</v>
      </c>
      <c r="B48" s="5" t="n">
        <v>1001</v>
      </c>
      <c r="C48" s="5" t="n">
        <v>11425</v>
      </c>
    </row>
    <row r="49" spans="1:3">
      <c r="A49" s="4" t="s">
        <v>1503</v>
      </c>
      <c r="B49" s="5" t="n">
        <v>227</v>
      </c>
      <c r="C49" s="5" t="n">
        <v>789</v>
      </c>
    </row>
    <row r="50" spans="1:3">
      <c r="A50" s="4" t="s">
        <v>1493</v>
      </c>
      <c r="B50" s="5" t="n">
        <v>774</v>
      </c>
      <c r="C50" s="5" t="n">
        <v>10636</v>
      </c>
    </row>
    <row r="51" spans="1:3">
      <c r="A51" s="4" t="s">
        <v>1504</v>
      </c>
    </row>
    <row r="52" spans="1:3">
      <c r="A52" s="3" t="s">
        <v>1500</v>
      </c>
    </row>
    <row r="53" spans="1:3">
      <c r="A53" s="4" t="s">
        <v>1501</v>
      </c>
      <c r="B53" s="5" t="n">
        <v>729</v>
      </c>
      <c r="C53" s="5" t="n">
        <v>2030</v>
      </c>
    </row>
    <row r="54" spans="1:3">
      <c r="A54" s="4" t="s">
        <v>1490</v>
      </c>
      <c r="B54" s="5" t="n">
        <v>524</v>
      </c>
      <c r="C54" s="5" t="n">
        <v>1235</v>
      </c>
    </row>
    <row r="55" spans="1:3">
      <c r="A55" s="4" t="s">
        <v>1502</v>
      </c>
      <c r="B55" s="5" t="n">
        <v>205</v>
      </c>
      <c r="C55" s="5" t="n">
        <v>795</v>
      </c>
    </row>
    <row r="56" spans="1:3">
      <c r="A56" s="4" t="s">
        <v>1503</v>
      </c>
      <c r="B56" s="5" t="n">
        <v>205</v>
      </c>
      <c r="C56" s="5" t="n">
        <v>789</v>
      </c>
    </row>
    <row r="57" spans="1:3">
      <c r="A57" s="4" t="s">
        <v>1493</v>
      </c>
      <c r="B57" s="5" t="n">
        <v>0</v>
      </c>
      <c r="C57" s="5" t="n">
        <v>6</v>
      </c>
    </row>
    <row r="58" spans="1:3">
      <c r="A58" s="4" t="s">
        <v>1505</v>
      </c>
    </row>
    <row r="59" spans="1:3">
      <c r="A59" s="3" t="s">
        <v>1500</v>
      </c>
    </row>
    <row r="60" spans="1:3">
      <c r="A60" s="4" t="s">
        <v>1501</v>
      </c>
      <c r="B60" s="5" t="n">
        <v>670</v>
      </c>
      <c r="C60" s="5" t="n">
        <v>10550</v>
      </c>
    </row>
    <row r="61" spans="1:3">
      <c r="A61" s="4" t="s">
        <v>1490</v>
      </c>
      <c r="B61" s="5" t="n">
        <v>0</v>
      </c>
      <c r="C61" s="5" t="n">
        <v>397</v>
      </c>
    </row>
    <row r="62" spans="1:3">
      <c r="A62" s="4" t="s">
        <v>1502</v>
      </c>
      <c r="B62" s="5" t="n">
        <v>670</v>
      </c>
      <c r="C62" s="5" t="n">
        <v>10153</v>
      </c>
    </row>
    <row r="63" spans="1:3">
      <c r="A63" s="4" t="s">
        <v>1503</v>
      </c>
      <c r="B63" s="5" t="n">
        <v>0</v>
      </c>
      <c r="C63" s="5" t="n">
        <v>0</v>
      </c>
    </row>
    <row r="64" spans="1:3">
      <c r="A64" s="4" t="s">
        <v>1493</v>
      </c>
      <c r="B64" s="5" t="n">
        <v>670</v>
      </c>
      <c r="C64" s="5" t="n">
        <v>10153</v>
      </c>
    </row>
    <row r="65" spans="1:3">
      <c r="A65" s="4" t="s">
        <v>1506</v>
      </c>
    </row>
    <row r="66" spans="1:3">
      <c r="A66" s="3" t="s">
        <v>1500</v>
      </c>
    </row>
    <row r="67" spans="1:3">
      <c r="A67" s="4" t="s">
        <v>1501</v>
      </c>
      <c r="B67" s="5" t="n">
        <v>115</v>
      </c>
      <c r="C67" s="5" t="n">
        <v>766</v>
      </c>
    </row>
    <row r="68" spans="1:3">
      <c r="A68" s="4" t="s">
        <v>1490</v>
      </c>
      <c r="B68" s="5" t="n">
        <v>11</v>
      </c>
      <c r="C68" s="5" t="n">
        <v>447</v>
      </c>
    </row>
    <row r="69" spans="1:3">
      <c r="A69" s="4" t="s">
        <v>1502</v>
      </c>
      <c r="B69" s="5" t="n">
        <v>104</v>
      </c>
      <c r="C69" s="5" t="n">
        <v>319</v>
      </c>
    </row>
    <row r="70" spans="1:3">
      <c r="A70" s="4" t="s">
        <v>1503</v>
      </c>
      <c r="B70" s="5" t="n">
        <v>0</v>
      </c>
      <c r="C70" s="5" t="n">
        <v>0</v>
      </c>
    </row>
    <row r="71" spans="1:3">
      <c r="A71" s="4" t="s">
        <v>1493</v>
      </c>
      <c r="B71" s="5" t="n">
        <v>104</v>
      </c>
      <c r="C71" s="5" t="n">
        <v>319</v>
      </c>
    </row>
    <row r="72" spans="1:3">
      <c r="A72" s="4" t="s">
        <v>1507</v>
      </c>
    </row>
    <row r="73" spans="1:3">
      <c r="A73" s="3" t="s">
        <v>1500</v>
      </c>
    </row>
    <row r="74" spans="1:3">
      <c r="A74" s="4" t="s">
        <v>1501</v>
      </c>
      <c r="B74" s="5" t="n">
        <v>22</v>
      </c>
      <c r="C74" s="5" t="n">
        <v>181</v>
      </c>
    </row>
    <row r="75" spans="1:3">
      <c r="A75" s="4" t="s">
        <v>1490</v>
      </c>
      <c r="B75" s="5" t="n">
        <v>0</v>
      </c>
      <c r="C75" s="5" t="n">
        <v>23</v>
      </c>
    </row>
    <row r="76" spans="1:3">
      <c r="A76" s="4" t="s">
        <v>1502</v>
      </c>
      <c r="B76" s="5" t="n">
        <v>22</v>
      </c>
      <c r="C76" s="5" t="n">
        <v>158</v>
      </c>
    </row>
    <row r="77" spans="1:3">
      <c r="A77" s="4" t="s">
        <v>1503</v>
      </c>
      <c r="B77" s="5" t="n">
        <v>22</v>
      </c>
      <c r="C77" s="5" t="n">
        <v>0</v>
      </c>
    </row>
    <row r="78" spans="1:3">
      <c r="A78" s="4" t="s">
        <v>1493</v>
      </c>
      <c r="B78" s="6" t="n">
        <v>0</v>
      </c>
      <c r="C78" s="6" t="n">
        <v>1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85</v>
      </c>
    </row>
    <row r="3" spans="1:4">
      <c r="A3" s="3" t="s">
        <v>1509</v>
      </c>
    </row>
    <row r="4" spans="1:4">
      <c r="A4" s="4" t="s">
        <v>1510</v>
      </c>
      <c r="B4" s="6" t="n">
        <v>6222</v>
      </c>
      <c r="C4" s="6" t="n">
        <v>-23942</v>
      </c>
      <c r="D4" s="6" t="n">
        <v>12362</v>
      </c>
    </row>
    <row r="5" spans="1:4">
      <c r="A5" s="4" t="s">
        <v>1511</v>
      </c>
    </row>
    <row r="6" spans="1:4">
      <c r="A6" s="3" t="s">
        <v>1509</v>
      </c>
    </row>
    <row r="7" spans="1:4">
      <c r="A7" s="4" t="s">
        <v>1510</v>
      </c>
      <c r="B7" s="5" t="n">
        <v>-3252</v>
      </c>
      <c r="C7" s="5" t="n">
        <v>-17379</v>
      </c>
      <c r="D7" s="5" t="n">
        <v>5573</v>
      </c>
    </row>
    <row r="8" spans="1:4">
      <c r="A8" s="4" t="s">
        <v>1512</v>
      </c>
    </row>
    <row r="9" spans="1:4">
      <c r="A9" s="3" t="s">
        <v>1509</v>
      </c>
    </row>
    <row r="10" spans="1:4">
      <c r="A10" s="4" t="s">
        <v>1510</v>
      </c>
      <c r="B10" s="5" t="n">
        <v>436</v>
      </c>
      <c r="C10" s="5" t="n">
        <v>0</v>
      </c>
      <c r="D10" s="5" t="n">
        <v>0</v>
      </c>
    </row>
    <row r="11" spans="1:4">
      <c r="A11" s="4" t="s">
        <v>1513</v>
      </c>
    </row>
    <row r="12" spans="1:4">
      <c r="A12" s="3" t="s">
        <v>1509</v>
      </c>
    </row>
    <row r="13" spans="1:4">
      <c r="A13" s="4" t="s">
        <v>1510</v>
      </c>
      <c r="B13" s="5" t="n">
        <v>326</v>
      </c>
      <c r="C13" s="5" t="n">
        <v>1965</v>
      </c>
      <c r="D13" s="5" t="n">
        <v>-313</v>
      </c>
    </row>
    <row r="14" spans="1:4">
      <c r="A14" s="4" t="s">
        <v>1514</v>
      </c>
    </row>
    <row r="15" spans="1:4">
      <c r="A15" s="3" t="s">
        <v>1509</v>
      </c>
    </row>
    <row r="16" spans="1:4">
      <c r="A16" s="4" t="s">
        <v>1510</v>
      </c>
      <c r="B16" s="5" t="n">
        <v>0</v>
      </c>
      <c r="C16" s="5" t="n">
        <v>0</v>
      </c>
      <c r="D16" s="5" t="n">
        <v>183</v>
      </c>
    </row>
    <row r="17" spans="1:4">
      <c r="A17" s="4" t="s">
        <v>1515</v>
      </c>
    </row>
    <row r="18" spans="1:4">
      <c r="A18" s="3" t="s">
        <v>1509</v>
      </c>
    </row>
    <row r="19" spans="1:4">
      <c r="A19" s="4" t="s">
        <v>1510</v>
      </c>
      <c r="B19" s="5" t="n">
        <v>9628</v>
      </c>
      <c r="C19" s="5" t="n">
        <v>-6937</v>
      </c>
      <c r="D19" s="5" t="n">
        <v>-1943</v>
      </c>
    </row>
    <row r="20" spans="1:4">
      <c r="A20" s="4" t="s">
        <v>1516</v>
      </c>
    </row>
    <row r="21" spans="1:4">
      <c r="A21" s="3" t="s">
        <v>1509</v>
      </c>
    </row>
    <row r="22" spans="1:4">
      <c r="A22" s="4" t="s">
        <v>1510</v>
      </c>
      <c r="B22" s="6" t="n">
        <v>-916</v>
      </c>
      <c r="C22" s="6" t="n">
        <v>-1591</v>
      </c>
      <c r="D22" s="6" t="n">
        <v>88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17</v>
      </c>
      <c r="B1" s="2" t="s">
        <v>2</v>
      </c>
      <c r="C1" s="2" t="s">
        <v>32</v>
      </c>
    </row>
    <row r="2" spans="1:3">
      <c r="A2" s="4" t="s">
        <v>1518</v>
      </c>
    </row>
    <row r="3" spans="1:3">
      <c r="A3" s="3" t="s">
        <v>1519</v>
      </c>
    </row>
    <row r="4" spans="1:3">
      <c r="A4" s="4" t="s">
        <v>1520</v>
      </c>
      <c r="B4" s="6" t="n">
        <v>1500000000</v>
      </c>
      <c r="C4" s="6" t="n">
        <v>1200000000</v>
      </c>
    </row>
    <row r="5" spans="1:3">
      <c r="A5" s="4" t="s">
        <v>1521</v>
      </c>
    </row>
    <row r="6" spans="1:3">
      <c r="A6" s="3" t="s">
        <v>1519</v>
      </c>
    </row>
    <row r="7" spans="1:3">
      <c r="A7" s="4" t="s">
        <v>1520</v>
      </c>
      <c r="B7" s="5" t="n">
        <v>215400000</v>
      </c>
      <c r="C7" s="5" t="n">
        <v>184200000</v>
      </c>
    </row>
    <row r="8" spans="1:3">
      <c r="A8" s="4" t="s">
        <v>1522</v>
      </c>
    </row>
    <row r="9" spans="1:3">
      <c r="A9" s="3" t="s">
        <v>1519</v>
      </c>
    </row>
    <row r="10" spans="1:3">
      <c r="A10" s="4" t="s">
        <v>1520</v>
      </c>
      <c r="B10" s="5" t="n">
        <v>16600000</v>
      </c>
      <c r="C10" s="5" t="n">
        <v>26900000</v>
      </c>
    </row>
    <row r="11" spans="1:3">
      <c r="A11" s="4" t="s">
        <v>1523</v>
      </c>
    </row>
    <row r="12" spans="1:3">
      <c r="A12" s="3" t="s">
        <v>1519</v>
      </c>
    </row>
    <row r="13" spans="1:3">
      <c r="A13" s="4" t="s">
        <v>1520</v>
      </c>
      <c r="B13" s="5" t="n">
        <v>1000000</v>
      </c>
      <c r="C13" s="5" t="n">
        <v>0</v>
      </c>
    </row>
    <row r="14" spans="1:3">
      <c r="A14" s="4" t="s">
        <v>1524</v>
      </c>
    </row>
    <row r="15" spans="1:3">
      <c r="A15" s="3" t="s">
        <v>1519</v>
      </c>
    </row>
    <row r="16" spans="1:3">
      <c r="A16" s="4" t="s">
        <v>1520</v>
      </c>
      <c r="B16" s="5" t="n">
        <v>801100000</v>
      </c>
      <c r="C16" s="5" t="n">
        <v>727900000</v>
      </c>
    </row>
    <row r="17" spans="1:3">
      <c r="A17" s="4" t="s">
        <v>1525</v>
      </c>
    </row>
    <row r="18" spans="1:3">
      <c r="A18" s="3" t="s">
        <v>1519</v>
      </c>
    </row>
    <row r="19" spans="1:3">
      <c r="A19" s="4" t="s">
        <v>1520</v>
      </c>
      <c r="B19" s="5" t="n">
        <v>44200000</v>
      </c>
      <c r="C19" s="5" t="n">
        <v>91400000</v>
      </c>
    </row>
    <row r="20" spans="1:3">
      <c r="A20" s="4" t="s">
        <v>1526</v>
      </c>
    </row>
    <row r="21" spans="1:3">
      <c r="A21" s="3" t="s">
        <v>1519</v>
      </c>
    </row>
    <row r="22" spans="1:3">
      <c r="A22" s="4" t="s">
        <v>1520</v>
      </c>
      <c r="B22" s="5" t="n">
        <v>5100000</v>
      </c>
      <c r="C22" s="5" t="n">
        <v>57300000</v>
      </c>
    </row>
    <row r="23" spans="1:3">
      <c r="A23" s="4" t="s">
        <v>1527</v>
      </c>
    </row>
    <row r="24" spans="1:3">
      <c r="A24" s="3" t="s">
        <v>1519</v>
      </c>
    </row>
    <row r="25" spans="1:3">
      <c r="A25" s="4" t="s">
        <v>1520</v>
      </c>
      <c r="B25" s="5" t="n">
        <v>18800000</v>
      </c>
      <c r="C25" s="6" t="n">
        <v>75200000</v>
      </c>
    </row>
    <row r="26" spans="1:3">
      <c r="A26" s="4" t="s">
        <v>1528</v>
      </c>
    </row>
    <row r="27" spans="1:3">
      <c r="A27" s="3" t="s">
        <v>1519</v>
      </c>
    </row>
    <row r="28" spans="1:3">
      <c r="A28" s="4" t="s">
        <v>1520</v>
      </c>
      <c r="B28" s="5" t="n">
        <v>40300000</v>
      </c>
    </row>
    <row r="29" spans="1:3">
      <c r="A29" s="4" t="s">
        <v>1529</v>
      </c>
    </row>
    <row r="30" spans="1:3">
      <c r="A30" s="3" t="s">
        <v>1519</v>
      </c>
    </row>
    <row r="31" spans="1:3">
      <c r="A31" s="4" t="s">
        <v>1520</v>
      </c>
      <c r="B31"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0</v>
      </c>
      <c r="B1" s="2" t="s">
        <v>1</v>
      </c>
    </row>
    <row r="2" spans="1:4">
      <c r="B2" s="2" t="s">
        <v>560</v>
      </c>
      <c r="C2" s="2" t="s">
        <v>1038</v>
      </c>
      <c r="D2" s="2" t="s">
        <v>521</v>
      </c>
    </row>
    <row r="3" spans="1:4">
      <c r="A3" s="3" t="s">
        <v>1531</v>
      </c>
    </row>
    <row r="4" spans="1:4">
      <c r="A4" s="4" t="s">
        <v>1097</v>
      </c>
      <c r="B4" s="6" t="n">
        <v>487857000</v>
      </c>
      <c r="C4" s="11" t="n">
        <v>10000</v>
      </c>
    </row>
    <row r="5" spans="1:4">
      <c r="A5" s="4" t="s">
        <v>628</v>
      </c>
      <c r="B5" s="5" t="n">
        <v>1000000000</v>
      </c>
    </row>
    <row r="6" spans="1:4">
      <c r="A6" s="4" t="s">
        <v>629</v>
      </c>
      <c r="B6" s="5" t="n">
        <v>585200000</v>
      </c>
    </row>
    <row r="7" spans="1:4">
      <c r="A7" s="4" t="s">
        <v>630</v>
      </c>
      <c r="B7" s="6" t="n">
        <v>429900000</v>
      </c>
    </row>
    <row r="8" spans="1:4">
      <c r="A8" s="4" t="s">
        <v>1532</v>
      </c>
      <c r="B8" s="4" t="s">
        <v>1533</v>
      </c>
    </row>
    <row r="9" spans="1:4">
      <c r="A9" s="4" t="s">
        <v>1534</v>
      </c>
      <c r="B9" s="4" t="s">
        <v>1535</v>
      </c>
    </row>
    <row r="10" spans="1:4">
      <c r="A10" s="4" t="s">
        <v>1536</v>
      </c>
    </row>
    <row r="11" spans="1:4">
      <c r="A11" s="3" t="s">
        <v>1531</v>
      </c>
    </row>
    <row r="12" spans="1:4">
      <c r="A12" s="4" t="s">
        <v>1537</v>
      </c>
      <c r="D12" s="6" t="n">
        <v>7700000</v>
      </c>
    </row>
    <row r="13" spans="1:4">
      <c r="A13" s="4" t="s">
        <v>1538</v>
      </c>
    </row>
    <row r="14" spans="1:4">
      <c r="A14" s="3" t="s">
        <v>1531</v>
      </c>
    </row>
    <row r="15" spans="1:4">
      <c r="A15" s="4" t="s">
        <v>1539</v>
      </c>
      <c r="B15" s="6" t="n">
        <v>501400000</v>
      </c>
    </row>
    <row r="16" spans="1:4">
      <c r="A16" s="4" t="s">
        <v>1540</v>
      </c>
    </row>
    <row r="17" spans="1:4">
      <c r="A17" s="3" t="s">
        <v>1531</v>
      </c>
    </row>
    <row r="18" spans="1:4">
      <c r="A18" s="4" t="s">
        <v>1541</v>
      </c>
      <c r="B18" s="5" t="n">
        <v>37500000</v>
      </c>
    </row>
    <row r="19" spans="1:4">
      <c r="A19" s="4" t="s">
        <v>1542</v>
      </c>
    </row>
    <row r="20" spans="1:4">
      <c r="A20" s="3" t="s">
        <v>1531</v>
      </c>
    </row>
    <row r="21" spans="1:4">
      <c r="A21" s="4" t="s">
        <v>1543</v>
      </c>
      <c r="B21" s="6" t="n">
        <v>50000000</v>
      </c>
    </row>
    <row r="22" spans="1:4">
      <c r="A22" s="4" t="s">
        <v>1544</v>
      </c>
    </row>
    <row r="23" spans="1:4">
      <c r="A23" s="3" t="s">
        <v>1531</v>
      </c>
    </row>
    <row r="24" spans="1:4">
      <c r="A24" s="4" t="s">
        <v>852</v>
      </c>
      <c r="B24" s="4" t="s">
        <v>1545</v>
      </c>
    </row>
    <row r="25" spans="1:4">
      <c r="A25" s="4" t="s">
        <v>1546</v>
      </c>
    </row>
    <row r="26" spans="1:4">
      <c r="A26" s="3" t="s">
        <v>1531</v>
      </c>
    </row>
    <row r="27" spans="1:4">
      <c r="A27" s="4" t="s">
        <v>1097</v>
      </c>
      <c r="B27" s="6" t="n">
        <v>180000000</v>
      </c>
    </row>
    <row r="28" spans="1:4">
      <c r="A28" s="4" t="s">
        <v>1547</v>
      </c>
    </row>
    <row r="29" spans="1:4">
      <c r="A29" s="3" t="s">
        <v>1531</v>
      </c>
    </row>
    <row r="30" spans="1:4">
      <c r="A30" s="4" t="s">
        <v>1548</v>
      </c>
      <c r="C30" s="11" t="n">
        <v>1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560</v>
      </c>
    </row>
    <row r="2" spans="1:2">
      <c r="A2" s="3" t="s">
        <v>235</v>
      </c>
    </row>
    <row r="3" spans="1:2">
      <c r="A3" s="5" t="n">
        <v>2018</v>
      </c>
      <c r="B3" s="6" t="n">
        <v>7604</v>
      </c>
    </row>
    <row r="4" spans="1:2">
      <c r="A4" s="5" t="n">
        <v>2019</v>
      </c>
      <c r="B4" s="5" t="n">
        <v>6937</v>
      </c>
    </row>
    <row r="5" spans="1:2">
      <c r="A5" s="5" t="n">
        <v>2020</v>
      </c>
      <c r="B5" s="5" t="n">
        <v>5249</v>
      </c>
    </row>
    <row r="6" spans="1:2">
      <c r="A6" s="5" t="n">
        <v>2021</v>
      </c>
      <c r="B6" s="5" t="n">
        <v>4925</v>
      </c>
    </row>
    <row r="7" spans="1:2">
      <c r="A7" s="5" t="n">
        <v>2022</v>
      </c>
      <c r="B7" s="5" t="n">
        <v>4249</v>
      </c>
    </row>
    <row r="8" spans="1:2">
      <c r="A8" s="12" t="n">
        <v>2022</v>
      </c>
      <c r="B8" s="5" t="n">
        <v>1841</v>
      </c>
    </row>
    <row r="9" spans="1:2">
      <c r="A9" s="4" t="s">
        <v>1550</v>
      </c>
      <c r="B9" s="6" t="n">
        <v>308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560</v>
      </c>
    </row>
    <row r="2" spans="1:2">
      <c r="A2" s="3" t="s">
        <v>235</v>
      </c>
    </row>
    <row r="3" spans="1:2">
      <c r="A3" s="5" t="n">
        <v>2018</v>
      </c>
      <c r="B3" s="6" t="n">
        <v>3150</v>
      </c>
    </row>
    <row r="4" spans="1:2">
      <c r="A4" s="5" t="n">
        <v>2019</v>
      </c>
      <c r="B4" s="5" t="n">
        <v>3331</v>
      </c>
    </row>
    <row r="5" spans="1:2">
      <c r="A5" s="5" t="n">
        <v>2020</v>
      </c>
      <c r="B5" s="5" t="n">
        <v>3336</v>
      </c>
    </row>
    <row r="6" spans="1:2">
      <c r="A6" s="5" t="n">
        <v>2021</v>
      </c>
      <c r="B6" s="5" t="n">
        <v>3336</v>
      </c>
    </row>
    <row r="7" spans="1:2">
      <c r="A7" s="5" t="n">
        <v>2022</v>
      </c>
      <c r="B7" s="5" t="n">
        <v>3336</v>
      </c>
    </row>
    <row r="8" spans="1:2">
      <c r="A8" s="12" t="n">
        <v>2022</v>
      </c>
      <c r="B8" s="5" t="n">
        <v>15620</v>
      </c>
    </row>
    <row r="9" spans="1:2">
      <c r="A9" s="4" t="s">
        <v>1552</v>
      </c>
      <c r="B9" s="6" t="n">
        <v>321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87</v>
      </c>
      <c r="B4" s="6" t="n">
        <v>407766</v>
      </c>
      <c r="C4" s="6" t="n">
        <v>640269</v>
      </c>
      <c r="D4" s="6" t="n">
        <v>827415</v>
      </c>
      <c r="E4" s="6" t="n">
        <v>922090</v>
      </c>
      <c r="F4" s="6" t="n">
        <v>323091</v>
      </c>
      <c r="G4" s="6" t="n">
        <v>430224</v>
      </c>
      <c r="H4" s="6" t="n">
        <v>759128</v>
      </c>
      <c r="I4" s="6" t="n">
        <v>862133</v>
      </c>
      <c r="J4" s="6" t="n">
        <v>2797540</v>
      </c>
      <c r="K4" s="6" t="n">
        <v>2374576</v>
      </c>
      <c r="L4" s="6" t="n">
        <v>2011310</v>
      </c>
    </row>
    <row r="5" spans="1:12">
      <c r="A5" s="4" t="s">
        <v>841</v>
      </c>
      <c r="B5" s="5" t="n">
        <v>288223</v>
      </c>
      <c r="C5" s="5" t="n">
        <v>483221</v>
      </c>
      <c r="D5" s="5" t="n">
        <v>555745</v>
      </c>
      <c r="E5" s="5" t="n">
        <v>544136</v>
      </c>
      <c r="F5" s="5" t="n">
        <v>219499</v>
      </c>
      <c r="G5" s="5" t="n">
        <v>284222</v>
      </c>
      <c r="H5" s="5" t="n">
        <v>519916</v>
      </c>
      <c r="I5" s="5" t="n">
        <v>511675</v>
      </c>
      <c r="J5" s="5" t="n">
        <v>1871325</v>
      </c>
      <c r="K5" s="5" t="n">
        <v>1535312</v>
      </c>
      <c r="L5" s="5" t="n">
        <v>1416183</v>
      </c>
    </row>
    <row r="6" spans="1:12">
      <c r="A6" s="4" t="s">
        <v>1554</v>
      </c>
      <c r="B6" s="5" t="n">
        <v>133250</v>
      </c>
      <c r="C6" s="5" t="n">
        <v>64571</v>
      </c>
      <c r="D6" s="5" t="n">
        <v>-173480</v>
      </c>
      <c r="E6" s="5" t="n">
        <v>-178091</v>
      </c>
      <c r="F6" s="5" t="n">
        <v>132402</v>
      </c>
      <c r="G6" s="5" t="n">
        <v>62299</v>
      </c>
      <c r="H6" s="5" t="n">
        <v>-168514</v>
      </c>
      <c r="I6" s="5" t="n">
        <v>-158069</v>
      </c>
      <c r="J6" s="5" t="n">
        <v>-153750</v>
      </c>
      <c r="K6" s="5" t="n">
        <v>-131882</v>
      </c>
      <c r="L6" s="5" t="n">
        <v>-15632</v>
      </c>
    </row>
    <row r="7" spans="1:12">
      <c r="A7" s="4" t="s">
        <v>90</v>
      </c>
      <c r="B7" s="5" t="n">
        <v>421473</v>
      </c>
      <c r="C7" s="5" t="n">
        <v>547792</v>
      </c>
      <c r="D7" s="5" t="n">
        <v>382265</v>
      </c>
      <c r="E7" s="5" t="n">
        <v>366045</v>
      </c>
      <c r="F7" s="5" t="n">
        <v>351901</v>
      </c>
      <c r="G7" s="5" t="n">
        <v>346521</v>
      </c>
      <c r="H7" s="5" t="n">
        <v>351402</v>
      </c>
      <c r="I7" s="5" t="n">
        <v>353606</v>
      </c>
      <c r="J7" s="5" t="n">
        <v>1717575</v>
      </c>
      <c r="K7" s="5" t="n">
        <v>1403430</v>
      </c>
      <c r="L7" s="5" t="n">
        <v>1400551</v>
      </c>
    </row>
    <row r="8" spans="1:12">
      <c r="A8" s="4" t="s">
        <v>609</v>
      </c>
      <c r="B8" s="5" t="n">
        <v>73464</v>
      </c>
      <c r="C8" s="5" t="n">
        <v>40257</v>
      </c>
      <c r="D8" s="5" t="n">
        <v>54163</v>
      </c>
      <c r="E8" s="5" t="n">
        <v>54325</v>
      </c>
      <c r="F8" s="5" t="n">
        <v>47316</v>
      </c>
      <c r="G8" s="5" t="n">
        <v>51423</v>
      </c>
      <c r="H8" s="5" t="n">
        <v>54124</v>
      </c>
      <c r="I8" s="5" t="n">
        <v>28863</v>
      </c>
      <c r="J8" s="5" t="n">
        <v>222209</v>
      </c>
      <c r="K8" s="5" t="n">
        <v>181726</v>
      </c>
      <c r="L8" s="5" t="n">
        <v>152567</v>
      </c>
    </row>
    <row r="9" spans="1:12">
      <c r="A9" s="4" t="s">
        <v>92</v>
      </c>
      <c r="B9" s="5" t="n">
        <v>-490</v>
      </c>
      <c r="C9" s="5" t="n">
        <v>-156</v>
      </c>
      <c r="D9" s="5" t="n">
        <v>3109</v>
      </c>
      <c r="E9" s="5" t="n">
        <v>8165</v>
      </c>
      <c r="F9" s="5" t="n">
        <v>-5420</v>
      </c>
      <c r="G9" s="5" t="n">
        <v>-5986</v>
      </c>
      <c r="H9" s="5" t="n">
        <v>-690</v>
      </c>
      <c r="I9" s="5" t="n">
        <v>-1692</v>
      </c>
      <c r="J9" s="5" t="n">
        <v>10628</v>
      </c>
      <c r="K9" s="5" t="n">
        <v>-13788</v>
      </c>
      <c r="L9" s="5" t="n">
        <v>-3051</v>
      </c>
    </row>
    <row r="10" spans="1:12">
      <c r="A10" s="4" t="s">
        <v>665</v>
      </c>
      <c r="B10" s="5" t="n">
        <v>2200</v>
      </c>
      <c r="C10" s="5" t="n">
        <v>1794</v>
      </c>
      <c r="D10" s="5" t="n">
        <v>5543</v>
      </c>
      <c r="E10" s="5" t="n">
        <v>-1507</v>
      </c>
      <c r="F10" s="5" t="n">
        <v>4960</v>
      </c>
      <c r="G10" s="5" t="n">
        <v>-11630</v>
      </c>
      <c r="H10" s="5" t="n">
        <v>6022</v>
      </c>
      <c r="I10" s="5" t="n">
        <v>1611</v>
      </c>
      <c r="J10" s="5" t="n">
        <v>8030</v>
      </c>
      <c r="K10" s="5" t="n">
        <v>963</v>
      </c>
      <c r="L10" s="5" t="n">
        <v>20481</v>
      </c>
    </row>
    <row r="11" spans="1:12">
      <c r="A11" s="4" t="s">
        <v>94</v>
      </c>
      <c r="B11" s="5" t="n">
        <v>2362</v>
      </c>
      <c r="C11" s="5" t="n">
        <v>2996</v>
      </c>
      <c r="D11" s="5" t="n">
        <v>2392</v>
      </c>
      <c r="E11" s="5" t="n">
        <v>1665</v>
      </c>
      <c r="F11" s="5" t="n">
        <v>5177</v>
      </c>
      <c r="G11" s="5" t="n">
        <v>2268</v>
      </c>
      <c r="H11" s="5" t="n">
        <v>2654</v>
      </c>
      <c r="I11" s="5" t="n">
        <v>4079</v>
      </c>
      <c r="J11" s="5" t="n">
        <v>9415</v>
      </c>
      <c r="K11" s="5" t="n">
        <v>14178</v>
      </c>
      <c r="L11" s="5" t="n">
        <v>13472</v>
      </c>
    </row>
    <row r="12" spans="1:12">
      <c r="A12" s="4" t="s">
        <v>616</v>
      </c>
      <c r="B12" s="5" t="n">
        <v>-7716</v>
      </c>
      <c r="C12" s="5" t="n">
        <v>42052</v>
      </c>
      <c r="D12" s="5" t="n">
        <v>58113</v>
      </c>
      <c r="E12" s="5" t="n">
        <v>43373</v>
      </c>
      <c r="F12" s="5" t="n">
        <v>-49967</v>
      </c>
      <c r="G12" s="5" t="n">
        <v>59870</v>
      </c>
      <c r="H12" s="5" t="n">
        <v>69772</v>
      </c>
      <c r="I12" s="5" t="n">
        <v>61653</v>
      </c>
      <c r="J12" s="5" t="n">
        <v>135822</v>
      </c>
      <c r="K12" s="5" t="n">
        <v>141328</v>
      </c>
      <c r="L12" s="5" t="n">
        <v>-68918</v>
      </c>
    </row>
    <row r="13" spans="1:12">
      <c r="A13" s="4" t="s">
        <v>96</v>
      </c>
      <c r="B13" s="5" t="n">
        <v>491293</v>
      </c>
      <c r="C13" s="5" t="n">
        <v>634735</v>
      </c>
      <c r="D13" s="5" t="n">
        <v>505585</v>
      </c>
      <c r="E13" s="5" t="n">
        <v>472066</v>
      </c>
      <c r="F13" s="5" t="n">
        <v>353967</v>
      </c>
      <c r="G13" s="5" t="n">
        <v>442466</v>
      </c>
      <c r="H13" s="5" t="n">
        <v>483284</v>
      </c>
      <c r="I13" s="5" t="n">
        <v>448120</v>
      </c>
      <c r="J13" s="5" t="n">
        <v>2103679</v>
      </c>
      <c r="K13" s="5" t="n">
        <v>1727837</v>
      </c>
      <c r="L13" s="5" t="n">
        <v>1515102</v>
      </c>
    </row>
    <row r="14" spans="1:12">
      <c r="A14" s="3" t="s">
        <v>97</v>
      </c>
    </row>
    <row r="15" spans="1:12">
      <c r="A15" s="4" t="s">
        <v>846</v>
      </c>
      <c r="B15" s="5" t="n">
        <v>304064</v>
      </c>
      <c r="C15" s="5" t="n">
        <v>1221696</v>
      </c>
      <c r="D15" s="5" t="n">
        <v>142587</v>
      </c>
      <c r="E15" s="5" t="n">
        <v>193081</v>
      </c>
      <c r="F15" s="5" t="n">
        <v>123901</v>
      </c>
      <c r="G15" s="5" t="n">
        <v>112575</v>
      </c>
      <c r="H15" s="5" t="n">
        <v>167750</v>
      </c>
      <c r="I15" s="5" t="n">
        <v>126605</v>
      </c>
      <c r="J15" s="5" t="n">
        <v>1861428</v>
      </c>
      <c r="K15" s="5" t="n">
        <v>530831</v>
      </c>
      <c r="L15" s="5" t="n">
        <v>448238</v>
      </c>
    </row>
    <row r="16" spans="1:12">
      <c r="A16" s="4" t="s">
        <v>1555</v>
      </c>
      <c r="B16" s="5" t="n">
        <v>98598</v>
      </c>
      <c r="C16" s="5" t="n">
        <v>76761</v>
      </c>
      <c r="D16" s="5" t="n">
        <v>88251</v>
      </c>
      <c r="E16" s="5" t="n">
        <v>83282</v>
      </c>
      <c r="F16" s="5" t="n">
        <v>74146</v>
      </c>
      <c r="G16" s="5" t="n">
        <v>80580</v>
      </c>
      <c r="H16" s="5" t="n">
        <v>69005</v>
      </c>
      <c r="I16" s="5" t="n">
        <v>65592</v>
      </c>
      <c r="J16" s="5" t="n">
        <v>346892</v>
      </c>
      <c r="K16" s="5" t="n">
        <v>289323</v>
      </c>
      <c r="L16" s="5" t="n">
        <v>238592</v>
      </c>
    </row>
    <row r="17" spans="1:12">
      <c r="A17" s="4" t="s">
        <v>100</v>
      </c>
      <c r="B17" s="5" t="n">
        <v>29192</v>
      </c>
      <c r="C17" s="5" t="n">
        <v>42537</v>
      </c>
      <c r="D17" s="5" t="n">
        <v>41766</v>
      </c>
      <c r="E17" s="5" t="n">
        <v>47283</v>
      </c>
      <c r="F17" s="5" t="n">
        <v>49948</v>
      </c>
      <c r="G17" s="5" t="n">
        <v>40493</v>
      </c>
      <c r="H17" s="5" t="n">
        <v>51073</v>
      </c>
      <c r="I17" s="5" t="n">
        <v>56235</v>
      </c>
      <c r="J17" s="5" t="n">
        <v>160778</v>
      </c>
      <c r="K17" s="5" t="n">
        <v>197749</v>
      </c>
      <c r="L17" s="5" t="n">
        <v>219112</v>
      </c>
    </row>
    <row r="18" spans="1:12">
      <c r="A18" s="4" t="s">
        <v>101</v>
      </c>
      <c r="B18" s="5" t="n">
        <v>4237</v>
      </c>
      <c r="C18" s="5" t="n">
        <v>4413</v>
      </c>
      <c r="D18" s="5" t="n">
        <v>4636</v>
      </c>
      <c r="E18" s="5" t="n">
        <v>5286</v>
      </c>
      <c r="F18" s="5" t="n">
        <v>11888</v>
      </c>
      <c r="G18" s="5" t="n">
        <v>11537</v>
      </c>
      <c r="H18" s="5" t="n">
        <v>5752</v>
      </c>
      <c r="I18" s="5" t="n">
        <v>8225</v>
      </c>
      <c r="J18" s="5" t="n">
        <v>18572</v>
      </c>
      <c r="K18" s="5" t="n">
        <v>37402</v>
      </c>
      <c r="L18" s="5" t="n">
        <v>76514</v>
      </c>
    </row>
    <row r="19" spans="1:12">
      <c r="A19" s="4" t="s">
        <v>1300</v>
      </c>
      <c r="B19" s="5" t="n">
        <v>11777</v>
      </c>
      <c r="C19" s="5" t="n">
        <v>11799</v>
      </c>
      <c r="D19" s="5" t="n">
        <v>10091</v>
      </c>
      <c r="E19" s="5" t="n">
        <v>10526</v>
      </c>
      <c r="F19" s="5" t="n">
        <v>10534</v>
      </c>
      <c r="G19" s="5" t="n">
        <v>10536</v>
      </c>
      <c r="H19" s="5" t="n">
        <v>10536</v>
      </c>
      <c r="I19" s="5" t="n">
        <v>10538</v>
      </c>
      <c r="J19" s="5" t="n">
        <v>44193</v>
      </c>
      <c r="K19" s="5" t="n">
        <v>42144</v>
      </c>
      <c r="L19" s="5" t="n">
        <v>36270</v>
      </c>
    </row>
    <row r="20" spans="1:12">
      <c r="A20" s="4" t="s">
        <v>103</v>
      </c>
      <c r="B20" s="5" t="n">
        <v>447868</v>
      </c>
      <c r="C20" s="5" t="n">
        <v>1357206</v>
      </c>
      <c r="D20" s="5" t="n">
        <v>287331</v>
      </c>
      <c r="E20" s="5" t="n">
        <v>339458</v>
      </c>
      <c r="F20" s="5" t="n">
        <v>270417</v>
      </c>
      <c r="G20" s="5" t="n">
        <v>255721</v>
      </c>
      <c r="H20" s="5" t="n">
        <v>304116</v>
      </c>
      <c r="I20" s="5" t="n">
        <v>267195</v>
      </c>
      <c r="J20" s="5" t="n">
        <v>2431863</v>
      </c>
      <c r="K20" s="5" t="n">
        <v>1097449</v>
      </c>
      <c r="L20" s="5" t="n">
        <v>1018726</v>
      </c>
    </row>
    <row r="21" spans="1:12">
      <c r="A21" s="4" t="s">
        <v>104</v>
      </c>
      <c r="B21" s="5" t="n">
        <v>43425</v>
      </c>
      <c r="C21" s="5" t="n">
        <v>-722471</v>
      </c>
      <c r="D21" s="5" t="n">
        <v>218254</v>
      </c>
      <c r="E21" s="5" t="n">
        <v>132608</v>
      </c>
      <c r="F21" s="5" t="n">
        <v>83550</v>
      </c>
      <c r="G21" s="5" t="n">
        <v>186745</v>
      </c>
      <c r="H21" s="5" t="n">
        <v>179168</v>
      </c>
      <c r="I21" s="5" t="n">
        <v>180925</v>
      </c>
      <c r="J21" s="5" t="n">
        <v>-328184</v>
      </c>
      <c r="K21" s="5" t="n">
        <v>630388</v>
      </c>
      <c r="L21" s="5" t="n">
        <v>496376</v>
      </c>
    </row>
    <row r="22" spans="1:12">
      <c r="A22" s="4" t="s">
        <v>1277</v>
      </c>
      <c r="B22" s="5" t="n">
        <v>-41226</v>
      </c>
      <c r="C22" s="5" t="n">
        <v>18977</v>
      </c>
      <c r="D22" s="5" t="n">
        <v>-3904</v>
      </c>
      <c r="E22" s="5" t="n">
        <v>-334</v>
      </c>
      <c r="F22" s="5" t="n">
        <v>7700</v>
      </c>
      <c r="G22" s="5" t="n">
        <v>1316</v>
      </c>
      <c r="H22" s="5" t="n">
        <v>-6612</v>
      </c>
      <c r="I22" s="5" t="n">
        <v>-2744</v>
      </c>
      <c r="J22" s="5" t="n">
        <v>-26487</v>
      </c>
      <c r="K22" s="5" t="n">
        <v>-340</v>
      </c>
      <c r="L22" s="5" t="n">
        <v>45866</v>
      </c>
    </row>
    <row r="23" spans="1:12">
      <c r="A23" s="4" t="s">
        <v>106</v>
      </c>
      <c r="B23" s="5" t="n">
        <v>2199</v>
      </c>
      <c r="C23" s="5" t="n">
        <v>-703494</v>
      </c>
      <c r="D23" s="5" t="n">
        <v>214350</v>
      </c>
      <c r="E23" s="5" t="n">
        <v>132274</v>
      </c>
      <c r="F23" s="5" t="n">
        <v>91250</v>
      </c>
      <c r="G23" s="5" t="n">
        <v>188061</v>
      </c>
      <c r="H23" s="5" t="n">
        <v>172556</v>
      </c>
      <c r="I23" s="5" t="n">
        <v>178181</v>
      </c>
      <c r="J23" s="5" t="n">
        <v>-354671</v>
      </c>
      <c r="K23" s="5" t="n">
        <v>630048</v>
      </c>
      <c r="L23" s="5" t="n">
        <v>542242</v>
      </c>
    </row>
    <row r="24" spans="1:12">
      <c r="A24" s="4" t="s">
        <v>1301</v>
      </c>
      <c r="B24" s="5" t="n">
        <v>-56</v>
      </c>
      <c r="C24" s="5" t="n">
        <v>204277</v>
      </c>
      <c r="D24" s="5" t="n">
        <v>-37612</v>
      </c>
      <c r="E24" s="5" t="n">
        <v>-34327</v>
      </c>
      <c r="F24" s="5" t="n">
        <v>-16219</v>
      </c>
      <c r="G24" s="5" t="n">
        <v>-35641</v>
      </c>
      <c r="H24" s="5" t="n">
        <v>-30635</v>
      </c>
      <c r="I24" s="5" t="n">
        <v>-44591</v>
      </c>
      <c r="J24" s="5" t="n">
        <v>132282</v>
      </c>
      <c r="K24" s="5" t="n">
        <v>-127086</v>
      </c>
      <c r="L24" s="5" t="n">
        <v>-111050</v>
      </c>
    </row>
    <row r="25" spans="1:12">
      <c r="A25" s="4" t="s">
        <v>108</v>
      </c>
      <c r="B25" s="5" t="n">
        <v>2143</v>
      </c>
      <c r="C25" s="5" t="n">
        <v>-499217</v>
      </c>
      <c r="D25" s="5" t="n">
        <v>176738</v>
      </c>
      <c r="E25" s="5" t="n">
        <v>97947</v>
      </c>
      <c r="F25" s="5" t="n">
        <v>75031</v>
      </c>
      <c r="G25" s="5" t="n">
        <v>152420</v>
      </c>
      <c r="H25" s="5" t="n">
        <v>141921</v>
      </c>
      <c r="I25" s="5" t="n">
        <v>133590</v>
      </c>
      <c r="J25" s="5" t="n">
        <v>-222389</v>
      </c>
      <c r="K25" s="5" t="n">
        <v>502962</v>
      </c>
      <c r="L25" s="5" t="n">
        <v>431192</v>
      </c>
    </row>
    <row r="26" spans="1:12">
      <c r="A26" s="4" t="s">
        <v>109</v>
      </c>
      <c r="B26" s="5" t="n">
        <v>-5595</v>
      </c>
      <c r="C26" s="5" t="n">
        <v>-5595</v>
      </c>
      <c r="D26" s="5" t="n">
        <v>-5596</v>
      </c>
      <c r="E26" s="5" t="n">
        <v>-5595</v>
      </c>
      <c r="F26" s="5" t="n">
        <v>-5595</v>
      </c>
      <c r="G26" s="5" t="n">
        <v>-5595</v>
      </c>
      <c r="H26" s="5" t="n">
        <v>-5596</v>
      </c>
      <c r="I26" s="5" t="n">
        <v>-5595</v>
      </c>
      <c r="J26" s="5" t="n">
        <v>-22381</v>
      </c>
      <c r="K26" s="5" t="n">
        <v>-22381</v>
      </c>
      <c r="L26" s="5" t="n">
        <v>-22381</v>
      </c>
    </row>
    <row r="27" spans="1:12">
      <c r="A27" s="4" t="s">
        <v>110</v>
      </c>
      <c r="B27" s="6" t="n">
        <v>-3452</v>
      </c>
      <c r="C27" s="6" t="n">
        <v>-504812</v>
      </c>
      <c r="D27" s="6" t="n">
        <v>171142</v>
      </c>
      <c r="E27" s="6" t="n">
        <v>92352</v>
      </c>
      <c r="F27" s="6" t="n">
        <v>69436</v>
      </c>
      <c r="G27" s="6" t="n">
        <v>146825</v>
      </c>
      <c r="H27" s="6" t="n">
        <v>136325</v>
      </c>
      <c r="I27" s="6" t="n">
        <v>127995</v>
      </c>
      <c r="J27" s="6" t="n">
        <v>-244770</v>
      </c>
      <c r="K27" s="6" t="n">
        <v>480581</v>
      </c>
      <c r="L27" s="6" t="n">
        <v>408811</v>
      </c>
    </row>
    <row r="28" spans="1:12">
      <c r="A28" s="4" t="s">
        <v>1220</v>
      </c>
      <c r="B28" s="7" t="n">
        <v>-0.09</v>
      </c>
      <c r="C28" s="7" t="n">
        <v>-12.75</v>
      </c>
      <c r="D28" s="7" t="n">
        <v>4.25</v>
      </c>
      <c r="E28" s="7" t="n">
        <v>2.26</v>
      </c>
      <c r="F28" s="7" t="n">
        <v>1.7</v>
      </c>
      <c r="G28" s="7" t="n">
        <v>3.58</v>
      </c>
      <c r="H28" s="7" t="n">
        <v>3.23</v>
      </c>
      <c r="I28" s="7" t="n">
        <v>2.97</v>
      </c>
      <c r="J28" s="7" t="n">
        <v>-6.15</v>
      </c>
      <c r="K28" s="7" t="n">
        <v>11.5</v>
      </c>
      <c r="L28" s="7" t="n">
        <v>9.359999999999999</v>
      </c>
    </row>
    <row r="29" spans="1:12">
      <c r="A29" s="4" t="s">
        <v>1221</v>
      </c>
      <c r="B29" s="7" t="n">
        <v>-0.09</v>
      </c>
      <c r="C29" s="7" t="n">
        <v>-12.75</v>
      </c>
      <c r="D29" s="7" t="n">
        <v>4.24</v>
      </c>
      <c r="E29" s="7" t="n">
        <v>2.25</v>
      </c>
      <c r="F29" s="7" t="n">
        <v>1.69</v>
      </c>
      <c r="G29" s="7" t="n">
        <v>3.56</v>
      </c>
      <c r="H29" s="7" t="n">
        <v>3.22</v>
      </c>
      <c r="I29" s="7" t="n">
        <v>2.95</v>
      </c>
      <c r="J29" s="7" t="n">
        <v>-6.15</v>
      </c>
      <c r="K29" s="7" t="n">
        <v>11.43</v>
      </c>
      <c r="L29" s="7" t="n">
        <v>9.279999999999999</v>
      </c>
    </row>
    <row r="30" spans="1:12">
      <c r="A30" s="4" t="s">
        <v>1556</v>
      </c>
      <c r="B30" s="5" t="n">
        <v>39478</v>
      </c>
      <c r="C30" s="5" t="n">
        <v>39591</v>
      </c>
      <c r="D30" s="5" t="n">
        <v>39937</v>
      </c>
      <c r="E30" s="5" t="n">
        <v>40408</v>
      </c>
      <c r="F30" s="5" t="n">
        <v>40474</v>
      </c>
      <c r="G30" s="5" t="n">
        <v>40513</v>
      </c>
      <c r="H30" s="5" t="n">
        <v>41693</v>
      </c>
      <c r="I30" s="5" t="n">
        <v>42577</v>
      </c>
      <c r="J30" s="5" t="n">
        <v>39854</v>
      </c>
      <c r="K30" s="5" t="n">
        <v>41314</v>
      </c>
      <c r="L30" s="5" t="n">
        <v>43157</v>
      </c>
    </row>
    <row r="31" spans="1:12">
      <c r="A31" s="4" t="s">
        <v>1557</v>
      </c>
      <c r="B31" s="5" t="n">
        <v>39478</v>
      </c>
      <c r="C31" s="5" t="n">
        <v>39591</v>
      </c>
      <c r="D31" s="5" t="n">
        <v>40024</v>
      </c>
      <c r="E31" s="5" t="n">
        <v>40623</v>
      </c>
      <c r="F31" s="5" t="n">
        <v>40707</v>
      </c>
      <c r="G31" s="5" t="n">
        <v>40733</v>
      </c>
      <c r="H31" s="5" t="n">
        <v>41885</v>
      </c>
      <c r="I31" s="5" t="n">
        <v>42912</v>
      </c>
      <c r="J31" s="5" t="n">
        <v>39854</v>
      </c>
      <c r="K31" s="5" t="n">
        <v>41559</v>
      </c>
      <c r="L31" s="5" t="n">
        <v>4352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8</v>
      </c>
      <c r="B1" s="2" t="s">
        <v>2</v>
      </c>
      <c r="C1" s="2" t="s">
        <v>32</v>
      </c>
      <c r="D1" s="2" t="s">
        <v>85</v>
      </c>
      <c r="E1" s="2" t="s">
        <v>879</v>
      </c>
    </row>
    <row r="2" spans="1:5">
      <c r="A2" s="3" t="s">
        <v>33</v>
      </c>
    </row>
    <row r="3" spans="1:5">
      <c r="A3" s="4" t="s">
        <v>39</v>
      </c>
      <c r="B3" s="6" t="n">
        <v>9503439</v>
      </c>
      <c r="C3" s="6" t="n">
        <v>9316968</v>
      </c>
    </row>
    <row r="4" spans="1:5">
      <c r="A4" s="4" t="s">
        <v>40</v>
      </c>
      <c r="B4" s="5" t="n">
        <v>1361592</v>
      </c>
      <c r="C4" s="5" t="n">
        <v>421157</v>
      </c>
      <c r="D4" s="6" t="n">
        <v>506885</v>
      </c>
      <c r="E4" s="6" t="n">
        <v>525584</v>
      </c>
    </row>
    <row r="5" spans="1:5">
      <c r="A5" s="4" t="s">
        <v>1559</v>
      </c>
      <c r="B5" s="5" t="n">
        <v>0</v>
      </c>
      <c r="C5" s="5" t="n">
        <v>0</v>
      </c>
    </row>
    <row r="6" spans="1:5">
      <c r="A6" s="4" t="s">
        <v>1560</v>
      </c>
      <c r="B6" s="5" t="n">
        <v>0</v>
      </c>
      <c r="C6" s="5" t="n">
        <v>0</v>
      </c>
    </row>
    <row r="7" spans="1:5">
      <c r="A7" s="4" t="s">
        <v>41</v>
      </c>
      <c r="B7" s="5" t="n">
        <v>1304622</v>
      </c>
      <c r="C7" s="5" t="n">
        <v>987323</v>
      </c>
    </row>
    <row r="8" spans="1:5">
      <c r="A8" s="4" t="s">
        <v>147</v>
      </c>
      <c r="B8" s="5" t="n">
        <v>533546</v>
      </c>
      <c r="C8" s="5" t="n">
        <v>441260</v>
      </c>
    </row>
    <row r="9" spans="1:5">
      <c r="A9" s="4" t="s">
        <v>148</v>
      </c>
      <c r="B9" s="5" t="n">
        <v>1586630</v>
      </c>
      <c r="C9" s="5" t="n">
        <v>279564</v>
      </c>
      <c r="D9" s="5" t="n">
        <v>134526</v>
      </c>
    </row>
    <row r="10" spans="1:5">
      <c r="A10" s="4" t="s">
        <v>44</v>
      </c>
      <c r="B10" s="5" t="n">
        <v>42235</v>
      </c>
      <c r="C10" s="5" t="n">
        <v>38076</v>
      </c>
    </row>
    <row r="11" spans="1:5">
      <c r="A11" s="4" t="s">
        <v>45</v>
      </c>
      <c r="B11" s="5" t="n">
        <v>426551</v>
      </c>
      <c r="C11" s="5" t="n">
        <v>335325</v>
      </c>
    </row>
    <row r="12" spans="1:5">
      <c r="A12" s="4" t="s">
        <v>46</v>
      </c>
      <c r="B12" s="5" t="n">
        <v>103145</v>
      </c>
      <c r="C12" s="5" t="n">
        <v>105841</v>
      </c>
    </row>
    <row r="13" spans="1:5">
      <c r="A13" s="4" t="s">
        <v>47</v>
      </c>
      <c r="B13" s="5" t="n">
        <v>121226</v>
      </c>
      <c r="C13" s="5" t="n">
        <v>175382</v>
      </c>
    </row>
    <row r="14" spans="1:5">
      <c r="A14" s="4" t="s">
        <v>1561</v>
      </c>
      <c r="B14" s="5" t="n">
        <v>243145</v>
      </c>
      <c r="C14" s="5" t="n">
        <v>251186</v>
      </c>
    </row>
    <row r="15" spans="1:5">
      <c r="A15" s="4" t="s">
        <v>49</v>
      </c>
      <c r="B15" s="5" t="n">
        <v>15226131</v>
      </c>
      <c r="C15" s="5" t="n">
        <v>12352082</v>
      </c>
    </row>
    <row r="16" spans="1:5">
      <c r="A16" s="3" t="s">
        <v>50</v>
      </c>
    </row>
    <row r="17" spans="1:5">
      <c r="A17" s="4" t="s">
        <v>51</v>
      </c>
      <c r="B17" s="5" t="n">
        <v>5080408</v>
      </c>
      <c r="C17" s="5" t="n">
        <v>2848294</v>
      </c>
      <c r="D17" s="5" t="n">
        <v>2767045</v>
      </c>
    </row>
    <row r="18" spans="1:5">
      <c r="A18" s="4" t="s">
        <v>52</v>
      </c>
      <c r="B18" s="5" t="n">
        <v>1477609</v>
      </c>
      <c r="C18" s="5" t="n">
        <v>1231573</v>
      </c>
    </row>
    <row r="19" spans="1:5">
      <c r="A19" s="4" t="s">
        <v>53</v>
      </c>
      <c r="B19" s="5" t="n">
        <v>989623</v>
      </c>
      <c r="C19" s="5" t="n">
        <v>948663</v>
      </c>
    </row>
    <row r="20" spans="1:5">
      <c r="A20" s="4" t="s">
        <v>1562</v>
      </c>
      <c r="B20" s="5" t="n">
        <v>0</v>
      </c>
      <c r="C20" s="5" t="n">
        <v>0</v>
      </c>
    </row>
    <row r="21" spans="1:5">
      <c r="A21" s="4" t="s">
        <v>54</v>
      </c>
      <c r="B21" s="5" t="n">
        <v>989090</v>
      </c>
      <c r="C21" s="5" t="n">
        <v>673983</v>
      </c>
    </row>
    <row r="22" spans="1:5">
      <c r="A22" s="4" t="s">
        <v>55</v>
      </c>
      <c r="B22" s="5" t="n">
        <v>208749</v>
      </c>
      <c r="C22" s="5" t="n">
        <v>305714</v>
      </c>
    </row>
    <row r="23" spans="1:5">
      <c r="A23" s="4" t="s">
        <v>56</v>
      </c>
      <c r="B23" s="5" t="n">
        <v>792771</v>
      </c>
      <c r="C23" s="5" t="n">
        <v>301684</v>
      </c>
    </row>
    <row r="24" spans="1:5">
      <c r="A24" s="4" t="s">
        <v>57</v>
      </c>
      <c r="B24" s="5" t="n">
        <v>9538250</v>
      </c>
      <c r="C24" s="5" t="n">
        <v>6309911</v>
      </c>
    </row>
    <row r="25" spans="1:5">
      <c r="A25" s="4" t="s">
        <v>1563</v>
      </c>
      <c r="B25" s="5" t="n">
        <v>1296506</v>
      </c>
      <c r="C25" s="5" t="n">
        <v>1175594</v>
      </c>
    </row>
    <row r="26" spans="1:5">
      <c r="A26" s="3" t="s">
        <v>1564</v>
      </c>
    </row>
    <row r="27" spans="1:5">
      <c r="A27" s="4" t="s">
        <v>1565</v>
      </c>
      <c r="B27" s="5" t="n">
        <v>4391375</v>
      </c>
      <c r="C27" s="5" t="n">
        <v>4866577</v>
      </c>
      <c r="D27" s="5" t="n">
        <v>4732184</v>
      </c>
    </row>
    <row r="28" spans="1:5">
      <c r="A28" s="4" t="s">
        <v>68</v>
      </c>
      <c r="B28" s="5" t="n">
        <v>15226131</v>
      </c>
      <c r="C28" s="5" t="n">
        <v>12352082</v>
      </c>
    </row>
    <row r="29" spans="1:5">
      <c r="A29" s="4" t="s">
        <v>1566</v>
      </c>
    </row>
    <row r="30" spans="1:5">
      <c r="A30" s="3" t="s">
        <v>33</v>
      </c>
    </row>
    <row r="31" spans="1:5">
      <c r="A31" s="4" t="s">
        <v>40</v>
      </c>
      <c r="B31" s="5" t="n">
        <v>14656</v>
      </c>
      <c r="C31" s="5" t="n">
        <v>7067</v>
      </c>
      <c r="D31" s="5" t="n">
        <v>10185</v>
      </c>
      <c r="E31" s="5" t="n">
        <v>5986</v>
      </c>
    </row>
    <row r="32" spans="1:5">
      <c r="A32" s="4" t="s">
        <v>1559</v>
      </c>
      <c r="B32" s="5" t="n">
        <v>4105760</v>
      </c>
      <c r="C32" s="5" t="n">
        <v>4074769</v>
      </c>
    </row>
    <row r="33" spans="1:5">
      <c r="A33" s="4" t="s">
        <v>44</v>
      </c>
      <c r="B33" s="5" t="n">
        <v>405</v>
      </c>
      <c r="C33" s="5" t="n">
        <v>105</v>
      </c>
    </row>
    <row r="34" spans="1:5">
      <c r="A34" s="4" t="s">
        <v>46</v>
      </c>
      <c r="B34" s="5" t="n">
        <v>135</v>
      </c>
      <c r="C34" s="5" t="n">
        <v>136</v>
      </c>
    </row>
    <row r="35" spans="1:5">
      <c r="A35" s="4" t="s">
        <v>47</v>
      </c>
      <c r="B35" s="5" t="n">
        <v>433468</v>
      </c>
      <c r="C35" s="5" t="n">
        <v>410757</v>
      </c>
    </row>
    <row r="36" spans="1:5">
      <c r="A36" s="4" t="s">
        <v>1561</v>
      </c>
      <c r="B36" s="5" t="n">
        <v>124960</v>
      </c>
      <c r="C36" s="5" t="n">
        <v>130407</v>
      </c>
    </row>
    <row r="37" spans="1:5">
      <c r="A37" s="4" t="s">
        <v>49</v>
      </c>
      <c r="B37" s="5" t="n">
        <v>4909252</v>
      </c>
      <c r="C37" s="5" t="n">
        <v>5017928</v>
      </c>
    </row>
    <row r="38" spans="1:5">
      <c r="A38" s="3" t="s">
        <v>50</v>
      </c>
    </row>
    <row r="39" spans="1:5">
      <c r="A39" s="4" t="s">
        <v>1562</v>
      </c>
      <c r="B39" s="5" t="n">
        <v>82579</v>
      </c>
      <c r="C39" s="5" t="n">
        <v>14644</v>
      </c>
    </row>
    <row r="40" spans="1:5">
      <c r="A40" s="4" t="s">
        <v>56</v>
      </c>
      <c r="B40" s="5" t="n">
        <v>18298</v>
      </c>
      <c r="C40" s="5" t="n">
        <v>19707</v>
      </c>
    </row>
    <row r="41" spans="1:5">
      <c r="A41" s="4" t="s">
        <v>57</v>
      </c>
      <c r="B41" s="5" t="n">
        <v>517877</v>
      </c>
      <c r="C41" s="5" t="n">
        <v>151351</v>
      </c>
    </row>
    <row r="42" spans="1:5">
      <c r="A42" s="3" t="s">
        <v>1564</v>
      </c>
    </row>
    <row r="43" spans="1:5">
      <c r="A43" s="4" t="s">
        <v>68</v>
      </c>
      <c r="B43" s="5" t="n">
        <v>4909252</v>
      </c>
      <c r="C43" s="5" t="n">
        <v>5017928</v>
      </c>
    </row>
    <row r="44" spans="1:5">
      <c r="A44" s="4" t="s">
        <v>1567</v>
      </c>
    </row>
    <row r="45" spans="1:5">
      <c r="A45" s="3" t="s">
        <v>33</v>
      </c>
    </row>
    <row r="46" spans="1:5">
      <c r="A46" s="4" t="s">
        <v>39</v>
      </c>
      <c r="B46" s="5" t="n">
        <v>225266</v>
      </c>
      <c r="C46" s="5" t="n">
        <v>387274</v>
      </c>
    </row>
    <row r="47" spans="1:5">
      <c r="A47" s="4" t="s">
        <v>40</v>
      </c>
      <c r="B47" s="5" t="n">
        <v>14656</v>
      </c>
      <c r="C47" s="5" t="n">
        <v>7067</v>
      </c>
      <c r="D47" s="5" t="n">
        <v>10185</v>
      </c>
      <c r="E47" s="5" t="n">
        <v>5986</v>
      </c>
    </row>
    <row r="48" spans="1:5">
      <c r="A48" s="4" t="s">
        <v>1559</v>
      </c>
      <c r="B48" s="5" t="n">
        <v>4105760</v>
      </c>
      <c r="C48" s="5" t="n">
        <v>4074769</v>
      </c>
    </row>
    <row r="49" spans="1:5">
      <c r="A49" s="4" t="s">
        <v>1560</v>
      </c>
      <c r="B49" s="5" t="n">
        <v>4602</v>
      </c>
      <c r="C49" s="5" t="n">
        <v>7413</v>
      </c>
    </row>
    <row r="50" spans="1:5">
      <c r="A50" s="4" t="s">
        <v>41</v>
      </c>
      <c r="B50" s="5" t="n">
        <v>0</v>
      </c>
      <c r="C50" s="5" t="n">
        <v>0</v>
      </c>
    </row>
    <row r="51" spans="1:5">
      <c r="A51" s="4" t="s">
        <v>147</v>
      </c>
      <c r="B51" s="5" t="n">
        <v>0</v>
      </c>
      <c r="C51" s="5" t="n">
        <v>0</v>
      </c>
    </row>
    <row r="52" spans="1:5">
      <c r="A52" s="4" t="s">
        <v>148</v>
      </c>
      <c r="B52" s="5" t="n">
        <v>0</v>
      </c>
      <c r="C52" s="5" t="n">
        <v>0</v>
      </c>
    </row>
    <row r="53" spans="1:5">
      <c r="A53" s="4" t="s">
        <v>44</v>
      </c>
      <c r="B53" s="5" t="n">
        <v>405</v>
      </c>
      <c r="C53" s="5" t="n">
        <v>105</v>
      </c>
    </row>
    <row r="54" spans="1:5">
      <c r="A54" s="4" t="s">
        <v>45</v>
      </c>
      <c r="B54" s="5" t="n">
        <v>0</v>
      </c>
      <c r="C54" s="5" t="n">
        <v>0</v>
      </c>
    </row>
    <row r="55" spans="1:5">
      <c r="A55" s="4" t="s">
        <v>46</v>
      </c>
      <c r="B55" s="5" t="n">
        <v>135</v>
      </c>
      <c r="C55" s="5" t="n">
        <v>136</v>
      </c>
    </row>
    <row r="56" spans="1:5">
      <c r="A56" s="4" t="s">
        <v>47</v>
      </c>
      <c r="B56" s="5" t="n">
        <v>433468</v>
      </c>
      <c r="C56" s="5" t="n">
        <v>410757</v>
      </c>
    </row>
    <row r="57" spans="1:5">
      <c r="A57" s="4" t="s">
        <v>1561</v>
      </c>
      <c r="B57" s="5" t="n">
        <v>124960</v>
      </c>
      <c r="C57" s="5" t="n">
        <v>130407</v>
      </c>
    </row>
    <row r="58" spans="1:5">
      <c r="A58" s="4" t="s">
        <v>49</v>
      </c>
      <c r="B58" s="5" t="n">
        <v>4909252</v>
      </c>
      <c r="C58" s="5" t="n">
        <v>5017928</v>
      </c>
    </row>
    <row r="59" spans="1:5">
      <c r="A59" s="3" t="s">
        <v>50</v>
      </c>
    </row>
    <row r="60" spans="1:5">
      <c r="A60" s="4" t="s">
        <v>51</v>
      </c>
      <c r="B60" s="5" t="n">
        <v>0</v>
      </c>
      <c r="C60" s="5" t="n">
        <v>0</v>
      </c>
    </row>
    <row r="61" spans="1:5">
      <c r="A61" s="4" t="s">
        <v>52</v>
      </c>
      <c r="B61" s="5" t="n">
        <v>0</v>
      </c>
      <c r="C61" s="5" t="n">
        <v>0</v>
      </c>
    </row>
    <row r="62" spans="1:5">
      <c r="A62" s="4" t="s">
        <v>53</v>
      </c>
      <c r="B62" s="5" t="n">
        <v>417000</v>
      </c>
      <c r="C62" s="5" t="n">
        <v>117000</v>
      </c>
    </row>
    <row r="63" spans="1:5">
      <c r="A63" s="4" t="s">
        <v>1562</v>
      </c>
      <c r="B63" s="5" t="n">
        <v>82579</v>
      </c>
      <c r="C63" s="5" t="n">
        <v>14644</v>
      </c>
    </row>
    <row r="64" spans="1:5">
      <c r="A64" s="4" t="s">
        <v>54</v>
      </c>
      <c r="B64" s="5" t="n">
        <v>0</v>
      </c>
      <c r="C64" s="5" t="n">
        <v>0</v>
      </c>
    </row>
    <row r="65" spans="1:5">
      <c r="A65" s="4" t="s">
        <v>55</v>
      </c>
      <c r="B65" s="5" t="n">
        <v>0</v>
      </c>
      <c r="C65" s="5" t="n">
        <v>0</v>
      </c>
    </row>
    <row r="66" spans="1:5">
      <c r="A66" s="4" t="s">
        <v>56</v>
      </c>
      <c r="B66" s="5" t="n">
        <v>18298</v>
      </c>
      <c r="C66" s="5" t="n">
        <v>19707</v>
      </c>
    </row>
    <row r="67" spans="1:5">
      <c r="A67" s="4" t="s">
        <v>57</v>
      </c>
      <c r="B67" s="5" t="n">
        <v>517877</v>
      </c>
      <c r="C67" s="5" t="n">
        <v>151351</v>
      </c>
    </row>
    <row r="68" spans="1:5">
      <c r="A68" s="4" t="s">
        <v>1563</v>
      </c>
      <c r="B68" s="5" t="n">
        <v>0</v>
      </c>
      <c r="C68" s="5" t="n">
        <v>0</v>
      </c>
    </row>
    <row r="69" spans="1:5">
      <c r="A69" s="3" t="s">
        <v>1564</v>
      </c>
    </row>
    <row r="70" spans="1:5">
      <c r="A70" s="4" t="s">
        <v>1565</v>
      </c>
      <c r="B70" s="5" t="n">
        <v>4391375</v>
      </c>
      <c r="C70" s="5" t="n">
        <v>4866577</v>
      </c>
    </row>
    <row r="71" spans="1:5">
      <c r="A71" s="4" t="s">
        <v>68</v>
      </c>
      <c r="B71" s="5" t="n">
        <v>4909252</v>
      </c>
      <c r="C71" s="5" t="n">
        <v>5017928</v>
      </c>
    </row>
    <row r="72" spans="1:5">
      <c r="A72" s="4" t="s">
        <v>1568</v>
      </c>
    </row>
    <row r="73" spans="1:5">
      <c r="A73" s="3" t="s">
        <v>33</v>
      </c>
    </row>
    <row r="74" spans="1:5">
      <c r="A74" s="4" t="s">
        <v>39</v>
      </c>
      <c r="B74" s="5" t="n">
        <v>9117186</v>
      </c>
      <c r="C74" s="5" t="n">
        <v>8497948</v>
      </c>
    </row>
    <row r="75" spans="1:5">
      <c r="A75" s="4" t="s">
        <v>40</v>
      </c>
      <c r="B75" s="5" t="n">
        <v>1345328</v>
      </c>
      <c r="C75" s="5" t="n">
        <v>397860</v>
      </c>
      <c r="D75" s="5" t="n">
        <v>483012</v>
      </c>
      <c r="E75" s="5" t="n">
        <v>518565</v>
      </c>
    </row>
    <row r="76" spans="1:5">
      <c r="A76" s="4" t="s">
        <v>1559</v>
      </c>
      <c r="B76" s="5" t="n">
        <v>0</v>
      </c>
      <c r="C76" s="5" t="n">
        <v>0</v>
      </c>
    </row>
    <row r="77" spans="1:5">
      <c r="A77" s="4" t="s">
        <v>1560</v>
      </c>
      <c r="B77" s="5" t="n">
        <v>0</v>
      </c>
      <c r="C77" s="5" t="n">
        <v>0</v>
      </c>
    </row>
    <row r="78" spans="1:5">
      <c r="A78" s="4" t="s">
        <v>41</v>
      </c>
      <c r="B78" s="5" t="n">
        <v>1304622</v>
      </c>
      <c r="C78" s="5" t="n">
        <v>987323</v>
      </c>
    </row>
    <row r="79" spans="1:5">
      <c r="A79" s="4" t="s">
        <v>147</v>
      </c>
      <c r="B79" s="5" t="n">
        <v>533546</v>
      </c>
      <c r="C79" s="5" t="n">
        <v>441260</v>
      </c>
    </row>
    <row r="80" spans="1:5">
      <c r="A80" s="4" t="s">
        <v>148</v>
      </c>
      <c r="B80" s="5" t="n">
        <v>1586630</v>
      </c>
      <c r="C80" s="5" t="n">
        <v>279564</v>
      </c>
    </row>
    <row r="81" spans="1:5">
      <c r="A81" s="4" t="s">
        <v>44</v>
      </c>
      <c r="B81" s="5" t="n">
        <v>41320</v>
      </c>
      <c r="C81" s="5" t="n">
        <v>37025</v>
      </c>
    </row>
    <row r="82" spans="1:5">
      <c r="A82" s="4" t="s">
        <v>45</v>
      </c>
      <c r="B82" s="5" t="n">
        <v>426551</v>
      </c>
      <c r="C82" s="5" t="n">
        <v>335325</v>
      </c>
    </row>
    <row r="83" spans="1:5">
      <c r="A83" s="4" t="s">
        <v>46</v>
      </c>
      <c r="B83" s="5" t="n">
        <v>102951</v>
      </c>
      <c r="C83" s="5" t="n">
        <v>105559</v>
      </c>
    </row>
    <row r="84" spans="1:5">
      <c r="A84" s="4" t="s">
        <v>47</v>
      </c>
      <c r="B84" s="5" t="n">
        <v>76703</v>
      </c>
      <c r="C84" s="5" t="n">
        <v>118098</v>
      </c>
    </row>
    <row r="85" spans="1:5">
      <c r="A85" s="4" t="s">
        <v>1561</v>
      </c>
      <c r="B85" s="5" t="n">
        <v>118185</v>
      </c>
      <c r="C85" s="5" t="n">
        <v>120779</v>
      </c>
    </row>
    <row r="86" spans="1:5">
      <c r="A86" s="4" t="s">
        <v>49</v>
      </c>
      <c r="B86" s="5" t="n">
        <v>14653022</v>
      </c>
      <c r="C86" s="5" t="n">
        <v>11320741</v>
      </c>
    </row>
    <row r="87" spans="1:5">
      <c r="A87" s="3" t="s">
        <v>50</v>
      </c>
    </row>
    <row r="88" spans="1:5">
      <c r="A88" s="4" t="s">
        <v>51</v>
      </c>
      <c r="B88" s="5" t="n">
        <v>5080408</v>
      </c>
      <c r="C88" s="5" t="n">
        <v>2848294</v>
      </c>
    </row>
    <row r="89" spans="1:5">
      <c r="A89" s="4" t="s">
        <v>52</v>
      </c>
      <c r="B89" s="5" t="n">
        <v>1477609</v>
      </c>
      <c r="C89" s="5" t="n">
        <v>1231573</v>
      </c>
    </row>
    <row r="90" spans="1:5">
      <c r="A90" s="4" t="s">
        <v>53</v>
      </c>
      <c r="B90" s="5" t="n">
        <v>147731</v>
      </c>
      <c r="C90" s="5" t="n">
        <v>147422</v>
      </c>
    </row>
    <row r="91" spans="1:5">
      <c r="A91" s="4" t="s">
        <v>1562</v>
      </c>
      <c r="B91" s="5" t="n">
        <v>0</v>
      </c>
      <c r="C91" s="5" t="n">
        <v>0</v>
      </c>
    </row>
    <row r="92" spans="1:5">
      <c r="A92" s="4" t="s">
        <v>54</v>
      </c>
      <c r="B92" s="5" t="n">
        <v>989090</v>
      </c>
      <c r="C92" s="5" t="n">
        <v>673983</v>
      </c>
    </row>
    <row r="93" spans="1:5">
      <c r="A93" s="4" t="s">
        <v>55</v>
      </c>
      <c r="B93" s="5" t="n">
        <v>208749</v>
      </c>
      <c r="C93" s="5" t="n">
        <v>305714</v>
      </c>
    </row>
    <row r="94" spans="1:5">
      <c r="A94" s="4" t="s">
        <v>56</v>
      </c>
      <c r="B94" s="5" t="n">
        <v>764432</v>
      </c>
      <c r="C94" s="5" t="n">
        <v>270610</v>
      </c>
    </row>
    <row r="95" spans="1:5">
      <c r="A95" s="4" t="s">
        <v>57</v>
      </c>
      <c r="B95" s="5" t="n">
        <v>8668019</v>
      </c>
      <c r="C95" s="5" t="n">
        <v>5477596</v>
      </c>
    </row>
    <row r="96" spans="1:5">
      <c r="A96" s="4" t="s">
        <v>1563</v>
      </c>
      <c r="B96" s="5" t="n">
        <v>1296506</v>
      </c>
      <c r="C96" s="5" t="n">
        <v>1175594</v>
      </c>
    </row>
    <row r="97" spans="1:5">
      <c r="A97" s="3" t="s">
        <v>1564</v>
      </c>
    </row>
    <row r="98" spans="1:5">
      <c r="A98" s="4" t="s">
        <v>1565</v>
      </c>
      <c r="B98" s="5" t="n">
        <v>4688497</v>
      </c>
      <c r="C98" s="5" t="n">
        <v>4667551</v>
      </c>
    </row>
    <row r="99" spans="1:5">
      <c r="A99" s="4" t="s">
        <v>68</v>
      </c>
      <c r="B99" s="5" t="n">
        <v>14653022</v>
      </c>
      <c r="C99" s="5" t="n">
        <v>11320741</v>
      </c>
    </row>
    <row r="100" spans="1:5">
      <c r="A100" s="4" t="s">
        <v>1569</v>
      </c>
    </row>
    <row r="101" spans="1:5">
      <c r="A101" s="3" t="s">
        <v>33</v>
      </c>
    </row>
    <row r="102" spans="1:5">
      <c r="A102" s="4" t="s">
        <v>39</v>
      </c>
      <c r="B102" s="5" t="n">
        <v>129732</v>
      </c>
      <c r="C102" s="5" t="n">
        <v>119163</v>
      </c>
    </row>
    <row r="103" spans="1:5">
      <c r="A103" s="4" t="s">
        <v>40</v>
      </c>
      <c r="B103" s="5" t="n">
        <v>139</v>
      </c>
      <c r="C103" s="5" t="n">
        <v>162</v>
      </c>
      <c r="D103" s="5" t="n">
        <v>5908</v>
      </c>
      <c r="E103" s="5" t="n">
        <v>1033</v>
      </c>
    </row>
    <row r="104" spans="1:5">
      <c r="A104" s="4" t="s">
        <v>1559</v>
      </c>
      <c r="B104" s="5" t="n">
        <v>36140</v>
      </c>
      <c r="C104" s="5" t="n">
        <v>34761</v>
      </c>
    </row>
    <row r="105" spans="1:5">
      <c r="A105" s="4" t="s">
        <v>1560</v>
      </c>
      <c r="B105" s="5" t="n">
        <v>91891</v>
      </c>
      <c r="C105" s="5" t="n">
        <v>91892</v>
      </c>
    </row>
    <row r="106" spans="1:5">
      <c r="A106" s="4" t="s">
        <v>41</v>
      </c>
      <c r="B106" s="5" t="n">
        <v>0</v>
      </c>
      <c r="C106" s="5" t="n">
        <v>0</v>
      </c>
    </row>
    <row r="107" spans="1:5">
      <c r="A107" s="4" t="s">
        <v>147</v>
      </c>
      <c r="B107" s="5" t="n">
        <v>0</v>
      </c>
      <c r="C107" s="5" t="n">
        <v>0</v>
      </c>
    </row>
    <row r="108" spans="1:5">
      <c r="A108" s="4" t="s">
        <v>148</v>
      </c>
      <c r="B108" s="5" t="n">
        <v>0</v>
      </c>
      <c r="C108" s="5" t="n">
        <v>0</v>
      </c>
    </row>
    <row r="109" spans="1:5">
      <c r="A109" s="4" t="s">
        <v>44</v>
      </c>
      <c r="B109" s="5" t="n">
        <v>428</v>
      </c>
      <c r="C109" s="5" t="n">
        <v>289</v>
      </c>
    </row>
    <row r="110" spans="1:5">
      <c r="A110" s="4" t="s">
        <v>45</v>
      </c>
      <c r="B110" s="5" t="n">
        <v>0</v>
      </c>
      <c r="C110" s="5" t="n">
        <v>0</v>
      </c>
    </row>
    <row r="111" spans="1:5">
      <c r="A111" s="4" t="s">
        <v>46</v>
      </c>
      <c r="B111" s="5" t="n">
        <v>51</v>
      </c>
      <c r="C111" s="5" t="n">
        <v>2</v>
      </c>
    </row>
    <row r="112" spans="1:5">
      <c r="A112" s="4" t="s">
        <v>47</v>
      </c>
      <c r="B112" s="5" t="n">
        <v>21342</v>
      </c>
      <c r="C112" s="5" t="n">
        <v>37204</v>
      </c>
    </row>
    <row r="113" spans="1:5">
      <c r="A113" s="4" t="s">
        <v>1561</v>
      </c>
      <c r="B113" s="5" t="n">
        <v>0</v>
      </c>
      <c r="C113" s="5" t="n">
        <v>0</v>
      </c>
    </row>
    <row r="114" spans="1:5">
      <c r="A114" s="4" t="s">
        <v>49</v>
      </c>
      <c r="B114" s="5" t="n">
        <v>279723</v>
      </c>
      <c r="C114" s="5" t="n">
        <v>283473</v>
      </c>
    </row>
    <row r="115" spans="1:5">
      <c r="A115" s="3" t="s">
        <v>50</v>
      </c>
    </row>
    <row r="116" spans="1:5">
      <c r="A116" s="4" t="s">
        <v>51</v>
      </c>
      <c r="B116" s="5" t="n">
        <v>0</v>
      </c>
      <c r="C116" s="5" t="n">
        <v>0</v>
      </c>
    </row>
    <row r="117" spans="1:5">
      <c r="A117" s="4" t="s">
        <v>52</v>
      </c>
      <c r="B117" s="5" t="n">
        <v>0</v>
      </c>
      <c r="C117" s="5" t="n">
        <v>0</v>
      </c>
    </row>
    <row r="118" spans="1:5">
      <c r="A118" s="4" t="s">
        <v>53</v>
      </c>
      <c r="B118" s="5" t="n">
        <v>0</v>
      </c>
      <c r="C118" s="5" t="n">
        <v>0</v>
      </c>
    </row>
    <row r="119" spans="1:5">
      <c r="A119" s="4" t="s">
        <v>1562</v>
      </c>
      <c r="B119" s="5" t="n">
        <v>54</v>
      </c>
      <c r="C119" s="5" t="n">
        <v>42</v>
      </c>
    </row>
    <row r="120" spans="1:5">
      <c r="A120" s="4" t="s">
        <v>54</v>
      </c>
      <c r="B120" s="5" t="n">
        <v>0</v>
      </c>
      <c r="C120" s="5" t="n">
        <v>0</v>
      </c>
    </row>
    <row r="121" spans="1:5">
      <c r="A121" s="4" t="s">
        <v>55</v>
      </c>
      <c r="B121" s="5" t="n">
        <v>0</v>
      </c>
      <c r="C121" s="5" t="n">
        <v>0</v>
      </c>
    </row>
    <row r="122" spans="1:5">
      <c r="A122" s="4" t="s">
        <v>56</v>
      </c>
      <c r="B122" s="5" t="n">
        <v>1053</v>
      </c>
      <c r="C122" s="5" t="n">
        <v>10544</v>
      </c>
    </row>
    <row r="123" spans="1:5">
      <c r="A123" s="4" t="s">
        <v>57</v>
      </c>
      <c r="B123" s="5" t="n">
        <v>1107</v>
      </c>
      <c r="C123" s="5" t="n">
        <v>10586</v>
      </c>
    </row>
    <row r="124" spans="1:5">
      <c r="A124" s="4" t="s">
        <v>1563</v>
      </c>
      <c r="B124" s="5" t="n">
        <v>0</v>
      </c>
      <c r="C124" s="5" t="n">
        <v>0</v>
      </c>
    </row>
    <row r="125" spans="1:5">
      <c r="A125" s="3" t="s">
        <v>1564</v>
      </c>
    </row>
    <row r="126" spans="1:5">
      <c r="A126" s="4" t="s">
        <v>1565</v>
      </c>
      <c r="B126" s="5" t="n">
        <v>278616</v>
      </c>
      <c r="C126" s="5" t="n">
        <v>272887</v>
      </c>
    </row>
    <row r="127" spans="1:5">
      <c r="A127" s="4" t="s">
        <v>68</v>
      </c>
      <c r="B127" s="5" t="n">
        <v>279723</v>
      </c>
      <c r="C127" s="5" t="n">
        <v>283473</v>
      </c>
    </row>
    <row r="128" spans="1:5">
      <c r="A128" s="4" t="s">
        <v>1570</v>
      </c>
    </row>
    <row r="129" spans="1:5">
      <c r="A129" s="3" t="s">
        <v>33</v>
      </c>
    </row>
    <row r="130" spans="1:5">
      <c r="A130" s="4" t="s">
        <v>39</v>
      </c>
      <c r="C130" s="5" t="n">
        <v>267556</v>
      </c>
    </row>
    <row r="131" spans="1:5">
      <c r="A131" s="4" t="s">
        <v>40</v>
      </c>
      <c r="B131" s="5" t="n">
        <v>0</v>
      </c>
      <c r="C131" s="5" t="n">
        <v>6671</v>
      </c>
      <c r="D131" s="5" t="n">
        <v>7103</v>
      </c>
      <c r="E131" s="5" t="n">
        <v>0</v>
      </c>
    </row>
    <row r="132" spans="1:5">
      <c r="A132" s="4" t="s">
        <v>1559</v>
      </c>
      <c r="C132" s="5" t="n">
        <v>843089</v>
      </c>
    </row>
    <row r="133" spans="1:5">
      <c r="A133" s="4" t="s">
        <v>1560</v>
      </c>
      <c r="C133" s="5" t="n">
        <v>0</v>
      </c>
    </row>
    <row r="134" spans="1:5">
      <c r="A134" s="4" t="s">
        <v>41</v>
      </c>
      <c r="C134" s="5" t="n">
        <v>0</v>
      </c>
    </row>
    <row r="135" spans="1:5">
      <c r="A135" s="4" t="s">
        <v>147</v>
      </c>
      <c r="C135" s="5" t="n">
        <v>0</v>
      </c>
    </row>
    <row r="136" spans="1:5">
      <c r="A136" s="4" t="s">
        <v>148</v>
      </c>
      <c r="C136" s="5" t="n">
        <v>0</v>
      </c>
    </row>
    <row r="137" spans="1:5">
      <c r="A137" s="4" t="s">
        <v>44</v>
      </c>
      <c r="C137" s="5" t="n">
        <v>551</v>
      </c>
    </row>
    <row r="138" spans="1:5">
      <c r="A138" s="4" t="s">
        <v>45</v>
      </c>
      <c r="C138" s="5" t="n">
        <v>0</v>
      </c>
    </row>
    <row r="139" spans="1:5">
      <c r="A139" s="4" t="s">
        <v>46</v>
      </c>
      <c r="C139" s="5" t="n">
        <v>99</v>
      </c>
    </row>
    <row r="140" spans="1:5">
      <c r="A140" s="4" t="s">
        <v>47</v>
      </c>
      <c r="C140" s="5" t="n">
        <v>4689</v>
      </c>
    </row>
    <row r="141" spans="1:5">
      <c r="A141" s="4" t="s">
        <v>1561</v>
      </c>
      <c r="C141" s="5" t="n">
        <v>0</v>
      </c>
    </row>
    <row r="142" spans="1:5">
      <c r="A142" s="4" t="s">
        <v>49</v>
      </c>
      <c r="C142" s="5" t="n">
        <v>1122655</v>
      </c>
    </row>
    <row r="143" spans="1:5">
      <c r="A143" s="3" t="s">
        <v>50</v>
      </c>
    </row>
    <row r="144" spans="1:5">
      <c r="A144" s="4" t="s">
        <v>51</v>
      </c>
      <c r="C144" s="5" t="n">
        <v>0</v>
      </c>
    </row>
    <row r="145" spans="1:5">
      <c r="A145" s="4" t="s">
        <v>52</v>
      </c>
      <c r="C145" s="5" t="n">
        <v>0</v>
      </c>
    </row>
    <row r="146" spans="1:5">
      <c r="A146" s="4" t="s">
        <v>53</v>
      </c>
      <c r="C146" s="5" t="n">
        <v>255352</v>
      </c>
    </row>
    <row r="147" spans="1:5">
      <c r="A147" s="4" t="s">
        <v>1562</v>
      </c>
      <c r="C147" s="5" t="n">
        <v>123</v>
      </c>
    </row>
    <row r="148" spans="1:5">
      <c r="A148" s="4" t="s">
        <v>54</v>
      </c>
      <c r="C148" s="5" t="n">
        <v>0</v>
      </c>
    </row>
    <row r="149" spans="1:5">
      <c r="A149" s="4" t="s">
        <v>55</v>
      </c>
      <c r="C149" s="5" t="n">
        <v>0</v>
      </c>
    </row>
    <row r="150" spans="1:5">
      <c r="A150" s="4" t="s">
        <v>56</v>
      </c>
      <c r="C150" s="5" t="n">
        <v>0</v>
      </c>
    </row>
    <row r="151" spans="1:5">
      <c r="A151" s="4" t="s">
        <v>57</v>
      </c>
      <c r="C151" s="5" t="n">
        <v>255475</v>
      </c>
    </row>
    <row r="152" spans="1:5">
      <c r="A152" s="4" t="s">
        <v>1563</v>
      </c>
      <c r="C152" s="5" t="n">
        <v>0</v>
      </c>
    </row>
    <row r="153" spans="1:5">
      <c r="A153" s="3" t="s">
        <v>1564</v>
      </c>
    </row>
    <row r="154" spans="1:5">
      <c r="A154" s="4" t="s">
        <v>1565</v>
      </c>
      <c r="C154" s="5" t="n">
        <v>867180</v>
      </c>
    </row>
    <row r="155" spans="1:5">
      <c r="A155" s="4" t="s">
        <v>68</v>
      </c>
      <c r="C155" s="5" t="n">
        <v>1122655</v>
      </c>
    </row>
    <row r="156" spans="1:5">
      <c r="A156" s="4" t="s">
        <v>1571</v>
      </c>
    </row>
    <row r="157" spans="1:5">
      <c r="A157" s="3" t="s">
        <v>33</v>
      </c>
    </row>
    <row r="158" spans="1:5">
      <c r="A158" s="4" t="s">
        <v>39</v>
      </c>
      <c r="B158" s="5" t="n">
        <v>31255</v>
      </c>
      <c r="C158" s="5" t="n">
        <v>45027</v>
      </c>
    </row>
    <row r="159" spans="1:5">
      <c r="A159" s="4" t="s">
        <v>40</v>
      </c>
      <c r="B159" s="5" t="n">
        <v>1469</v>
      </c>
      <c r="C159" s="5" t="n">
        <v>9397</v>
      </c>
      <c r="D159" s="6" t="n">
        <v>677</v>
      </c>
      <c r="E159" s="6" t="n">
        <v>0</v>
      </c>
    </row>
    <row r="160" spans="1:5">
      <c r="A160" s="4" t="s">
        <v>1559</v>
      </c>
      <c r="B160" s="5" t="n">
        <v>1141733</v>
      </c>
      <c r="C160" s="5" t="n">
        <v>1165413</v>
      </c>
    </row>
    <row r="161" spans="1:5">
      <c r="A161" s="4" t="s">
        <v>1560</v>
      </c>
      <c r="B161" s="5" t="n">
        <v>0</v>
      </c>
      <c r="C161" s="5" t="n">
        <v>0</v>
      </c>
    </row>
    <row r="162" spans="1:5">
      <c r="A162" s="4" t="s">
        <v>41</v>
      </c>
      <c r="B162" s="5" t="n">
        <v>0</v>
      </c>
      <c r="C162" s="5" t="n">
        <v>0</v>
      </c>
    </row>
    <row r="163" spans="1:5">
      <c r="A163" s="4" t="s">
        <v>147</v>
      </c>
      <c r="B163" s="5" t="n">
        <v>0</v>
      </c>
      <c r="C163" s="5" t="n">
        <v>0</v>
      </c>
    </row>
    <row r="164" spans="1:5">
      <c r="A164" s="4" t="s">
        <v>148</v>
      </c>
      <c r="B164" s="5" t="n">
        <v>0</v>
      </c>
      <c r="C164" s="5" t="n">
        <v>0</v>
      </c>
    </row>
    <row r="165" spans="1:5">
      <c r="A165" s="4" t="s">
        <v>44</v>
      </c>
      <c r="B165" s="5" t="n">
        <v>82</v>
      </c>
      <c r="C165" s="5" t="n">
        <v>106</v>
      </c>
    </row>
    <row r="166" spans="1:5">
      <c r="A166" s="4" t="s">
        <v>45</v>
      </c>
      <c r="B166" s="5" t="n">
        <v>0</v>
      </c>
      <c r="C166" s="5" t="n">
        <v>0</v>
      </c>
    </row>
    <row r="167" spans="1:5">
      <c r="A167" s="4" t="s">
        <v>46</v>
      </c>
      <c r="B167" s="5" t="n">
        <v>8</v>
      </c>
      <c r="C167" s="5" t="n">
        <v>45</v>
      </c>
    </row>
    <row r="168" spans="1:5">
      <c r="A168" s="4" t="s">
        <v>47</v>
      </c>
      <c r="B168" s="5" t="n">
        <v>430481</v>
      </c>
      <c r="C168" s="5" t="n">
        <v>127572</v>
      </c>
    </row>
    <row r="169" spans="1:5">
      <c r="A169" s="4" t="s">
        <v>1561</v>
      </c>
      <c r="B169" s="5" t="n">
        <v>0</v>
      </c>
      <c r="C169" s="5" t="n">
        <v>0</v>
      </c>
    </row>
    <row r="170" spans="1:5">
      <c r="A170" s="4" t="s">
        <v>49</v>
      </c>
      <c r="B170" s="5" t="n">
        <v>1605028</v>
      </c>
      <c r="C170" s="5" t="n">
        <v>1347560</v>
      </c>
    </row>
    <row r="171" spans="1:5">
      <c r="A171" s="3" t="s">
        <v>50</v>
      </c>
    </row>
    <row r="172" spans="1:5">
      <c r="A172" s="4" t="s">
        <v>51</v>
      </c>
      <c r="B172" s="5" t="n">
        <v>0</v>
      </c>
      <c r="C172" s="5" t="n">
        <v>0</v>
      </c>
    </row>
    <row r="173" spans="1:5">
      <c r="A173" s="4" t="s">
        <v>52</v>
      </c>
      <c r="B173" s="5" t="n">
        <v>0</v>
      </c>
      <c r="C173" s="5" t="n">
        <v>0</v>
      </c>
    </row>
    <row r="174" spans="1:5">
      <c r="A174" s="4" t="s">
        <v>53</v>
      </c>
      <c r="B174" s="5" t="n">
        <v>841892</v>
      </c>
      <c r="C174" s="5" t="n">
        <v>545889</v>
      </c>
    </row>
    <row r="175" spans="1:5">
      <c r="A175" s="4" t="s">
        <v>1562</v>
      </c>
      <c r="B175" s="5" t="n">
        <v>92794</v>
      </c>
      <c r="C175" s="5" t="n">
        <v>96061</v>
      </c>
    </row>
    <row r="176" spans="1:5">
      <c r="A176" s="4" t="s">
        <v>54</v>
      </c>
      <c r="B176" s="5" t="n">
        <v>0</v>
      </c>
      <c r="C176" s="5" t="n">
        <v>0</v>
      </c>
    </row>
    <row r="177" spans="1:5">
      <c r="A177" s="4" t="s">
        <v>55</v>
      </c>
      <c r="B177" s="5" t="n">
        <v>0</v>
      </c>
      <c r="C177" s="5" t="n">
        <v>0</v>
      </c>
    </row>
    <row r="178" spans="1:5">
      <c r="A178" s="4" t="s">
        <v>56</v>
      </c>
      <c r="B178" s="5" t="n">
        <v>14117</v>
      </c>
      <c r="C178" s="5" t="n">
        <v>13350</v>
      </c>
    </row>
    <row r="179" spans="1:5">
      <c r="A179" s="4" t="s">
        <v>57</v>
      </c>
      <c r="B179" s="5" t="n">
        <v>948803</v>
      </c>
      <c r="C179" s="5" t="n">
        <v>655300</v>
      </c>
    </row>
    <row r="180" spans="1:5">
      <c r="A180" s="4" t="s">
        <v>1563</v>
      </c>
      <c r="B180" s="5" t="n">
        <v>0</v>
      </c>
      <c r="C180" s="5" t="n">
        <v>0</v>
      </c>
    </row>
    <row r="181" spans="1:5">
      <c r="A181" s="3" t="s">
        <v>1564</v>
      </c>
    </row>
    <row r="182" spans="1:5">
      <c r="A182" s="4" t="s">
        <v>1565</v>
      </c>
      <c r="B182" s="5" t="n">
        <v>656225</v>
      </c>
      <c r="C182" s="5" t="n">
        <v>692260</v>
      </c>
    </row>
    <row r="183" spans="1:5">
      <c r="A183" s="4" t="s">
        <v>68</v>
      </c>
      <c r="B183" s="5" t="n">
        <v>1605028</v>
      </c>
      <c r="C183" s="5" t="n">
        <v>1347560</v>
      </c>
    </row>
    <row r="184" spans="1:5">
      <c r="A184" s="4" t="s">
        <v>1572</v>
      </c>
    </row>
    <row r="185" spans="1:5">
      <c r="A185" s="3" t="s">
        <v>33</v>
      </c>
    </row>
    <row r="186" spans="1:5">
      <c r="A186" s="4" t="s">
        <v>39</v>
      </c>
      <c r="B186" s="5" t="n">
        <v>0</v>
      </c>
      <c r="C186" s="5" t="n">
        <v>0</v>
      </c>
    </row>
    <row r="187" spans="1:5">
      <c r="A187" s="4" t="s">
        <v>40</v>
      </c>
      <c r="B187" s="5" t="n">
        <v>0</v>
      </c>
      <c r="C187" s="5" t="n">
        <v>0</v>
      </c>
    </row>
    <row r="188" spans="1:5">
      <c r="A188" s="4" t="s">
        <v>1559</v>
      </c>
      <c r="B188" s="5" t="n">
        <v>-5283633</v>
      </c>
      <c r="C188" s="5" t="n">
        <v>-6118032</v>
      </c>
    </row>
    <row r="189" spans="1:5">
      <c r="A189" s="4" t="s">
        <v>1560</v>
      </c>
      <c r="B189" s="5" t="n">
        <v>-96493</v>
      </c>
      <c r="C189" s="5" t="n">
        <v>-99305</v>
      </c>
    </row>
    <row r="190" spans="1:5">
      <c r="A190" s="4" t="s">
        <v>41</v>
      </c>
      <c r="B190" s="5" t="n">
        <v>0</v>
      </c>
      <c r="C190" s="5" t="n">
        <v>0</v>
      </c>
    </row>
    <row r="191" spans="1:5">
      <c r="A191" s="4" t="s">
        <v>147</v>
      </c>
      <c r="B191" s="5" t="n">
        <v>0</v>
      </c>
      <c r="C191" s="5" t="n">
        <v>0</v>
      </c>
    </row>
    <row r="192" spans="1:5">
      <c r="A192" s="4" t="s">
        <v>148</v>
      </c>
      <c r="B192" s="5" t="n">
        <v>0</v>
      </c>
      <c r="C192" s="5" t="n">
        <v>0</v>
      </c>
    </row>
    <row r="193" spans="1:5">
      <c r="A193" s="4" t="s">
        <v>44</v>
      </c>
      <c r="B193" s="5" t="n">
        <v>0</v>
      </c>
      <c r="C193" s="5" t="n">
        <v>0</v>
      </c>
    </row>
    <row r="194" spans="1:5">
      <c r="A194" s="4" t="s">
        <v>45</v>
      </c>
      <c r="B194" s="5" t="n">
        <v>0</v>
      </c>
      <c r="C194" s="5" t="n">
        <v>0</v>
      </c>
    </row>
    <row r="195" spans="1:5">
      <c r="A195" s="4" t="s">
        <v>46</v>
      </c>
      <c r="B195" s="5" t="n">
        <v>0</v>
      </c>
      <c r="C195" s="5" t="n">
        <v>0</v>
      </c>
    </row>
    <row r="196" spans="1:5">
      <c r="A196" s="4" t="s">
        <v>47</v>
      </c>
      <c r="B196" s="5" t="n">
        <v>-840768</v>
      </c>
      <c r="C196" s="5" t="n">
        <v>-522938</v>
      </c>
    </row>
    <row r="197" spans="1:5">
      <c r="A197" s="4" t="s">
        <v>1561</v>
      </c>
      <c r="B197" s="5" t="n">
        <v>0</v>
      </c>
      <c r="C197" s="5" t="n">
        <v>0</v>
      </c>
    </row>
    <row r="198" spans="1:5">
      <c r="A198" s="4" t="s">
        <v>49</v>
      </c>
      <c r="B198" s="5" t="n">
        <v>-6220894</v>
      </c>
      <c r="C198" s="5" t="n">
        <v>-6740275</v>
      </c>
    </row>
    <row r="199" spans="1:5">
      <c r="A199" s="3" t="s">
        <v>50</v>
      </c>
    </row>
    <row r="200" spans="1:5">
      <c r="A200" s="4" t="s">
        <v>51</v>
      </c>
      <c r="B200" s="5" t="n">
        <v>0</v>
      </c>
      <c r="C200" s="5" t="n">
        <v>0</v>
      </c>
    </row>
    <row r="201" spans="1:5">
      <c r="A201" s="4" t="s">
        <v>52</v>
      </c>
      <c r="B201" s="5" t="n">
        <v>0</v>
      </c>
      <c r="C201" s="5" t="n">
        <v>0</v>
      </c>
    </row>
    <row r="202" spans="1:5">
      <c r="A202" s="4" t="s">
        <v>53</v>
      </c>
      <c r="B202" s="5" t="n">
        <v>-417000</v>
      </c>
      <c r="C202" s="5" t="n">
        <v>-117000</v>
      </c>
    </row>
    <row r="203" spans="1:5">
      <c r="A203" s="4" t="s">
        <v>1562</v>
      </c>
      <c r="B203" s="5" t="n">
        <v>-175427</v>
      </c>
      <c r="C203" s="5" t="n">
        <v>-110870</v>
      </c>
    </row>
    <row r="204" spans="1:5">
      <c r="A204" s="4" t="s">
        <v>54</v>
      </c>
      <c r="B204" s="5" t="n">
        <v>0</v>
      </c>
      <c r="C204" s="5" t="n">
        <v>0</v>
      </c>
    </row>
    <row r="205" spans="1:5">
      <c r="A205" s="4" t="s">
        <v>55</v>
      </c>
      <c r="B205" s="5" t="n">
        <v>0</v>
      </c>
      <c r="C205" s="5" t="n">
        <v>0</v>
      </c>
    </row>
    <row r="206" spans="1:5">
      <c r="A206" s="4" t="s">
        <v>56</v>
      </c>
      <c r="B206" s="5" t="n">
        <v>-5129</v>
      </c>
      <c r="C206" s="5" t="n">
        <v>-12527</v>
      </c>
    </row>
    <row r="207" spans="1:5">
      <c r="A207" s="4" t="s">
        <v>57</v>
      </c>
      <c r="B207" s="5" t="n">
        <v>-597556</v>
      </c>
      <c r="C207" s="5" t="n">
        <v>-240397</v>
      </c>
    </row>
    <row r="208" spans="1:5">
      <c r="A208" s="4" t="s">
        <v>1563</v>
      </c>
      <c r="B208" s="5" t="n">
        <v>0</v>
      </c>
      <c r="C208" s="5" t="n">
        <v>0</v>
      </c>
    </row>
    <row r="209" spans="1:5">
      <c r="A209" s="3" t="s">
        <v>1564</v>
      </c>
    </row>
    <row r="210" spans="1:5">
      <c r="A210" s="4" t="s">
        <v>1565</v>
      </c>
      <c r="B210" s="5" t="n">
        <v>-5623338</v>
      </c>
      <c r="C210" s="5" t="n">
        <v>-6499878</v>
      </c>
    </row>
    <row r="211" spans="1:5">
      <c r="A211" s="4" t="s">
        <v>68</v>
      </c>
      <c r="B211" s="6" t="n">
        <v>-6220894</v>
      </c>
      <c r="C211" s="6" t="n">
        <v>-674027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1298</v>
      </c>
      <c r="B4" s="6" t="n">
        <v>421473</v>
      </c>
      <c r="C4" s="6" t="n">
        <v>547792</v>
      </c>
      <c r="D4" s="6" t="n">
        <v>382265</v>
      </c>
      <c r="E4" s="6" t="n">
        <v>366045</v>
      </c>
      <c r="F4" s="6" t="n">
        <v>351901</v>
      </c>
      <c r="G4" s="6" t="n">
        <v>346521</v>
      </c>
      <c r="H4" s="6" t="n">
        <v>351402</v>
      </c>
      <c r="I4" s="6" t="n">
        <v>353606</v>
      </c>
      <c r="J4" s="6" t="n">
        <v>1717575</v>
      </c>
      <c r="K4" s="6" t="n">
        <v>1403430</v>
      </c>
      <c r="L4" s="6" t="n">
        <v>1400551</v>
      </c>
    </row>
    <row r="5" spans="1:12">
      <c r="A5" s="4" t="s">
        <v>609</v>
      </c>
      <c r="B5" s="5" t="n">
        <v>73464</v>
      </c>
      <c r="C5" s="5" t="n">
        <v>40257</v>
      </c>
      <c r="D5" s="5" t="n">
        <v>54163</v>
      </c>
      <c r="E5" s="5" t="n">
        <v>54325</v>
      </c>
      <c r="F5" s="5" t="n">
        <v>47316</v>
      </c>
      <c r="G5" s="5" t="n">
        <v>51423</v>
      </c>
      <c r="H5" s="5" t="n">
        <v>54124</v>
      </c>
      <c r="I5" s="5" t="n">
        <v>28863</v>
      </c>
      <c r="J5" s="5" t="n">
        <v>222209</v>
      </c>
      <c r="K5" s="5" t="n">
        <v>181726</v>
      </c>
      <c r="L5" s="5" t="n">
        <v>152567</v>
      </c>
    </row>
    <row r="6" spans="1:12">
      <c r="A6" s="4" t="s">
        <v>92</v>
      </c>
      <c r="B6" s="5" t="n">
        <v>-490</v>
      </c>
      <c r="C6" s="5" t="n">
        <v>-156</v>
      </c>
      <c r="D6" s="5" t="n">
        <v>3109</v>
      </c>
      <c r="E6" s="5" t="n">
        <v>8165</v>
      </c>
      <c r="F6" s="5" t="n">
        <v>-5420</v>
      </c>
      <c r="G6" s="5" t="n">
        <v>-5986</v>
      </c>
      <c r="H6" s="5" t="n">
        <v>-690</v>
      </c>
      <c r="I6" s="5" t="n">
        <v>-1692</v>
      </c>
      <c r="J6" s="5" t="n">
        <v>10628</v>
      </c>
      <c r="K6" s="5" t="n">
        <v>-13788</v>
      </c>
      <c r="L6" s="5" t="n">
        <v>-3051</v>
      </c>
    </row>
    <row r="7" spans="1:12">
      <c r="A7" s="4" t="s">
        <v>665</v>
      </c>
      <c r="B7" s="5" t="n">
        <v>2200</v>
      </c>
      <c r="C7" s="5" t="n">
        <v>1794</v>
      </c>
      <c r="D7" s="5" t="n">
        <v>5543</v>
      </c>
      <c r="E7" s="5" t="n">
        <v>-1507</v>
      </c>
      <c r="F7" s="5" t="n">
        <v>4960</v>
      </c>
      <c r="G7" s="5" t="n">
        <v>-11630</v>
      </c>
      <c r="H7" s="5" t="n">
        <v>6022</v>
      </c>
      <c r="I7" s="5" t="n">
        <v>1611</v>
      </c>
      <c r="J7" s="5" t="n">
        <v>8030</v>
      </c>
      <c r="K7" s="5" t="n">
        <v>963</v>
      </c>
      <c r="L7" s="5" t="n">
        <v>20481</v>
      </c>
    </row>
    <row r="8" spans="1:12">
      <c r="A8" s="4" t="s">
        <v>94</v>
      </c>
      <c r="B8" s="5" t="n">
        <v>2362</v>
      </c>
      <c r="C8" s="5" t="n">
        <v>2996</v>
      </c>
      <c r="D8" s="5" t="n">
        <v>2392</v>
      </c>
      <c r="E8" s="5" t="n">
        <v>1665</v>
      </c>
      <c r="F8" s="5" t="n">
        <v>5177</v>
      </c>
      <c r="G8" s="5" t="n">
        <v>2268</v>
      </c>
      <c r="H8" s="5" t="n">
        <v>2654</v>
      </c>
      <c r="I8" s="5" t="n">
        <v>4079</v>
      </c>
      <c r="J8" s="5" t="n">
        <v>9415</v>
      </c>
      <c r="K8" s="5" t="n">
        <v>14178</v>
      </c>
      <c r="L8" s="5" t="n">
        <v>13472</v>
      </c>
    </row>
    <row r="9" spans="1:12">
      <c r="A9" s="4" t="s">
        <v>616</v>
      </c>
      <c r="B9" s="5" t="n">
        <v>-7716</v>
      </c>
      <c r="C9" s="5" t="n">
        <v>42052</v>
      </c>
      <c r="D9" s="5" t="n">
        <v>58113</v>
      </c>
      <c r="E9" s="5" t="n">
        <v>43373</v>
      </c>
      <c r="F9" s="5" t="n">
        <v>-49967</v>
      </c>
      <c r="G9" s="5" t="n">
        <v>59870</v>
      </c>
      <c r="H9" s="5" t="n">
        <v>69772</v>
      </c>
      <c r="I9" s="5" t="n">
        <v>61653</v>
      </c>
      <c r="J9" s="5" t="n">
        <v>135822</v>
      </c>
      <c r="K9" s="5" t="n">
        <v>141328</v>
      </c>
      <c r="L9" s="5" t="n">
        <v>-68918</v>
      </c>
    </row>
    <row r="10" spans="1:12">
      <c r="A10" s="4" t="s">
        <v>96</v>
      </c>
      <c r="B10" s="5" t="n">
        <v>491293</v>
      </c>
      <c r="C10" s="5" t="n">
        <v>634735</v>
      </c>
      <c r="D10" s="5" t="n">
        <v>505585</v>
      </c>
      <c r="E10" s="5" t="n">
        <v>472066</v>
      </c>
      <c r="F10" s="5" t="n">
        <v>353967</v>
      </c>
      <c r="G10" s="5" t="n">
        <v>442466</v>
      </c>
      <c r="H10" s="5" t="n">
        <v>483284</v>
      </c>
      <c r="I10" s="5" t="n">
        <v>448120</v>
      </c>
      <c r="J10" s="5" t="n">
        <v>2103679</v>
      </c>
      <c r="K10" s="5" t="n">
        <v>1727837</v>
      </c>
      <c r="L10" s="5" t="n">
        <v>1515102</v>
      </c>
    </row>
    <row r="11" spans="1:12">
      <c r="A11" s="3" t="s">
        <v>97</v>
      </c>
    </row>
    <row r="12" spans="1:12">
      <c r="A12" s="4" t="s">
        <v>846</v>
      </c>
      <c r="B12" s="5" t="n">
        <v>304064</v>
      </c>
      <c r="C12" s="5" t="n">
        <v>1221696</v>
      </c>
      <c r="D12" s="5" t="n">
        <v>142587</v>
      </c>
      <c r="E12" s="5" t="n">
        <v>193081</v>
      </c>
      <c r="F12" s="5" t="n">
        <v>123901</v>
      </c>
      <c r="G12" s="5" t="n">
        <v>112575</v>
      </c>
      <c r="H12" s="5" t="n">
        <v>167750</v>
      </c>
      <c r="I12" s="5" t="n">
        <v>126605</v>
      </c>
      <c r="J12" s="5" t="n">
        <v>1861428</v>
      </c>
      <c r="K12" s="5" t="n">
        <v>530831</v>
      </c>
      <c r="L12" s="5" t="n">
        <v>448238</v>
      </c>
    </row>
    <row r="13" spans="1:12">
      <c r="A13" s="4" t="s">
        <v>99</v>
      </c>
      <c r="B13" s="5" t="n">
        <v>98598</v>
      </c>
      <c r="C13" s="5" t="n">
        <v>76761</v>
      </c>
      <c r="D13" s="5" t="n">
        <v>88251</v>
      </c>
      <c r="E13" s="5" t="n">
        <v>83282</v>
      </c>
      <c r="F13" s="5" t="n">
        <v>74146</v>
      </c>
      <c r="G13" s="5" t="n">
        <v>80580</v>
      </c>
      <c r="H13" s="5" t="n">
        <v>69005</v>
      </c>
      <c r="I13" s="5" t="n">
        <v>65592</v>
      </c>
      <c r="J13" s="5" t="n">
        <v>346892</v>
      </c>
      <c r="K13" s="5" t="n">
        <v>289323</v>
      </c>
      <c r="L13" s="5" t="n">
        <v>238592</v>
      </c>
    </row>
    <row r="14" spans="1:12">
      <c r="A14" s="4" t="s">
        <v>100</v>
      </c>
      <c r="B14" s="5" t="n">
        <v>29192</v>
      </c>
      <c r="C14" s="5" t="n">
        <v>42537</v>
      </c>
      <c r="D14" s="5" t="n">
        <v>41766</v>
      </c>
      <c r="E14" s="5" t="n">
        <v>47283</v>
      </c>
      <c r="F14" s="5" t="n">
        <v>49948</v>
      </c>
      <c r="G14" s="5" t="n">
        <v>40493</v>
      </c>
      <c r="H14" s="5" t="n">
        <v>51073</v>
      </c>
      <c r="I14" s="5" t="n">
        <v>56235</v>
      </c>
      <c r="J14" s="5" t="n">
        <v>160778</v>
      </c>
      <c r="K14" s="5" t="n">
        <v>197749</v>
      </c>
      <c r="L14" s="5" t="n">
        <v>219112</v>
      </c>
    </row>
    <row r="15" spans="1:12">
      <c r="A15" s="4" t="s">
        <v>101</v>
      </c>
      <c r="B15" s="5" t="n">
        <v>4237</v>
      </c>
      <c r="C15" s="5" t="n">
        <v>4413</v>
      </c>
      <c r="D15" s="5" t="n">
        <v>4636</v>
      </c>
      <c r="E15" s="5" t="n">
        <v>5286</v>
      </c>
      <c r="F15" s="5" t="n">
        <v>11888</v>
      </c>
      <c r="G15" s="5" t="n">
        <v>11537</v>
      </c>
      <c r="H15" s="5" t="n">
        <v>5752</v>
      </c>
      <c r="I15" s="5" t="n">
        <v>8225</v>
      </c>
      <c r="J15" s="5" t="n">
        <v>18572</v>
      </c>
      <c r="K15" s="5" t="n">
        <v>37402</v>
      </c>
      <c r="L15" s="5" t="n">
        <v>76514</v>
      </c>
    </row>
    <row r="16" spans="1:12">
      <c r="A16" s="4" t="s">
        <v>1300</v>
      </c>
      <c r="B16" s="5" t="n">
        <v>11777</v>
      </c>
      <c r="C16" s="5" t="n">
        <v>11799</v>
      </c>
      <c r="D16" s="5" t="n">
        <v>10091</v>
      </c>
      <c r="E16" s="5" t="n">
        <v>10526</v>
      </c>
      <c r="F16" s="5" t="n">
        <v>10534</v>
      </c>
      <c r="G16" s="5" t="n">
        <v>10536</v>
      </c>
      <c r="H16" s="5" t="n">
        <v>10536</v>
      </c>
      <c r="I16" s="5" t="n">
        <v>10538</v>
      </c>
      <c r="J16" s="5" t="n">
        <v>44193</v>
      </c>
      <c r="K16" s="5" t="n">
        <v>42144</v>
      </c>
      <c r="L16" s="5" t="n">
        <v>36270</v>
      </c>
    </row>
    <row r="17" spans="1:12">
      <c r="A17" s="4" t="s">
        <v>103</v>
      </c>
      <c r="B17" s="5" t="n">
        <v>447868</v>
      </c>
      <c r="C17" s="5" t="n">
        <v>1357206</v>
      </c>
      <c r="D17" s="5" t="n">
        <v>287331</v>
      </c>
      <c r="E17" s="5" t="n">
        <v>339458</v>
      </c>
      <c r="F17" s="5" t="n">
        <v>270417</v>
      </c>
      <c r="G17" s="5" t="n">
        <v>255721</v>
      </c>
      <c r="H17" s="5" t="n">
        <v>304116</v>
      </c>
      <c r="I17" s="5" t="n">
        <v>267195</v>
      </c>
      <c r="J17" s="5" t="n">
        <v>2431863</v>
      </c>
      <c r="K17" s="5" t="n">
        <v>1097449</v>
      </c>
      <c r="L17" s="5" t="n">
        <v>1018726</v>
      </c>
    </row>
    <row r="18" spans="1:12">
      <c r="A18" s="4" t="s">
        <v>1574</v>
      </c>
      <c r="J18" s="5" t="n">
        <v>-328184</v>
      </c>
      <c r="K18" s="5" t="n">
        <v>630388</v>
      </c>
      <c r="L18" s="5" t="n">
        <v>496376</v>
      </c>
    </row>
    <row r="19" spans="1:12">
      <c r="A19" s="4" t="s">
        <v>1575</v>
      </c>
      <c r="J19" s="5" t="n">
        <v>0</v>
      </c>
      <c r="K19" s="5" t="n">
        <v>0</v>
      </c>
      <c r="L19" s="5" t="n">
        <v>0</v>
      </c>
    </row>
    <row r="20" spans="1:12">
      <c r="A20" s="4" t="s">
        <v>104</v>
      </c>
      <c r="B20" s="5" t="n">
        <v>43425</v>
      </c>
      <c r="C20" s="5" t="n">
        <v>-722471</v>
      </c>
      <c r="D20" s="5" t="n">
        <v>218254</v>
      </c>
      <c r="E20" s="5" t="n">
        <v>132608</v>
      </c>
      <c r="F20" s="5" t="n">
        <v>83550</v>
      </c>
      <c r="G20" s="5" t="n">
        <v>186745</v>
      </c>
      <c r="H20" s="5" t="n">
        <v>179168</v>
      </c>
      <c r="I20" s="5" t="n">
        <v>180925</v>
      </c>
      <c r="J20" s="5" t="n">
        <v>-328184</v>
      </c>
      <c r="K20" s="5" t="n">
        <v>630388</v>
      </c>
      <c r="L20" s="5" t="n">
        <v>496376</v>
      </c>
    </row>
    <row r="21" spans="1:12">
      <c r="A21" s="4" t="s">
        <v>1277</v>
      </c>
      <c r="B21" s="5" t="n">
        <v>-41226</v>
      </c>
      <c r="C21" s="5" t="n">
        <v>18977</v>
      </c>
      <c r="D21" s="5" t="n">
        <v>-3904</v>
      </c>
      <c r="E21" s="5" t="n">
        <v>-334</v>
      </c>
      <c r="F21" s="5" t="n">
        <v>7700</v>
      </c>
      <c r="G21" s="5" t="n">
        <v>1316</v>
      </c>
      <c r="H21" s="5" t="n">
        <v>-6612</v>
      </c>
      <c r="I21" s="5" t="n">
        <v>-2744</v>
      </c>
      <c r="J21" s="5" t="n">
        <v>-26487</v>
      </c>
      <c r="K21" s="5" t="n">
        <v>-340</v>
      </c>
      <c r="L21" s="5" t="n">
        <v>45866</v>
      </c>
    </row>
    <row r="22" spans="1:12">
      <c r="A22" s="4" t="s">
        <v>106</v>
      </c>
      <c r="B22" s="5" t="n">
        <v>2199</v>
      </c>
      <c r="C22" s="5" t="n">
        <v>-703494</v>
      </c>
      <c r="D22" s="5" t="n">
        <v>214350</v>
      </c>
      <c r="E22" s="5" t="n">
        <v>132274</v>
      </c>
      <c r="F22" s="5" t="n">
        <v>91250</v>
      </c>
      <c r="G22" s="5" t="n">
        <v>188061</v>
      </c>
      <c r="H22" s="5" t="n">
        <v>172556</v>
      </c>
      <c r="I22" s="5" t="n">
        <v>178181</v>
      </c>
      <c r="J22" s="5" t="n">
        <v>-354671</v>
      </c>
      <c r="K22" s="5" t="n">
        <v>630048</v>
      </c>
      <c r="L22" s="5" t="n">
        <v>542242</v>
      </c>
    </row>
    <row r="23" spans="1:12">
      <c r="A23" s="4" t="s">
        <v>1301</v>
      </c>
      <c r="B23" s="5" t="n">
        <v>-56</v>
      </c>
      <c r="C23" s="5" t="n">
        <v>204277</v>
      </c>
      <c r="D23" s="5" t="n">
        <v>-37612</v>
      </c>
      <c r="E23" s="5" t="n">
        <v>-34327</v>
      </c>
      <c r="F23" s="5" t="n">
        <v>-16219</v>
      </c>
      <c r="G23" s="5" t="n">
        <v>-35641</v>
      </c>
      <c r="H23" s="5" t="n">
        <v>-30635</v>
      </c>
      <c r="I23" s="5" t="n">
        <v>-44591</v>
      </c>
      <c r="J23" s="5" t="n">
        <v>132282</v>
      </c>
      <c r="K23" s="5" t="n">
        <v>-127086</v>
      </c>
      <c r="L23" s="5" t="n">
        <v>-111050</v>
      </c>
    </row>
    <row r="24" spans="1:12">
      <c r="A24" s="4" t="s">
        <v>108</v>
      </c>
      <c r="B24" s="5" t="n">
        <v>2143</v>
      </c>
      <c r="C24" s="5" t="n">
        <v>-499217</v>
      </c>
      <c r="D24" s="5" t="n">
        <v>176738</v>
      </c>
      <c r="E24" s="5" t="n">
        <v>97947</v>
      </c>
      <c r="F24" s="5" t="n">
        <v>75031</v>
      </c>
      <c r="G24" s="5" t="n">
        <v>152420</v>
      </c>
      <c r="H24" s="5" t="n">
        <v>141921</v>
      </c>
      <c r="I24" s="5" t="n">
        <v>133590</v>
      </c>
      <c r="J24" s="5" t="n">
        <v>-222389</v>
      </c>
      <c r="K24" s="5" t="n">
        <v>502962</v>
      </c>
      <c r="L24" s="5" t="n">
        <v>431192</v>
      </c>
    </row>
    <row r="25" spans="1:12">
      <c r="A25" s="4" t="s">
        <v>109</v>
      </c>
      <c r="B25" s="5" t="n">
        <v>-5595</v>
      </c>
      <c r="C25" s="5" t="n">
        <v>-5595</v>
      </c>
      <c r="D25" s="5" t="n">
        <v>-5596</v>
      </c>
      <c r="E25" s="5" t="n">
        <v>-5595</v>
      </c>
      <c r="F25" s="5" t="n">
        <v>-5595</v>
      </c>
      <c r="G25" s="5" t="n">
        <v>-5595</v>
      </c>
      <c r="H25" s="5" t="n">
        <v>-5596</v>
      </c>
      <c r="I25" s="5" t="n">
        <v>-5595</v>
      </c>
      <c r="J25" s="5" t="n">
        <v>-22381</v>
      </c>
      <c r="K25" s="5" t="n">
        <v>-22381</v>
      </c>
      <c r="L25" s="5" t="n">
        <v>-22381</v>
      </c>
    </row>
    <row r="26" spans="1:12">
      <c r="A26" s="4" t="s">
        <v>110</v>
      </c>
      <c r="B26" s="6" t="n">
        <v>-3452</v>
      </c>
      <c r="C26" s="6" t="n">
        <v>-504812</v>
      </c>
      <c r="D26" s="6" t="n">
        <v>171142</v>
      </c>
      <c r="E26" s="6" t="n">
        <v>92352</v>
      </c>
      <c r="F26" s="6" t="n">
        <v>69436</v>
      </c>
      <c r="G26" s="6" t="n">
        <v>146825</v>
      </c>
      <c r="H26" s="6" t="n">
        <v>136325</v>
      </c>
      <c r="I26" s="6" t="n">
        <v>127995</v>
      </c>
      <c r="J26" s="5" t="n">
        <v>-244770</v>
      </c>
      <c r="K26" s="5" t="n">
        <v>480581</v>
      </c>
      <c r="L26" s="5" t="n">
        <v>408811</v>
      </c>
    </row>
    <row r="27" spans="1:12">
      <c r="A27" s="4" t="s">
        <v>1566</v>
      </c>
    </row>
    <row r="28" spans="1:12">
      <c r="A28" s="3" t="s">
        <v>86</v>
      </c>
    </row>
    <row r="29" spans="1:12">
      <c r="A29" s="4" t="s">
        <v>609</v>
      </c>
      <c r="J29" s="5" t="n">
        <v>23109</v>
      </c>
      <c r="K29" s="5" t="n">
        <v>24178</v>
      </c>
      <c r="L29" s="5" t="n">
        <v>15391</v>
      </c>
    </row>
    <row r="30" spans="1:12">
      <c r="A30" s="4" t="s">
        <v>92</v>
      </c>
      <c r="J30" s="5" t="n">
        <v>-1</v>
      </c>
      <c r="K30" s="5" t="n">
        <v>-2</v>
      </c>
      <c r="L30" s="5" t="n">
        <v>4</v>
      </c>
    </row>
    <row r="31" spans="1:12">
      <c r="A31" s="4" t="s">
        <v>94</v>
      </c>
      <c r="J31" s="5" t="n">
        <v>0</v>
      </c>
      <c r="K31" s="5" t="n">
        <v>-772</v>
      </c>
      <c r="L31" s="5" t="n">
        <v>663</v>
      </c>
    </row>
    <row r="32" spans="1:12">
      <c r="A32" s="4" t="s">
        <v>616</v>
      </c>
      <c r="J32" s="5" t="n">
        <v>-1357</v>
      </c>
      <c r="K32" s="5" t="n">
        <v>4151</v>
      </c>
      <c r="L32" s="5" t="n">
        <v>-2080</v>
      </c>
    </row>
    <row r="33" spans="1:12">
      <c r="A33" s="4" t="s">
        <v>96</v>
      </c>
      <c r="J33" s="5" t="n">
        <v>21751</v>
      </c>
      <c r="K33" s="5" t="n">
        <v>27555</v>
      </c>
      <c r="L33" s="5" t="n">
        <v>13978</v>
      </c>
    </row>
    <row r="34" spans="1:12">
      <c r="A34" s="3" t="s">
        <v>97</v>
      </c>
    </row>
    <row r="35" spans="1:12">
      <c r="A35" s="4" t="s">
        <v>100</v>
      </c>
      <c r="J35" s="5" t="n">
        <v>11314</v>
      </c>
      <c r="K35" s="5" t="n">
        <v>13716</v>
      </c>
      <c r="L35" s="5" t="n">
        <v>4249</v>
      </c>
    </row>
    <row r="36" spans="1:12">
      <c r="A36" s="4" t="s">
        <v>101</v>
      </c>
      <c r="J36" s="5" t="n">
        <v>18546</v>
      </c>
      <c r="K36" s="5" t="n">
        <v>26848</v>
      </c>
      <c r="L36" s="5" t="n">
        <v>40808</v>
      </c>
    </row>
    <row r="37" spans="1:12">
      <c r="A37" s="4" t="s">
        <v>1300</v>
      </c>
      <c r="J37" s="5" t="n">
        <v>1572</v>
      </c>
      <c r="K37" s="5" t="n">
        <v>562</v>
      </c>
      <c r="L37" s="5" t="n">
        <v>1255</v>
      </c>
    </row>
    <row r="38" spans="1:12">
      <c r="A38" s="4" t="s">
        <v>103</v>
      </c>
      <c r="J38" s="5" t="n">
        <v>31432</v>
      </c>
      <c r="K38" s="5" t="n">
        <v>41126</v>
      </c>
      <c r="L38" s="5" t="n">
        <v>46312</v>
      </c>
    </row>
    <row r="39" spans="1:12">
      <c r="A39" s="4" t="s">
        <v>1574</v>
      </c>
      <c r="J39" s="5" t="n">
        <v>-9681</v>
      </c>
      <c r="K39" s="5" t="n">
        <v>-13571</v>
      </c>
      <c r="L39" s="5" t="n">
        <v>-32334</v>
      </c>
    </row>
    <row r="40" spans="1:12">
      <c r="A40" s="4" t="s">
        <v>1575</v>
      </c>
      <c r="J40" s="5" t="n">
        <v>-212708</v>
      </c>
      <c r="K40" s="5" t="n">
        <v>516533</v>
      </c>
      <c r="L40" s="5" t="n">
        <v>463526</v>
      </c>
    </row>
    <row r="41" spans="1:12">
      <c r="A41" s="4" t="s">
        <v>108</v>
      </c>
      <c r="J41" s="5" t="n">
        <v>-222389</v>
      </c>
      <c r="K41" s="5" t="n">
        <v>502962</v>
      </c>
      <c r="L41" s="5" t="n">
        <v>431192</v>
      </c>
    </row>
    <row r="42" spans="1:12">
      <c r="A42" s="4" t="s">
        <v>109</v>
      </c>
      <c r="J42" s="5" t="n">
        <v>-22381</v>
      </c>
      <c r="K42" s="5" t="n">
        <v>-22381</v>
      </c>
      <c r="L42" s="5" t="n">
        <v>-22381</v>
      </c>
    </row>
    <row r="43" spans="1:12">
      <c r="A43" s="4" t="s">
        <v>110</v>
      </c>
      <c r="J43" s="5" t="n">
        <v>-244770</v>
      </c>
      <c r="K43" s="5" t="n">
        <v>480581</v>
      </c>
      <c r="L43" s="5" t="n">
        <v>408811</v>
      </c>
    </row>
    <row r="44" spans="1:12">
      <c r="A44" s="4" t="s">
        <v>1567</v>
      </c>
    </row>
    <row r="45" spans="1:12">
      <c r="A45" s="3" t="s">
        <v>86</v>
      </c>
    </row>
    <row r="46" spans="1:12">
      <c r="A46" s="4" t="s">
        <v>1298</v>
      </c>
      <c r="J46" s="5" t="n">
        <v>0</v>
      </c>
      <c r="K46" s="5" t="n">
        <v>0</v>
      </c>
      <c r="L46" s="5" t="n">
        <v>0</v>
      </c>
    </row>
    <row r="47" spans="1:12">
      <c r="A47" s="4" t="s">
        <v>609</v>
      </c>
      <c r="J47" s="5" t="n">
        <v>23109</v>
      </c>
      <c r="K47" s="5" t="n">
        <v>24178</v>
      </c>
      <c r="L47" s="5" t="n">
        <v>15391</v>
      </c>
    </row>
    <row r="48" spans="1:12">
      <c r="A48" s="4" t="s">
        <v>92</v>
      </c>
      <c r="J48" s="5" t="n">
        <v>-1</v>
      </c>
      <c r="K48" s="5" t="n">
        <v>-2</v>
      </c>
      <c r="L48" s="5" t="n">
        <v>4</v>
      </c>
    </row>
    <row r="49" spans="1:12">
      <c r="A49" s="4" t="s">
        <v>665</v>
      </c>
      <c r="J49" s="5" t="n">
        <v>0</v>
      </c>
      <c r="K49" s="5" t="n">
        <v>0</v>
      </c>
      <c r="L49" s="5" t="n">
        <v>0</v>
      </c>
    </row>
    <row r="50" spans="1:12">
      <c r="A50" s="4" t="s">
        <v>94</v>
      </c>
      <c r="J50" s="5" t="n">
        <v>0</v>
      </c>
      <c r="K50" s="5" t="n">
        <v>-772</v>
      </c>
      <c r="L50" s="5" t="n">
        <v>663</v>
      </c>
    </row>
    <row r="51" spans="1:12">
      <c r="A51" s="4" t="s">
        <v>616</v>
      </c>
      <c r="J51" s="5" t="n">
        <v>-1357</v>
      </c>
      <c r="K51" s="5" t="n">
        <v>4151</v>
      </c>
      <c r="L51" s="5" t="n">
        <v>-2080</v>
      </c>
    </row>
    <row r="52" spans="1:12">
      <c r="A52" s="4" t="s">
        <v>96</v>
      </c>
      <c r="J52" s="5" t="n">
        <v>21751</v>
      </c>
      <c r="K52" s="5" t="n">
        <v>27555</v>
      </c>
      <c r="L52" s="5" t="n">
        <v>13978</v>
      </c>
    </row>
    <row r="53" spans="1:12">
      <c r="A53" s="3" t="s">
        <v>97</v>
      </c>
    </row>
    <row r="54" spans="1:12">
      <c r="A54" s="4" t="s">
        <v>846</v>
      </c>
      <c r="J54" s="5" t="n">
        <v>0</v>
      </c>
      <c r="K54" s="5" t="n">
        <v>0</v>
      </c>
      <c r="L54" s="5" t="n">
        <v>0</v>
      </c>
    </row>
    <row r="55" spans="1:12">
      <c r="A55" s="4" t="s">
        <v>99</v>
      </c>
      <c r="J55" s="5" t="n">
        <v>0</v>
      </c>
      <c r="K55" s="5" t="n">
        <v>0</v>
      </c>
      <c r="L55" s="5" t="n">
        <v>0</v>
      </c>
    </row>
    <row r="56" spans="1:12">
      <c r="A56" s="4" t="s">
        <v>100</v>
      </c>
      <c r="J56" s="5" t="n">
        <v>11314</v>
      </c>
      <c r="K56" s="5" t="n">
        <v>13716</v>
      </c>
      <c r="L56" s="5" t="n">
        <v>4249</v>
      </c>
    </row>
    <row r="57" spans="1:12">
      <c r="A57" s="4" t="s">
        <v>101</v>
      </c>
      <c r="J57" s="5" t="n">
        <v>18546</v>
      </c>
      <c r="K57" s="5" t="n">
        <v>26848</v>
      </c>
      <c r="L57" s="5" t="n">
        <v>40808</v>
      </c>
    </row>
    <row r="58" spans="1:12">
      <c r="A58" s="4" t="s">
        <v>1300</v>
      </c>
      <c r="J58" s="5" t="n">
        <v>1572</v>
      </c>
      <c r="K58" s="5" t="n">
        <v>562</v>
      </c>
      <c r="L58" s="5" t="n">
        <v>1255</v>
      </c>
    </row>
    <row r="59" spans="1:12">
      <c r="A59" s="4" t="s">
        <v>103</v>
      </c>
      <c r="J59" s="5" t="n">
        <v>31432</v>
      </c>
      <c r="K59" s="5" t="n">
        <v>41126</v>
      </c>
      <c r="L59" s="5" t="n">
        <v>46312</v>
      </c>
    </row>
    <row r="60" spans="1:12">
      <c r="A60" s="4" t="s">
        <v>1574</v>
      </c>
      <c r="J60" s="5" t="n">
        <v>-9681</v>
      </c>
      <c r="K60" s="5" t="n">
        <v>-13571</v>
      </c>
      <c r="L60" s="5" t="n">
        <v>-32334</v>
      </c>
    </row>
    <row r="61" spans="1:12">
      <c r="A61" s="4" t="s">
        <v>1575</v>
      </c>
      <c r="J61" s="5" t="n">
        <v>-212708</v>
      </c>
      <c r="K61" s="5" t="n">
        <v>516533</v>
      </c>
      <c r="L61" s="5" t="n">
        <v>463526</v>
      </c>
    </row>
    <row r="62" spans="1:12">
      <c r="A62" s="4" t="s">
        <v>104</v>
      </c>
      <c r="J62" s="5" t="n">
        <v>-222389</v>
      </c>
      <c r="K62" s="5" t="n">
        <v>502962</v>
      </c>
      <c r="L62" s="5" t="n">
        <v>431192</v>
      </c>
    </row>
    <row r="63" spans="1:12">
      <c r="A63" s="4" t="s">
        <v>1277</v>
      </c>
      <c r="J63" s="5" t="n">
        <v>0</v>
      </c>
      <c r="K63" s="5" t="n">
        <v>0</v>
      </c>
      <c r="L63" s="5" t="n">
        <v>0</v>
      </c>
    </row>
    <row r="64" spans="1:12">
      <c r="A64" s="4" t="s">
        <v>106</v>
      </c>
      <c r="J64" s="5" t="n">
        <v>-222389</v>
      </c>
      <c r="K64" s="5" t="n">
        <v>502962</v>
      </c>
      <c r="L64" s="5" t="n">
        <v>431192</v>
      </c>
    </row>
    <row r="65" spans="1:12">
      <c r="A65" s="4" t="s">
        <v>1301</v>
      </c>
      <c r="J65" s="5" t="n">
        <v>0</v>
      </c>
      <c r="K65" s="5" t="n">
        <v>0</v>
      </c>
      <c r="L65" s="5" t="n">
        <v>0</v>
      </c>
    </row>
    <row r="66" spans="1:12">
      <c r="A66" s="4" t="s">
        <v>108</v>
      </c>
      <c r="J66" s="5" t="n">
        <v>-222389</v>
      </c>
      <c r="K66" s="5" t="n">
        <v>502962</v>
      </c>
      <c r="L66" s="5" t="n">
        <v>431192</v>
      </c>
    </row>
    <row r="67" spans="1:12">
      <c r="A67" s="4" t="s">
        <v>109</v>
      </c>
      <c r="J67" s="5" t="n">
        <v>-22381</v>
      </c>
      <c r="K67" s="5" t="n">
        <v>-22381</v>
      </c>
      <c r="L67" s="5" t="n">
        <v>-22381</v>
      </c>
    </row>
    <row r="68" spans="1:12">
      <c r="A68" s="4" t="s">
        <v>110</v>
      </c>
      <c r="J68" s="5" t="n">
        <v>-244770</v>
      </c>
      <c r="K68" s="5" t="n">
        <v>480581</v>
      </c>
      <c r="L68" s="5" t="n">
        <v>408811</v>
      </c>
    </row>
    <row r="69" spans="1:12">
      <c r="A69" s="4" t="s">
        <v>1568</v>
      </c>
    </row>
    <row r="70" spans="1:12">
      <c r="A70" s="3" t="s">
        <v>86</v>
      </c>
    </row>
    <row r="71" spans="1:12">
      <c r="A71" s="4" t="s">
        <v>1298</v>
      </c>
      <c r="J71" s="5" t="n">
        <v>1717575</v>
      </c>
      <c r="K71" s="5" t="n">
        <v>1403430</v>
      </c>
      <c r="L71" s="5" t="n">
        <v>1400551</v>
      </c>
    </row>
    <row r="72" spans="1:12">
      <c r="A72" s="4" t="s">
        <v>609</v>
      </c>
      <c r="J72" s="5" t="n">
        <v>219490</v>
      </c>
      <c r="K72" s="5" t="n">
        <v>175407</v>
      </c>
      <c r="L72" s="5" t="n">
        <v>144642</v>
      </c>
    </row>
    <row r="73" spans="1:12">
      <c r="A73" s="4" t="s">
        <v>92</v>
      </c>
      <c r="J73" s="5" t="n">
        <v>10629</v>
      </c>
      <c r="K73" s="5" t="n">
        <v>-13786</v>
      </c>
      <c r="L73" s="5" t="n">
        <v>-3055</v>
      </c>
    </row>
    <row r="74" spans="1:12">
      <c r="A74" s="4" t="s">
        <v>665</v>
      </c>
      <c r="J74" s="5" t="n">
        <v>8253</v>
      </c>
      <c r="K74" s="5" t="n">
        <v>963</v>
      </c>
      <c r="L74" s="5" t="n">
        <v>20481</v>
      </c>
    </row>
    <row r="75" spans="1:12">
      <c r="A75" s="4" t="s">
        <v>94</v>
      </c>
      <c r="J75" s="5" t="n">
        <v>9415</v>
      </c>
      <c r="K75" s="5" t="n">
        <v>14950</v>
      </c>
      <c r="L75" s="5" t="n">
        <v>13472</v>
      </c>
    </row>
    <row r="76" spans="1:12">
      <c r="A76" s="4" t="s">
        <v>616</v>
      </c>
      <c r="J76" s="5" t="n">
        <v>123121</v>
      </c>
      <c r="K76" s="5" t="n">
        <v>124279</v>
      </c>
      <c r="L76" s="5" t="n">
        <v>-64804</v>
      </c>
    </row>
    <row r="77" spans="1:12">
      <c r="A77" s="4" t="s">
        <v>96</v>
      </c>
      <c r="J77" s="5" t="n">
        <v>2088483</v>
      </c>
      <c r="K77" s="5" t="n">
        <v>1705243</v>
      </c>
      <c r="L77" s="5" t="n">
        <v>1511287</v>
      </c>
    </row>
    <row r="78" spans="1:12">
      <c r="A78" s="3" t="s">
        <v>97</v>
      </c>
    </row>
    <row r="79" spans="1:12">
      <c r="A79" s="4" t="s">
        <v>846</v>
      </c>
      <c r="J79" s="5" t="n">
        <v>1861428</v>
      </c>
      <c r="K79" s="5" t="n">
        <v>530831</v>
      </c>
      <c r="L79" s="5" t="n">
        <v>448238</v>
      </c>
    </row>
    <row r="80" spans="1:12">
      <c r="A80" s="4" t="s">
        <v>99</v>
      </c>
      <c r="J80" s="5" t="n">
        <v>346892</v>
      </c>
      <c r="K80" s="5" t="n">
        <v>289323</v>
      </c>
      <c r="L80" s="5" t="n">
        <v>238592</v>
      </c>
    </row>
    <row r="81" spans="1:12">
      <c r="A81" s="4" t="s">
        <v>100</v>
      </c>
      <c r="J81" s="5" t="n">
        <v>141572</v>
      </c>
      <c r="K81" s="5" t="n">
        <v>176041</v>
      </c>
      <c r="L81" s="5" t="n">
        <v>207802</v>
      </c>
    </row>
    <row r="82" spans="1:12">
      <c r="A82" s="4" t="s">
        <v>101</v>
      </c>
      <c r="J82" s="5" t="n">
        <v>26</v>
      </c>
      <c r="K82" s="5" t="n">
        <v>10344</v>
      </c>
      <c r="L82" s="5" t="n">
        <v>35391</v>
      </c>
    </row>
    <row r="83" spans="1:12">
      <c r="A83" s="4" t="s">
        <v>1300</v>
      </c>
      <c r="J83" s="5" t="n">
        <v>10075</v>
      </c>
      <c r="K83" s="5" t="n">
        <v>10062</v>
      </c>
      <c r="L83" s="5" t="n">
        <v>7677</v>
      </c>
    </row>
    <row r="84" spans="1:12">
      <c r="A84" s="4" t="s">
        <v>103</v>
      </c>
      <c r="J84" s="5" t="n">
        <v>2359993</v>
      </c>
      <c r="K84" s="5" t="n">
        <v>1016601</v>
      </c>
      <c r="L84" s="5" t="n">
        <v>937700</v>
      </c>
    </row>
    <row r="85" spans="1:12">
      <c r="A85" s="4" t="s">
        <v>1574</v>
      </c>
      <c r="J85" s="5" t="n">
        <v>-271510</v>
      </c>
      <c r="K85" s="5" t="n">
        <v>688642</v>
      </c>
      <c r="L85" s="5" t="n">
        <v>573587</v>
      </c>
    </row>
    <row r="86" spans="1:12">
      <c r="A86" s="4" t="s">
        <v>1575</v>
      </c>
      <c r="J86" s="5" t="n">
        <v>0</v>
      </c>
      <c r="K86" s="5" t="n">
        <v>0</v>
      </c>
      <c r="L86" s="5" t="n">
        <v>0</v>
      </c>
    </row>
    <row r="87" spans="1:12">
      <c r="A87" s="4" t="s">
        <v>104</v>
      </c>
      <c r="J87" s="5" t="n">
        <v>-271510</v>
      </c>
      <c r="K87" s="5" t="n">
        <v>688642</v>
      </c>
      <c r="L87" s="5" t="n">
        <v>573587</v>
      </c>
    </row>
    <row r="88" spans="1:12">
      <c r="A88" s="4" t="s">
        <v>1277</v>
      </c>
      <c r="J88" s="5" t="n">
        <v>-14328</v>
      </c>
      <c r="K88" s="5" t="n">
        <v>-7617</v>
      </c>
      <c r="L88" s="5" t="n">
        <v>5686</v>
      </c>
    </row>
    <row r="89" spans="1:12">
      <c r="A89" s="4" t="s">
        <v>106</v>
      </c>
      <c r="J89" s="5" t="n">
        <v>-285838</v>
      </c>
      <c r="K89" s="5" t="n">
        <v>681025</v>
      </c>
      <c r="L89" s="5" t="n">
        <v>579273</v>
      </c>
    </row>
    <row r="90" spans="1:12">
      <c r="A90" s="4" t="s">
        <v>1301</v>
      </c>
      <c r="J90" s="5" t="n">
        <v>132282</v>
      </c>
      <c r="K90" s="5" t="n">
        <v>-127086</v>
      </c>
      <c r="L90" s="5" t="n">
        <v>-111050</v>
      </c>
    </row>
    <row r="91" spans="1:12">
      <c r="A91" s="4" t="s">
        <v>108</v>
      </c>
      <c r="J91" s="5" t="n">
        <v>-153556</v>
      </c>
      <c r="K91" s="5" t="n">
        <v>553939</v>
      </c>
      <c r="L91" s="5" t="n">
        <v>468223</v>
      </c>
    </row>
    <row r="92" spans="1:12">
      <c r="A92" s="4" t="s">
        <v>109</v>
      </c>
      <c r="J92" s="5" t="n">
        <v>0</v>
      </c>
      <c r="K92" s="5" t="n">
        <v>0</v>
      </c>
      <c r="L92" s="5" t="n">
        <v>0</v>
      </c>
    </row>
    <row r="93" spans="1:12">
      <c r="A93" s="4" t="s">
        <v>110</v>
      </c>
      <c r="J93" s="5" t="n">
        <v>-153556</v>
      </c>
      <c r="K93" s="5" t="n">
        <v>553939</v>
      </c>
      <c r="L93" s="5" t="n">
        <v>468223</v>
      </c>
    </row>
    <row r="94" spans="1:12">
      <c r="A94" s="4" t="s">
        <v>1569</v>
      </c>
    </row>
    <row r="95" spans="1:12">
      <c r="A95" s="3" t="s">
        <v>86</v>
      </c>
    </row>
    <row r="96" spans="1:12">
      <c r="A96" s="4" t="s">
        <v>1298</v>
      </c>
      <c r="J96" s="5" t="n">
        <v>0</v>
      </c>
      <c r="K96" s="5" t="n">
        <v>0</v>
      </c>
      <c r="L96" s="5" t="n">
        <v>0</v>
      </c>
    </row>
    <row r="97" spans="1:12">
      <c r="A97" s="4" t="s">
        <v>609</v>
      </c>
      <c r="J97" s="5" t="n">
        <v>1947</v>
      </c>
      <c r="K97" s="5" t="n">
        <v>1852</v>
      </c>
      <c r="L97" s="5" t="n">
        <v>1251</v>
      </c>
    </row>
    <row r="98" spans="1:12">
      <c r="A98" s="4" t="s">
        <v>92</v>
      </c>
      <c r="J98" s="5" t="n">
        <v>0</v>
      </c>
      <c r="K98" s="5" t="n">
        <v>0</v>
      </c>
      <c r="L98" s="5" t="n">
        <v>0</v>
      </c>
    </row>
    <row r="99" spans="1:12">
      <c r="A99" s="4" t="s">
        <v>665</v>
      </c>
      <c r="J99" s="5" t="n">
        <v>0</v>
      </c>
      <c r="K99" s="5" t="n">
        <v>0</v>
      </c>
      <c r="L99" s="5" t="n">
        <v>0</v>
      </c>
    </row>
    <row r="100" spans="1:12">
      <c r="A100" s="4" t="s">
        <v>94</v>
      </c>
      <c r="J100" s="5" t="n">
        <v>0</v>
      </c>
      <c r="K100" s="5" t="n">
        <v>0</v>
      </c>
      <c r="L100" s="5" t="n">
        <v>0</v>
      </c>
    </row>
    <row r="101" spans="1:12">
      <c r="A101" s="4" t="s">
        <v>616</v>
      </c>
      <c r="J101" s="5" t="n">
        <v>9621</v>
      </c>
      <c r="K101" s="5" t="n">
        <v>4659</v>
      </c>
      <c r="L101" s="5" t="n">
        <v>566</v>
      </c>
    </row>
    <row r="102" spans="1:12">
      <c r="A102" s="4" t="s">
        <v>96</v>
      </c>
      <c r="J102" s="5" t="n">
        <v>11568</v>
      </c>
      <c r="K102" s="5" t="n">
        <v>6511</v>
      </c>
      <c r="L102" s="5" t="n">
        <v>1817</v>
      </c>
    </row>
    <row r="103" spans="1:12">
      <c r="A103" s="3" t="s">
        <v>97</v>
      </c>
    </row>
    <row r="104" spans="1:12">
      <c r="A104" s="4" t="s">
        <v>846</v>
      </c>
      <c r="J104" s="5" t="n">
        <v>0</v>
      </c>
      <c r="K104" s="5" t="n">
        <v>0</v>
      </c>
      <c r="L104" s="5" t="n">
        <v>0</v>
      </c>
    </row>
    <row r="105" spans="1:12">
      <c r="A105" s="4" t="s">
        <v>99</v>
      </c>
      <c r="J105" s="5" t="n">
        <v>0</v>
      </c>
      <c r="K105" s="5" t="n">
        <v>0</v>
      </c>
      <c r="L105" s="5" t="n">
        <v>0</v>
      </c>
    </row>
    <row r="106" spans="1:12">
      <c r="A106" s="4" t="s">
        <v>100</v>
      </c>
      <c r="J106" s="5" t="n">
        <v>103</v>
      </c>
      <c r="K106" s="5" t="n">
        <v>-112</v>
      </c>
      <c r="L106" s="5" t="n">
        <v>4561</v>
      </c>
    </row>
    <row r="107" spans="1:12">
      <c r="A107" s="4" t="s">
        <v>101</v>
      </c>
      <c r="J107" s="5" t="n">
        <v>0</v>
      </c>
      <c r="K107" s="5" t="n">
        <v>203</v>
      </c>
      <c r="L107" s="5" t="n">
        <v>312</v>
      </c>
    </row>
    <row r="108" spans="1:12">
      <c r="A108" s="4" t="s">
        <v>1300</v>
      </c>
      <c r="J108" s="5" t="n">
        <v>0</v>
      </c>
      <c r="K108" s="5" t="n">
        <v>0</v>
      </c>
      <c r="L108" s="5" t="n">
        <v>7233</v>
      </c>
    </row>
    <row r="109" spans="1:12">
      <c r="A109" s="4" t="s">
        <v>103</v>
      </c>
      <c r="J109" s="5" t="n">
        <v>103</v>
      </c>
      <c r="K109" s="5" t="n">
        <v>91</v>
      </c>
      <c r="L109" s="5" t="n">
        <v>12106</v>
      </c>
    </row>
    <row r="110" spans="1:12">
      <c r="A110" s="4" t="s">
        <v>1574</v>
      </c>
      <c r="J110" s="5" t="n">
        <v>11465</v>
      </c>
      <c r="K110" s="5" t="n">
        <v>6420</v>
      </c>
      <c r="L110" s="5" t="n">
        <v>-10289</v>
      </c>
    </row>
    <row r="111" spans="1:12">
      <c r="A111" s="4" t="s">
        <v>1575</v>
      </c>
      <c r="J111" s="5" t="n">
        <v>756</v>
      </c>
      <c r="K111" s="5" t="n">
        <v>3857</v>
      </c>
      <c r="L111" s="5" t="n">
        <v>5493</v>
      </c>
    </row>
    <row r="112" spans="1:12">
      <c r="A112" s="4" t="s">
        <v>104</v>
      </c>
      <c r="J112" s="5" t="n">
        <v>12221</v>
      </c>
      <c r="K112" s="5" t="n">
        <v>10277</v>
      </c>
      <c r="L112" s="5" t="n">
        <v>-4796</v>
      </c>
    </row>
    <row r="113" spans="1:12">
      <c r="A113" s="4" t="s">
        <v>1277</v>
      </c>
      <c r="J113" s="5" t="n">
        <v>-18147</v>
      </c>
      <c r="K113" s="5" t="n">
        <v>-2275</v>
      </c>
      <c r="L113" s="5" t="n">
        <v>32005</v>
      </c>
    </row>
    <row r="114" spans="1:12">
      <c r="A114" s="4" t="s">
        <v>106</v>
      </c>
      <c r="J114" s="5" t="n">
        <v>-5926</v>
      </c>
      <c r="K114" s="5" t="n">
        <v>8002</v>
      </c>
      <c r="L114" s="5" t="n">
        <v>27209</v>
      </c>
    </row>
    <row r="115" spans="1:12">
      <c r="A115" s="4" t="s">
        <v>1301</v>
      </c>
      <c r="J115" s="5" t="n">
        <v>0</v>
      </c>
      <c r="K115" s="5" t="n">
        <v>0</v>
      </c>
      <c r="L115" s="5" t="n">
        <v>0</v>
      </c>
    </row>
    <row r="116" spans="1:12">
      <c r="A116" s="4" t="s">
        <v>108</v>
      </c>
      <c r="J116" s="5" t="n">
        <v>-5926</v>
      </c>
      <c r="K116" s="5" t="n">
        <v>8002</v>
      </c>
      <c r="L116" s="5" t="n">
        <v>27209</v>
      </c>
    </row>
    <row r="117" spans="1:12">
      <c r="A117" s="4" t="s">
        <v>109</v>
      </c>
      <c r="J117" s="5" t="n">
        <v>0</v>
      </c>
      <c r="K117" s="5" t="n">
        <v>0</v>
      </c>
      <c r="L117" s="5" t="n">
        <v>0</v>
      </c>
    </row>
    <row r="118" spans="1:12">
      <c r="A118" s="4" t="s">
        <v>110</v>
      </c>
      <c r="J118" s="5" t="n">
        <v>-5926</v>
      </c>
      <c r="K118" s="5" t="n">
        <v>8002</v>
      </c>
      <c r="L118" s="5" t="n">
        <v>27209</v>
      </c>
    </row>
    <row r="119" spans="1:12">
      <c r="A119" s="4" t="s">
        <v>1570</v>
      </c>
    </row>
    <row r="120" spans="1:12">
      <c r="A120" s="3" t="s">
        <v>86</v>
      </c>
    </row>
    <row r="121" spans="1:12">
      <c r="A121" s="4" t="s">
        <v>1298</v>
      </c>
      <c r="J121" s="5" t="n">
        <v>0</v>
      </c>
      <c r="K121" s="5" t="n">
        <v>0</v>
      </c>
      <c r="L121" s="5" t="n">
        <v>0</v>
      </c>
    </row>
    <row r="122" spans="1:12">
      <c r="A122" s="4" t="s">
        <v>609</v>
      </c>
      <c r="J122" s="5" t="n">
        <v>1373</v>
      </c>
      <c r="K122" s="5" t="n">
        <v>3989</v>
      </c>
      <c r="L122" s="5" t="n">
        <v>4063</v>
      </c>
    </row>
    <row r="123" spans="1:12">
      <c r="A123" s="4" t="s">
        <v>92</v>
      </c>
      <c r="J123" s="5" t="n">
        <v>0</v>
      </c>
      <c r="K123" s="5" t="n">
        <v>0</v>
      </c>
      <c r="L123" s="5" t="n">
        <v>0</v>
      </c>
    </row>
    <row r="124" spans="1:12">
      <c r="A124" s="4" t="s">
        <v>665</v>
      </c>
      <c r="J124" s="5" t="n">
        <v>0</v>
      </c>
      <c r="K124" s="5" t="n">
        <v>0</v>
      </c>
      <c r="L124" s="5" t="n">
        <v>0</v>
      </c>
    </row>
    <row r="125" spans="1:12">
      <c r="A125" s="4" t="s">
        <v>94</v>
      </c>
      <c r="J125" s="5" t="n">
        <v>0</v>
      </c>
      <c r="K125" s="5" t="n">
        <v>0</v>
      </c>
      <c r="L125" s="5" t="n">
        <v>0</v>
      </c>
    </row>
    <row r="126" spans="1:12">
      <c r="A126" s="4" t="s">
        <v>616</v>
      </c>
      <c r="J126" s="5" t="n">
        <v>4916</v>
      </c>
      <c r="K126" s="5" t="n">
        <v>8193</v>
      </c>
      <c r="L126" s="5" t="n">
        <v>-2600</v>
      </c>
    </row>
    <row r="127" spans="1:12">
      <c r="A127" s="4" t="s">
        <v>96</v>
      </c>
      <c r="J127" s="5" t="n">
        <v>6289</v>
      </c>
      <c r="K127" s="5" t="n">
        <v>12182</v>
      </c>
      <c r="L127" s="5" t="n">
        <v>1463</v>
      </c>
    </row>
    <row r="128" spans="1:12">
      <c r="A128" s="3" t="s">
        <v>97</v>
      </c>
    </row>
    <row r="129" spans="1:12">
      <c r="A129" s="4" t="s">
        <v>846</v>
      </c>
      <c r="J129" s="5" t="n">
        <v>0</v>
      </c>
      <c r="K129" s="5" t="n">
        <v>0</v>
      </c>
      <c r="L129" s="5" t="n">
        <v>0</v>
      </c>
    </row>
    <row r="130" spans="1:12">
      <c r="A130" s="4" t="s">
        <v>99</v>
      </c>
      <c r="J130" s="5" t="n">
        <v>0</v>
      </c>
      <c r="K130" s="5" t="n">
        <v>0</v>
      </c>
      <c r="L130" s="5" t="n">
        <v>0</v>
      </c>
    </row>
    <row r="131" spans="1:12">
      <c r="A131" s="4" t="s">
        <v>100</v>
      </c>
      <c r="J131" s="5" t="n">
        <v>85</v>
      </c>
      <c r="K131" s="5" t="n">
        <v>296</v>
      </c>
      <c r="L131" s="5" t="n">
        <v>3</v>
      </c>
    </row>
    <row r="132" spans="1:12">
      <c r="A132" s="4" t="s">
        <v>101</v>
      </c>
      <c r="J132" s="5" t="n">
        <v>0</v>
      </c>
      <c r="K132" s="5" t="n">
        <v>0</v>
      </c>
      <c r="L132" s="5" t="n">
        <v>3</v>
      </c>
    </row>
    <row r="133" spans="1:12">
      <c r="A133" s="4" t="s">
        <v>1300</v>
      </c>
      <c r="J133" s="5" t="n">
        <v>2461</v>
      </c>
      <c r="K133" s="5" t="n">
        <v>5906</v>
      </c>
      <c r="L133" s="5" t="n">
        <v>4922</v>
      </c>
    </row>
    <row r="134" spans="1:12">
      <c r="A134" s="4" t="s">
        <v>103</v>
      </c>
      <c r="J134" s="5" t="n">
        <v>2546</v>
      </c>
      <c r="K134" s="5" t="n">
        <v>6202</v>
      </c>
      <c r="L134" s="5" t="n">
        <v>4928</v>
      </c>
    </row>
    <row r="135" spans="1:12">
      <c r="A135" s="4" t="s">
        <v>1574</v>
      </c>
      <c r="J135" s="5" t="n">
        <v>3743</v>
      </c>
      <c r="K135" s="5" t="n">
        <v>5980</v>
      </c>
      <c r="L135" s="5" t="n">
        <v>-3465</v>
      </c>
    </row>
    <row r="136" spans="1:12">
      <c r="A136" s="4" t="s">
        <v>1575</v>
      </c>
      <c r="J136" s="5" t="n">
        <v>28028</v>
      </c>
      <c r="K136" s="5" t="n">
        <v>25073</v>
      </c>
      <c r="L136" s="5" t="n">
        <v>35329</v>
      </c>
    </row>
    <row r="137" spans="1:12">
      <c r="A137" s="4" t="s">
        <v>104</v>
      </c>
      <c r="J137" s="5" t="n">
        <v>31771</v>
      </c>
      <c r="K137" s="5" t="n">
        <v>31053</v>
      </c>
      <c r="L137" s="5" t="n">
        <v>31864</v>
      </c>
    </row>
    <row r="138" spans="1:12">
      <c r="A138" s="4" t="s">
        <v>1277</v>
      </c>
      <c r="J138" s="5" t="n">
        <v>-1175</v>
      </c>
      <c r="K138" s="5" t="n">
        <v>-1462</v>
      </c>
      <c r="L138" s="5" t="n">
        <v>1985</v>
      </c>
    </row>
    <row r="139" spans="1:12">
      <c r="A139" s="4" t="s">
        <v>106</v>
      </c>
      <c r="J139" s="5" t="n">
        <v>30596</v>
      </c>
      <c r="K139" s="5" t="n">
        <v>29591</v>
      </c>
      <c r="L139" s="5" t="n">
        <v>33849</v>
      </c>
    </row>
    <row r="140" spans="1:12">
      <c r="A140" s="4" t="s">
        <v>1301</v>
      </c>
      <c r="J140" s="5" t="n">
        <v>0</v>
      </c>
      <c r="K140" s="5" t="n">
        <v>0</v>
      </c>
      <c r="L140" s="5" t="n">
        <v>0</v>
      </c>
    </row>
    <row r="141" spans="1:12">
      <c r="A141" s="4" t="s">
        <v>108</v>
      </c>
      <c r="J141" s="5" t="n">
        <v>30596</v>
      </c>
      <c r="K141" s="5" t="n">
        <v>29591</v>
      </c>
      <c r="L141" s="5" t="n">
        <v>33849</v>
      </c>
    </row>
    <row r="142" spans="1:12">
      <c r="A142" s="4" t="s">
        <v>109</v>
      </c>
      <c r="J142" s="5" t="n">
        <v>0</v>
      </c>
      <c r="K142" s="5" t="n">
        <v>0</v>
      </c>
      <c r="L142" s="5" t="n">
        <v>0</v>
      </c>
    </row>
    <row r="143" spans="1:12">
      <c r="A143" s="4" t="s">
        <v>110</v>
      </c>
      <c r="J143" s="5" t="n">
        <v>30596</v>
      </c>
      <c r="K143" s="5" t="n">
        <v>29591</v>
      </c>
      <c r="L143" s="5" t="n">
        <v>33849</v>
      </c>
    </row>
    <row r="144" spans="1:12">
      <c r="A144" s="4" t="s">
        <v>1571</v>
      </c>
    </row>
    <row r="145" spans="1:12">
      <c r="A145" s="3" t="s">
        <v>86</v>
      </c>
    </row>
    <row r="146" spans="1:12">
      <c r="A146" s="4" t="s">
        <v>1298</v>
      </c>
      <c r="J146" s="5" t="n">
        <v>0</v>
      </c>
      <c r="K146" s="5" t="n">
        <v>0</v>
      </c>
      <c r="L146" s="5" t="n">
        <v>0</v>
      </c>
    </row>
    <row r="147" spans="1:12">
      <c r="A147" s="4" t="s">
        <v>609</v>
      </c>
      <c r="J147" s="5" t="n">
        <v>3090</v>
      </c>
      <c r="K147" s="5" t="n">
        <v>569</v>
      </c>
      <c r="L147" s="5" t="n">
        <v>996</v>
      </c>
    </row>
    <row r="148" spans="1:12">
      <c r="A148" s="4" t="s">
        <v>92</v>
      </c>
      <c r="J148" s="5" t="n">
        <v>0</v>
      </c>
      <c r="K148" s="5" t="n">
        <v>0</v>
      </c>
      <c r="L148" s="5" t="n">
        <v>0</v>
      </c>
    </row>
    <row r="149" spans="1:12">
      <c r="A149" s="4" t="s">
        <v>665</v>
      </c>
      <c r="J149" s="5" t="n">
        <v>-223</v>
      </c>
      <c r="K149" s="5" t="n">
        <v>0</v>
      </c>
      <c r="L149" s="5" t="n">
        <v>0</v>
      </c>
    </row>
    <row r="150" spans="1:12">
      <c r="A150" s="4" t="s">
        <v>94</v>
      </c>
      <c r="J150" s="5" t="n">
        <v>0</v>
      </c>
      <c r="K150" s="5" t="n">
        <v>0</v>
      </c>
      <c r="L150" s="5" t="n">
        <v>0</v>
      </c>
    </row>
    <row r="151" spans="1:12">
      <c r="A151" s="4" t="s">
        <v>616</v>
      </c>
      <c r="J151" s="5" t="n">
        <v>-479</v>
      </c>
      <c r="K151" s="5" t="n">
        <v>46</v>
      </c>
      <c r="L151" s="5" t="n">
        <v>0</v>
      </c>
    </row>
    <row r="152" spans="1:12">
      <c r="A152" s="4" t="s">
        <v>96</v>
      </c>
      <c r="J152" s="5" t="n">
        <v>2388</v>
      </c>
      <c r="K152" s="5" t="n">
        <v>615</v>
      </c>
      <c r="L152" s="5" t="n">
        <v>996</v>
      </c>
    </row>
    <row r="153" spans="1:12">
      <c r="A153" s="3" t="s">
        <v>97</v>
      </c>
    </row>
    <row r="154" spans="1:12">
      <c r="A154" s="4" t="s">
        <v>846</v>
      </c>
      <c r="J154" s="5" t="n">
        <v>0</v>
      </c>
      <c r="K154" s="5" t="n">
        <v>0</v>
      </c>
      <c r="L154" s="5" t="n">
        <v>0</v>
      </c>
    </row>
    <row r="155" spans="1:12">
      <c r="A155" s="4" t="s">
        <v>99</v>
      </c>
      <c r="J155" s="5" t="n">
        <v>0</v>
      </c>
      <c r="K155" s="5" t="n">
        <v>0</v>
      </c>
      <c r="L155" s="5" t="n">
        <v>0</v>
      </c>
    </row>
    <row r="156" spans="1:12">
      <c r="A156" s="4" t="s">
        <v>100</v>
      </c>
      <c r="J156" s="5" t="n">
        <v>26063</v>
      </c>
      <c r="K156" s="5" t="n">
        <v>22152</v>
      </c>
      <c r="L156" s="5" t="n">
        <v>2503</v>
      </c>
    </row>
    <row r="157" spans="1:12">
      <c r="A157" s="4" t="s">
        <v>101</v>
      </c>
      <c r="J157" s="5" t="n">
        <v>0</v>
      </c>
      <c r="K157" s="5" t="n">
        <v>7</v>
      </c>
      <c r="L157" s="5" t="n">
        <v>0</v>
      </c>
    </row>
    <row r="158" spans="1:12">
      <c r="A158" s="4" t="s">
        <v>1300</v>
      </c>
      <c r="J158" s="5" t="n">
        <v>31657</v>
      </c>
      <c r="K158" s="5" t="n">
        <v>26176</v>
      </c>
      <c r="L158" s="5" t="n">
        <v>16179</v>
      </c>
    </row>
    <row r="159" spans="1:12">
      <c r="A159" s="4" t="s">
        <v>103</v>
      </c>
      <c r="J159" s="5" t="n">
        <v>57720</v>
      </c>
      <c r="K159" s="5" t="n">
        <v>48335</v>
      </c>
      <c r="L159" s="5" t="n">
        <v>18682</v>
      </c>
    </row>
    <row r="160" spans="1:12">
      <c r="A160" s="4" t="s">
        <v>1574</v>
      </c>
      <c r="J160" s="5" t="n">
        <v>-55332</v>
      </c>
      <c r="K160" s="5" t="n">
        <v>-47720</v>
      </c>
      <c r="L160" s="5" t="n">
        <v>-17686</v>
      </c>
    </row>
    <row r="161" spans="1:12">
      <c r="A161" s="4" t="s">
        <v>1575</v>
      </c>
      <c r="J161" s="5" t="n">
        <v>9298</v>
      </c>
      <c r="K161" s="5" t="n">
        <v>38628</v>
      </c>
      <c r="L161" s="5" t="n">
        <v>72925</v>
      </c>
    </row>
    <row r="162" spans="1:12">
      <c r="A162" s="4" t="s">
        <v>104</v>
      </c>
      <c r="J162" s="5" t="n">
        <v>-46034</v>
      </c>
      <c r="K162" s="5" t="n">
        <v>-9092</v>
      </c>
      <c r="L162" s="5" t="n">
        <v>55239</v>
      </c>
    </row>
    <row r="163" spans="1:12">
      <c r="A163" s="4" t="s">
        <v>1277</v>
      </c>
      <c r="J163" s="5" t="n">
        <v>7163</v>
      </c>
      <c r="K163" s="5" t="n">
        <v>11014</v>
      </c>
      <c r="L163" s="5" t="n">
        <v>6190</v>
      </c>
    </row>
    <row r="164" spans="1:12">
      <c r="A164" s="4" t="s">
        <v>106</v>
      </c>
      <c r="J164" s="5" t="n">
        <v>-38871</v>
      </c>
      <c r="K164" s="5" t="n">
        <v>1922</v>
      </c>
      <c r="L164" s="5" t="n">
        <v>61429</v>
      </c>
    </row>
    <row r="165" spans="1:12">
      <c r="A165" s="4" t="s">
        <v>1301</v>
      </c>
      <c r="J165" s="5" t="n">
        <v>0</v>
      </c>
      <c r="K165" s="5" t="n">
        <v>0</v>
      </c>
      <c r="L165" s="5" t="n">
        <v>0</v>
      </c>
    </row>
    <row r="166" spans="1:12">
      <c r="A166" s="4" t="s">
        <v>108</v>
      </c>
      <c r="J166" s="5" t="n">
        <v>-38871</v>
      </c>
      <c r="K166" s="5" t="n">
        <v>1922</v>
      </c>
      <c r="L166" s="5" t="n">
        <v>61429</v>
      </c>
    </row>
    <row r="167" spans="1:12">
      <c r="A167" s="4" t="s">
        <v>109</v>
      </c>
      <c r="J167" s="5" t="n">
        <v>0</v>
      </c>
      <c r="K167" s="5" t="n">
        <v>0</v>
      </c>
      <c r="L167" s="5" t="n">
        <v>0</v>
      </c>
    </row>
    <row r="168" spans="1:12">
      <c r="A168" s="4" t="s">
        <v>110</v>
      </c>
      <c r="J168" s="5" t="n">
        <v>-38871</v>
      </c>
      <c r="K168" s="5" t="n">
        <v>1922</v>
      </c>
      <c r="L168" s="5" t="n">
        <v>61429</v>
      </c>
    </row>
    <row r="169" spans="1:12">
      <c r="A169" s="4" t="s">
        <v>1572</v>
      </c>
    </row>
    <row r="170" spans="1:12">
      <c r="A170" s="3" t="s">
        <v>86</v>
      </c>
    </row>
    <row r="171" spans="1:12">
      <c r="A171" s="4" t="s">
        <v>1298</v>
      </c>
      <c r="J171" s="5" t="n">
        <v>0</v>
      </c>
      <c r="K171" s="5" t="n">
        <v>0</v>
      </c>
      <c r="L171" s="5" t="n">
        <v>0</v>
      </c>
    </row>
    <row r="172" spans="1:12">
      <c r="A172" s="4" t="s">
        <v>609</v>
      </c>
      <c r="J172" s="5" t="n">
        <v>-26800</v>
      </c>
      <c r="K172" s="5" t="n">
        <v>-24269</v>
      </c>
      <c r="L172" s="5" t="n">
        <v>-13776</v>
      </c>
    </row>
    <row r="173" spans="1:12">
      <c r="A173" s="4" t="s">
        <v>92</v>
      </c>
      <c r="J173" s="5" t="n">
        <v>0</v>
      </c>
      <c r="K173" s="5" t="n">
        <v>0</v>
      </c>
      <c r="L173" s="5" t="n">
        <v>0</v>
      </c>
    </row>
    <row r="174" spans="1:12">
      <c r="A174" s="4" t="s">
        <v>665</v>
      </c>
      <c r="J174" s="5" t="n">
        <v>0</v>
      </c>
      <c r="K174" s="5" t="n">
        <v>0</v>
      </c>
      <c r="L174" s="5" t="n">
        <v>0</v>
      </c>
    </row>
    <row r="175" spans="1:12">
      <c r="A175" s="4" t="s">
        <v>94</v>
      </c>
      <c r="J175" s="5" t="n">
        <v>0</v>
      </c>
      <c r="K175" s="5" t="n">
        <v>0</v>
      </c>
      <c r="L175" s="5" t="n">
        <v>-663</v>
      </c>
    </row>
    <row r="176" spans="1:12">
      <c r="A176" s="4" t="s">
        <v>616</v>
      </c>
      <c r="J176" s="5" t="n">
        <v>0</v>
      </c>
      <c r="K176" s="5" t="n">
        <v>0</v>
      </c>
      <c r="L176" s="5" t="n">
        <v>0</v>
      </c>
    </row>
    <row r="177" spans="1:12">
      <c r="A177" s="4" t="s">
        <v>96</v>
      </c>
      <c r="J177" s="5" t="n">
        <v>-26800</v>
      </c>
      <c r="K177" s="5" t="n">
        <v>-24269</v>
      </c>
      <c r="L177" s="5" t="n">
        <v>-14439</v>
      </c>
    </row>
    <row r="178" spans="1:12">
      <c r="A178" s="3" t="s">
        <v>97</v>
      </c>
    </row>
    <row r="179" spans="1:12">
      <c r="A179" s="4" t="s">
        <v>846</v>
      </c>
      <c r="J179" s="5" t="n">
        <v>0</v>
      </c>
      <c r="K179" s="5" t="n">
        <v>0</v>
      </c>
      <c r="L179" s="5" t="n">
        <v>0</v>
      </c>
    </row>
    <row r="180" spans="1:12">
      <c r="A180" s="4" t="s">
        <v>99</v>
      </c>
      <c r="J180" s="5" t="n">
        <v>0</v>
      </c>
      <c r="K180" s="5" t="n">
        <v>0</v>
      </c>
      <c r="L180" s="5" t="n">
        <v>0</v>
      </c>
    </row>
    <row r="181" spans="1:12">
      <c r="A181" s="4" t="s">
        <v>100</v>
      </c>
      <c r="J181" s="5" t="n">
        <v>-18359</v>
      </c>
      <c r="K181" s="5" t="n">
        <v>-14344</v>
      </c>
      <c r="L181" s="5" t="n">
        <v>-6</v>
      </c>
    </row>
    <row r="182" spans="1:12">
      <c r="A182" s="4" t="s">
        <v>101</v>
      </c>
      <c r="J182" s="5" t="n">
        <v>0</v>
      </c>
      <c r="K182" s="5" t="n">
        <v>0</v>
      </c>
      <c r="L182" s="5" t="n">
        <v>0</v>
      </c>
    </row>
    <row r="183" spans="1:12">
      <c r="A183" s="4" t="s">
        <v>1300</v>
      </c>
      <c r="J183" s="5" t="n">
        <v>-1572</v>
      </c>
      <c r="K183" s="5" t="n">
        <v>-562</v>
      </c>
      <c r="L183" s="5" t="n">
        <v>-996</v>
      </c>
    </row>
    <row r="184" spans="1:12">
      <c r="A184" s="4" t="s">
        <v>103</v>
      </c>
      <c r="J184" s="5" t="n">
        <v>-19931</v>
      </c>
      <c r="K184" s="5" t="n">
        <v>-14906</v>
      </c>
      <c r="L184" s="5" t="n">
        <v>-1002</v>
      </c>
    </row>
    <row r="185" spans="1:12">
      <c r="A185" s="4" t="s">
        <v>1574</v>
      </c>
      <c r="J185" s="5" t="n">
        <v>-6869</v>
      </c>
      <c r="K185" s="5" t="n">
        <v>-9363</v>
      </c>
      <c r="L185" s="5" t="n">
        <v>-13437</v>
      </c>
    </row>
    <row r="186" spans="1:12">
      <c r="A186" s="4" t="s">
        <v>1575</v>
      </c>
      <c r="J186" s="5" t="n">
        <v>174626</v>
      </c>
      <c r="K186" s="5" t="n">
        <v>-584091</v>
      </c>
      <c r="L186" s="5" t="n">
        <v>-577273</v>
      </c>
    </row>
    <row r="187" spans="1:12">
      <c r="A187" s="4" t="s">
        <v>104</v>
      </c>
      <c r="J187" s="5" t="n">
        <v>167757</v>
      </c>
      <c r="K187" s="5" t="n">
        <v>-593454</v>
      </c>
      <c r="L187" s="5" t="n">
        <v>-590710</v>
      </c>
    </row>
    <row r="188" spans="1:12">
      <c r="A188" s="4" t="s">
        <v>1277</v>
      </c>
      <c r="J188" s="5" t="n">
        <v>0</v>
      </c>
      <c r="K188" s="5" t="n">
        <v>0</v>
      </c>
      <c r="L188" s="5" t="n">
        <v>0</v>
      </c>
    </row>
    <row r="189" spans="1:12">
      <c r="A189" s="4" t="s">
        <v>106</v>
      </c>
      <c r="J189" s="5" t="n">
        <v>167757</v>
      </c>
      <c r="K189" s="5" t="n">
        <v>-593454</v>
      </c>
      <c r="L189" s="5" t="n">
        <v>-590710</v>
      </c>
    </row>
    <row r="190" spans="1:12">
      <c r="A190" s="4" t="s">
        <v>1301</v>
      </c>
      <c r="J190" s="5" t="n">
        <v>0</v>
      </c>
      <c r="K190" s="5" t="n">
        <v>0</v>
      </c>
      <c r="L190" s="5" t="n">
        <v>0</v>
      </c>
    </row>
    <row r="191" spans="1:12">
      <c r="A191" s="4" t="s">
        <v>108</v>
      </c>
      <c r="J191" s="5" t="n">
        <v>167757</v>
      </c>
      <c r="K191" s="5" t="n">
        <v>-593454</v>
      </c>
      <c r="L191" s="5" t="n">
        <v>-590710</v>
      </c>
    </row>
    <row r="192" spans="1:12">
      <c r="A192" s="4" t="s">
        <v>109</v>
      </c>
      <c r="J192" s="5" t="n">
        <v>0</v>
      </c>
      <c r="K192" s="5" t="n">
        <v>0</v>
      </c>
      <c r="L192" s="5" t="n">
        <v>0</v>
      </c>
    </row>
    <row r="193" spans="1:12">
      <c r="A193" s="4" t="s">
        <v>110</v>
      </c>
      <c r="J193" s="6" t="n">
        <v>167757</v>
      </c>
      <c r="K193" s="6" t="n">
        <v>-593454</v>
      </c>
      <c r="L193" s="6" t="n">
        <v>-59071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577</v>
      </c>
    </row>
    <row r="4" spans="1:12">
      <c r="A4" s="4" t="s">
        <v>106</v>
      </c>
      <c r="B4" s="6" t="n">
        <v>2199</v>
      </c>
      <c r="C4" s="6" t="n">
        <v>-703494</v>
      </c>
      <c r="D4" s="6" t="n">
        <v>214350</v>
      </c>
      <c r="E4" s="6" t="n">
        <v>132274</v>
      </c>
      <c r="F4" s="6" t="n">
        <v>91250</v>
      </c>
      <c r="G4" s="6" t="n">
        <v>188061</v>
      </c>
      <c r="H4" s="6" t="n">
        <v>172556</v>
      </c>
      <c r="I4" s="6" t="n">
        <v>178181</v>
      </c>
      <c r="J4" s="6" t="n">
        <v>-354671</v>
      </c>
      <c r="K4" s="6" t="n">
        <v>630048</v>
      </c>
      <c r="L4" s="6" t="n">
        <v>542242</v>
      </c>
    </row>
    <row r="5" spans="1:12">
      <c r="A5" s="4" t="s">
        <v>116</v>
      </c>
      <c r="J5" s="5" t="n">
        <v>-909</v>
      </c>
      <c r="K5" s="5" t="n">
        <v>-975</v>
      </c>
      <c r="L5" s="5" t="n">
        <v>-1308</v>
      </c>
    </row>
    <row r="6" spans="1:12">
      <c r="A6" s="4" t="s">
        <v>115</v>
      </c>
      <c r="J6" s="5" t="n">
        <v>-355580</v>
      </c>
      <c r="K6" s="5" t="n">
        <v>629073</v>
      </c>
      <c r="L6" s="5" t="n">
        <v>540934</v>
      </c>
    </row>
    <row r="7" spans="1:12">
      <c r="A7" s="4" t="s">
        <v>117</v>
      </c>
      <c r="J7" s="5" t="n">
        <v>132282</v>
      </c>
      <c r="K7" s="5" t="n">
        <v>-127086</v>
      </c>
      <c r="L7" s="5" t="n">
        <v>-111050</v>
      </c>
    </row>
    <row r="8" spans="1:12">
      <c r="A8" s="4" t="s">
        <v>1578</v>
      </c>
      <c r="J8" s="5" t="n">
        <v>132282</v>
      </c>
      <c r="K8" s="5" t="n">
        <v>-127086</v>
      </c>
      <c r="L8" s="5" t="n">
        <v>-111050</v>
      </c>
    </row>
    <row r="9" spans="1:12">
      <c r="A9" s="4" t="s">
        <v>119</v>
      </c>
      <c r="J9" s="5" t="n">
        <v>-223298</v>
      </c>
      <c r="K9" s="5" t="n">
        <v>501987</v>
      </c>
      <c r="L9" s="5" t="n">
        <v>429884</v>
      </c>
    </row>
    <row r="10" spans="1:12">
      <c r="A10" s="4" t="s">
        <v>1566</v>
      </c>
    </row>
    <row r="11" spans="1:12">
      <c r="A11" s="3" t="s">
        <v>1577</v>
      </c>
    </row>
    <row r="12" spans="1:12">
      <c r="A12" s="4" t="s">
        <v>119</v>
      </c>
      <c r="J12" s="5" t="n">
        <v>-222389</v>
      </c>
      <c r="K12" s="5" t="n">
        <v>502962</v>
      </c>
      <c r="L12" s="5" t="n">
        <v>431192</v>
      </c>
    </row>
    <row r="13" spans="1:12">
      <c r="A13" s="4" t="s">
        <v>1567</v>
      </c>
    </row>
    <row r="14" spans="1:12">
      <c r="A14" s="3" t="s">
        <v>1577</v>
      </c>
    </row>
    <row r="15" spans="1:12">
      <c r="A15" s="4" t="s">
        <v>106</v>
      </c>
      <c r="J15" s="5" t="n">
        <v>-222389</v>
      </c>
      <c r="K15" s="5" t="n">
        <v>502962</v>
      </c>
      <c r="L15" s="5" t="n">
        <v>431192</v>
      </c>
    </row>
    <row r="16" spans="1:12">
      <c r="A16" s="4" t="s">
        <v>116</v>
      </c>
      <c r="J16" s="5" t="n">
        <v>0</v>
      </c>
      <c r="K16" s="5" t="n">
        <v>0</v>
      </c>
      <c r="L16" s="5" t="n">
        <v>0</v>
      </c>
    </row>
    <row r="17" spans="1:12">
      <c r="A17" s="4" t="s">
        <v>115</v>
      </c>
      <c r="J17" s="5" t="n">
        <v>-222389</v>
      </c>
      <c r="K17" s="5" t="n">
        <v>502962</v>
      </c>
      <c r="L17" s="5" t="n">
        <v>431192</v>
      </c>
    </row>
    <row r="18" spans="1:12">
      <c r="A18" s="4" t="s">
        <v>117</v>
      </c>
      <c r="J18" s="5" t="n">
        <v>0</v>
      </c>
      <c r="K18" s="5" t="n">
        <v>0</v>
      </c>
      <c r="L18" s="5" t="n">
        <v>0</v>
      </c>
    </row>
    <row r="19" spans="1:12">
      <c r="A19" s="4" t="s">
        <v>1578</v>
      </c>
      <c r="J19" s="5" t="n">
        <v>0</v>
      </c>
      <c r="K19" s="5" t="n">
        <v>0</v>
      </c>
      <c r="L19" s="5" t="n">
        <v>0</v>
      </c>
    </row>
    <row r="20" spans="1:12">
      <c r="A20" s="4" t="s">
        <v>119</v>
      </c>
      <c r="J20" s="5" t="n">
        <v>-222389</v>
      </c>
      <c r="K20" s="5" t="n">
        <v>502962</v>
      </c>
      <c r="L20" s="5" t="n">
        <v>431192</v>
      </c>
    </row>
    <row r="21" spans="1:12">
      <c r="A21" s="4" t="s">
        <v>1568</v>
      </c>
    </row>
    <row r="22" spans="1:12">
      <c r="A22" s="3" t="s">
        <v>1577</v>
      </c>
    </row>
    <row r="23" spans="1:12">
      <c r="A23" s="4" t="s">
        <v>106</v>
      </c>
      <c r="J23" s="5" t="n">
        <v>-285838</v>
      </c>
      <c r="K23" s="5" t="n">
        <v>681025</v>
      </c>
      <c r="L23" s="5" t="n">
        <v>579273</v>
      </c>
    </row>
    <row r="24" spans="1:12">
      <c r="A24" s="4" t="s">
        <v>116</v>
      </c>
      <c r="J24" s="5" t="n">
        <v>-909</v>
      </c>
      <c r="K24" s="5" t="n">
        <v>-975</v>
      </c>
      <c r="L24" s="5" t="n">
        <v>-1308</v>
      </c>
    </row>
    <row r="25" spans="1:12">
      <c r="A25" s="4" t="s">
        <v>115</v>
      </c>
      <c r="J25" s="5" t="n">
        <v>-286747</v>
      </c>
      <c r="K25" s="5" t="n">
        <v>680050</v>
      </c>
      <c r="L25" s="5" t="n">
        <v>577965</v>
      </c>
    </row>
    <row r="26" spans="1:12">
      <c r="A26" s="4" t="s">
        <v>117</v>
      </c>
      <c r="J26" s="5" t="n">
        <v>132282</v>
      </c>
      <c r="K26" s="5" t="n">
        <v>-127086</v>
      </c>
      <c r="L26" s="5" t="n">
        <v>-111050</v>
      </c>
    </row>
    <row r="27" spans="1:12">
      <c r="A27" s="4" t="s">
        <v>1578</v>
      </c>
      <c r="J27" s="5" t="n">
        <v>132282</v>
      </c>
      <c r="K27" s="5" t="n">
        <v>-127086</v>
      </c>
      <c r="L27" s="5" t="n">
        <v>-111050</v>
      </c>
    </row>
    <row r="28" spans="1:12">
      <c r="A28" s="4" t="s">
        <v>119</v>
      </c>
      <c r="J28" s="5" t="n">
        <v>-154465</v>
      </c>
      <c r="K28" s="5" t="n">
        <v>552964</v>
      </c>
      <c r="L28" s="5" t="n">
        <v>466915</v>
      </c>
    </row>
    <row r="29" spans="1:12">
      <c r="A29" s="4" t="s">
        <v>1569</v>
      </c>
    </row>
    <row r="30" spans="1:12">
      <c r="A30" s="3" t="s">
        <v>1577</v>
      </c>
    </row>
    <row r="31" spans="1:12">
      <c r="A31" s="4" t="s">
        <v>106</v>
      </c>
      <c r="J31" s="5" t="n">
        <v>-5926</v>
      </c>
      <c r="K31" s="5" t="n">
        <v>8002</v>
      </c>
      <c r="L31" s="5" t="n">
        <v>27209</v>
      </c>
    </row>
    <row r="32" spans="1:12">
      <c r="A32" s="4" t="s">
        <v>116</v>
      </c>
      <c r="J32" s="5" t="n">
        <v>0</v>
      </c>
      <c r="K32" s="5" t="n">
        <v>0</v>
      </c>
      <c r="L32" s="5" t="n">
        <v>0</v>
      </c>
    </row>
    <row r="33" spans="1:12">
      <c r="A33" s="4" t="s">
        <v>115</v>
      </c>
      <c r="J33" s="5" t="n">
        <v>-5926</v>
      </c>
      <c r="K33" s="5" t="n">
        <v>8002</v>
      </c>
      <c r="L33" s="5" t="n">
        <v>27209</v>
      </c>
    </row>
    <row r="34" spans="1:12">
      <c r="A34" s="4" t="s">
        <v>117</v>
      </c>
      <c r="J34" s="5" t="n">
        <v>0</v>
      </c>
      <c r="K34" s="5" t="n">
        <v>0</v>
      </c>
      <c r="L34" s="5" t="n">
        <v>0</v>
      </c>
    </row>
    <row r="35" spans="1:12">
      <c r="A35" s="4" t="s">
        <v>1578</v>
      </c>
      <c r="J35" s="5" t="n">
        <v>0</v>
      </c>
      <c r="K35" s="5" t="n">
        <v>0</v>
      </c>
      <c r="L35" s="5" t="n">
        <v>0</v>
      </c>
    </row>
    <row r="36" spans="1:12">
      <c r="A36" s="4" t="s">
        <v>119</v>
      </c>
      <c r="J36" s="5" t="n">
        <v>-5926</v>
      </c>
      <c r="K36" s="5" t="n">
        <v>8002</v>
      </c>
      <c r="L36" s="5" t="n">
        <v>27209</v>
      </c>
    </row>
    <row r="37" spans="1:12">
      <c r="A37" s="4" t="s">
        <v>1570</v>
      </c>
    </row>
    <row r="38" spans="1:12">
      <c r="A38" s="3" t="s">
        <v>1577</v>
      </c>
    </row>
    <row r="39" spans="1:12">
      <c r="A39" s="4" t="s">
        <v>106</v>
      </c>
      <c r="J39" s="5" t="n">
        <v>30596</v>
      </c>
      <c r="K39" s="5" t="n">
        <v>29591</v>
      </c>
      <c r="L39" s="5" t="n">
        <v>33849</v>
      </c>
    </row>
    <row r="40" spans="1:12">
      <c r="A40" s="4" t="s">
        <v>116</v>
      </c>
      <c r="J40" s="5" t="n">
        <v>0</v>
      </c>
      <c r="K40" s="5" t="n">
        <v>0</v>
      </c>
      <c r="L40" s="5" t="n">
        <v>0</v>
      </c>
    </row>
    <row r="41" spans="1:12">
      <c r="A41" s="4" t="s">
        <v>115</v>
      </c>
      <c r="J41" s="5" t="n">
        <v>30596</v>
      </c>
      <c r="K41" s="5" t="n">
        <v>29591</v>
      </c>
      <c r="L41" s="5" t="n">
        <v>33849</v>
      </c>
    </row>
    <row r="42" spans="1:12">
      <c r="A42" s="4" t="s">
        <v>117</v>
      </c>
      <c r="J42" s="5" t="n">
        <v>0</v>
      </c>
      <c r="K42" s="5" t="n">
        <v>0</v>
      </c>
      <c r="L42" s="5" t="n">
        <v>0</v>
      </c>
    </row>
    <row r="43" spans="1:12">
      <c r="A43" s="4" t="s">
        <v>1578</v>
      </c>
      <c r="J43" s="5" t="n">
        <v>0</v>
      </c>
      <c r="K43" s="5" t="n">
        <v>0</v>
      </c>
      <c r="L43" s="5" t="n">
        <v>0</v>
      </c>
    </row>
    <row r="44" spans="1:12">
      <c r="A44" s="4" t="s">
        <v>119</v>
      </c>
      <c r="J44" s="5" t="n">
        <v>30596</v>
      </c>
      <c r="K44" s="5" t="n">
        <v>29591</v>
      </c>
      <c r="L44" s="5" t="n">
        <v>33849</v>
      </c>
    </row>
    <row r="45" spans="1:12">
      <c r="A45" s="4" t="s">
        <v>1571</v>
      </c>
    </row>
    <row r="46" spans="1:12">
      <c r="A46" s="3" t="s">
        <v>1577</v>
      </c>
    </row>
    <row r="47" spans="1:12">
      <c r="A47" s="4" t="s">
        <v>106</v>
      </c>
      <c r="J47" s="5" t="n">
        <v>-38871</v>
      </c>
      <c r="K47" s="5" t="n">
        <v>1922</v>
      </c>
      <c r="L47" s="5" t="n">
        <v>61429</v>
      </c>
    </row>
    <row r="48" spans="1:12">
      <c r="A48" s="4" t="s">
        <v>116</v>
      </c>
      <c r="J48" s="5" t="n">
        <v>0</v>
      </c>
      <c r="K48" s="5" t="n">
        <v>0</v>
      </c>
      <c r="L48" s="5" t="n">
        <v>0</v>
      </c>
    </row>
    <row r="49" spans="1:12">
      <c r="A49" s="4" t="s">
        <v>115</v>
      </c>
      <c r="J49" s="5" t="n">
        <v>-38871</v>
      </c>
      <c r="K49" s="5" t="n">
        <v>1922</v>
      </c>
      <c r="L49" s="5" t="n">
        <v>61429</v>
      </c>
    </row>
    <row r="50" spans="1:12">
      <c r="A50" s="4" t="s">
        <v>117</v>
      </c>
      <c r="J50" s="5" t="n">
        <v>0</v>
      </c>
      <c r="K50" s="5" t="n">
        <v>0</v>
      </c>
      <c r="L50" s="5" t="n">
        <v>0</v>
      </c>
    </row>
    <row r="51" spans="1:12">
      <c r="A51" s="4" t="s">
        <v>1578</v>
      </c>
      <c r="J51" s="5" t="n">
        <v>0</v>
      </c>
      <c r="K51" s="5" t="n">
        <v>0</v>
      </c>
      <c r="L51" s="5" t="n">
        <v>0</v>
      </c>
    </row>
    <row r="52" spans="1:12">
      <c r="A52" s="4" t="s">
        <v>119</v>
      </c>
      <c r="J52" s="5" t="n">
        <v>-38871</v>
      </c>
      <c r="K52" s="5" t="n">
        <v>1922</v>
      </c>
      <c r="L52" s="5" t="n">
        <v>61429</v>
      </c>
    </row>
    <row r="53" spans="1:12">
      <c r="A53" s="4" t="s">
        <v>1572</v>
      </c>
    </row>
    <row r="54" spans="1:12">
      <c r="A54" s="3" t="s">
        <v>1577</v>
      </c>
    </row>
    <row r="55" spans="1:12">
      <c r="A55" s="4" t="s">
        <v>106</v>
      </c>
      <c r="J55" s="5" t="n">
        <v>167757</v>
      </c>
      <c r="K55" s="5" t="n">
        <v>-593454</v>
      </c>
      <c r="L55" s="5" t="n">
        <v>-590710</v>
      </c>
    </row>
    <row r="56" spans="1:12">
      <c r="A56" s="4" t="s">
        <v>116</v>
      </c>
      <c r="J56" s="5" t="n">
        <v>0</v>
      </c>
      <c r="K56" s="5" t="n">
        <v>0</v>
      </c>
      <c r="L56" s="5" t="n">
        <v>0</v>
      </c>
    </row>
    <row r="57" spans="1:12">
      <c r="A57" s="4" t="s">
        <v>115</v>
      </c>
      <c r="J57" s="5" t="n">
        <v>167757</v>
      </c>
      <c r="K57" s="5" t="n">
        <v>-593454</v>
      </c>
      <c r="L57" s="5" t="n">
        <v>-590710</v>
      </c>
    </row>
    <row r="58" spans="1:12">
      <c r="A58" s="4" t="s">
        <v>117</v>
      </c>
      <c r="J58" s="5" t="n">
        <v>0</v>
      </c>
      <c r="K58" s="5" t="n">
        <v>0</v>
      </c>
      <c r="L58" s="5" t="n">
        <v>0</v>
      </c>
    </row>
    <row r="59" spans="1:12">
      <c r="A59" s="4" t="s">
        <v>1578</v>
      </c>
      <c r="J59" s="5" t="n">
        <v>0</v>
      </c>
      <c r="K59" s="5" t="n">
        <v>0</v>
      </c>
      <c r="L59" s="5" t="n">
        <v>0</v>
      </c>
    </row>
    <row r="60" spans="1:12">
      <c r="A60" s="4" t="s">
        <v>119</v>
      </c>
      <c r="J60" s="6" t="n">
        <v>167757</v>
      </c>
      <c r="K60" s="6" t="n">
        <v>-593454</v>
      </c>
      <c r="L60" s="6" t="n">
        <v>-59071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9</v>
      </c>
      <c r="B1" s="2" t="s">
        <v>1</v>
      </c>
    </row>
    <row r="2" spans="1:5">
      <c r="B2" s="2" t="s">
        <v>2</v>
      </c>
      <c r="C2" s="2" t="s">
        <v>32</v>
      </c>
      <c r="D2" s="2" t="s">
        <v>85</v>
      </c>
      <c r="E2" s="2" t="s">
        <v>927</v>
      </c>
    </row>
    <row r="3" spans="1:5">
      <c r="A3" s="3" t="s">
        <v>1580</v>
      </c>
    </row>
    <row r="4" spans="1:5">
      <c r="A4" s="4" t="s">
        <v>151</v>
      </c>
      <c r="B4" s="6" t="n">
        <v>1045787</v>
      </c>
      <c r="C4" s="6" t="n">
        <v>484772</v>
      </c>
      <c r="D4" s="6" t="n">
        <v>424985</v>
      </c>
    </row>
    <row r="5" spans="1:5">
      <c r="A5" s="3" t="s">
        <v>1581</v>
      </c>
    </row>
    <row r="6" spans="1:5">
      <c r="A6" s="4" t="s">
        <v>153</v>
      </c>
      <c r="B6" s="5" t="n">
        <v>9490669</v>
      </c>
      <c r="C6" s="5" t="n">
        <v>8102514</v>
      </c>
      <c r="D6" s="5" t="n">
        <v>9481742</v>
      </c>
    </row>
    <row r="7" spans="1:5">
      <c r="A7" s="4" t="s">
        <v>154</v>
      </c>
      <c r="B7" s="5" t="n">
        <v>-10093532</v>
      </c>
      <c r="C7" s="5" t="n">
        <v>-8282720</v>
      </c>
      <c r="D7" s="5" t="n">
        <v>-9683068</v>
      </c>
    </row>
    <row r="8" spans="1:5">
      <c r="A8" s="4" t="s">
        <v>155</v>
      </c>
      <c r="B8" s="5" t="n">
        <v>0</v>
      </c>
      <c r="C8" s="5" t="n">
        <v>17692</v>
      </c>
      <c r="D8" s="5" t="n">
        <v>8688</v>
      </c>
    </row>
    <row r="9" spans="1:5">
      <c r="A9" s="4" t="s">
        <v>1582</v>
      </c>
      <c r="B9" s="5" t="n">
        <v>115837</v>
      </c>
      <c r="C9" s="5" t="n">
        <v>184788</v>
      </c>
      <c r="D9" s="5" t="n">
        <v>-147558</v>
      </c>
    </row>
    <row r="10" spans="1:5">
      <c r="A10" s="4" t="s">
        <v>1583</v>
      </c>
      <c r="B10" s="5" t="n">
        <v>364011</v>
      </c>
      <c r="C10" s="5" t="n">
        <v>-118617</v>
      </c>
      <c r="D10" s="5" t="n">
        <v>669116</v>
      </c>
    </row>
    <row r="11" spans="1:5">
      <c r="A11" s="4" t="s">
        <v>158</v>
      </c>
      <c r="B11" s="5" t="n">
        <v>-19419</v>
      </c>
      <c r="C11" s="5" t="n">
        <v>-68589</v>
      </c>
      <c r="D11" s="5" t="n">
        <v>15843</v>
      </c>
    </row>
    <row r="12" spans="1:5">
      <c r="A12" s="4" t="s">
        <v>159</v>
      </c>
      <c r="B12" s="5" t="n">
        <v>0</v>
      </c>
      <c r="C12" s="5" t="n">
        <v>0</v>
      </c>
      <c r="D12" s="5" t="n">
        <v>-10150</v>
      </c>
    </row>
    <row r="13" spans="1:5">
      <c r="A13" s="4" t="s">
        <v>160</v>
      </c>
      <c r="B13" s="5" t="n">
        <v>0</v>
      </c>
      <c r="C13" s="5" t="n">
        <v>400</v>
      </c>
      <c r="D13" s="5" t="n">
        <v>4500</v>
      </c>
    </row>
    <row r="14" spans="1:5">
      <c r="A14" s="4" t="s">
        <v>1584</v>
      </c>
      <c r="B14" s="5" t="n">
        <v>0</v>
      </c>
      <c r="C14" s="5" t="n">
        <v>0</v>
      </c>
      <c r="D14" s="5" t="n">
        <v>0</v>
      </c>
    </row>
    <row r="15" spans="1:5">
      <c r="A15" s="4" t="s">
        <v>1585</v>
      </c>
      <c r="B15" s="5" t="n">
        <v>0</v>
      </c>
      <c r="C15" s="5" t="n">
        <v>0</v>
      </c>
      <c r="D15" s="5" t="n">
        <v>0</v>
      </c>
    </row>
    <row r="16" spans="1:5">
      <c r="A16" s="4" t="s">
        <v>1586</v>
      </c>
      <c r="B16" s="5" t="n">
        <v>0</v>
      </c>
      <c r="C16" s="5" t="n">
        <v>0</v>
      </c>
      <c r="D16" s="5" t="n">
        <v>0</v>
      </c>
    </row>
    <row r="17" spans="1:5">
      <c r="A17" s="4" t="s">
        <v>161</v>
      </c>
      <c r="B17" s="5" t="n">
        <v>0</v>
      </c>
      <c r="C17" s="5" t="n">
        <v>0</v>
      </c>
      <c r="D17" s="5" t="n">
        <v>-678152</v>
      </c>
    </row>
    <row r="18" spans="1:5">
      <c r="A18" s="4" t="s">
        <v>162</v>
      </c>
      <c r="B18" s="5" t="n">
        <v>-142434</v>
      </c>
      <c r="C18" s="5" t="n">
        <v>-164532</v>
      </c>
      <c r="D18" s="5" t="n">
        <v>-339039</v>
      </c>
    </row>
    <row r="19" spans="1:5">
      <c r="A19" s="3" t="s">
        <v>1587</v>
      </c>
    </row>
    <row r="20" spans="1:5">
      <c r="A20" s="4" t="s">
        <v>164</v>
      </c>
      <c r="B20" s="5" t="n">
        <v>-51370</v>
      </c>
      <c r="C20" s="5" t="n">
        <v>-51583</v>
      </c>
      <c r="D20" s="5" t="n">
        <v>-53967</v>
      </c>
    </row>
    <row r="21" spans="1:5">
      <c r="A21" s="4" t="s">
        <v>165</v>
      </c>
      <c r="B21" s="5" t="n">
        <v>-22381</v>
      </c>
      <c r="C21" s="5" t="n">
        <v>-22381</v>
      </c>
      <c r="D21" s="5" t="n">
        <v>-22381</v>
      </c>
    </row>
    <row r="22" spans="1:5">
      <c r="A22" s="4" t="s">
        <v>166</v>
      </c>
      <c r="B22" s="5" t="n">
        <v>-188591</v>
      </c>
      <c r="C22" s="5" t="n">
        <v>-309434</v>
      </c>
      <c r="D22" s="5" t="n">
        <v>-259874</v>
      </c>
    </row>
    <row r="23" spans="1:5">
      <c r="A23" s="4" t="s">
        <v>167</v>
      </c>
      <c r="B23" s="5" t="n">
        <v>295866</v>
      </c>
      <c r="C23" s="5" t="n">
        <v>0</v>
      </c>
      <c r="D23" s="5" t="n">
        <v>445589</v>
      </c>
    </row>
    <row r="24" spans="1:5">
      <c r="A24" s="4" t="s">
        <v>168</v>
      </c>
      <c r="B24" s="5" t="n">
        <v>-250000</v>
      </c>
      <c r="C24" s="5" t="n">
        <v>0</v>
      </c>
      <c r="E24" s="6" t="n">
        <v>0</v>
      </c>
    </row>
    <row r="25" spans="1:5">
      <c r="A25" s="4" t="s">
        <v>1588</v>
      </c>
      <c r="E25" s="5" t="n">
        <v>445589</v>
      </c>
    </row>
    <row r="26" spans="1:5">
      <c r="A26" s="4" t="s">
        <v>169</v>
      </c>
      <c r="B26" s="5" t="n">
        <v>260475</v>
      </c>
      <c r="C26" s="5" t="n">
        <v>-2990</v>
      </c>
      <c r="D26" s="5" t="n">
        <v>-193032</v>
      </c>
    </row>
    <row r="27" spans="1:5">
      <c r="A27" s="4" t="s">
        <v>170</v>
      </c>
      <c r="B27" s="5" t="n">
        <v>-15139</v>
      </c>
      <c r="C27" s="5" t="n">
        <v>-14943</v>
      </c>
      <c r="D27" s="5" t="n">
        <v>-10248</v>
      </c>
    </row>
    <row r="28" spans="1:5">
      <c r="A28" s="4" t="s">
        <v>171</v>
      </c>
      <c r="B28" s="5" t="n">
        <v>28860</v>
      </c>
      <c r="C28" s="5" t="n">
        <v>-401331</v>
      </c>
      <c r="D28" s="5" t="n">
        <v>-93913</v>
      </c>
    </row>
    <row r="29" spans="1:5">
      <c r="A29" s="4" t="s">
        <v>172</v>
      </c>
      <c r="B29" s="5" t="n">
        <v>8222</v>
      </c>
      <c r="C29" s="5" t="n">
        <v>-4637</v>
      </c>
      <c r="D29" s="5" t="n">
        <v>-10732</v>
      </c>
    </row>
    <row r="30" spans="1:5">
      <c r="A30" s="4" t="s">
        <v>173</v>
      </c>
      <c r="B30" s="5" t="n">
        <v>940435</v>
      </c>
      <c r="C30" s="5" t="n">
        <v>-85728</v>
      </c>
      <c r="D30" s="5" t="n">
        <v>-18699</v>
      </c>
    </row>
    <row r="31" spans="1:5">
      <c r="A31" s="4" t="s">
        <v>174</v>
      </c>
      <c r="B31" s="5" t="n">
        <v>421157</v>
      </c>
      <c r="C31" s="5" t="n">
        <v>506885</v>
      </c>
      <c r="D31" s="5" t="n">
        <v>525584</v>
      </c>
    </row>
    <row r="32" spans="1:5">
      <c r="A32" s="4" t="s">
        <v>175</v>
      </c>
      <c r="B32" s="5" t="n">
        <v>1361592</v>
      </c>
      <c r="C32" s="5" t="n">
        <v>421157</v>
      </c>
      <c r="D32" s="5" t="n">
        <v>506885</v>
      </c>
    </row>
    <row r="33" spans="1:5">
      <c r="A33" s="4" t="s">
        <v>1566</v>
      </c>
    </row>
    <row r="34" spans="1:5">
      <c r="A34" s="3" t="s">
        <v>1580</v>
      </c>
    </row>
    <row r="35" spans="1:5">
      <c r="A35" s="4" t="s">
        <v>151</v>
      </c>
      <c r="B35" s="5" t="n">
        <v>-4109</v>
      </c>
      <c r="C35" s="5" t="n">
        <v>-3509</v>
      </c>
      <c r="D35" s="5" t="n">
        <v>-28965</v>
      </c>
    </row>
    <row r="36" spans="1:5">
      <c r="A36" s="3" t="s">
        <v>1581</v>
      </c>
    </row>
    <row r="37" spans="1:5">
      <c r="A37" s="4" t="s">
        <v>153</v>
      </c>
      <c r="B37" s="5" t="n">
        <v>261601</v>
      </c>
      <c r="C37" s="5" t="n">
        <v>314568</v>
      </c>
      <c r="D37" s="5" t="n">
        <v>63824</v>
      </c>
    </row>
    <row r="38" spans="1:5">
      <c r="A38" s="4" t="s">
        <v>154</v>
      </c>
      <c r="B38" s="5" t="n">
        <v>-344463</v>
      </c>
      <c r="C38" s="5" t="n">
        <v>-336345</v>
      </c>
      <c r="D38" s="5" t="n">
        <v>-161183</v>
      </c>
    </row>
    <row r="39" spans="1:5">
      <c r="A39" s="4" t="s">
        <v>1583</v>
      </c>
      <c r="B39" s="5" t="n">
        <v>243571</v>
      </c>
      <c r="C39" s="5" t="n">
        <v>-111814</v>
      </c>
      <c r="D39" s="5" t="n">
        <v>-116461</v>
      </c>
    </row>
    <row r="40" spans="1:5">
      <c r="A40" s="4" t="s">
        <v>1584</v>
      </c>
      <c r="B40" s="5" t="n">
        <v>478496</v>
      </c>
      <c r="C40" s="5" t="n">
        <v>617239</v>
      </c>
      <c r="D40" s="5" t="n">
        <v>1584624</v>
      </c>
    </row>
    <row r="41" spans="1:5">
      <c r="A41" s="4" t="s">
        <v>161</v>
      </c>
      <c r="B41" s="5" t="n">
        <v>0</v>
      </c>
      <c r="C41" s="5" t="n">
        <v>0</v>
      </c>
      <c r="D41" s="5" t="n">
        <v>-904433</v>
      </c>
    </row>
    <row r="42" spans="1:5">
      <c r="A42" s="4" t="s">
        <v>162</v>
      </c>
      <c r="B42" s="5" t="n">
        <v>289179</v>
      </c>
      <c r="C42" s="5" t="n">
        <v>398732</v>
      </c>
      <c r="D42" s="5" t="n">
        <v>379634</v>
      </c>
    </row>
    <row r="43" spans="1:5">
      <c r="A43" s="3" t="s">
        <v>1587</v>
      </c>
    </row>
    <row r="44" spans="1:5">
      <c r="A44" s="4" t="s">
        <v>164</v>
      </c>
      <c r="B44" s="5" t="n">
        <v>-51370</v>
      </c>
      <c r="C44" s="5" t="n">
        <v>-51583</v>
      </c>
      <c r="D44" s="5" t="n">
        <v>-53967</v>
      </c>
    </row>
    <row r="45" spans="1:5">
      <c r="A45" s="4" t="s">
        <v>165</v>
      </c>
      <c r="B45" s="5" t="n">
        <v>-22381</v>
      </c>
      <c r="C45" s="5" t="n">
        <v>-22381</v>
      </c>
      <c r="D45" s="5" t="n">
        <v>-22381</v>
      </c>
    </row>
    <row r="46" spans="1:5">
      <c r="A46" s="4" t="s">
        <v>166</v>
      </c>
      <c r="B46" s="5" t="n">
        <v>-188591</v>
      </c>
      <c r="C46" s="5" t="n">
        <v>-309434</v>
      </c>
      <c r="D46" s="5" t="n">
        <v>-259874</v>
      </c>
    </row>
    <row r="47" spans="1:5">
      <c r="A47" s="4" t="s">
        <v>168</v>
      </c>
      <c r="B47" s="5" t="n">
        <v>0</v>
      </c>
    </row>
    <row r="48" spans="1:5">
      <c r="A48" s="4" t="s">
        <v>1588</v>
      </c>
      <c r="E48" s="5" t="n">
        <v>0</v>
      </c>
    </row>
    <row r="49" spans="1:5">
      <c r="A49" s="4" t="s">
        <v>170</v>
      </c>
      <c r="B49" s="5" t="n">
        <v>-15139</v>
      </c>
      <c r="C49" s="5" t="n">
        <v>-14943</v>
      </c>
      <c r="D49" s="5" t="n">
        <v>-10248</v>
      </c>
    </row>
    <row r="50" spans="1:5">
      <c r="A50" s="4" t="s">
        <v>171</v>
      </c>
      <c r="B50" s="5" t="n">
        <v>-277481</v>
      </c>
      <c r="C50" s="5" t="n">
        <v>-398341</v>
      </c>
      <c r="D50" s="5" t="n">
        <v>-346470</v>
      </c>
    </row>
    <row r="51" spans="1:5">
      <c r="A51" s="4" t="s">
        <v>173</v>
      </c>
      <c r="B51" s="5" t="n">
        <v>7589</v>
      </c>
      <c r="C51" s="5" t="n">
        <v>-3118</v>
      </c>
      <c r="D51" s="5" t="n">
        <v>4199</v>
      </c>
    </row>
    <row r="52" spans="1:5">
      <c r="A52" s="4" t="s">
        <v>174</v>
      </c>
      <c r="B52" s="5" t="n">
        <v>7067</v>
      </c>
      <c r="C52" s="5" t="n">
        <v>10185</v>
      </c>
      <c r="D52" s="5" t="n">
        <v>5986</v>
      </c>
    </row>
    <row r="53" spans="1:5">
      <c r="A53" s="4" t="s">
        <v>175</v>
      </c>
      <c r="B53" s="5" t="n">
        <v>14656</v>
      </c>
      <c r="C53" s="5" t="n">
        <v>7067</v>
      </c>
      <c r="D53" s="5" t="n">
        <v>10185</v>
      </c>
    </row>
    <row r="54" spans="1:5">
      <c r="A54" s="4" t="s">
        <v>1589</v>
      </c>
    </row>
    <row r="55" spans="1:5">
      <c r="A55" s="3" t="s">
        <v>1587</v>
      </c>
    </row>
    <row r="56" spans="1:5">
      <c r="A56" s="4" t="s">
        <v>168</v>
      </c>
      <c r="B56" s="5" t="n">
        <v>0</v>
      </c>
    </row>
    <row r="57" spans="1:5">
      <c r="A57" s="4" t="s">
        <v>1588</v>
      </c>
      <c r="E57" s="5" t="n">
        <v>146189</v>
      </c>
    </row>
    <row r="58" spans="1:5">
      <c r="A58" s="4" t="s">
        <v>1590</v>
      </c>
    </row>
    <row r="59" spans="1:5">
      <c r="A59" s="3" t="s">
        <v>1587</v>
      </c>
    </row>
    <row r="60" spans="1:5">
      <c r="A60" s="4" t="s">
        <v>168</v>
      </c>
      <c r="B60" s="5" t="n">
        <v>0</v>
      </c>
    </row>
    <row r="61" spans="1:5">
      <c r="A61" s="4" t="s">
        <v>1588</v>
      </c>
      <c r="E61" s="6" t="n">
        <v>0</v>
      </c>
    </row>
    <row r="62" spans="1:5">
      <c r="A62" s="4" t="s">
        <v>1591</v>
      </c>
    </row>
    <row r="63" spans="1:5">
      <c r="A63" s="3" t="s">
        <v>1587</v>
      </c>
    </row>
    <row r="64" spans="1:5">
      <c r="A64" s="4" t="s">
        <v>168</v>
      </c>
      <c r="B64" s="5" t="n">
        <v>-250000</v>
      </c>
    </row>
    <row r="65" spans="1:5">
      <c r="A65" s="4" t="s">
        <v>1592</v>
      </c>
    </row>
    <row r="66" spans="1:5">
      <c r="A66" s="3" t="s">
        <v>1587</v>
      </c>
    </row>
    <row r="67" spans="1:5">
      <c r="A67" s="4" t="s">
        <v>168</v>
      </c>
      <c r="B67" s="5" t="n">
        <v>0</v>
      </c>
    </row>
    <row r="68" spans="1:5">
      <c r="A68" s="4" t="s">
        <v>1567</v>
      </c>
    </row>
    <row r="69" spans="1:5">
      <c r="A69" s="3" t="s">
        <v>1580</v>
      </c>
    </row>
    <row r="70" spans="1:5">
      <c r="A70" s="4" t="s">
        <v>151</v>
      </c>
      <c r="B70" s="5" t="n">
        <v>-4109</v>
      </c>
      <c r="C70" s="5" t="n">
        <v>-3509</v>
      </c>
      <c r="D70" s="5" t="n">
        <v>-28965</v>
      </c>
    </row>
    <row r="71" spans="1:5">
      <c r="A71" s="3" t="s">
        <v>1581</v>
      </c>
    </row>
    <row r="72" spans="1:5">
      <c r="A72" s="4" t="s">
        <v>153</v>
      </c>
      <c r="B72" s="5" t="n">
        <v>261601</v>
      </c>
      <c r="C72" s="5" t="n">
        <v>314568</v>
      </c>
      <c r="D72" s="5" t="n">
        <v>63824</v>
      </c>
    </row>
    <row r="73" spans="1:5">
      <c r="A73" s="4" t="s">
        <v>154</v>
      </c>
      <c r="B73" s="5" t="n">
        <v>-344463</v>
      </c>
      <c r="C73" s="5" t="n">
        <v>-336345</v>
      </c>
      <c r="D73" s="5" t="n">
        <v>-161183</v>
      </c>
    </row>
    <row r="74" spans="1:5">
      <c r="A74" s="4" t="s">
        <v>155</v>
      </c>
      <c r="C74" s="5" t="n">
        <v>0</v>
      </c>
      <c r="D74" s="5" t="n">
        <v>0</v>
      </c>
    </row>
    <row r="75" spans="1:5">
      <c r="A75" s="4" t="s">
        <v>1582</v>
      </c>
      <c r="B75" s="5" t="n">
        <v>0</v>
      </c>
      <c r="C75" s="5" t="n">
        <v>0</v>
      </c>
      <c r="D75" s="5" t="n">
        <v>0</v>
      </c>
    </row>
    <row r="76" spans="1:5">
      <c r="A76" s="4" t="s">
        <v>1583</v>
      </c>
      <c r="B76" s="5" t="n">
        <v>243571</v>
      </c>
      <c r="C76" s="5" t="n">
        <v>-111814</v>
      </c>
      <c r="D76" s="5" t="n">
        <v>-116461</v>
      </c>
    </row>
    <row r="77" spans="1:5">
      <c r="A77" s="4" t="s">
        <v>158</v>
      </c>
      <c r="B77" s="5" t="n">
        <v>0</v>
      </c>
      <c r="C77" s="5" t="n">
        <v>0</v>
      </c>
      <c r="D77" s="5" t="n">
        <v>0</v>
      </c>
    </row>
    <row r="78" spans="1:5">
      <c r="A78" s="4" t="s">
        <v>159</v>
      </c>
      <c r="C78" s="5" t="n">
        <v>0</v>
      </c>
      <c r="D78" s="5" t="n">
        <v>0</v>
      </c>
    </row>
    <row r="79" spans="1:5">
      <c r="A79" s="4" t="s">
        <v>160</v>
      </c>
      <c r="C79" s="5" t="n">
        <v>0</v>
      </c>
      <c r="D79" s="5" t="n">
        <v>0</v>
      </c>
    </row>
    <row r="80" spans="1:5">
      <c r="A80" s="4" t="s">
        <v>1584</v>
      </c>
      <c r="B80" s="5" t="n">
        <v>478496</v>
      </c>
      <c r="C80" s="5" t="n">
        <v>617239</v>
      </c>
      <c r="D80" s="5" t="n">
        <v>1584624</v>
      </c>
    </row>
    <row r="81" spans="1:5">
      <c r="A81" s="4" t="s">
        <v>1585</v>
      </c>
      <c r="B81" s="5" t="n">
        <v>-669672</v>
      </c>
      <c r="C81" s="5" t="n">
        <v>-108674</v>
      </c>
      <c r="D81" s="5" t="n">
        <v>-294733</v>
      </c>
    </row>
    <row r="82" spans="1:5">
      <c r="A82" s="4" t="s">
        <v>1586</v>
      </c>
      <c r="B82" s="5" t="n">
        <v>319646</v>
      </c>
      <c r="C82" s="5" t="n">
        <v>23758</v>
      </c>
      <c r="D82" s="5" t="n">
        <v>207996</v>
      </c>
    </row>
    <row r="83" spans="1:5">
      <c r="A83" s="4" t="s">
        <v>161</v>
      </c>
      <c r="D83" s="5" t="n">
        <v>-904433</v>
      </c>
    </row>
    <row r="84" spans="1:5">
      <c r="A84" s="4" t="s">
        <v>162</v>
      </c>
      <c r="B84" s="5" t="n">
        <v>289179</v>
      </c>
      <c r="C84" s="5" t="n">
        <v>398732</v>
      </c>
      <c r="D84" s="5" t="n">
        <v>379634</v>
      </c>
    </row>
    <row r="85" spans="1:5">
      <c r="A85" s="3" t="s">
        <v>1587</v>
      </c>
    </row>
    <row r="86" spans="1:5">
      <c r="A86" s="4" t="s">
        <v>164</v>
      </c>
      <c r="B86" s="5" t="n">
        <v>-51370</v>
      </c>
      <c r="C86" s="5" t="n">
        <v>-51583</v>
      </c>
      <c r="D86" s="5" t="n">
        <v>-53967</v>
      </c>
    </row>
    <row r="87" spans="1:5">
      <c r="A87" s="4" t="s">
        <v>165</v>
      </c>
      <c r="B87" s="5" t="n">
        <v>-22381</v>
      </c>
      <c r="C87" s="5" t="n">
        <v>-22381</v>
      </c>
      <c r="D87" s="5" t="n">
        <v>-22381</v>
      </c>
    </row>
    <row r="88" spans="1:5">
      <c r="A88" s="4" t="s">
        <v>166</v>
      </c>
      <c r="B88" s="5" t="n">
        <v>-188591</v>
      </c>
      <c r="C88" s="5" t="n">
        <v>-309434</v>
      </c>
      <c r="D88" s="5" t="n">
        <v>-259874</v>
      </c>
    </row>
    <row r="89" spans="1:5">
      <c r="A89" s="4" t="s">
        <v>167</v>
      </c>
      <c r="B89" s="5" t="n">
        <v>0</v>
      </c>
    </row>
    <row r="90" spans="1:5">
      <c r="A90" s="4" t="s">
        <v>169</v>
      </c>
      <c r="B90" s="5" t="n">
        <v>0</v>
      </c>
      <c r="C90" s="5" t="n">
        <v>0</v>
      </c>
      <c r="D90" s="5" t="n">
        <v>0</v>
      </c>
    </row>
    <row r="91" spans="1:5">
      <c r="A91" s="4" t="s">
        <v>170</v>
      </c>
      <c r="B91" s="5" t="n">
        <v>-15139</v>
      </c>
      <c r="C91" s="5" t="n">
        <v>-14943</v>
      </c>
      <c r="D91" s="5" t="n">
        <v>-10248</v>
      </c>
    </row>
    <row r="92" spans="1:5">
      <c r="A92" s="4" t="s">
        <v>171</v>
      </c>
      <c r="B92" s="5" t="n">
        <v>-277481</v>
      </c>
      <c r="C92" s="5" t="n">
        <v>-398341</v>
      </c>
      <c r="D92" s="5" t="n">
        <v>-346470</v>
      </c>
    </row>
    <row r="93" spans="1:5">
      <c r="A93" s="4" t="s">
        <v>172</v>
      </c>
      <c r="B93" s="5" t="n">
        <v>0</v>
      </c>
      <c r="C93" s="5" t="n">
        <v>0</v>
      </c>
      <c r="D93" s="5" t="n">
        <v>0</v>
      </c>
    </row>
    <row r="94" spans="1:5">
      <c r="A94" s="4" t="s">
        <v>173</v>
      </c>
      <c r="B94" s="5" t="n">
        <v>7589</v>
      </c>
      <c r="C94" s="5" t="n">
        <v>-3118</v>
      </c>
      <c r="D94" s="5" t="n">
        <v>4199</v>
      </c>
    </row>
    <row r="95" spans="1:5">
      <c r="A95" s="4" t="s">
        <v>174</v>
      </c>
      <c r="B95" s="5" t="n">
        <v>7067</v>
      </c>
      <c r="C95" s="5" t="n">
        <v>10185</v>
      </c>
      <c r="D95" s="5" t="n">
        <v>5986</v>
      </c>
    </row>
    <row r="96" spans="1:5">
      <c r="A96" s="4" t="s">
        <v>175</v>
      </c>
      <c r="B96" s="5" t="n">
        <v>14656</v>
      </c>
      <c r="C96" s="5" t="n">
        <v>7067</v>
      </c>
      <c r="D96" s="5" t="n">
        <v>10185</v>
      </c>
    </row>
    <row r="97" spans="1:5">
      <c r="A97" s="4" t="s">
        <v>1568</v>
      </c>
    </row>
    <row r="98" spans="1:5">
      <c r="A98" s="3" t="s">
        <v>1580</v>
      </c>
    </row>
    <row r="99" spans="1:5">
      <c r="A99" s="4" t="s">
        <v>151</v>
      </c>
      <c r="B99" s="5" t="n">
        <v>1408311</v>
      </c>
      <c r="C99" s="5" t="n">
        <v>535912</v>
      </c>
      <c r="D99" s="5" t="n">
        <v>487852</v>
      </c>
    </row>
    <row r="100" spans="1:5">
      <c r="A100" s="3" t="s">
        <v>1581</v>
      </c>
    </row>
    <row r="101" spans="1:5">
      <c r="A101" s="4" t="s">
        <v>153</v>
      </c>
      <c r="B101" s="5" t="n">
        <v>8550179</v>
      </c>
      <c r="C101" s="5" t="n">
        <v>7572923</v>
      </c>
      <c r="D101" s="5" t="n">
        <v>9323024</v>
      </c>
    </row>
    <row r="102" spans="1:5">
      <c r="A102" s="4" t="s">
        <v>154</v>
      </c>
      <c r="B102" s="5" t="n">
        <v>-9229732</v>
      </c>
      <c r="C102" s="5" t="n">
        <v>-7532276</v>
      </c>
      <c r="D102" s="5" t="n">
        <v>-9462845</v>
      </c>
    </row>
    <row r="103" spans="1:5">
      <c r="A103" s="4" t="s">
        <v>155</v>
      </c>
      <c r="C103" s="5" t="n">
        <v>17692</v>
      </c>
      <c r="D103" s="5" t="n">
        <v>8688</v>
      </c>
    </row>
    <row r="104" spans="1:5">
      <c r="A104" s="4" t="s">
        <v>1582</v>
      </c>
      <c r="B104" s="5" t="n">
        <v>32265</v>
      </c>
      <c r="C104" s="5" t="n">
        <v>-5845</v>
      </c>
      <c r="D104" s="5" t="n">
        <v>87993</v>
      </c>
    </row>
    <row r="105" spans="1:5">
      <c r="A105" s="4" t="s">
        <v>1583</v>
      </c>
      <c r="B105" s="5" t="n">
        <v>79520</v>
      </c>
      <c r="C105" s="5" t="n">
        <v>-41586</v>
      </c>
      <c r="D105" s="5" t="n">
        <v>610705</v>
      </c>
    </row>
    <row r="106" spans="1:5">
      <c r="A106" s="4" t="s">
        <v>158</v>
      </c>
      <c r="B106" s="5" t="n">
        <v>-19419</v>
      </c>
      <c r="C106" s="5" t="n">
        <v>-68589</v>
      </c>
      <c r="D106" s="5" t="n">
        <v>15843</v>
      </c>
    </row>
    <row r="107" spans="1:5">
      <c r="A107" s="4" t="s">
        <v>159</v>
      </c>
      <c r="C107" s="5" t="n">
        <v>0</v>
      </c>
      <c r="D107" s="5" t="n">
        <v>-10150</v>
      </c>
    </row>
    <row r="108" spans="1:5">
      <c r="A108" s="4" t="s">
        <v>160</v>
      </c>
      <c r="C108" s="5" t="n">
        <v>400</v>
      </c>
      <c r="D108" s="5" t="n">
        <v>4500</v>
      </c>
    </row>
    <row r="109" spans="1:5">
      <c r="A109" s="4" t="s">
        <v>1584</v>
      </c>
      <c r="B109" s="5" t="n">
        <v>-529537</v>
      </c>
      <c r="C109" s="5" t="n">
        <v>-633264</v>
      </c>
      <c r="D109" s="5" t="n">
        <v>-1917177</v>
      </c>
    </row>
    <row r="110" spans="1:5">
      <c r="A110" s="4" t="s">
        <v>1585</v>
      </c>
      <c r="B110" s="5" t="n">
        <v>706211</v>
      </c>
      <c r="C110" s="5" t="n">
        <v>108674</v>
      </c>
      <c r="D110" s="5" t="n">
        <v>555036</v>
      </c>
    </row>
    <row r="111" spans="1:5">
      <c r="A111" s="4" t="s">
        <v>1586</v>
      </c>
      <c r="B111" s="5" t="n">
        <v>-319027</v>
      </c>
      <c r="C111" s="5" t="n">
        <v>-31566</v>
      </c>
      <c r="D111" s="5" t="n">
        <v>93809</v>
      </c>
    </row>
    <row r="112" spans="1:5">
      <c r="A112" s="4" t="s">
        <v>161</v>
      </c>
      <c r="D112" s="5" t="n">
        <v>224744</v>
      </c>
    </row>
    <row r="113" spans="1:5">
      <c r="A113" s="4" t="s">
        <v>162</v>
      </c>
      <c r="B113" s="5" t="n">
        <v>-729540</v>
      </c>
      <c r="C113" s="5" t="n">
        <v>-613437</v>
      </c>
      <c r="D113" s="5" t="n">
        <v>-465830</v>
      </c>
    </row>
    <row r="114" spans="1:5">
      <c r="A114" s="3" t="s">
        <v>1587</v>
      </c>
    </row>
    <row r="115" spans="1:5">
      <c r="A115" s="4" t="s">
        <v>164</v>
      </c>
      <c r="B115" s="5" t="n">
        <v>0</v>
      </c>
      <c r="C115" s="5" t="n">
        <v>0</v>
      </c>
      <c r="D115" s="5" t="n">
        <v>0</v>
      </c>
    </row>
    <row r="116" spans="1:5">
      <c r="A116" s="4" t="s">
        <v>165</v>
      </c>
      <c r="B116" s="5" t="n">
        <v>0</v>
      </c>
      <c r="C116" s="5" t="n">
        <v>0</v>
      </c>
      <c r="D116" s="5" t="n">
        <v>0</v>
      </c>
    </row>
    <row r="117" spans="1:5">
      <c r="A117" s="4" t="s">
        <v>166</v>
      </c>
      <c r="B117" s="5" t="n">
        <v>0</v>
      </c>
      <c r="C117" s="5" t="n">
        <v>0</v>
      </c>
      <c r="D117" s="5" t="n">
        <v>0</v>
      </c>
    </row>
    <row r="118" spans="1:5">
      <c r="A118" s="4" t="s">
        <v>167</v>
      </c>
      <c r="B118" s="5" t="n">
        <v>0</v>
      </c>
    </row>
    <row r="119" spans="1:5">
      <c r="A119" s="4" t="s">
        <v>169</v>
      </c>
      <c r="B119" s="5" t="n">
        <v>260475</v>
      </c>
      <c r="C119" s="5" t="n">
        <v>-2990</v>
      </c>
      <c r="D119" s="5" t="n">
        <v>-193032</v>
      </c>
    </row>
    <row r="120" spans="1:5">
      <c r="A120" s="4" t="s">
        <v>170</v>
      </c>
      <c r="B120" s="5" t="n">
        <v>0</v>
      </c>
      <c r="C120" s="5" t="n">
        <v>0</v>
      </c>
      <c r="D120" s="5" t="n">
        <v>0</v>
      </c>
    </row>
    <row r="121" spans="1:5">
      <c r="A121" s="4" t="s">
        <v>171</v>
      </c>
      <c r="B121" s="5" t="n">
        <v>260475</v>
      </c>
      <c r="C121" s="5" t="n">
        <v>-2990</v>
      </c>
      <c r="D121" s="5" t="n">
        <v>-46843</v>
      </c>
    </row>
    <row r="122" spans="1:5">
      <c r="A122" s="4" t="s">
        <v>172</v>
      </c>
      <c r="B122" s="5" t="n">
        <v>8222</v>
      </c>
      <c r="C122" s="5" t="n">
        <v>-4637</v>
      </c>
      <c r="D122" s="5" t="n">
        <v>-10732</v>
      </c>
    </row>
    <row r="123" spans="1:5">
      <c r="A123" s="4" t="s">
        <v>173</v>
      </c>
      <c r="B123" s="5" t="n">
        <v>947468</v>
      </c>
      <c r="C123" s="5" t="n">
        <v>-85152</v>
      </c>
      <c r="D123" s="5" t="n">
        <v>-35553</v>
      </c>
    </row>
    <row r="124" spans="1:5">
      <c r="A124" s="4" t="s">
        <v>174</v>
      </c>
      <c r="B124" s="5" t="n">
        <v>397860</v>
      </c>
      <c r="C124" s="5" t="n">
        <v>483012</v>
      </c>
      <c r="D124" s="5" t="n">
        <v>518565</v>
      </c>
    </row>
    <row r="125" spans="1:5">
      <c r="A125" s="4" t="s">
        <v>175</v>
      </c>
      <c r="B125" s="5" t="n">
        <v>1345328</v>
      </c>
      <c r="C125" s="5" t="n">
        <v>397860</v>
      </c>
      <c r="D125" s="5" t="n">
        <v>483012</v>
      </c>
    </row>
    <row r="126" spans="1:5">
      <c r="A126" s="4" t="s">
        <v>1569</v>
      </c>
    </row>
    <row r="127" spans="1:5">
      <c r="A127" s="3" t="s">
        <v>1580</v>
      </c>
    </row>
    <row r="128" spans="1:5">
      <c r="A128" s="4" t="s">
        <v>151</v>
      </c>
      <c r="B128" s="5" t="n">
        <v>-8253</v>
      </c>
      <c r="C128" s="5" t="n">
        <v>1477</v>
      </c>
      <c r="D128" s="5" t="n">
        <v>-9201</v>
      </c>
    </row>
    <row r="129" spans="1:5">
      <c r="A129" s="3" t="s">
        <v>1581</v>
      </c>
    </row>
    <row r="130" spans="1:5">
      <c r="A130" s="4" t="s">
        <v>153</v>
      </c>
      <c r="B130" s="5" t="n">
        <v>100248</v>
      </c>
      <c r="C130" s="5" t="n">
        <v>69941</v>
      </c>
      <c r="D130" s="5" t="n">
        <v>49807</v>
      </c>
    </row>
    <row r="131" spans="1:5">
      <c r="A131" s="4" t="s">
        <v>154</v>
      </c>
      <c r="B131" s="5" t="n">
        <v>-99568</v>
      </c>
      <c r="C131" s="5" t="n">
        <v>-123046</v>
      </c>
      <c r="D131" s="5" t="n">
        <v>-59040</v>
      </c>
    </row>
    <row r="132" spans="1:5">
      <c r="A132" s="4" t="s">
        <v>155</v>
      </c>
      <c r="C132" s="5" t="n">
        <v>0</v>
      </c>
      <c r="D132" s="5" t="n">
        <v>0</v>
      </c>
    </row>
    <row r="133" spans="1:5">
      <c r="A133" s="4" t="s">
        <v>1582</v>
      </c>
      <c r="B133" s="5" t="n">
        <v>-1752</v>
      </c>
      <c r="C133" s="5" t="n">
        <v>-2389</v>
      </c>
      <c r="D133" s="5" t="n">
        <v>33693</v>
      </c>
    </row>
    <row r="134" spans="1:5">
      <c r="A134" s="4" t="s">
        <v>1583</v>
      </c>
      <c r="B134" s="5" t="n">
        <v>114</v>
      </c>
      <c r="C134" s="5" t="n">
        <v>67684</v>
      </c>
      <c r="D134" s="5" t="n">
        <v>-63305</v>
      </c>
    </row>
    <row r="135" spans="1:5">
      <c r="A135" s="4" t="s">
        <v>158</v>
      </c>
      <c r="B135" s="5" t="n">
        <v>0</v>
      </c>
      <c r="C135" s="5" t="n">
        <v>0</v>
      </c>
      <c r="D135" s="5" t="n">
        <v>0</v>
      </c>
    </row>
    <row r="136" spans="1:5">
      <c r="A136" s="4" t="s">
        <v>159</v>
      </c>
      <c r="C136" s="5" t="n">
        <v>0</v>
      </c>
      <c r="D136" s="5" t="n">
        <v>0</v>
      </c>
    </row>
    <row r="137" spans="1:5">
      <c r="A137" s="4" t="s">
        <v>160</v>
      </c>
      <c r="C137" s="5" t="n">
        <v>0</v>
      </c>
      <c r="D137" s="5" t="n">
        <v>0</v>
      </c>
    </row>
    <row r="138" spans="1:5">
      <c r="A138" s="4" t="s">
        <v>1584</v>
      </c>
      <c r="B138" s="5" t="n">
        <v>9175</v>
      </c>
      <c r="C138" s="5" t="n">
        <v>2900</v>
      </c>
      <c r="D138" s="5" t="n">
        <v>180000</v>
      </c>
    </row>
    <row r="139" spans="1:5">
      <c r="A139" s="4" t="s">
        <v>1585</v>
      </c>
      <c r="B139" s="5" t="n">
        <v>0</v>
      </c>
      <c r="C139" s="5" t="n">
        <v>0</v>
      </c>
      <c r="D139" s="5" t="n">
        <v>-8550</v>
      </c>
    </row>
    <row r="140" spans="1:5">
      <c r="A140" s="4" t="s">
        <v>1586</v>
      </c>
      <c r="B140" s="5" t="n">
        <v>13</v>
      </c>
      <c r="C140" s="5" t="n">
        <v>-22313</v>
      </c>
      <c r="D140" s="5" t="n">
        <v>-118529</v>
      </c>
    </row>
    <row r="141" spans="1:5">
      <c r="A141" s="4" t="s">
        <v>161</v>
      </c>
      <c r="D141" s="5" t="n">
        <v>0</v>
      </c>
    </row>
    <row r="142" spans="1:5">
      <c r="A142" s="4" t="s">
        <v>162</v>
      </c>
      <c r="B142" s="5" t="n">
        <v>8230</v>
      </c>
      <c r="C142" s="5" t="n">
        <v>-7223</v>
      </c>
      <c r="D142" s="5" t="n">
        <v>14076</v>
      </c>
    </row>
    <row r="143" spans="1:5">
      <c r="A143" s="3" t="s">
        <v>1587</v>
      </c>
    </row>
    <row r="144" spans="1:5">
      <c r="A144" s="4" t="s">
        <v>164</v>
      </c>
      <c r="B144" s="5" t="n">
        <v>0</v>
      </c>
      <c r="C144" s="5" t="n">
        <v>0</v>
      </c>
      <c r="D144" s="5" t="n">
        <v>0</v>
      </c>
    </row>
    <row r="145" spans="1:5">
      <c r="A145" s="4" t="s">
        <v>165</v>
      </c>
      <c r="B145" s="5" t="n">
        <v>0</v>
      </c>
      <c r="C145" s="5" t="n">
        <v>0</v>
      </c>
      <c r="D145" s="5" t="n">
        <v>0</v>
      </c>
    </row>
    <row r="146" spans="1:5">
      <c r="A146" s="4" t="s">
        <v>166</v>
      </c>
      <c r="B146" s="5" t="n">
        <v>0</v>
      </c>
      <c r="C146" s="5" t="n">
        <v>0</v>
      </c>
      <c r="D146" s="5" t="n">
        <v>0</v>
      </c>
    </row>
    <row r="147" spans="1:5">
      <c r="A147" s="4" t="s">
        <v>167</v>
      </c>
      <c r="B147" s="5" t="n">
        <v>0</v>
      </c>
    </row>
    <row r="148" spans="1:5">
      <c r="A148" s="4" t="s">
        <v>169</v>
      </c>
      <c r="B148" s="5" t="n">
        <v>0</v>
      </c>
      <c r="C148" s="5" t="n">
        <v>0</v>
      </c>
      <c r="D148" s="5" t="n">
        <v>0</v>
      </c>
    </row>
    <row r="149" spans="1:5">
      <c r="A149" s="4" t="s">
        <v>170</v>
      </c>
      <c r="B149" s="5" t="n">
        <v>0</v>
      </c>
      <c r="C149" s="5" t="n">
        <v>0</v>
      </c>
      <c r="D149" s="5" t="n">
        <v>0</v>
      </c>
    </row>
    <row r="150" spans="1:5">
      <c r="A150" s="4" t="s">
        <v>171</v>
      </c>
      <c r="B150" s="5" t="n">
        <v>0</v>
      </c>
      <c r="C150" s="5" t="n">
        <v>0</v>
      </c>
      <c r="D150" s="5" t="n">
        <v>0</v>
      </c>
    </row>
    <row r="151" spans="1:5">
      <c r="A151" s="4" t="s">
        <v>172</v>
      </c>
      <c r="B151" s="5" t="n">
        <v>0</v>
      </c>
      <c r="C151" s="5" t="n">
        <v>0</v>
      </c>
      <c r="D151" s="5" t="n">
        <v>0</v>
      </c>
    </row>
    <row r="152" spans="1:5">
      <c r="A152" s="4" t="s">
        <v>173</v>
      </c>
      <c r="B152" s="5" t="n">
        <v>-23</v>
      </c>
      <c r="C152" s="5" t="n">
        <v>-5746</v>
      </c>
      <c r="D152" s="5" t="n">
        <v>4875</v>
      </c>
    </row>
    <row r="153" spans="1:5">
      <c r="A153" s="4" t="s">
        <v>174</v>
      </c>
      <c r="B153" s="5" t="n">
        <v>162</v>
      </c>
      <c r="C153" s="5" t="n">
        <v>5908</v>
      </c>
      <c r="D153" s="5" t="n">
        <v>1033</v>
      </c>
    </row>
    <row r="154" spans="1:5">
      <c r="A154" s="4" t="s">
        <v>175</v>
      </c>
      <c r="B154" s="5" t="n">
        <v>139</v>
      </c>
      <c r="C154" s="5" t="n">
        <v>162</v>
      </c>
      <c r="D154" s="5" t="n">
        <v>5908</v>
      </c>
    </row>
    <row r="155" spans="1:5">
      <c r="A155" s="4" t="s">
        <v>1570</v>
      </c>
    </row>
    <row r="156" spans="1:5">
      <c r="A156" s="3" t="s">
        <v>1580</v>
      </c>
    </row>
    <row r="157" spans="1:5">
      <c r="A157" s="4" t="s">
        <v>151</v>
      </c>
      <c r="B157" s="5" t="n">
        <v>-2272</v>
      </c>
      <c r="C157" s="5" t="n">
        <v>-14501</v>
      </c>
      <c r="D157" s="5" t="n">
        <v>-6830</v>
      </c>
    </row>
    <row r="158" spans="1:5">
      <c r="A158" s="3" t="s">
        <v>1581</v>
      </c>
    </row>
    <row r="159" spans="1:5">
      <c r="A159" s="4" t="s">
        <v>153</v>
      </c>
      <c r="B159" s="5" t="n">
        <v>289741</v>
      </c>
      <c r="C159" s="5" t="n">
        <v>145082</v>
      </c>
      <c r="D159" s="5" t="n">
        <v>45087</v>
      </c>
    </row>
    <row r="160" spans="1:5">
      <c r="A160" s="4" t="s">
        <v>154</v>
      </c>
      <c r="B160" s="5" t="n">
        <v>-143991</v>
      </c>
      <c r="C160" s="5" t="n">
        <v>-291053</v>
      </c>
      <c r="D160" s="5" t="n">
        <v>0</v>
      </c>
    </row>
    <row r="161" spans="1:5">
      <c r="A161" s="4" t="s">
        <v>155</v>
      </c>
      <c r="C161" s="5" t="n">
        <v>0</v>
      </c>
      <c r="D161" s="5" t="n">
        <v>0</v>
      </c>
    </row>
    <row r="162" spans="1:5">
      <c r="A162" s="4" t="s">
        <v>1582</v>
      </c>
      <c r="B162" s="5" t="n">
        <v>85324</v>
      </c>
      <c r="C162" s="5" t="n">
        <v>193022</v>
      </c>
      <c r="D162" s="5" t="n">
        <v>-269244</v>
      </c>
    </row>
    <row r="163" spans="1:5">
      <c r="A163" s="4" t="s">
        <v>1583</v>
      </c>
      <c r="B163" s="5" t="n">
        <v>41299</v>
      </c>
      <c r="C163" s="5" t="n">
        <v>-32901</v>
      </c>
      <c r="D163" s="5" t="n">
        <v>238177</v>
      </c>
    </row>
    <row r="164" spans="1:5">
      <c r="A164" s="4" t="s">
        <v>158</v>
      </c>
      <c r="B164" s="5" t="n">
        <v>0</v>
      </c>
      <c r="C164" s="5" t="n">
        <v>0</v>
      </c>
      <c r="D164" s="5" t="n">
        <v>0</v>
      </c>
    </row>
    <row r="165" spans="1:5">
      <c r="A165" s="4" t="s">
        <v>159</v>
      </c>
      <c r="C165" s="5" t="n">
        <v>0</v>
      </c>
      <c r="D165" s="5" t="n">
        <v>0</v>
      </c>
    </row>
    <row r="166" spans="1:5">
      <c r="A166" s="4" t="s">
        <v>160</v>
      </c>
      <c r="C166" s="5" t="n">
        <v>0</v>
      </c>
      <c r="D166" s="5" t="n">
        <v>0</v>
      </c>
    </row>
    <row r="167" spans="1:5">
      <c r="A167" s="4" t="s">
        <v>1584</v>
      </c>
      <c r="B167" s="5" t="n">
        <v>0</v>
      </c>
      <c r="C167" s="5" t="n">
        <v>0</v>
      </c>
      <c r="D167" s="5" t="n">
        <v>65000</v>
      </c>
    </row>
    <row r="168" spans="1:5">
      <c r="A168" s="4" t="s">
        <v>1585</v>
      </c>
      <c r="B168" s="5" t="n">
        <v>-26649</v>
      </c>
      <c r="C168" s="5" t="n">
        <v>0</v>
      </c>
      <c r="D168" s="5" t="n">
        <v>-66753</v>
      </c>
    </row>
    <row r="169" spans="1:5">
      <c r="A169" s="4" t="s">
        <v>1586</v>
      </c>
      <c r="B169" s="5" t="n">
        <v>-123</v>
      </c>
      <c r="C169" s="5" t="n">
        <v>-81</v>
      </c>
      <c r="D169" s="5" t="n">
        <v>129</v>
      </c>
    </row>
    <row r="170" spans="1:5">
      <c r="A170" s="4" t="s">
        <v>161</v>
      </c>
      <c r="D170" s="5" t="n">
        <v>1537</v>
      </c>
    </row>
    <row r="171" spans="1:5">
      <c r="A171" s="4" t="s">
        <v>162</v>
      </c>
      <c r="B171" s="5" t="n">
        <v>245601</v>
      </c>
      <c r="C171" s="5" t="n">
        <v>14069</v>
      </c>
      <c r="D171" s="5" t="n">
        <v>13933</v>
      </c>
    </row>
    <row r="172" spans="1:5">
      <c r="A172" s="3" t="s">
        <v>1587</v>
      </c>
    </row>
    <row r="173" spans="1:5">
      <c r="A173" s="4" t="s">
        <v>164</v>
      </c>
      <c r="B173" s="5" t="n">
        <v>0</v>
      </c>
      <c r="C173" s="5" t="n">
        <v>0</v>
      </c>
      <c r="D173" s="5" t="n">
        <v>0</v>
      </c>
    </row>
    <row r="174" spans="1:5">
      <c r="A174" s="4" t="s">
        <v>165</v>
      </c>
      <c r="B174" s="5" t="n">
        <v>0</v>
      </c>
      <c r="C174" s="5" t="n">
        <v>0</v>
      </c>
      <c r="D174" s="5" t="n">
        <v>0</v>
      </c>
    </row>
    <row r="175" spans="1:5">
      <c r="A175" s="4" t="s">
        <v>166</v>
      </c>
      <c r="B175" s="5" t="n">
        <v>0</v>
      </c>
      <c r="C175" s="5" t="n">
        <v>0</v>
      </c>
      <c r="D175" s="5" t="n">
        <v>0</v>
      </c>
    </row>
    <row r="176" spans="1:5">
      <c r="A176" s="4" t="s">
        <v>167</v>
      </c>
      <c r="B176" s="5" t="n">
        <v>0</v>
      </c>
    </row>
    <row r="177" spans="1:5">
      <c r="A177" s="4" t="s">
        <v>1588</v>
      </c>
      <c r="D177" s="5" t="n">
        <v>0</v>
      </c>
    </row>
    <row r="178" spans="1:5">
      <c r="A178" s="4" t="s">
        <v>169</v>
      </c>
      <c r="B178" s="5" t="n">
        <v>0</v>
      </c>
      <c r="C178" s="5" t="n">
        <v>0</v>
      </c>
      <c r="D178" s="5" t="n">
        <v>0</v>
      </c>
    </row>
    <row r="179" spans="1:5">
      <c r="A179" s="4" t="s">
        <v>170</v>
      </c>
      <c r="B179" s="5" t="n">
        <v>0</v>
      </c>
      <c r="C179" s="5" t="n">
        <v>0</v>
      </c>
      <c r="D179" s="5" t="n">
        <v>0</v>
      </c>
    </row>
    <row r="180" spans="1:5">
      <c r="A180" s="4" t="s">
        <v>171</v>
      </c>
      <c r="B180" s="5" t="n">
        <v>-250000</v>
      </c>
      <c r="C180" s="5" t="n">
        <v>0</v>
      </c>
      <c r="D180" s="5" t="n">
        <v>0</v>
      </c>
    </row>
    <row r="181" spans="1:5">
      <c r="A181" s="4" t="s">
        <v>172</v>
      </c>
      <c r="B181" s="5" t="n">
        <v>0</v>
      </c>
      <c r="C181" s="5" t="n">
        <v>0</v>
      </c>
      <c r="D181" s="5" t="n">
        <v>0</v>
      </c>
    </row>
    <row r="182" spans="1:5">
      <c r="A182" s="4" t="s">
        <v>173</v>
      </c>
      <c r="B182" s="5" t="n">
        <v>-6671</v>
      </c>
      <c r="C182" s="5" t="n">
        <v>-432</v>
      </c>
      <c r="D182" s="5" t="n">
        <v>7103</v>
      </c>
    </row>
    <row r="183" spans="1:5">
      <c r="A183" s="4" t="s">
        <v>174</v>
      </c>
      <c r="B183" s="5" t="n">
        <v>6671</v>
      </c>
      <c r="C183" s="5" t="n">
        <v>7103</v>
      </c>
      <c r="D183" s="5" t="n">
        <v>0</v>
      </c>
    </row>
    <row r="184" spans="1:5">
      <c r="A184" s="4" t="s">
        <v>175</v>
      </c>
      <c r="B184" s="5" t="n">
        <v>0</v>
      </c>
      <c r="C184" s="5" t="n">
        <v>6671</v>
      </c>
      <c r="D184" s="5" t="n">
        <v>7103</v>
      </c>
    </row>
    <row r="185" spans="1:5">
      <c r="A185" s="4" t="s">
        <v>1571</v>
      </c>
    </row>
    <row r="186" spans="1:5">
      <c r="A186" s="3" t="s">
        <v>1580</v>
      </c>
    </row>
    <row r="187" spans="1:5">
      <c r="A187" s="4" t="s">
        <v>151</v>
      </c>
      <c r="B187" s="5" t="n">
        <v>-347890</v>
      </c>
      <c r="C187" s="5" t="n">
        <v>-34607</v>
      </c>
      <c r="D187" s="5" t="n">
        <v>-17871</v>
      </c>
    </row>
    <row r="188" spans="1:5">
      <c r="A188" s="3" t="s">
        <v>1581</v>
      </c>
    </row>
    <row r="189" spans="1:5">
      <c r="A189" s="4" t="s">
        <v>153</v>
      </c>
      <c r="B189" s="5" t="n">
        <v>288900</v>
      </c>
      <c r="C189" s="5" t="n">
        <v>0</v>
      </c>
      <c r="D189" s="5" t="n">
        <v>0</v>
      </c>
    </row>
    <row r="190" spans="1:5">
      <c r="A190" s="4" t="s">
        <v>154</v>
      </c>
      <c r="B190" s="5" t="n">
        <v>-275778</v>
      </c>
      <c r="C190" s="5" t="n">
        <v>0</v>
      </c>
      <c r="D190" s="5" t="n">
        <v>0</v>
      </c>
    </row>
    <row r="191" spans="1:5">
      <c r="A191" s="4" t="s">
        <v>155</v>
      </c>
      <c r="C191" s="5" t="n">
        <v>0</v>
      </c>
      <c r="D191" s="5" t="n">
        <v>0</v>
      </c>
    </row>
    <row r="192" spans="1:5">
      <c r="A192" s="4" t="s">
        <v>1582</v>
      </c>
      <c r="B192" s="5" t="n">
        <v>0</v>
      </c>
      <c r="C192" s="5" t="n">
        <v>0</v>
      </c>
      <c r="D192" s="5" t="n">
        <v>0</v>
      </c>
    </row>
    <row r="193" spans="1:5">
      <c r="A193" s="4" t="s">
        <v>1583</v>
      </c>
      <c r="B193" s="5" t="n">
        <v>-493</v>
      </c>
      <c r="C193" s="5" t="n">
        <v>0</v>
      </c>
      <c r="D193" s="5" t="n">
        <v>0</v>
      </c>
    </row>
    <row r="194" spans="1:5">
      <c r="A194" s="4" t="s">
        <v>158</v>
      </c>
      <c r="B194" s="5" t="n">
        <v>0</v>
      </c>
      <c r="C194" s="5" t="n">
        <v>0</v>
      </c>
      <c r="D194" s="5" t="n">
        <v>0</v>
      </c>
    </row>
    <row r="195" spans="1:5">
      <c r="A195" s="4" t="s">
        <v>159</v>
      </c>
      <c r="C195" s="5" t="n">
        <v>0</v>
      </c>
      <c r="D195" s="5" t="n">
        <v>0</v>
      </c>
    </row>
    <row r="196" spans="1:5">
      <c r="A196" s="4" t="s">
        <v>160</v>
      </c>
      <c r="C196" s="5" t="n">
        <v>0</v>
      </c>
      <c r="D196" s="5" t="n">
        <v>0</v>
      </c>
    </row>
    <row r="197" spans="1:5">
      <c r="A197" s="4" t="s">
        <v>1584</v>
      </c>
      <c r="B197" s="5" t="n">
        <v>41866</v>
      </c>
      <c r="C197" s="5" t="n">
        <v>13125</v>
      </c>
      <c r="D197" s="5" t="n">
        <v>87553</v>
      </c>
    </row>
    <row r="198" spans="1:5">
      <c r="A198" s="4" t="s">
        <v>1585</v>
      </c>
      <c r="B198" s="5" t="n">
        <v>-9890</v>
      </c>
      <c r="C198" s="5" t="n">
        <v>0</v>
      </c>
      <c r="D198" s="5" t="n">
        <v>-185000</v>
      </c>
    </row>
    <row r="199" spans="1:5">
      <c r="A199" s="4" t="s">
        <v>1586</v>
      </c>
      <c r="B199" s="5" t="n">
        <v>-509</v>
      </c>
      <c r="C199" s="5" t="n">
        <v>30202</v>
      </c>
      <c r="D199" s="5" t="n">
        <v>-183405</v>
      </c>
    </row>
    <row r="200" spans="1:5">
      <c r="A200" s="4" t="s">
        <v>161</v>
      </c>
      <c r="D200" s="5" t="n">
        <v>0</v>
      </c>
    </row>
    <row r="201" spans="1:5">
      <c r="A201" s="4" t="s">
        <v>162</v>
      </c>
      <c r="B201" s="5" t="n">
        <v>44096</v>
      </c>
      <c r="C201" s="5" t="n">
        <v>43327</v>
      </c>
      <c r="D201" s="5" t="n">
        <v>-280852</v>
      </c>
    </row>
    <row r="202" spans="1:5">
      <c r="A202" s="3" t="s">
        <v>1587</v>
      </c>
    </row>
    <row r="203" spans="1:5">
      <c r="A203" s="4" t="s">
        <v>164</v>
      </c>
      <c r="B203" s="5" t="n">
        <v>0</v>
      </c>
      <c r="C203" s="5" t="n">
        <v>0</v>
      </c>
      <c r="D203" s="5" t="n">
        <v>0</v>
      </c>
    </row>
    <row r="204" spans="1:5">
      <c r="A204" s="4" t="s">
        <v>165</v>
      </c>
      <c r="B204" s="5" t="n">
        <v>0</v>
      </c>
      <c r="C204" s="5" t="n">
        <v>0</v>
      </c>
      <c r="D204" s="5" t="n">
        <v>0</v>
      </c>
    </row>
    <row r="205" spans="1:5">
      <c r="A205" s="4" t="s">
        <v>166</v>
      </c>
      <c r="B205" s="5" t="n">
        <v>0</v>
      </c>
      <c r="C205" s="5" t="n">
        <v>0</v>
      </c>
      <c r="D205" s="5" t="n">
        <v>0</v>
      </c>
    </row>
    <row r="206" spans="1:5">
      <c r="A206" s="4" t="s">
        <v>167</v>
      </c>
      <c r="B206" s="5" t="n">
        <v>295866</v>
      </c>
    </row>
    <row r="207" spans="1:5">
      <c r="A207" s="4" t="s">
        <v>1588</v>
      </c>
      <c r="D207" s="5" t="n">
        <v>299400</v>
      </c>
    </row>
    <row r="208" spans="1:5">
      <c r="A208" s="4" t="s">
        <v>169</v>
      </c>
      <c r="B208" s="5" t="n">
        <v>0</v>
      </c>
      <c r="C208" s="5" t="n">
        <v>0</v>
      </c>
      <c r="D208" s="5" t="n">
        <v>0</v>
      </c>
    </row>
    <row r="209" spans="1:5">
      <c r="A209" s="4" t="s">
        <v>170</v>
      </c>
      <c r="B209" s="5" t="n">
        <v>0</v>
      </c>
      <c r="C209" s="5" t="n">
        <v>0</v>
      </c>
      <c r="D209" s="5" t="n">
        <v>0</v>
      </c>
    </row>
    <row r="210" spans="1:5">
      <c r="A210" s="4" t="s">
        <v>171</v>
      </c>
      <c r="B210" s="5" t="n">
        <v>295866</v>
      </c>
      <c r="C210" s="5" t="n">
        <v>0</v>
      </c>
      <c r="D210" s="5" t="n">
        <v>299400</v>
      </c>
    </row>
    <row r="211" spans="1:5">
      <c r="A211" s="4" t="s">
        <v>172</v>
      </c>
      <c r="B211" s="5" t="n">
        <v>0</v>
      </c>
      <c r="C211" s="5" t="n">
        <v>0</v>
      </c>
      <c r="D211" s="5" t="n">
        <v>0</v>
      </c>
    </row>
    <row r="212" spans="1:5">
      <c r="A212" s="4" t="s">
        <v>173</v>
      </c>
      <c r="B212" s="5" t="n">
        <v>-7928</v>
      </c>
      <c r="C212" s="5" t="n">
        <v>8720</v>
      </c>
      <c r="D212" s="5" t="n">
        <v>677</v>
      </c>
    </row>
    <row r="213" spans="1:5">
      <c r="A213" s="4" t="s">
        <v>174</v>
      </c>
      <c r="B213" s="5" t="n">
        <v>9397</v>
      </c>
      <c r="C213" s="5" t="n">
        <v>677</v>
      </c>
      <c r="D213" s="5" t="n">
        <v>0</v>
      </c>
    </row>
    <row r="214" spans="1:5">
      <c r="A214" s="4" t="s">
        <v>175</v>
      </c>
      <c r="B214" s="6" t="n">
        <v>1469</v>
      </c>
      <c r="C214" s="6" t="n">
        <v>9397</v>
      </c>
      <c r="D214" s="6" t="n">
        <v>677</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3</v>
      </c>
      <c r="B1" s="2" t="s">
        <v>1594</v>
      </c>
      <c r="C1" s="2" t="s">
        <v>3</v>
      </c>
      <c r="D1" s="2" t="s">
        <v>2</v>
      </c>
      <c r="E1" s="2" t="s">
        <v>32</v>
      </c>
    </row>
    <row r="2" spans="1:5">
      <c r="A2" s="4" t="s">
        <v>1140</v>
      </c>
    </row>
    <row r="3" spans="1:5">
      <c r="A3" s="3" t="s">
        <v>1595</v>
      </c>
    </row>
    <row r="4" spans="1:5">
      <c r="A4" s="4" t="s">
        <v>1124</v>
      </c>
      <c r="D4" s="6" t="n">
        <v>180600</v>
      </c>
      <c r="E4" s="6" t="n">
        <v>166600</v>
      </c>
    </row>
    <row r="5" spans="1:5">
      <c r="A5" s="4" t="s">
        <v>1141</v>
      </c>
      <c r="D5" s="6" t="n">
        <v>27200</v>
      </c>
      <c r="E5" s="6" t="n">
        <v>55200</v>
      </c>
    </row>
    <row r="6" spans="1:5">
      <c r="A6" s="4" t="s">
        <v>1142</v>
      </c>
    </row>
    <row r="7" spans="1:5">
      <c r="A7" s="3" t="s">
        <v>1595</v>
      </c>
    </row>
    <row r="8" spans="1:5">
      <c r="A8" s="4" t="s">
        <v>1143</v>
      </c>
      <c r="D8" s="4" t="s">
        <v>1144</v>
      </c>
      <c r="E8" s="4" t="s">
        <v>1145</v>
      </c>
    </row>
    <row r="9" spans="1:5">
      <c r="A9" s="4" t="s">
        <v>1107</v>
      </c>
    </row>
    <row r="10" spans="1:5">
      <c r="A10" s="3" t="s">
        <v>1595</v>
      </c>
    </row>
    <row r="11" spans="1:5">
      <c r="A11" s="4" t="s">
        <v>1125</v>
      </c>
      <c r="D11" s="6" t="n">
        <v>149182</v>
      </c>
      <c r="E11" s="6" t="n">
        <v>79518</v>
      </c>
    </row>
    <row r="12" spans="1:5">
      <c r="A12" s="4" t="s">
        <v>1126</v>
      </c>
      <c r="D12" s="6" t="n">
        <v>48049</v>
      </c>
      <c r="E12" s="6" t="n">
        <v>21729</v>
      </c>
    </row>
    <row r="13" spans="1:5">
      <c r="A13" s="4" t="s">
        <v>1117</v>
      </c>
      <c r="D13" s="4" t="s">
        <v>1131</v>
      </c>
      <c r="E13" s="4" t="s">
        <v>1132</v>
      </c>
    </row>
    <row r="14" spans="1:5">
      <c r="A14" s="4" t="s">
        <v>1596</v>
      </c>
    </row>
    <row r="15" spans="1:5">
      <c r="A15" s="3" t="s">
        <v>1595</v>
      </c>
    </row>
    <row r="16" spans="1:5">
      <c r="A16" s="4" t="s">
        <v>1143</v>
      </c>
      <c r="B16" s="4" t="s">
        <v>1597</v>
      </c>
    </row>
    <row r="17" spans="1:5">
      <c r="A17" s="4" t="s">
        <v>1598</v>
      </c>
    </row>
    <row r="18" spans="1:5">
      <c r="A18" s="3" t="s">
        <v>1595</v>
      </c>
    </row>
    <row r="19" spans="1:5">
      <c r="A19" s="4" t="s">
        <v>1124</v>
      </c>
      <c r="B19" s="6" t="n">
        <v>600500</v>
      </c>
    </row>
    <row r="20" spans="1:5">
      <c r="A20" s="4" t="s">
        <v>1141</v>
      </c>
      <c r="B20" s="6" t="n">
        <v>75000</v>
      </c>
    </row>
    <row r="21" spans="1:5">
      <c r="A21" s="4" t="s">
        <v>1599</v>
      </c>
    </row>
    <row r="22" spans="1:5">
      <c r="A22" s="3" t="s">
        <v>1595</v>
      </c>
    </row>
    <row r="23" spans="1:5">
      <c r="A23" s="4" t="s">
        <v>1117</v>
      </c>
      <c r="C23" s="4" t="s">
        <v>1600</v>
      </c>
    </row>
    <row r="24" spans="1:5">
      <c r="A24" s="4" t="s">
        <v>1601</v>
      </c>
    </row>
    <row r="25" spans="1:5">
      <c r="A25" s="3" t="s">
        <v>1595</v>
      </c>
    </row>
    <row r="26" spans="1:5">
      <c r="A26" s="4" t="s">
        <v>1125</v>
      </c>
      <c r="C26" s="6" t="n">
        <v>81000</v>
      </c>
    </row>
    <row r="27" spans="1:5">
      <c r="A27" s="4" t="s">
        <v>1602</v>
      </c>
    </row>
    <row r="28" spans="1:5">
      <c r="A28" s="3" t="s">
        <v>1595</v>
      </c>
    </row>
    <row r="29" spans="1:5">
      <c r="A29" s="4" t="s">
        <v>1126</v>
      </c>
      <c r="C29" s="6" t="n">
        <v>25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603</v>
      </c>
      <c r="B1" s="2" t="s">
        <v>560</v>
      </c>
    </row>
    <row r="2" spans="1:2">
      <c r="A2" s="3" t="s">
        <v>1604</v>
      </c>
    </row>
    <row r="3" spans="1:2">
      <c r="A3" s="4" t="s">
        <v>288</v>
      </c>
      <c r="B3" s="6" t="n">
        <v>9503439</v>
      </c>
    </row>
    <row r="4" spans="1:2">
      <c r="A4" s="4" t="s">
        <v>1605</v>
      </c>
      <c r="B4" s="5" t="n">
        <v>9503439</v>
      </c>
    </row>
    <row r="5" spans="1:2">
      <c r="A5" s="4" t="s">
        <v>568</v>
      </c>
    </row>
    <row r="6" spans="1:2">
      <c r="A6" s="3" t="s">
        <v>1604</v>
      </c>
    </row>
    <row r="7" spans="1:2">
      <c r="A7" s="4" t="s">
        <v>1606</v>
      </c>
      <c r="B7" s="5" t="n">
        <v>3195767</v>
      </c>
    </row>
    <row r="8" spans="1:2">
      <c r="A8" s="4" t="s">
        <v>288</v>
      </c>
      <c r="B8" s="5" t="n">
        <v>3168763</v>
      </c>
    </row>
    <row r="9" spans="1:2">
      <c r="A9" s="4" t="s">
        <v>1605</v>
      </c>
      <c r="B9" s="5" t="n">
        <v>3168763</v>
      </c>
    </row>
    <row r="10" spans="1:2">
      <c r="A10" s="4" t="s">
        <v>569</v>
      </c>
    </row>
    <row r="11" spans="1:2">
      <c r="A11" s="3" t="s">
        <v>1604</v>
      </c>
    </row>
    <row r="12" spans="1:2">
      <c r="A12" s="4" t="s">
        <v>1606</v>
      </c>
      <c r="B12" s="5" t="n">
        <v>48151</v>
      </c>
    </row>
    <row r="13" spans="1:2">
      <c r="A13" s="4" t="s">
        <v>288</v>
      </c>
      <c r="B13" s="5" t="n">
        <v>47646</v>
      </c>
    </row>
    <row r="14" spans="1:2">
      <c r="A14" s="4" t="s">
        <v>1605</v>
      </c>
      <c r="B14" s="5" t="n">
        <v>47646</v>
      </c>
    </row>
    <row r="15" spans="1:2">
      <c r="A15" s="4" t="s">
        <v>570</v>
      </c>
    </row>
    <row r="16" spans="1:2">
      <c r="A16" s="3" t="s">
        <v>1604</v>
      </c>
    </row>
    <row r="17" spans="1:2">
      <c r="A17" s="4" t="s">
        <v>1606</v>
      </c>
      <c r="B17" s="5" t="n">
        <v>506486</v>
      </c>
    </row>
    <row r="18" spans="1:2">
      <c r="A18" s="4" t="s">
        <v>288</v>
      </c>
      <c r="B18" s="5" t="n">
        <v>509802</v>
      </c>
    </row>
    <row r="19" spans="1:2">
      <c r="A19" s="4" t="s">
        <v>1605</v>
      </c>
      <c r="B19" s="5" t="n">
        <v>509802</v>
      </c>
    </row>
    <row r="20" spans="1:2">
      <c r="A20" s="4" t="s">
        <v>571</v>
      </c>
    </row>
    <row r="21" spans="1:2">
      <c r="A21" s="3" t="s">
        <v>1604</v>
      </c>
    </row>
    <row r="22" spans="1:2">
      <c r="A22" s="4" t="s">
        <v>1606</v>
      </c>
      <c r="B22" s="5" t="n">
        <v>287641</v>
      </c>
    </row>
    <row r="23" spans="1:2">
      <c r="A23" s="4" t="s">
        <v>288</v>
      </c>
      <c r="B23" s="5" t="n">
        <v>287660</v>
      </c>
    </row>
    <row r="24" spans="1:2">
      <c r="A24" s="4" t="s">
        <v>1605</v>
      </c>
      <c r="B24" s="5" t="n">
        <v>287660</v>
      </c>
    </row>
    <row r="25" spans="1:2">
      <c r="A25" s="4" t="s">
        <v>572</v>
      </c>
    </row>
    <row r="26" spans="1:2">
      <c r="A26" s="3" t="s">
        <v>1604</v>
      </c>
    </row>
    <row r="27" spans="1:2">
      <c r="A27" s="4" t="s">
        <v>1606</v>
      </c>
      <c r="B27" s="5" t="n">
        <v>164312</v>
      </c>
    </row>
    <row r="28" spans="1:2">
      <c r="A28" s="4" t="s">
        <v>288</v>
      </c>
      <c r="B28" s="5" t="n">
        <v>163651</v>
      </c>
    </row>
    <row r="29" spans="1:2">
      <c r="A29" s="4" t="s">
        <v>1605</v>
      </c>
      <c r="B29" s="5" t="n">
        <v>163651</v>
      </c>
    </row>
    <row r="30" spans="1:2">
      <c r="A30" s="4" t="s">
        <v>573</v>
      </c>
    </row>
    <row r="31" spans="1:2">
      <c r="A31" s="3" t="s">
        <v>1604</v>
      </c>
    </row>
    <row r="32" spans="1:2">
      <c r="A32" s="4" t="s">
        <v>1606</v>
      </c>
      <c r="B32" s="5" t="n">
        <v>2057219</v>
      </c>
    </row>
    <row r="33" spans="1:2">
      <c r="A33" s="4" t="s">
        <v>288</v>
      </c>
      <c r="B33" s="5" t="n">
        <v>2063459</v>
      </c>
    </row>
    <row r="34" spans="1:2">
      <c r="A34" s="4" t="s">
        <v>1605</v>
      </c>
      <c r="B34" s="5" t="n">
        <v>2063459</v>
      </c>
    </row>
    <row r="35" spans="1:2">
      <c r="A35" s="4" t="s">
        <v>574</v>
      </c>
    </row>
    <row r="36" spans="1:2">
      <c r="A36" s="3" t="s">
        <v>1604</v>
      </c>
    </row>
    <row r="37" spans="1:2">
      <c r="A37" s="4" t="s">
        <v>1606</v>
      </c>
      <c r="B37" s="5" t="n">
        <v>507250</v>
      </c>
    </row>
    <row r="38" spans="1:2">
      <c r="A38" s="4" t="s">
        <v>288</v>
      </c>
      <c r="B38" s="5" t="n">
        <v>500456</v>
      </c>
    </row>
    <row r="39" spans="1:2">
      <c r="A39" s="4" t="s">
        <v>1605</v>
      </c>
      <c r="B39" s="5" t="n">
        <v>500456</v>
      </c>
    </row>
    <row r="40" spans="1:2">
      <c r="A40" s="4" t="s">
        <v>575</v>
      </c>
    </row>
    <row r="41" spans="1:2">
      <c r="A41" s="3" t="s">
        <v>1604</v>
      </c>
    </row>
    <row r="42" spans="1:2">
      <c r="A42" s="4" t="s">
        <v>1606</v>
      </c>
      <c r="B42" s="5" t="n">
        <v>283303</v>
      </c>
    </row>
    <row r="43" spans="1:2">
      <c r="A43" s="4" t="s">
        <v>288</v>
      </c>
      <c r="B43" s="5" t="n">
        <v>300331</v>
      </c>
    </row>
    <row r="44" spans="1:2">
      <c r="A44" s="4" t="s">
        <v>1605</v>
      </c>
      <c r="B44" s="5" t="n">
        <v>300331</v>
      </c>
    </row>
    <row r="45" spans="1:2">
      <c r="A45" s="4" t="s">
        <v>576</v>
      </c>
    </row>
    <row r="46" spans="1:2">
      <c r="A46" s="3" t="s">
        <v>1604</v>
      </c>
    </row>
    <row r="47" spans="1:2">
      <c r="A47" s="4" t="s">
        <v>1606</v>
      </c>
      <c r="B47" s="5" t="n">
        <v>202452</v>
      </c>
    </row>
    <row r="48" spans="1:2">
      <c r="A48" s="4" t="s">
        <v>288</v>
      </c>
      <c r="B48" s="5" t="n">
        <v>202062</v>
      </c>
    </row>
    <row r="49" spans="1:2">
      <c r="A49" s="4" t="s">
        <v>1605</v>
      </c>
      <c r="B49" s="5" t="n">
        <v>202062</v>
      </c>
    </row>
    <row r="50" spans="1:2">
      <c r="A50" s="4" t="s">
        <v>577</v>
      </c>
    </row>
    <row r="51" spans="1:2">
      <c r="A51" s="3" t="s">
        <v>1604</v>
      </c>
    </row>
    <row r="52" spans="1:2">
      <c r="A52" s="4" t="s">
        <v>1606</v>
      </c>
      <c r="B52" s="5" t="n">
        <v>182289</v>
      </c>
    </row>
    <row r="53" spans="1:2">
      <c r="A53" s="4" t="s">
        <v>288</v>
      </c>
      <c r="B53" s="5" t="n">
        <v>182725</v>
      </c>
    </row>
    <row r="54" spans="1:2">
      <c r="A54" s="4" t="s">
        <v>1605</v>
      </c>
      <c r="B54" s="5" t="n">
        <v>182725</v>
      </c>
    </row>
    <row r="55" spans="1:2">
      <c r="A55" s="4" t="s">
        <v>610</v>
      </c>
    </row>
    <row r="56" spans="1:2">
      <c r="A56" s="3" t="s">
        <v>1604</v>
      </c>
    </row>
    <row r="57" spans="1:2">
      <c r="A57" s="4" t="s">
        <v>1606</v>
      </c>
      <c r="B57" s="5" t="n">
        <v>7434870</v>
      </c>
    </row>
    <row r="58" spans="1:2">
      <c r="A58" s="4" t="s">
        <v>288</v>
      </c>
      <c r="B58" s="5" t="n">
        <v>7426555</v>
      </c>
    </row>
    <row r="59" spans="1:2">
      <c r="A59" s="4" t="s">
        <v>1605</v>
      </c>
      <c r="B59" s="5" t="n">
        <v>7426555</v>
      </c>
    </row>
    <row r="60" spans="1:2">
      <c r="A60" s="4" t="s">
        <v>611</v>
      </c>
    </row>
    <row r="61" spans="1:2">
      <c r="A61" s="3" t="s">
        <v>1604</v>
      </c>
    </row>
    <row r="62" spans="1:2">
      <c r="A62" s="4" t="s">
        <v>288</v>
      </c>
      <c r="B62" s="5" t="n">
        <v>991863</v>
      </c>
    </row>
    <row r="63" spans="1:2">
      <c r="A63" s="4" t="s">
        <v>1605</v>
      </c>
      <c r="B63" s="5" t="n">
        <v>991863</v>
      </c>
    </row>
    <row r="64" spans="1:2">
      <c r="A64" s="4" t="s">
        <v>612</v>
      </c>
    </row>
    <row r="65" spans="1:2">
      <c r="A65" s="3" t="s">
        <v>1604</v>
      </c>
    </row>
    <row r="66" spans="1:2">
      <c r="A66" s="4" t="s">
        <v>288</v>
      </c>
      <c r="B66" s="5" t="n">
        <v>388254</v>
      </c>
    </row>
    <row r="67" spans="1:2">
      <c r="A67" s="4" t="s">
        <v>1605</v>
      </c>
      <c r="B67" s="5" t="n">
        <v>388254</v>
      </c>
    </row>
    <row r="68" spans="1:2">
      <c r="A68" s="4" t="s">
        <v>626</v>
      </c>
    </row>
    <row r="69" spans="1:2">
      <c r="A69" s="3" t="s">
        <v>1604</v>
      </c>
    </row>
    <row r="70" spans="1:2">
      <c r="A70" s="4" t="s">
        <v>288</v>
      </c>
      <c r="B70" s="5" t="n">
        <v>594793</v>
      </c>
    </row>
    <row r="71" spans="1:2">
      <c r="A71" s="4" t="s">
        <v>1605</v>
      </c>
      <c r="B71" s="5" t="n">
        <v>594793</v>
      </c>
    </row>
    <row r="72" spans="1:2">
      <c r="A72" s="4" t="s">
        <v>546</v>
      </c>
    </row>
    <row r="73" spans="1:2">
      <c r="A73" s="3" t="s">
        <v>1604</v>
      </c>
    </row>
    <row r="74" spans="1:2">
      <c r="A74" s="4" t="s">
        <v>288</v>
      </c>
      <c r="B74" s="5" t="n">
        <v>101974</v>
      </c>
    </row>
    <row r="75" spans="1:2">
      <c r="A75" s="4" t="s">
        <v>1605</v>
      </c>
      <c r="B75" s="6" t="n">
        <v>1019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7</v>
      </c>
      <c r="B1" s="2" t="s">
        <v>2</v>
      </c>
      <c r="C1" s="2" t="s">
        <v>32</v>
      </c>
      <c r="D1" s="2" t="s">
        <v>85</v>
      </c>
      <c r="E1" s="2" t="s">
        <v>879</v>
      </c>
    </row>
    <row r="2" spans="1:5">
      <c r="A2" s="3" t="s">
        <v>33</v>
      </c>
    </row>
    <row r="3" spans="1:5">
      <c r="A3" s="4" t="s">
        <v>1608</v>
      </c>
      <c r="B3" s="6" t="n">
        <v>7426555</v>
      </c>
      <c r="C3" s="6" t="n">
        <v>6891244</v>
      </c>
    </row>
    <row r="4" spans="1:5">
      <c r="A4" s="4" t="s">
        <v>35</v>
      </c>
      <c r="B4" s="5" t="n">
        <v>991863</v>
      </c>
      <c r="C4" s="5" t="n">
        <v>1368379</v>
      </c>
    </row>
    <row r="5" spans="1:5">
      <c r="A5" s="4" t="s">
        <v>40</v>
      </c>
      <c r="B5" s="5" t="n">
        <v>1361592</v>
      </c>
      <c r="C5" s="5" t="n">
        <v>421157</v>
      </c>
      <c r="D5" s="6" t="n">
        <v>506885</v>
      </c>
      <c r="E5" s="6" t="n">
        <v>525584</v>
      </c>
    </row>
    <row r="6" spans="1:5">
      <c r="A6" s="4" t="s">
        <v>1559</v>
      </c>
      <c r="B6" s="5" t="n">
        <v>0</v>
      </c>
      <c r="C6" s="5" t="n">
        <v>0</v>
      </c>
    </row>
    <row r="7" spans="1:5">
      <c r="A7" s="4" t="s">
        <v>44</v>
      </c>
      <c r="B7" s="5" t="n">
        <v>42235</v>
      </c>
      <c r="C7" s="5" t="n">
        <v>38076</v>
      </c>
    </row>
    <row r="8" spans="1:5">
      <c r="A8" s="4" t="s">
        <v>46</v>
      </c>
      <c r="B8" s="5" t="n">
        <v>103145</v>
      </c>
      <c r="C8" s="5" t="n">
        <v>105841</v>
      </c>
    </row>
    <row r="9" spans="1:5">
      <c r="A9" s="4" t="s">
        <v>47</v>
      </c>
      <c r="B9" s="5" t="n">
        <v>121226</v>
      </c>
      <c r="C9" s="5" t="n">
        <v>175382</v>
      </c>
    </row>
    <row r="10" spans="1:5">
      <c r="A10" s="4" t="s">
        <v>1561</v>
      </c>
      <c r="B10" s="5" t="n">
        <v>243145</v>
      </c>
      <c r="C10" s="5" t="n">
        <v>251186</v>
      </c>
    </row>
    <row r="11" spans="1:5">
      <c r="A11" s="4" t="s">
        <v>49</v>
      </c>
      <c r="B11" s="5" t="n">
        <v>15226131</v>
      </c>
      <c r="C11" s="5" t="n">
        <v>12352082</v>
      </c>
    </row>
    <row r="12" spans="1:5">
      <c r="A12" s="3" t="s">
        <v>50</v>
      </c>
    </row>
    <row r="13" spans="1:5">
      <c r="A13" s="4" t="s">
        <v>1609</v>
      </c>
      <c r="B13" s="5" t="n">
        <v>0</v>
      </c>
      <c r="C13" s="5" t="n">
        <v>0</v>
      </c>
    </row>
    <row r="14" spans="1:5">
      <c r="A14" s="4" t="s">
        <v>56</v>
      </c>
      <c r="B14" s="5" t="n">
        <v>792771</v>
      </c>
      <c r="C14" s="5" t="n">
        <v>301684</v>
      </c>
    </row>
    <row r="15" spans="1:5">
      <c r="A15" s="4" t="s">
        <v>57</v>
      </c>
      <c r="B15" s="5" t="n">
        <v>9538250</v>
      </c>
      <c r="C15" s="5" t="n">
        <v>6309911</v>
      </c>
    </row>
    <row r="16" spans="1:5">
      <c r="A16" s="3" t="s">
        <v>1564</v>
      </c>
    </row>
    <row r="17" spans="1:5">
      <c r="A17" s="4" t="s">
        <v>62</v>
      </c>
      <c r="B17" s="5" t="n">
        <v>400000</v>
      </c>
      <c r="C17" s="5" t="n">
        <v>400000</v>
      </c>
    </row>
    <row r="18" spans="1:5">
      <c r="A18" s="4" t="s">
        <v>63</v>
      </c>
      <c r="B18" s="5" t="n">
        <v>40024</v>
      </c>
      <c r="C18" s="5" t="n">
        <v>41187</v>
      </c>
    </row>
    <row r="19" spans="1:5">
      <c r="A19" s="4" t="s">
        <v>64</v>
      </c>
      <c r="B19" s="5" t="n">
        <v>37355</v>
      </c>
      <c r="C19" s="5" t="n">
        <v>216558</v>
      </c>
    </row>
    <row r="20" spans="1:5">
      <c r="A20" s="4" t="s">
        <v>65</v>
      </c>
      <c r="B20" s="5" t="n">
        <v>224</v>
      </c>
      <c r="C20" s="5" t="n">
        <v>1133</v>
      </c>
    </row>
    <row r="21" spans="1:5">
      <c r="A21" s="4" t="s">
        <v>66</v>
      </c>
      <c r="B21" s="5" t="n">
        <v>3913772</v>
      </c>
      <c r="C21" s="5" t="n">
        <v>4207699</v>
      </c>
    </row>
    <row r="22" spans="1:5">
      <c r="A22" s="4" t="s">
        <v>68</v>
      </c>
      <c r="B22" s="5" t="n">
        <v>15226131</v>
      </c>
      <c r="C22" s="5" t="n">
        <v>12352082</v>
      </c>
    </row>
    <row r="23" spans="1:5">
      <c r="A23" s="4" t="s">
        <v>1610</v>
      </c>
    </row>
    <row r="24" spans="1:5">
      <c r="A24" s="3" t="s">
        <v>33</v>
      </c>
    </row>
    <row r="25" spans="1:5">
      <c r="A25" s="4" t="s">
        <v>1608</v>
      </c>
      <c r="B25" s="5" t="n">
        <v>103638</v>
      </c>
      <c r="C25" s="5" t="n">
        <v>22119</v>
      </c>
    </row>
    <row r="26" spans="1:5">
      <c r="A26" s="4" t="s">
        <v>35</v>
      </c>
      <c r="B26" s="5" t="n">
        <v>121628</v>
      </c>
      <c r="C26" s="5" t="n">
        <v>365155</v>
      </c>
    </row>
    <row r="27" spans="1:5">
      <c r="A27" s="4" t="s">
        <v>40</v>
      </c>
      <c r="B27" s="5" t="n">
        <v>14656</v>
      </c>
      <c r="C27" s="5" t="n">
        <v>7067</v>
      </c>
      <c r="D27" s="6" t="n">
        <v>10185</v>
      </c>
      <c r="E27" s="6" t="n">
        <v>5986</v>
      </c>
    </row>
    <row r="28" spans="1:5">
      <c r="A28" s="4" t="s">
        <v>1559</v>
      </c>
      <c r="B28" s="5" t="n">
        <v>4105760</v>
      </c>
      <c r="C28" s="5" t="n">
        <v>4074769</v>
      </c>
    </row>
    <row r="29" spans="1:5">
      <c r="A29" s="4" t="s">
        <v>1611</v>
      </c>
      <c r="B29" s="5" t="n">
        <v>4602</v>
      </c>
      <c r="C29" s="5" t="n">
        <v>7413</v>
      </c>
    </row>
    <row r="30" spans="1:5">
      <c r="A30" s="4" t="s">
        <v>44</v>
      </c>
      <c r="B30" s="5" t="n">
        <v>405</v>
      </c>
      <c r="C30" s="5" t="n">
        <v>105</v>
      </c>
    </row>
    <row r="31" spans="1:5">
      <c r="A31" s="4" t="s">
        <v>46</v>
      </c>
      <c r="B31" s="5" t="n">
        <v>135</v>
      </c>
      <c r="C31" s="5" t="n">
        <v>136</v>
      </c>
    </row>
    <row r="32" spans="1:5">
      <c r="A32" s="4" t="s">
        <v>47</v>
      </c>
      <c r="B32" s="5" t="n">
        <v>433468</v>
      </c>
      <c r="C32" s="5" t="n">
        <v>410757</v>
      </c>
    </row>
    <row r="33" spans="1:5">
      <c r="A33" s="4" t="s">
        <v>1561</v>
      </c>
      <c r="B33" s="5" t="n">
        <v>124960</v>
      </c>
      <c r="C33" s="5" t="n">
        <v>130407</v>
      </c>
    </row>
    <row r="34" spans="1:5">
      <c r="A34" s="4" t="s">
        <v>49</v>
      </c>
      <c r="B34" s="5" t="n">
        <v>4909252</v>
      </c>
      <c r="C34" s="5" t="n">
        <v>5017928</v>
      </c>
    </row>
    <row r="35" spans="1:5">
      <c r="A35" s="3" t="s">
        <v>50</v>
      </c>
    </row>
    <row r="36" spans="1:5">
      <c r="A36" s="4" t="s">
        <v>1612</v>
      </c>
      <c r="B36" s="5" t="n">
        <v>417000</v>
      </c>
      <c r="C36" s="5" t="n">
        <v>117000</v>
      </c>
    </row>
    <row r="37" spans="1:5">
      <c r="A37" s="4" t="s">
        <v>1609</v>
      </c>
      <c r="B37" s="5" t="n">
        <v>82579</v>
      </c>
      <c r="C37" s="5" t="n">
        <v>14644</v>
      </c>
    </row>
    <row r="38" spans="1:5">
      <c r="A38" s="4" t="s">
        <v>56</v>
      </c>
      <c r="B38" s="5" t="n">
        <v>18298</v>
      </c>
      <c r="C38" s="5" t="n">
        <v>19707</v>
      </c>
    </row>
    <row r="39" spans="1:5">
      <c r="A39" s="4" t="s">
        <v>57</v>
      </c>
      <c r="B39" s="5" t="n">
        <v>517877</v>
      </c>
      <c r="C39" s="5" t="n">
        <v>151351</v>
      </c>
    </row>
    <row r="40" spans="1:5">
      <c r="A40" s="3" t="s">
        <v>1564</v>
      </c>
    </row>
    <row r="41" spans="1:5">
      <c r="A41" s="4" t="s">
        <v>62</v>
      </c>
      <c r="B41" s="5" t="n">
        <v>400000</v>
      </c>
      <c r="C41" s="5" t="n">
        <v>400000</v>
      </c>
    </row>
    <row r="42" spans="1:5">
      <c r="A42" s="4" t="s">
        <v>63</v>
      </c>
      <c r="B42" s="5" t="n">
        <v>40024</v>
      </c>
      <c r="C42" s="5" t="n">
        <v>41187</v>
      </c>
    </row>
    <row r="43" spans="1:5">
      <c r="A43" s="4" t="s">
        <v>64</v>
      </c>
      <c r="B43" s="5" t="n">
        <v>37355</v>
      </c>
      <c r="C43" s="5" t="n">
        <v>216558</v>
      </c>
    </row>
    <row r="44" spans="1:5">
      <c r="A44" s="4" t="s">
        <v>65</v>
      </c>
      <c r="B44" s="5" t="n">
        <v>224</v>
      </c>
      <c r="C44" s="5" t="n">
        <v>1133</v>
      </c>
    </row>
    <row r="45" spans="1:5">
      <c r="A45" s="4" t="s">
        <v>66</v>
      </c>
      <c r="B45" s="5" t="n">
        <v>3913772</v>
      </c>
      <c r="C45" s="5" t="n">
        <v>4207699</v>
      </c>
    </row>
    <row r="46" spans="1:5">
      <c r="A46" s="4" t="s">
        <v>1565</v>
      </c>
      <c r="B46" s="5" t="n">
        <v>4391375</v>
      </c>
      <c r="C46" s="5" t="n">
        <v>4866577</v>
      </c>
    </row>
    <row r="47" spans="1:5">
      <c r="A47" s="4" t="s">
        <v>68</v>
      </c>
      <c r="B47" s="6" t="n">
        <v>4909252</v>
      </c>
      <c r="C47" s="6" t="n">
        <v>50179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v>
      </c>
      <c r="C1" s="2" t="s">
        <v>32</v>
      </c>
    </row>
    <row r="2" spans="1:3">
      <c r="A2" s="3" t="s">
        <v>1577</v>
      </c>
    </row>
    <row r="3" spans="1:3">
      <c r="A3" s="4" t="s">
        <v>71</v>
      </c>
      <c r="B3" s="6" t="n">
        <v>7434870</v>
      </c>
      <c r="C3" s="6" t="n">
        <v>6920690</v>
      </c>
    </row>
    <row r="4" spans="1:3">
      <c r="A4" s="4" t="s">
        <v>72</v>
      </c>
      <c r="B4" s="6" t="n">
        <v>1</v>
      </c>
      <c r="C4" s="6" t="n">
        <v>1</v>
      </c>
    </row>
    <row r="5" spans="1:3">
      <c r="A5" s="4" t="s">
        <v>73</v>
      </c>
      <c r="B5" s="5" t="n">
        <v>16000000</v>
      </c>
      <c r="C5" s="5" t="n">
        <v>16000000</v>
      </c>
    </row>
    <row r="6" spans="1:3">
      <c r="A6" s="4" t="s">
        <v>74</v>
      </c>
      <c r="B6" s="5" t="n">
        <v>16000000</v>
      </c>
      <c r="C6" s="5" t="n">
        <v>16000000</v>
      </c>
    </row>
    <row r="7" spans="1:3">
      <c r="A7" s="4" t="s">
        <v>75</v>
      </c>
      <c r="B7" s="6" t="n">
        <v>1</v>
      </c>
      <c r="C7" s="6" t="n">
        <v>1</v>
      </c>
    </row>
    <row r="8" spans="1:3">
      <c r="A8" s="4" t="s">
        <v>76</v>
      </c>
      <c r="B8" s="5" t="n">
        <v>40023789</v>
      </c>
      <c r="C8" s="5" t="n">
        <v>41187413</v>
      </c>
    </row>
    <row r="9" spans="1:3">
      <c r="A9" s="4" t="s">
        <v>77</v>
      </c>
      <c r="B9" s="5" t="n">
        <v>40023789</v>
      </c>
      <c r="C9" s="5" t="n">
        <v>41187413</v>
      </c>
    </row>
    <row r="10" spans="1:3">
      <c r="A10" s="4" t="s">
        <v>1610</v>
      </c>
    </row>
    <row r="11" spans="1:3">
      <c r="A11" s="3" t="s">
        <v>1577</v>
      </c>
    </row>
    <row r="12" spans="1:3">
      <c r="A12" s="4" t="s">
        <v>71</v>
      </c>
      <c r="B12" s="6" t="n">
        <v>104521</v>
      </c>
      <c r="C12" s="6" t="n">
        <v>22402</v>
      </c>
    </row>
    <row r="13" spans="1:3">
      <c r="A13" s="4" t="s">
        <v>72</v>
      </c>
      <c r="B13" s="6" t="n">
        <v>1</v>
      </c>
      <c r="C13" s="6" t="n">
        <v>1</v>
      </c>
    </row>
    <row r="14" spans="1:3">
      <c r="A14" s="4" t="s">
        <v>73</v>
      </c>
      <c r="B14" s="5" t="n">
        <v>16000000</v>
      </c>
      <c r="C14" s="5" t="n">
        <v>16000000</v>
      </c>
    </row>
    <row r="15" spans="1:3">
      <c r="A15" s="4" t="s">
        <v>74</v>
      </c>
      <c r="B15" s="5" t="n">
        <v>16000000</v>
      </c>
      <c r="C15" s="5" t="n">
        <v>16000000</v>
      </c>
    </row>
    <row r="16" spans="1:3">
      <c r="A16" s="4" t="s">
        <v>75</v>
      </c>
      <c r="B16" s="6" t="n">
        <v>1</v>
      </c>
      <c r="C16" s="6" t="n">
        <v>1</v>
      </c>
    </row>
    <row r="17" spans="1:3">
      <c r="A17" s="4" t="s">
        <v>76</v>
      </c>
      <c r="B17" s="5" t="n">
        <v>40023789</v>
      </c>
      <c r="C17" s="5" t="n">
        <v>41187413</v>
      </c>
    </row>
    <row r="18" spans="1:3">
      <c r="A18" s="4" t="s">
        <v>77</v>
      </c>
      <c r="B18" s="5" t="n">
        <v>40023789</v>
      </c>
      <c r="C18" s="5" t="n">
        <v>411874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609</v>
      </c>
      <c r="B4" s="6" t="n">
        <v>73464</v>
      </c>
      <c r="C4" s="6" t="n">
        <v>40257</v>
      </c>
      <c r="D4" s="6" t="n">
        <v>54163</v>
      </c>
      <c r="E4" s="6" t="n">
        <v>54325</v>
      </c>
      <c r="F4" s="6" t="n">
        <v>47316</v>
      </c>
      <c r="G4" s="6" t="n">
        <v>51423</v>
      </c>
      <c r="H4" s="6" t="n">
        <v>54124</v>
      </c>
      <c r="I4" s="6" t="n">
        <v>28863</v>
      </c>
      <c r="J4" s="6" t="n">
        <v>222209</v>
      </c>
      <c r="K4" s="6" t="n">
        <v>181726</v>
      </c>
      <c r="L4" s="6" t="n">
        <v>152567</v>
      </c>
    </row>
    <row r="5" spans="1:12">
      <c r="A5" s="4" t="s">
        <v>1615</v>
      </c>
      <c r="B5" s="5" t="n">
        <v>-490</v>
      </c>
      <c r="C5" s="5" t="n">
        <v>-156</v>
      </c>
      <c r="D5" s="5" t="n">
        <v>3109</v>
      </c>
      <c r="E5" s="5" t="n">
        <v>8165</v>
      </c>
      <c r="F5" s="5" t="n">
        <v>-5420</v>
      </c>
      <c r="G5" s="5" t="n">
        <v>-5986</v>
      </c>
      <c r="H5" s="5" t="n">
        <v>-690</v>
      </c>
      <c r="I5" s="5" t="n">
        <v>-1692</v>
      </c>
      <c r="J5" s="5" t="n">
        <v>10628</v>
      </c>
      <c r="K5" s="5" t="n">
        <v>-13788</v>
      </c>
      <c r="L5" s="5" t="n">
        <v>-3051</v>
      </c>
    </row>
    <row r="6" spans="1:12">
      <c r="A6" s="4" t="s">
        <v>1616</v>
      </c>
      <c r="B6" s="5" t="n">
        <v>2362</v>
      </c>
      <c r="C6" s="5" t="n">
        <v>2996</v>
      </c>
      <c r="D6" s="5" t="n">
        <v>2392</v>
      </c>
      <c r="E6" s="5" t="n">
        <v>1665</v>
      </c>
      <c r="F6" s="5" t="n">
        <v>5177</v>
      </c>
      <c r="G6" s="5" t="n">
        <v>2268</v>
      </c>
      <c r="H6" s="5" t="n">
        <v>2654</v>
      </c>
      <c r="I6" s="5" t="n">
        <v>4079</v>
      </c>
      <c r="J6" s="5" t="n">
        <v>9415</v>
      </c>
      <c r="K6" s="5" t="n">
        <v>14178</v>
      </c>
      <c r="L6" s="5" t="n">
        <v>13472</v>
      </c>
    </row>
    <row r="7" spans="1:12">
      <c r="A7" s="4" t="s">
        <v>616</v>
      </c>
      <c r="B7" s="5" t="n">
        <v>-7716</v>
      </c>
      <c r="C7" s="5" t="n">
        <v>42052</v>
      </c>
      <c r="D7" s="5" t="n">
        <v>58113</v>
      </c>
      <c r="E7" s="5" t="n">
        <v>43373</v>
      </c>
      <c r="F7" s="5" t="n">
        <v>-49967</v>
      </c>
      <c r="G7" s="5" t="n">
        <v>59870</v>
      </c>
      <c r="H7" s="5" t="n">
        <v>69772</v>
      </c>
      <c r="I7" s="5" t="n">
        <v>61653</v>
      </c>
      <c r="J7" s="5" t="n">
        <v>135822</v>
      </c>
      <c r="K7" s="5" t="n">
        <v>141328</v>
      </c>
      <c r="L7" s="5" t="n">
        <v>-68918</v>
      </c>
    </row>
    <row r="8" spans="1:12">
      <c r="A8" s="4" t="s">
        <v>96</v>
      </c>
      <c r="B8" s="5" t="n">
        <v>491293</v>
      </c>
      <c r="C8" s="5" t="n">
        <v>634735</v>
      </c>
      <c r="D8" s="5" t="n">
        <v>505585</v>
      </c>
      <c r="E8" s="5" t="n">
        <v>472066</v>
      </c>
      <c r="F8" s="5" t="n">
        <v>353967</v>
      </c>
      <c r="G8" s="5" t="n">
        <v>442466</v>
      </c>
      <c r="H8" s="5" t="n">
        <v>483284</v>
      </c>
      <c r="I8" s="5" t="n">
        <v>448120</v>
      </c>
      <c r="J8" s="5" t="n">
        <v>2103679</v>
      </c>
      <c r="K8" s="5" t="n">
        <v>1727837</v>
      </c>
      <c r="L8" s="5" t="n">
        <v>1515102</v>
      </c>
    </row>
    <row r="9" spans="1:12">
      <c r="A9" s="3" t="s">
        <v>97</v>
      </c>
    </row>
    <row r="10" spans="1:12">
      <c r="A10" s="4" t="s">
        <v>1300</v>
      </c>
      <c r="B10" s="5" t="n">
        <v>11777</v>
      </c>
      <c r="C10" s="5" t="n">
        <v>11799</v>
      </c>
      <c r="D10" s="5" t="n">
        <v>10091</v>
      </c>
      <c r="E10" s="5" t="n">
        <v>10526</v>
      </c>
      <c r="F10" s="5" t="n">
        <v>10534</v>
      </c>
      <c r="G10" s="5" t="n">
        <v>10536</v>
      </c>
      <c r="H10" s="5" t="n">
        <v>10536</v>
      </c>
      <c r="I10" s="5" t="n">
        <v>10538</v>
      </c>
      <c r="J10" s="5" t="n">
        <v>44193</v>
      </c>
      <c r="K10" s="5" t="n">
        <v>42144</v>
      </c>
      <c r="L10" s="5" t="n">
        <v>36270</v>
      </c>
    </row>
    <row r="11" spans="1:12">
      <c r="A11" s="4" t="s">
        <v>100</v>
      </c>
      <c r="B11" s="5" t="n">
        <v>29192</v>
      </c>
      <c r="C11" s="5" t="n">
        <v>42537</v>
      </c>
      <c r="D11" s="5" t="n">
        <v>41766</v>
      </c>
      <c r="E11" s="5" t="n">
        <v>47283</v>
      </c>
      <c r="F11" s="5" t="n">
        <v>49948</v>
      </c>
      <c r="G11" s="5" t="n">
        <v>40493</v>
      </c>
      <c r="H11" s="5" t="n">
        <v>51073</v>
      </c>
      <c r="I11" s="5" t="n">
        <v>56235</v>
      </c>
      <c r="J11" s="5" t="n">
        <v>160778</v>
      </c>
      <c r="K11" s="5" t="n">
        <v>197749</v>
      </c>
      <c r="L11" s="5" t="n">
        <v>219112</v>
      </c>
    </row>
    <row r="12" spans="1:12">
      <c r="A12" s="4" t="s">
        <v>101</v>
      </c>
      <c r="B12" s="5" t="n">
        <v>4237</v>
      </c>
      <c r="C12" s="5" t="n">
        <v>4413</v>
      </c>
      <c r="D12" s="5" t="n">
        <v>4636</v>
      </c>
      <c r="E12" s="5" t="n">
        <v>5286</v>
      </c>
      <c r="F12" s="5" t="n">
        <v>11888</v>
      </c>
      <c r="G12" s="5" t="n">
        <v>11537</v>
      </c>
      <c r="H12" s="5" t="n">
        <v>5752</v>
      </c>
      <c r="I12" s="5" t="n">
        <v>8225</v>
      </c>
      <c r="J12" s="5" t="n">
        <v>18572</v>
      </c>
      <c r="K12" s="5" t="n">
        <v>37402</v>
      </c>
      <c r="L12" s="5" t="n">
        <v>76514</v>
      </c>
    </row>
    <row r="13" spans="1:12">
      <c r="A13" s="4" t="s">
        <v>103</v>
      </c>
      <c r="B13" s="5" t="n">
        <v>447868</v>
      </c>
      <c r="C13" s="5" t="n">
        <v>1357206</v>
      </c>
      <c r="D13" s="5" t="n">
        <v>287331</v>
      </c>
      <c r="E13" s="5" t="n">
        <v>339458</v>
      </c>
      <c r="F13" s="5" t="n">
        <v>270417</v>
      </c>
      <c r="G13" s="5" t="n">
        <v>255721</v>
      </c>
      <c r="H13" s="5" t="n">
        <v>304116</v>
      </c>
      <c r="I13" s="5" t="n">
        <v>267195</v>
      </c>
      <c r="J13" s="5" t="n">
        <v>2431863</v>
      </c>
      <c r="K13" s="5" t="n">
        <v>1097449</v>
      </c>
      <c r="L13" s="5" t="n">
        <v>1018726</v>
      </c>
    </row>
    <row r="14" spans="1:12">
      <c r="A14" s="4" t="s">
        <v>1617</v>
      </c>
      <c r="J14" s="5" t="n">
        <v>-328184</v>
      </c>
      <c r="K14" s="5" t="n">
        <v>630388</v>
      </c>
      <c r="L14" s="5" t="n">
        <v>496376</v>
      </c>
    </row>
    <row r="15" spans="1:12">
      <c r="A15" s="4" t="s">
        <v>1575</v>
      </c>
      <c r="J15" s="5" t="n">
        <v>0</v>
      </c>
      <c r="K15" s="5" t="n">
        <v>0</v>
      </c>
      <c r="L15" s="5" t="n">
        <v>0</v>
      </c>
    </row>
    <row r="16" spans="1:12">
      <c r="A16" s="4" t="s">
        <v>108</v>
      </c>
      <c r="B16" s="5" t="n">
        <v>2143</v>
      </c>
      <c r="C16" s="5" t="n">
        <v>-499217</v>
      </c>
      <c r="D16" s="5" t="n">
        <v>176738</v>
      </c>
      <c r="E16" s="5" t="n">
        <v>97947</v>
      </c>
      <c r="F16" s="5" t="n">
        <v>75031</v>
      </c>
      <c r="G16" s="5" t="n">
        <v>152420</v>
      </c>
      <c r="H16" s="5" t="n">
        <v>141921</v>
      </c>
      <c r="I16" s="5" t="n">
        <v>133590</v>
      </c>
      <c r="J16" s="5" t="n">
        <v>-222389</v>
      </c>
      <c r="K16" s="5" t="n">
        <v>502962</v>
      </c>
      <c r="L16" s="5" t="n">
        <v>431192</v>
      </c>
    </row>
    <row r="17" spans="1:12">
      <c r="A17" s="4" t="s">
        <v>109</v>
      </c>
      <c r="B17" s="5" t="n">
        <v>-5595</v>
      </c>
      <c r="C17" s="5" t="n">
        <v>-5595</v>
      </c>
      <c r="D17" s="5" t="n">
        <v>-5596</v>
      </c>
      <c r="E17" s="5" t="n">
        <v>-5595</v>
      </c>
      <c r="F17" s="5" t="n">
        <v>-5595</v>
      </c>
      <c r="G17" s="5" t="n">
        <v>-5595</v>
      </c>
      <c r="H17" s="5" t="n">
        <v>-5596</v>
      </c>
      <c r="I17" s="5" t="n">
        <v>-5595</v>
      </c>
      <c r="J17" s="5" t="n">
        <v>-22381</v>
      </c>
      <c r="K17" s="5" t="n">
        <v>-22381</v>
      </c>
      <c r="L17" s="5" t="n">
        <v>-22381</v>
      </c>
    </row>
    <row r="18" spans="1:12">
      <c r="A18" s="4" t="s">
        <v>110</v>
      </c>
      <c r="B18" s="6" t="n">
        <v>-3452</v>
      </c>
      <c r="C18" s="6" t="n">
        <v>-504812</v>
      </c>
      <c r="D18" s="6" t="n">
        <v>171142</v>
      </c>
      <c r="E18" s="6" t="n">
        <v>92352</v>
      </c>
      <c r="F18" s="6" t="n">
        <v>69436</v>
      </c>
      <c r="G18" s="6" t="n">
        <v>146825</v>
      </c>
      <c r="H18" s="6" t="n">
        <v>136325</v>
      </c>
      <c r="I18" s="6" t="n">
        <v>127995</v>
      </c>
      <c r="J18" s="5" t="n">
        <v>-244770</v>
      </c>
      <c r="K18" s="5" t="n">
        <v>480581</v>
      </c>
      <c r="L18" s="5" t="n">
        <v>408811</v>
      </c>
    </row>
    <row r="19" spans="1:12">
      <c r="A19" s="4" t="s">
        <v>1610</v>
      </c>
    </row>
    <row r="20" spans="1:12">
      <c r="A20" s="3" t="s">
        <v>86</v>
      </c>
    </row>
    <row r="21" spans="1:12">
      <c r="A21" s="4" t="s">
        <v>609</v>
      </c>
      <c r="J21" s="5" t="n">
        <v>23109</v>
      </c>
      <c r="K21" s="5" t="n">
        <v>24178</v>
      </c>
      <c r="L21" s="5" t="n">
        <v>15391</v>
      </c>
    </row>
    <row r="22" spans="1:12">
      <c r="A22" s="4" t="s">
        <v>1615</v>
      </c>
      <c r="J22" s="5" t="n">
        <v>-1</v>
      </c>
      <c r="K22" s="5" t="n">
        <v>-2</v>
      </c>
      <c r="L22" s="5" t="n">
        <v>4</v>
      </c>
    </row>
    <row r="23" spans="1:12">
      <c r="A23" s="4" t="s">
        <v>1616</v>
      </c>
      <c r="J23" s="5" t="n">
        <v>0</v>
      </c>
      <c r="K23" s="5" t="n">
        <v>-772</v>
      </c>
      <c r="L23" s="5" t="n">
        <v>663</v>
      </c>
    </row>
    <row r="24" spans="1:12">
      <c r="A24" s="4" t="s">
        <v>616</v>
      </c>
      <c r="J24" s="5" t="n">
        <v>-1357</v>
      </c>
      <c r="K24" s="5" t="n">
        <v>4151</v>
      </c>
      <c r="L24" s="5" t="n">
        <v>-2080</v>
      </c>
    </row>
    <row r="25" spans="1:12">
      <c r="A25" s="4" t="s">
        <v>96</v>
      </c>
      <c r="J25" s="5" t="n">
        <v>21751</v>
      </c>
      <c r="K25" s="5" t="n">
        <v>27555</v>
      </c>
      <c r="L25" s="5" t="n">
        <v>13978</v>
      </c>
    </row>
    <row r="26" spans="1:12">
      <c r="A26" s="3" t="s">
        <v>97</v>
      </c>
    </row>
    <row r="27" spans="1:12">
      <c r="A27" s="4" t="s">
        <v>1300</v>
      </c>
      <c r="J27" s="5" t="n">
        <v>1572</v>
      </c>
      <c r="K27" s="5" t="n">
        <v>562</v>
      </c>
      <c r="L27" s="5" t="n">
        <v>1255</v>
      </c>
    </row>
    <row r="28" spans="1:12">
      <c r="A28" s="4" t="s">
        <v>100</v>
      </c>
      <c r="J28" s="5" t="n">
        <v>11314</v>
      </c>
      <c r="K28" s="5" t="n">
        <v>13716</v>
      </c>
      <c r="L28" s="5" t="n">
        <v>4249</v>
      </c>
    </row>
    <row r="29" spans="1:12">
      <c r="A29" s="4" t="s">
        <v>101</v>
      </c>
      <c r="J29" s="5" t="n">
        <v>18546</v>
      </c>
      <c r="K29" s="5" t="n">
        <v>26848</v>
      </c>
      <c r="L29" s="5" t="n">
        <v>40808</v>
      </c>
    </row>
    <row r="30" spans="1:12">
      <c r="A30" s="4" t="s">
        <v>103</v>
      </c>
      <c r="J30" s="5" t="n">
        <v>31432</v>
      </c>
      <c r="K30" s="5" t="n">
        <v>41126</v>
      </c>
      <c r="L30" s="5" t="n">
        <v>46312</v>
      </c>
    </row>
    <row r="31" spans="1:12">
      <c r="A31" s="4" t="s">
        <v>1617</v>
      </c>
      <c r="J31" s="5" t="n">
        <v>-9681</v>
      </c>
      <c r="K31" s="5" t="n">
        <v>-13571</v>
      </c>
      <c r="L31" s="5" t="n">
        <v>-32334</v>
      </c>
    </row>
    <row r="32" spans="1:12">
      <c r="A32" s="4" t="s">
        <v>1575</v>
      </c>
      <c r="J32" s="5" t="n">
        <v>-212708</v>
      </c>
      <c r="K32" s="5" t="n">
        <v>516533</v>
      </c>
      <c r="L32" s="5" t="n">
        <v>463526</v>
      </c>
    </row>
    <row r="33" spans="1:12">
      <c r="A33" s="4" t="s">
        <v>108</v>
      </c>
      <c r="J33" s="5" t="n">
        <v>-222389</v>
      </c>
      <c r="K33" s="5" t="n">
        <v>502962</v>
      </c>
      <c r="L33" s="5" t="n">
        <v>431192</v>
      </c>
    </row>
    <row r="34" spans="1:12">
      <c r="A34" s="4" t="s">
        <v>109</v>
      </c>
      <c r="J34" s="5" t="n">
        <v>-22381</v>
      </c>
      <c r="K34" s="5" t="n">
        <v>-22381</v>
      </c>
      <c r="L34" s="5" t="n">
        <v>-22381</v>
      </c>
    </row>
    <row r="35" spans="1:12">
      <c r="A35" s="4" t="s">
        <v>110</v>
      </c>
      <c r="J35" s="6" t="n">
        <v>-244770</v>
      </c>
      <c r="K35" s="6" t="n">
        <v>480581</v>
      </c>
      <c r="L35" s="6" t="n">
        <v>40881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8</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577</v>
      </c>
    </row>
    <row r="4" spans="1:12">
      <c r="A4" s="4" t="s">
        <v>106</v>
      </c>
      <c r="B4" s="6" t="n">
        <v>2143</v>
      </c>
      <c r="C4" s="6" t="n">
        <v>-499217</v>
      </c>
      <c r="D4" s="6" t="n">
        <v>176738</v>
      </c>
      <c r="E4" s="6" t="n">
        <v>97947</v>
      </c>
      <c r="F4" s="6" t="n">
        <v>75031</v>
      </c>
      <c r="G4" s="6" t="n">
        <v>152420</v>
      </c>
      <c r="H4" s="6" t="n">
        <v>141921</v>
      </c>
      <c r="I4" s="6" t="n">
        <v>133590</v>
      </c>
      <c r="J4" s="6" t="n">
        <v>-222389</v>
      </c>
      <c r="K4" s="6" t="n">
        <v>502962</v>
      </c>
      <c r="L4" s="6" t="n">
        <v>431192</v>
      </c>
    </row>
    <row r="5" spans="1:12">
      <c r="A5" s="4" t="s">
        <v>119</v>
      </c>
      <c r="J5" s="5" t="n">
        <v>-223298</v>
      </c>
      <c r="K5" s="5" t="n">
        <v>501987</v>
      </c>
      <c r="L5" s="5" t="n">
        <v>429884</v>
      </c>
    </row>
    <row r="6" spans="1:12">
      <c r="A6" s="4" t="s">
        <v>1610</v>
      </c>
    </row>
    <row r="7" spans="1:12">
      <c r="A7" s="3" t="s">
        <v>1577</v>
      </c>
    </row>
    <row r="8" spans="1:12">
      <c r="A8" s="4" t="s">
        <v>106</v>
      </c>
      <c r="J8" s="5" t="n">
        <v>-222389</v>
      </c>
      <c r="K8" s="5" t="n">
        <v>502962</v>
      </c>
      <c r="L8" s="5" t="n">
        <v>431192</v>
      </c>
    </row>
    <row r="9" spans="1:12">
      <c r="A9" s="4" t="s">
        <v>119</v>
      </c>
      <c r="J9" s="6" t="n">
        <v>-222389</v>
      </c>
      <c r="K9" s="6" t="n">
        <v>502962</v>
      </c>
      <c r="L9" s="6" t="n">
        <v>43119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580</v>
      </c>
    </row>
    <row r="4" spans="1:12">
      <c r="A4" s="4" t="s">
        <v>108</v>
      </c>
      <c r="B4" s="6" t="n">
        <v>2143</v>
      </c>
      <c r="C4" s="6" t="n">
        <v>-499217</v>
      </c>
      <c r="D4" s="6" t="n">
        <v>176738</v>
      </c>
      <c r="E4" s="6" t="n">
        <v>97947</v>
      </c>
      <c r="F4" s="6" t="n">
        <v>75031</v>
      </c>
      <c r="G4" s="6" t="n">
        <v>152420</v>
      </c>
      <c r="H4" s="6" t="n">
        <v>141921</v>
      </c>
      <c r="I4" s="6" t="n">
        <v>133590</v>
      </c>
      <c r="J4" s="6" t="n">
        <v>-222389</v>
      </c>
      <c r="K4" s="6" t="n">
        <v>502962</v>
      </c>
      <c r="L4" s="6" t="n">
        <v>431192</v>
      </c>
    </row>
    <row r="5" spans="1:12">
      <c r="A5" s="4" t="s">
        <v>1620</v>
      </c>
      <c r="J5" s="5" t="n">
        <v>0</v>
      </c>
      <c r="K5" s="5" t="n">
        <v>0</v>
      </c>
      <c r="L5" s="5" t="n">
        <v>0</v>
      </c>
    </row>
    <row r="6" spans="1:12">
      <c r="A6" s="3" t="s">
        <v>140</v>
      </c>
    </row>
    <row r="7" spans="1:12">
      <c r="A7" s="4" t="s">
        <v>143</v>
      </c>
      <c r="B7" s="5" t="n">
        <v>7716</v>
      </c>
      <c r="C7" s="6" t="n">
        <v>-42052</v>
      </c>
      <c r="D7" s="6" t="n">
        <v>-58113</v>
      </c>
      <c r="E7" s="5" t="n">
        <v>-43373</v>
      </c>
      <c r="F7" s="5" t="n">
        <v>49967</v>
      </c>
      <c r="G7" s="6" t="n">
        <v>-59870</v>
      </c>
      <c r="H7" s="6" t="n">
        <v>-69772</v>
      </c>
      <c r="I7" s="5" t="n">
        <v>-61653</v>
      </c>
      <c r="J7" s="5" t="n">
        <v>-135822</v>
      </c>
      <c r="K7" s="5" t="n">
        <v>-141328</v>
      </c>
      <c r="L7" s="5" t="n">
        <v>68918</v>
      </c>
    </row>
    <row r="8" spans="1:12">
      <c r="A8" s="4" t="s">
        <v>150</v>
      </c>
      <c r="J8" s="5" t="n">
        <v>538100</v>
      </c>
      <c r="K8" s="5" t="n">
        <v>99943</v>
      </c>
      <c r="L8" s="5" t="n">
        <v>13140</v>
      </c>
    </row>
    <row r="9" spans="1:12">
      <c r="A9" s="4" t="s">
        <v>151</v>
      </c>
      <c r="J9" s="5" t="n">
        <v>1045787</v>
      </c>
      <c r="K9" s="5" t="n">
        <v>484772</v>
      </c>
      <c r="L9" s="5" t="n">
        <v>424985</v>
      </c>
    </row>
    <row r="10" spans="1:12">
      <c r="A10" s="3" t="s">
        <v>1581</v>
      </c>
    </row>
    <row r="11" spans="1:12">
      <c r="A11" s="4" t="s">
        <v>1621</v>
      </c>
      <c r="J11" s="5" t="n">
        <v>9490669</v>
      </c>
      <c r="K11" s="5" t="n">
        <v>8102514</v>
      </c>
      <c r="L11" s="5" t="n">
        <v>9481742</v>
      </c>
    </row>
    <row r="12" spans="1:12">
      <c r="A12" s="4" t="s">
        <v>154</v>
      </c>
      <c r="J12" s="5" t="n">
        <v>-10093532</v>
      </c>
      <c r="K12" s="5" t="n">
        <v>-8282720</v>
      </c>
      <c r="L12" s="5" t="n">
        <v>-9683068</v>
      </c>
    </row>
    <row r="13" spans="1:12">
      <c r="A13" s="4" t="s">
        <v>1583</v>
      </c>
      <c r="J13" s="5" t="n">
        <v>364011</v>
      </c>
      <c r="K13" s="5" t="n">
        <v>-118617</v>
      </c>
      <c r="L13" s="5" t="n">
        <v>669116</v>
      </c>
    </row>
    <row r="14" spans="1:12">
      <c r="A14" s="4" t="s">
        <v>1584</v>
      </c>
      <c r="J14" s="5" t="n">
        <v>0</v>
      </c>
      <c r="K14" s="5" t="n">
        <v>0</v>
      </c>
      <c r="L14" s="5" t="n">
        <v>0</v>
      </c>
    </row>
    <row r="15" spans="1:12">
      <c r="A15" s="4" t="s">
        <v>161</v>
      </c>
      <c r="J15" s="5" t="n">
        <v>0</v>
      </c>
      <c r="K15" s="5" t="n">
        <v>0</v>
      </c>
      <c r="L15" s="5" t="n">
        <v>-678152</v>
      </c>
    </row>
    <row r="16" spans="1:12">
      <c r="A16" s="4" t="s">
        <v>162</v>
      </c>
      <c r="J16" s="5" t="n">
        <v>-142434</v>
      </c>
      <c r="K16" s="5" t="n">
        <v>-164532</v>
      </c>
      <c r="L16" s="5" t="n">
        <v>-339039</v>
      </c>
    </row>
    <row r="17" spans="1:12">
      <c r="A17" s="3" t="s">
        <v>163</v>
      </c>
    </row>
    <row r="18" spans="1:12">
      <c r="A18" s="4" t="s">
        <v>164</v>
      </c>
      <c r="J18" s="5" t="n">
        <v>-51370</v>
      </c>
      <c r="K18" s="5" t="n">
        <v>-51583</v>
      </c>
      <c r="L18" s="5" t="n">
        <v>-53967</v>
      </c>
    </row>
    <row r="19" spans="1:12">
      <c r="A19" s="4" t="s">
        <v>165</v>
      </c>
      <c r="J19" s="5" t="n">
        <v>-22381</v>
      </c>
      <c r="K19" s="5" t="n">
        <v>-22381</v>
      </c>
      <c r="L19" s="5" t="n">
        <v>-22381</v>
      </c>
    </row>
    <row r="20" spans="1:12">
      <c r="A20" s="4" t="s">
        <v>166</v>
      </c>
      <c r="J20" s="5" t="n">
        <v>-188591</v>
      </c>
      <c r="K20" s="5" t="n">
        <v>-309434</v>
      </c>
      <c r="L20" s="5" t="n">
        <v>-259874</v>
      </c>
    </row>
    <row r="21" spans="1:12">
      <c r="A21" s="4" t="s">
        <v>170</v>
      </c>
      <c r="J21" s="5" t="n">
        <v>-15139</v>
      </c>
      <c r="K21" s="5" t="n">
        <v>-14943</v>
      </c>
      <c r="L21" s="5" t="n">
        <v>-10248</v>
      </c>
    </row>
    <row r="22" spans="1:12">
      <c r="A22" s="4" t="s">
        <v>171</v>
      </c>
      <c r="J22" s="5" t="n">
        <v>28860</v>
      </c>
      <c r="K22" s="5" t="n">
        <v>-401331</v>
      </c>
      <c r="L22" s="5" t="n">
        <v>-93913</v>
      </c>
    </row>
    <row r="23" spans="1:12">
      <c r="A23" s="4" t="s">
        <v>173</v>
      </c>
      <c r="J23" s="5" t="n">
        <v>940435</v>
      </c>
      <c r="K23" s="5" t="n">
        <v>-85728</v>
      </c>
      <c r="L23" s="5" t="n">
        <v>-18699</v>
      </c>
    </row>
    <row r="24" spans="1:12">
      <c r="A24" s="4" t="s">
        <v>174</v>
      </c>
      <c r="E24" s="5" t="n">
        <v>421157</v>
      </c>
      <c r="I24" s="5" t="n">
        <v>506885</v>
      </c>
      <c r="J24" s="5" t="n">
        <v>421157</v>
      </c>
      <c r="K24" s="5" t="n">
        <v>506885</v>
      </c>
      <c r="L24" s="5" t="n">
        <v>525584</v>
      </c>
    </row>
    <row r="25" spans="1:12">
      <c r="A25" s="4" t="s">
        <v>175</v>
      </c>
      <c r="B25" s="5" t="n">
        <v>1361592</v>
      </c>
      <c r="F25" s="5" t="n">
        <v>421157</v>
      </c>
      <c r="J25" s="5" t="n">
        <v>1361592</v>
      </c>
      <c r="K25" s="5" t="n">
        <v>421157</v>
      </c>
      <c r="L25" s="5" t="n">
        <v>506885</v>
      </c>
    </row>
    <row r="26" spans="1:12">
      <c r="A26" s="4" t="s">
        <v>1610</v>
      </c>
    </row>
    <row r="27" spans="1:12">
      <c r="A27" s="3" t="s">
        <v>1580</v>
      </c>
    </row>
    <row r="28" spans="1:12">
      <c r="A28" s="4" t="s">
        <v>108</v>
      </c>
      <c r="J28" s="5" t="n">
        <v>-222389</v>
      </c>
      <c r="K28" s="5" t="n">
        <v>502962</v>
      </c>
      <c r="L28" s="5" t="n">
        <v>431192</v>
      </c>
    </row>
    <row r="29" spans="1:12">
      <c r="A29" s="4" t="s">
        <v>1620</v>
      </c>
      <c r="J29" s="5" t="n">
        <v>212708</v>
      </c>
      <c r="K29" s="5" t="n">
        <v>-516533</v>
      </c>
      <c r="L29" s="5" t="n">
        <v>-463526</v>
      </c>
    </row>
    <row r="30" spans="1:12">
      <c r="A30" s="4" t="s">
        <v>1622</v>
      </c>
      <c r="J30" s="5" t="n">
        <v>-9681</v>
      </c>
      <c r="K30" s="5" t="n">
        <v>-13571</v>
      </c>
      <c r="L30" s="5" t="n">
        <v>-32334</v>
      </c>
    </row>
    <row r="31" spans="1:12">
      <c r="A31" s="3" t="s">
        <v>140</v>
      </c>
    </row>
    <row r="32" spans="1:12">
      <c r="A32" s="4" t="s">
        <v>143</v>
      </c>
      <c r="J32" s="5" t="n">
        <v>1357</v>
      </c>
      <c r="K32" s="5" t="n">
        <v>-4151</v>
      </c>
      <c r="L32" s="5" t="n">
        <v>2080</v>
      </c>
    </row>
    <row r="33" spans="1:12">
      <c r="A33" s="4" t="s">
        <v>150</v>
      </c>
      <c r="J33" s="5" t="n">
        <v>4215</v>
      </c>
      <c r="K33" s="5" t="n">
        <v>14213</v>
      </c>
      <c r="L33" s="5" t="n">
        <v>1289</v>
      </c>
    </row>
    <row r="34" spans="1:12">
      <c r="A34" s="4" t="s">
        <v>151</v>
      </c>
      <c r="J34" s="5" t="n">
        <v>-4109</v>
      </c>
      <c r="K34" s="5" t="n">
        <v>-3509</v>
      </c>
      <c r="L34" s="5" t="n">
        <v>-28965</v>
      </c>
    </row>
    <row r="35" spans="1:12">
      <c r="A35" s="3" t="s">
        <v>1581</v>
      </c>
    </row>
    <row r="36" spans="1:12">
      <c r="A36" s="4" t="s">
        <v>1621</v>
      </c>
      <c r="J36" s="5" t="n">
        <v>261601</v>
      </c>
      <c r="K36" s="5" t="n">
        <v>314568</v>
      </c>
      <c r="L36" s="5" t="n">
        <v>63824</v>
      </c>
    </row>
    <row r="37" spans="1:12">
      <c r="A37" s="4" t="s">
        <v>154</v>
      </c>
      <c r="J37" s="5" t="n">
        <v>-344463</v>
      </c>
      <c r="K37" s="5" t="n">
        <v>-336345</v>
      </c>
      <c r="L37" s="5" t="n">
        <v>-161183</v>
      </c>
    </row>
    <row r="38" spans="1:12">
      <c r="A38" s="4" t="s">
        <v>1583</v>
      </c>
      <c r="J38" s="5" t="n">
        <v>243571</v>
      </c>
      <c r="K38" s="5" t="n">
        <v>-111814</v>
      </c>
      <c r="L38" s="5" t="n">
        <v>-116461</v>
      </c>
    </row>
    <row r="39" spans="1:12">
      <c r="A39" s="4" t="s">
        <v>1584</v>
      </c>
      <c r="J39" s="5" t="n">
        <v>478496</v>
      </c>
      <c r="K39" s="5" t="n">
        <v>617239</v>
      </c>
      <c r="L39" s="5" t="n">
        <v>1584624</v>
      </c>
    </row>
    <row r="40" spans="1:12">
      <c r="A40" s="4" t="s">
        <v>1585</v>
      </c>
      <c r="J40" s="5" t="n">
        <v>-669672</v>
      </c>
      <c r="K40" s="5" t="n">
        <v>-108674</v>
      </c>
      <c r="L40" s="5" t="n">
        <v>-294733</v>
      </c>
    </row>
    <row r="41" spans="1:12">
      <c r="A41" s="4" t="s">
        <v>1623</v>
      </c>
      <c r="J41" s="5" t="n">
        <v>319646</v>
      </c>
      <c r="K41" s="5" t="n">
        <v>23758</v>
      </c>
      <c r="L41" s="5" t="n">
        <v>207996</v>
      </c>
    </row>
    <row r="42" spans="1:12">
      <c r="A42" s="4" t="s">
        <v>161</v>
      </c>
      <c r="J42" s="5" t="n">
        <v>0</v>
      </c>
      <c r="K42" s="5" t="n">
        <v>0</v>
      </c>
      <c r="L42" s="5" t="n">
        <v>-904433</v>
      </c>
    </row>
    <row r="43" spans="1:12">
      <c r="A43" s="4" t="s">
        <v>162</v>
      </c>
      <c r="J43" s="5" t="n">
        <v>289179</v>
      </c>
      <c r="K43" s="5" t="n">
        <v>398732</v>
      </c>
      <c r="L43" s="5" t="n">
        <v>379634</v>
      </c>
    </row>
    <row r="44" spans="1:12">
      <c r="A44" s="3" t="s">
        <v>163</v>
      </c>
    </row>
    <row r="45" spans="1:12">
      <c r="A45" s="4" t="s">
        <v>164</v>
      </c>
      <c r="J45" s="5" t="n">
        <v>-51370</v>
      </c>
      <c r="K45" s="5" t="n">
        <v>-51583</v>
      </c>
      <c r="L45" s="5" t="n">
        <v>-53967</v>
      </c>
    </row>
    <row r="46" spans="1:12">
      <c r="A46" s="4" t="s">
        <v>165</v>
      </c>
      <c r="J46" s="5" t="n">
        <v>-22381</v>
      </c>
      <c r="K46" s="5" t="n">
        <v>-22381</v>
      </c>
      <c r="L46" s="5" t="n">
        <v>-22381</v>
      </c>
    </row>
    <row r="47" spans="1:12">
      <c r="A47" s="4" t="s">
        <v>166</v>
      </c>
      <c r="J47" s="5" t="n">
        <v>-188591</v>
      </c>
      <c r="K47" s="5" t="n">
        <v>-309434</v>
      </c>
      <c r="L47" s="5" t="n">
        <v>-259874</v>
      </c>
    </row>
    <row r="48" spans="1:12">
      <c r="A48" s="4" t="s">
        <v>170</v>
      </c>
      <c r="J48" s="5" t="n">
        <v>-15139</v>
      </c>
      <c r="K48" s="5" t="n">
        <v>-14943</v>
      </c>
      <c r="L48" s="5" t="n">
        <v>-10248</v>
      </c>
    </row>
    <row r="49" spans="1:12">
      <c r="A49" s="4" t="s">
        <v>171</v>
      </c>
      <c r="J49" s="5" t="n">
        <v>-277481</v>
      </c>
      <c r="K49" s="5" t="n">
        <v>-398341</v>
      </c>
      <c r="L49" s="5" t="n">
        <v>-346470</v>
      </c>
    </row>
    <row r="50" spans="1:12">
      <c r="A50" s="4" t="s">
        <v>173</v>
      </c>
      <c r="J50" s="5" t="n">
        <v>7589</v>
      </c>
      <c r="K50" s="5" t="n">
        <v>-3118</v>
      </c>
      <c r="L50" s="5" t="n">
        <v>4199</v>
      </c>
    </row>
    <row r="51" spans="1:12">
      <c r="A51" s="4" t="s">
        <v>174</v>
      </c>
      <c r="E51" s="6" t="n">
        <v>7067</v>
      </c>
      <c r="I51" s="6" t="n">
        <v>10185</v>
      </c>
      <c r="J51" s="5" t="n">
        <v>7067</v>
      </c>
      <c r="K51" s="5" t="n">
        <v>10185</v>
      </c>
      <c r="L51" s="5" t="n">
        <v>5986</v>
      </c>
    </row>
    <row r="52" spans="1:12">
      <c r="A52" s="4" t="s">
        <v>175</v>
      </c>
      <c r="B52" s="6" t="n">
        <v>14656</v>
      </c>
      <c r="F52" s="6" t="n">
        <v>7067</v>
      </c>
      <c r="J52" s="6" t="n">
        <v>14656</v>
      </c>
      <c r="K52" s="6" t="n">
        <v>7067</v>
      </c>
      <c r="L52" s="6" t="n">
        <v>1018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85</v>
      </c>
    </row>
    <row r="3" spans="1:4">
      <c r="A3" s="3" t="s">
        <v>1625</v>
      </c>
    </row>
    <row r="4" spans="1:4">
      <c r="A4" s="4" t="s">
        <v>1626</v>
      </c>
      <c r="B4" s="6" t="n">
        <v>426551</v>
      </c>
      <c r="C4" s="6" t="n">
        <v>335325</v>
      </c>
      <c r="D4" s="6" t="n">
        <v>199380</v>
      </c>
    </row>
    <row r="5" spans="1:4">
      <c r="A5" s="4" t="s">
        <v>1627</v>
      </c>
      <c r="B5" s="5" t="n">
        <v>5080408</v>
      </c>
      <c r="C5" s="5" t="n">
        <v>2848294</v>
      </c>
      <c r="D5" s="5" t="n">
        <v>2767045</v>
      </c>
    </row>
    <row r="6" spans="1:4">
      <c r="A6" s="4" t="s">
        <v>1628</v>
      </c>
      <c r="B6" s="5" t="n">
        <v>1477609</v>
      </c>
      <c r="C6" s="5" t="n">
        <v>1231573</v>
      </c>
      <c r="D6" s="5" t="n">
        <v>889102</v>
      </c>
    </row>
    <row r="7" spans="1:4">
      <c r="A7" s="4" t="s">
        <v>1629</v>
      </c>
      <c r="B7" s="5" t="n">
        <v>1717575</v>
      </c>
      <c r="C7" s="5" t="n">
        <v>1403430</v>
      </c>
      <c r="D7" s="5" t="n">
        <v>1400551</v>
      </c>
    </row>
    <row r="8" spans="1:4">
      <c r="A8" s="4" t="s">
        <v>1630</v>
      </c>
      <c r="B8" s="5" t="n">
        <v>222209</v>
      </c>
      <c r="C8" s="5" t="n">
        <v>181726</v>
      </c>
      <c r="D8" s="5" t="n">
        <v>152567</v>
      </c>
    </row>
    <row r="9" spans="1:4">
      <c r="A9" s="4" t="s">
        <v>1631</v>
      </c>
      <c r="B9" s="5" t="n">
        <v>1861428</v>
      </c>
      <c r="C9" s="5" t="n">
        <v>530831</v>
      </c>
      <c r="D9" s="5" t="n">
        <v>448238</v>
      </c>
    </row>
    <row r="10" spans="1:4">
      <c r="A10" s="4" t="s">
        <v>1632</v>
      </c>
      <c r="B10" s="5" t="n">
        <v>346892</v>
      </c>
      <c r="C10" s="5" t="n">
        <v>289323</v>
      </c>
      <c r="D10" s="5" t="n">
        <v>238592</v>
      </c>
    </row>
    <row r="11" spans="1:4">
      <c r="A11" s="4" t="s">
        <v>1633</v>
      </c>
      <c r="B11" s="5" t="n">
        <v>160778</v>
      </c>
      <c r="C11" s="5" t="n">
        <v>197749</v>
      </c>
      <c r="D11" s="5" t="n">
        <v>219112</v>
      </c>
    </row>
    <row r="12" spans="1:4">
      <c r="A12" s="4" t="s">
        <v>1634</v>
      </c>
      <c r="B12" s="5" t="n">
        <v>1871325</v>
      </c>
      <c r="C12" s="5" t="n">
        <v>1535312</v>
      </c>
      <c r="D12" s="5" t="n">
        <v>1416183</v>
      </c>
    </row>
    <row r="13" spans="1:4">
      <c r="A13" s="4" t="s">
        <v>888</v>
      </c>
    </row>
    <row r="14" spans="1:4">
      <c r="A14" s="3" t="s">
        <v>1625</v>
      </c>
    </row>
    <row r="15" spans="1:4">
      <c r="A15" s="4" t="s">
        <v>1626</v>
      </c>
      <c r="B15" s="5" t="n">
        <v>63583</v>
      </c>
      <c r="C15" s="5" t="n">
        <v>46938</v>
      </c>
      <c r="D15" s="5" t="n">
        <v>39763</v>
      </c>
    </row>
    <row r="16" spans="1:4">
      <c r="A16" s="4" t="s">
        <v>1627</v>
      </c>
      <c r="B16" s="5" t="n">
        <v>2486390</v>
      </c>
      <c r="C16" s="5" t="n">
        <v>627774</v>
      </c>
      <c r="D16" s="5" t="n">
        <v>706199</v>
      </c>
    </row>
    <row r="17" spans="1:4">
      <c r="A17" s="4" t="s">
        <v>1628</v>
      </c>
      <c r="B17" s="5" t="n">
        <v>347032</v>
      </c>
      <c r="C17" s="5" t="n">
        <v>289080</v>
      </c>
      <c r="D17" s="5" t="n">
        <v>272050</v>
      </c>
    </row>
    <row r="18" spans="1:4">
      <c r="A18" s="4" t="s">
        <v>1629</v>
      </c>
      <c r="B18" s="5" t="n">
        <v>931070</v>
      </c>
      <c r="C18" s="5" t="n">
        <v>720951</v>
      </c>
      <c r="D18" s="5" t="n">
        <v>805985</v>
      </c>
    </row>
    <row r="19" spans="1:4">
      <c r="A19" s="4" t="s">
        <v>1630</v>
      </c>
      <c r="B19" s="5" t="n">
        <v>0</v>
      </c>
      <c r="C19" s="5" t="n">
        <v>0</v>
      </c>
      <c r="D19" s="5" t="n">
        <v>0</v>
      </c>
    </row>
    <row r="20" spans="1:4">
      <c r="A20" s="4" t="s">
        <v>1631</v>
      </c>
      <c r="B20" s="5" t="n">
        <v>1297985</v>
      </c>
      <c r="C20" s="5" t="n">
        <v>151545</v>
      </c>
      <c r="D20" s="5" t="n">
        <v>128290</v>
      </c>
    </row>
    <row r="21" spans="1:4">
      <c r="A21" s="4" t="s">
        <v>1632</v>
      </c>
      <c r="B21" s="5" t="n">
        <v>113816</v>
      </c>
      <c r="C21" s="5" t="n">
        <v>97594</v>
      </c>
      <c r="D21" s="5" t="n">
        <v>94249</v>
      </c>
    </row>
    <row r="22" spans="1:4">
      <c r="A22" s="4" t="s">
        <v>1633</v>
      </c>
      <c r="B22" s="5" t="n">
        <v>94194</v>
      </c>
      <c r="C22" s="5" t="n">
        <v>108642</v>
      </c>
      <c r="D22" s="5" t="n">
        <v>118666</v>
      </c>
    </row>
    <row r="23" spans="1:4">
      <c r="A23" s="4" t="s">
        <v>1634</v>
      </c>
      <c r="B23" s="5" t="n">
        <v>978014</v>
      </c>
      <c r="C23" s="5" t="n">
        <v>725321</v>
      </c>
      <c r="D23" s="5" t="n">
        <v>726145</v>
      </c>
    </row>
    <row r="24" spans="1:4">
      <c r="A24" s="4" t="s">
        <v>902</v>
      </c>
    </row>
    <row r="25" spans="1:4">
      <c r="A25" s="3" t="s">
        <v>1625</v>
      </c>
    </row>
    <row r="26" spans="1:4">
      <c r="A26" s="4" t="s">
        <v>1626</v>
      </c>
      <c r="B26" s="5" t="n">
        <v>362968</v>
      </c>
      <c r="C26" s="5" t="n">
        <v>288387</v>
      </c>
      <c r="D26" s="5" t="n">
        <v>159617</v>
      </c>
    </row>
    <row r="27" spans="1:4">
      <c r="A27" s="4" t="s">
        <v>1627</v>
      </c>
      <c r="B27" s="5" t="n">
        <v>2575492</v>
      </c>
      <c r="C27" s="5" t="n">
        <v>2195126</v>
      </c>
      <c r="D27" s="5" t="n">
        <v>2033168</v>
      </c>
    </row>
    <row r="28" spans="1:4">
      <c r="A28" s="4" t="s">
        <v>1628</v>
      </c>
      <c r="B28" s="5" t="n">
        <v>1130577</v>
      </c>
      <c r="C28" s="5" t="n">
        <v>942493</v>
      </c>
      <c r="D28" s="5" t="n">
        <v>617052</v>
      </c>
    </row>
    <row r="29" spans="1:4">
      <c r="A29" s="4" t="s">
        <v>1629</v>
      </c>
      <c r="B29" s="5" t="n">
        <v>786501</v>
      </c>
      <c r="C29" s="5" t="n">
        <v>682337</v>
      </c>
      <c r="D29" s="5" t="n">
        <v>594614</v>
      </c>
    </row>
    <row r="30" spans="1:4">
      <c r="A30" s="4" t="s">
        <v>1630</v>
      </c>
      <c r="B30" s="5" t="n">
        <v>0</v>
      </c>
      <c r="C30" s="5" t="n">
        <v>0</v>
      </c>
      <c r="D30" s="5" t="n">
        <v>0</v>
      </c>
    </row>
    <row r="31" spans="1:4">
      <c r="A31" s="4" t="s">
        <v>1631</v>
      </c>
      <c r="B31" s="5" t="n">
        <v>565026</v>
      </c>
      <c r="C31" s="5" t="n">
        <v>380396</v>
      </c>
      <c r="D31" s="5" t="n">
        <v>320818</v>
      </c>
    </row>
    <row r="32" spans="1:4">
      <c r="A32" s="4" t="s">
        <v>1632</v>
      </c>
      <c r="B32" s="5" t="n">
        <v>233077</v>
      </c>
      <c r="C32" s="5" t="n">
        <v>191729</v>
      </c>
      <c r="D32" s="5" t="n">
        <v>144095</v>
      </c>
    </row>
    <row r="33" spans="1:4">
      <c r="A33" s="4" t="s">
        <v>1633</v>
      </c>
      <c r="B33" s="5" t="n">
        <v>66548</v>
      </c>
      <c r="C33" s="5" t="n">
        <v>88984</v>
      </c>
      <c r="D33" s="5" t="n">
        <v>100180</v>
      </c>
    </row>
    <row r="34" spans="1:4">
      <c r="A34" s="4" t="s">
        <v>1634</v>
      </c>
      <c r="B34" s="5" t="n">
        <v>893307</v>
      </c>
      <c r="C34" s="5" t="n">
        <v>809848</v>
      </c>
      <c r="D34" s="5" t="n">
        <v>690086</v>
      </c>
    </row>
    <row r="35" spans="1:4">
      <c r="A35" s="4" t="s">
        <v>150</v>
      </c>
    </row>
    <row r="36" spans="1:4">
      <c r="A36" s="3" t="s">
        <v>1625</v>
      </c>
    </row>
    <row r="37" spans="1:4">
      <c r="A37" s="4" t="s">
        <v>1626</v>
      </c>
      <c r="B37" s="5" t="n">
        <v>0</v>
      </c>
      <c r="C37" s="5" t="n">
        <v>0</v>
      </c>
      <c r="D37" s="5" t="n">
        <v>0</v>
      </c>
    </row>
    <row r="38" spans="1:4">
      <c r="A38" s="4" t="s">
        <v>1627</v>
      </c>
      <c r="B38" s="5" t="n">
        <v>18526</v>
      </c>
      <c r="C38" s="5" t="n">
        <v>25394</v>
      </c>
      <c r="D38" s="5" t="n">
        <v>27678</v>
      </c>
    </row>
    <row r="39" spans="1:4">
      <c r="A39" s="4" t="s">
        <v>1628</v>
      </c>
      <c r="B39" s="5" t="n">
        <v>0</v>
      </c>
      <c r="C39" s="5" t="n">
        <v>0</v>
      </c>
      <c r="D39" s="5" t="n">
        <v>0</v>
      </c>
    </row>
    <row r="40" spans="1:4">
      <c r="A40" s="4" t="s">
        <v>1629</v>
      </c>
      <c r="B40" s="5" t="n">
        <v>4</v>
      </c>
      <c r="C40" s="5" t="n">
        <v>142</v>
      </c>
      <c r="D40" s="5" t="n">
        <v>-48</v>
      </c>
    </row>
    <row r="41" spans="1:4">
      <c r="A41" s="4" t="s">
        <v>1630</v>
      </c>
      <c r="B41" s="5" t="n">
        <v>222209</v>
      </c>
      <c r="C41" s="5" t="n">
        <v>181726</v>
      </c>
      <c r="D41" s="5" t="n">
        <v>152567</v>
      </c>
    </row>
    <row r="42" spans="1:4">
      <c r="A42" s="4" t="s">
        <v>1631</v>
      </c>
      <c r="B42" s="5" t="n">
        <v>-1583</v>
      </c>
      <c r="C42" s="5" t="n">
        <v>-1110</v>
      </c>
      <c r="D42" s="5" t="n">
        <v>-870</v>
      </c>
    </row>
    <row r="43" spans="1:4">
      <c r="A43" s="4" t="s">
        <v>1632</v>
      </c>
      <c r="B43" s="5" t="n">
        <v>-1</v>
      </c>
      <c r="C43" s="5" t="n">
        <v>0</v>
      </c>
      <c r="D43" s="5" t="n">
        <v>248</v>
      </c>
    </row>
    <row r="44" spans="1:4">
      <c r="A44" s="4" t="s">
        <v>1633</v>
      </c>
      <c r="B44" s="5" t="n">
        <v>36</v>
      </c>
      <c r="C44" s="5" t="n">
        <v>123</v>
      </c>
      <c r="D44" s="5" t="n">
        <v>266</v>
      </c>
    </row>
    <row r="45" spans="1:4">
      <c r="A45" s="4" t="s">
        <v>1634</v>
      </c>
      <c r="B45" s="6" t="n">
        <v>4</v>
      </c>
      <c r="C45" s="6" t="n">
        <v>143</v>
      </c>
      <c r="D45" s="6" t="n">
        <v>-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5</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198</v>
      </c>
    </row>
    <row r="4" spans="1:12">
      <c r="A4" s="4" t="s">
        <v>1636</v>
      </c>
      <c r="J4" s="6" t="n">
        <v>244285</v>
      </c>
      <c r="K4" s="6" t="n">
        <v>157112</v>
      </c>
      <c r="L4" s="6" t="n">
        <v>98182</v>
      </c>
    </row>
    <row r="5" spans="1:12">
      <c r="A5" s="4" t="s">
        <v>1637</v>
      </c>
      <c r="J5" s="5" t="n">
        <v>833929</v>
      </c>
      <c r="K5" s="5" t="n">
        <v>628675</v>
      </c>
      <c r="L5" s="5" t="n">
        <v>466719</v>
      </c>
    </row>
    <row r="6" spans="1:12">
      <c r="A6" s="4" t="s">
        <v>839</v>
      </c>
      <c r="J6" s="5" t="n">
        <v>2307219</v>
      </c>
      <c r="K6" s="5" t="n">
        <v>1874993</v>
      </c>
      <c r="L6" s="5" t="n">
        <v>1769088</v>
      </c>
    </row>
    <row r="7" spans="1:12">
      <c r="A7" s="4" t="s">
        <v>90</v>
      </c>
      <c r="B7" s="6" t="n">
        <v>421473</v>
      </c>
      <c r="C7" s="6" t="n">
        <v>547792</v>
      </c>
      <c r="D7" s="6" t="n">
        <v>382265</v>
      </c>
      <c r="E7" s="6" t="n">
        <v>366045</v>
      </c>
      <c r="F7" s="6" t="n">
        <v>351901</v>
      </c>
      <c r="G7" s="6" t="n">
        <v>346521</v>
      </c>
      <c r="H7" s="6" t="n">
        <v>351402</v>
      </c>
      <c r="I7" s="6" t="n">
        <v>353606</v>
      </c>
      <c r="J7" s="6" t="n">
        <v>1717575</v>
      </c>
      <c r="K7" s="6" t="n">
        <v>1403430</v>
      </c>
      <c r="L7" s="6" t="n">
        <v>1400551</v>
      </c>
    </row>
    <row r="8" spans="1:12">
      <c r="A8" s="4" t="s">
        <v>1638</v>
      </c>
      <c r="J8" s="4" t="s">
        <v>1639</v>
      </c>
      <c r="K8" s="4" t="s">
        <v>1639</v>
      </c>
      <c r="L8" s="4" t="s">
        <v>164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2</v>
      </c>
      <c r="D2" s="2" t="s">
        <v>85</v>
      </c>
    </row>
    <row r="3" spans="1:4">
      <c r="A3" s="3" t="s">
        <v>1642</v>
      </c>
    </row>
    <row r="4" spans="1:4">
      <c r="A4" s="4" t="s">
        <v>916</v>
      </c>
      <c r="B4" s="6" t="n">
        <v>1902424</v>
      </c>
      <c r="C4" s="6" t="n">
        <v>694957</v>
      </c>
      <c r="D4" s="6" t="n">
        <v>610685</v>
      </c>
    </row>
    <row r="5" spans="1:4">
      <c r="A5" s="4" t="s">
        <v>917</v>
      </c>
      <c r="B5" s="5" t="n">
        <v>-40996</v>
      </c>
      <c r="C5" s="5" t="n">
        <v>-164126</v>
      </c>
      <c r="D5" s="5" t="n">
        <v>-162447</v>
      </c>
    </row>
    <row r="6" spans="1:4">
      <c r="A6" s="4" t="s">
        <v>1643</v>
      </c>
    </row>
    <row r="7" spans="1:4">
      <c r="A7" s="3" t="s">
        <v>1642</v>
      </c>
    </row>
    <row r="8" spans="1:4">
      <c r="A8" s="4" t="s">
        <v>1626</v>
      </c>
      <c r="B8" s="5" t="n">
        <v>426551</v>
      </c>
      <c r="C8" s="5" t="n">
        <v>335325</v>
      </c>
      <c r="D8" s="5" t="n">
        <v>199380</v>
      </c>
    </row>
    <row r="9" spans="1:4">
      <c r="A9" s="4" t="s">
        <v>1644</v>
      </c>
      <c r="B9" s="5" t="n">
        <v>5080408</v>
      </c>
      <c r="C9" s="5" t="n">
        <v>2848294</v>
      </c>
      <c r="D9" s="5" t="n">
        <v>2767045</v>
      </c>
    </row>
    <row r="10" spans="1:4">
      <c r="A10" s="4" t="s">
        <v>1645</v>
      </c>
      <c r="B10" s="5" t="n">
        <v>0</v>
      </c>
      <c r="C10" s="5" t="n">
        <v>0</v>
      </c>
      <c r="D10" s="5" t="n">
        <v>0</v>
      </c>
    </row>
    <row r="11" spans="1:4">
      <c r="A11" s="4" t="s">
        <v>1628</v>
      </c>
      <c r="B11" s="5" t="n">
        <v>1477609</v>
      </c>
      <c r="C11" s="5" t="n">
        <v>1231573</v>
      </c>
      <c r="D11" s="5" t="n">
        <v>889102</v>
      </c>
    </row>
    <row r="12" spans="1:4">
      <c r="A12" s="4" t="s">
        <v>1646</v>
      </c>
      <c r="B12" s="5" t="n">
        <v>1717575</v>
      </c>
      <c r="C12" s="5" t="n">
        <v>1403430</v>
      </c>
      <c r="D12" s="5" t="n">
        <v>1400551</v>
      </c>
    </row>
    <row r="13" spans="1:4">
      <c r="A13" s="4" t="s">
        <v>1630</v>
      </c>
      <c r="B13" s="5" t="n">
        <v>222209</v>
      </c>
      <c r="C13" s="5" t="n">
        <v>181726</v>
      </c>
      <c r="D13" s="5" t="n">
        <v>152567</v>
      </c>
    </row>
    <row r="14" spans="1:4">
      <c r="A14" s="4" t="s">
        <v>916</v>
      </c>
      <c r="B14" s="5" t="n">
        <v>1902424</v>
      </c>
      <c r="C14" s="5" t="n">
        <v>694957</v>
      </c>
      <c r="D14" s="5" t="n">
        <v>610685</v>
      </c>
    </row>
    <row r="15" spans="1:4">
      <c r="A15" s="4" t="s">
        <v>917</v>
      </c>
      <c r="B15" s="5" t="n">
        <v>-40996</v>
      </c>
      <c r="C15" s="5" t="n">
        <v>-164126</v>
      </c>
      <c r="D15" s="5" t="n">
        <v>-162447</v>
      </c>
    </row>
    <row r="16" spans="1:4">
      <c r="A16" s="4" t="s">
        <v>1632</v>
      </c>
      <c r="B16" s="5" t="n">
        <v>346892</v>
      </c>
      <c r="C16" s="5" t="n">
        <v>289323</v>
      </c>
      <c r="D16" s="5" t="n">
        <v>238592</v>
      </c>
    </row>
    <row r="17" spans="1:4">
      <c r="A17" s="4" t="s">
        <v>1647</v>
      </c>
      <c r="B17" s="5" t="n">
        <v>974825</v>
      </c>
      <c r="C17" s="5" t="n">
        <v>589294</v>
      </c>
      <c r="D17" s="5" t="n">
        <v>521312</v>
      </c>
    </row>
    <row r="18" spans="1:4">
      <c r="A18" s="4" t="s">
        <v>1648</v>
      </c>
      <c r="B18" s="6" t="n">
        <v>1871325</v>
      </c>
      <c r="C18" s="6" t="n">
        <v>1535312</v>
      </c>
      <c r="D18" s="6" t="n">
        <v>141618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26555</v>
      </c>
      <c r="C3" s="6" t="n">
        <v>6891244</v>
      </c>
    </row>
    <row r="4" spans="1:3">
      <c r="A4" s="4" t="s">
        <v>35</v>
      </c>
      <c r="B4" s="5" t="n">
        <v>991863</v>
      </c>
      <c r="C4" s="5" t="n">
        <v>1368379</v>
      </c>
    </row>
    <row r="5" spans="1:3">
      <c r="A5" s="4" t="s">
        <v>36</v>
      </c>
      <c r="B5" s="5" t="n">
        <v>388254</v>
      </c>
      <c r="C5" s="5" t="n">
        <v>383313</v>
      </c>
    </row>
    <row r="6" spans="1:3">
      <c r="A6" s="4" t="s">
        <v>37</v>
      </c>
      <c r="B6" s="5" t="n">
        <v>594793</v>
      </c>
      <c r="C6" s="5" t="n">
        <v>549805</v>
      </c>
    </row>
    <row r="7" spans="1:3">
      <c r="A7" s="4" t="s">
        <v>38</v>
      </c>
      <c r="B7" s="5" t="n">
        <v>101974</v>
      </c>
      <c r="C7" s="5" t="n">
        <v>124227</v>
      </c>
    </row>
    <row r="8" spans="1:3">
      <c r="A8" s="4" t="s">
        <v>39</v>
      </c>
      <c r="B8" s="5" t="n">
        <v>9503439</v>
      </c>
      <c r="C8" s="5" t="n">
        <v>9316968</v>
      </c>
    </row>
    <row r="9" spans="1:3">
      <c r="A9" s="4" t="s">
        <v>40</v>
      </c>
      <c r="B9" s="5" t="n">
        <v>1361592</v>
      </c>
      <c r="C9" s="5" t="n">
        <v>421157</v>
      </c>
    </row>
    <row r="10" spans="1:3">
      <c r="A10" s="4" t="s">
        <v>41</v>
      </c>
      <c r="B10" s="5" t="n">
        <v>1304622</v>
      </c>
      <c r="C10" s="5" t="n">
        <v>987323</v>
      </c>
    </row>
    <row r="11" spans="1:3">
      <c r="A11" s="4" t="s">
        <v>42</v>
      </c>
      <c r="B11" s="5" t="n">
        <v>533546</v>
      </c>
      <c r="C11" s="5" t="n">
        <v>441260</v>
      </c>
    </row>
    <row r="12" spans="1:3">
      <c r="A12" s="4" t="s">
        <v>43</v>
      </c>
      <c r="B12" s="5" t="n">
        <v>1586630</v>
      </c>
      <c r="C12" s="5" t="n">
        <v>279564</v>
      </c>
    </row>
    <row r="13" spans="1:3">
      <c r="A13" s="4" t="s">
        <v>44</v>
      </c>
      <c r="B13" s="5" t="n">
        <v>42235</v>
      </c>
      <c r="C13" s="5" t="n">
        <v>38076</v>
      </c>
    </row>
    <row r="14" spans="1:3">
      <c r="A14" s="4" t="s">
        <v>45</v>
      </c>
      <c r="B14" s="5" t="n">
        <v>426551</v>
      </c>
      <c r="C14" s="5" t="n">
        <v>335325</v>
      </c>
    </row>
    <row r="15" spans="1:3">
      <c r="A15" s="4" t="s">
        <v>46</v>
      </c>
      <c r="B15" s="5" t="n">
        <v>103145</v>
      </c>
      <c r="C15" s="5" t="n">
        <v>105841</v>
      </c>
    </row>
    <row r="16" spans="1:3">
      <c r="A16" s="4" t="s">
        <v>47</v>
      </c>
      <c r="B16" s="5" t="n">
        <v>121226</v>
      </c>
      <c r="C16" s="5" t="n">
        <v>175382</v>
      </c>
    </row>
    <row r="17" spans="1:3">
      <c r="A17" s="4" t="s">
        <v>48</v>
      </c>
      <c r="B17" s="5" t="n">
        <v>243145</v>
      </c>
      <c r="C17" s="5" t="n">
        <v>251186</v>
      </c>
    </row>
    <row r="18" spans="1:3">
      <c r="A18" s="4" t="s">
        <v>49</v>
      </c>
      <c r="B18" s="5" t="n">
        <v>15226131</v>
      </c>
      <c r="C18" s="5" t="n">
        <v>12352082</v>
      </c>
    </row>
    <row r="19" spans="1:3">
      <c r="A19" s="3" t="s">
        <v>50</v>
      </c>
    </row>
    <row r="20" spans="1:3">
      <c r="A20" s="4" t="s">
        <v>51</v>
      </c>
      <c r="B20" s="5" t="n">
        <v>5080408</v>
      </c>
      <c r="C20" s="5" t="n">
        <v>2848294</v>
      </c>
    </row>
    <row r="21" spans="1:3">
      <c r="A21" s="4" t="s">
        <v>52</v>
      </c>
      <c r="B21" s="5" t="n">
        <v>1477609</v>
      </c>
      <c r="C21" s="5" t="n">
        <v>1231573</v>
      </c>
    </row>
    <row r="22" spans="1:3">
      <c r="A22" s="4" t="s">
        <v>53</v>
      </c>
      <c r="B22" s="5" t="n">
        <v>989623</v>
      </c>
      <c r="C22" s="5" t="n">
        <v>948663</v>
      </c>
    </row>
    <row r="23" spans="1:3">
      <c r="A23" s="4" t="s">
        <v>54</v>
      </c>
      <c r="B23" s="5" t="n">
        <v>989090</v>
      </c>
      <c r="C23" s="5" t="n">
        <v>673983</v>
      </c>
    </row>
    <row r="24" spans="1:3">
      <c r="A24" s="4" t="s">
        <v>55</v>
      </c>
      <c r="B24" s="5" t="n">
        <v>208749</v>
      </c>
      <c r="C24" s="5" t="n">
        <v>305714</v>
      </c>
    </row>
    <row r="25" spans="1:3">
      <c r="A25" s="4" t="s">
        <v>56</v>
      </c>
      <c r="B25" s="5" t="n">
        <v>792771</v>
      </c>
      <c r="C25" s="5" t="n">
        <v>301684</v>
      </c>
    </row>
    <row r="26" spans="1:3">
      <c r="A26" s="4" t="s">
        <v>57</v>
      </c>
      <c r="B26" s="5" t="n">
        <v>9538250</v>
      </c>
      <c r="C26" s="5" t="n">
        <v>6309911</v>
      </c>
    </row>
    <row r="27" spans="1:3">
      <c r="A27" s="4" t="s">
        <v>58</v>
      </c>
      <c r="B27" s="4" t="s">
        <v>59</v>
      </c>
      <c r="C27" s="4" t="s">
        <v>59</v>
      </c>
    </row>
    <row r="28" spans="1:3">
      <c r="A28" s="4" t="s">
        <v>60</v>
      </c>
      <c r="B28" s="5" t="n">
        <v>1296506</v>
      </c>
      <c r="C28" s="5" t="n">
        <v>1175594</v>
      </c>
    </row>
    <row r="29" spans="1:3">
      <c r="A29" s="3" t="s">
        <v>61</v>
      </c>
    </row>
    <row r="30" spans="1:3">
      <c r="A30" s="4" t="s">
        <v>62</v>
      </c>
      <c r="B30" s="5" t="n">
        <v>400000</v>
      </c>
      <c r="C30" s="5" t="n">
        <v>400000</v>
      </c>
    </row>
    <row r="31" spans="1:3">
      <c r="A31" s="4" t="s">
        <v>63</v>
      </c>
      <c r="B31" s="5" t="n">
        <v>40024</v>
      </c>
      <c r="C31" s="5" t="n">
        <v>41187</v>
      </c>
    </row>
    <row r="32" spans="1:3">
      <c r="A32" s="4" t="s">
        <v>64</v>
      </c>
      <c r="B32" s="5" t="n">
        <v>37355</v>
      </c>
      <c r="C32" s="5" t="n">
        <v>216558</v>
      </c>
    </row>
    <row r="33" spans="1:3">
      <c r="A33" s="4" t="s">
        <v>65</v>
      </c>
      <c r="B33" s="5" t="n">
        <v>224</v>
      </c>
      <c r="C33" s="5" t="n">
        <v>1133</v>
      </c>
    </row>
    <row r="34" spans="1:3">
      <c r="A34" s="4" t="s">
        <v>66</v>
      </c>
      <c r="B34" s="5" t="n">
        <v>3913772</v>
      </c>
      <c r="C34" s="5" t="n">
        <v>4207699</v>
      </c>
    </row>
    <row r="35" spans="1:3">
      <c r="A35" s="4" t="s">
        <v>67</v>
      </c>
      <c r="B35" s="5" t="n">
        <v>4391375</v>
      </c>
      <c r="C35" s="5" t="n">
        <v>4866577</v>
      </c>
    </row>
    <row r="36" spans="1:3">
      <c r="A36" s="4" t="s">
        <v>68</v>
      </c>
      <c r="B36" s="6" t="n">
        <v>15226131</v>
      </c>
      <c r="C36" s="6" t="n">
        <v>1235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7434870</v>
      </c>
      <c r="C3" s="6" t="n">
        <v>6920690</v>
      </c>
    </row>
    <row r="4" spans="1:3">
      <c r="A4" s="4" t="s">
        <v>72</v>
      </c>
      <c r="B4" s="6" t="n">
        <v>1</v>
      </c>
      <c r="C4" s="6" t="n">
        <v>1</v>
      </c>
    </row>
    <row r="5" spans="1:3">
      <c r="A5" s="4" t="s">
        <v>73</v>
      </c>
      <c r="B5" s="5" t="n">
        <v>16000000</v>
      </c>
      <c r="C5" s="5" t="n">
        <v>16000000</v>
      </c>
    </row>
    <row r="6" spans="1:3">
      <c r="A6" s="4" t="s">
        <v>74</v>
      </c>
      <c r="B6" s="5" t="n">
        <v>16000000</v>
      </c>
      <c r="C6" s="5" t="n">
        <v>16000000</v>
      </c>
    </row>
    <row r="7" spans="1:3">
      <c r="A7" s="4" t="s">
        <v>75</v>
      </c>
      <c r="B7" s="6" t="n">
        <v>1</v>
      </c>
      <c r="C7" s="6" t="n">
        <v>1</v>
      </c>
    </row>
    <row r="8" spans="1:3">
      <c r="A8" s="4" t="s">
        <v>76</v>
      </c>
      <c r="B8" s="5" t="n">
        <v>40023789</v>
      </c>
      <c r="C8" s="5" t="n">
        <v>41187413</v>
      </c>
    </row>
    <row r="9" spans="1:3">
      <c r="A9" s="4" t="s">
        <v>77</v>
      </c>
      <c r="B9" s="5" t="n">
        <v>40023789</v>
      </c>
      <c r="C9" s="5" t="n">
        <v>41187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row r="8" spans="1:2">
      <c r="A8" s="4" t="s">
        <v>197</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188</v>
      </c>
      <c r="B17" s="4" t="s">
        <v>292</v>
      </c>
    </row>
    <row r="18" spans="1:2">
      <c r="A18" s="4" t="s">
        <v>206</v>
      </c>
      <c r="B18" s="4" t="s">
        <v>293</v>
      </c>
    </row>
    <row r="19" spans="1:2">
      <c r="A19" s="4" t="s">
        <v>209</v>
      </c>
      <c r="B19" s="4" t="s">
        <v>294</v>
      </c>
    </row>
    <row r="20" spans="1:2">
      <c r="A20" s="4" t="s">
        <v>214</v>
      </c>
      <c r="B20" s="4" t="s">
        <v>295</v>
      </c>
    </row>
    <row r="21" spans="1:2">
      <c r="A21" s="4" t="s">
        <v>296</v>
      </c>
      <c r="B21" s="4" t="s">
        <v>297</v>
      </c>
    </row>
    <row r="22" spans="1:2">
      <c r="A22" s="4" t="s">
        <v>220</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8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87</v>
      </c>
      <c r="B4" s="6" t="n">
        <v>407766</v>
      </c>
      <c r="C4" s="6" t="n">
        <v>640269</v>
      </c>
      <c r="D4" s="6" t="n">
        <v>827415</v>
      </c>
      <c r="E4" s="6" t="n">
        <v>922090</v>
      </c>
      <c r="F4" s="6" t="n">
        <v>323091</v>
      </c>
      <c r="G4" s="6" t="n">
        <v>430224</v>
      </c>
      <c r="H4" s="6" t="n">
        <v>759128</v>
      </c>
      <c r="I4" s="6" t="n">
        <v>862133</v>
      </c>
      <c r="J4" s="6" t="n">
        <v>2797540</v>
      </c>
      <c r="K4" s="6" t="n">
        <v>2374576</v>
      </c>
      <c r="L4" s="6" t="n">
        <v>2011310</v>
      </c>
    </row>
    <row r="5" spans="1:12">
      <c r="A5" s="4" t="s">
        <v>88</v>
      </c>
      <c r="B5" s="5" t="n">
        <v>288223</v>
      </c>
      <c r="C5" s="5" t="n">
        <v>483221</v>
      </c>
      <c r="D5" s="5" t="n">
        <v>555745</v>
      </c>
      <c r="E5" s="5" t="n">
        <v>544136</v>
      </c>
      <c r="F5" s="5" t="n">
        <v>219499</v>
      </c>
      <c r="G5" s="5" t="n">
        <v>284222</v>
      </c>
      <c r="H5" s="5" t="n">
        <v>519916</v>
      </c>
      <c r="I5" s="5" t="n">
        <v>511675</v>
      </c>
      <c r="J5" s="5" t="n">
        <v>1871325</v>
      </c>
      <c r="K5" s="5" t="n">
        <v>1535312</v>
      </c>
      <c r="L5" s="5" t="n">
        <v>1416183</v>
      </c>
    </row>
    <row r="6" spans="1:12">
      <c r="A6" s="4" t="s">
        <v>89</v>
      </c>
      <c r="B6" s="5" t="n">
        <v>133250</v>
      </c>
      <c r="C6" s="5" t="n">
        <v>64571</v>
      </c>
      <c r="D6" s="5" t="n">
        <v>-173480</v>
      </c>
      <c r="E6" s="5" t="n">
        <v>-178091</v>
      </c>
      <c r="F6" s="5" t="n">
        <v>132402</v>
      </c>
      <c r="G6" s="5" t="n">
        <v>62299</v>
      </c>
      <c r="H6" s="5" t="n">
        <v>-168514</v>
      </c>
      <c r="I6" s="5" t="n">
        <v>-158069</v>
      </c>
      <c r="J6" s="5" t="n">
        <v>-153750</v>
      </c>
      <c r="K6" s="5" t="n">
        <v>-131882</v>
      </c>
      <c r="L6" s="5" t="n">
        <v>-15632</v>
      </c>
    </row>
    <row r="7" spans="1:12">
      <c r="A7" s="4" t="s">
        <v>90</v>
      </c>
      <c r="B7" s="5" t="n">
        <v>421473</v>
      </c>
      <c r="C7" s="5" t="n">
        <v>547792</v>
      </c>
      <c r="D7" s="5" t="n">
        <v>382265</v>
      </c>
      <c r="E7" s="5" t="n">
        <v>366045</v>
      </c>
      <c r="F7" s="5" t="n">
        <v>351901</v>
      </c>
      <c r="G7" s="5" t="n">
        <v>346521</v>
      </c>
      <c r="H7" s="5" t="n">
        <v>351402</v>
      </c>
      <c r="I7" s="5" t="n">
        <v>353606</v>
      </c>
      <c r="J7" s="5" t="n">
        <v>1717575</v>
      </c>
      <c r="K7" s="5" t="n">
        <v>1403430</v>
      </c>
      <c r="L7" s="5" t="n">
        <v>1400551</v>
      </c>
    </row>
    <row r="8" spans="1:12">
      <c r="A8" s="4" t="s">
        <v>91</v>
      </c>
      <c r="B8" s="5" t="n">
        <v>73464</v>
      </c>
      <c r="C8" s="5" t="n">
        <v>40257</v>
      </c>
      <c r="D8" s="5" t="n">
        <v>54163</v>
      </c>
      <c r="E8" s="5" t="n">
        <v>54325</v>
      </c>
      <c r="F8" s="5" t="n">
        <v>47316</v>
      </c>
      <c r="G8" s="5" t="n">
        <v>51423</v>
      </c>
      <c r="H8" s="5" t="n">
        <v>54124</v>
      </c>
      <c r="I8" s="5" t="n">
        <v>28863</v>
      </c>
      <c r="J8" s="5" t="n">
        <v>222209</v>
      </c>
      <c r="K8" s="5" t="n">
        <v>181726</v>
      </c>
      <c r="L8" s="5" t="n">
        <v>152567</v>
      </c>
    </row>
    <row r="9" spans="1:12">
      <c r="A9" s="4" t="s">
        <v>92</v>
      </c>
      <c r="B9" s="5" t="n">
        <v>-490</v>
      </c>
      <c r="C9" s="5" t="n">
        <v>-156</v>
      </c>
      <c r="D9" s="5" t="n">
        <v>3109</v>
      </c>
      <c r="E9" s="5" t="n">
        <v>8165</v>
      </c>
      <c r="F9" s="5" t="n">
        <v>-5420</v>
      </c>
      <c r="G9" s="5" t="n">
        <v>-5986</v>
      </c>
      <c r="H9" s="5" t="n">
        <v>-690</v>
      </c>
      <c r="I9" s="5" t="n">
        <v>-1692</v>
      </c>
      <c r="J9" s="5" t="n">
        <v>10628</v>
      </c>
      <c r="K9" s="5" t="n">
        <v>-13788</v>
      </c>
      <c r="L9" s="5" t="n">
        <v>-3051</v>
      </c>
    </row>
    <row r="10" spans="1:12">
      <c r="A10" s="4" t="s">
        <v>93</v>
      </c>
      <c r="B10" s="5" t="n">
        <v>2200</v>
      </c>
      <c r="C10" s="5" t="n">
        <v>1794</v>
      </c>
      <c r="D10" s="5" t="n">
        <v>5543</v>
      </c>
      <c r="E10" s="5" t="n">
        <v>-1507</v>
      </c>
      <c r="F10" s="5" t="n">
        <v>4960</v>
      </c>
      <c r="G10" s="5" t="n">
        <v>-11630</v>
      </c>
      <c r="H10" s="5" t="n">
        <v>6022</v>
      </c>
      <c r="I10" s="5" t="n">
        <v>1611</v>
      </c>
      <c r="J10" s="5" t="n">
        <v>8030</v>
      </c>
      <c r="K10" s="5" t="n">
        <v>963</v>
      </c>
      <c r="L10" s="5" t="n">
        <v>20481</v>
      </c>
    </row>
    <row r="11" spans="1:12">
      <c r="A11" s="4" t="s">
        <v>94</v>
      </c>
      <c r="B11" s="5" t="n">
        <v>2362</v>
      </c>
      <c r="C11" s="5" t="n">
        <v>2996</v>
      </c>
      <c r="D11" s="5" t="n">
        <v>2392</v>
      </c>
      <c r="E11" s="5" t="n">
        <v>1665</v>
      </c>
      <c r="F11" s="5" t="n">
        <v>5177</v>
      </c>
      <c r="G11" s="5" t="n">
        <v>2268</v>
      </c>
      <c r="H11" s="5" t="n">
        <v>2654</v>
      </c>
      <c r="I11" s="5" t="n">
        <v>4079</v>
      </c>
      <c r="J11" s="5" t="n">
        <v>9415</v>
      </c>
      <c r="K11" s="5" t="n">
        <v>14178</v>
      </c>
      <c r="L11" s="5" t="n">
        <v>13472</v>
      </c>
    </row>
    <row r="12" spans="1:12">
      <c r="A12" s="4" t="s">
        <v>95</v>
      </c>
      <c r="B12" s="5" t="n">
        <v>-7716</v>
      </c>
      <c r="C12" s="5" t="n">
        <v>42052</v>
      </c>
      <c r="D12" s="5" t="n">
        <v>58113</v>
      </c>
      <c r="E12" s="5" t="n">
        <v>43373</v>
      </c>
      <c r="F12" s="5" t="n">
        <v>-49967</v>
      </c>
      <c r="G12" s="5" t="n">
        <v>59870</v>
      </c>
      <c r="H12" s="5" t="n">
        <v>69772</v>
      </c>
      <c r="I12" s="5" t="n">
        <v>61653</v>
      </c>
      <c r="J12" s="5" t="n">
        <v>135822</v>
      </c>
      <c r="K12" s="5" t="n">
        <v>141328</v>
      </c>
      <c r="L12" s="5" t="n">
        <v>-68918</v>
      </c>
    </row>
    <row r="13" spans="1:12">
      <c r="A13" s="4" t="s">
        <v>96</v>
      </c>
      <c r="B13" s="5" t="n">
        <v>491293</v>
      </c>
      <c r="C13" s="5" t="n">
        <v>634735</v>
      </c>
      <c r="D13" s="5" t="n">
        <v>505585</v>
      </c>
      <c r="E13" s="5" t="n">
        <v>472066</v>
      </c>
      <c r="F13" s="5" t="n">
        <v>353967</v>
      </c>
      <c r="G13" s="5" t="n">
        <v>442466</v>
      </c>
      <c r="H13" s="5" t="n">
        <v>483284</v>
      </c>
      <c r="I13" s="5" t="n">
        <v>448120</v>
      </c>
      <c r="J13" s="5" t="n">
        <v>2103679</v>
      </c>
      <c r="K13" s="5" t="n">
        <v>1727837</v>
      </c>
      <c r="L13" s="5" t="n">
        <v>1515102</v>
      </c>
    </row>
    <row r="14" spans="1:12">
      <c r="A14" s="3" t="s">
        <v>97</v>
      </c>
    </row>
    <row r="15" spans="1:12">
      <c r="A15" s="4" t="s">
        <v>98</v>
      </c>
      <c r="B15" s="5" t="n">
        <v>304064</v>
      </c>
      <c r="C15" s="5" t="n">
        <v>1221696</v>
      </c>
      <c r="D15" s="5" t="n">
        <v>142587</v>
      </c>
      <c r="E15" s="5" t="n">
        <v>193081</v>
      </c>
      <c r="F15" s="5" t="n">
        <v>123901</v>
      </c>
      <c r="G15" s="5" t="n">
        <v>112575</v>
      </c>
      <c r="H15" s="5" t="n">
        <v>167750</v>
      </c>
      <c r="I15" s="5" t="n">
        <v>126605</v>
      </c>
      <c r="J15" s="5" t="n">
        <v>1861428</v>
      </c>
      <c r="K15" s="5" t="n">
        <v>530831</v>
      </c>
      <c r="L15" s="5" t="n">
        <v>448238</v>
      </c>
    </row>
    <row r="16" spans="1:12">
      <c r="A16" s="4" t="s">
        <v>99</v>
      </c>
      <c r="B16" s="5" t="n">
        <v>98598</v>
      </c>
      <c r="C16" s="5" t="n">
        <v>76761</v>
      </c>
      <c r="D16" s="5" t="n">
        <v>88251</v>
      </c>
      <c r="E16" s="5" t="n">
        <v>83282</v>
      </c>
      <c r="F16" s="5" t="n">
        <v>74146</v>
      </c>
      <c r="G16" s="5" t="n">
        <v>80580</v>
      </c>
      <c r="H16" s="5" t="n">
        <v>69005</v>
      </c>
      <c r="I16" s="5" t="n">
        <v>65592</v>
      </c>
      <c r="J16" s="5" t="n">
        <v>346892</v>
      </c>
      <c r="K16" s="5" t="n">
        <v>289323</v>
      </c>
      <c r="L16" s="5" t="n">
        <v>238592</v>
      </c>
    </row>
    <row r="17" spans="1:12">
      <c r="A17" s="4" t="s">
        <v>100</v>
      </c>
      <c r="B17" s="5" t="n">
        <v>29192</v>
      </c>
      <c r="C17" s="5" t="n">
        <v>42537</v>
      </c>
      <c r="D17" s="5" t="n">
        <v>41766</v>
      </c>
      <c r="E17" s="5" t="n">
        <v>47283</v>
      </c>
      <c r="F17" s="5" t="n">
        <v>49948</v>
      </c>
      <c r="G17" s="5" t="n">
        <v>40493</v>
      </c>
      <c r="H17" s="5" t="n">
        <v>51073</v>
      </c>
      <c r="I17" s="5" t="n">
        <v>56235</v>
      </c>
      <c r="J17" s="5" t="n">
        <v>160778</v>
      </c>
      <c r="K17" s="5" t="n">
        <v>197749</v>
      </c>
      <c r="L17" s="5" t="n">
        <v>219112</v>
      </c>
    </row>
    <row r="18" spans="1:12">
      <c r="A18" s="4" t="s">
        <v>101</v>
      </c>
      <c r="B18" s="5" t="n">
        <v>4237</v>
      </c>
      <c r="C18" s="5" t="n">
        <v>4413</v>
      </c>
      <c r="D18" s="5" t="n">
        <v>4636</v>
      </c>
      <c r="E18" s="5" t="n">
        <v>5286</v>
      </c>
      <c r="F18" s="5" t="n">
        <v>11888</v>
      </c>
      <c r="G18" s="5" t="n">
        <v>11537</v>
      </c>
      <c r="H18" s="5" t="n">
        <v>5752</v>
      </c>
      <c r="I18" s="5" t="n">
        <v>8225</v>
      </c>
      <c r="J18" s="5" t="n">
        <v>18572</v>
      </c>
      <c r="K18" s="5" t="n">
        <v>37402</v>
      </c>
      <c r="L18" s="5" t="n">
        <v>76514</v>
      </c>
    </row>
    <row r="19" spans="1:12">
      <c r="A19" s="4" t="s">
        <v>102</v>
      </c>
      <c r="B19" s="5" t="n">
        <v>11777</v>
      </c>
      <c r="C19" s="5" t="n">
        <v>11799</v>
      </c>
      <c r="D19" s="5" t="n">
        <v>10091</v>
      </c>
      <c r="E19" s="5" t="n">
        <v>10526</v>
      </c>
      <c r="F19" s="5" t="n">
        <v>10534</v>
      </c>
      <c r="G19" s="5" t="n">
        <v>10536</v>
      </c>
      <c r="H19" s="5" t="n">
        <v>10536</v>
      </c>
      <c r="I19" s="5" t="n">
        <v>10538</v>
      </c>
      <c r="J19" s="5" t="n">
        <v>44193</v>
      </c>
      <c r="K19" s="5" t="n">
        <v>42144</v>
      </c>
      <c r="L19" s="5" t="n">
        <v>36270</v>
      </c>
    </row>
    <row r="20" spans="1:12">
      <c r="A20" s="4" t="s">
        <v>103</v>
      </c>
      <c r="B20" s="5" t="n">
        <v>447868</v>
      </c>
      <c r="C20" s="5" t="n">
        <v>1357206</v>
      </c>
      <c r="D20" s="5" t="n">
        <v>287331</v>
      </c>
      <c r="E20" s="5" t="n">
        <v>339458</v>
      </c>
      <c r="F20" s="5" t="n">
        <v>270417</v>
      </c>
      <c r="G20" s="5" t="n">
        <v>255721</v>
      </c>
      <c r="H20" s="5" t="n">
        <v>304116</v>
      </c>
      <c r="I20" s="5" t="n">
        <v>267195</v>
      </c>
      <c r="J20" s="5" t="n">
        <v>2431863</v>
      </c>
      <c r="K20" s="5" t="n">
        <v>1097449</v>
      </c>
      <c r="L20" s="5" t="n">
        <v>1018726</v>
      </c>
    </row>
    <row r="21" spans="1:12">
      <c r="A21" s="4" t="s">
        <v>104</v>
      </c>
      <c r="B21" s="5" t="n">
        <v>43425</v>
      </c>
      <c r="C21" s="5" t="n">
        <v>-722471</v>
      </c>
      <c r="D21" s="5" t="n">
        <v>218254</v>
      </c>
      <c r="E21" s="5" t="n">
        <v>132608</v>
      </c>
      <c r="F21" s="5" t="n">
        <v>83550</v>
      </c>
      <c r="G21" s="5" t="n">
        <v>186745</v>
      </c>
      <c r="H21" s="5" t="n">
        <v>179168</v>
      </c>
      <c r="I21" s="5" t="n">
        <v>180925</v>
      </c>
      <c r="J21" s="5" t="n">
        <v>-328184</v>
      </c>
      <c r="K21" s="5" t="n">
        <v>630388</v>
      </c>
      <c r="L21" s="5" t="n">
        <v>496376</v>
      </c>
    </row>
    <row r="22" spans="1:12">
      <c r="A22" s="4" t="s">
        <v>105</v>
      </c>
      <c r="B22" s="5" t="n">
        <v>-41226</v>
      </c>
      <c r="C22" s="5" t="n">
        <v>18977</v>
      </c>
      <c r="D22" s="5" t="n">
        <v>-3904</v>
      </c>
      <c r="E22" s="5" t="n">
        <v>-334</v>
      </c>
      <c r="F22" s="5" t="n">
        <v>7700</v>
      </c>
      <c r="G22" s="5" t="n">
        <v>1316</v>
      </c>
      <c r="H22" s="5" t="n">
        <v>-6612</v>
      </c>
      <c r="I22" s="5" t="n">
        <v>-2744</v>
      </c>
      <c r="J22" s="5" t="n">
        <v>-26487</v>
      </c>
      <c r="K22" s="5" t="n">
        <v>-340</v>
      </c>
      <c r="L22" s="5" t="n">
        <v>45866</v>
      </c>
    </row>
    <row r="23" spans="1:12">
      <c r="A23" s="4" t="s">
        <v>106</v>
      </c>
      <c r="B23" s="5" t="n">
        <v>2199</v>
      </c>
      <c r="C23" s="5" t="n">
        <v>-703494</v>
      </c>
      <c r="D23" s="5" t="n">
        <v>214350</v>
      </c>
      <c r="E23" s="5" t="n">
        <v>132274</v>
      </c>
      <c r="F23" s="5" t="n">
        <v>91250</v>
      </c>
      <c r="G23" s="5" t="n">
        <v>188061</v>
      </c>
      <c r="H23" s="5" t="n">
        <v>172556</v>
      </c>
      <c r="I23" s="5" t="n">
        <v>178181</v>
      </c>
      <c r="J23" s="5" t="n">
        <v>-354671</v>
      </c>
      <c r="K23" s="5" t="n">
        <v>630048</v>
      </c>
      <c r="L23" s="5" t="n">
        <v>542242</v>
      </c>
    </row>
    <row r="24" spans="1:12">
      <c r="A24" s="4" t="s">
        <v>107</v>
      </c>
      <c r="B24" s="5" t="n">
        <v>-56</v>
      </c>
      <c r="C24" s="5" t="n">
        <v>204277</v>
      </c>
      <c r="D24" s="5" t="n">
        <v>-37612</v>
      </c>
      <c r="E24" s="5" t="n">
        <v>-34327</v>
      </c>
      <c r="F24" s="5" t="n">
        <v>-16219</v>
      </c>
      <c r="G24" s="5" t="n">
        <v>-35641</v>
      </c>
      <c r="H24" s="5" t="n">
        <v>-30635</v>
      </c>
      <c r="I24" s="5" t="n">
        <v>-44591</v>
      </c>
      <c r="J24" s="5" t="n">
        <v>132282</v>
      </c>
      <c r="K24" s="5" t="n">
        <v>-127086</v>
      </c>
      <c r="L24" s="5" t="n">
        <v>-111050</v>
      </c>
    </row>
    <row r="25" spans="1:12">
      <c r="A25" s="4" t="s">
        <v>108</v>
      </c>
      <c r="B25" s="5" t="n">
        <v>2143</v>
      </c>
      <c r="C25" s="5" t="n">
        <v>-499217</v>
      </c>
      <c r="D25" s="5" t="n">
        <v>176738</v>
      </c>
      <c r="E25" s="5" t="n">
        <v>97947</v>
      </c>
      <c r="F25" s="5" t="n">
        <v>75031</v>
      </c>
      <c r="G25" s="5" t="n">
        <v>152420</v>
      </c>
      <c r="H25" s="5" t="n">
        <v>141921</v>
      </c>
      <c r="I25" s="5" t="n">
        <v>133590</v>
      </c>
      <c r="J25" s="5" t="n">
        <v>-222389</v>
      </c>
      <c r="K25" s="5" t="n">
        <v>502962</v>
      </c>
      <c r="L25" s="5" t="n">
        <v>431192</v>
      </c>
    </row>
    <row r="26" spans="1:12">
      <c r="A26" s="4" t="s">
        <v>109</v>
      </c>
      <c r="B26" s="5" t="n">
        <v>-5595</v>
      </c>
      <c r="C26" s="5" t="n">
        <v>-5595</v>
      </c>
      <c r="D26" s="5" t="n">
        <v>-5596</v>
      </c>
      <c r="E26" s="5" t="n">
        <v>-5595</v>
      </c>
      <c r="F26" s="5" t="n">
        <v>-5595</v>
      </c>
      <c r="G26" s="5" t="n">
        <v>-5595</v>
      </c>
      <c r="H26" s="5" t="n">
        <v>-5596</v>
      </c>
      <c r="I26" s="5" t="n">
        <v>-5595</v>
      </c>
      <c r="J26" s="5" t="n">
        <v>-22381</v>
      </c>
      <c r="K26" s="5" t="n">
        <v>-22381</v>
      </c>
      <c r="L26" s="5" t="n">
        <v>-22381</v>
      </c>
    </row>
    <row r="27" spans="1:12">
      <c r="A27" s="4" t="s">
        <v>110</v>
      </c>
      <c r="B27" s="6" t="n">
        <v>-3452</v>
      </c>
      <c r="C27" s="6" t="n">
        <v>-504812</v>
      </c>
      <c r="D27" s="6" t="n">
        <v>171142</v>
      </c>
      <c r="E27" s="6" t="n">
        <v>92352</v>
      </c>
      <c r="F27" s="6" t="n">
        <v>69436</v>
      </c>
      <c r="G27" s="6" t="n">
        <v>146825</v>
      </c>
      <c r="H27" s="6" t="n">
        <v>136325</v>
      </c>
      <c r="I27" s="6" t="n">
        <v>127995</v>
      </c>
      <c r="J27" s="6" t="n">
        <v>-244770</v>
      </c>
      <c r="K27" s="6" t="n">
        <v>480581</v>
      </c>
      <c r="L27" s="6" t="n">
        <v>408811</v>
      </c>
    </row>
    <row r="28" spans="1:12">
      <c r="A28" s="4" t="s">
        <v>111</v>
      </c>
      <c r="B28" s="7" t="n">
        <v>-0.09</v>
      </c>
      <c r="C28" s="7" t="n">
        <v>-12.75</v>
      </c>
      <c r="D28" s="7" t="n">
        <v>4.25</v>
      </c>
      <c r="E28" s="7" t="n">
        <v>2.26</v>
      </c>
      <c r="F28" s="7" t="n">
        <v>1.7</v>
      </c>
      <c r="G28" s="7" t="n">
        <v>3.58</v>
      </c>
      <c r="H28" s="7" t="n">
        <v>3.23</v>
      </c>
      <c r="I28" s="7" t="n">
        <v>2.97</v>
      </c>
      <c r="J28" s="7" t="n">
        <v>-6.15</v>
      </c>
      <c r="K28" s="7" t="n">
        <v>11.5</v>
      </c>
      <c r="L28" s="7" t="n">
        <v>9.359999999999999</v>
      </c>
    </row>
    <row r="29" spans="1:12">
      <c r="A29" s="4" t="s">
        <v>112</v>
      </c>
      <c r="B29" s="7" t="n">
        <v>-0.09</v>
      </c>
      <c r="C29" s="7" t="n">
        <v>-12.75</v>
      </c>
      <c r="D29" s="7" t="n">
        <v>4.24</v>
      </c>
      <c r="E29" s="7" t="n">
        <v>2.25</v>
      </c>
      <c r="F29" s="7" t="n">
        <v>1.69</v>
      </c>
      <c r="G29" s="7" t="n">
        <v>3.56</v>
      </c>
      <c r="H29" s="7" t="n">
        <v>3.22</v>
      </c>
      <c r="I29" s="7" t="n">
        <v>2.95</v>
      </c>
      <c r="J29" s="8" t="n">
        <v>-6.15</v>
      </c>
      <c r="K29" s="8" t="n">
        <v>11.43</v>
      </c>
      <c r="L29" s="8" t="n">
        <v>9.279999999999999</v>
      </c>
    </row>
    <row r="30" spans="1:12">
      <c r="A30" s="4" t="s">
        <v>113</v>
      </c>
      <c r="J30" s="7" t="n">
        <v>1.28</v>
      </c>
      <c r="K30" s="7" t="n">
        <v>1.24</v>
      </c>
      <c r="L30" s="9" t="n">
        <v>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5</v>
      </c>
    </row>
    <row r="4" spans="1:2">
      <c r="A4" s="4" t="s">
        <v>337</v>
      </c>
      <c r="B4" s="4" t="s">
        <v>338</v>
      </c>
    </row>
    <row r="5" spans="1:2">
      <c r="A5" s="4" t="s">
        <v>339</v>
      </c>
      <c r="B5" s="4" t="s">
        <v>340</v>
      </c>
    </row>
    <row r="6" spans="1:2">
      <c r="A6" s="4" t="s">
        <v>341</v>
      </c>
      <c r="B6" s="4" t="s">
        <v>342</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8</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0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0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12</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15</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2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5</v>
      </c>
    </row>
    <row r="3" spans="1:4">
      <c r="A3" s="3" t="s">
        <v>115</v>
      </c>
    </row>
    <row r="4" spans="1:4">
      <c r="A4" s="4" t="s">
        <v>106</v>
      </c>
      <c r="B4" s="6" t="n">
        <v>-354671</v>
      </c>
      <c r="C4" s="6" t="n">
        <v>630048</v>
      </c>
      <c r="D4" s="6" t="n">
        <v>542242</v>
      </c>
    </row>
    <row r="5" spans="1:4">
      <c r="A5" s="4" t="s">
        <v>116</v>
      </c>
      <c r="B5" s="5" t="n">
        <v>-909</v>
      </c>
      <c r="C5" s="5" t="n">
        <v>-975</v>
      </c>
      <c r="D5" s="5" t="n">
        <v>-1308</v>
      </c>
    </row>
    <row r="6" spans="1:4">
      <c r="A6" s="4" t="s">
        <v>115</v>
      </c>
      <c r="B6" s="5" t="n">
        <v>-355580</v>
      </c>
      <c r="C6" s="5" t="n">
        <v>629073</v>
      </c>
      <c r="D6" s="5" t="n">
        <v>540934</v>
      </c>
    </row>
    <row r="7" spans="1:4">
      <c r="A7" s="4" t="s">
        <v>117</v>
      </c>
      <c r="B7" s="5" t="n">
        <v>132282</v>
      </c>
      <c r="C7" s="5" t="n">
        <v>-127086</v>
      </c>
      <c r="D7" s="5" t="n">
        <v>-111050</v>
      </c>
    </row>
    <row r="8" spans="1:4">
      <c r="A8" s="4" t="s">
        <v>118</v>
      </c>
      <c r="B8" s="5" t="n">
        <v>132282</v>
      </c>
      <c r="C8" s="5" t="n">
        <v>-127086</v>
      </c>
      <c r="D8" s="5" t="n">
        <v>-111050</v>
      </c>
    </row>
    <row r="9" spans="1:4">
      <c r="A9" s="4" t="s">
        <v>119</v>
      </c>
      <c r="B9" s="5" t="n">
        <v>-223298</v>
      </c>
      <c r="C9" s="5" t="n">
        <v>501987</v>
      </c>
      <c r="D9" s="5" t="n">
        <v>429884</v>
      </c>
    </row>
    <row r="10" spans="1:4">
      <c r="A10" s="3" t="s">
        <v>120</v>
      </c>
    </row>
    <row r="11" spans="1:4">
      <c r="A11" s="4" t="s">
        <v>121</v>
      </c>
      <c r="B11" s="5" t="n">
        <v>-909</v>
      </c>
      <c r="C11" s="5" t="n">
        <v>403</v>
      </c>
      <c r="D11" s="5" t="n">
        <v>-982</v>
      </c>
    </row>
    <row r="12" spans="1:4">
      <c r="A12" s="4" t="s">
        <v>122</v>
      </c>
      <c r="B12" s="5" t="n">
        <v>0</v>
      </c>
      <c r="C12" s="5" t="n">
        <v>-1378</v>
      </c>
      <c r="D12" s="5" t="n">
        <v>-326</v>
      </c>
    </row>
    <row r="13" spans="1:4">
      <c r="A13" s="4" t="s">
        <v>116</v>
      </c>
      <c r="B13" s="6" t="n">
        <v>-909</v>
      </c>
      <c r="C13" s="6" t="n">
        <v>-975</v>
      </c>
      <c r="D13" s="6" t="n">
        <v>-1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2</v>
      </c>
    </row>
    <row r="3" spans="1:2">
      <c r="A3" s="3" t="s">
        <v>20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3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38</v>
      </c>
    </row>
    <row r="4" spans="1:2">
      <c r="A4" s="4" t="s">
        <v>237</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24</v>
      </c>
      <c r="B1" s="2" t="s">
        <v>425</v>
      </c>
    </row>
    <row r="2" spans="1:2">
      <c r="A2" s="4" t="s">
        <v>426</v>
      </c>
    </row>
    <row r="3" spans="1:2">
      <c r="A3" s="3" t="s">
        <v>427</v>
      </c>
    </row>
    <row r="4" spans="1:2">
      <c r="A4" s="4" t="s">
        <v>428</v>
      </c>
      <c r="B4"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0</v>
      </c>
      <c r="B1" s="2" t="s">
        <v>431</v>
      </c>
    </row>
    <row r="2" spans="1:2">
      <c r="A2" s="4" t="s">
        <v>432</v>
      </c>
    </row>
    <row r="3" spans="1:2">
      <c r="A3" s="3" t="s">
        <v>433</v>
      </c>
    </row>
    <row r="4" spans="1:2">
      <c r="A4" s="4" t="s">
        <v>434</v>
      </c>
      <c r="B4" s="9"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35</v>
      </c>
      <c r="B1" s="2" t="s">
        <v>436</v>
      </c>
      <c r="C1" s="2" t="s">
        <v>437</v>
      </c>
      <c r="D1" s="2" t="s">
        <v>4</v>
      </c>
      <c r="E1" s="2" t="s">
        <v>81</v>
      </c>
      <c r="F1" s="2" t="s">
        <v>438</v>
      </c>
      <c r="G1" s="2" t="s">
        <v>2</v>
      </c>
      <c r="H1" s="2" t="s">
        <v>32</v>
      </c>
      <c r="I1" s="2" t="s">
        <v>85</v>
      </c>
      <c r="J1" s="2" t="s">
        <v>439</v>
      </c>
    </row>
    <row r="2" spans="1:10">
      <c r="A2" s="4" t="s">
        <v>440</v>
      </c>
    </row>
    <row r="3" spans="1:10">
      <c r="A3" s="3" t="s">
        <v>441</v>
      </c>
    </row>
    <row r="4" spans="1:10">
      <c r="A4" s="4" t="s">
        <v>442</v>
      </c>
      <c r="G4" s="4" t="s">
        <v>443</v>
      </c>
    </row>
    <row r="5" spans="1:10">
      <c r="A5" s="4" t="s">
        <v>444</v>
      </c>
    </row>
    <row r="6" spans="1:10">
      <c r="A6" s="3" t="s">
        <v>441</v>
      </c>
    </row>
    <row r="7" spans="1:10">
      <c r="A7" s="4" t="s">
        <v>445</v>
      </c>
      <c r="B7" s="7" t="n">
        <v>0.32</v>
      </c>
      <c r="C7" s="7" t="n">
        <v>0.32</v>
      </c>
      <c r="D7" s="7" t="n">
        <v>0.32</v>
      </c>
      <c r="E7" s="7" t="n">
        <v>0.32</v>
      </c>
    </row>
    <row r="8" spans="1:10">
      <c r="A8" s="4" t="s">
        <v>446</v>
      </c>
    </row>
    <row r="9" spans="1:10">
      <c r="A9" s="3" t="s">
        <v>441</v>
      </c>
    </row>
    <row r="10" spans="1:10">
      <c r="A10" s="4" t="s">
        <v>445</v>
      </c>
      <c r="F10" s="6" t="n">
        <v>10</v>
      </c>
    </row>
    <row r="11" spans="1:10">
      <c r="A11" s="4" t="s">
        <v>447</v>
      </c>
      <c r="F11" s="6" t="n">
        <v>253203000</v>
      </c>
    </row>
    <row r="12" spans="1:10">
      <c r="A12" s="4" t="s">
        <v>448</v>
      </c>
    </row>
    <row r="13" spans="1:10">
      <c r="A13" s="3" t="s">
        <v>441</v>
      </c>
    </row>
    <row r="14" spans="1:10">
      <c r="A14" s="4" t="s">
        <v>449</v>
      </c>
      <c r="J14" s="6" t="n">
        <v>300000000</v>
      </c>
    </row>
    <row r="15" spans="1:10">
      <c r="A15" s="4" t="s">
        <v>442</v>
      </c>
      <c r="J15" s="4" t="s">
        <v>443</v>
      </c>
    </row>
    <row r="16" spans="1:10">
      <c r="A16" s="4" t="s">
        <v>446</v>
      </c>
    </row>
    <row r="17" spans="1:10">
      <c r="A17" s="3" t="s">
        <v>441</v>
      </c>
    </row>
    <row r="18" spans="1:10">
      <c r="A18" s="4" t="s">
        <v>450</v>
      </c>
      <c r="F18" s="4" t="s">
        <v>429</v>
      </c>
    </row>
    <row r="19" spans="1:10">
      <c r="A19" s="4" t="s">
        <v>451</v>
      </c>
      <c r="F19" s="6" t="n">
        <v>76</v>
      </c>
    </row>
    <row r="20" spans="1:10">
      <c r="A20" s="4" t="s">
        <v>452</v>
      </c>
      <c r="F20" s="6" t="n">
        <v>1932405000</v>
      </c>
    </row>
    <row r="21" spans="1:10">
      <c r="A21" s="4" t="s">
        <v>453</v>
      </c>
      <c r="F21" s="5" t="n">
        <v>1160000000</v>
      </c>
    </row>
    <row r="22" spans="1:10">
      <c r="A22" s="4" t="s">
        <v>454</v>
      </c>
      <c r="F22" s="5" t="n">
        <v>604400000</v>
      </c>
    </row>
    <row r="23" spans="1:10">
      <c r="A23" s="4" t="s">
        <v>455</v>
      </c>
      <c r="G23" s="6" t="n">
        <v>300000</v>
      </c>
      <c r="H23" s="6" t="n">
        <v>2100000</v>
      </c>
      <c r="I23" s="6" t="n">
        <v>53500000</v>
      </c>
    </row>
    <row r="24" spans="1:10">
      <c r="A24" s="4" t="s">
        <v>456</v>
      </c>
      <c r="F24" s="5" t="n">
        <v>191729000</v>
      </c>
    </row>
    <row r="25" spans="1:10">
      <c r="A25" s="4" t="s">
        <v>457</v>
      </c>
      <c r="F25" s="6" t="n">
        <v>75200000</v>
      </c>
    </row>
    <row r="26" spans="1:10">
      <c r="A26" s="4" t="s">
        <v>458</v>
      </c>
      <c r="F26" s="4" t="s">
        <v>459</v>
      </c>
    </row>
    <row r="27" spans="1:10">
      <c r="A27" s="4" t="s">
        <v>460</v>
      </c>
      <c r="F27" s="6" t="n">
        <v>8400000</v>
      </c>
    </row>
    <row r="28" spans="1:10">
      <c r="A28" s="4" t="s">
        <v>461</v>
      </c>
      <c r="F28" s="5" t="n">
        <v>29069000</v>
      </c>
    </row>
    <row r="29" spans="1:10">
      <c r="A29" s="4" t="s">
        <v>462</v>
      </c>
      <c r="F29" s="6" t="n">
        <v>-13115000</v>
      </c>
    </row>
    <row r="30" spans="1:10">
      <c r="A30" s="4" t="s">
        <v>463</v>
      </c>
    </row>
    <row r="31" spans="1:10">
      <c r="A31" s="3" t="s">
        <v>441</v>
      </c>
    </row>
    <row r="32" spans="1:10">
      <c r="A32" s="4" t="s">
        <v>464</v>
      </c>
      <c r="J32" s="6" t="n">
        <v>300000000</v>
      </c>
    </row>
    <row r="33" spans="1:10">
      <c r="A33" s="4" t="s">
        <v>465</v>
      </c>
    </row>
    <row r="34" spans="1:10">
      <c r="A34" s="3" t="s">
        <v>441</v>
      </c>
    </row>
    <row r="35" spans="1:10">
      <c r="A35" s="4" t="s">
        <v>451</v>
      </c>
      <c r="F35" s="7" t="n">
        <v>35.96</v>
      </c>
    </row>
    <row r="36" spans="1:10">
      <c r="A36" s="4" t="s">
        <v>466</v>
      </c>
      <c r="F36" s="5" t="n">
        <v>7434561</v>
      </c>
    </row>
    <row r="37" spans="1:10">
      <c r="A37" s="4" t="s">
        <v>467</v>
      </c>
      <c r="F37" s="6" t="n">
        <v>761819000</v>
      </c>
    </row>
    <row r="38" spans="1:10">
      <c r="A38" s="4" t="s">
        <v>453</v>
      </c>
      <c r="F38" s="6" t="n">
        <v>90443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36</v>
      </c>
      <c r="C1" s="2" t="s">
        <v>437</v>
      </c>
      <c r="D1" s="2" t="s">
        <v>4</v>
      </c>
      <c r="E1" s="2" t="s">
        <v>81</v>
      </c>
      <c r="F1" s="2" t="s">
        <v>438</v>
      </c>
    </row>
    <row r="2" spans="1:6">
      <c r="A2" s="4" t="s">
        <v>444</v>
      </c>
    </row>
    <row r="3" spans="1:6">
      <c r="A3" s="3" t="s">
        <v>441</v>
      </c>
    </row>
    <row r="4" spans="1:6">
      <c r="A4" s="4" t="s">
        <v>445</v>
      </c>
      <c r="B4" s="7" t="n">
        <v>0.32</v>
      </c>
      <c r="C4" s="7" t="n">
        <v>0.32</v>
      </c>
      <c r="D4" s="7" t="n">
        <v>0.32</v>
      </c>
      <c r="E4" s="7" t="n">
        <v>0.32</v>
      </c>
    </row>
    <row r="5" spans="1:6">
      <c r="A5" s="4" t="s">
        <v>451</v>
      </c>
      <c r="F5" s="7" t="n">
        <v>102.47</v>
      </c>
    </row>
    <row r="6" spans="1:6">
      <c r="A6" s="4" t="s">
        <v>446</v>
      </c>
    </row>
    <row r="7" spans="1:6">
      <c r="A7" s="3" t="s">
        <v>441</v>
      </c>
    </row>
    <row r="8" spans="1:6">
      <c r="A8" s="4" t="s">
        <v>469</v>
      </c>
      <c r="F8" s="6" t="n">
        <v>76</v>
      </c>
    </row>
    <row r="9" spans="1:6">
      <c r="A9" s="4" t="s">
        <v>453</v>
      </c>
      <c r="F9" s="6" t="n">
        <v>1160000</v>
      </c>
    </row>
    <row r="10" spans="1:6">
      <c r="A10" s="4" t="s">
        <v>470</v>
      </c>
      <c r="F10" s="5" t="n">
        <v>1932405</v>
      </c>
    </row>
    <row r="11" spans="1:6">
      <c r="A11" s="4" t="s">
        <v>471</v>
      </c>
      <c r="F11" s="6" t="n">
        <v>1679202</v>
      </c>
    </row>
    <row r="12" spans="1:6">
      <c r="A12" s="4" t="s">
        <v>465</v>
      </c>
    </row>
    <row r="13" spans="1:6">
      <c r="A13" s="3" t="s">
        <v>441</v>
      </c>
    </row>
    <row r="14" spans="1:6">
      <c r="A14" s="4" t="s">
        <v>472</v>
      </c>
      <c r="F14" s="5" t="n">
        <v>25320312</v>
      </c>
    </row>
    <row r="15" spans="1:6">
      <c r="A15" s="4" t="s">
        <v>466</v>
      </c>
      <c r="F15" s="5" t="n">
        <v>7434561</v>
      </c>
    </row>
    <row r="16" spans="1:6">
      <c r="A16" s="4" t="s">
        <v>473</v>
      </c>
      <c r="F16" s="6" t="n">
        <v>761819</v>
      </c>
    </row>
    <row r="17" spans="1:6">
      <c r="A17" s="4" t="s">
        <v>474</v>
      </c>
      <c r="F17" s="6" t="n">
        <v>12950</v>
      </c>
    </row>
    <row r="18" spans="1:6">
      <c r="A18" s="4" t="s">
        <v>475</v>
      </c>
      <c r="F18" s="5" t="n">
        <v>-169220</v>
      </c>
    </row>
    <row r="19" spans="1:6">
      <c r="A19" s="4" t="s">
        <v>476</v>
      </c>
      <c r="F19" s="5" t="n">
        <v>25151092</v>
      </c>
    </row>
    <row r="20" spans="1:6">
      <c r="A20" s="4" t="s">
        <v>469</v>
      </c>
      <c r="F20" s="7" t="n">
        <v>35.96</v>
      </c>
    </row>
    <row r="21" spans="1:6">
      <c r="A21" s="4" t="s">
        <v>453</v>
      </c>
      <c r="F21" s="6" t="n">
        <v>904433</v>
      </c>
    </row>
    <row r="22" spans="1:6">
      <c r="A22" s="4" t="s">
        <v>446</v>
      </c>
    </row>
    <row r="23" spans="1:6">
      <c r="A23" s="3" t="s">
        <v>441</v>
      </c>
    </row>
    <row r="24" spans="1:6">
      <c r="A24" s="4" t="s">
        <v>472</v>
      </c>
      <c r="F24" s="5" t="n">
        <v>25320312</v>
      </c>
    </row>
    <row r="25" spans="1:6">
      <c r="A25" s="4" t="s">
        <v>445</v>
      </c>
      <c r="F25" s="6" t="n">
        <v>10</v>
      </c>
    </row>
    <row r="26" spans="1:6">
      <c r="A26" s="4" t="s">
        <v>447</v>
      </c>
      <c r="F26" s="6" t="n">
        <v>-253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38</v>
      </c>
      <c r="C1" s="2" t="s">
        <v>2</v>
      </c>
      <c r="D1" s="2" t="s">
        <v>32</v>
      </c>
      <c r="E1" s="2" t="s">
        <v>85</v>
      </c>
    </row>
    <row r="2" spans="1:5">
      <c r="A2" s="3" t="s">
        <v>441</v>
      </c>
    </row>
    <row r="3" spans="1:5">
      <c r="A3" s="4" t="s">
        <v>478</v>
      </c>
      <c r="C3" s="6" t="n">
        <v>4391375</v>
      </c>
      <c r="D3" s="6" t="n">
        <v>4866577</v>
      </c>
      <c r="E3" s="6" t="n">
        <v>4732184</v>
      </c>
    </row>
    <row r="4" spans="1:5">
      <c r="A4" s="4" t="s">
        <v>446</v>
      </c>
    </row>
    <row r="5" spans="1:5">
      <c r="A5" s="3" t="s">
        <v>479</v>
      </c>
    </row>
    <row r="6" spans="1:5">
      <c r="A6" s="4" t="s">
        <v>45</v>
      </c>
      <c r="B6" s="6" t="n">
        <v>-44486</v>
      </c>
    </row>
    <row r="7" spans="1:5">
      <c r="A7" s="4" t="s">
        <v>480</v>
      </c>
      <c r="B7" s="5" t="n">
        <v>-28899</v>
      </c>
    </row>
    <row r="8" spans="1:5">
      <c r="A8" s="4" t="s">
        <v>149</v>
      </c>
      <c r="B8" s="5" t="n">
        <v>-21725</v>
      </c>
    </row>
    <row r="9" spans="1:5">
      <c r="A9" s="4" t="s">
        <v>481</v>
      </c>
      <c r="B9" s="5" t="n">
        <v>-1046</v>
      </c>
    </row>
    <row r="10" spans="1:5">
      <c r="A10" s="4" t="s">
        <v>482</v>
      </c>
      <c r="B10" s="5" t="n">
        <v>-96156</v>
      </c>
    </row>
    <row r="11" spans="1:5">
      <c r="A11" s="4" t="s">
        <v>483</v>
      </c>
      <c r="B11" s="5" t="n">
        <v>29069</v>
      </c>
    </row>
    <row r="12" spans="1:5">
      <c r="A12" s="4" t="s">
        <v>484</v>
      </c>
      <c r="B12" s="5" t="n">
        <v>-67087</v>
      </c>
    </row>
    <row r="13" spans="1:5">
      <c r="A13" s="3" t="s">
        <v>485</v>
      </c>
    </row>
    <row r="14" spans="1:5">
      <c r="A14" s="4" t="s">
        <v>486</v>
      </c>
      <c r="B14" s="5" t="n">
        <v>8400</v>
      </c>
    </row>
    <row r="15" spans="1:5">
      <c r="A15" s="4" t="s">
        <v>487</v>
      </c>
      <c r="B15" s="5" t="n">
        <v>75200</v>
      </c>
    </row>
    <row r="16" spans="1:5">
      <c r="A16" s="4" t="s">
        <v>488</v>
      </c>
      <c r="B16" s="5" t="n">
        <v>83600</v>
      </c>
    </row>
    <row r="17" spans="1:5">
      <c r="A17" s="4" t="s">
        <v>462</v>
      </c>
      <c r="B17" s="5" t="n">
        <v>-13115</v>
      </c>
    </row>
    <row r="18" spans="1:5">
      <c r="A18" s="4" t="s">
        <v>489</v>
      </c>
      <c r="B18" s="5" t="n">
        <v>70485</v>
      </c>
    </row>
    <row r="19" spans="1:5">
      <c r="A19" s="4" t="s">
        <v>490</v>
      </c>
      <c r="B19" s="5" t="n">
        <v>3398</v>
      </c>
    </row>
    <row r="20" spans="1:5">
      <c r="A20" s="4" t="s">
        <v>491</v>
      </c>
      <c r="B20" s="5" t="n">
        <v>1487473</v>
      </c>
    </row>
    <row r="21" spans="1:5">
      <c r="A21" s="4" t="s">
        <v>492</v>
      </c>
      <c r="B21" s="5" t="n">
        <v>1679202</v>
      </c>
    </row>
    <row r="22" spans="1:5">
      <c r="A22" s="4" t="s">
        <v>493</v>
      </c>
      <c r="B22" s="5" t="n">
        <v>191729</v>
      </c>
    </row>
    <row r="23" spans="1:5">
      <c r="A23" s="4" t="s">
        <v>446</v>
      </c>
    </row>
    <row r="24" spans="1:5">
      <c r="A24" s="3" t="s">
        <v>441</v>
      </c>
    </row>
    <row r="25" spans="1:5">
      <c r="A25" s="4" t="s">
        <v>478</v>
      </c>
      <c r="B25" s="5" t="n">
        <v>1737278</v>
      </c>
    </row>
    <row r="26" spans="1:5">
      <c r="A26" s="4" t="s">
        <v>494</v>
      </c>
      <c r="B26" s="5" t="n">
        <v>-253203</v>
      </c>
    </row>
    <row r="27" spans="1:5">
      <c r="A27" s="4" t="s">
        <v>495</v>
      </c>
      <c r="B27" s="6" t="n">
        <v>1484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39"/>
    <col customWidth="1" max="7" min="7" width="18"/>
  </cols>
  <sheetData>
    <row r="1" spans="1:7">
      <c r="A1" s="1" t="s">
        <v>123</v>
      </c>
      <c r="B1" s="2" t="s">
        <v>124</v>
      </c>
      <c r="C1" s="2" t="s">
        <v>125</v>
      </c>
      <c r="D1" s="2" t="s">
        <v>126</v>
      </c>
      <c r="E1" s="2" t="s">
        <v>64</v>
      </c>
      <c r="F1" s="2" t="s">
        <v>65</v>
      </c>
      <c r="G1" s="2" t="s">
        <v>66</v>
      </c>
    </row>
    <row r="2" spans="1:7">
      <c r="A2" s="4" t="s">
        <v>127</v>
      </c>
      <c r="C2" s="6" t="n">
        <v>400000</v>
      </c>
      <c r="D2" s="6" t="n">
        <v>38442</v>
      </c>
      <c r="E2" s="6" t="n">
        <v>0</v>
      </c>
      <c r="F2" s="6" t="n">
        <v>3416</v>
      </c>
      <c r="G2" s="6" t="n">
        <v>3423857</v>
      </c>
    </row>
    <row r="3" spans="1:7">
      <c r="A3" s="3" t="s">
        <v>128</v>
      </c>
    </row>
    <row r="4" spans="1:7">
      <c r="A4" s="4" t="s">
        <v>129</v>
      </c>
      <c r="G4" s="5" t="n">
        <v>0</v>
      </c>
    </row>
    <row r="5" spans="1:7">
      <c r="A5" s="4" t="s">
        <v>130</v>
      </c>
      <c r="D5" s="5" t="n">
        <v>7435</v>
      </c>
      <c r="E5" s="5" t="n">
        <v>754384</v>
      </c>
    </row>
    <row r="6" spans="1:7">
      <c r="A6" s="4" t="s">
        <v>131</v>
      </c>
      <c r="D6" s="5" t="n">
        <v>-2473</v>
      </c>
      <c r="E6" s="5" t="n">
        <v>-257401</v>
      </c>
    </row>
    <row r="7" spans="1:7">
      <c r="A7" s="4" t="s">
        <v>132</v>
      </c>
      <c r="E7" s="5" t="n">
        <v>-762</v>
      </c>
    </row>
    <row r="8" spans="1:7">
      <c r="A8" s="4" t="s">
        <v>133</v>
      </c>
      <c r="D8" s="5" t="n">
        <v>297</v>
      </c>
      <c r="E8" s="5" t="n">
        <v>11453</v>
      </c>
    </row>
    <row r="9" spans="1:7">
      <c r="A9" s="4" t="s">
        <v>116</v>
      </c>
      <c r="B9" s="6" t="n">
        <v>1308</v>
      </c>
      <c r="F9" s="5" t="n">
        <v>-1308</v>
      </c>
    </row>
    <row r="10" spans="1:7">
      <c r="A10" s="4" t="s">
        <v>106</v>
      </c>
      <c r="B10" s="5" t="n">
        <v>542242</v>
      </c>
      <c r="G10" s="5" t="n">
        <v>542242</v>
      </c>
    </row>
    <row r="11" spans="1:7">
      <c r="A11" s="4" t="s">
        <v>107</v>
      </c>
      <c r="B11" s="5" t="n">
        <v>-111050</v>
      </c>
      <c r="G11" s="5" t="n">
        <v>-111050</v>
      </c>
    </row>
    <row r="12" spans="1:7">
      <c r="A12" s="4" t="s">
        <v>134</v>
      </c>
      <c r="G12" s="5" t="n">
        <v>-53967</v>
      </c>
    </row>
    <row r="13" spans="1:7">
      <c r="A13" s="4" t="s">
        <v>109</v>
      </c>
      <c r="B13" s="5" t="n">
        <v>-22381</v>
      </c>
      <c r="G13" s="5" t="n">
        <v>-22381</v>
      </c>
    </row>
    <row r="14" spans="1:7">
      <c r="A14" s="4" t="s">
        <v>135</v>
      </c>
      <c r="B14" s="5" t="n">
        <v>4732184</v>
      </c>
      <c r="C14" s="5" t="n">
        <v>400000</v>
      </c>
      <c r="D14" s="5" t="n">
        <v>43701</v>
      </c>
      <c r="E14" s="5" t="n">
        <v>507674</v>
      </c>
      <c r="F14" s="5" t="n">
        <v>2108</v>
      </c>
      <c r="G14" s="5" t="n">
        <v>3778701</v>
      </c>
    </row>
    <row r="15" spans="1:7">
      <c r="A15" s="3" t="s">
        <v>128</v>
      </c>
    </row>
    <row r="16" spans="1:7">
      <c r="A16" s="4" t="s">
        <v>129</v>
      </c>
      <c r="G16" s="5" t="n">
        <v>0</v>
      </c>
    </row>
    <row r="17" spans="1:7">
      <c r="A17" s="4" t="s">
        <v>130</v>
      </c>
      <c r="D17" s="5" t="n">
        <v>0</v>
      </c>
      <c r="E17" s="5" t="n">
        <v>0</v>
      </c>
    </row>
    <row r="18" spans="1:7">
      <c r="A18" s="4" t="s">
        <v>131</v>
      </c>
      <c r="D18" s="5" t="n">
        <v>-2741</v>
      </c>
      <c r="E18" s="5" t="n">
        <v>-306693</v>
      </c>
    </row>
    <row r="19" spans="1:7">
      <c r="A19" s="4" t="s">
        <v>132</v>
      </c>
      <c r="E19" s="5" t="n">
        <v>-1655</v>
      </c>
    </row>
    <row r="20" spans="1:7">
      <c r="A20" s="4" t="s">
        <v>133</v>
      </c>
      <c r="D20" s="5" t="n">
        <v>227</v>
      </c>
      <c r="E20" s="5" t="n">
        <v>17232</v>
      </c>
    </row>
    <row r="21" spans="1:7">
      <c r="A21" s="4" t="s">
        <v>116</v>
      </c>
      <c r="B21" s="5" t="n">
        <v>975</v>
      </c>
      <c r="F21" s="5" t="n">
        <v>-975</v>
      </c>
    </row>
    <row r="22" spans="1:7">
      <c r="A22" s="4" t="s">
        <v>106</v>
      </c>
      <c r="B22" s="5" t="n">
        <v>630048</v>
      </c>
      <c r="G22" s="5" t="n">
        <v>630048</v>
      </c>
    </row>
    <row r="23" spans="1:7">
      <c r="A23" s="4" t="s">
        <v>107</v>
      </c>
      <c r="B23" s="5" t="n">
        <v>-127086</v>
      </c>
      <c r="G23" s="5" t="n">
        <v>-127086</v>
      </c>
    </row>
    <row r="24" spans="1:7">
      <c r="A24" s="4" t="s">
        <v>134</v>
      </c>
      <c r="G24" s="5" t="n">
        <v>-51583</v>
      </c>
    </row>
    <row r="25" spans="1:7">
      <c r="A25" s="4" t="s">
        <v>109</v>
      </c>
      <c r="B25" s="5" t="n">
        <v>-22381</v>
      </c>
      <c r="G25" s="5" t="n">
        <v>-22381</v>
      </c>
    </row>
    <row r="26" spans="1:7">
      <c r="A26" s="4" t="s">
        <v>136</v>
      </c>
      <c r="B26" s="5" t="n">
        <v>4866577</v>
      </c>
      <c r="C26" s="5" t="n">
        <v>400000</v>
      </c>
      <c r="D26" s="5" t="n">
        <v>41187</v>
      </c>
      <c r="E26" s="5" t="n">
        <v>216558</v>
      </c>
      <c r="F26" s="5" t="n">
        <v>1133</v>
      </c>
      <c r="G26" s="5" t="n">
        <v>4207699</v>
      </c>
    </row>
    <row r="27" spans="1:7">
      <c r="A27" s="3" t="s">
        <v>128</v>
      </c>
    </row>
    <row r="28" spans="1:7">
      <c r="A28" s="4" t="s">
        <v>129</v>
      </c>
      <c r="G28" s="5" t="n">
        <v>2213</v>
      </c>
    </row>
    <row r="29" spans="1:7">
      <c r="A29" s="4" t="s">
        <v>130</v>
      </c>
      <c r="D29" s="5" t="n">
        <v>0</v>
      </c>
      <c r="E29" s="5" t="n">
        <v>0</v>
      </c>
    </row>
    <row r="30" spans="1:7">
      <c r="A30" s="4" t="s">
        <v>131</v>
      </c>
      <c r="D30" s="5" t="n">
        <v>-1322</v>
      </c>
      <c r="E30" s="5" t="n">
        <v>-187269</v>
      </c>
    </row>
    <row r="31" spans="1:7">
      <c r="A31" s="4" t="s">
        <v>132</v>
      </c>
      <c r="E31" s="5" t="n">
        <v>119</v>
      </c>
    </row>
    <row r="32" spans="1:7">
      <c r="A32" s="4" t="s">
        <v>133</v>
      </c>
      <c r="D32" s="5" t="n">
        <v>159</v>
      </c>
      <c r="E32" s="5" t="n">
        <v>7947</v>
      </c>
    </row>
    <row r="33" spans="1:7">
      <c r="A33" s="4" t="s">
        <v>116</v>
      </c>
      <c r="B33" s="5" t="n">
        <v>909</v>
      </c>
      <c r="F33" s="5" t="n">
        <v>-909</v>
      </c>
    </row>
    <row r="34" spans="1:7">
      <c r="A34" s="4" t="s">
        <v>106</v>
      </c>
      <c r="B34" s="5" t="n">
        <v>-354671</v>
      </c>
      <c r="G34" s="5" t="n">
        <v>-354671</v>
      </c>
    </row>
    <row r="35" spans="1:7">
      <c r="A35" s="4" t="s">
        <v>107</v>
      </c>
      <c r="B35" s="5" t="n">
        <v>132282</v>
      </c>
    </row>
    <row r="36" spans="1:7">
      <c r="A36" s="4" t="s">
        <v>134</v>
      </c>
      <c r="G36" s="5" t="n">
        <v>-51370</v>
      </c>
    </row>
    <row r="37" spans="1:7">
      <c r="A37" s="4" t="s">
        <v>109</v>
      </c>
      <c r="B37" s="5" t="n">
        <v>-22381</v>
      </c>
      <c r="G37" s="5" t="n">
        <v>-22381</v>
      </c>
    </row>
    <row r="38" spans="1:7">
      <c r="A38" s="4" t="s">
        <v>137</v>
      </c>
      <c r="B38" s="6" t="n">
        <v>4391375</v>
      </c>
      <c r="C38" s="6" t="n">
        <v>400000</v>
      </c>
      <c r="D38" s="6" t="n">
        <v>40024</v>
      </c>
      <c r="E38" s="6" t="n">
        <v>37355</v>
      </c>
      <c r="F38" s="6" t="n">
        <v>224</v>
      </c>
      <c r="G38" s="6" t="n">
        <v>3913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6</v>
      </c>
      <c r="B1" s="2" t="s">
        <v>438</v>
      </c>
      <c r="C1" s="2" t="s">
        <v>2</v>
      </c>
      <c r="D1" s="2" t="s">
        <v>32</v>
      </c>
    </row>
    <row r="2" spans="1:4">
      <c r="A2" s="3" t="s">
        <v>441</v>
      </c>
    </row>
    <row r="3" spans="1:4">
      <c r="A3" s="4" t="s">
        <v>497</v>
      </c>
      <c r="C3" s="6" t="n">
        <v>54471</v>
      </c>
      <c r="D3" s="6" t="n">
        <v>65458</v>
      </c>
    </row>
    <row r="4" spans="1:4">
      <c r="A4" s="4" t="s">
        <v>498</v>
      </c>
    </row>
    <row r="5" spans="1:4">
      <c r="A5" s="3" t="s">
        <v>441</v>
      </c>
    </row>
    <row r="6" spans="1:4">
      <c r="A6" s="4" t="s">
        <v>497</v>
      </c>
      <c r="C6" s="5" t="n">
        <v>10267</v>
      </c>
      <c r="D6" s="5" t="n">
        <v>10267</v>
      </c>
    </row>
    <row r="7" spans="1:4">
      <c r="A7" s="4" t="s">
        <v>499</v>
      </c>
    </row>
    <row r="8" spans="1:4">
      <c r="A8" s="3" t="s">
        <v>441</v>
      </c>
    </row>
    <row r="9" spans="1:4">
      <c r="A9" s="4" t="s">
        <v>497</v>
      </c>
      <c r="C9" s="5" t="n">
        <v>0</v>
      </c>
      <c r="D9" s="5" t="n">
        <v>673</v>
      </c>
    </row>
    <row r="10" spans="1:4">
      <c r="A10" s="4" t="s">
        <v>500</v>
      </c>
    </row>
    <row r="11" spans="1:4">
      <c r="A11" s="3" t="s">
        <v>441</v>
      </c>
    </row>
    <row r="12" spans="1:4">
      <c r="A12" s="4" t="s">
        <v>497</v>
      </c>
      <c r="C12" s="5" t="n">
        <v>0</v>
      </c>
      <c r="D12" s="5" t="n">
        <v>0</v>
      </c>
    </row>
    <row r="13" spans="1:4">
      <c r="A13" s="4" t="s">
        <v>501</v>
      </c>
    </row>
    <row r="14" spans="1:4">
      <c r="A14" s="3" t="s">
        <v>441</v>
      </c>
    </row>
    <row r="15" spans="1:4">
      <c r="A15" s="4" t="s">
        <v>497</v>
      </c>
      <c r="C15" s="5" t="n">
        <v>43825</v>
      </c>
      <c r="D15" s="5" t="n">
        <v>53316</v>
      </c>
    </row>
    <row r="16" spans="1:4">
      <c r="A16" s="4" t="s">
        <v>502</v>
      </c>
    </row>
    <row r="17" spans="1:4">
      <c r="A17" s="3" t="s">
        <v>441</v>
      </c>
    </row>
    <row r="18" spans="1:4">
      <c r="A18" s="4" t="s">
        <v>497</v>
      </c>
      <c r="C18" s="5" t="n">
        <v>0</v>
      </c>
      <c r="D18" s="6" t="n">
        <v>507</v>
      </c>
    </row>
    <row r="19" spans="1:4">
      <c r="A19" s="4" t="s">
        <v>446</v>
      </c>
    </row>
    <row r="20" spans="1:4">
      <c r="A20" s="3" t="s">
        <v>441</v>
      </c>
    </row>
    <row r="21" spans="1:4">
      <c r="A21" s="4" t="s">
        <v>457</v>
      </c>
      <c r="B21" s="6" t="n">
        <v>75200</v>
      </c>
    </row>
    <row r="22" spans="1:4">
      <c r="A22" s="4" t="s">
        <v>460</v>
      </c>
      <c r="B22" s="5" t="n">
        <v>8400</v>
      </c>
    </row>
    <row r="23" spans="1:4">
      <c r="A23" s="4" t="s">
        <v>503</v>
      </c>
      <c r="B23" s="5" t="n">
        <v>83600</v>
      </c>
    </row>
    <row r="24" spans="1:4">
      <c r="A24" s="4" t="s">
        <v>504</v>
      </c>
      <c r="C24" s="5" t="n">
        <v>-39914</v>
      </c>
    </row>
    <row r="25" spans="1:4">
      <c r="A25" s="4" t="s">
        <v>497</v>
      </c>
      <c r="C25" s="6" t="n">
        <v>43686</v>
      </c>
    </row>
    <row r="26" spans="1:4">
      <c r="A26" s="4" t="s">
        <v>505</v>
      </c>
    </row>
    <row r="27" spans="1:4">
      <c r="A27" s="3" t="s">
        <v>441</v>
      </c>
    </row>
    <row r="28" spans="1:4">
      <c r="A28" s="4" t="s">
        <v>460</v>
      </c>
      <c r="B28" s="5" t="n">
        <v>8400</v>
      </c>
    </row>
    <row r="29" spans="1:4">
      <c r="A29" s="4" t="s">
        <v>506</v>
      </c>
    </row>
    <row r="30" spans="1:4">
      <c r="A30" s="3" t="s">
        <v>441</v>
      </c>
    </row>
    <row r="31" spans="1:4">
      <c r="A31" s="4" t="s">
        <v>457</v>
      </c>
      <c r="B31" s="6" t="n">
        <v>30400</v>
      </c>
    </row>
    <row r="32" spans="1:4">
      <c r="A32" s="4" t="s">
        <v>507</v>
      </c>
      <c r="B32" s="4" t="s">
        <v>508</v>
      </c>
    </row>
    <row r="33" spans="1:4">
      <c r="A33" s="4" t="s">
        <v>509</v>
      </c>
    </row>
    <row r="34" spans="1:4">
      <c r="A34" s="3" t="s">
        <v>441</v>
      </c>
    </row>
    <row r="35" spans="1:4">
      <c r="A35" s="4" t="s">
        <v>457</v>
      </c>
      <c r="B35" s="6" t="n">
        <v>20200</v>
      </c>
    </row>
    <row r="36" spans="1:4">
      <c r="A36" s="4" t="s">
        <v>507</v>
      </c>
      <c r="B36" s="4" t="s">
        <v>510</v>
      </c>
    </row>
    <row r="37" spans="1:4">
      <c r="A37" s="4" t="s">
        <v>511</v>
      </c>
    </row>
    <row r="38" spans="1:4">
      <c r="A38" s="3" t="s">
        <v>441</v>
      </c>
    </row>
    <row r="39" spans="1:4">
      <c r="A39" s="4" t="s">
        <v>457</v>
      </c>
      <c r="B39" s="6" t="n">
        <v>15800</v>
      </c>
    </row>
    <row r="40" spans="1:4">
      <c r="A40" s="4" t="s">
        <v>507</v>
      </c>
      <c r="B40" s="4" t="s">
        <v>512</v>
      </c>
    </row>
    <row r="41" spans="1:4">
      <c r="A41" s="4" t="s">
        <v>513</v>
      </c>
    </row>
    <row r="42" spans="1:4">
      <c r="A42" s="3" t="s">
        <v>441</v>
      </c>
    </row>
    <row r="43" spans="1:4">
      <c r="A43" s="4" t="s">
        <v>457</v>
      </c>
      <c r="B43" s="6" t="n">
        <v>3500</v>
      </c>
    </row>
    <row r="44" spans="1:4">
      <c r="A44" s="4" t="s">
        <v>507</v>
      </c>
      <c r="B44" s="4" t="s">
        <v>510</v>
      </c>
    </row>
    <row r="45" spans="1:4">
      <c r="A45" s="4" t="s">
        <v>514</v>
      </c>
    </row>
    <row r="46" spans="1:4">
      <c r="A46" s="3" t="s">
        <v>441</v>
      </c>
    </row>
    <row r="47" spans="1:4">
      <c r="A47" s="4" t="s">
        <v>457</v>
      </c>
      <c r="B47" s="6" t="n">
        <v>2300</v>
      </c>
    </row>
    <row r="48" spans="1:4">
      <c r="A48" s="4" t="s">
        <v>507</v>
      </c>
      <c r="B48" s="4" t="s">
        <v>515</v>
      </c>
    </row>
    <row r="49" spans="1:4">
      <c r="A49" s="4" t="s">
        <v>516</v>
      </c>
    </row>
    <row r="50" spans="1:4">
      <c r="A50" s="3" t="s">
        <v>441</v>
      </c>
    </row>
    <row r="51" spans="1:4">
      <c r="A51" s="4" t="s">
        <v>457</v>
      </c>
      <c r="B51" s="6" t="n">
        <v>1900</v>
      </c>
    </row>
    <row r="52" spans="1:4">
      <c r="A52" s="4" t="s">
        <v>507</v>
      </c>
      <c r="B52" s="4" t="s">
        <v>517</v>
      </c>
    </row>
    <row r="53" spans="1:4">
      <c r="A53" s="4" t="s">
        <v>518</v>
      </c>
    </row>
    <row r="54" spans="1:4">
      <c r="A54" s="3" t="s">
        <v>441</v>
      </c>
    </row>
    <row r="55" spans="1:4">
      <c r="A55" s="4" t="s">
        <v>457</v>
      </c>
      <c r="B55" s="6" t="n">
        <v>1100</v>
      </c>
    </row>
    <row r="56" spans="1:4">
      <c r="A56" s="4" t="s">
        <v>507</v>
      </c>
      <c r="B56" s="4" t="s">
        <v>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441</v>
      </c>
    </row>
    <row r="4" spans="1:2">
      <c r="A4" s="4" t="s">
        <v>96</v>
      </c>
      <c r="B4" s="6" t="n">
        <v>1593735</v>
      </c>
    </row>
    <row r="5" spans="1:2">
      <c r="A5" s="4" t="s">
        <v>522</v>
      </c>
      <c r="B5" s="6" t="n">
        <v>4237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5</v>
      </c>
    </row>
    <row r="3" spans="1:4">
      <c r="A3" s="3" t="s">
        <v>524</v>
      </c>
    </row>
    <row r="4" spans="1:4">
      <c r="A4" s="4" t="s">
        <v>525</v>
      </c>
      <c r="B4" s="6" t="n">
        <v>148395</v>
      </c>
      <c r="C4" s="6" t="n">
        <v>148395</v>
      </c>
    </row>
    <row r="5" spans="1:4">
      <c r="A5" s="4" t="s">
        <v>526</v>
      </c>
      <c r="B5" s="5" t="n">
        <v>-93924</v>
      </c>
      <c r="C5" s="5" t="n">
        <v>-82937</v>
      </c>
    </row>
    <row r="6" spans="1:4">
      <c r="A6" s="3" t="s">
        <v>527</v>
      </c>
    </row>
    <row r="7" spans="1:4">
      <c r="A7" s="4" t="s">
        <v>528</v>
      </c>
      <c r="B7" s="5" t="n">
        <v>65458</v>
      </c>
    </row>
    <row r="8" spans="1:4">
      <c r="A8" s="4" t="s">
        <v>529</v>
      </c>
      <c r="B8" s="5" t="n">
        <v>54471</v>
      </c>
      <c r="C8" s="5" t="n">
        <v>65458</v>
      </c>
    </row>
    <row r="9" spans="1:4">
      <c r="A9" s="3" t="s">
        <v>530</v>
      </c>
    </row>
    <row r="10" spans="1:4">
      <c r="A10" s="4" t="s">
        <v>531</v>
      </c>
      <c r="B10" s="5" t="n">
        <v>251186</v>
      </c>
    </row>
    <row r="11" spans="1:4">
      <c r="A11" s="4" t="s">
        <v>532</v>
      </c>
      <c r="B11" s="5" t="n">
        <v>243145</v>
      </c>
      <c r="C11" s="5" t="n">
        <v>251186</v>
      </c>
    </row>
    <row r="12" spans="1:4">
      <c r="A12" s="4" t="s">
        <v>533</v>
      </c>
    </row>
    <row r="13" spans="1:4">
      <c r="A13" s="3" t="s">
        <v>456</v>
      </c>
    </row>
    <row r="14" spans="1:4">
      <c r="A14" s="4" t="s">
        <v>534</v>
      </c>
      <c r="B14" s="5" t="n">
        <v>199889</v>
      </c>
      <c r="C14" s="5" t="n">
        <v>199889</v>
      </c>
      <c r="D14" s="6" t="n">
        <v>199889</v>
      </c>
    </row>
    <row r="15" spans="1:4">
      <c r="A15" s="4" t="s">
        <v>526</v>
      </c>
      <c r="B15" s="5" t="n">
        <v>-2299</v>
      </c>
      <c r="C15" s="5" t="n">
        <v>-2299</v>
      </c>
      <c r="D15" s="5" t="n">
        <v>-2299</v>
      </c>
    </row>
    <row r="16" spans="1:4">
      <c r="A16" s="4" t="s">
        <v>456</v>
      </c>
      <c r="B16" s="5" t="n">
        <v>197590</v>
      </c>
      <c r="C16" s="5" t="n">
        <v>197590</v>
      </c>
      <c r="D16" s="5" t="n">
        <v>197590</v>
      </c>
    </row>
    <row r="17" spans="1:4">
      <c r="A17" s="3" t="s">
        <v>524</v>
      </c>
    </row>
    <row r="18" spans="1:4">
      <c r="A18" s="4" t="s">
        <v>525</v>
      </c>
      <c r="B18" s="5" t="n">
        <v>96599</v>
      </c>
      <c r="C18" s="5" t="n">
        <v>96599</v>
      </c>
      <c r="D18" s="5" t="n">
        <v>96599</v>
      </c>
    </row>
    <row r="19" spans="1:4">
      <c r="A19" s="4" t="s">
        <v>526</v>
      </c>
      <c r="B19" s="5" t="n">
        <v>-51044</v>
      </c>
      <c r="C19" s="5" t="n">
        <v>-43003</v>
      </c>
      <c r="D19" s="5" t="n">
        <v>-29035</v>
      </c>
    </row>
    <row r="20" spans="1:4">
      <c r="A20" s="3" t="s">
        <v>527</v>
      </c>
    </row>
    <row r="21" spans="1:4">
      <c r="A21" s="4" t="s">
        <v>528</v>
      </c>
      <c r="B21" s="5" t="n">
        <v>53596</v>
      </c>
      <c r="C21" s="5" t="n">
        <v>67564</v>
      </c>
    </row>
    <row r="22" spans="1:4">
      <c r="A22" s="4" t="s">
        <v>535</v>
      </c>
      <c r="B22" s="5" t="n">
        <v>-8041</v>
      </c>
      <c r="C22" s="5" t="n">
        <v>-13968</v>
      </c>
    </row>
    <row r="23" spans="1:4">
      <c r="A23" s="4" t="s">
        <v>529</v>
      </c>
      <c r="B23" s="5" t="n">
        <v>45555</v>
      </c>
      <c r="C23" s="5" t="n">
        <v>53596</v>
      </c>
    </row>
    <row r="24" spans="1:4">
      <c r="A24" s="3" t="s">
        <v>536</v>
      </c>
    </row>
    <row r="25" spans="1:4">
      <c r="A25" s="4" t="s">
        <v>525</v>
      </c>
      <c r="B25" s="5" t="n">
        <v>296488</v>
      </c>
      <c r="C25" s="5" t="n">
        <v>296488</v>
      </c>
      <c r="D25" s="5" t="n">
        <v>296488</v>
      </c>
    </row>
    <row r="26" spans="1:4">
      <c r="A26" s="4" t="s">
        <v>526</v>
      </c>
      <c r="B26" s="5" t="n">
        <v>-53343</v>
      </c>
      <c r="C26" s="5" t="n">
        <v>-45302</v>
      </c>
      <c r="D26" s="6" t="n">
        <v>-31334</v>
      </c>
    </row>
    <row r="27" spans="1:4">
      <c r="A27" s="3" t="s">
        <v>530</v>
      </c>
    </row>
    <row r="28" spans="1:4">
      <c r="A28" s="4" t="s">
        <v>531</v>
      </c>
      <c r="B28" s="5" t="n">
        <v>251186</v>
      </c>
      <c r="C28" s="5" t="n">
        <v>265154</v>
      </c>
    </row>
    <row r="29" spans="1:4">
      <c r="A29" s="4" t="s">
        <v>535</v>
      </c>
      <c r="B29" s="5" t="n">
        <v>-8041</v>
      </c>
      <c r="C29" s="5" t="n">
        <v>-13968</v>
      </c>
    </row>
    <row r="30" spans="1:4">
      <c r="A30" s="4" t="s">
        <v>532</v>
      </c>
      <c r="B30" s="6" t="n">
        <v>243145</v>
      </c>
      <c r="C30" s="6" t="n">
        <v>2511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37</v>
      </c>
      <c r="B1" s="2" t="s">
        <v>1</v>
      </c>
    </row>
    <row r="2" spans="1:5">
      <c r="B2" s="2" t="s">
        <v>2</v>
      </c>
      <c r="C2" s="2" t="s">
        <v>32</v>
      </c>
      <c r="D2" s="2" t="s">
        <v>85</v>
      </c>
      <c r="E2" s="2" t="s">
        <v>438</v>
      </c>
    </row>
    <row r="3" spans="1:5">
      <c r="A3" s="4" t="s">
        <v>538</v>
      </c>
    </row>
    <row r="4" spans="1:5">
      <c r="A4" s="3" t="s">
        <v>539</v>
      </c>
    </row>
    <row r="5" spans="1:5">
      <c r="A5" s="4" t="s">
        <v>540</v>
      </c>
      <c r="B5" s="4" t="s">
        <v>541</v>
      </c>
    </row>
    <row r="6" spans="1:5">
      <c r="A6" s="4" t="s">
        <v>542</v>
      </c>
    </row>
    <row r="7" spans="1:5">
      <c r="A7" s="3" t="s">
        <v>539</v>
      </c>
    </row>
    <row r="8" spans="1:5">
      <c r="A8" s="4" t="s">
        <v>540</v>
      </c>
      <c r="B8" s="4" t="s">
        <v>543</v>
      </c>
    </row>
    <row r="9" spans="1:5">
      <c r="A9" s="4" t="s">
        <v>544</v>
      </c>
    </row>
    <row r="10" spans="1:5">
      <c r="A10" s="3" t="s">
        <v>539</v>
      </c>
    </row>
    <row r="11" spans="1:5">
      <c r="A11" s="4" t="s">
        <v>540</v>
      </c>
      <c r="B11" s="4" t="s">
        <v>545</v>
      </c>
    </row>
    <row r="12" spans="1:5">
      <c r="A12" s="4" t="s">
        <v>546</v>
      </c>
    </row>
    <row r="13" spans="1:5">
      <c r="A13" s="3" t="s">
        <v>539</v>
      </c>
    </row>
    <row r="14" spans="1:5">
      <c r="A14" s="4" t="s">
        <v>456</v>
      </c>
      <c r="B14" s="6" t="n">
        <v>7818</v>
      </c>
      <c r="C14" s="6" t="n">
        <v>7818</v>
      </c>
      <c r="D14" s="6" t="n">
        <v>7818</v>
      </c>
    </row>
    <row r="15" spans="1:5">
      <c r="A15" s="4" t="s">
        <v>446</v>
      </c>
    </row>
    <row r="16" spans="1:5">
      <c r="A16" s="3" t="s">
        <v>539</v>
      </c>
    </row>
    <row r="17" spans="1:5">
      <c r="A17" s="4" t="s">
        <v>456</v>
      </c>
      <c r="E17" s="6" t="n">
        <v>191729</v>
      </c>
    </row>
    <row r="18" spans="1:5">
      <c r="A18" s="4" t="s">
        <v>457</v>
      </c>
      <c r="E18" s="5" t="n">
        <v>75200</v>
      </c>
    </row>
    <row r="19" spans="1:5">
      <c r="A19" s="4" t="s">
        <v>460</v>
      </c>
      <c r="E19" s="6" t="n">
        <v>8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5</v>
      </c>
    </row>
    <row r="3" spans="1:4">
      <c r="A3" s="3" t="s">
        <v>524</v>
      </c>
    </row>
    <row r="4" spans="1:4">
      <c r="A4" s="4" t="s">
        <v>525</v>
      </c>
      <c r="B4" s="6" t="n">
        <v>148395</v>
      </c>
      <c r="C4" s="6" t="n">
        <v>148395</v>
      </c>
    </row>
    <row r="5" spans="1:4">
      <c r="A5" s="4" t="s">
        <v>526</v>
      </c>
      <c r="B5" s="5" t="n">
        <v>-93924</v>
      </c>
      <c r="C5" s="5" t="n">
        <v>-82937</v>
      </c>
    </row>
    <row r="6" spans="1:4">
      <c r="A6" s="3" t="s">
        <v>527</v>
      </c>
    </row>
    <row r="7" spans="1:4">
      <c r="A7" s="4" t="s">
        <v>528</v>
      </c>
      <c r="B7" s="5" t="n">
        <v>65458</v>
      </c>
    </row>
    <row r="8" spans="1:4">
      <c r="A8" s="4" t="s">
        <v>529</v>
      </c>
      <c r="B8" s="5" t="n">
        <v>54471</v>
      </c>
      <c r="C8" s="5" t="n">
        <v>65458</v>
      </c>
    </row>
    <row r="9" spans="1:4">
      <c r="A9" s="3" t="s">
        <v>530</v>
      </c>
    </row>
    <row r="10" spans="1:4">
      <c r="A10" s="4" t="s">
        <v>531</v>
      </c>
      <c r="B10" s="5" t="n">
        <v>251186</v>
      </c>
    </row>
    <row r="11" spans="1:4">
      <c r="A11" s="4" t="s">
        <v>532</v>
      </c>
      <c r="B11" s="5" t="n">
        <v>243145</v>
      </c>
      <c r="C11" s="5" t="n">
        <v>251186</v>
      </c>
    </row>
    <row r="12" spans="1:4">
      <c r="A12" s="4" t="s">
        <v>546</v>
      </c>
    </row>
    <row r="13" spans="1:4">
      <c r="A13" s="3" t="s">
        <v>456</v>
      </c>
    </row>
    <row r="14" spans="1:4">
      <c r="A14" s="4" t="s">
        <v>534</v>
      </c>
      <c r="B14" s="5" t="n">
        <v>12318</v>
      </c>
      <c r="C14" s="5" t="n">
        <v>12318</v>
      </c>
      <c r="D14" s="6" t="n">
        <v>12318</v>
      </c>
    </row>
    <row r="15" spans="1:4">
      <c r="A15" s="4" t="s">
        <v>526</v>
      </c>
      <c r="B15" s="5" t="n">
        <v>-4500</v>
      </c>
      <c r="C15" s="5" t="n">
        <v>-4500</v>
      </c>
      <c r="D15" s="5" t="n">
        <v>-4500</v>
      </c>
    </row>
    <row r="16" spans="1:4">
      <c r="A16" s="4" t="s">
        <v>456</v>
      </c>
      <c r="B16" s="5" t="n">
        <v>7818</v>
      </c>
      <c r="C16" s="5" t="n">
        <v>7818</v>
      </c>
      <c r="D16" s="5" t="n">
        <v>7818</v>
      </c>
    </row>
    <row r="17" spans="1:4">
      <c r="A17" s="3" t="s">
        <v>524</v>
      </c>
    </row>
    <row r="18" spans="1:4">
      <c r="A18" s="4" t="s">
        <v>525</v>
      </c>
      <c r="B18" s="5" t="n">
        <v>51796</v>
      </c>
      <c r="C18" s="5" t="n">
        <v>51796</v>
      </c>
      <c r="D18" s="5" t="n">
        <v>51796</v>
      </c>
    </row>
    <row r="19" spans="1:4">
      <c r="A19" s="4" t="s">
        <v>526</v>
      </c>
      <c r="B19" s="5" t="n">
        <v>-42880</v>
      </c>
      <c r="C19" s="5" t="n">
        <v>-39934</v>
      </c>
      <c r="D19" s="5" t="n">
        <v>-36460</v>
      </c>
    </row>
    <row r="20" spans="1:4">
      <c r="A20" s="3" t="s">
        <v>527</v>
      </c>
    </row>
    <row r="21" spans="1:4">
      <c r="A21" s="4" t="s">
        <v>528</v>
      </c>
      <c r="B21" s="5" t="n">
        <v>11862</v>
      </c>
      <c r="C21" s="5" t="n">
        <v>15336</v>
      </c>
    </row>
    <row r="22" spans="1:4">
      <c r="A22" s="4" t="s">
        <v>535</v>
      </c>
      <c r="B22" s="5" t="n">
        <v>-2946</v>
      </c>
      <c r="C22" s="5" t="n">
        <v>-3474</v>
      </c>
    </row>
    <row r="23" spans="1:4">
      <c r="A23" s="4" t="s">
        <v>529</v>
      </c>
      <c r="B23" s="5" t="n">
        <v>8916</v>
      </c>
      <c r="C23" s="5" t="n">
        <v>11862</v>
      </c>
    </row>
    <row r="24" spans="1:4">
      <c r="A24" s="3" t="s">
        <v>536</v>
      </c>
    </row>
    <row r="25" spans="1:4">
      <c r="A25" s="4" t="s">
        <v>525</v>
      </c>
      <c r="B25" s="5" t="n">
        <v>64114</v>
      </c>
      <c r="C25" s="5" t="n">
        <v>64114</v>
      </c>
      <c r="D25" s="5" t="n">
        <v>64114</v>
      </c>
    </row>
    <row r="26" spans="1:4">
      <c r="A26" s="4" t="s">
        <v>526</v>
      </c>
      <c r="B26" s="5" t="n">
        <v>-47380</v>
      </c>
      <c r="C26" s="5" t="n">
        <v>-44434</v>
      </c>
      <c r="D26" s="6" t="n">
        <v>-40960</v>
      </c>
    </row>
    <row r="27" spans="1:4">
      <c r="A27" s="3" t="s">
        <v>530</v>
      </c>
    </row>
    <row r="28" spans="1:4">
      <c r="A28" s="4" t="s">
        <v>531</v>
      </c>
      <c r="B28" s="5" t="n">
        <v>19680</v>
      </c>
      <c r="C28" s="5" t="n">
        <v>23154</v>
      </c>
    </row>
    <row r="29" spans="1:4">
      <c r="A29" s="4" t="s">
        <v>535</v>
      </c>
      <c r="B29" s="5" t="n">
        <v>-2946</v>
      </c>
      <c r="C29" s="5" t="n">
        <v>-3474</v>
      </c>
    </row>
    <row r="30" spans="1:4">
      <c r="A30" s="4" t="s">
        <v>532</v>
      </c>
      <c r="B30" s="6" t="n">
        <v>16734</v>
      </c>
      <c r="C30" s="6" t="n">
        <v>19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148395</v>
      </c>
      <c r="C3" s="6" t="n">
        <v>148395</v>
      </c>
    </row>
    <row r="4" spans="1:3">
      <c r="A4" s="4" t="s">
        <v>551</v>
      </c>
      <c r="B4" s="5" t="n">
        <v>-93924</v>
      </c>
      <c r="C4" s="5" t="n">
        <v>-82937</v>
      </c>
    </row>
    <row r="5" spans="1:3">
      <c r="A5" s="4" t="s">
        <v>552</v>
      </c>
      <c r="B5" s="5" t="n">
        <v>54471</v>
      </c>
      <c r="C5" s="5" t="n">
        <v>65458</v>
      </c>
    </row>
    <row r="6" spans="1:3">
      <c r="A6" s="4" t="s">
        <v>553</v>
      </c>
    </row>
    <row r="7" spans="1:3">
      <c r="A7" s="3" t="s">
        <v>549</v>
      </c>
    </row>
    <row r="8" spans="1:3">
      <c r="A8" s="4" t="s">
        <v>550</v>
      </c>
      <c r="B8" s="5" t="n">
        <v>10267</v>
      </c>
      <c r="C8" s="5" t="n">
        <v>10267</v>
      </c>
    </row>
    <row r="9" spans="1:3">
      <c r="A9" s="4" t="s">
        <v>551</v>
      </c>
      <c r="B9" s="5" t="n">
        <v>0</v>
      </c>
      <c r="C9" s="5" t="n">
        <v>0</v>
      </c>
    </row>
    <row r="10" spans="1:3">
      <c r="A10" s="4" t="s">
        <v>552</v>
      </c>
      <c r="B10" s="5" t="n">
        <v>10267</v>
      </c>
      <c r="C10" s="5" t="n">
        <v>10267</v>
      </c>
    </row>
    <row r="11" spans="1:3">
      <c r="A11" s="4" t="s">
        <v>554</v>
      </c>
    </row>
    <row r="12" spans="1:3">
      <c r="A12" s="3" t="s">
        <v>549</v>
      </c>
    </row>
    <row r="13" spans="1:3">
      <c r="A13" s="4" t="s">
        <v>550</v>
      </c>
      <c r="B13" s="5" t="n">
        <v>95458</v>
      </c>
      <c r="C13" s="5" t="n">
        <v>95458</v>
      </c>
    </row>
    <row r="14" spans="1:3">
      <c r="A14" s="4" t="s">
        <v>551</v>
      </c>
      <c r="B14" s="5" t="n">
        <v>-51633</v>
      </c>
      <c r="C14" s="5" t="n">
        <v>-42142</v>
      </c>
    </row>
    <row r="15" spans="1:3">
      <c r="A15" s="4" t="s">
        <v>552</v>
      </c>
      <c r="B15" s="5" t="n">
        <v>43825</v>
      </c>
      <c r="C15" s="5" t="n">
        <v>53316</v>
      </c>
    </row>
    <row r="16" spans="1:3">
      <c r="A16" s="4" t="s">
        <v>499</v>
      </c>
    </row>
    <row r="17" spans="1:3">
      <c r="A17" s="3" t="s">
        <v>549</v>
      </c>
    </row>
    <row r="18" spans="1:3">
      <c r="A18" s="4" t="s">
        <v>550</v>
      </c>
      <c r="B18" s="5" t="n">
        <v>20200</v>
      </c>
      <c r="C18" s="5" t="n">
        <v>20200</v>
      </c>
    </row>
    <row r="19" spans="1:3">
      <c r="A19" s="4" t="s">
        <v>551</v>
      </c>
      <c r="B19" s="5" t="n">
        <v>-20200</v>
      </c>
      <c r="C19" s="5" t="n">
        <v>-19527</v>
      </c>
    </row>
    <row r="20" spans="1:3">
      <c r="A20" s="4" t="s">
        <v>552</v>
      </c>
      <c r="B20" s="5" t="n">
        <v>0</v>
      </c>
      <c r="C20" s="5" t="n">
        <v>673</v>
      </c>
    </row>
    <row r="21" spans="1:3">
      <c r="A21" s="4" t="s">
        <v>555</v>
      </c>
    </row>
    <row r="22" spans="1:3">
      <c r="A22" s="3" t="s">
        <v>549</v>
      </c>
    </row>
    <row r="23" spans="1:3">
      <c r="A23" s="4" t="s">
        <v>550</v>
      </c>
      <c r="B23" s="5" t="n">
        <v>12230</v>
      </c>
      <c r="C23" s="5" t="n">
        <v>12230</v>
      </c>
    </row>
    <row r="24" spans="1:3">
      <c r="A24" s="4" t="s">
        <v>551</v>
      </c>
      <c r="B24" s="5" t="n">
        <v>-12230</v>
      </c>
      <c r="C24" s="5" t="n">
        <v>-11938</v>
      </c>
    </row>
    <row r="25" spans="1:3">
      <c r="A25" s="4" t="s">
        <v>552</v>
      </c>
      <c r="B25" s="5" t="n">
        <v>0</v>
      </c>
      <c r="C25" s="5" t="n">
        <v>292</v>
      </c>
    </row>
    <row r="26" spans="1:3">
      <c r="A26" s="4" t="s">
        <v>556</v>
      </c>
    </row>
    <row r="27" spans="1:3">
      <c r="A27" s="3" t="s">
        <v>549</v>
      </c>
    </row>
    <row r="28" spans="1:3">
      <c r="A28" s="4" t="s">
        <v>550</v>
      </c>
      <c r="B28" s="5" t="n">
        <v>4500</v>
      </c>
      <c r="C28" s="5" t="n">
        <v>4500</v>
      </c>
    </row>
    <row r="29" spans="1:3">
      <c r="A29" s="4" t="s">
        <v>551</v>
      </c>
      <c r="B29" s="5" t="n">
        <v>-4500</v>
      </c>
      <c r="C29" s="5" t="n">
        <v>-4500</v>
      </c>
    </row>
    <row r="30" spans="1:3">
      <c r="A30" s="4" t="s">
        <v>552</v>
      </c>
      <c r="B30" s="5" t="n">
        <v>0</v>
      </c>
      <c r="C30" s="5" t="n">
        <v>0</v>
      </c>
    </row>
    <row r="31" spans="1:3">
      <c r="A31" s="4" t="s">
        <v>557</v>
      </c>
    </row>
    <row r="32" spans="1:3">
      <c r="A32" s="3" t="s">
        <v>549</v>
      </c>
    </row>
    <row r="33" spans="1:3">
      <c r="A33" s="4" t="s">
        <v>550</v>
      </c>
      <c r="B33" s="5" t="n">
        <v>4030</v>
      </c>
      <c r="C33" s="5" t="n">
        <v>4030</v>
      </c>
    </row>
    <row r="34" spans="1:3">
      <c r="A34" s="4" t="s">
        <v>551</v>
      </c>
      <c r="B34" s="5" t="n">
        <v>-4030</v>
      </c>
      <c r="C34" s="5" t="n">
        <v>-3523</v>
      </c>
    </row>
    <row r="35" spans="1:3">
      <c r="A35" s="4" t="s">
        <v>552</v>
      </c>
      <c r="B35" s="5" t="n">
        <v>0</v>
      </c>
      <c r="C35" s="5" t="n">
        <v>507</v>
      </c>
    </row>
    <row r="36" spans="1:3">
      <c r="A36" s="4" t="s">
        <v>558</v>
      </c>
    </row>
    <row r="37" spans="1:3">
      <c r="A37" s="3" t="s">
        <v>549</v>
      </c>
    </row>
    <row r="38" spans="1:3">
      <c r="A38" s="4" t="s">
        <v>550</v>
      </c>
      <c r="B38" s="5" t="n">
        <v>1710</v>
      </c>
      <c r="C38" s="5" t="n">
        <v>1710</v>
      </c>
    </row>
    <row r="39" spans="1:3">
      <c r="A39" s="4" t="s">
        <v>551</v>
      </c>
      <c r="B39" s="5" t="n">
        <v>-1331</v>
      </c>
      <c r="C39" s="5" t="n">
        <v>-1307</v>
      </c>
    </row>
    <row r="40" spans="1:3">
      <c r="A40" s="4" t="s">
        <v>552</v>
      </c>
      <c r="B40" s="6" t="n">
        <v>379</v>
      </c>
      <c r="C40" s="6" t="n">
        <v>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549</v>
      </c>
    </row>
    <row r="3" spans="1:2">
      <c r="A3" s="5" t="n">
        <v>2018</v>
      </c>
      <c r="B3" s="6" t="n">
        <v>8323</v>
      </c>
    </row>
    <row r="4" spans="1:2">
      <c r="A4" s="5" t="n">
        <v>2019</v>
      </c>
      <c r="B4" s="5" t="n">
        <v>7873</v>
      </c>
    </row>
    <row r="5" spans="1:2">
      <c r="A5" s="5" t="n">
        <v>2020</v>
      </c>
      <c r="B5" s="5" t="n">
        <v>6801</v>
      </c>
    </row>
    <row r="6" spans="1:2">
      <c r="A6" s="5" t="n">
        <v>2021</v>
      </c>
      <c r="B6" s="5" t="n">
        <v>5612</v>
      </c>
    </row>
    <row r="7" spans="1:2">
      <c r="A7" s="5" t="n">
        <v>2022</v>
      </c>
      <c r="B7" s="5" t="n">
        <v>5224</v>
      </c>
    </row>
    <row r="8" spans="1:2">
      <c r="A8" s="4" t="s">
        <v>561</v>
      </c>
      <c r="B8" s="5" t="n">
        <v>10371</v>
      </c>
    </row>
    <row r="9" spans="1:2">
      <c r="A9" s="4" t="s">
        <v>562</v>
      </c>
      <c r="B9" s="5" t="n">
        <v>44204</v>
      </c>
    </row>
    <row r="10" spans="1:2">
      <c r="A10" s="4" t="s">
        <v>563</v>
      </c>
      <c r="B10" s="5" t="n">
        <v>10267</v>
      </c>
    </row>
    <row r="11" spans="1:2">
      <c r="A11" s="4" t="s">
        <v>124</v>
      </c>
      <c r="B11" s="5" t="n">
        <v>54471</v>
      </c>
    </row>
    <row r="12" spans="1:2">
      <c r="A12" s="4" t="s">
        <v>524</v>
      </c>
    </row>
    <row r="13" spans="1:2">
      <c r="A13" s="3" t="s">
        <v>549</v>
      </c>
    </row>
    <row r="14" spans="1:2">
      <c r="A14" s="4" t="s">
        <v>124</v>
      </c>
      <c r="B14" s="5" t="n">
        <v>45555</v>
      </c>
    </row>
    <row r="15" spans="1:2">
      <c r="A15" s="4" t="s">
        <v>564</v>
      </c>
    </row>
    <row r="16" spans="1:2">
      <c r="A16" s="3" t="s">
        <v>549</v>
      </c>
    </row>
    <row r="17" spans="1:2">
      <c r="A17" s="4" t="s">
        <v>124</v>
      </c>
      <c r="B17" s="5" t="n">
        <v>8916</v>
      </c>
    </row>
    <row r="18" spans="1:2">
      <c r="A18" s="4" t="s">
        <v>524</v>
      </c>
    </row>
    <row r="19" spans="1:2">
      <c r="A19" s="3" t="s">
        <v>549</v>
      </c>
    </row>
    <row r="20" spans="1:2">
      <c r="A20" s="5" t="n">
        <v>2018</v>
      </c>
      <c r="B20" s="5" t="n">
        <v>5727</v>
      </c>
    </row>
    <row r="21" spans="1:2">
      <c r="A21" s="5" t="n">
        <v>2019</v>
      </c>
      <c r="B21" s="5" t="n">
        <v>5446</v>
      </c>
    </row>
    <row r="22" spans="1:2">
      <c r="A22" s="5" t="n">
        <v>2020</v>
      </c>
      <c r="B22" s="5" t="n">
        <v>5237</v>
      </c>
    </row>
    <row r="23" spans="1:2">
      <c r="A23" s="5" t="n">
        <v>2021</v>
      </c>
      <c r="B23" s="5" t="n">
        <v>4910</v>
      </c>
    </row>
    <row r="24" spans="1:2">
      <c r="A24" s="5" t="n">
        <v>2022</v>
      </c>
      <c r="B24" s="5" t="n">
        <v>4522</v>
      </c>
    </row>
    <row r="25" spans="1:2">
      <c r="A25" s="4" t="s">
        <v>561</v>
      </c>
      <c r="B25" s="5" t="n">
        <v>9446</v>
      </c>
    </row>
    <row r="26" spans="1:2">
      <c r="A26" s="4" t="s">
        <v>562</v>
      </c>
      <c r="B26" s="5" t="n">
        <v>35288</v>
      </c>
    </row>
    <row r="27" spans="1:2">
      <c r="A27" s="4" t="s">
        <v>564</v>
      </c>
    </row>
    <row r="28" spans="1:2">
      <c r="A28" s="3" t="s">
        <v>549</v>
      </c>
    </row>
    <row r="29" spans="1:2">
      <c r="A29" s="5" t="n">
        <v>2018</v>
      </c>
      <c r="B29" s="5" t="n">
        <v>2596</v>
      </c>
    </row>
    <row r="30" spans="1:2">
      <c r="A30" s="5" t="n">
        <v>2019</v>
      </c>
      <c r="B30" s="5" t="n">
        <v>2427</v>
      </c>
    </row>
    <row r="31" spans="1:2">
      <c r="A31" s="5" t="n">
        <v>2020</v>
      </c>
      <c r="B31" s="5" t="n">
        <v>1564</v>
      </c>
    </row>
    <row r="32" spans="1:2">
      <c r="A32" s="5" t="n">
        <v>2021</v>
      </c>
      <c r="B32" s="5" t="n">
        <v>702</v>
      </c>
    </row>
    <row r="33" spans="1:2">
      <c r="A33" s="5" t="n">
        <v>2022</v>
      </c>
      <c r="B33" s="5" t="n">
        <v>702</v>
      </c>
    </row>
    <row r="34" spans="1:2">
      <c r="A34" s="4" t="s">
        <v>561</v>
      </c>
      <c r="B34" s="5" t="n">
        <v>925</v>
      </c>
    </row>
    <row r="35" spans="1:2">
      <c r="A35" s="4" t="s">
        <v>562</v>
      </c>
      <c r="B35" s="5" t="n">
        <v>8916</v>
      </c>
    </row>
    <row r="36" spans="1:2">
      <c r="A36" s="4" t="s">
        <v>563</v>
      </c>
      <c r="B36" s="5" t="n">
        <v>0</v>
      </c>
    </row>
    <row r="37" spans="1:2">
      <c r="A37" s="4" t="s">
        <v>524</v>
      </c>
    </row>
    <row r="38" spans="1:2">
      <c r="A38" s="3" t="s">
        <v>549</v>
      </c>
    </row>
    <row r="39" spans="1:2">
      <c r="A39" s="4" t="s">
        <v>563</v>
      </c>
      <c r="B39" s="6" t="n">
        <v>10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7426555</v>
      </c>
      <c r="C3" s="6" t="n">
        <v>6891244</v>
      </c>
    </row>
    <row r="4" spans="1:3">
      <c r="A4" s="4" t="s">
        <v>568</v>
      </c>
    </row>
    <row r="5" spans="1:3">
      <c r="A5" s="3" t="s">
        <v>566</v>
      </c>
    </row>
    <row r="6" spans="1:3">
      <c r="A6" s="4" t="s">
        <v>567</v>
      </c>
      <c r="B6" s="5" t="n">
        <v>3168763</v>
      </c>
      <c r="C6" s="5" t="n">
        <v>2617894</v>
      </c>
    </row>
    <row r="7" spans="1:3">
      <c r="A7" s="4" t="s">
        <v>569</v>
      </c>
    </row>
    <row r="8" spans="1:3">
      <c r="A8" s="3" t="s">
        <v>566</v>
      </c>
    </row>
    <row r="9" spans="1:3">
      <c r="A9" s="4" t="s">
        <v>567</v>
      </c>
      <c r="B9" s="5" t="n">
        <v>47646</v>
      </c>
      <c r="C9" s="5" t="n">
        <v>90972</v>
      </c>
    </row>
    <row r="10" spans="1:3">
      <c r="A10" s="4" t="s">
        <v>570</v>
      </c>
    </row>
    <row r="11" spans="1:3">
      <c r="A11" s="3" t="s">
        <v>566</v>
      </c>
    </row>
    <row r="12" spans="1:3">
      <c r="A12" s="4" t="s">
        <v>567</v>
      </c>
      <c r="B12" s="5" t="n">
        <v>509802</v>
      </c>
      <c r="C12" s="5" t="n">
        <v>519069</v>
      </c>
    </row>
    <row r="13" spans="1:3">
      <c r="A13" s="4" t="s">
        <v>571</v>
      </c>
    </row>
    <row r="14" spans="1:3">
      <c r="A14" s="3" t="s">
        <v>566</v>
      </c>
    </row>
    <row r="15" spans="1:3">
      <c r="A15" s="4" t="s">
        <v>567</v>
      </c>
      <c r="B15" s="5" t="n">
        <v>287660</v>
      </c>
      <c r="C15" s="5" t="n">
        <v>333224</v>
      </c>
    </row>
    <row r="16" spans="1:3">
      <c r="A16" s="4" t="s">
        <v>572</v>
      </c>
    </row>
    <row r="17" spans="1:3">
      <c r="A17" s="3" t="s">
        <v>566</v>
      </c>
    </row>
    <row r="18" spans="1:3">
      <c r="A18" s="4" t="s">
        <v>567</v>
      </c>
      <c r="B18" s="5" t="n">
        <v>163651</v>
      </c>
      <c r="C18" s="5" t="n">
        <v>133300</v>
      </c>
    </row>
    <row r="19" spans="1:3">
      <c r="A19" s="4" t="s">
        <v>573</v>
      </c>
    </row>
    <row r="20" spans="1:3">
      <c r="A20" s="3" t="s">
        <v>566</v>
      </c>
    </row>
    <row r="21" spans="1:3">
      <c r="A21" s="4" t="s">
        <v>567</v>
      </c>
      <c r="B21" s="5" t="n">
        <v>2063459</v>
      </c>
      <c r="C21" s="5" t="n">
        <v>1877243</v>
      </c>
    </row>
    <row r="22" spans="1:3">
      <c r="A22" s="4" t="s">
        <v>574</v>
      </c>
    </row>
    <row r="23" spans="1:3">
      <c r="A23" s="3" t="s">
        <v>566</v>
      </c>
    </row>
    <row r="24" spans="1:3">
      <c r="A24" s="4" t="s">
        <v>567</v>
      </c>
      <c r="B24" s="5" t="n">
        <v>500456</v>
      </c>
      <c r="C24" s="5" t="n">
        <v>462493</v>
      </c>
    </row>
    <row r="25" spans="1:3">
      <c r="A25" s="4" t="s">
        <v>575</v>
      </c>
    </row>
    <row r="26" spans="1:3">
      <c r="A26" s="3" t="s">
        <v>566</v>
      </c>
    </row>
    <row r="27" spans="1:3">
      <c r="A27" s="4" t="s">
        <v>567</v>
      </c>
      <c r="B27" s="5" t="n">
        <v>300331</v>
      </c>
      <c r="C27" s="5" t="n">
        <v>258944</v>
      </c>
    </row>
    <row r="28" spans="1:3">
      <c r="A28" s="4" t="s">
        <v>576</v>
      </c>
    </row>
    <row r="29" spans="1:3">
      <c r="A29" s="3" t="s">
        <v>566</v>
      </c>
    </row>
    <row r="30" spans="1:3">
      <c r="A30" s="4" t="s">
        <v>567</v>
      </c>
      <c r="B30" s="5" t="n">
        <v>202062</v>
      </c>
      <c r="C30" s="5" t="n">
        <v>409747</v>
      </c>
    </row>
    <row r="31" spans="1:3">
      <c r="A31" s="4" t="s">
        <v>577</v>
      </c>
    </row>
    <row r="32" spans="1:3">
      <c r="A32" s="3" t="s">
        <v>566</v>
      </c>
    </row>
    <row r="33" spans="1:3">
      <c r="A33" s="4" t="s">
        <v>567</v>
      </c>
      <c r="B33" s="6" t="n">
        <v>182725</v>
      </c>
      <c r="C33" s="6" t="n">
        <v>188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6" t="n">
        <v>547468</v>
      </c>
    </row>
    <row r="4" spans="1:3">
      <c r="A4" s="4" t="s">
        <v>581</v>
      </c>
      <c r="B4" s="5" t="n">
        <v>4551757</v>
      </c>
    </row>
    <row r="5" spans="1:3">
      <c r="A5" s="4" t="s">
        <v>582</v>
      </c>
      <c r="B5" s="5" t="n">
        <v>997163</v>
      </c>
    </row>
    <row r="6" spans="1:3">
      <c r="A6" s="4" t="s">
        <v>583</v>
      </c>
      <c r="B6" s="5" t="n">
        <v>163188</v>
      </c>
    </row>
    <row r="7" spans="1:3">
      <c r="A7" s="4" t="s">
        <v>584</v>
      </c>
      <c r="B7" s="5" t="n">
        <v>7434870</v>
      </c>
      <c r="C7" s="6" t="n">
        <v>6920690</v>
      </c>
    </row>
    <row r="8" spans="1:3">
      <c r="A8" s="4" t="s">
        <v>585</v>
      </c>
      <c r="B8" s="5" t="n">
        <v>546255</v>
      </c>
    </row>
    <row r="9" spans="1:3">
      <c r="A9" s="4" t="s">
        <v>586</v>
      </c>
      <c r="B9" s="5" t="n">
        <v>4521930</v>
      </c>
    </row>
    <row r="10" spans="1:3">
      <c r="A10" s="4" t="s">
        <v>587</v>
      </c>
      <c r="B10" s="5" t="n">
        <v>1007656</v>
      </c>
    </row>
    <row r="11" spans="1:3">
      <c r="A11" s="4" t="s">
        <v>588</v>
      </c>
      <c r="B11" s="5" t="n">
        <v>165140</v>
      </c>
    </row>
    <row r="12" spans="1:3">
      <c r="A12" s="4" t="s">
        <v>589</v>
      </c>
      <c r="B12" s="5" t="n">
        <v>7426555</v>
      </c>
    </row>
    <row r="13" spans="1:3">
      <c r="A13" s="4" t="s">
        <v>590</v>
      </c>
    </row>
    <row r="14" spans="1:3">
      <c r="A14" s="3" t="s">
        <v>579</v>
      </c>
    </row>
    <row r="15" spans="1:3">
      <c r="A15" s="4" t="s">
        <v>584</v>
      </c>
      <c r="B15" s="5" t="n">
        <v>993005</v>
      </c>
    </row>
    <row r="16" spans="1:3">
      <c r="A16" s="4" t="s">
        <v>589</v>
      </c>
      <c r="B16" s="5" t="n">
        <v>1002849</v>
      </c>
    </row>
    <row r="17" spans="1:3">
      <c r="A17" s="4" t="s">
        <v>577</v>
      </c>
    </row>
    <row r="18" spans="1:3">
      <c r="A18" s="3" t="s">
        <v>579</v>
      </c>
    </row>
    <row r="19" spans="1:3">
      <c r="A19" s="4" t="s">
        <v>584</v>
      </c>
      <c r="B19" s="5" t="n">
        <v>182289</v>
      </c>
    </row>
    <row r="20" spans="1:3">
      <c r="A20" s="4" t="s">
        <v>589</v>
      </c>
      <c r="B20" s="6" t="n">
        <v>182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66</v>
      </c>
    </row>
    <row r="3" spans="1:3">
      <c r="A3" s="4" t="s">
        <v>592</v>
      </c>
      <c r="B3" s="6" t="n">
        <v>388254</v>
      </c>
      <c r="C3" s="6" t="n">
        <v>383313</v>
      </c>
    </row>
    <row r="4" spans="1:3">
      <c r="A4" s="4" t="s">
        <v>593</v>
      </c>
    </row>
    <row r="5" spans="1:3">
      <c r="A5" s="3" t="s">
        <v>566</v>
      </c>
    </row>
    <row r="6" spans="1:3">
      <c r="A6" s="4" t="s">
        <v>592</v>
      </c>
      <c r="B6" s="5" t="n">
        <v>253543</v>
      </c>
      <c r="C6" s="5" t="n">
        <v>275065</v>
      </c>
    </row>
    <row r="7" spans="1:3">
      <c r="A7" s="4" t="s">
        <v>594</v>
      </c>
    </row>
    <row r="8" spans="1:3">
      <c r="A8" s="3" t="s">
        <v>566</v>
      </c>
    </row>
    <row r="9" spans="1:3">
      <c r="A9" s="4" t="s">
        <v>592</v>
      </c>
      <c r="B9" s="5" t="n">
        <v>49526</v>
      </c>
      <c r="C9" s="5" t="n">
        <v>36770</v>
      </c>
    </row>
    <row r="10" spans="1:3">
      <c r="A10" s="4" t="s">
        <v>595</v>
      </c>
    </row>
    <row r="11" spans="1:3">
      <c r="A11" s="3" t="s">
        <v>566</v>
      </c>
    </row>
    <row r="12" spans="1:3">
      <c r="A12" s="4" t="s">
        <v>592</v>
      </c>
      <c r="B12" s="5" t="n">
        <v>34325</v>
      </c>
      <c r="C12" s="5" t="n">
        <v>30303</v>
      </c>
    </row>
    <row r="13" spans="1:3">
      <c r="A13" s="4" t="s">
        <v>596</v>
      </c>
    </row>
    <row r="14" spans="1:3">
      <c r="A14" s="3" t="s">
        <v>566</v>
      </c>
    </row>
    <row r="15" spans="1:3">
      <c r="A15" s="4" t="s">
        <v>592</v>
      </c>
      <c r="B15" s="5" t="n">
        <v>24779</v>
      </c>
      <c r="C15" s="5" t="n">
        <v>20501</v>
      </c>
    </row>
    <row r="16" spans="1:3">
      <c r="A16" s="4" t="s">
        <v>597</v>
      </c>
    </row>
    <row r="17" spans="1:3">
      <c r="A17" s="3" t="s">
        <v>566</v>
      </c>
    </row>
    <row r="18" spans="1:3">
      <c r="A18" s="4" t="s">
        <v>592</v>
      </c>
      <c r="B18" s="5" t="n">
        <v>21364</v>
      </c>
      <c r="C18" s="5" t="n">
        <v>17245</v>
      </c>
    </row>
    <row r="19" spans="1:3">
      <c r="A19" s="4" t="s">
        <v>598</v>
      </c>
    </row>
    <row r="20" spans="1:3">
      <c r="A20" s="3" t="s">
        <v>566</v>
      </c>
    </row>
    <row r="21" spans="1:3">
      <c r="A21" s="4" t="s">
        <v>592</v>
      </c>
      <c r="B21" s="6" t="n">
        <v>4717</v>
      </c>
      <c r="C21" s="6" t="n">
        <v>3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5</v>
      </c>
    </row>
    <row r="3" spans="1:4">
      <c r="A3" s="3" t="s">
        <v>139</v>
      </c>
    </row>
    <row r="4" spans="1:4">
      <c r="A4" s="4" t="s">
        <v>106</v>
      </c>
      <c r="B4" s="6" t="n">
        <v>-354671</v>
      </c>
      <c r="C4" s="6" t="n">
        <v>630048</v>
      </c>
      <c r="D4" s="6" t="n">
        <v>542242</v>
      </c>
    </row>
    <row r="5" spans="1:4">
      <c r="A5" s="3" t="s">
        <v>140</v>
      </c>
    </row>
    <row r="6" spans="1:4">
      <c r="A6" s="4" t="s">
        <v>141</v>
      </c>
      <c r="B6" s="5" t="n">
        <v>31242</v>
      </c>
      <c r="C6" s="5" t="n">
        <v>29304</v>
      </c>
      <c r="D6" s="5" t="n">
        <v>18179</v>
      </c>
    </row>
    <row r="7" spans="1:4">
      <c r="A7" s="4" t="s">
        <v>142</v>
      </c>
      <c r="B7" s="5" t="n">
        <v>6295</v>
      </c>
      <c r="C7" s="5" t="n">
        <v>5504</v>
      </c>
      <c r="D7" s="5" t="n">
        <v>-10087</v>
      </c>
    </row>
    <row r="8" spans="1:4">
      <c r="A8" s="4" t="s">
        <v>143</v>
      </c>
      <c r="B8" s="5" t="n">
        <v>-135822</v>
      </c>
      <c r="C8" s="5" t="n">
        <v>-141328</v>
      </c>
      <c r="D8" s="5" t="n">
        <v>68918</v>
      </c>
    </row>
    <row r="9" spans="1:4">
      <c r="A9" s="4" t="s">
        <v>144</v>
      </c>
      <c r="B9" s="5" t="n">
        <v>-24737</v>
      </c>
      <c r="C9" s="5" t="n">
        <v>-11542</v>
      </c>
      <c r="D9" s="5" t="n">
        <v>13549</v>
      </c>
    </row>
    <row r="10" spans="1:4">
      <c r="A10" s="4" t="s">
        <v>145</v>
      </c>
      <c r="B10" s="5" t="n">
        <v>0</v>
      </c>
      <c r="C10" s="5" t="n">
        <v>0</v>
      </c>
      <c r="D10" s="5" t="n">
        <v>426</v>
      </c>
    </row>
    <row r="11" spans="1:4">
      <c r="A11" s="3" t="s">
        <v>146</v>
      </c>
    </row>
    <row r="12" spans="1:4">
      <c r="A12" s="4" t="s">
        <v>41</v>
      </c>
      <c r="B12" s="5" t="n">
        <v>-317299</v>
      </c>
      <c r="C12" s="5" t="n">
        <v>-209314</v>
      </c>
      <c r="D12" s="5" t="n">
        <v>-105281</v>
      </c>
    </row>
    <row r="13" spans="1:4">
      <c r="A13" s="4" t="s">
        <v>147</v>
      </c>
      <c r="B13" s="5" t="n">
        <v>-92286</v>
      </c>
      <c r="C13" s="5" t="n">
        <v>-210589</v>
      </c>
      <c r="D13" s="5" t="n">
        <v>-128410</v>
      </c>
    </row>
    <row r="14" spans="1:4">
      <c r="A14" s="4" t="s">
        <v>148</v>
      </c>
      <c r="B14" s="5" t="n">
        <v>-1307066</v>
      </c>
      <c r="C14" s="5" t="n">
        <v>-145038</v>
      </c>
      <c r="D14" s="5" t="n">
        <v>-64104</v>
      </c>
    </row>
    <row r="15" spans="1:4">
      <c r="A15" s="4" t="s">
        <v>45</v>
      </c>
      <c r="B15" s="5" t="n">
        <v>-91226</v>
      </c>
      <c r="C15" s="5" t="n">
        <v>-135945</v>
      </c>
      <c r="D15" s="5" t="n">
        <v>-89241</v>
      </c>
    </row>
    <row r="16" spans="1:4">
      <c r="A16" s="4" t="s">
        <v>149</v>
      </c>
      <c r="B16" s="5" t="n">
        <v>2232114</v>
      </c>
      <c r="C16" s="5" t="n">
        <v>81249</v>
      </c>
      <c r="D16" s="5" t="n">
        <v>-43310</v>
      </c>
    </row>
    <row r="17" spans="1:4">
      <c r="A17" s="4" t="s">
        <v>52</v>
      </c>
      <c r="B17" s="5" t="n">
        <v>246036</v>
      </c>
      <c r="C17" s="5" t="n">
        <v>342471</v>
      </c>
      <c r="D17" s="5" t="n">
        <v>144040</v>
      </c>
    </row>
    <row r="18" spans="1:4">
      <c r="A18" s="4" t="s">
        <v>54</v>
      </c>
      <c r="B18" s="5" t="n">
        <v>315107</v>
      </c>
      <c r="C18" s="5" t="n">
        <v>150009</v>
      </c>
      <c r="D18" s="5" t="n">
        <v>64924</v>
      </c>
    </row>
    <row r="19" spans="1:4">
      <c r="A19" s="4" t="s">
        <v>150</v>
      </c>
      <c r="B19" s="5" t="n">
        <v>538100</v>
      </c>
      <c r="C19" s="5" t="n">
        <v>99943</v>
      </c>
      <c r="D19" s="5" t="n">
        <v>13140</v>
      </c>
    </row>
    <row r="20" spans="1:4">
      <c r="A20" s="4" t="s">
        <v>151</v>
      </c>
      <c r="B20" s="5" t="n">
        <v>1045787</v>
      </c>
      <c r="C20" s="5" t="n">
        <v>484772</v>
      </c>
      <c r="D20" s="5" t="n">
        <v>424985</v>
      </c>
    </row>
    <row r="21" spans="1:4">
      <c r="A21" s="3" t="s">
        <v>152</v>
      </c>
    </row>
    <row r="22" spans="1:4">
      <c r="A22" s="4" t="s">
        <v>153</v>
      </c>
      <c r="B22" s="5" t="n">
        <v>9490669</v>
      </c>
      <c r="C22" s="5" t="n">
        <v>8102514</v>
      </c>
      <c r="D22" s="5" t="n">
        <v>9481742</v>
      </c>
    </row>
    <row r="23" spans="1:4">
      <c r="A23" s="4" t="s">
        <v>154</v>
      </c>
      <c r="B23" s="5" t="n">
        <v>-10093532</v>
      </c>
      <c r="C23" s="5" t="n">
        <v>-8282720</v>
      </c>
      <c r="D23" s="5" t="n">
        <v>-9683068</v>
      </c>
    </row>
    <row r="24" spans="1:4">
      <c r="A24" s="4" t="s">
        <v>155</v>
      </c>
      <c r="B24" s="5" t="n">
        <v>0</v>
      </c>
      <c r="C24" s="5" t="n">
        <v>17692</v>
      </c>
      <c r="D24" s="5" t="n">
        <v>8688</v>
      </c>
    </row>
    <row r="25" spans="1:4">
      <c r="A25" s="4" t="s">
        <v>156</v>
      </c>
      <c r="B25" s="5" t="n">
        <v>115837</v>
      </c>
      <c r="C25" s="5" t="n">
        <v>184788</v>
      </c>
      <c r="D25" s="5" t="n">
        <v>-147558</v>
      </c>
    </row>
    <row r="26" spans="1:4">
      <c r="A26" s="4" t="s">
        <v>157</v>
      </c>
      <c r="B26" s="5" t="n">
        <v>364011</v>
      </c>
      <c r="C26" s="5" t="n">
        <v>-118617</v>
      </c>
      <c r="D26" s="5" t="n">
        <v>669116</v>
      </c>
    </row>
    <row r="27" spans="1:4">
      <c r="A27" s="4" t="s">
        <v>158</v>
      </c>
      <c r="B27" s="5" t="n">
        <v>-19419</v>
      </c>
      <c r="C27" s="5" t="n">
        <v>-68589</v>
      </c>
      <c r="D27" s="5" t="n">
        <v>15843</v>
      </c>
    </row>
    <row r="28" spans="1:4">
      <c r="A28" s="4" t="s">
        <v>159</v>
      </c>
      <c r="B28" s="5" t="n">
        <v>0</v>
      </c>
      <c r="C28" s="5" t="n">
        <v>0</v>
      </c>
      <c r="D28" s="5" t="n">
        <v>-10150</v>
      </c>
    </row>
    <row r="29" spans="1:4">
      <c r="A29" s="4" t="s">
        <v>160</v>
      </c>
      <c r="B29" s="5" t="n">
        <v>0</v>
      </c>
      <c r="C29" s="5" t="n">
        <v>400</v>
      </c>
      <c r="D29" s="5" t="n">
        <v>4500</v>
      </c>
    </row>
    <row r="30" spans="1:4">
      <c r="A30" s="4" t="s">
        <v>161</v>
      </c>
      <c r="B30" s="5" t="n">
        <v>0</v>
      </c>
      <c r="C30" s="5" t="n">
        <v>0</v>
      </c>
      <c r="D30" s="5" t="n">
        <v>-678152</v>
      </c>
    </row>
    <row r="31" spans="1:4">
      <c r="A31" s="4" t="s">
        <v>162</v>
      </c>
      <c r="B31" s="5" t="n">
        <v>-142434</v>
      </c>
      <c r="C31" s="5" t="n">
        <v>-164532</v>
      </c>
      <c r="D31" s="5" t="n">
        <v>-339039</v>
      </c>
    </row>
    <row r="32" spans="1:4">
      <c r="A32" s="3" t="s">
        <v>163</v>
      </c>
    </row>
    <row r="33" spans="1:4">
      <c r="A33" s="4" t="s">
        <v>164</v>
      </c>
      <c r="B33" s="5" t="n">
        <v>-51370</v>
      </c>
      <c r="C33" s="5" t="n">
        <v>-51583</v>
      </c>
      <c r="D33" s="5" t="n">
        <v>-53967</v>
      </c>
    </row>
    <row r="34" spans="1:4">
      <c r="A34" s="4" t="s">
        <v>165</v>
      </c>
      <c r="B34" s="5" t="n">
        <v>-22381</v>
      </c>
      <c r="C34" s="5" t="n">
        <v>-22381</v>
      </c>
      <c r="D34" s="5" t="n">
        <v>-22381</v>
      </c>
    </row>
    <row r="35" spans="1:4">
      <c r="A35" s="4" t="s">
        <v>166</v>
      </c>
      <c r="B35" s="5" t="n">
        <v>-188591</v>
      </c>
      <c r="C35" s="5" t="n">
        <v>-309434</v>
      </c>
      <c r="D35" s="5" t="n">
        <v>-259874</v>
      </c>
    </row>
    <row r="36" spans="1:4">
      <c r="A36" s="4" t="s">
        <v>167</v>
      </c>
      <c r="B36" s="5" t="n">
        <v>295866</v>
      </c>
      <c r="C36" s="5" t="n">
        <v>0</v>
      </c>
      <c r="D36" s="5" t="n">
        <v>445589</v>
      </c>
    </row>
    <row r="37" spans="1:4">
      <c r="A37" s="4" t="s">
        <v>168</v>
      </c>
      <c r="B37" s="5" t="n">
        <v>-250000</v>
      </c>
      <c r="C37" s="5" t="n">
        <v>0</v>
      </c>
    </row>
    <row r="38" spans="1:4">
      <c r="A38" s="4" t="s">
        <v>169</v>
      </c>
      <c r="B38" s="5" t="n">
        <v>260475</v>
      </c>
      <c r="C38" s="5" t="n">
        <v>-2990</v>
      </c>
      <c r="D38" s="5" t="n">
        <v>-193032</v>
      </c>
    </row>
    <row r="39" spans="1:4">
      <c r="A39" s="4" t="s">
        <v>170</v>
      </c>
      <c r="B39" s="5" t="n">
        <v>-15139</v>
      </c>
      <c r="C39" s="5" t="n">
        <v>-14943</v>
      </c>
      <c r="D39" s="5" t="n">
        <v>-10248</v>
      </c>
    </row>
    <row r="40" spans="1:4">
      <c r="A40" s="4" t="s">
        <v>171</v>
      </c>
      <c r="B40" s="5" t="n">
        <v>28860</v>
      </c>
      <c r="C40" s="5" t="n">
        <v>-401331</v>
      </c>
      <c r="D40" s="5" t="n">
        <v>-93913</v>
      </c>
    </row>
    <row r="41" spans="1:4">
      <c r="A41" s="4" t="s">
        <v>172</v>
      </c>
      <c r="B41" s="5" t="n">
        <v>8222</v>
      </c>
      <c r="C41" s="5" t="n">
        <v>-4637</v>
      </c>
      <c r="D41" s="5" t="n">
        <v>-10732</v>
      </c>
    </row>
    <row r="42" spans="1:4">
      <c r="A42" s="4" t="s">
        <v>173</v>
      </c>
      <c r="B42" s="5" t="n">
        <v>940435</v>
      </c>
      <c r="C42" s="5" t="n">
        <v>-85728</v>
      </c>
      <c r="D42" s="5" t="n">
        <v>-18699</v>
      </c>
    </row>
    <row r="43" spans="1:4">
      <c r="A43" s="4" t="s">
        <v>174</v>
      </c>
      <c r="B43" s="5" t="n">
        <v>421157</v>
      </c>
      <c r="C43" s="5" t="n">
        <v>506885</v>
      </c>
      <c r="D43" s="5" t="n">
        <v>525584</v>
      </c>
    </row>
    <row r="44" spans="1:4">
      <c r="A44" s="4" t="s">
        <v>175</v>
      </c>
      <c r="B44" s="5" t="n">
        <v>1361592</v>
      </c>
      <c r="C44" s="5" t="n">
        <v>421157</v>
      </c>
      <c r="D44" s="5" t="n">
        <v>506885</v>
      </c>
    </row>
    <row r="45" spans="1:4">
      <c r="A45" s="3" t="s">
        <v>176</v>
      </c>
    </row>
    <row r="46" spans="1:4">
      <c r="A46" s="4" t="s">
        <v>177</v>
      </c>
      <c r="B46" s="5" t="n">
        <v>343</v>
      </c>
      <c r="C46" s="5" t="n">
        <v>-1118</v>
      </c>
      <c r="D46" s="5" t="n">
        <v>10300</v>
      </c>
    </row>
    <row r="47" spans="1:4">
      <c r="A47" s="4" t="s">
        <v>178</v>
      </c>
      <c r="B47" s="6" t="n">
        <v>44171</v>
      </c>
      <c r="C47" s="6" t="n">
        <v>53977</v>
      </c>
      <c r="D47" s="6" t="n">
        <v>40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192</v>
      </c>
    </row>
    <row r="3" spans="1:3">
      <c r="A3" s="4" t="s">
        <v>600</v>
      </c>
      <c r="B3" s="6" t="n">
        <v>4400</v>
      </c>
      <c r="C3" s="6" t="n">
        <v>2700</v>
      </c>
    </row>
    <row r="4" spans="1:3">
      <c r="A4" s="4" t="s">
        <v>601</v>
      </c>
      <c r="B4" s="5" t="n">
        <v>1700</v>
      </c>
      <c r="C4" s="10" t="n">
        <v>842.6</v>
      </c>
    </row>
    <row r="5" spans="1:3">
      <c r="A5" s="4" t="s">
        <v>602</v>
      </c>
      <c r="B5" s="6" t="n">
        <v>30</v>
      </c>
      <c r="C5" s="9" t="n">
        <v>78.7</v>
      </c>
    </row>
    <row r="6" spans="1:3">
      <c r="A6" s="4" t="s">
        <v>603</v>
      </c>
      <c r="B6" s="4" t="s">
        <v>6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606</v>
      </c>
    </row>
    <row r="4" spans="1:12">
      <c r="A4" s="4" t="s">
        <v>607</v>
      </c>
      <c r="J4" s="6" t="n">
        <v>237596</v>
      </c>
      <c r="K4" s="6" t="n">
        <v>197147</v>
      </c>
      <c r="L4" s="6" t="n">
        <v>166767</v>
      </c>
    </row>
    <row r="5" spans="1:12">
      <c r="A5" s="4" t="s">
        <v>608</v>
      </c>
      <c r="J5" s="5" t="n">
        <v>-15387</v>
      </c>
      <c r="K5" s="5" t="n">
        <v>-15421</v>
      </c>
      <c r="L5" s="5" t="n">
        <v>-14200</v>
      </c>
    </row>
    <row r="6" spans="1:12">
      <c r="A6" s="4" t="s">
        <v>609</v>
      </c>
      <c r="B6" s="6" t="n">
        <v>73464</v>
      </c>
      <c r="C6" s="6" t="n">
        <v>40257</v>
      </c>
      <c r="D6" s="6" t="n">
        <v>54163</v>
      </c>
      <c r="E6" s="6" t="n">
        <v>54325</v>
      </c>
      <c r="F6" s="6" t="n">
        <v>47316</v>
      </c>
      <c r="G6" s="6" t="n">
        <v>51423</v>
      </c>
      <c r="H6" s="6" t="n">
        <v>54124</v>
      </c>
      <c r="I6" s="6" t="n">
        <v>28863</v>
      </c>
      <c r="J6" s="5" t="n">
        <v>222209</v>
      </c>
      <c r="K6" s="5" t="n">
        <v>181726</v>
      </c>
      <c r="L6" s="5" t="n">
        <v>152567</v>
      </c>
    </row>
    <row r="7" spans="1:12">
      <c r="A7" s="4" t="s">
        <v>610</v>
      </c>
    </row>
    <row r="8" spans="1:12">
      <c r="A8" s="3" t="s">
        <v>606</v>
      </c>
    </row>
    <row r="9" spans="1:12">
      <c r="A9" s="4" t="s">
        <v>607</v>
      </c>
      <c r="J9" s="5" t="n">
        <v>179624</v>
      </c>
      <c r="K9" s="5" t="n">
        <v>160661</v>
      </c>
      <c r="L9" s="5" t="n">
        <v>134800</v>
      </c>
    </row>
    <row r="10" spans="1:12">
      <c r="A10" s="4" t="s">
        <v>611</v>
      </c>
    </row>
    <row r="11" spans="1:12">
      <c r="A11" s="3" t="s">
        <v>606</v>
      </c>
    </row>
    <row r="12" spans="1:12">
      <c r="A12" s="4" t="s">
        <v>607</v>
      </c>
      <c r="J12" s="5" t="n">
        <v>11082</v>
      </c>
      <c r="K12" s="5" t="n">
        <v>5127</v>
      </c>
      <c r="L12" s="5" t="n">
        <v>1227</v>
      </c>
    </row>
    <row r="13" spans="1:12">
      <c r="A13" s="4" t="s">
        <v>612</v>
      </c>
    </row>
    <row r="14" spans="1:12">
      <c r="A14" s="3" t="s">
        <v>606</v>
      </c>
    </row>
    <row r="15" spans="1:12">
      <c r="A15" s="4" t="s">
        <v>607</v>
      </c>
      <c r="J15" s="5" t="n">
        <v>3628</v>
      </c>
      <c r="K15" s="5" t="n">
        <v>4235</v>
      </c>
      <c r="L15" s="5" t="n">
        <v>8346</v>
      </c>
    </row>
    <row r="16" spans="1:12">
      <c r="A16" s="4" t="s">
        <v>613</v>
      </c>
    </row>
    <row r="17" spans="1:12">
      <c r="A17" s="3" t="s">
        <v>606</v>
      </c>
    </row>
    <row r="18" spans="1:12">
      <c r="A18" s="4" t="s">
        <v>607</v>
      </c>
      <c r="J18" s="5" t="n">
        <v>33999</v>
      </c>
      <c r="K18" s="5" t="n">
        <v>6155</v>
      </c>
      <c r="L18" s="5" t="n">
        <v>9455</v>
      </c>
    </row>
    <row r="19" spans="1:12">
      <c r="A19" s="4" t="s">
        <v>150</v>
      </c>
    </row>
    <row r="20" spans="1:12">
      <c r="A20" s="3" t="s">
        <v>606</v>
      </c>
    </row>
    <row r="21" spans="1:12">
      <c r="A21" s="4" t="s">
        <v>607</v>
      </c>
      <c r="J21" s="5" t="n">
        <v>8067</v>
      </c>
      <c r="K21" s="5" t="n">
        <v>20181</v>
      </c>
      <c r="L21" s="5" t="n">
        <v>12472</v>
      </c>
    </row>
    <row r="22" spans="1:12">
      <c r="A22" s="4" t="s">
        <v>40</v>
      </c>
    </row>
    <row r="23" spans="1:12">
      <c r="A23" s="3" t="s">
        <v>606</v>
      </c>
    </row>
    <row r="24" spans="1:12">
      <c r="A24" s="4" t="s">
        <v>607</v>
      </c>
      <c r="J24" s="6" t="n">
        <v>1196</v>
      </c>
      <c r="K24" s="6" t="n">
        <v>788</v>
      </c>
      <c r="L24" s="6" t="n">
        <v>46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615</v>
      </c>
    </row>
    <row r="4" spans="1:12">
      <c r="A4" s="4" t="s">
        <v>616</v>
      </c>
      <c r="B4" s="6" t="n">
        <v>-7716</v>
      </c>
      <c r="C4" s="6" t="n">
        <v>42052</v>
      </c>
      <c r="D4" s="6" t="n">
        <v>58113</v>
      </c>
      <c r="E4" s="6" t="n">
        <v>43373</v>
      </c>
      <c r="F4" s="6" t="n">
        <v>-49967</v>
      </c>
      <c r="G4" s="6" t="n">
        <v>59870</v>
      </c>
      <c r="H4" s="6" t="n">
        <v>69772</v>
      </c>
      <c r="I4" s="6" t="n">
        <v>61653</v>
      </c>
      <c r="J4" s="6" t="n">
        <v>135822</v>
      </c>
      <c r="K4" s="6" t="n">
        <v>141328</v>
      </c>
      <c r="L4" s="6" t="n">
        <v>-68918</v>
      </c>
    </row>
    <row r="5" spans="1:12">
      <c r="A5" s="4" t="s">
        <v>610</v>
      </c>
    </row>
    <row r="6" spans="1:12">
      <c r="A6" s="3" t="s">
        <v>615</v>
      </c>
    </row>
    <row r="7" spans="1:12">
      <c r="A7" s="4" t="s">
        <v>617</v>
      </c>
      <c r="J7" s="5" t="n">
        <v>49121</v>
      </c>
      <c r="K7" s="5" t="n">
        <v>72739</v>
      </c>
      <c r="L7" s="5" t="n">
        <v>50488</v>
      </c>
    </row>
    <row r="8" spans="1:12">
      <c r="A8" s="4" t="s">
        <v>618</v>
      </c>
      <c r="J8" s="5" t="n">
        <v>-38832</v>
      </c>
      <c r="K8" s="5" t="n">
        <v>-38315</v>
      </c>
      <c r="L8" s="5" t="n">
        <v>-53630</v>
      </c>
    </row>
    <row r="9" spans="1:12">
      <c r="A9" s="4" t="s">
        <v>619</v>
      </c>
      <c r="J9" s="5" t="n">
        <v>10289</v>
      </c>
      <c r="K9" s="5" t="n">
        <v>34424</v>
      </c>
      <c r="L9" s="5" t="n">
        <v>-3142</v>
      </c>
    </row>
    <row r="10" spans="1:12">
      <c r="A10" s="4" t="s">
        <v>620</v>
      </c>
      <c r="J10" s="5" t="n">
        <v>8479</v>
      </c>
      <c r="K10" s="5" t="n">
        <v>26954</v>
      </c>
      <c r="L10" s="5" t="n">
        <v>-64908</v>
      </c>
    </row>
    <row r="11" spans="1:12">
      <c r="A11" s="4" t="s">
        <v>621</v>
      </c>
      <c r="J11" s="5" t="n">
        <v>10289</v>
      </c>
      <c r="K11" s="5" t="n">
        <v>34424</v>
      </c>
      <c r="L11" s="5" t="n">
        <v>-3142</v>
      </c>
    </row>
    <row r="12" spans="1:12">
      <c r="A12" s="4" t="s">
        <v>622</v>
      </c>
    </row>
    <row r="13" spans="1:12">
      <c r="A13" s="3" t="s">
        <v>615</v>
      </c>
    </row>
    <row r="14" spans="1:12">
      <c r="A14" s="4" t="s">
        <v>623</v>
      </c>
      <c r="J14" s="5" t="n">
        <v>-2490</v>
      </c>
      <c r="K14" s="5" t="n">
        <v>-15414</v>
      </c>
      <c r="L14" s="5" t="n">
        <v>5443</v>
      </c>
    </row>
    <row r="15" spans="1:12">
      <c r="A15" s="4" t="s">
        <v>612</v>
      </c>
    </row>
    <row r="16" spans="1:12">
      <c r="A16" s="3" t="s">
        <v>615</v>
      </c>
    </row>
    <row r="17" spans="1:12">
      <c r="A17" s="4" t="s">
        <v>619</v>
      </c>
      <c r="J17" s="5" t="n">
        <v>80027</v>
      </c>
      <c r="K17" s="5" t="n">
        <v>14190</v>
      </c>
      <c r="L17" s="5" t="n">
        <v>16348</v>
      </c>
    </row>
    <row r="18" spans="1:12">
      <c r="A18" s="4" t="s">
        <v>620</v>
      </c>
      <c r="J18" s="5" t="n">
        <v>39517</v>
      </c>
      <c r="K18" s="5" t="n">
        <v>81174</v>
      </c>
      <c r="L18" s="5" t="n">
        <v>-22659</v>
      </c>
    </row>
    <row r="19" spans="1:12">
      <c r="A19" s="4" t="s">
        <v>621</v>
      </c>
      <c r="J19" s="6" t="n">
        <v>80027</v>
      </c>
      <c r="K19" s="6" t="n">
        <v>14190</v>
      </c>
      <c r="L19" s="6" t="n">
        <v>1634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625</v>
      </c>
    </row>
    <row r="4" spans="1:12">
      <c r="A4" s="4" t="s">
        <v>626</v>
      </c>
      <c r="B4" s="6" t="n">
        <v>594793</v>
      </c>
      <c r="F4" s="6" t="n">
        <v>549805</v>
      </c>
      <c r="J4" s="6" t="n">
        <v>594793</v>
      </c>
      <c r="K4" s="6" t="n">
        <v>549805</v>
      </c>
    </row>
    <row r="5" spans="1:12">
      <c r="A5" s="4" t="s">
        <v>609</v>
      </c>
      <c r="B5" s="5" t="n">
        <v>73464</v>
      </c>
      <c r="C5" s="6" t="n">
        <v>40257</v>
      </c>
      <c r="D5" s="6" t="n">
        <v>54163</v>
      </c>
      <c r="E5" s="6" t="n">
        <v>54325</v>
      </c>
      <c r="F5" s="5" t="n">
        <v>47316</v>
      </c>
      <c r="G5" s="6" t="n">
        <v>51423</v>
      </c>
      <c r="H5" s="6" t="n">
        <v>54124</v>
      </c>
      <c r="I5" s="6" t="n">
        <v>28863</v>
      </c>
      <c r="J5" s="5" t="n">
        <v>222209</v>
      </c>
      <c r="K5" s="5" t="n">
        <v>181726</v>
      </c>
      <c r="L5" s="6" t="n">
        <v>152567</v>
      </c>
    </row>
    <row r="6" spans="1:12">
      <c r="A6" s="4" t="s">
        <v>627</v>
      </c>
      <c r="J6" s="5" t="n">
        <v>24737</v>
      </c>
      <c r="K6" s="5" t="n">
        <v>11542</v>
      </c>
      <c r="L6" s="5" t="n">
        <v>-13549</v>
      </c>
    </row>
    <row r="7" spans="1:12">
      <c r="A7" s="4" t="s">
        <v>628</v>
      </c>
      <c r="B7" s="5" t="n">
        <v>1000000</v>
      </c>
      <c r="J7" s="5" t="n">
        <v>1000000</v>
      </c>
    </row>
    <row r="8" spans="1:12">
      <c r="A8" s="4" t="s">
        <v>629</v>
      </c>
      <c r="B8" s="5" t="n">
        <v>585200</v>
      </c>
      <c r="J8" s="5" t="n">
        <v>585200</v>
      </c>
    </row>
    <row r="9" spans="1:12">
      <c r="A9" s="4" t="s">
        <v>630</v>
      </c>
      <c r="B9" s="5" t="n">
        <v>429900</v>
      </c>
      <c r="J9" s="5" t="n">
        <v>429900</v>
      </c>
    </row>
    <row r="10" spans="1:12">
      <c r="A10" s="4" t="s">
        <v>278</v>
      </c>
    </row>
    <row r="11" spans="1:12">
      <c r="A11" s="3" t="s">
        <v>625</v>
      </c>
    </row>
    <row r="12" spans="1:12">
      <c r="A12" s="4" t="s">
        <v>609</v>
      </c>
      <c r="J12" s="5" t="n">
        <v>42100</v>
      </c>
      <c r="K12" s="5" t="n">
        <v>26300</v>
      </c>
      <c r="L12" s="5" t="n">
        <v>21900</v>
      </c>
    </row>
    <row r="13" spans="1:12">
      <c r="A13" s="4" t="s">
        <v>631</v>
      </c>
      <c r="J13" s="5" t="n">
        <v>1900</v>
      </c>
      <c r="K13" s="5" t="n">
        <v>-3400</v>
      </c>
      <c r="L13" s="5" t="n">
        <v>-2500</v>
      </c>
    </row>
    <row r="14" spans="1:12">
      <c r="A14" s="4" t="s">
        <v>632</v>
      </c>
    </row>
    <row r="15" spans="1:12">
      <c r="A15" s="3" t="s">
        <v>625</v>
      </c>
    </row>
    <row r="16" spans="1:12">
      <c r="A16" s="4" t="s">
        <v>627</v>
      </c>
      <c r="J16" s="5" t="n">
        <v>24700</v>
      </c>
      <c r="K16" s="5" t="n">
        <v>11500</v>
      </c>
      <c r="L16" s="6" t="n">
        <v>10400</v>
      </c>
    </row>
    <row r="17" spans="1:12">
      <c r="A17" s="4" t="s">
        <v>633</v>
      </c>
    </row>
    <row r="18" spans="1:12">
      <c r="A18" s="3" t="s">
        <v>625</v>
      </c>
    </row>
    <row r="19" spans="1:12">
      <c r="A19" s="4" t="s">
        <v>626</v>
      </c>
      <c r="F19" s="5" t="n">
        <v>335209</v>
      </c>
      <c r="K19" s="5" t="n">
        <v>335209</v>
      </c>
    </row>
    <row r="20" spans="1:12">
      <c r="A20" s="4" t="s">
        <v>613</v>
      </c>
    </row>
    <row r="21" spans="1:12">
      <c r="A21" s="3" t="s">
        <v>625</v>
      </c>
    </row>
    <row r="22" spans="1:12">
      <c r="A22" s="4" t="s">
        <v>626</v>
      </c>
      <c r="F22" s="5" t="n">
        <v>191061</v>
      </c>
      <c r="K22" s="5" t="n">
        <v>191061</v>
      </c>
    </row>
    <row r="23" spans="1:12">
      <c r="A23" s="4" t="s">
        <v>634</v>
      </c>
    </row>
    <row r="24" spans="1:12">
      <c r="A24" s="3" t="s">
        <v>625</v>
      </c>
    </row>
    <row r="25" spans="1:12">
      <c r="A25" s="4" t="s">
        <v>626</v>
      </c>
      <c r="F25" s="5" t="n">
        <v>22040</v>
      </c>
      <c r="K25" s="5" t="n">
        <v>22040</v>
      </c>
    </row>
    <row r="26" spans="1:12">
      <c r="A26" s="4" t="s">
        <v>635</v>
      </c>
    </row>
    <row r="27" spans="1:12">
      <c r="A27" s="3" t="s">
        <v>625</v>
      </c>
    </row>
    <row r="28" spans="1:12">
      <c r="A28" s="4" t="s">
        <v>626</v>
      </c>
      <c r="F28" s="5" t="n">
        <v>1495</v>
      </c>
      <c r="K28" s="5" t="n">
        <v>1495</v>
      </c>
    </row>
    <row r="29" spans="1:12">
      <c r="A29" s="4" t="s">
        <v>636</v>
      </c>
    </row>
    <row r="30" spans="1:12">
      <c r="A30" s="3" t="s">
        <v>625</v>
      </c>
    </row>
    <row r="31" spans="1:12">
      <c r="A31" s="4" t="s">
        <v>626</v>
      </c>
      <c r="B31" s="5" t="n">
        <v>594793</v>
      </c>
      <c r="F31" s="5" t="n">
        <v>549805</v>
      </c>
      <c r="J31" s="5" t="n">
        <v>594793</v>
      </c>
      <c r="K31" s="5" t="n">
        <v>549805</v>
      </c>
    </row>
    <row r="32" spans="1:12">
      <c r="A32" s="4" t="s">
        <v>637</v>
      </c>
    </row>
    <row r="33" spans="1:12">
      <c r="A33" s="3" t="s">
        <v>625</v>
      </c>
    </row>
    <row r="34" spans="1:12">
      <c r="A34" s="4" t="s">
        <v>626</v>
      </c>
      <c r="B34" s="5" t="n">
        <v>380475</v>
      </c>
      <c r="F34" s="5" t="n">
        <v>335209</v>
      </c>
      <c r="J34" s="5" t="n">
        <v>380475</v>
      </c>
      <c r="K34" s="5" t="n">
        <v>335209</v>
      </c>
    </row>
    <row r="35" spans="1:12">
      <c r="A35" s="4" t="s">
        <v>638</v>
      </c>
    </row>
    <row r="36" spans="1:12">
      <c r="A36" s="3" t="s">
        <v>625</v>
      </c>
    </row>
    <row r="37" spans="1:12">
      <c r="A37" s="4" t="s">
        <v>626</v>
      </c>
      <c r="B37" s="5" t="n">
        <v>196220</v>
      </c>
      <c r="F37" s="5" t="n">
        <v>191061</v>
      </c>
      <c r="J37" s="5" t="n">
        <v>196220</v>
      </c>
      <c r="K37" s="5" t="n">
        <v>191061</v>
      </c>
    </row>
    <row r="38" spans="1:12">
      <c r="A38" s="4" t="s">
        <v>639</v>
      </c>
    </row>
    <row r="39" spans="1:12">
      <c r="A39" s="3" t="s">
        <v>625</v>
      </c>
    </row>
    <row r="40" spans="1:12">
      <c r="A40" s="4" t="s">
        <v>626</v>
      </c>
      <c r="B40" s="5" t="n">
        <v>17574</v>
      </c>
      <c r="F40" s="5" t="n">
        <v>22040</v>
      </c>
      <c r="J40" s="5" t="n">
        <v>17574</v>
      </c>
      <c r="K40" s="5" t="n">
        <v>22040</v>
      </c>
    </row>
    <row r="41" spans="1:12">
      <c r="A41" s="4" t="s">
        <v>640</v>
      </c>
    </row>
    <row r="42" spans="1:12">
      <c r="A42" s="3" t="s">
        <v>625</v>
      </c>
    </row>
    <row r="43" spans="1:12">
      <c r="A43" s="4" t="s">
        <v>626</v>
      </c>
      <c r="B43" s="6" t="n">
        <v>524</v>
      </c>
      <c r="F43" s="6" t="n">
        <v>1495</v>
      </c>
      <c r="J43" s="6" t="n">
        <v>524</v>
      </c>
      <c r="K43" s="6" t="n">
        <v>149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1</v>
      </c>
      <c r="B1" s="2" t="s">
        <v>642</v>
      </c>
      <c r="C1" s="2" t="s">
        <v>643</v>
      </c>
      <c r="D1" s="2" t="s">
        <v>644</v>
      </c>
      <c r="E1" s="2" t="s">
        <v>645</v>
      </c>
      <c r="F1" s="2" t="s">
        <v>2</v>
      </c>
      <c r="G1" s="2" t="s">
        <v>32</v>
      </c>
      <c r="H1" s="2" t="s">
        <v>85</v>
      </c>
      <c r="I1" s="2" t="s">
        <v>646</v>
      </c>
    </row>
    <row r="2" spans="1:9">
      <c r="A2" s="3" t="s">
        <v>647</v>
      </c>
    </row>
    <row r="3" spans="1:9">
      <c r="A3" s="4" t="s">
        <v>648</v>
      </c>
      <c r="F3" s="6" t="n">
        <v>143775</v>
      </c>
      <c r="G3" s="6" t="n">
        <v>154048</v>
      </c>
    </row>
    <row r="4" spans="1:9">
      <c r="A4" s="4" t="s">
        <v>546</v>
      </c>
      <c r="F4" s="5" t="n">
        <v>101974</v>
      </c>
      <c r="G4" s="5" t="n">
        <v>124227</v>
      </c>
    </row>
    <row r="5" spans="1:9">
      <c r="A5" s="4" t="s">
        <v>649</v>
      </c>
      <c r="F5" s="5" t="n">
        <v>0</v>
      </c>
      <c r="G5" s="5" t="n">
        <v>0</v>
      </c>
      <c r="H5" s="6" t="n">
        <v>10150</v>
      </c>
    </row>
    <row r="6" spans="1:9">
      <c r="A6" s="4" t="s">
        <v>650</v>
      </c>
    </row>
    <row r="7" spans="1:9">
      <c r="A7" s="3" t="s">
        <v>647</v>
      </c>
    </row>
    <row r="8" spans="1:9">
      <c r="A8" s="4" t="s">
        <v>648</v>
      </c>
      <c r="F8" s="5" t="n">
        <v>64750</v>
      </c>
      <c r="G8" s="5" t="n">
        <v>64750</v>
      </c>
    </row>
    <row r="9" spans="1:9">
      <c r="A9" s="4" t="s">
        <v>546</v>
      </c>
      <c r="F9" s="5" t="n">
        <v>42167</v>
      </c>
      <c r="G9" s="5" t="n">
        <v>52864</v>
      </c>
    </row>
    <row r="10" spans="1:9">
      <c r="A10" s="4" t="s">
        <v>651</v>
      </c>
    </row>
    <row r="11" spans="1:9">
      <c r="A11" s="3" t="s">
        <v>647</v>
      </c>
    </row>
    <row r="12" spans="1:9">
      <c r="A12" s="4" t="s">
        <v>648</v>
      </c>
      <c r="B12" s="6" t="n">
        <v>50000</v>
      </c>
      <c r="F12" s="6" t="n">
        <v>50000</v>
      </c>
      <c r="G12" s="6" t="n">
        <v>50000</v>
      </c>
    </row>
    <row r="13" spans="1:9">
      <c r="A13" s="4" t="s">
        <v>652</v>
      </c>
      <c r="B13" s="4" t="s">
        <v>653</v>
      </c>
      <c r="F13" s="4" t="s">
        <v>653</v>
      </c>
      <c r="G13" s="4" t="s">
        <v>653</v>
      </c>
    </row>
    <row r="14" spans="1:9">
      <c r="A14" s="4" t="s">
        <v>546</v>
      </c>
      <c r="F14" s="6" t="n">
        <v>20856</v>
      </c>
      <c r="G14" s="6" t="n">
        <v>19286</v>
      </c>
    </row>
    <row r="15" spans="1:9">
      <c r="A15" s="4" t="s">
        <v>654</v>
      </c>
      <c r="B15" s="6" t="n">
        <v>40000</v>
      </c>
    </row>
    <row r="16" spans="1:9">
      <c r="A16" s="4" t="s">
        <v>456</v>
      </c>
      <c r="B16" s="6" t="n">
        <v>7800</v>
      </c>
    </row>
    <row r="17" spans="1:9">
      <c r="A17" s="4" t="s">
        <v>655</v>
      </c>
    </row>
    <row r="18" spans="1:9">
      <c r="A18" s="3" t="s">
        <v>647</v>
      </c>
    </row>
    <row r="19" spans="1:9">
      <c r="A19" s="4" t="s">
        <v>648</v>
      </c>
      <c r="F19" s="6" t="n">
        <v>10000</v>
      </c>
      <c r="G19" s="6" t="n">
        <v>10000</v>
      </c>
    </row>
    <row r="20" spans="1:9">
      <c r="A20" s="4" t="s">
        <v>652</v>
      </c>
      <c r="F20" s="4" t="s">
        <v>656</v>
      </c>
      <c r="G20" s="4" t="s">
        <v>657</v>
      </c>
    </row>
    <row r="21" spans="1:9">
      <c r="A21" s="4" t="s">
        <v>546</v>
      </c>
      <c r="F21" s="6" t="n">
        <v>14917</v>
      </c>
      <c r="G21" s="6" t="n">
        <v>21590</v>
      </c>
    </row>
    <row r="22" spans="1:9">
      <c r="A22" s="4" t="s">
        <v>658</v>
      </c>
    </row>
    <row r="23" spans="1:9">
      <c r="A23" s="3" t="s">
        <v>647</v>
      </c>
    </row>
    <row r="24" spans="1:9">
      <c r="A24" s="4" t="s">
        <v>648</v>
      </c>
      <c r="F24" s="6" t="n">
        <v>4250</v>
      </c>
      <c r="G24" s="6" t="n">
        <v>4250</v>
      </c>
    </row>
    <row r="25" spans="1:9">
      <c r="A25" s="4" t="s">
        <v>652</v>
      </c>
      <c r="F25" s="4" t="s">
        <v>653</v>
      </c>
      <c r="G25" s="4" t="s">
        <v>653</v>
      </c>
    </row>
    <row r="26" spans="1:9">
      <c r="A26" s="4" t="s">
        <v>546</v>
      </c>
      <c r="F26" s="6" t="n">
        <v>0</v>
      </c>
      <c r="G26" s="6" t="n">
        <v>2903</v>
      </c>
    </row>
    <row r="27" spans="1:9">
      <c r="A27" s="4" t="s">
        <v>659</v>
      </c>
    </row>
    <row r="28" spans="1:9">
      <c r="A28" s="3" t="s">
        <v>647</v>
      </c>
    </row>
    <row r="29" spans="1:9">
      <c r="A29" s="4" t="s">
        <v>648</v>
      </c>
      <c r="F29" s="6" t="n">
        <v>500</v>
      </c>
      <c r="G29" s="6" t="n">
        <v>500</v>
      </c>
    </row>
    <row r="30" spans="1:9">
      <c r="A30" s="4" t="s">
        <v>652</v>
      </c>
      <c r="F30" s="4" t="s">
        <v>653</v>
      </c>
      <c r="G30" s="4" t="s">
        <v>653</v>
      </c>
    </row>
    <row r="31" spans="1:9">
      <c r="A31" s="4" t="s">
        <v>546</v>
      </c>
      <c r="F31" s="6" t="n">
        <v>6394</v>
      </c>
      <c r="G31" s="6" t="n">
        <v>9085</v>
      </c>
    </row>
    <row r="32" spans="1:9">
      <c r="A32" s="4" t="s">
        <v>660</v>
      </c>
    </row>
    <row r="33" spans="1:9">
      <c r="A33" s="3" t="s">
        <v>647</v>
      </c>
    </row>
    <row r="34" spans="1:9">
      <c r="A34" s="4" t="s">
        <v>648</v>
      </c>
      <c r="F34" s="6" t="n">
        <v>65375</v>
      </c>
      <c r="G34" s="6" t="n">
        <v>65375</v>
      </c>
      <c r="I34" s="6" t="n">
        <v>13100</v>
      </c>
    </row>
    <row r="35" spans="1:9">
      <c r="A35" s="4" t="s">
        <v>652</v>
      </c>
      <c r="F35" s="4" t="s">
        <v>661</v>
      </c>
      <c r="G35" s="4" t="s">
        <v>661</v>
      </c>
      <c r="I35" s="4" t="s">
        <v>661</v>
      </c>
    </row>
    <row r="36" spans="1:9">
      <c r="A36" s="4" t="s">
        <v>546</v>
      </c>
      <c r="F36" s="6" t="n">
        <v>50211</v>
      </c>
      <c r="G36" s="6" t="n">
        <v>60360</v>
      </c>
    </row>
    <row r="37" spans="1:9">
      <c r="A37" s="4" t="s">
        <v>649</v>
      </c>
      <c r="C37" s="6" t="n">
        <v>18000</v>
      </c>
      <c r="D37" s="6" t="n">
        <v>20500</v>
      </c>
      <c r="E37" s="6" t="n">
        <v>13800</v>
      </c>
    </row>
    <row r="38" spans="1:9">
      <c r="A38" s="4" t="s">
        <v>150</v>
      </c>
    </row>
    <row r="39" spans="1:9">
      <c r="A39" s="3" t="s">
        <v>647</v>
      </c>
    </row>
    <row r="40" spans="1:9">
      <c r="A40" s="4" t="s">
        <v>648</v>
      </c>
      <c r="F40" s="6" t="n">
        <v>13650</v>
      </c>
      <c r="G40" s="6" t="n">
        <v>23923</v>
      </c>
    </row>
    <row r="41" spans="1:9">
      <c r="A41" s="4" t="s">
        <v>652</v>
      </c>
      <c r="F41" s="4" t="s">
        <v>662</v>
      </c>
      <c r="G41" s="4" t="s">
        <v>663</v>
      </c>
    </row>
    <row r="42" spans="1:9">
      <c r="A42" s="4" t="s">
        <v>546</v>
      </c>
      <c r="F42" s="6" t="n">
        <v>9596</v>
      </c>
      <c r="G42" s="6" t="n">
        <v>110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647</v>
      </c>
    </row>
    <row r="4" spans="1:12">
      <c r="A4" s="4" t="s">
        <v>665</v>
      </c>
      <c r="B4" s="6" t="n">
        <v>2200</v>
      </c>
      <c r="C4" s="6" t="n">
        <v>1794</v>
      </c>
      <c r="D4" s="6" t="n">
        <v>5543</v>
      </c>
      <c r="E4" s="6" t="n">
        <v>-1507</v>
      </c>
      <c r="F4" s="6" t="n">
        <v>4960</v>
      </c>
      <c r="G4" s="6" t="n">
        <v>-11630</v>
      </c>
      <c r="H4" s="6" t="n">
        <v>6022</v>
      </c>
      <c r="I4" s="6" t="n">
        <v>1611</v>
      </c>
      <c r="J4" s="6" t="n">
        <v>8030</v>
      </c>
      <c r="K4" s="6" t="n">
        <v>963</v>
      </c>
      <c r="L4" s="6" t="n">
        <v>20481</v>
      </c>
    </row>
    <row r="5" spans="1:12">
      <c r="A5" s="4" t="s">
        <v>666</v>
      </c>
      <c r="J5" s="5" t="n">
        <v>29700</v>
      </c>
      <c r="K5" s="5" t="n">
        <v>9400</v>
      </c>
      <c r="L5" s="5" t="n">
        <v>13300</v>
      </c>
    </row>
    <row r="6" spans="1:12">
      <c r="A6" s="4" t="s">
        <v>667</v>
      </c>
      <c r="B6" s="6" t="n">
        <v>-6300</v>
      </c>
      <c r="F6" s="6" t="n">
        <v>-5500</v>
      </c>
      <c r="J6" s="5" t="n">
        <v>-6300</v>
      </c>
      <c r="K6" s="5" t="n">
        <v>-5500</v>
      </c>
    </row>
    <row r="7" spans="1:12">
      <c r="A7" s="4" t="s">
        <v>660</v>
      </c>
    </row>
    <row r="8" spans="1:12">
      <c r="A8" s="3" t="s">
        <v>647</v>
      </c>
    </row>
    <row r="9" spans="1:12">
      <c r="A9" s="4" t="s">
        <v>665</v>
      </c>
      <c r="J9" s="5" t="n">
        <v>9851</v>
      </c>
      <c r="K9" s="5" t="n">
        <v>-8576</v>
      </c>
      <c r="L9" s="5" t="n">
        <v>8026</v>
      </c>
    </row>
    <row r="10" spans="1:12">
      <c r="A10" s="4" t="s">
        <v>650</v>
      </c>
    </row>
    <row r="11" spans="1:12">
      <c r="A11" s="3" t="s">
        <v>647</v>
      </c>
    </row>
    <row r="12" spans="1:12">
      <c r="A12" s="4" t="s">
        <v>665</v>
      </c>
      <c r="J12" s="5" t="n">
        <v>-1647</v>
      </c>
      <c r="K12" s="5" t="n">
        <v>10379</v>
      </c>
      <c r="L12" s="5" t="n">
        <v>13116</v>
      </c>
    </row>
    <row r="13" spans="1:12">
      <c r="A13" s="4" t="s">
        <v>150</v>
      </c>
    </row>
    <row r="14" spans="1:12">
      <c r="A14" s="3" t="s">
        <v>647</v>
      </c>
    </row>
    <row r="15" spans="1:12">
      <c r="A15" s="4" t="s">
        <v>665</v>
      </c>
      <c r="J15" s="6" t="n">
        <v>-174</v>
      </c>
      <c r="K15" s="6" t="n">
        <v>-840</v>
      </c>
      <c r="L15" s="6" t="n">
        <v>-66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592</v>
      </c>
      <c r="B3" s="6" t="n">
        <v>388254</v>
      </c>
      <c r="C3" s="6" t="n">
        <v>383313</v>
      </c>
    </row>
    <row r="4" spans="1:3">
      <c r="A4" s="4" t="s">
        <v>626</v>
      </c>
      <c r="B4" s="5" t="n">
        <v>594793</v>
      </c>
      <c r="C4" s="5" t="n">
        <v>549805</v>
      </c>
    </row>
    <row r="5" spans="1:3">
      <c r="A5" s="4" t="s">
        <v>47</v>
      </c>
      <c r="B5" s="5" t="n">
        <v>2542</v>
      </c>
      <c r="C5" s="5" t="n">
        <v>4379</v>
      </c>
    </row>
    <row r="6" spans="1:3">
      <c r="A6" s="4" t="s">
        <v>56</v>
      </c>
      <c r="B6" s="5" t="n">
        <v>-5494</v>
      </c>
      <c r="C6" s="5" t="n">
        <v>-17383</v>
      </c>
    </row>
    <row r="7" spans="1:3">
      <c r="A7" s="4" t="s">
        <v>670</v>
      </c>
    </row>
    <row r="8" spans="1:3">
      <c r="A8" s="3" t="s">
        <v>669</v>
      </c>
    </row>
    <row r="9" spans="1:3">
      <c r="A9" s="4" t="s">
        <v>47</v>
      </c>
      <c r="B9" s="5" t="n">
        <v>-2952</v>
      </c>
    </row>
    <row r="10" spans="1:3">
      <c r="A10" s="4" t="s">
        <v>636</v>
      </c>
    </row>
    <row r="11" spans="1:3">
      <c r="A11" s="3" t="s">
        <v>669</v>
      </c>
    </row>
    <row r="12" spans="1:3">
      <c r="A12" s="4" t="s">
        <v>610</v>
      </c>
      <c r="B12" s="5" t="n">
        <v>7426555</v>
      </c>
      <c r="C12" s="5" t="n">
        <v>6891244</v>
      </c>
    </row>
    <row r="13" spans="1:3">
      <c r="A13" s="4" t="s">
        <v>671</v>
      </c>
      <c r="B13" s="5" t="n">
        <v>991863</v>
      </c>
      <c r="C13" s="5" t="n">
        <v>1368379</v>
      </c>
    </row>
    <row r="14" spans="1:3">
      <c r="A14" s="4" t="s">
        <v>592</v>
      </c>
      <c r="B14" s="5" t="n">
        <v>388254</v>
      </c>
      <c r="C14" s="5" t="n">
        <v>383313</v>
      </c>
    </row>
    <row r="15" spans="1:3">
      <c r="A15" s="4" t="s">
        <v>626</v>
      </c>
      <c r="B15" s="5" t="n">
        <v>594793</v>
      </c>
      <c r="C15" s="5" t="n">
        <v>549805</v>
      </c>
    </row>
    <row r="16" spans="1:3">
      <c r="A16" s="4" t="s">
        <v>47</v>
      </c>
      <c r="B16" s="5" t="n">
        <v>-9318</v>
      </c>
      <c r="C16" s="5" t="n">
        <v>-35031</v>
      </c>
    </row>
    <row r="17" spans="1:3">
      <c r="A17" s="4" t="s">
        <v>672</v>
      </c>
      <c r="B17" s="5" t="n">
        <v>9392147</v>
      </c>
      <c r="C17" s="5" t="n">
        <v>9157710</v>
      </c>
    </row>
    <row r="18" spans="1:3">
      <c r="A18" s="4" t="s">
        <v>673</v>
      </c>
    </row>
    <row r="19" spans="1:3">
      <c r="A19" s="3" t="s">
        <v>669</v>
      </c>
    </row>
    <row r="20" spans="1:3">
      <c r="A20" s="4" t="s">
        <v>610</v>
      </c>
      <c r="B20" s="5" t="n">
        <v>3168763</v>
      </c>
      <c r="C20" s="5" t="n">
        <v>2617894</v>
      </c>
    </row>
    <row r="21" spans="1:3">
      <c r="A21" s="4" t="s">
        <v>671</v>
      </c>
      <c r="B21" s="5" t="n">
        <v>0</v>
      </c>
      <c r="C21" s="5" t="n">
        <v>0</v>
      </c>
    </row>
    <row r="22" spans="1:3">
      <c r="A22" s="4" t="s">
        <v>592</v>
      </c>
      <c r="B22" s="5" t="n">
        <v>388254</v>
      </c>
      <c r="C22" s="5" t="n">
        <v>383313</v>
      </c>
    </row>
    <row r="23" spans="1:3">
      <c r="A23" s="4" t="s">
        <v>626</v>
      </c>
      <c r="B23" s="5" t="n">
        <v>0</v>
      </c>
      <c r="C23" s="5" t="n">
        <v>0</v>
      </c>
    </row>
    <row r="24" spans="1:3">
      <c r="A24" s="4" t="s">
        <v>47</v>
      </c>
      <c r="B24" s="5" t="n">
        <v>-45</v>
      </c>
      <c r="C24" s="5" t="n">
        <v>-646</v>
      </c>
    </row>
    <row r="25" spans="1:3">
      <c r="A25" s="4" t="s">
        <v>672</v>
      </c>
      <c r="B25" s="5" t="n">
        <v>3556972</v>
      </c>
      <c r="C25" s="5" t="n">
        <v>3000561</v>
      </c>
    </row>
    <row r="26" spans="1:3">
      <c r="A26" s="4" t="s">
        <v>674</v>
      </c>
    </row>
    <row r="27" spans="1:3">
      <c r="A27" s="3" t="s">
        <v>669</v>
      </c>
    </row>
    <row r="28" spans="1:3">
      <c r="A28" s="4" t="s">
        <v>610</v>
      </c>
      <c r="B28" s="5" t="n">
        <v>4257792</v>
      </c>
      <c r="C28" s="5" t="n">
        <v>4273350</v>
      </c>
    </row>
    <row r="29" spans="1:3">
      <c r="A29" s="4" t="s">
        <v>671</v>
      </c>
      <c r="B29" s="5" t="n">
        <v>991863</v>
      </c>
      <c r="C29" s="5" t="n">
        <v>1368379</v>
      </c>
    </row>
    <row r="30" spans="1:3">
      <c r="A30" s="4" t="s">
        <v>592</v>
      </c>
      <c r="B30" s="5" t="n">
        <v>0</v>
      </c>
      <c r="C30" s="5" t="n">
        <v>0</v>
      </c>
    </row>
    <row r="31" spans="1:3">
      <c r="A31" s="4" t="s">
        <v>626</v>
      </c>
      <c r="B31" s="5" t="n">
        <v>380475</v>
      </c>
      <c r="C31" s="5" t="n">
        <v>335209</v>
      </c>
    </row>
    <row r="32" spans="1:3">
      <c r="A32" s="4" t="s">
        <v>47</v>
      </c>
      <c r="B32" s="5" t="n">
        <v>-6321</v>
      </c>
      <c r="C32" s="5" t="n">
        <v>-21381</v>
      </c>
    </row>
    <row r="33" spans="1:3">
      <c r="A33" s="4" t="s">
        <v>672</v>
      </c>
      <c r="B33" s="5" t="n">
        <v>5623809</v>
      </c>
      <c r="C33" s="5" t="n">
        <v>5955557</v>
      </c>
    </row>
    <row r="34" spans="1:3">
      <c r="A34" s="4" t="s">
        <v>675</v>
      </c>
    </row>
    <row r="35" spans="1:3">
      <c r="A35" s="3" t="s">
        <v>669</v>
      </c>
    </row>
    <row r="36" spans="1:3">
      <c r="A36" s="4" t="s">
        <v>610</v>
      </c>
      <c r="B36" s="5" t="n">
        <v>0</v>
      </c>
      <c r="C36" s="5" t="n">
        <v>0</v>
      </c>
    </row>
    <row r="37" spans="1:3">
      <c r="A37" s="4" t="s">
        <v>671</v>
      </c>
      <c r="B37" s="5" t="n">
        <v>0</v>
      </c>
      <c r="C37" s="5" t="n">
        <v>0</v>
      </c>
    </row>
    <row r="38" spans="1:3">
      <c r="A38" s="4" t="s">
        <v>592</v>
      </c>
      <c r="B38" s="5" t="n">
        <v>0</v>
      </c>
      <c r="C38" s="5" t="n">
        <v>0</v>
      </c>
    </row>
    <row r="39" spans="1:3">
      <c r="A39" s="4" t="s">
        <v>626</v>
      </c>
      <c r="B39" s="5" t="n">
        <v>0</v>
      </c>
      <c r="C39" s="5" t="n">
        <v>0</v>
      </c>
    </row>
    <row r="40" spans="1:3">
      <c r="A40" s="4" t="s">
        <v>47</v>
      </c>
      <c r="B40" s="5" t="n">
        <v>-2952</v>
      </c>
      <c r="C40" s="5" t="n">
        <v>-13004</v>
      </c>
    </row>
    <row r="41" spans="1:3">
      <c r="A41" s="4" t="s">
        <v>672</v>
      </c>
      <c r="B41" s="5" t="n">
        <v>-2952</v>
      </c>
      <c r="C41" s="5" t="n">
        <v>-13004</v>
      </c>
    </row>
    <row r="42" spans="1:3">
      <c r="A42" s="4" t="s">
        <v>676</v>
      </c>
    </row>
    <row r="43" spans="1:3">
      <c r="A43" s="3" t="s">
        <v>669</v>
      </c>
    </row>
    <row r="44" spans="1:3">
      <c r="A44" s="4" t="s">
        <v>610</v>
      </c>
      <c r="B44" s="5" t="n">
        <v>3168763</v>
      </c>
      <c r="C44" s="5" t="n">
        <v>2617894</v>
      </c>
    </row>
    <row r="45" spans="1:3">
      <c r="A45" s="4" t="s">
        <v>677</v>
      </c>
    </row>
    <row r="46" spans="1:3">
      <c r="A46" s="3" t="s">
        <v>669</v>
      </c>
    </row>
    <row r="47" spans="1:3">
      <c r="A47" s="4" t="s">
        <v>610</v>
      </c>
      <c r="B47" s="5" t="n">
        <v>3168763</v>
      </c>
      <c r="C47" s="5" t="n">
        <v>2617894</v>
      </c>
    </row>
    <row r="48" spans="1:3">
      <c r="A48" s="4" t="s">
        <v>678</v>
      </c>
    </row>
    <row r="49" spans="1:3">
      <c r="A49" s="3" t="s">
        <v>669</v>
      </c>
    </row>
    <row r="50" spans="1:3">
      <c r="A50" s="4" t="s">
        <v>610</v>
      </c>
      <c r="B50" s="5" t="n">
        <v>0</v>
      </c>
      <c r="C50" s="5" t="n">
        <v>0</v>
      </c>
    </row>
    <row r="51" spans="1:3">
      <c r="A51" s="4" t="s">
        <v>679</v>
      </c>
    </row>
    <row r="52" spans="1:3">
      <c r="A52" s="3" t="s">
        <v>669</v>
      </c>
    </row>
    <row r="53" spans="1:3">
      <c r="A53" s="4" t="s">
        <v>610</v>
      </c>
      <c r="B53" s="5" t="n">
        <v>0</v>
      </c>
      <c r="C53" s="5" t="n">
        <v>0</v>
      </c>
    </row>
    <row r="54" spans="1:3">
      <c r="A54" s="4" t="s">
        <v>680</v>
      </c>
    </row>
    <row r="55" spans="1:3">
      <c r="A55" s="3" t="s">
        <v>669</v>
      </c>
    </row>
    <row r="56" spans="1:3">
      <c r="A56" s="4" t="s">
        <v>610</v>
      </c>
      <c r="B56" s="5" t="n">
        <v>47646</v>
      </c>
      <c r="C56" s="5" t="n">
        <v>90972</v>
      </c>
    </row>
    <row r="57" spans="1:3">
      <c r="A57" s="4" t="s">
        <v>681</v>
      </c>
    </row>
    <row r="58" spans="1:3">
      <c r="A58" s="3" t="s">
        <v>669</v>
      </c>
    </row>
    <row r="59" spans="1:3">
      <c r="A59" s="4" t="s">
        <v>610</v>
      </c>
      <c r="B59" s="5" t="n">
        <v>0</v>
      </c>
      <c r="C59" s="5" t="n">
        <v>0</v>
      </c>
    </row>
    <row r="60" spans="1:3">
      <c r="A60" s="4" t="s">
        <v>682</v>
      </c>
    </row>
    <row r="61" spans="1:3">
      <c r="A61" s="3" t="s">
        <v>669</v>
      </c>
    </row>
    <row r="62" spans="1:3">
      <c r="A62" s="4" t="s">
        <v>610</v>
      </c>
      <c r="B62" s="5" t="n">
        <v>47646</v>
      </c>
      <c r="C62" s="5" t="n">
        <v>90972</v>
      </c>
    </row>
    <row r="63" spans="1:3">
      <c r="A63" s="4" t="s">
        <v>683</v>
      </c>
    </row>
    <row r="64" spans="1:3">
      <c r="A64" s="3" t="s">
        <v>669</v>
      </c>
    </row>
    <row r="65" spans="1:3">
      <c r="A65" s="4" t="s">
        <v>610</v>
      </c>
      <c r="B65" s="5" t="n">
        <v>0</v>
      </c>
      <c r="C65" s="5" t="n">
        <v>0</v>
      </c>
    </row>
    <row r="66" spans="1:3">
      <c r="A66" s="4" t="s">
        <v>684</v>
      </c>
    </row>
    <row r="67" spans="1:3">
      <c r="A67" s="3" t="s">
        <v>669</v>
      </c>
    </row>
    <row r="68" spans="1:3">
      <c r="A68" s="4" t="s">
        <v>610</v>
      </c>
      <c r="B68" s="5" t="n">
        <v>509802</v>
      </c>
      <c r="C68" s="5" t="n">
        <v>519069</v>
      </c>
    </row>
    <row r="69" spans="1:3">
      <c r="A69" s="4" t="s">
        <v>685</v>
      </c>
    </row>
    <row r="70" spans="1:3">
      <c r="A70" s="3" t="s">
        <v>669</v>
      </c>
    </row>
    <row r="71" spans="1:3">
      <c r="A71" s="4" t="s">
        <v>610</v>
      </c>
      <c r="B71" s="5" t="n">
        <v>0</v>
      </c>
      <c r="C71" s="5" t="n">
        <v>0</v>
      </c>
    </row>
    <row r="72" spans="1:3">
      <c r="A72" s="4" t="s">
        <v>686</v>
      </c>
    </row>
    <row r="73" spans="1:3">
      <c r="A73" s="3" t="s">
        <v>669</v>
      </c>
    </row>
    <row r="74" spans="1:3">
      <c r="A74" s="4" t="s">
        <v>610</v>
      </c>
      <c r="B74" s="5" t="n">
        <v>509802</v>
      </c>
      <c r="C74" s="5" t="n">
        <v>519069</v>
      </c>
    </row>
    <row r="75" spans="1:3">
      <c r="A75" s="4" t="s">
        <v>687</v>
      </c>
    </row>
    <row r="76" spans="1:3">
      <c r="A76" s="3" t="s">
        <v>669</v>
      </c>
    </row>
    <row r="77" spans="1:3">
      <c r="A77" s="4" t="s">
        <v>610</v>
      </c>
      <c r="B77" s="5" t="n">
        <v>0</v>
      </c>
      <c r="C77" s="5" t="n">
        <v>0</v>
      </c>
    </row>
    <row r="78" spans="1:3">
      <c r="A78" s="4" t="s">
        <v>688</v>
      </c>
    </row>
    <row r="79" spans="1:3">
      <c r="A79" s="3" t="s">
        <v>669</v>
      </c>
    </row>
    <row r="80" spans="1:3">
      <c r="A80" s="4" t="s">
        <v>610</v>
      </c>
      <c r="B80" s="5" t="n">
        <v>287660</v>
      </c>
      <c r="C80" s="5" t="n">
        <v>333224</v>
      </c>
    </row>
    <row r="81" spans="1:3">
      <c r="A81" s="4" t="s">
        <v>689</v>
      </c>
    </row>
    <row r="82" spans="1:3">
      <c r="A82" s="3" t="s">
        <v>669</v>
      </c>
    </row>
    <row r="83" spans="1:3">
      <c r="A83" s="4" t="s">
        <v>610</v>
      </c>
      <c r="B83" s="5" t="n">
        <v>0</v>
      </c>
      <c r="C83" s="5" t="n">
        <v>0</v>
      </c>
    </row>
    <row r="84" spans="1:3">
      <c r="A84" s="4" t="s">
        <v>690</v>
      </c>
    </row>
    <row r="85" spans="1:3">
      <c r="A85" s="3" t="s">
        <v>669</v>
      </c>
    </row>
    <row r="86" spans="1:3">
      <c r="A86" s="4" t="s">
        <v>610</v>
      </c>
      <c r="B86" s="5" t="n">
        <v>287660</v>
      </c>
      <c r="C86" s="5" t="n">
        <v>333224</v>
      </c>
    </row>
    <row r="87" spans="1:3">
      <c r="A87" s="4" t="s">
        <v>691</v>
      </c>
    </row>
    <row r="88" spans="1:3">
      <c r="A88" s="3" t="s">
        <v>669</v>
      </c>
    </row>
    <row r="89" spans="1:3">
      <c r="A89" s="4" t="s">
        <v>610</v>
      </c>
      <c r="B89" s="5" t="n">
        <v>0</v>
      </c>
      <c r="C89" s="5" t="n">
        <v>0</v>
      </c>
    </row>
    <row r="90" spans="1:3">
      <c r="A90" s="4" t="s">
        <v>692</v>
      </c>
    </row>
    <row r="91" spans="1:3">
      <c r="A91" s="3" t="s">
        <v>669</v>
      </c>
    </row>
    <row r="92" spans="1:3">
      <c r="A92" s="4" t="s">
        <v>610</v>
      </c>
      <c r="B92" s="5" t="n">
        <v>163651</v>
      </c>
      <c r="C92" s="5" t="n">
        <v>133300</v>
      </c>
    </row>
    <row r="93" spans="1:3">
      <c r="A93" s="4" t="s">
        <v>693</v>
      </c>
    </row>
    <row r="94" spans="1:3">
      <c r="A94" s="3" t="s">
        <v>669</v>
      </c>
    </row>
    <row r="95" spans="1:3">
      <c r="A95" s="4" t="s">
        <v>610</v>
      </c>
      <c r="B95" s="5" t="n">
        <v>0</v>
      </c>
      <c r="C95" s="5" t="n">
        <v>0</v>
      </c>
    </row>
    <row r="96" spans="1:3">
      <c r="A96" s="4" t="s">
        <v>694</v>
      </c>
    </row>
    <row r="97" spans="1:3">
      <c r="A97" s="3" t="s">
        <v>669</v>
      </c>
    </row>
    <row r="98" spans="1:3">
      <c r="A98" s="4" t="s">
        <v>610</v>
      </c>
      <c r="B98" s="5" t="n">
        <v>163651</v>
      </c>
      <c r="C98" s="5" t="n">
        <v>133300</v>
      </c>
    </row>
    <row r="99" spans="1:3">
      <c r="A99" s="4" t="s">
        <v>695</v>
      </c>
    </row>
    <row r="100" spans="1:3">
      <c r="A100" s="3" t="s">
        <v>669</v>
      </c>
    </row>
    <row r="101" spans="1:3">
      <c r="A101" s="4" t="s">
        <v>610</v>
      </c>
      <c r="B101" s="5" t="n">
        <v>0</v>
      </c>
      <c r="C101" s="5" t="n">
        <v>0</v>
      </c>
    </row>
    <row r="102" spans="1:3">
      <c r="A102" s="4" t="s">
        <v>696</v>
      </c>
    </row>
    <row r="103" spans="1:3">
      <c r="A103" s="3" t="s">
        <v>669</v>
      </c>
    </row>
    <row r="104" spans="1:3">
      <c r="A104" s="4" t="s">
        <v>610</v>
      </c>
      <c r="B104" s="5" t="n">
        <v>2063459</v>
      </c>
      <c r="C104" s="5" t="n">
        <v>1877243</v>
      </c>
    </row>
    <row r="105" spans="1:3">
      <c r="A105" s="4" t="s">
        <v>697</v>
      </c>
    </row>
    <row r="106" spans="1:3">
      <c r="A106" s="3" t="s">
        <v>669</v>
      </c>
    </row>
    <row r="107" spans="1:3">
      <c r="A107" s="4" t="s">
        <v>610</v>
      </c>
      <c r="B107" s="5" t="n">
        <v>0</v>
      </c>
      <c r="C107" s="5" t="n">
        <v>0</v>
      </c>
    </row>
    <row r="108" spans="1:3">
      <c r="A108" s="4" t="s">
        <v>698</v>
      </c>
    </row>
    <row r="109" spans="1:3">
      <c r="A109" s="3" t="s">
        <v>669</v>
      </c>
    </row>
    <row r="110" spans="1:3">
      <c r="A110" s="4" t="s">
        <v>610</v>
      </c>
      <c r="B110" s="5" t="n">
        <v>2063459</v>
      </c>
      <c r="C110" s="5" t="n">
        <v>1877243</v>
      </c>
    </row>
    <row r="111" spans="1:3">
      <c r="A111" s="4" t="s">
        <v>699</v>
      </c>
    </row>
    <row r="112" spans="1:3">
      <c r="A112" s="3" t="s">
        <v>669</v>
      </c>
    </row>
    <row r="113" spans="1:3">
      <c r="A113" s="4" t="s">
        <v>610</v>
      </c>
      <c r="B113" s="5" t="n">
        <v>0</v>
      </c>
      <c r="C113" s="5" t="n">
        <v>0</v>
      </c>
    </row>
    <row r="114" spans="1:3">
      <c r="A114" s="4" t="s">
        <v>700</v>
      </c>
    </row>
    <row r="115" spans="1:3">
      <c r="A115" s="3" t="s">
        <v>669</v>
      </c>
    </row>
    <row r="116" spans="1:3">
      <c r="A116" s="4" t="s">
        <v>610</v>
      </c>
      <c r="B116" s="5" t="n">
        <v>500456</v>
      </c>
      <c r="C116" s="5" t="n">
        <v>462493</v>
      </c>
    </row>
    <row r="117" spans="1:3">
      <c r="A117" s="4" t="s">
        <v>701</v>
      </c>
    </row>
    <row r="118" spans="1:3">
      <c r="A118" s="3" t="s">
        <v>669</v>
      </c>
    </row>
    <row r="119" spans="1:3">
      <c r="A119" s="4" t="s">
        <v>610</v>
      </c>
      <c r="B119" s="5" t="n">
        <v>0</v>
      </c>
      <c r="C119" s="5" t="n">
        <v>0</v>
      </c>
    </row>
    <row r="120" spans="1:3">
      <c r="A120" s="4" t="s">
        <v>702</v>
      </c>
    </row>
    <row r="121" spans="1:3">
      <c r="A121" s="3" t="s">
        <v>669</v>
      </c>
    </row>
    <row r="122" spans="1:3">
      <c r="A122" s="4" t="s">
        <v>610</v>
      </c>
      <c r="B122" s="5" t="n">
        <v>500456</v>
      </c>
      <c r="C122" s="5" t="n">
        <v>462493</v>
      </c>
    </row>
    <row r="123" spans="1:3">
      <c r="A123" s="4" t="s">
        <v>703</v>
      </c>
    </row>
    <row r="124" spans="1:3">
      <c r="A124" s="3" t="s">
        <v>669</v>
      </c>
    </row>
    <row r="125" spans="1:3">
      <c r="A125" s="4" t="s">
        <v>610</v>
      </c>
      <c r="B125" s="5" t="n">
        <v>0</v>
      </c>
      <c r="C125" s="5" t="n">
        <v>0</v>
      </c>
    </row>
    <row r="126" spans="1:3">
      <c r="A126" s="4" t="s">
        <v>704</v>
      </c>
    </row>
    <row r="127" spans="1:3">
      <c r="A127" s="3" t="s">
        <v>669</v>
      </c>
    </row>
    <row r="128" spans="1:3">
      <c r="A128" s="4" t="s">
        <v>610</v>
      </c>
      <c r="B128" s="5" t="n">
        <v>300331</v>
      </c>
      <c r="C128" s="5" t="n">
        <v>258944</v>
      </c>
    </row>
    <row r="129" spans="1:3">
      <c r="A129" s="4" t="s">
        <v>705</v>
      </c>
    </row>
    <row r="130" spans="1:3">
      <c r="A130" s="3" t="s">
        <v>669</v>
      </c>
    </row>
    <row r="131" spans="1:3">
      <c r="A131" s="4" t="s">
        <v>610</v>
      </c>
      <c r="B131" s="5" t="n">
        <v>0</v>
      </c>
      <c r="C131" s="5" t="n">
        <v>0</v>
      </c>
    </row>
    <row r="132" spans="1:3">
      <c r="A132" s="4" t="s">
        <v>706</v>
      </c>
    </row>
    <row r="133" spans="1:3">
      <c r="A133" s="3" t="s">
        <v>669</v>
      </c>
    </row>
    <row r="134" spans="1:3">
      <c r="A134" s="4" t="s">
        <v>610</v>
      </c>
      <c r="B134" s="5" t="n">
        <v>300331</v>
      </c>
      <c r="C134" s="5" t="n">
        <v>258944</v>
      </c>
    </row>
    <row r="135" spans="1:3">
      <c r="A135" s="4" t="s">
        <v>707</v>
      </c>
    </row>
    <row r="136" spans="1:3">
      <c r="A136" s="3" t="s">
        <v>669</v>
      </c>
    </row>
    <row r="137" spans="1:3">
      <c r="A137" s="4" t="s">
        <v>610</v>
      </c>
      <c r="B137" s="5" t="n">
        <v>0</v>
      </c>
      <c r="C137" s="5" t="n">
        <v>0</v>
      </c>
    </row>
    <row r="138" spans="1:3">
      <c r="A138" s="4" t="s">
        <v>708</v>
      </c>
    </row>
    <row r="139" spans="1:3">
      <c r="A139" s="3" t="s">
        <v>669</v>
      </c>
    </row>
    <row r="140" spans="1:3">
      <c r="A140" s="4" t="s">
        <v>610</v>
      </c>
      <c r="B140" s="5" t="n">
        <v>202062</v>
      </c>
      <c r="C140" s="5" t="n">
        <v>409747</v>
      </c>
    </row>
    <row r="141" spans="1:3">
      <c r="A141" s="4" t="s">
        <v>709</v>
      </c>
    </row>
    <row r="142" spans="1:3">
      <c r="A142" s="3" t="s">
        <v>669</v>
      </c>
    </row>
    <row r="143" spans="1:3">
      <c r="A143" s="4" t="s">
        <v>610</v>
      </c>
      <c r="B143" s="5" t="n">
        <v>0</v>
      </c>
      <c r="C143" s="5" t="n">
        <v>0</v>
      </c>
    </row>
    <row r="144" spans="1:3">
      <c r="A144" s="4" t="s">
        <v>710</v>
      </c>
    </row>
    <row r="145" spans="1:3">
      <c r="A145" s="3" t="s">
        <v>669</v>
      </c>
    </row>
    <row r="146" spans="1:3">
      <c r="A146" s="4" t="s">
        <v>610</v>
      </c>
      <c r="B146" s="5" t="n">
        <v>202062</v>
      </c>
      <c r="C146" s="5" t="n">
        <v>409747</v>
      </c>
    </row>
    <row r="147" spans="1:3">
      <c r="A147" s="4" t="s">
        <v>711</v>
      </c>
    </row>
    <row r="148" spans="1:3">
      <c r="A148" s="3" t="s">
        <v>669</v>
      </c>
    </row>
    <row r="149" spans="1:3">
      <c r="A149" s="4" t="s">
        <v>610</v>
      </c>
      <c r="B149" s="5" t="n">
        <v>0</v>
      </c>
      <c r="C149" s="5" t="n">
        <v>0</v>
      </c>
    </row>
    <row r="150" spans="1:3">
      <c r="A150" s="4" t="s">
        <v>712</v>
      </c>
    </row>
    <row r="151" spans="1:3">
      <c r="A151" s="3" t="s">
        <v>669</v>
      </c>
    </row>
    <row r="152" spans="1:3">
      <c r="A152" s="4" t="s">
        <v>610</v>
      </c>
      <c r="B152" s="5" t="n">
        <v>182725</v>
      </c>
      <c r="C152" s="5" t="n">
        <v>188358</v>
      </c>
    </row>
    <row r="153" spans="1:3">
      <c r="A153" s="4" t="s">
        <v>713</v>
      </c>
    </row>
    <row r="154" spans="1:3">
      <c r="A154" s="3" t="s">
        <v>669</v>
      </c>
    </row>
    <row r="155" spans="1:3">
      <c r="A155" s="4" t="s">
        <v>610</v>
      </c>
      <c r="B155" s="5" t="n">
        <v>0</v>
      </c>
      <c r="C155" s="5" t="n">
        <v>0</v>
      </c>
    </row>
    <row r="156" spans="1:3">
      <c r="A156" s="4" t="s">
        <v>714</v>
      </c>
    </row>
    <row r="157" spans="1:3">
      <c r="A157" s="3" t="s">
        <v>669</v>
      </c>
    </row>
    <row r="158" spans="1:3">
      <c r="A158" s="4" t="s">
        <v>610</v>
      </c>
      <c r="B158" s="5" t="n">
        <v>182725</v>
      </c>
      <c r="C158" s="5" t="n">
        <v>188358</v>
      </c>
    </row>
    <row r="159" spans="1:3">
      <c r="A159" s="4" t="s">
        <v>715</v>
      </c>
    </row>
    <row r="160" spans="1:3">
      <c r="A160" s="3" t="s">
        <v>669</v>
      </c>
    </row>
    <row r="161" spans="1:3">
      <c r="A161" s="4" t="s">
        <v>610</v>
      </c>
      <c r="B161" s="5" t="n">
        <v>0</v>
      </c>
      <c r="C161" s="5" t="n">
        <v>0</v>
      </c>
    </row>
    <row r="162" spans="1:3">
      <c r="A162" s="4" t="s">
        <v>637</v>
      </c>
    </row>
    <row r="163" spans="1:3">
      <c r="A163" s="3" t="s">
        <v>669</v>
      </c>
    </row>
    <row r="164" spans="1:3">
      <c r="A164" s="4" t="s">
        <v>626</v>
      </c>
      <c r="B164" s="5" t="n">
        <v>380475</v>
      </c>
      <c r="C164" s="5" t="n">
        <v>335209</v>
      </c>
    </row>
    <row r="165" spans="1:3">
      <c r="A165" s="4" t="s">
        <v>716</v>
      </c>
    </row>
    <row r="166" spans="1:3">
      <c r="A166" s="3" t="s">
        <v>669</v>
      </c>
    </row>
    <row r="167" spans="1:3">
      <c r="A167" s="4" t="s">
        <v>626</v>
      </c>
      <c r="B167" s="5" t="n">
        <v>0</v>
      </c>
      <c r="C167" s="5" t="n">
        <v>0</v>
      </c>
    </row>
    <row r="168" spans="1:3">
      <c r="A168" s="4" t="s">
        <v>717</v>
      </c>
    </row>
    <row r="169" spans="1:3">
      <c r="A169" s="3" t="s">
        <v>669</v>
      </c>
    </row>
    <row r="170" spans="1:3">
      <c r="A170" s="4" t="s">
        <v>626</v>
      </c>
      <c r="B170" s="5" t="n">
        <v>380475</v>
      </c>
      <c r="C170" s="5" t="n">
        <v>335209</v>
      </c>
    </row>
    <row r="171" spans="1:3">
      <c r="A171" s="4" t="s">
        <v>718</v>
      </c>
    </row>
    <row r="172" spans="1:3">
      <c r="A172" s="3" t="s">
        <v>669</v>
      </c>
    </row>
    <row r="173" spans="1:3">
      <c r="A173" s="4" t="s">
        <v>626</v>
      </c>
      <c r="B173" s="5" t="n">
        <v>0</v>
      </c>
      <c r="C173" s="5" t="n">
        <v>0</v>
      </c>
    </row>
    <row r="174" spans="1:3">
      <c r="A174" s="4" t="s">
        <v>719</v>
      </c>
    </row>
    <row r="175" spans="1:3">
      <c r="A175" s="3" t="s">
        <v>669</v>
      </c>
    </row>
    <row r="176" spans="1:3">
      <c r="A176" s="4" t="s">
        <v>626</v>
      </c>
      <c r="B176" s="5" t="n">
        <v>196220</v>
      </c>
      <c r="C176" s="5" t="n">
        <v>191061</v>
      </c>
    </row>
    <row r="177" spans="1:3">
      <c r="A177" s="4" t="s">
        <v>720</v>
      </c>
    </row>
    <row r="178" spans="1:3">
      <c r="A178" s="3" t="s">
        <v>669</v>
      </c>
    </row>
    <row r="179" spans="1:3">
      <c r="A179" s="4" t="s">
        <v>626</v>
      </c>
      <c r="B179" s="5" t="n">
        <v>0</v>
      </c>
      <c r="C179" s="5" t="n">
        <v>0</v>
      </c>
    </row>
    <row r="180" spans="1:3">
      <c r="A180" s="4" t="s">
        <v>721</v>
      </c>
    </row>
    <row r="181" spans="1:3">
      <c r="A181" s="3" t="s">
        <v>669</v>
      </c>
    </row>
    <row r="182" spans="1:3">
      <c r="A182" s="4" t="s">
        <v>626</v>
      </c>
      <c r="B182" s="5" t="n">
        <v>0</v>
      </c>
      <c r="C182" s="5" t="n">
        <v>0</v>
      </c>
    </row>
    <row r="183" spans="1:3">
      <c r="A183" s="4" t="s">
        <v>722</v>
      </c>
    </row>
    <row r="184" spans="1:3">
      <c r="A184" s="3" t="s">
        <v>669</v>
      </c>
    </row>
    <row r="185" spans="1:3">
      <c r="A185" s="4" t="s">
        <v>626</v>
      </c>
      <c r="B185" s="5" t="n">
        <v>0</v>
      </c>
      <c r="C185" s="5" t="n">
        <v>0</v>
      </c>
    </row>
    <row r="186" spans="1:3">
      <c r="A186" s="4" t="s">
        <v>639</v>
      </c>
    </row>
    <row r="187" spans="1:3">
      <c r="A187" s="3" t="s">
        <v>669</v>
      </c>
    </row>
    <row r="188" spans="1:3">
      <c r="A188" s="4" t="s">
        <v>626</v>
      </c>
      <c r="B188" s="5" t="n">
        <v>17574</v>
      </c>
      <c r="C188" s="5" t="n">
        <v>22040</v>
      </c>
    </row>
    <row r="189" spans="1:3">
      <c r="A189" s="4" t="s">
        <v>723</v>
      </c>
    </row>
    <row r="190" spans="1:3">
      <c r="A190" s="3" t="s">
        <v>669</v>
      </c>
    </row>
    <row r="191" spans="1:3">
      <c r="A191" s="4" t="s">
        <v>626</v>
      </c>
      <c r="B191" s="5" t="n">
        <v>0</v>
      </c>
      <c r="C191" s="5" t="n">
        <v>0</v>
      </c>
    </row>
    <row r="192" spans="1:3">
      <c r="A192" s="4" t="s">
        <v>724</v>
      </c>
    </row>
    <row r="193" spans="1:3">
      <c r="A193" s="3" t="s">
        <v>669</v>
      </c>
    </row>
    <row r="194" spans="1:3">
      <c r="A194" s="4" t="s">
        <v>626</v>
      </c>
      <c r="B194" s="5" t="n">
        <v>0</v>
      </c>
      <c r="C194" s="5" t="n">
        <v>0</v>
      </c>
    </row>
    <row r="195" spans="1:3">
      <c r="A195" s="4" t="s">
        <v>725</v>
      </c>
    </row>
    <row r="196" spans="1:3">
      <c r="A196" s="3" t="s">
        <v>669</v>
      </c>
    </row>
    <row r="197" spans="1:3">
      <c r="A197" s="4" t="s">
        <v>626</v>
      </c>
      <c r="B197" s="5" t="n">
        <v>0</v>
      </c>
      <c r="C197" s="5" t="n">
        <v>0</v>
      </c>
    </row>
    <row r="198" spans="1:3">
      <c r="A198" s="4" t="s">
        <v>640</v>
      </c>
    </row>
    <row r="199" spans="1:3">
      <c r="A199" s="3" t="s">
        <v>669</v>
      </c>
    </row>
    <row r="200" spans="1:3">
      <c r="A200" s="4" t="s">
        <v>626</v>
      </c>
      <c r="B200" s="5" t="n">
        <v>524</v>
      </c>
      <c r="C200" s="5" t="n">
        <v>1495</v>
      </c>
    </row>
    <row r="201" spans="1:3">
      <c r="A201" s="4" t="s">
        <v>726</v>
      </c>
    </row>
    <row r="202" spans="1:3">
      <c r="A202" s="3" t="s">
        <v>669</v>
      </c>
    </row>
    <row r="203" spans="1:3">
      <c r="A203" s="4" t="s">
        <v>626</v>
      </c>
      <c r="B203" s="5" t="n">
        <v>0</v>
      </c>
      <c r="C203" s="5" t="n">
        <v>0</v>
      </c>
    </row>
    <row r="204" spans="1:3">
      <c r="A204" s="4" t="s">
        <v>727</v>
      </c>
    </row>
    <row r="205" spans="1:3">
      <c r="A205" s="3" t="s">
        <v>669</v>
      </c>
    </row>
    <row r="206" spans="1:3">
      <c r="A206" s="4" t="s">
        <v>626</v>
      </c>
      <c r="B206" s="5" t="n">
        <v>0</v>
      </c>
      <c r="C206" s="5" t="n">
        <v>0</v>
      </c>
    </row>
    <row r="207" spans="1:3">
      <c r="A207" s="4" t="s">
        <v>728</v>
      </c>
    </row>
    <row r="208" spans="1:3">
      <c r="A208" s="3" t="s">
        <v>669</v>
      </c>
    </row>
    <row r="209" spans="1:3">
      <c r="A209" s="4" t="s">
        <v>626</v>
      </c>
      <c r="B209" s="5" t="n">
        <v>0</v>
      </c>
      <c r="C209" s="5" t="n">
        <v>0</v>
      </c>
    </row>
    <row r="210" spans="1:3">
      <c r="A210" s="4" t="s">
        <v>729</v>
      </c>
    </row>
    <row r="211" spans="1:3">
      <c r="A211" s="3" t="s">
        <v>669</v>
      </c>
    </row>
    <row r="212" spans="1:3">
      <c r="A212" s="4" t="s">
        <v>47</v>
      </c>
      <c r="B212" s="5" t="n">
        <v>-2952</v>
      </c>
      <c r="C212" s="5" t="n">
        <v>-13004</v>
      </c>
    </row>
    <row r="213" spans="1:3">
      <c r="A213" s="4" t="s">
        <v>730</v>
      </c>
    </row>
    <row r="214" spans="1:3">
      <c r="A214" s="3" t="s">
        <v>669</v>
      </c>
    </row>
    <row r="215" spans="1:3">
      <c r="A215" s="4" t="s">
        <v>56</v>
      </c>
      <c r="B215" s="5" t="n">
        <v>0</v>
      </c>
      <c r="C215" s="5" t="n">
        <v>0</v>
      </c>
    </row>
    <row r="216" spans="1:3">
      <c r="A216" s="4" t="s">
        <v>731</v>
      </c>
    </row>
    <row r="217" spans="1:3">
      <c r="A217" s="3" t="s">
        <v>669</v>
      </c>
    </row>
    <row r="218" spans="1:3">
      <c r="A218" s="4" t="s">
        <v>56</v>
      </c>
      <c r="B218" s="5" t="n">
        <v>0</v>
      </c>
      <c r="C218" s="5" t="n">
        <v>0</v>
      </c>
    </row>
    <row r="219" spans="1:3">
      <c r="A219" s="4" t="s">
        <v>732</v>
      </c>
    </row>
    <row r="220" spans="1:3">
      <c r="A220" s="3" t="s">
        <v>669</v>
      </c>
    </row>
    <row r="221" spans="1:3">
      <c r="A221" s="4" t="s">
        <v>56</v>
      </c>
      <c r="B221" s="5" t="n">
        <v>-2952</v>
      </c>
      <c r="C221" s="5" t="n">
        <v>-13004</v>
      </c>
    </row>
    <row r="222" spans="1:3">
      <c r="A222" s="4" t="s">
        <v>733</v>
      </c>
    </row>
    <row r="223" spans="1:3">
      <c r="A223" s="3" t="s">
        <v>669</v>
      </c>
    </row>
    <row r="224" spans="1:3">
      <c r="A224" s="4" t="s">
        <v>47</v>
      </c>
      <c r="B224" s="5" t="n">
        <v>2500</v>
      </c>
      <c r="C224" s="5" t="n">
        <v>4400</v>
      </c>
    </row>
    <row r="225" spans="1:3">
      <c r="A225" s="4" t="s">
        <v>734</v>
      </c>
    </row>
    <row r="226" spans="1:3">
      <c r="A226" s="3" t="s">
        <v>669</v>
      </c>
    </row>
    <row r="227" spans="1:3">
      <c r="A227" s="4" t="s">
        <v>56</v>
      </c>
      <c r="B227" s="5" t="n">
        <v>-5500</v>
      </c>
      <c r="C227" s="5" t="n">
        <v>-17400</v>
      </c>
    </row>
    <row r="228" spans="1:3">
      <c r="A228" s="4" t="s">
        <v>735</v>
      </c>
    </row>
    <row r="229" spans="1:3">
      <c r="A229" s="3" t="s">
        <v>669</v>
      </c>
    </row>
    <row r="230" spans="1:3">
      <c r="A230" s="4" t="s">
        <v>47</v>
      </c>
      <c r="B230" s="5" t="n">
        <v>4636</v>
      </c>
      <c r="C230" s="5" t="n">
        <v>-8922</v>
      </c>
    </row>
    <row r="231" spans="1:3">
      <c r="A231" s="4" t="s">
        <v>736</v>
      </c>
    </row>
    <row r="232" spans="1:3">
      <c r="A232" s="3" t="s">
        <v>669</v>
      </c>
    </row>
    <row r="233" spans="1:3">
      <c r="A233" s="4" t="s">
        <v>56</v>
      </c>
      <c r="B233" s="5" t="n">
        <v>-45</v>
      </c>
      <c r="C233" s="5" t="n">
        <v>-646</v>
      </c>
    </row>
    <row r="234" spans="1:3">
      <c r="A234" s="4" t="s">
        <v>737</v>
      </c>
    </row>
    <row r="235" spans="1:3">
      <c r="A235" s="3" t="s">
        <v>669</v>
      </c>
    </row>
    <row r="236" spans="1:3">
      <c r="A236" s="4" t="s">
        <v>56</v>
      </c>
      <c r="B236" s="5" t="n">
        <v>4681</v>
      </c>
      <c r="C236" s="5" t="n">
        <v>-8276</v>
      </c>
    </row>
    <row r="237" spans="1:3">
      <c r="A237" s="4" t="s">
        <v>738</v>
      </c>
    </row>
    <row r="238" spans="1:3">
      <c r="A238" s="3" t="s">
        <v>669</v>
      </c>
    </row>
    <row r="239" spans="1:3">
      <c r="A239" s="4" t="s">
        <v>56</v>
      </c>
      <c r="B239" s="5" t="n">
        <v>0</v>
      </c>
      <c r="C239" s="5" t="n">
        <v>0</v>
      </c>
    </row>
    <row r="240" spans="1:3">
      <c r="A240" s="4" t="s">
        <v>739</v>
      </c>
    </row>
    <row r="241" spans="1:3">
      <c r="A241" s="3" t="s">
        <v>669</v>
      </c>
    </row>
    <row r="242" spans="1:3">
      <c r="A242" s="4" t="s">
        <v>47</v>
      </c>
      <c r="B242" s="5" t="n">
        <v>-11002</v>
      </c>
      <c r="C242" s="5" t="n">
        <v>-13105</v>
      </c>
    </row>
    <row r="243" spans="1:3">
      <c r="A243" s="4" t="s">
        <v>740</v>
      </c>
    </row>
    <row r="244" spans="1:3">
      <c r="A244" s="3" t="s">
        <v>669</v>
      </c>
    </row>
    <row r="245" spans="1:3">
      <c r="A245" s="4" t="s">
        <v>56</v>
      </c>
      <c r="B245" s="5" t="n">
        <v>0</v>
      </c>
      <c r="C245" s="5" t="n">
        <v>0</v>
      </c>
    </row>
    <row r="246" spans="1:3">
      <c r="A246" s="4" t="s">
        <v>741</v>
      </c>
    </row>
    <row r="247" spans="1:3">
      <c r="A247" s="3" t="s">
        <v>669</v>
      </c>
    </row>
    <row r="248" spans="1:3">
      <c r="A248" s="4" t="s">
        <v>56</v>
      </c>
      <c r="B248" s="5" t="n">
        <v>-11002</v>
      </c>
      <c r="C248" s="5" t="n">
        <v>-13105</v>
      </c>
    </row>
    <row r="249" spans="1:3">
      <c r="A249" s="4" t="s">
        <v>742</v>
      </c>
    </row>
    <row r="250" spans="1:3">
      <c r="A250" s="3" t="s">
        <v>669</v>
      </c>
    </row>
    <row r="251" spans="1:3">
      <c r="A251" s="4" t="s">
        <v>56</v>
      </c>
      <c r="B251" s="6" t="n">
        <v>0</v>
      </c>
      <c r="C25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43</v>
      </c>
      <c r="B1" s="2" t="s">
        <v>1</v>
      </c>
    </row>
    <row r="2" spans="1:4">
      <c r="B2" s="2" t="s">
        <v>2</v>
      </c>
      <c r="C2" s="2" t="s">
        <v>32</v>
      </c>
      <c r="D2" s="2" t="s">
        <v>85</v>
      </c>
    </row>
    <row r="3" spans="1:4">
      <c r="A3" s="3" t="s">
        <v>744</v>
      </c>
    </row>
    <row r="4" spans="1:4">
      <c r="A4" s="4" t="s">
        <v>56</v>
      </c>
      <c r="B4" s="6" t="n">
        <v>5494</v>
      </c>
      <c r="C4" s="6" t="n">
        <v>17383</v>
      </c>
    </row>
    <row r="5" spans="1:4">
      <c r="A5" s="4" t="s">
        <v>745</v>
      </c>
      <c r="B5" s="5" t="n">
        <v>989623</v>
      </c>
      <c r="C5" s="5" t="n">
        <v>948663</v>
      </c>
    </row>
    <row r="6" spans="1:4">
      <c r="A6" s="4" t="s">
        <v>746</v>
      </c>
      <c r="B6" s="5" t="n">
        <v>1018200</v>
      </c>
      <c r="C6" s="5" t="n">
        <v>964800</v>
      </c>
    </row>
    <row r="7" spans="1:4">
      <c r="A7" s="4" t="s">
        <v>747</v>
      </c>
      <c r="B7" s="5" t="n">
        <v>24737</v>
      </c>
      <c r="C7" s="5" t="n">
        <v>11542</v>
      </c>
      <c r="D7" s="6" t="n">
        <v>-13549</v>
      </c>
    </row>
    <row r="8" spans="1:4">
      <c r="A8" s="4" t="s">
        <v>632</v>
      </c>
    </row>
    <row r="9" spans="1:4">
      <c r="A9" s="3" t="s">
        <v>744</v>
      </c>
    </row>
    <row r="10" spans="1:4">
      <c r="A10" s="4" t="s">
        <v>747</v>
      </c>
      <c r="B10" s="5" t="n">
        <v>24700</v>
      </c>
      <c r="C10" s="5" t="n">
        <v>11500</v>
      </c>
      <c r="D10" s="5" t="n">
        <v>10400</v>
      </c>
    </row>
    <row r="11" spans="1:4">
      <c r="A11" s="4" t="s">
        <v>748</v>
      </c>
    </row>
    <row r="12" spans="1:4">
      <c r="A12" s="3" t="s">
        <v>744</v>
      </c>
    </row>
    <row r="13" spans="1:4">
      <c r="A13" s="4" t="s">
        <v>747</v>
      </c>
      <c r="B13" s="5" t="n">
        <v>0</v>
      </c>
      <c r="C13" s="5" t="n">
        <v>0</v>
      </c>
      <c r="D13" s="6" t="n">
        <v>-400</v>
      </c>
    </row>
    <row r="14" spans="1:4">
      <c r="A14" s="4" t="s">
        <v>749</v>
      </c>
    </row>
    <row r="15" spans="1:4">
      <c r="A15" s="3" t="s">
        <v>744</v>
      </c>
    </row>
    <row r="16" spans="1:4">
      <c r="A16" s="4" t="s">
        <v>745</v>
      </c>
      <c r="B16" s="5" t="n">
        <v>989623</v>
      </c>
      <c r="C16" s="5" t="n">
        <v>948663</v>
      </c>
    </row>
    <row r="17" spans="1:4">
      <c r="A17" s="4" t="s">
        <v>746</v>
      </c>
      <c r="B17" s="5" t="n">
        <v>1018235</v>
      </c>
      <c r="C17" s="6" t="n">
        <v>964800</v>
      </c>
    </row>
    <row r="18" spans="1:4">
      <c r="A18" s="4" t="s">
        <v>750</v>
      </c>
    </row>
    <row r="19" spans="1:4">
      <c r="A19" s="3" t="s">
        <v>744</v>
      </c>
    </row>
    <row r="20" spans="1:4">
      <c r="A20" s="4" t="s">
        <v>751</v>
      </c>
      <c r="B20" s="5" t="n">
        <v>850</v>
      </c>
    </row>
    <row r="21" spans="1:4">
      <c r="A21" s="4" t="s">
        <v>752</v>
      </c>
    </row>
    <row r="22" spans="1:4">
      <c r="A22" s="3" t="s">
        <v>744</v>
      </c>
    </row>
    <row r="23" spans="1:4">
      <c r="A23" s="4" t="s">
        <v>753</v>
      </c>
      <c r="B23" s="6" t="n">
        <v>3802</v>
      </c>
    </row>
    <row r="24" spans="1:4">
      <c r="A24" s="4" t="s">
        <v>568</v>
      </c>
    </row>
    <row r="25" spans="1:4">
      <c r="A25" s="3" t="s">
        <v>744</v>
      </c>
    </row>
    <row r="26" spans="1:4">
      <c r="A26" s="4" t="s">
        <v>754</v>
      </c>
      <c r="B26" s="4" t="s">
        <v>755</v>
      </c>
    </row>
    <row r="27" spans="1:4">
      <c r="A27" s="4" t="s">
        <v>756</v>
      </c>
      <c r="C27" s="4" t="s">
        <v>757</v>
      </c>
    </row>
    <row r="28" spans="1:4">
      <c r="A28" s="4" t="s">
        <v>569</v>
      </c>
    </row>
    <row r="29" spans="1:4">
      <c r="A29" s="3" t="s">
        <v>744</v>
      </c>
    </row>
    <row r="30" spans="1:4">
      <c r="A30" s="4" t="s">
        <v>754</v>
      </c>
      <c r="B30" s="4" t="s">
        <v>758</v>
      </c>
    </row>
    <row r="31" spans="1:4">
      <c r="A31" s="4" t="s">
        <v>756</v>
      </c>
      <c r="C31" s="4" t="s">
        <v>759</v>
      </c>
    </row>
    <row r="32" spans="1:4">
      <c r="A32" s="4" t="s">
        <v>570</v>
      </c>
    </row>
    <row r="33" spans="1:4">
      <c r="A33" s="3" t="s">
        <v>744</v>
      </c>
    </row>
    <row r="34" spans="1:4">
      <c r="A34" s="4" t="s">
        <v>754</v>
      </c>
      <c r="B34" s="4" t="s">
        <v>760</v>
      </c>
    </row>
    <row r="35" spans="1:4">
      <c r="A35" s="4" t="s">
        <v>756</v>
      </c>
      <c r="C35" s="4" t="s">
        <v>761</v>
      </c>
    </row>
    <row r="36" spans="1:4">
      <c r="A36" s="4" t="s">
        <v>571</v>
      </c>
    </row>
    <row r="37" spans="1:4">
      <c r="A37" s="3" t="s">
        <v>744</v>
      </c>
    </row>
    <row r="38" spans="1:4">
      <c r="A38" s="4" t="s">
        <v>754</v>
      </c>
      <c r="B38" s="4" t="s">
        <v>759</v>
      </c>
    </row>
    <row r="39" spans="1:4">
      <c r="A39" s="4" t="s">
        <v>756</v>
      </c>
      <c r="C39" s="4" t="s">
        <v>762</v>
      </c>
    </row>
    <row r="40" spans="1:4">
      <c r="A40" s="4" t="s">
        <v>572</v>
      </c>
    </row>
    <row r="41" spans="1:4">
      <c r="A41" s="3" t="s">
        <v>744</v>
      </c>
    </row>
    <row r="42" spans="1:4">
      <c r="A42" s="4" t="s">
        <v>754</v>
      </c>
      <c r="B42" s="4" t="s">
        <v>763</v>
      </c>
    </row>
    <row r="43" spans="1:4">
      <c r="A43" s="4" t="s">
        <v>756</v>
      </c>
      <c r="C43" s="4" t="s">
        <v>764</v>
      </c>
    </row>
    <row r="44" spans="1:4">
      <c r="A44" s="4" t="s">
        <v>573</v>
      </c>
    </row>
    <row r="45" spans="1:4">
      <c r="A45" s="3" t="s">
        <v>744</v>
      </c>
    </row>
    <row r="46" spans="1:4">
      <c r="A46" s="4" t="s">
        <v>754</v>
      </c>
      <c r="B46" s="4" t="s">
        <v>765</v>
      </c>
    </row>
    <row r="47" spans="1:4">
      <c r="A47" s="4" t="s">
        <v>756</v>
      </c>
      <c r="C47" s="4" t="s">
        <v>443</v>
      </c>
    </row>
    <row r="48" spans="1:4">
      <c r="A48" s="4" t="s">
        <v>574</v>
      </c>
    </row>
    <row r="49" spans="1:4">
      <c r="A49" s="3" t="s">
        <v>744</v>
      </c>
    </row>
    <row r="50" spans="1:4">
      <c r="A50" s="4" t="s">
        <v>754</v>
      </c>
      <c r="B50" s="4" t="s">
        <v>766</v>
      </c>
    </row>
    <row r="51" spans="1:4">
      <c r="A51" s="4" t="s">
        <v>756</v>
      </c>
      <c r="C51" s="4" t="s">
        <v>767</v>
      </c>
    </row>
    <row r="52" spans="1:4">
      <c r="A52" s="4" t="s">
        <v>768</v>
      </c>
      <c r="B52" s="4" t="s">
        <v>769</v>
      </c>
      <c r="C52" s="4" t="s">
        <v>770</v>
      </c>
    </row>
    <row r="53" spans="1:4">
      <c r="A53" s="4" t="s">
        <v>771</v>
      </c>
    </row>
    <row r="54" spans="1:4">
      <c r="A54" s="3" t="s">
        <v>744</v>
      </c>
    </row>
    <row r="55" spans="1:4">
      <c r="A55" s="4" t="s">
        <v>754</v>
      </c>
      <c r="B55" s="4" t="s">
        <v>443</v>
      </c>
    </row>
    <row r="56" spans="1:4">
      <c r="A56" s="4" t="s">
        <v>756</v>
      </c>
      <c r="C56" s="4" t="s">
        <v>772</v>
      </c>
    </row>
    <row r="57" spans="1:4">
      <c r="A57" s="4" t="s">
        <v>768</v>
      </c>
      <c r="B57" s="4" t="s">
        <v>773</v>
      </c>
      <c r="C57" s="4" t="s">
        <v>773</v>
      </c>
    </row>
    <row r="58" spans="1:4">
      <c r="A58" s="4" t="s">
        <v>774</v>
      </c>
    </row>
    <row r="59" spans="1:4">
      <c r="A59" s="3" t="s">
        <v>744</v>
      </c>
    </row>
    <row r="60" spans="1:4">
      <c r="A60" s="4" t="s">
        <v>754</v>
      </c>
      <c r="B60" s="4" t="s">
        <v>443</v>
      </c>
    </row>
    <row r="61" spans="1:4">
      <c r="A61" s="4" t="s">
        <v>756</v>
      </c>
      <c r="C61" s="4" t="s">
        <v>775</v>
      </c>
    </row>
    <row r="62" spans="1:4">
      <c r="A62" s="4" t="s">
        <v>768</v>
      </c>
      <c r="B62" s="4" t="s">
        <v>776</v>
      </c>
      <c r="C62" s="4" t="s">
        <v>777</v>
      </c>
    </row>
    <row r="63" spans="1:4">
      <c r="A63" s="4" t="s">
        <v>576</v>
      </c>
    </row>
    <row r="64" spans="1:4">
      <c r="A64" s="3" t="s">
        <v>744</v>
      </c>
    </row>
    <row r="65" spans="1:4">
      <c r="A65" s="4" t="s">
        <v>754</v>
      </c>
      <c r="B65" s="4" t="s">
        <v>767</v>
      </c>
    </row>
    <row r="66" spans="1:4">
      <c r="A66" s="4" t="s">
        <v>756</v>
      </c>
      <c r="C66" s="4" t="s">
        <v>778</v>
      </c>
    </row>
    <row r="67" spans="1:4">
      <c r="A67" s="4" t="s">
        <v>768</v>
      </c>
      <c r="B67" s="4" t="s">
        <v>779</v>
      </c>
      <c r="C67" s="4" t="s">
        <v>780</v>
      </c>
    </row>
    <row r="68" spans="1:4">
      <c r="A68" s="4" t="s">
        <v>577</v>
      </c>
    </row>
    <row r="69" spans="1:4">
      <c r="A69" s="3" t="s">
        <v>744</v>
      </c>
    </row>
    <row r="70" spans="1:4">
      <c r="A70" s="4" t="s">
        <v>754</v>
      </c>
      <c r="B70" s="4" t="s">
        <v>781</v>
      </c>
    </row>
    <row r="71" spans="1:4">
      <c r="A71" s="4" t="s">
        <v>756</v>
      </c>
      <c r="C71" s="4" t="s">
        <v>763</v>
      </c>
    </row>
    <row r="72" spans="1:4">
      <c r="A72" s="4" t="s">
        <v>768</v>
      </c>
      <c r="B72" s="4" t="s">
        <v>515</v>
      </c>
      <c r="C72" s="4" t="s">
        <v>782</v>
      </c>
    </row>
    <row r="73" spans="1:4">
      <c r="A73" s="4" t="s">
        <v>611</v>
      </c>
    </row>
    <row r="74" spans="1:4">
      <c r="A74" s="3" t="s">
        <v>744</v>
      </c>
    </row>
    <row r="75" spans="1:4">
      <c r="A75" s="4" t="s">
        <v>754</v>
      </c>
      <c r="B75" s="4" t="s">
        <v>757</v>
      </c>
    </row>
    <row r="76" spans="1:4">
      <c r="A76" s="4" t="s">
        <v>756</v>
      </c>
      <c r="C76" s="4" t="s">
        <v>783</v>
      </c>
    </row>
    <row r="77" spans="1:4">
      <c r="A77" s="4" t="s">
        <v>784</v>
      </c>
    </row>
    <row r="78" spans="1:4">
      <c r="A78" s="3" t="s">
        <v>744</v>
      </c>
    </row>
    <row r="79" spans="1:4">
      <c r="A79" s="4" t="s">
        <v>56</v>
      </c>
      <c r="B79" s="6" t="n">
        <v>11000</v>
      </c>
    </row>
    <row r="80" spans="1:4">
      <c r="A80" s="4" t="s">
        <v>785</v>
      </c>
    </row>
    <row r="81" spans="1:4">
      <c r="A81" s="3" t="s">
        <v>744</v>
      </c>
    </row>
    <row r="82" spans="1:4">
      <c r="A82" s="4" t="s">
        <v>786</v>
      </c>
      <c r="B82" s="4" t="s">
        <v>787</v>
      </c>
    </row>
    <row r="83" spans="1:4">
      <c r="A83" s="4" t="s">
        <v>788</v>
      </c>
    </row>
    <row r="84" spans="1:4">
      <c r="A84" s="3" t="s">
        <v>744</v>
      </c>
    </row>
    <row r="85" spans="1:4">
      <c r="A85" s="4" t="s">
        <v>786</v>
      </c>
      <c r="B85" s="4" t="s">
        <v>508</v>
      </c>
    </row>
    <row r="86" spans="1:4">
      <c r="A86" s="4" t="s">
        <v>634</v>
      </c>
    </row>
    <row r="87" spans="1:4">
      <c r="A87" s="3" t="s">
        <v>744</v>
      </c>
    </row>
    <row r="88" spans="1:4">
      <c r="A88" s="4" t="s">
        <v>789</v>
      </c>
      <c r="B88" s="6" t="n">
        <v>17600</v>
      </c>
    </row>
    <row r="89" spans="1:4">
      <c r="A89" s="4" t="s">
        <v>790</v>
      </c>
    </row>
    <row r="90" spans="1:4">
      <c r="A90" s="3" t="s">
        <v>744</v>
      </c>
    </row>
    <row r="91" spans="1:4">
      <c r="A91" s="4" t="s">
        <v>786</v>
      </c>
      <c r="B91" s="4" t="s">
        <v>791</v>
      </c>
    </row>
    <row r="92" spans="1:4">
      <c r="A92" s="4" t="s">
        <v>792</v>
      </c>
    </row>
    <row r="93" spans="1:4">
      <c r="A93" s="3" t="s">
        <v>744</v>
      </c>
    </row>
    <row r="94" spans="1:4">
      <c r="A94" s="4" t="s">
        <v>786</v>
      </c>
      <c r="B94" s="4" t="s">
        <v>793</v>
      </c>
    </row>
    <row r="95" spans="1:4">
      <c r="A95" s="4" t="s">
        <v>635</v>
      </c>
    </row>
    <row r="96" spans="1:4">
      <c r="A96" s="3" t="s">
        <v>744</v>
      </c>
    </row>
    <row r="97" spans="1:4">
      <c r="A97" s="4" t="s">
        <v>794</v>
      </c>
      <c r="B97" s="6" t="n">
        <v>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5</v>
      </c>
      <c r="B1" s="2" t="s">
        <v>1</v>
      </c>
    </row>
    <row r="2" spans="1:3">
      <c r="B2" s="2" t="s">
        <v>2</v>
      </c>
      <c r="C2" s="2" t="s">
        <v>32</v>
      </c>
    </row>
    <row r="3" spans="1:3">
      <c r="A3" s="3" t="s">
        <v>796</v>
      </c>
    </row>
    <row r="4" spans="1:3">
      <c r="A4" s="4" t="s">
        <v>797</v>
      </c>
      <c r="B4" s="6" t="n">
        <v>2542</v>
      </c>
      <c r="C4" s="6" t="n">
        <v>4379</v>
      </c>
    </row>
    <row r="5" spans="1:3">
      <c r="A5" s="4" t="s">
        <v>670</v>
      </c>
    </row>
    <row r="6" spans="1:3">
      <c r="A6" s="3" t="s">
        <v>796</v>
      </c>
    </row>
    <row r="7" spans="1:3">
      <c r="A7" s="4" t="s">
        <v>797</v>
      </c>
      <c r="B7" s="5" t="n">
        <v>-2952</v>
      </c>
    </row>
    <row r="8" spans="1:3">
      <c r="A8" s="4" t="s">
        <v>750</v>
      </c>
    </row>
    <row r="9" spans="1:3">
      <c r="A9" s="3" t="s">
        <v>796</v>
      </c>
    </row>
    <row r="10" spans="1:3">
      <c r="A10" s="4" t="s">
        <v>798</v>
      </c>
      <c r="B10" s="6" t="n">
        <v>850</v>
      </c>
    </row>
    <row r="11" spans="1:3">
      <c r="A11" s="4" t="s">
        <v>799</v>
      </c>
    </row>
    <row r="12" spans="1:3">
      <c r="A12" s="3" t="s">
        <v>796</v>
      </c>
    </row>
    <row r="13" spans="1:3">
      <c r="A13" s="4" t="s">
        <v>800</v>
      </c>
      <c r="B13" s="7" t="n">
        <v>101.53</v>
      </c>
    </row>
    <row r="14" spans="1:3">
      <c r="A14" s="4" t="s">
        <v>801</v>
      </c>
    </row>
    <row r="15" spans="1:3">
      <c r="A15" s="3" t="s">
        <v>796</v>
      </c>
    </row>
    <row r="16" spans="1:3">
      <c r="A16" s="4" t="s">
        <v>800</v>
      </c>
      <c r="B16" s="8" t="n">
        <v>111.56</v>
      </c>
    </row>
    <row r="17" spans="1:3">
      <c r="A17" s="4" t="s">
        <v>802</v>
      </c>
    </row>
    <row r="18" spans="1:3">
      <c r="A18" s="3" t="s">
        <v>796</v>
      </c>
    </row>
    <row r="19" spans="1:3">
      <c r="A19" s="4" t="s">
        <v>800</v>
      </c>
      <c r="B19" s="7" t="n">
        <v>107.15</v>
      </c>
    </row>
    <row r="20" spans="1:3">
      <c r="A20" s="4" t="s">
        <v>803</v>
      </c>
      <c r="B20" s="4" t="s">
        <v>804</v>
      </c>
    </row>
    <row r="21" spans="1:3">
      <c r="A21" s="4" t="s">
        <v>752</v>
      </c>
    </row>
    <row r="22" spans="1:3">
      <c r="A22" s="3" t="s">
        <v>796</v>
      </c>
    </row>
    <row r="23" spans="1:3">
      <c r="A23" s="4" t="s">
        <v>805</v>
      </c>
      <c r="B23" s="6" t="n">
        <v>3802</v>
      </c>
    </row>
    <row r="24" spans="1:3">
      <c r="A24" s="4" t="s">
        <v>806</v>
      </c>
    </row>
    <row r="25" spans="1:3">
      <c r="A25" s="3" t="s">
        <v>796</v>
      </c>
    </row>
    <row r="26" spans="1:3">
      <c r="A26" s="4" t="s">
        <v>807</v>
      </c>
      <c r="B26" s="4" t="s">
        <v>510</v>
      </c>
    </row>
    <row r="27" spans="1:3">
      <c r="A27" s="4" t="s">
        <v>808</v>
      </c>
    </row>
    <row r="28" spans="1:3">
      <c r="A28" s="3" t="s">
        <v>796</v>
      </c>
    </row>
    <row r="29" spans="1:3">
      <c r="A29" s="4" t="s">
        <v>807</v>
      </c>
      <c r="B29" s="4" t="s">
        <v>809</v>
      </c>
    </row>
    <row r="30" spans="1:3">
      <c r="A30" s="4" t="s">
        <v>810</v>
      </c>
    </row>
    <row r="31" spans="1:3">
      <c r="A31" s="3" t="s">
        <v>796</v>
      </c>
    </row>
    <row r="32" spans="1:3">
      <c r="A32" s="4" t="s">
        <v>811</v>
      </c>
      <c r="B32" s="6" t="n">
        <v>-4626</v>
      </c>
    </row>
    <row r="33" spans="1:3">
      <c r="A33" s="4" t="s">
        <v>812</v>
      </c>
      <c r="B33" s="4" t="s">
        <v>813</v>
      </c>
    </row>
    <row r="34" spans="1:3">
      <c r="A34" s="4" t="s">
        <v>814</v>
      </c>
      <c r="B34" s="4" t="s">
        <v>815</v>
      </c>
    </row>
    <row r="35" spans="1:3">
      <c r="A35" s="4" t="s">
        <v>807</v>
      </c>
      <c r="B35" s="4" t="s">
        <v>816</v>
      </c>
    </row>
    <row r="36" spans="1:3">
      <c r="A36" s="4" t="s">
        <v>817</v>
      </c>
      <c r="B36" s="4" t="s">
        <v>7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6" t="n">
        <v>-13004</v>
      </c>
      <c r="C4" s="6" t="n">
        <v>1719</v>
      </c>
    </row>
    <row r="5" spans="1:3">
      <c r="A5" s="3" t="s">
        <v>821</v>
      </c>
    </row>
    <row r="6" spans="1:3">
      <c r="A6" s="4" t="s">
        <v>822</v>
      </c>
      <c r="C6" s="5" t="n">
        <v>-13444</v>
      </c>
    </row>
    <row r="7" spans="1:3">
      <c r="A7" s="4" t="s">
        <v>823</v>
      </c>
      <c r="C7" s="5" t="n">
        <v>-7500</v>
      </c>
    </row>
    <row r="8" spans="1:3">
      <c r="A8" s="4" t="s">
        <v>824</v>
      </c>
      <c r="C8" s="5" t="n">
        <v>-13004</v>
      </c>
    </row>
    <row r="9" spans="1:3">
      <c r="A9" s="4" t="s">
        <v>825</v>
      </c>
    </row>
    <row r="10" spans="1:3">
      <c r="A10" s="3" t="s">
        <v>821</v>
      </c>
    </row>
    <row r="11" spans="1:3">
      <c r="A11" s="4" t="s">
        <v>826</v>
      </c>
      <c r="C11" s="5" t="n">
        <v>-118</v>
      </c>
    </row>
    <row r="12" spans="1:3">
      <c r="A12" s="4" t="s">
        <v>827</v>
      </c>
    </row>
    <row r="13" spans="1:3">
      <c r="A13" s="3" t="s">
        <v>821</v>
      </c>
    </row>
    <row r="14" spans="1:3">
      <c r="A14" s="4" t="s">
        <v>826</v>
      </c>
      <c r="C14" s="5" t="n">
        <v>6339</v>
      </c>
    </row>
    <row r="15" spans="1:3">
      <c r="A15" s="4" t="s">
        <v>798</v>
      </c>
    </row>
    <row r="16" spans="1:3">
      <c r="A16" s="3" t="s">
        <v>819</v>
      </c>
    </row>
    <row r="17" spans="1:3">
      <c r="A17" s="4" t="s">
        <v>820</v>
      </c>
      <c r="B17" s="5" t="n">
        <v>-13004</v>
      </c>
      <c r="C17" s="5" t="n">
        <v>-5899</v>
      </c>
    </row>
    <row r="18" spans="1:3">
      <c r="A18" s="3" t="s">
        <v>821</v>
      </c>
    </row>
    <row r="19" spans="1:3">
      <c r="A19" s="4" t="s">
        <v>822</v>
      </c>
      <c r="B19" s="5" t="n">
        <v>-354</v>
      </c>
      <c r="C19" s="5" t="n">
        <v>-13444</v>
      </c>
    </row>
    <row r="20" spans="1:3">
      <c r="A20" s="4" t="s">
        <v>823</v>
      </c>
      <c r="B20" s="5" t="n">
        <v>-5937</v>
      </c>
      <c r="C20" s="5" t="n">
        <v>0</v>
      </c>
    </row>
    <row r="21" spans="1:3">
      <c r="A21" s="4" t="s">
        <v>824</v>
      </c>
      <c r="B21" s="5" t="n">
        <v>-2952</v>
      </c>
      <c r="C21" s="5" t="n">
        <v>-13004</v>
      </c>
    </row>
    <row r="22" spans="1:3">
      <c r="A22" s="4" t="s">
        <v>828</v>
      </c>
    </row>
    <row r="23" spans="1:3">
      <c r="A23" s="3" t="s">
        <v>821</v>
      </c>
    </row>
    <row r="24" spans="1:3">
      <c r="A24" s="4" t="s">
        <v>826</v>
      </c>
      <c r="C24" s="5" t="n">
        <v>0</v>
      </c>
    </row>
    <row r="25" spans="1:3">
      <c r="A25" s="4" t="s">
        <v>829</v>
      </c>
    </row>
    <row r="26" spans="1:3">
      <c r="A26" s="3" t="s">
        <v>821</v>
      </c>
    </row>
    <row r="27" spans="1:3">
      <c r="A27" s="4" t="s">
        <v>826</v>
      </c>
      <c r="B27" s="5" t="n">
        <v>3761</v>
      </c>
      <c r="C27" s="5" t="n">
        <v>6339</v>
      </c>
    </row>
    <row r="28" spans="1:3">
      <c r="A28" s="4" t="s">
        <v>610</v>
      </c>
    </row>
    <row r="29" spans="1:3">
      <c r="A29" s="3" t="s">
        <v>819</v>
      </c>
    </row>
    <row r="30" spans="1:3">
      <c r="A30" s="4" t="s">
        <v>820</v>
      </c>
      <c r="B30" s="6" t="n">
        <v>0</v>
      </c>
      <c r="C30" s="5" t="n">
        <v>7618</v>
      </c>
    </row>
    <row r="31" spans="1:3">
      <c r="A31" s="3" t="s">
        <v>821</v>
      </c>
    </row>
    <row r="32" spans="1:3">
      <c r="A32" s="4" t="s">
        <v>822</v>
      </c>
      <c r="C32" s="5" t="n">
        <v>0</v>
      </c>
    </row>
    <row r="33" spans="1:3">
      <c r="A33" s="4" t="s">
        <v>823</v>
      </c>
      <c r="C33" s="5" t="n">
        <v>-7500</v>
      </c>
    </row>
    <row r="34" spans="1:3">
      <c r="A34" s="4" t="s">
        <v>824</v>
      </c>
      <c r="C34" s="5" t="n">
        <v>0</v>
      </c>
    </row>
    <row r="35" spans="1:3">
      <c r="A35" s="4" t="s">
        <v>830</v>
      </c>
    </row>
    <row r="36" spans="1:3">
      <c r="A36" s="3" t="s">
        <v>821</v>
      </c>
    </row>
    <row r="37" spans="1:3">
      <c r="A37" s="4" t="s">
        <v>826</v>
      </c>
      <c r="C37" s="5" t="n">
        <v>-118</v>
      </c>
    </row>
    <row r="38" spans="1:3">
      <c r="A38" s="4" t="s">
        <v>831</v>
      </c>
    </row>
    <row r="39" spans="1:3">
      <c r="A39" s="3" t="s">
        <v>821</v>
      </c>
    </row>
    <row r="40" spans="1:3">
      <c r="A40" s="4" t="s">
        <v>826</v>
      </c>
      <c r="C4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195</v>
      </c>
    </row>
    <row r="3" spans="1:3">
      <c r="A3" s="4" t="s">
        <v>626</v>
      </c>
      <c r="B3" s="6" t="n">
        <v>594793</v>
      </c>
      <c r="C3" s="6" t="n">
        <v>549805</v>
      </c>
    </row>
    <row r="4" spans="1:3">
      <c r="A4" s="4" t="s">
        <v>47</v>
      </c>
      <c r="B4" s="5" t="n">
        <v>2542</v>
      </c>
      <c r="C4" s="5" t="n">
        <v>4379</v>
      </c>
    </row>
    <row r="5" spans="1:3">
      <c r="A5" s="4" t="s">
        <v>56</v>
      </c>
      <c r="B5" s="6" t="n">
        <v>5494</v>
      </c>
      <c r="C5" s="6" t="n">
        <v>173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60</v>
      </c>
    </row>
    <row r="2" spans="1:2">
      <c r="A2" s="3" t="s">
        <v>834</v>
      </c>
    </row>
    <row r="3" spans="1:2">
      <c r="A3" s="4" t="s">
        <v>288</v>
      </c>
      <c r="B3" s="6" t="n">
        <v>214318</v>
      </c>
    </row>
    <row r="4" spans="1:2">
      <c r="A4" s="4" t="s">
        <v>835</v>
      </c>
      <c r="B4" s="5" t="n">
        <v>380483</v>
      </c>
    </row>
    <row r="5" spans="1:2">
      <c r="A5" s="4" t="s">
        <v>613</v>
      </c>
    </row>
    <row r="6" spans="1:2">
      <c r="A6" s="3" t="s">
        <v>834</v>
      </c>
    </row>
    <row r="7" spans="1:2">
      <c r="A7" s="4" t="s">
        <v>288</v>
      </c>
      <c r="B7" s="5" t="n">
        <v>196220</v>
      </c>
    </row>
    <row r="8" spans="1:2">
      <c r="A8" s="4" t="s">
        <v>835</v>
      </c>
      <c r="B8" s="5" t="n">
        <v>356525</v>
      </c>
    </row>
    <row r="9" spans="1:2">
      <c r="A9" s="4" t="s">
        <v>634</v>
      </c>
    </row>
    <row r="10" spans="1:2">
      <c r="A10" s="3" t="s">
        <v>834</v>
      </c>
    </row>
    <row r="11" spans="1:2">
      <c r="A11" s="4" t="s">
        <v>288</v>
      </c>
      <c r="B11" s="5" t="n">
        <v>17574</v>
      </c>
    </row>
    <row r="12" spans="1:2">
      <c r="A12" s="4" t="s">
        <v>835</v>
      </c>
      <c r="B12" s="5" t="n">
        <v>23958</v>
      </c>
    </row>
    <row r="13" spans="1:2">
      <c r="A13" s="4" t="s">
        <v>635</v>
      </c>
    </row>
    <row r="14" spans="1:2">
      <c r="A14" s="3" t="s">
        <v>834</v>
      </c>
    </row>
    <row r="15" spans="1:2">
      <c r="A15" s="4" t="s">
        <v>288</v>
      </c>
      <c r="B15" s="5" t="n">
        <v>524</v>
      </c>
    </row>
    <row r="16" spans="1:2">
      <c r="A16" s="4" t="s">
        <v>835</v>
      </c>
      <c r="B1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37</v>
      </c>
    </row>
    <row r="4" spans="1:12">
      <c r="A4" s="4" t="s">
        <v>838</v>
      </c>
      <c r="J4" s="6" t="n">
        <v>290730</v>
      </c>
      <c r="K4" s="6" t="n">
        <v>208282</v>
      </c>
      <c r="L4" s="6" t="n">
        <v>130681</v>
      </c>
    </row>
    <row r="5" spans="1:12">
      <c r="A5" s="4" t="s">
        <v>839</v>
      </c>
      <c r="J5" s="5" t="n">
        <v>2506810</v>
      </c>
      <c r="K5" s="5" t="n">
        <v>2166294</v>
      </c>
      <c r="L5" s="5" t="n">
        <v>1880629</v>
      </c>
    </row>
    <row r="6" spans="1:12">
      <c r="A6" s="4" t="s">
        <v>840</v>
      </c>
      <c r="J6" s="5" t="n">
        <v>-926215</v>
      </c>
      <c r="K6" s="5" t="n">
        <v>-839264</v>
      </c>
      <c r="L6" s="5" t="n">
        <v>-595127</v>
      </c>
    </row>
    <row r="7" spans="1:12">
      <c r="A7" s="4" t="s">
        <v>841</v>
      </c>
      <c r="B7" s="6" t="n">
        <v>288223</v>
      </c>
      <c r="C7" s="6" t="n">
        <v>483221</v>
      </c>
      <c r="D7" s="6" t="n">
        <v>555745</v>
      </c>
      <c r="E7" s="6" t="n">
        <v>544136</v>
      </c>
      <c r="F7" s="6" t="n">
        <v>219499</v>
      </c>
      <c r="G7" s="6" t="n">
        <v>284222</v>
      </c>
      <c r="H7" s="6" t="n">
        <v>519916</v>
      </c>
      <c r="I7" s="6" t="n">
        <v>511675</v>
      </c>
      <c r="J7" s="5" t="n">
        <v>1871325</v>
      </c>
      <c r="K7" s="5" t="n">
        <v>1535312</v>
      </c>
      <c r="L7" s="5" t="n">
        <v>1416183</v>
      </c>
    </row>
    <row r="8" spans="1:12">
      <c r="A8" s="3" t="s">
        <v>842</v>
      </c>
    </row>
    <row r="9" spans="1:12">
      <c r="A9" s="4" t="s">
        <v>838</v>
      </c>
      <c r="J9" s="5" t="n">
        <v>244285</v>
      </c>
      <c r="K9" s="5" t="n">
        <v>157112</v>
      </c>
      <c r="L9" s="5" t="n">
        <v>98182</v>
      </c>
    </row>
    <row r="10" spans="1:12">
      <c r="A10" s="4" t="s">
        <v>839</v>
      </c>
      <c r="J10" s="5" t="n">
        <v>2307219</v>
      </c>
      <c r="K10" s="5" t="n">
        <v>1874993</v>
      </c>
      <c r="L10" s="5" t="n">
        <v>1769088</v>
      </c>
    </row>
    <row r="11" spans="1:12">
      <c r="A11" s="4" t="s">
        <v>840</v>
      </c>
      <c r="J11" s="5" t="n">
        <v>-833929</v>
      </c>
      <c r="K11" s="5" t="n">
        <v>-628675</v>
      </c>
      <c r="L11" s="5" t="n">
        <v>-466719</v>
      </c>
    </row>
    <row r="12" spans="1:12">
      <c r="A12" s="4" t="s">
        <v>90</v>
      </c>
      <c r="B12" s="5" t="n">
        <v>421473</v>
      </c>
      <c r="C12" s="5" t="n">
        <v>547792</v>
      </c>
      <c r="D12" s="5" t="n">
        <v>382265</v>
      </c>
      <c r="E12" s="5" t="n">
        <v>366045</v>
      </c>
      <c r="F12" s="5" t="n">
        <v>351901</v>
      </c>
      <c r="G12" s="5" t="n">
        <v>346521</v>
      </c>
      <c r="H12" s="5" t="n">
        <v>351402</v>
      </c>
      <c r="I12" s="5" t="n">
        <v>353606</v>
      </c>
      <c r="J12" s="5" t="n">
        <v>1717575</v>
      </c>
      <c r="K12" s="5" t="n">
        <v>1403430</v>
      </c>
      <c r="L12" s="5" t="n">
        <v>1400551</v>
      </c>
    </row>
    <row r="13" spans="1:12">
      <c r="A13" s="3" t="s">
        <v>843</v>
      </c>
    </row>
    <row r="14" spans="1:12">
      <c r="A14" s="4" t="s">
        <v>844</v>
      </c>
      <c r="J14" s="5" t="n">
        <v>3420388</v>
      </c>
      <c r="K14" s="5" t="n">
        <v>710651</v>
      </c>
      <c r="L14" s="5" t="n">
        <v>544972</v>
      </c>
    </row>
    <row r="15" spans="1:12">
      <c r="A15" s="4" t="s">
        <v>845</v>
      </c>
      <c r="J15" s="5" t="n">
        <v>-1558960</v>
      </c>
      <c r="K15" s="5" t="n">
        <v>-179820</v>
      </c>
      <c r="L15" s="5" t="n">
        <v>-96734</v>
      </c>
    </row>
    <row r="16" spans="1:12">
      <c r="A16" s="4" t="s">
        <v>846</v>
      </c>
      <c r="B16" s="6" t="n">
        <v>304064</v>
      </c>
      <c r="C16" s="6" t="n">
        <v>1221696</v>
      </c>
      <c r="D16" s="6" t="n">
        <v>142587</v>
      </c>
      <c r="E16" s="6" t="n">
        <v>193081</v>
      </c>
      <c r="F16" s="6" t="n">
        <v>123901</v>
      </c>
      <c r="G16" s="6" t="n">
        <v>112575</v>
      </c>
      <c r="H16" s="6" t="n">
        <v>167750</v>
      </c>
      <c r="I16" s="6" t="n">
        <v>126605</v>
      </c>
      <c r="J16" s="6" t="n">
        <v>1861428</v>
      </c>
      <c r="K16" s="6" t="n">
        <v>530831</v>
      </c>
      <c r="L16" s="6" t="n">
        <v>4482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5</v>
      </c>
    </row>
    <row r="3" spans="1:4">
      <c r="A3" s="3" t="s">
        <v>848</v>
      </c>
    </row>
    <row r="4" spans="1:4">
      <c r="A4" s="4" t="s">
        <v>148</v>
      </c>
      <c r="B4" s="6" t="n">
        <v>1586630</v>
      </c>
      <c r="C4" s="6" t="n">
        <v>279564</v>
      </c>
      <c r="D4" s="6" t="n">
        <v>134526</v>
      </c>
    </row>
    <row r="5" spans="1:4">
      <c r="A5" s="4" t="s">
        <v>849</v>
      </c>
    </row>
    <row r="6" spans="1:4">
      <c r="A6" s="3" t="s">
        <v>848</v>
      </c>
    </row>
    <row r="7" spans="1:4">
      <c r="A7" s="4" t="s">
        <v>850</v>
      </c>
      <c r="B7" s="6" t="n">
        <v>7000</v>
      </c>
      <c r="C7" s="6" t="n">
        <v>4200</v>
      </c>
    </row>
    <row r="8" spans="1:4">
      <c r="A8" s="4" t="s">
        <v>851</v>
      </c>
    </row>
    <row r="9" spans="1:4">
      <c r="A9" s="3" t="s">
        <v>848</v>
      </c>
    </row>
    <row r="10" spans="1:4">
      <c r="A10" s="4" t="s">
        <v>852</v>
      </c>
      <c r="B10" s="4" t="s">
        <v>853</v>
      </c>
      <c r="C10" s="4" t="s">
        <v>854</v>
      </c>
    </row>
    <row r="11" spans="1:4">
      <c r="A11" s="4" t="s">
        <v>855</v>
      </c>
    </row>
    <row r="12" spans="1:4">
      <c r="A12" s="3" t="s">
        <v>848</v>
      </c>
    </row>
    <row r="13" spans="1:4">
      <c r="A13" s="4" t="s">
        <v>852</v>
      </c>
      <c r="B13" s="4" t="s">
        <v>856</v>
      </c>
      <c r="C13" s="4" t="s">
        <v>857</v>
      </c>
    </row>
    <row r="14" spans="1:4">
      <c r="A14" s="4" t="s">
        <v>858</v>
      </c>
    </row>
    <row r="15" spans="1:4">
      <c r="A15" s="3" t="s">
        <v>848</v>
      </c>
    </row>
    <row r="16" spans="1:4">
      <c r="A16" s="4" t="s">
        <v>852</v>
      </c>
      <c r="B16" s="4" t="s">
        <v>859</v>
      </c>
      <c r="C16" s="4" t="s">
        <v>860</v>
      </c>
    </row>
    <row r="17" spans="1:4">
      <c r="A17" s="4" t="s">
        <v>861</v>
      </c>
    </row>
    <row r="18" spans="1:4">
      <c r="A18" s="3" t="s">
        <v>848</v>
      </c>
    </row>
    <row r="19" spans="1:4">
      <c r="A19" s="4" t="s">
        <v>852</v>
      </c>
      <c r="B19" s="4" t="s">
        <v>862</v>
      </c>
      <c r="C19" s="4" t="s">
        <v>854</v>
      </c>
    </row>
    <row r="20" spans="1:4">
      <c r="A20" s="4" t="s">
        <v>863</v>
      </c>
    </row>
    <row r="21" spans="1:4">
      <c r="A21" s="3" t="s">
        <v>848</v>
      </c>
    </row>
    <row r="22" spans="1:4">
      <c r="A22" s="4" t="s">
        <v>852</v>
      </c>
      <c r="B22" s="4" t="s">
        <v>864</v>
      </c>
      <c r="C22" s="4" t="s">
        <v>865</v>
      </c>
    </row>
    <row r="23" spans="1:4">
      <c r="A23" s="4" t="s">
        <v>866</v>
      </c>
    </row>
    <row r="24" spans="1:4">
      <c r="A24" s="3" t="s">
        <v>848</v>
      </c>
    </row>
    <row r="25" spans="1:4">
      <c r="A25" s="4" t="s">
        <v>852</v>
      </c>
      <c r="B25" s="4" t="s">
        <v>867</v>
      </c>
      <c r="C25" s="4" t="s">
        <v>868</v>
      </c>
    </row>
    <row r="26" spans="1:4">
      <c r="A26" s="4" t="s">
        <v>869</v>
      </c>
    </row>
    <row r="27" spans="1:4">
      <c r="A27" s="3" t="s">
        <v>848</v>
      </c>
    </row>
    <row r="28" spans="1:4">
      <c r="A28" s="4" t="s">
        <v>852</v>
      </c>
      <c r="B28" s="4" t="s">
        <v>870</v>
      </c>
      <c r="C28" s="4" t="s">
        <v>871</v>
      </c>
    </row>
    <row r="29" spans="1:4">
      <c r="A29" s="4" t="s">
        <v>872</v>
      </c>
    </row>
    <row r="30" spans="1:4">
      <c r="A30" s="3" t="s">
        <v>848</v>
      </c>
    </row>
    <row r="31" spans="1:4">
      <c r="A31" s="4" t="s">
        <v>852</v>
      </c>
      <c r="B31" s="4" t="s">
        <v>873</v>
      </c>
      <c r="C31" s="4" t="s">
        <v>874</v>
      </c>
    </row>
    <row r="32" spans="1:4">
      <c r="A32" s="4" t="s">
        <v>875</v>
      </c>
    </row>
    <row r="33" spans="1:4">
      <c r="A33" s="3" t="s">
        <v>848</v>
      </c>
    </row>
    <row r="34" spans="1:4">
      <c r="A34" s="4" t="s">
        <v>852</v>
      </c>
      <c r="B34" s="4" t="s">
        <v>876</v>
      </c>
      <c r="C34" s="4" t="s">
        <v>8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8</v>
      </c>
      <c r="B1" s="2" t="s">
        <v>1</v>
      </c>
    </row>
    <row r="2" spans="1:6">
      <c r="B2" s="2" t="s">
        <v>2</v>
      </c>
      <c r="C2" s="2" t="s">
        <v>32</v>
      </c>
      <c r="D2" s="2" t="s">
        <v>85</v>
      </c>
      <c r="E2" s="2" t="s">
        <v>438</v>
      </c>
      <c r="F2" s="2" t="s">
        <v>879</v>
      </c>
    </row>
    <row r="3" spans="1:6">
      <c r="A3" s="3" t="s">
        <v>880</v>
      </c>
    </row>
    <row r="4" spans="1:6">
      <c r="A4" s="4" t="s">
        <v>881</v>
      </c>
      <c r="B4" s="6" t="n">
        <v>3493778</v>
      </c>
      <c r="C4" s="6" t="n">
        <v>2568730</v>
      </c>
      <c r="D4" s="6" t="n">
        <v>2632519</v>
      </c>
      <c r="F4" s="6" t="n">
        <v>1345816</v>
      </c>
    </row>
    <row r="5" spans="1:6">
      <c r="A5" s="4" t="s">
        <v>882</v>
      </c>
      <c r="B5" s="5" t="n">
        <v>-40996</v>
      </c>
      <c r="C5" s="5" t="n">
        <v>-164126</v>
      </c>
      <c r="D5" s="5" t="n">
        <v>-162447</v>
      </c>
    </row>
    <row r="6" spans="1:6">
      <c r="A6" s="4" t="s">
        <v>845</v>
      </c>
      <c r="B6" s="5" t="n">
        <v>-1558960</v>
      </c>
      <c r="C6" s="5" t="n">
        <v>-179820</v>
      </c>
      <c r="D6" s="5" t="n">
        <v>-96734</v>
      </c>
    </row>
    <row r="7" spans="1:6">
      <c r="A7" s="4" t="s">
        <v>54</v>
      </c>
    </row>
    <row r="8" spans="1:6">
      <c r="A8" s="3" t="s">
        <v>880</v>
      </c>
    </row>
    <row r="9" spans="1:6">
      <c r="A9" s="4" t="s">
        <v>883</v>
      </c>
      <c r="B9" s="5" t="n">
        <v>21700</v>
      </c>
      <c r="C9" s="5" t="n">
        <v>25700</v>
      </c>
    </row>
    <row r="10" spans="1:6">
      <c r="A10" s="4" t="s">
        <v>884</v>
      </c>
    </row>
    <row r="11" spans="1:6">
      <c r="A11" s="3" t="s">
        <v>880</v>
      </c>
    </row>
    <row r="12" spans="1:6">
      <c r="A12" s="4" t="s">
        <v>884</v>
      </c>
      <c r="B12" s="5" t="n">
        <v>0</v>
      </c>
      <c r="C12" s="5" t="n">
        <v>0</v>
      </c>
    </row>
    <row r="13" spans="1:6">
      <c r="A13" s="4" t="s">
        <v>150</v>
      </c>
    </row>
    <row r="14" spans="1:6">
      <c r="A14" s="3" t="s">
        <v>880</v>
      </c>
    </row>
    <row r="15" spans="1:6">
      <c r="A15" s="4" t="s">
        <v>881</v>
      </c>
      <c r="B15" s="5" t="n">
        <v>673</v>
      </c>
    </row>
    <row r="16" spans="1:6">
      <c r="A16" s="4" t="s">
        <v>882</v>
      </c>
      <c r="B16" s="5" t="n">
        <v>-1583</v>
      </c>
      <c r="C16" s="5" t="n">
        <v>-1110</v>
      </c>
      <c r="D16" s="5" t="n">
        <v>-870</v>
      </c>
    </row>
    <row r="17" spans="1:6">
      <c r="A17" s="4" t="s">
        <v>885</v>
      </c>
    </row>
    <row r="18" spans="1:6">
      <c r="A18" s="3" t="s">
        <v>880</v>
      </c>
    </row>
    <row r="19" spans="1:6">
      <c r="A19" s="4" t="s">
        <v>845</v>
      </c>
      <c r="B19" s="5" t="n">
        <v>200</v>
      </c>
      <c r="C19" s="5" t="n">
        <v>200</v>
      </c>
      <c r="D19" s="5" t="n">
        <v>300</v>
      </c>
    </row>
    <row r="20" spans="1:6">
      <c r="A20" s="4" t="s">
        <v>886</v>
      </c>
    </row>
    <row r="21" spans="1:6">
      <c r="A21" s="3" t="s">
        <v>880</v>
      </c>
    </row>
    <row r="22" spans="1:6">
      <c r="A22" s="4" t="s">
        <v>887</v>
      </c>
      <c r="B22" s="5" t="n">
        <v>3700</v>
      </c>
      <c r="C22" s="5" t="n">
        <v>6200</v>
      </c>
      <c r="D22" s="5" t="n">
        <v>6200</v>
      </c>
    </row>
    <row r="23" spans="1:6">
      <c r="A23" s="4" t="s">
        <v>888</v>
      </c>
    </row>
    <row r="24" spans="1:6">
      <c r="A24" s="3" t="s">
        <v>880</v>
      </c>
    </row>
    <row r="25" spans="1:6">
      <c r="A25" s="4" t="s">
        <v>881</v>
      </c>
      <c r="B25" s="5" t="n">
        <v>1343290</v>
      </c>
    </row>
    <row r="26" spans="1:6">
      <c r="A26" s="4" t="s">
        <v>882</v>
      </c>
      <c r="B26" s="5" t="n">
        <v>-45596</v>
      </c>
      <c r="C26" s="5" t="n">
        <v>-104876</v>
      </c>
      <c r="D26" s="5" t="n">
        <v>-93786</v>
      </c>
    </row>
    <row r="27" spans="1:6">
      <c r="A27" s="4" t="s">
        <v>889</v>
      </c>
    </row>
    <row r="28" spans="1:6">
      <c r="A28" s="3" t="s">
        <v>880</v>
      </c>
    </row>
    <row r="29" spans="1:6">
      <c r="A29" s="4" t="s">
        <v>882</v>
      </c>
      <c r="B29" s="5" t="n">
        <v>842</v>
      </c>
      <c r="D29" s="5" t="n">
        <v>-1501</v>
      </c>
    </row>
    <row r="30" spans="1:6">
      <c r="A30" s="4" t="s">
        <v>890</v>
      </c>
    </row>
    <row r="31" spans="1:6">
      <c r="A31" s="3" t="s">
        <v>880</v>
      </c>
    </row>
    <row r="32" spans="1:6">
      <c r="A32" s="4" t="s">
        <v>882</v>
      </c>
      <c r="B32" s="5" t="n">
        <v>-7640</v>
      </c>
      <c r="C32" s="5" t="n">
        <v>-33926</v>
      </c>
      <c r="D32" s="5" t="n">
        <v>-34280</v>
      </c>
    </row>
    <row r="33" spans="1:6">
      <c r="A33" s="4" t="s">
        <v>891</v>
      </c>
    </row>
    <row r="34" spans="1:6">
      <c r="A34" s="3" t="s">
        <v>880</v>
      </c>
    </row>
    <row r="35" spans="1:6">
      <c r="A35" s="4" t="s">
        <v>882</v>
      </c>
      <c r="B35" s="5" t="n">
        <v>-2513</v>
      </c>
      <c r="C35" s="5" t="n">
        <v>-15131</v>
      </c>
      <c r="D35" s="5" t="n">
        <v>-18823</v>
      </c>
    </row>
    <row r="36" spans="1:6">
      <c r="A36" s="4" t="s">
        <v>892</v>
      </c>
    </row>
    <row r="37" spans="1:6">
      <c r="A37" s="3" t="s">
        <v>880</v>
      </c>
    </row>
    <row r="38" spans="1:6">
      <c r="A38" s="4" t="s">
        <v>882</v>
      </c>
      <c r="B38" s="5" t="n">
        <v>-4395</v>
      </c>
      <c r="C38" s="5" t="n">
        <v>-10849</v>
      </c>
      <c r="D38" s="5" t="n">
        <v>-12503</v>
      </c>
    </row>
    <row r="39" spans="1:6">
      <c r="A39" s="4" t="s">
        <v>893</v>
      </c>
    </row>
    <row r="40" spans="1:6">
      <c r="A40" s="3" t="s">
        <v>880</v>
      </c>
    </row>
    <row r="41" spans="1:6">
      <c r="A41" s="4" t="s">
        <v>882</v>
      </c>
      <c r="C41" s="5" t="n">
        <v>-7314</v>
      </c>
      <c r="D41" s="5" t="n">
        <v>-5313</v>
      </c>
    </row>
    <row r="42" spans="1:6">
      <c r="A42" s="4" t="s">
        <v>894</v>
      </c>
    </row>
    <row r="43" spans="1:6">
      <c r="A43" s="3" t="s">
        <v>880</v>
      </c>
    </row>
    <row r="44" spans="1:6">
      <c r="A44" s="4" t="s">
        <v>882</v>
      </c>
      <c r="B44" s="5" t="n">
        <v>4061</v>
      </c>
      <c r="C44" s="5" t="n">
        <v>6904</v>
      </c>
      <c r="D44" s="5" t="n">
        <v>1095</v>
      </c>
    </row>
    <row r="45" spans="1:6">
      <c r="A45" s="4" t="s">
        <v>895</v>
      </c>
    </row>
    <row r="46" spans="1:6">
      <c r="A46" s="3" t="s">
        <v>880</v>
      </c>
    </row>
    <row r="47" spans="1:6">
      <c r="A47" s="4" t="s">
        <v>882</v>
      </c>
      <c r="B47" s="5" t="n">
        <v>5807</v>
      </c>
      <c r="C47" s="5" t="n">
        <v>1987</v>
      </c>
      <c r="D47" s="5" t="n">
        <v>22754</v>
      </c>
    </row>
    <row r="48" spans="1:6">
      <c r="A48" s="4" t="s">
        <v>896</v>
      </c>
    </row>
    <row r="49" spans="1:6">
      <c r="A49" s="3" t="s">
        <v>880</v>
      </c>
    </row>
    <row r="50" spans="1:6">
      <c r="A50" s="4" t="s">
        <v>882</v>
      </c>
      <c r="B50" s="5" t="n">
        <v>-4177</v>
      </c>
      <c r="D50" s="5" t="n">
        <v>-10190</v>
      </c>
    </row>
    <row r="51" spans="1:6">
      <c r="A51" s="4" t="s">
        <v>897</v>
      </c>
    </row>
    <row r="52" spans="1:6">
      <c r="A52" s="3" t="s">
        <v>880</v>
      </c>
    </row>
    <row r="53" spans="1:6">
      <c r="A53" s="4" t="s">
        <v>882</v>
      </c>
      <c r="B53" s="5" t="n">
        <v>-38798</v>
      </c>
      <c r="C53" s="5" t="n">
        <v>-70950</v>
      </c>
      <c r="D53" s="5" t="n">
        <v>-58005</v>
      </c>
    </row>
    <row r="54" spans="1:6">
      <c r="A54" s="4" t="s">
        <v>898</v>
      </c>
    </row>
    <row r="55" spans="1:6">
      <c r="A55" s="3" t="s">
        <v>880</v>
      </c>
    </row>
    <row r="56" spans="1:6">
      <c r="A56" s="4" t="s">
        <v>882</v>
      </c>
      <c r="C56" s="5" t="n">
        <v>-17000</v>
      </c>
    </row>
    <row r="57" spans="1:6">
      <c r="A57" s="4" t="s">
        <v>899</v>
      </c>
    </row>
    <row r="58" spans="1:6">
      <c r="A58" s="3" t="s">
        <v>880</v>
      </c>
    </row>
    <row r="59" spans="1:6">
      <c r="A59" s="4" t="s">
        <v>882</v>
      </c>
      <c r="B59" s="5" t="n">
        <v>-8002</v>
      </c>
      <c r="C59" s="5" t="n">
        <v>-5686</v>
      </c>
    </row>
    <row r="60" spans="1:6">
      <c r="A60" s="4" t="s">
        <v>900</v>
      </c>
    </row>
    <row r="61" spans="1:6">
      <c r="A61" s="3" t="s">
        <v>880</v>
      </c>
    </row>
    <row r="62" spans="1:6">
      <c r="A62" s="4" t="s">
        <v>882</v>
      </c>
      <c r="D62" s="5" t="n">
        <v>-69300</v>
      </c>
    </row>
    <row r="63" spans="1:6">
      <c r="A63" s="4" t="s">
        <v>901</v>
      </c>
    </row>
    <row r="64" spans="1:6">
      <c r="A64" s="3" t="s">
        <v>880</v>
      </c>
    </row>
    <row r="65" spans="1:6">
      <c r="A65" s="4" t="s">
        <v>882</v>
      </c>
      <c r="D65" s="5" t="n">
        <v>-1382</v>
      </c>
    </row>
    <row r="66" spans="1:6">
      <c r="A66" s="4" t="s">
        <v>902</v>
      </c>
    </row>
    <row r="67" spans="1:6">
      <c r="A67" s="3" t="s">
        <v>880</v>
      </c>
    </row>
    <row r="68" spans="1:6">
      <c r="A68" s="4" t="s">
        <v>881</v>
      </c>
      <c r="B68" s="5" t="n">
        <v>2149815</v>
      </c>
    </row>
    <row r="69" spans="1:6">
      <c r="A69" s="4" t="s">
        <v>882</v>
      </c>
      <c r="B69" s="5" t="n">
        <v>6183</v>
      </c>
      <c r="C69" s="5" t="n">
        <v>-58140</v>
      </c>
      <c r="D69" s="5" t="n">
        <v>-67791</v>
      </c>
    </row>
    <row r="70" spans="1:6">
      <c r="A70" s="4" t="s">
        <v>903</v>
      </c>
    </row>
    <row r="71" spans="1:6">
      <c r="A71" s="3" t="s">
        <v>880</v>
      </c>
    </row>
    <row r="72" spans="1:6">
      <c r="A72" s="4" t="s">
        <v>882</v>
      </c>
      <c r="B72" s="5" t="n">
        <v>-24836</v>
      </c>
      <c r="C72" s="5" t="n">
        <v>-52601</v>
      </c>
      <c r="D72" s="5" t="n">
        <v>-72551</v>
      </c>
    </row>
    <row r="73" spans="1:6">
      <c r="A73" s="4" t="s">
        <v>904</v>
      </c>
    </row>
    <row r="74" spans="1:6">
      <c r="A74" s="3" t="s">
        <v>880</v>
      </c>
    </row>
    <row r="75" spans="1:6">
      <c r="A75" s="4" t="s">
        <v>882</v>
      </c>
      <c r="B75" s="6" t="n">
        <v>-2462</v>
      </c>
      <c r="C75" s="6" t="n">
        <v>-5539</v>
      </c>
      <c r="D75" s="6" t="n">
        <v>4760</v>
      </c>
    </row>
    <row r="76" spans="1:6">
      <c r="A76" s="4" t="s">
        <v>446</v>
      </c>
    </row>
    <row r="77" spans="1:6">
      <c r="A77" s="3" t="s">
        <v>880</v>
      </c>
    </row>
    <row r="78" spans="1:6">
      <c r="A78" s="4" t="s">
        <v>881</v>
      </c>
      <c r="E78" s="6" t="n">
        <v>1400000</v>
      </c>
    </row>
    <row r="79" spans="1:6">
      <c r="A79" s="4" t="s">
        <v>905</v>
      </c>
    </row>
    <row r="80" spans="1:6">
      <c r="A80" s="3" t="s">
        <v>880</v>
      </c>
    </row>
    <row r="81" spans="1:6">
      <c r="A81" s="4" t="s">
        <v>881</v>
      </c>
      <c r="E81" s="5" t="n">
        <v>179700</v>
      </c>
    </row>
    <row r="82" spans="1:6">
      <c r="A82" s="4" t="s">
        <v>906</v>
      </c>
    </row>
    <row r="83" spans="1:6">
      <c r="A83" s="3" t="s">
        <v>880</v>
      </c>
    </row>
    <row r="84" spans="1:6">
      <c r="A84" s="4" t="s">
        <v>881</v>
      </c>
      <c r="E84" s="6" t="n">
        <v>1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32</v>
      </c>
      <c r="D1" s="2" t="s">
        <v>85</v>
      </c>
    </row>
    <row r="2" spans="1:4">
      <c r="A2" s="3" t="s">
        <v>908</v>
      </c>
    </row>
    <row r="3" spans="1:4">
      <c r="A3" s="4" t="s">
        <v>909</v>
      </c>
      <c r="B3" s="6" t="n">
        <v>1392852</v>
      </c>
      <c r="C3" s="6" t="n">
        <v>813594</v>
      </c>
    </row>
    <row r="4" spans="1:4">
      <c r="A4" s="4" t="s">
        <v>910</v>
      </c>
      <c r="B4" s="5" t="n">
        <v>1021445</v>
      </c>
      <c r="C4" s="5" t="n">
        <v>291727</v>
      </c>
    </row>
    <row r="5" spans="1:4">
      <c r="A5" s="4" t="s">
        <v>911</v>
      </c>
      <c r="B5" s="5" t="n">
        <v>2666111</v>
      </c>
      <c r="C5" s="5" t="n">
        <v>1742973</v>
      </c>
    </row>
    <row r="6" spans="1:4">
      <c r="A6" s="4" t="s">
        <v>881</v>
      </c>
      <c r="B6" s="5" t="n">
        <v>5080408</v>
      </c>
      <c r="C6" s="5" t="n">
        <v>2848294</v>
      </c>
      <c r="D6" s="6" t="n">
        <v>2767045</v>
      </c>
    </row>
    <row r="7" spans="1:4">
      <c r="A7" s="4" t="s">
        <v>150</v>
      </c>
    </row>
    <row r="8" spans="1:4">
      <c r="A8" s="3" t="s">
        <v>908</v>
      </c>
    </row>
    <row r="9" spans="1:4">
      <c r="A9" s="4" t="s">
        <v>909</v>
      </c>
      <c r="B9" s="5" t="n">
        <v>6605</v>
      </c>
      <c r="C9" s="5" t="n">
        <v>6935</v>
      </c>
    </row>
    <row r="10" spans="1:4">
      <c r="A10" s="4" t="s">
        <v>910</v>
      </c>
      <c r="B10" s="5" t="n">
        <v>0</v>
      </c>
      <c r="C10" s="5" t="n">
        <v>0</v>
      </c>
    </row>
    <row r="11" spans="1:4">
      <c r="A11" s="4" t="s">
        <v>911</v>
      </c>
      <c r="B11" s="5" t="n">
        <v>11921</v>
      </c>
      <c r="C11" s="5" t="n">
        <v>18459</v>
      </c>
    </row>
    <row r="12" spans="1:4">
      <c r="A12" s="4" t="s">
        <v>881</v>
      </c>
      <c r="B12" s="5" t="n">
        <v>18526</v>
      </c>
      <c r="C12" s="5" t="n">
        <v>25394</v>
      </c>
    </row>
    <row r="13" spans="1:4">
      <c r="A13" s="4" t="s">
        <v>888</v>
      </c>
    </row>
    <row r="14" spans="1:4">
      <c r="A14" s="3" t="s">
        <v>908</v>
      </c>
    </row>
    <row r="15" spans="1:4">
      <c r="A15" s="4" t="s">
        <v>909</v>
      </c>
      <c r="B15" s="5" t="n">
        <v>696285</v>
      </c>
      <c r="C15" s="5" t="n">
        <v>214954</v>
      </c>
    </row>
    <row r="16" spans="1:4">
      <c r="A16" s="4" t="s">
        <v>910</v>
      </c>
      <c r="B16" s="5" t="n">
        <v>896522</v>
      </c>
      <c r="C16" s="5" t="n">
        <v>186308</v>
      </c>
    </row>
    <row r="17" spans="1:4">
      <c r="A17" s="4" t="s">
        <v>911</v>
      </c>
      <c r="B17" s="5" t="n">
        <v>893583</v>
      </c>
      <c r="C17" s="5" t="n">
        <v>226512</v>
      </c>
    </row>
    <row r="18" spans="1:4">
      <c r="A18" s="4" t="s">
        <v>881</v>
      </c>
      <c r="B18" s="5" t="n">
        <v>2486390</v>
      </c>
      <c r="C18" s="5" t="n">
        <v>627774</v>
      </c>
    </row>
    <row r="19" spans="1:4">
      <c r="A19" s="4" t="s">
        <v>902</v>
      </c>
    </row>
    <row r="20" spans="1:4">
      <c r="A20" s="3" t="s">
        <v>908</v>
      </c>
    </row>
    <row r="21" spans="1:4">
      <c r="A21" s="4" t="s">
        <v>909</v>
      </c>
      <c r="B21" s="5" t="n">
        <v>689962</v>
      </c>
      <c r="C21" s="5" t="n">
        <v>591705</v>
      </c>
    </row>
    <row r="22" spans="1:4">
      <c r="A22" s="4" t="s">
        <v>910</v>
      </c>
      <c r="B22" s="5" t="n">
        <v>124923</v>
      </c>
      <c r="C22" s="5" t="n">
        <v>105419</v>
      </c>
    </row>
    <row r="23" spans="1:4">
      <c r="A23" s="4" t="s">
        <v>911</v>
      </c>
      <c r="B23" s="5" t="n">
        <v>1760607</v>
      </c>
      <c r="C23" s="5" t="n">
        <v>1498002</v>
      </c>
    </row>
    <row r="24" spans="1:4">
      <c r="A24" s="4" t="s">
        <v>881</v>
      </c>
      <c r="B24" s="6" t="n">
        <v>2575492</v>
      </c>
      <c r="C24" s="6" t="n">
        <v>21951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5</v>
      </c>
    </row>
    <row r="3" spans="1:4">
      <c r="A3" s="3" t="s">
        <v>913</v>
      </c>
    </row>
    <row r="4" spans="1:4">
      <c r="A4" s="4" t="s">
        <v>914</v>
      </c>
      <c r="B4" s="6" t="n">
        <v>2568730</v>
      </c>
      <c r="C4" s="6" t="n">
        <v>2632519</v>
      </c>
      <c r="D4" s="6" t="n">
        <v>1345816</v>
      </c>
    </row>
    <row r="5" spans="1:4">
      <c r="A5" s="3" t="s">
        <v>915</v>
      </c>
    </row>
    <row r="6" spans="1:4">
      <c r="A6" s="4" t="s">
        <v>916</v>
      </c>
      <c r="B6" s="5" t="n">
        <v>1902424</v>
      </c>
      <c r="C6" s="5" t="n">
        <v>694957</v>
      </c>
      <c r="D6" s="5" t="n">
        <v>610685</v>
      </c>
    </row>
    <row r="7" spans="1:4">
      <c r="A7" s="4" t="s">
        <v>917</v>
      </c>
      <c r="B7" s="5" t="n">
        <v>-40996</v>
      </c>
      <c r="C7" s="5" t="n">
        <v>-164126</v>
      </c>
      <c r="D7" s="5" t="n">
        <v>-162447</v>
      </c>
    </row>
    <row r="8" spans="1:4">
      <c r="A8" s="4" t="s">
        <v>918</v>
      </c>
      <c r="B8" s="5" t="n">
        <v>1861428</v>
      </c>
      <c r="C8" s="5" t="n">
        <v>530831</v>
      </c>
      <c r="D8" s="5" t="n">
        <v>448238</v>
      </c>
    </row>
    <row r="9" spans="1:4">
      <c r="A9" s="3" t="s">
        <v>919</v>
      </c>
    </row>
    <row r="10" spans="1:4">
      <c r="A10" s="4" t="s">
        <v>916</v>
      </c>
      <c r="B10" s="5" t="n">
        <v>450527</v>
      </c>
      <c r="C10" s="5" t="n">
        <v>83015</v>
      </c>
      <c r="D10" s="5" t="n">
        <v>95747</v>
      </c>
    </row>
    <row r="11" spans="1:4">
      <c r="A11" s="4" t="s">
        <v>917</v>
      </c>
      <c r="B11" s="5" t="n">
        <v>524298</v>
      </c>
      <c r="C11" s="5" t="n">
        <v>506279</v>
      </c>
      <c r="D11" s="5" t="n">
        <v>425565</v>
      </c>
    </row>
    <row r="12" spans="1:4">
      <c r="A12" s="4" t="s">
        <v>920</v>
      </c>
      <c r="B12" s="5" t="n">
        <v>974825</v>
      </c>
      <c r="C12" s="5" t="n">
        <v>589294</v>
      </c>
      <c r="D12" s="5" t="n">
        <v>521312</v>
      </c>
    </row>
    <row r="13" spans="1:4">
      <c r="A13" s="4" t="s">
        <v>921</v>
      </c>
      <c r="B13" s="5" t="n">
        <v>0</v>
      </c>
      <c r="C13" s="5" t="n">
        <v>0</v>
      </c>
      <c r="D13" s="5" t="n">
        <v>1394117</v>
      </c>
    </row>
    <row r="14" spans="1:4">
      <c r="A14" s="4" t="s">
        <v>922</v>
      </c>
      <c r="B14" s="5" t="n">
        <v>38445</v>
      </c>
      <c r="C14" s="5" t="n">
        <v>-5326</v>
      </c>
      <c r="D14" s="5" t="n">
        <v>-34340</v>
      </c>
    </row>
    <row r="15" spans="1:4">
      <c r="A15" s="4" t="s">
        <v>923</v>
      </c>
      <c r="B15" s="5" t="n">
        <v>3493778</v>
      </c>
      <c r="C15" s="5" t="n">
        <v>2568730</v>
      </c>
      <c r="D15" s="5" t="n">
        <v>2632519</v>
      </c>
    </row>
    <row r="16" spans="1:4">
      <c r="A16" s="4" t="s">
        <v>924</v>
      </c>
      <c r="B16" s="5" t="n">
        <v>1586630</v>
      </c>
      <c r="C16" s="5" t="n">
        <v>279564</v>
      </c>
      <c r="D16" s="5" t="n">
        <v>134526</v>
      </c>
    </row>
    <row r="17" spans="1:4">
      <c r="A17" s="4" t="s">
        <v>925</v>
      </c>
      <c r="B17" s="6" t="n">
        <v>5080408</v>
      </c>
      <c r="C17" s="6" t="n">
        <v>2848294</v>
      </c>
      <c r="D17" s="6" t="n">
        <v>27670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6</v>
      </c>
      <c r="B1" s="2" t="s">
        <v>2</v>
      </c>
      <c r="C1" s="2" t="s">
        <v>32</v>
      </c>
      <c r="D1" s="2" t="s">
        <v>85</v>
      </c>
      <c r="E1" s="2" t="s">
        <v>879</v>
      </c>
      <c r="F1" s="2" t="s">
        <v>927</v>
      </c>
      <c r="G1" s="2" t="s">
        <v>928</v>
      </c>
      <c r="H1" s="2" t="s">
        <v>643</v>
      </c>
      <c r="I1" s="2" t="s">
        <v>645</v>
      </c>
      <c r="J1" s="2" t="s">
        <v>929</v>
      </c>
      <c r="K1" s="2" t="s">
        <v>930</v>
      </c>
    </row>
    <row r="2" spans="1:11">
      <c r="A2" s="3" t="s">
        <v>931</v>
      </c>
    </row>
    <row r="3" spans="1:11">
      <c r="A3" s="4" t="s">
        <v>932</v>
      </c>
      <c r="B3" s="6" t="n">
        <v>8951571</v>
      </c>
    </row>
    <row r="4" spans="1:11">
      <c r="A4" s="4" t="s">
        <v>933</v>
      </c>
      <c r="B4" s="5" t="n">
        <v>2430824</v>
      </c>
    </row>
    <row r="5" spans="1:11">
      <c r="A5" s="4" t="s">
        <v>934</v>
      </c>
      <c r="B5" s="5" t="n">
        <v>5772376</v>
      </c>
    </row>
    <row r="6" spans="1:11">
      <c r="A6" s="4" t="s">
        <v>935</v>
      </c>
      <c r="B6" s="5" t="n">
        <v>282782</v>
      </c>
    </row>
    <row r="7" spans="1:11">
      <c r="A7" s="4" t="s">
        <v>936</v>
      </c>
      <c r="B7" s="5" t="n">
        <v>673</v>
      </c>
    </row>
    <row r="8" spans="1:11">
      <c r="A8" s="4" t="s">
        <v>937</v>
      </c>
      <c r="B8" s="5" t="n">
        <v>23694</v>
      </c>
    </row>
    <row r="9" spans="1:11">
      <c r="A9" s="4" t="s">
        <v>938</v>
      </c>
      <c r="B9" s="5" t="n">
        <v>7434</v>
      </c>
    </row>
    <row r="10" spans="1:11">
      <c r="A10" s="4" t="s">
        <v>939</v>
      </c>
      <c r="B10" s="5" t="n">
        <v>3493778</v>
      </c>
    </row>
    <row r="11" spans="1:11">
      <c r="A11" s="4" t="s">
        <v>888</v>
      </c>
    </row>
    <row r="12" spans="1:11">
      <c r="A12" s="3" t="s">
        <v>931</v>
      </c>
    </row>
    <row r="13" spans="1:11">
      <c r="A13" s="4" t="s">
        <v>932</v>
      </c>
      <c r="B13" s="5" t="n">
        <v>4809181</v>
      </c>
    </row>
    <row r="14" spans="1:11">
      <c r="A14" s="4" t="s">
        <v>933</v>
      </c>
      <c r="B14" s="5" t="n">
        <v>1104634</v>
      </c>
    </row>
    <row r="15" spans="1:11">
      <c r="A15" s="4" t="s">
        <v>934</v>
      </c>
      <c r="B15" s="5" t="n">
        <v>3474410</v>
      </c>
    </row>
    <row r="16" spans="1:11">
      <c r="A16" s="4" t="s">
        <v>935</v>
      </c>
      <c r="B16" s="5" t="n">
        <v>4211</v>
      </c>
    </row>
    <row r="17" spans="1:11">
      <c r="A17" s="4" t="s">
        <v>937</v>
      </c>
      <c r="B17" s="5" t="n">
        <v>3352</v>
      </c>
    </row>
    <row r="18" spans="1:11">
      <c r="A18" s="4" t="s">
        <v>938</v>
      </c>
      <c r="B18" s="5" t="n">
        <v>956</v>
      </c>
    </row>
    <row r="19" spans="1:11">
      <c r="A19" s="4" t="s">
        <v>939</v>
      </c>
      <c r="B19" s="5" t="n">
        <v>1343290</v>
      </c>
    </row>
    <row r="20" spans="1:11">
      <c r="A20" s="4" t="s">
        <v>902</v>
      </c>
    </row>
    <row r="21" spans="1:11">
      <c r="A21" s="3" t="s">
        <v>931</v>
      </c>
    </row>
    <row r="22" spans="1:11">
      <c r="A22" s="4" t="s">
        <v>932</v>
      </c>
      <c r="B22" s="5" t="n">
        <v>4142390</v>
      </c>
    </row>
    <row r="23" spans="1:11">
      <c r="A23" s="4" t="s">
        <v>933</v>
      </c>
      <c r="B23" s="5" t="n">
        <v>1326190</v>
      </c>
    </row>
    <row r="24" spans="1:11">
      <c r="A24" s="4" t="s">
        <v>934</v>
      </c>
      <c r="B24" s="5" t="n">
        <v>2297966</v>
      </c>
    </row>
    <row r="25" spans="1:11">
      <c r="A25" s="4" t="s">
        <v>935</v>
      </c>
      <c r="B25" s="5" t="n">
        <v>278571</v>
      </c>
    </row>
    <row r="26" spans="1:11">
      <c r="A26" s="4" t="s">
        <v>937</v>
      </c>
      <c r="B26" s="5" t="n">
        <v>20342</v>
      </c>
    </row>
    <row r="27" spans="1:11">
      <c r="A27" s="4" t="s">
        <v>938</v>
      </c>
      <c r="B27" s="5" t="n">
        <v>6478</v>
      </c>
    </row>
    <row r="28" spans="1:11">
      <c r="A28" s="4" t="s">
        <v>939</v>
      </c>
      <c r="B28" s="5" t="n">
        <v>2149815</v>
      </c>
    </row>
    <row r="29" spans="1:11">
      <c r="A29" s="4" t="s">
        <v>940</v>
      </c>
    </row>
    <row r="30" spans="1:11">
      <c r="A30" s="3" t="s">
        <v>931</v>
      </c>
    </row>
    <row r="31" spans="1:11">
      <c r="A31" s="4" t="s">
        <v>932</v>
      </c>
      <c r="B31" s="5" t="n">
        <v>1241116</v>
      </c>
      <c r="C31" s="6" t="n">
        <v>1239405</v>
      </c>
      <c r="D31" s="6" t="n">
        <v>1256183</v>
      </c>
      <c r="E31" s="6" t="n">
        <v>1266331</v>
      </c>
      <c r="F31" s="6" t="n">
        <v>1288248</v>
      </c>
      <c r="G31" s="6" t="n">
        <v>1310946</v>
      </c>
      <c r="H31" s="6" t="n">
        <v>1383378</v>
      </c>
      <c r="I31" s="6" t="n">
        <v>1401967</v>
      </c>
      <c r="J31" s="6" t="n">
        <v>1421816</v>
      </c>
      <c r="K31" s="6" t="n">
        <v>1459436</v>
      </c>
    </row>
    <row r="32" spans="1:11">
      <c r="A32" s="4" t="s">
        <v>933</v>
      </c>
      <c r="B32" s="5" t="n">
        <v>44189</v>
      </c>
    </row>
    <row r="33" spans="1:11">
      <c r="A33" s="4" t="s">
        <v>934</v>
      </c>
      <c r="B33" s="5" t="n">
        <v>1164647</v>
      </c>
      <c r="C33" s="5" t="n">
        <v>1145149</v>
      </c>
      <c r="D33" s="5" t="n">
        <v>1123287</v>
      </c>
      <c r="E33" s="5" t="n">
        <v>1095431</v>
      </c>
      <c r="F33" s="5" t="n">
        <v>1064412</v>
      </c>
      <c r="G33" s="5" t="n">
        <v>1016658</v>
      </c>
      <c r="H33" s="5" t="n">
        <v>940911</v>
      </c>
      <c r="I33" s="5" t="n">
        <v>800202</v>
      </c>
      <c r="J33" s="5" t="n">
        <v>593570</v>
      </c>
      <c r="K33" s="5" t="n">
        <v>275963</v>
      </c>
    </row>
    <row r="34" spans="1:11">
      <c r="A34" s="4" t="s">
        <v>941</v>
      </c>
    </row>
    <row r="35" spans="1:11">
      <c r="A35" s="3" t="s">
        <v>931</v>
      </c>
    </row>
    <row r="36" spans="1:11">
      <c r="A36" s="4" t="s">
        <v>932</v>
      </c>
      <c r="B36" s="5" t="n">
        <v>683374</v>
      </c>
      <c r="C36" s="5" t="n">
        <v>683757</v>
      </c>
      <c r="D36" s="5" t="n">
        <v>684834</v>
      </c>
      <c r="E36" s="5" t="n">
        <v>692225</v>
      </c>
      <c r="F36" s="5" t="n">
        <v>701522</v>
      </c>
      <c r="G36" s="5" t="n">
        <v>716537</v>
      </c>
      <c r="H36" s="5" t="n">
        <v>750523</v>
      </c>
      <c r="I36" s="5" t="n">
        <v>754393</v>
      </c>
      <c r="J36" s="5" t="n">
        <v>754840</v>
      </c>
      <c r="K36" s="5" t="n">
        <v>852500</v>
      </c>
    </row>
    <row r="37" spans="1:11">
      <c r="A37" s="4" t="s">
        <v>933</v>
      </c>
      <c r="B37" s="5" t="n">
        <v>130</v>
      </c>
    </row>
    <row r="38" spans="1:11">
      <c r="A38" s="4" t="s">
        <v>934</v>
      </c>
      <c r="B38" s="5" t="n">
        <v>685874</v>
      </c>
      <c r="C38" s="5" t="n">
        <v>685229</v>
      </c>
      <c r="D38" s="5" t="n">
        <v>683821</v>
      </c>
      <c r="E38" s="5" t="n">
        <v>681988</v>
      </c>
      <c r="F38" s="5" t="n">
        <v>678266</v>
      </c>
      <c r="G38" s="5" t="n">
        <v>664217</v>
      </c>
      <c r="H38" s="5" t="n">
        <v>631204</v>
      </c>
      <c r="I38" s="5" t="n">
        <v>541278</v>
      </c>
      <c r="J38" s="5" t="n">
        <v>392800</v>
      </c>
      <c r="K38" s="5" t="n">
        <v>247123</v>
      </c>
    </row>
    <row r="39" spans="1:11">
      <c r="A39" s="4" t="s">
        <v>942</v>
      </c>
    </row>
    <row r="40" spans="1:11">
      <c r="A40" s="3" t="s">
        <v>931</v>
      </c>
    </row>
    <row r="41" spans="1:11">
      <c r="A41" s="4" t="s">
        <v>932</v>
      </c>
      <c r="B41" s="5" t="n">
        <v>557742</v>
      </c>
      <c r="C41" s="5" t="n">
        <v>555648</v>
      </c>
      <c r="D41" s="5" t="n">
        <v>571349</v>
      </c>
      <c r="E41" s="5" t="n">
        <v>574106</v>
      </c>
      <c r="F41" s="5" t="n">
        <v>586726</v>
      </c>
      <c r="G41" s="5" t="n">
        <v>594409</v>
      </c>
      <c r="H41" s="5" t="n">
        <v>632855</v>
      </c>
      <c r="I41" s="5" t="n">
        <v>647574</v>
      </c>
      <c r="J41" s="5" t="n">
        <v>666976</v>
      </c>
      <c r="K41" s="5" t="n">
        <v>606936</v>
      </c>
    </row>
    <row r="42" spans="1:11">
      <c r="A42" s="4" t="s">
        <v>933</v>
      </c>
      <c r="B42" s="5" t="n">
        <v>44059</v>
      </c>
    </row>
    <row r="43" spans="1:11">
      <c r="A43" s="4" t="s">
        <v>934</v>
      </c>
      <c r="B43" s="5" t="n">
        <v>478773</v>
      </c>
      <c r="C43" s="5" t="n">
        <v>459920</v>
      </c>
      <c r="D43" s="5" t="n">
        <v>439466</v>
      </c>
      <c r="E43" s="5" t="n">
        <v>413443</v>
      </c>
      <c r="F43" s="5" t="n">
        <v>386146</v>
      </c>
      <c r="G43" s="5" t="n">
        <v>352441</v>
      </c>
      <c r="H43" s="5" t="n">
        <v>309707</v>
      </c>
      <c r="I43" s="5" t="n">
        <v>258924</v>
      </c>
      <c r="J43" s="5" t="n">
        <v>200770</v>
      </c>
      <c r="K43" s="6" t="n">
        <v>28840</v>
      </c>
    </row>
    <row r="44" spans="1:11">
      <c r="A44" s="4" t="s">
        <v>943</v>
      </c>
    </row>
    <row r="45" spans="1:11">
      <c r="A45" s="3" t="s">
        <v>931</v>
      </c>
    </row>
    <row r="46" spans="1:11">
      <c r="A46" s="4" t="s">
        <v>932</v>
      </c>
      <c r="B46" s="5" t="n">
        <v>531523</v>
      </c>
      <c r="C46" s="5" t="n">
        <v>528693</v>
      </c>
      <c r="D46" s="5" t="n">
        <v>533597</v>
      </c>
      <c r="E46" s="5" t="n">
        <v>542653</v>
      </c>
      <c r="F46" s="5" t="n">
        <v>563850</v>
      </c>
      <c r="G46" s="5" t="n">
        <v>589136</v>
      </c>
      <c r="H46" s="5" t="n">
        <v>628671</v>
      </c>
      <c r="I46" s="5" t="n">
        <v>645608</v>
      </c>
      <c r="J46" s="5" t="n">
        <v>711042</v>
      </c>
    </row>
    <row r="47" spans="1:11">
      <c r="A47" s="4" t="s">
        <v>933</v>
      </c>
      <c r="B47" s="5" t="n">
        <v>23021</v>
      </c>
    </row>
    <row r="48" spans="1:11">
      <c r="A48" s="4" t="s">
        <v>934</v>
      </c>
      <c r="B48" s="5" t="n">
        <v>476298</v>
      </c>
      <c r="C48" s="5" t="n">
        <v>468759</v>
      </c>
      <c r="D48" s="5" t="n">
        <v>462407</v>
      </c>
      <c r="E48" s="5" t="n">
        <v>440320</v>
      </c>
      <c r="F48" s="5" t="n">
        <v>400991</v>
      </c>
      <c r="G48" s="5" t="n">
        <v>367996</v>
      </c>
      <c r="H48" s="5" t="n">
        <v>323183</v>
      </c>
      <c r="I48" s="5" t="n">
        <v>271031</v>
      </c>
      <c r="J48" s="5" t="n">
        <v>96574</v>
      </c>
    </row>
    <row r="49" spans="1:11">
      <c r="A49" s="4" t="s">
        <v>944</v>
      </c>
    </row>
    <row r="50" spans="1:11">
      <c r="A50" s="3" t="s">
        <v>931</v>
      </c>
    </row>
    <row r="51" spans="1:11">
      <c r="A51" s="4" t="s">
        <v>932</v>
      </c>
      <c r="B51" s="5" t="n">
        <v>138732</v>
      </c>
      <c r="C51" s="5" t="n">
        <v>139167</v>
      </c>
      <c r="D51" s="5" t="n">
        <v>138948</v>
      </c>
      <c r="E51" s="5" t="n">
        <v>139676</v>
      </c>
      <c r="F51" s="5" t="n">
        <v>138899</v>
      </c>
      <c r="G51" s="5" t="n">
        <v>143232</v>
      </c>
      <c r="H51" s="5" t="n">
        <v>149830</v>
      </c>
      <c r="I51" s="5" t="n">
        <v>169191</v>
      </c>
      <c r="J51" s="5" t="n">
        <v>224928</v>
      </c>
    </row>
    <row r="52" spans="1:11">
      <c r="A52" s="4" t="s">
        <v>933</v>
      </c>
      <c r="B52" s="5" t="n">
        <v>238</v>
      </c>
    </row>
    <row r="53" spans="1:11">
      <c r="A53" s="4" t="s">
        <v>934</v>
      </c>
      <c r="B53" s="5" t="n">
        <v>137775</v>
      </c>
      <c r="C53" s="5" t="n">
        <v>137783</v>
      </c>
      <c r="D53" s="5" t="n">
        <v>136806</v>
      </c>
      <c r="E53" s="5" t="n">
        <v>135756</v>
      </c>
      <c r="F53" s="5" t="n">
        <v>131136</v>
      </c>
      <c r="G53" s="5" t="n">
        <v>125021</v>
      </c>
      <c r="H53" s="5" t="n">
        <v>117045</v>
      </c>
      <c r="I53" s="5" t="n">
        <v>102402</v>
      </c>
      <c r="J53" s="5" t="n">
        <v>56244</v>
      </c>
    </row>
    <row r="54" spans="1:11">
      <c r="A54" s="4" t="s">
        <v>945</v>
      </c>
    </row>
    <row r="55" spans="1:11">
      <c r="A55" s="3" t="s">
        <v>931</v>
      </c>
    </row>
    <row r="56" spans="1:11">
      <c r="A56" s="4" t="s">
        <v>932</v>
      </c>
      <c r="B56" s="5" t="n">
        <v>392791</v>
      </c>
      <c r="C56" s="5" t="n">
        <v>389526</v>
      </c>
      <c r="D56" s="5" t="n">
        <v>394649</v>
      </c>
      <c r="E56" s="5" t="n">
        <v>402977</v>
      </c>
      <c r="F56" s="5" t="n">
        <v>424951</v>
      </c>
      <c r="G56" s="5" t="n">
        <v>445904</v>
      </c>
      <c r="H56" s="5" t="n">
        <v>478841</v>
      </c>
      <c r="I56" s="5" t="n">
        <v>476417</v>
      </c>
      <c r="J56" s="5" t="n">
        <v>486114</v>
      </c>
    </row>
    <row r="57" spans="1:11">
      <c r="A57" s="4" t="s">
        <v>933</v>
      </c>
      <c r="B57" s="5" t="n">
        <v>22783</v>
      </c>
    </row>
    <row r="58" spans="1:11">
      <c r="A58" s="4" t="s">
        <v>934</v>
      </c>
      <c r="B58" s="5" t="n">
        <v>338523</v>
      </c>
      <c r="C58" s="5" t="n">
        <v>330976</v>
      </c>
      <c r="D58" s="5" t="n">
        <v>325601</v>
      </c>
      <c r="E58" s="5" t="n">
        <v>304564</v>
      </c>
      <c r="F58" s="5" t="n">
        <v>269855</v>
      </c>
      <c r="G58" s="5" t="n">
        <v>242975</v>
      </c>
      <c r="H58" s="5" t="n">
        <v>206138</v>
      </c>
      <c r="I58" s="5" t="n">
        <v>168629</v>
      </c>
      <c r="J58" s="6" t="n">
        <v>40330</v>
      </c>
    </row>
    <row r="59" spans="1:11">
      <c r="A59" s="4" t="s">
        <v>946</v>
      </c>
    </row>
    <row r="60" spans="1:11">
      <c r="A60" s="3" t="s">
        <v>931</v>
      </c>
    </row>
    <row r="61" spans="1:11">
      <c r="A61" s="4" t="s">
        <v>932</v>
      </c>
      <c r="B61" s="5" t="n">
        <v>894050</v>
      </c>
      <c r="C61" s="5" t="n">
        <v>895201</v>
      </c>
      <c r="D61" s="5" t="n">
        <v>886997</v>
      </c>
      <c r="E61" s="5" t="n">
        <v>896219</v>
      </c>
      <c r="F61" s="5" t="n">
        <v>897148</v>
      </c>
      <c r="G61" s="5" t="n">
        <v>927941</v>
      </c>
      <c r="H61" s="5" t="n">
        <v>975846</v>
      </c>
      <c r="I61" s="5" t="n">
        <v>1016922</v>
      </c>
    </row>
    <row r="62" spans="1:11">
      <c r="A62" s="4" t="s">
        <v>933</v>
      </c>
      <c r="B62" s="5" t="n">
        <v>76527</v>
      </c>
    </row>
    <row r="63" spans="1:11">
      <c r="A63" s="4" t="s">
        <v>934</v>
      </c>
      <c r="B63" s="5" t="n">
        <v>764337</v>
      </c>
      <c r="C63" s="5" t="n">
        <v>737478</v>
      </c>
      <c r="D63" s="5" t="n">
        <v>644975</v>
      </c>
      <c r="E63" s="5" t="n">
        <v>572829</v>
      </c>
      <c r="F63" s="5" t="n">
        <v>516321</v>
      </c>
      <c r="G63" s="5" t="n">
        <v>444618</v>
      </c>
      <c r="H63" s="5" t="n">
        <v>325377</v>
      </c>
      <c r="I63" s="5" t="n">
        <v>131436</v>
      </c>
    </row>
    <row r="64" spans="1:11">
      <c r="A64" s="4" t="s">
        <v>947</v>
      </c>
    </row>
    <row r="65" spans="1:11">
      <c r="A65" s="3" t="s">
        <v>931</v>
      </c>
    </row>
    <row r="66" spans="1:11">
      <c r="A66" s="4" t="s">
        <v>932</v>
      </c>
      <c r="B66" s="5" t="n">
        <v>592679</v>
      </c>
      <c r="C66" s="5" t="n">
        <v>590023</v>
      </c>
      <c r="D66" s="5" t="n">
        <v>580084</v>
      </c>
      <c r="E66" s="5" t="n">
        <v>576079</v>
      </c>
      <c r="F66" s="5" t="n">
        <v>555419</v>
      </c>
      <c r="G66" s="5" t="n">
        <v>550608</v>
      </c>
      <c r="H66" s="5" t="n">
        <v>584878</v>
      </c>
      <c r="I66" s="5" t="n">
        <v>632510</v>
      </c>
    </row>
    <row r="67" spans="1:11">
      <c r="A67" s="4" t="s">
        <v>933</v>
      </c>
      <c r="B67" s="5" t="n">
        <v>43479</v>
      </c>
    </row>
    <row r="68" spans="1:11">
      <c r="A68" s="4" t="s">
        <v>934</v>
      </c>
      <c r="B68" s="5" t="n">
        <v>506297</v>
      </c>
      <c r="C68" s="5" t="n">
        <v>496324</v>
      </c>
      <c r="D68" s="5" t="n">
        <v>417446</v>
      </c>
      <c r="E68" s="5" t="n">
        <v>389954</v>
      </c>
      <c r="F68" s="5" t="n">
        <v>352293</v>
      </c>
      <c r="G68" s="5" t="n">
        <v>308198</v>
      </c>
      <c r="H68" s="5" t="n">
        <v>226433</v>
      </c>
      <c r="I68" s="5" t="n">
        <v>96570</v>
      </c>
    </row>
    <row r="69" spans="1:11">
      <c r="A69" s="4" t="s">
        <v>948</v>
      </c>
    </row>
    <row r="70" spans="1:11">
      <c r="A70" s="3" t="s">
        <v>931</v>
      </c>
    </row>
    <row r="71" spans="1:11">
      <c r="A71" s="4" t="s">
        <v>932</v>
      </c>
      <c r="B71" s="5" t="n">
        <v>301371</v>
      </c>
      <c r="C71" s="5" t="n">
        <v>305178</v>
      </c>
      <c r="D71" s="5" t="n">
        <v>306913</v>
      </c>
      <c r="E71" s="5" t="n">
        <v>320140</v>
      </c>
      <c r="F71" s="5" t="n">
        <v>341729</v>
      </c>
      <c r="G71" s="5" t="n">
        <v>377333</v>
      </c>
      <c r="H71" s="5" t="n">
        <v>390968</v>
      </c>
      <c r="I71" s="5" t="n">
        <v>384412</v>
      </c>
    </row>
    <row r="72" spans="1:11">
      <c r="A72" s="4" t="s">
        <v>933</v>
      </c>
      <c r="B72" s="5" t="n">
        <v>33048</v>
      </c>
    </row>
    <row r="73" spans="1:11">
      <c r="A73" s="4" t="s">
        <v>934</v>
      </c>
      <c r="B73" s="5" t="n">
        <v>258040</v>
      </c>
      <c r="C73" s="5" t="n">
        <v>241154</v>
      </c>
      <c r="D73" s="5" t="n">
        <v>227529</v>
      </c>
      <c r="E73" s="5" t="n">
        <v>182875</v>
      </c>
      <c r="F73" s="5" t="n">
        <v>164028</v>
      </c>
      <c r="G73" s="5" t="n">
        <v>136420</v>
      </c>
      <c r="H73" s="5" t="n">
        <v>98944</v>
      </c>
      <c r="I73" s="6" t="n">
        <v>34866</v>
      </c>
    </row>
    <row r="74" spans="1:11">
      <c r="A74" s="4" t="s">
        <v>949</v>
      </c>
    </row>
    <row r="75" spans="1:11">
      <c r="A75" s="3" t="s">
        <v>931</v>
      </c>
    </row>
    <row r="76" spans="1:11">
      <c r="A76" s="4" t="s">
        <v>932</v>
      </c>
      <c r="B76" s="5" t="n">
        <v>1361430</v>
      </c>
      <c r="C76" s="5" t="n">
        <v>1375169</v>
      </c>
      <c r="D76" s="5" t="n">
        <v>1413256</v>
      </c>
      <c r="E76" s="5" t="n">
        <v>1441370</v>
      </c>
      <c r="F76" s="5" t="n">
        <v>1523332</v>
      </c>
      <c r="G76" s="5" t="n">
        <v>1604273</v>
      </c>
      <c r="H76" s="5" t="n">
        <v>1670722</v>
      </c>
    </row>
    <row r="77" spans="1:11">
      <c r="A77" s="4" t="s">
        <v>933</v>
      </c>
      <c r="B77" s="5" t="n">
        <v>89094</v>
      </c>
    </row>
    <row r="78" spans="1:11">
      <c r="A78" s="4" t="s">
        <v>934</v>
      </c>
      <c r="B78" s="5" t="n">
        <v>1230285</v>
      </c>
      <c r="C78" s="5" t="n">
        <v>1202703</v>
      </c>
      <c r="D78" s="5" t="n">
        <v>1158233</v>
      </c>
      <c r="E78" s="5" t="n">
        <v>1067386</v>
      </c>
      <c r="F78" s="5" t="n">
        <v>909176</v>
      </c>
      <c r="G78" s="5" t="n">
        <v>550668</v>
      </c>
      <c r="H78" s="5" t="n">
        <v>259261</v>
      </c>
    </row>
    <row r="79" spans="1:11">
      <c r="A79" s="4" t="s">
        <v>950</v>
      </c>
    </row>
    <row r="80" spans="1:11">
      <c r="A80" s="3" t="s">
        <v>931</v>
      </c>
    </row>
    <row r="81" spans="1:11">
      <c r="A81" s="4" t="s">
        <v>932</v>
      </c>
      <c r="B81" s="5" t="n">
        <v>1063035</v>
      </c>
      <c r="C81" s="5" t="n">
        <v>1066200</v>
      </c>
      <c r="D81" s="5" t="n">
        <v>1098124</v>
      </c>
      <c r="E81" s="5" t="n">
        <v>1118651</v>
      </c>
      <c r="F81" s="5" t="n">
        <v>1170141</v>
      </c>
      <c r="G81" s="5" t="n">
        <v>1221811</v>
      </c>
      <c r="H81" s="5" t="n">
        <v>1286890</v>
      </c>
    </row>
    <row r="82" spans="1:11">
      <c r="A82" s="4" t="s">
        <v>933</v>
      </c>
      <c r="B82" s="5" t="n">
        <v>41910</v>
      </c>
    </row>
    <row r="83" spans="1:11">
      <c r="A83" s="4" t="s">
        <v>934</v>
      </c>
      <c r="B83" s="5" t="n">
        <v>992272</v>
      </c>
      <c r="C83" s="5" t="n">
        <v>978298</v>
      </c>
      <c r="D83" s="5" t="n">
        <v>951725</v>
      </c>
      <c r="E83" s="5" t="n">
        <v>891928</v>
      </c>
      <c r="F83" s="5" t="n">
        <v>763384</v>
      </c>
      <c r="G83" s="5" t="n">
        <v>437082</v>
      </c>
      <c r="H83" s="5" t="n">
        <v>211151</v>
      </c>
    </row>
    <row r="84" spans="1:11">
      <c r="A84" s="4" t="s">
        <v>951</v>
      </c>
    </row>
    <row r="85" spans="1:11">
      <c r="A85" s="3" t="s">
        <v>931</v>
      </c>
    </row>
    <row r="86" spans="1:11">
      <c r="A86" s="4" t="s">
        <v>932</v>
      </c>
      <c r="B86" s="5" t="n">
        <v>298395</v>
      </c>
      <c r="C86" s="5" t="n">
        <v>308969</v>
      </c>
      <c r="D86" s="5" t="n">
        <v>315132</v>
      </c>
      <c r="E86" s="5" t="n">
        <v>322719</v>
      </c>
      <c r="F86" s="5" t="n">
        <v>353191</v>
      </c>
      <c r="G86" s="5" t="n">
        <v>382462</v>
      </c>
      <c r="H86" s="5" t="n">
        <v>383832</v>
      </c>
    </row>
    <row r="87" spans="1:11">
      <c r="A87" s="4" t="s">
        <v>933</v>
      </c>
      <c r="B87" s="5" t="n">
        <v>47184</v>
      </c>
    </row>
    <row r="88" spans="1:11">
      <c r="A88" s="4" t="s">
        <v>934</v>
      </c>
      <c r="B88" s="5" t="n">
        <v>238013</v>
      </c>
      <c r="C88" s="5" t="n">
        <v>224405</v>
      </c>
      <c r="D88" s="5" t="n">
        <v>206508</v>
      </c>
      <c r="E88" s="5" t="n">
        <v>175458</v>
      </c>
      <c r="F88" s="5" t="n">
        <v>145792</v>
      </c>
      <c r="G88" s="5" t="n">
        <v>113586</v>
      </c>
      <c r="H88" s="6" t="n">
        <v>48110</v>
      </c>
    </row>
    <row r="89" spans="1:11">
      <c r="A89" s="4" t="s">
        <v>952</v>
      </c>
    </row>
    <row r="90" spans="1:11">
      <c r="A90" s="3" t="s">
        <v>931</v>
      </c>
    </row>
    <row r="91" spans="1:11">
      <c r="A91" s="4" t="s">
        <v>932</v>
      </c>
      <c r="B91" s="5" t="n">
        <v>658180</v>
      </c>
      <c r="C91" s="5" t="n">
        <v>655602</v>
      </c>
      <c r="D91" s="5" t="n">
        <v>683784</v>
      </c>
      <c r="E91" s="5" t="n">
        <v>710123</v>
      </c>
      <c r="F91" s="5" t="n">
        <v>773367</v>
      </c>
      <c r="G91" s="5" t="n">
        <v>867675</v>
      </c>
    </row>
    <row r="92" spans="1:11">
      <c r="A92" s="4" t="s">
        <v>933</v>
      </c>
      <c r="B92" s="5" t="n">
        <v>94086</v>
      </c>
    </row>
    <row r="93" spans="1:11">
      <c r="A93" s="4" t="s">
        <v>934</v>
      </c>
      <c r="B93" s="5" t="n">
        <v>527153</v>
      </c>
      <c r="C93" s="5" t="n">
        <v>462253</v>
      </c>
      <c r="D93" s="5" t="n">
        <v>418697</v>
      </c>
      <c r="E93" s="5" t="n">
        <v>358789</v>
      </c>
      <c r="F93" s="5" t="n">
        <v>267650</v>
      </c>
      <c r="G93" s="5" t="n">
        <v>166907</v>
      </c>
    </row>
    <row r="94" spans="1:11">
      <c r="A94" s="4" t="s">
        <v>953</v>
      </c>
    </row>
    <row r="95" spans="1:11">
      <c r="A95" s="3" t="s">
        <v>931</v>
      </c>
    </row>
    <row r="96" spans="1:11">
      <c r="A96" s="4" t="s">
        <v>932</v>
      </c>
      <c r="B96" s="5" t="n">
        <v>265058</v>
      </c>
      <c r="C96" s="5" t="n">
        <v>276236</v>
      </c>
      <c r="D96" s="5" t="n">
        <v>294400</v>
      </c>
      <c r="E96" s="5" t="n">
        <v>312216</v>
      </c>
      <c r="F96" s="5" t="n">
        <v>345168</v>
      </c>
      <c r="G96" s="5" t="n">
        <v>438548</v>
      </c>
    </row>
    <row r="97" spans="1:11">
      <c r="A97" s="4" t="s">
        <v>933</v>
      </c>
      <c r="B97" s="5" t="n">
        <v>24297</v>
      </c>
    </row>
    <row r="98" spans="1:11">
      <c r="A98" s="4" t="s">
        <v>934</v>
      </c>
      <c r="B98" s="5" t="n">
        <v>231272</v>
      </c>
      <c r="C98" s="5" t="n">
        <v>219069</v>
      </c>
      <c r="D98" s="5" t="n">
        <v>209059</v>
      </c>
      <c r="E98" s="5" t="n">
        <v>189555</v>
      </c>
      <c r="F98" s="5" t="n">
        <v>145326</v>
      </c>
      <c r="G98" s="5" t="n">
        <v>100067</v>
      </c>
    </row>
    <row r="99" spans="1:11">
      <c r="A99" s="4" t="s">
        <v>954</v>
      </c>
    </row>
    <row r="100" spans="1:11">
      <c r="A100" s="3" t="s">
        <v>931</v>
      </c>
    </row>
    <row r="101" spans="1:11">
      <c r="A101" s="4" t="s">
        <v>932</v>
      </c>
      <c r="B101" s="5" t="n">
        <v>393122</v>
      </c>
      <c r="C101" s="5" t="n">
        <v>379366</v>
      </c>
      <c r="D101" s="5" t="n">
        <v>389384</v>
      </c>
      <c r="E101" s="5" t="n">
        <v>397907</v>
      </c>
      <c r="F101" s="5" t="n">
        <v>428199</v>
      </c>
      <c r="G101" s="5" t="n">
        <v>429127</v>
      </c>
    </row>
    <row r="102" spans="1:11">
      <c r="A102" s="4" t="s">
        <v>933</v>
      </c>
      <c r="B102" s="5" t="n">
        <v>69789</v>
      </c>
    </row>
    <row r="103" spans="1:11">
      <c r="A103" s="4" t="s">
        <v>934</v>
      </c>
      <c r="B103" s="5" t="n">
        <v>295881</v>
      </c>
      <c r="C103" s="5" t="n">
        <v>243184</v>
      </c>
      <c r="D103" s="5" t="n">
        <v>209638</v>
      </c>
      <c r="E103" s="5" t="n">
        <v>169234</v>
      </c>
      <c r="F103" s="5" t="n">
        <v>122324</v>
      </c>
      <c r="G103" s="6" t="n">
        <v>66840</v>
      </c>
    </row>
    <row r="104" spans="1:11">
      <c r="A104" s="4" t="s">
        <v>955</v>
      </c>
    </row>
    <row r="105" spans="1:11">
      <c r="A105" s="3" t="s">
        <v>931</v>
      </c>
    </row>
    <row r="106" spans="1:11">
      <c r="A106" s="4" t="s">
        <v>932</v>
      </c>
      <c r="B106" s="5" t="n">
        <v>450984</v>
      </c>
      <c r="C106" s="5" t="n">
        <v>477294</v>
      </c>
      <c r="D106" s="5" t="n">
        <v>518266</v>
      </c>
      <c r="E106" s="5" t="n">
        <v>564791</v>
      </c>
      <c r="F106" s="5" t="n">
        <v>625081</v>
      </c>
    </row>
    <row r="107" spans="1:11">
      <c r="A107" s="4" t="s">
        <v>933</v>
      </c>
      <c r="B107" s="5" t="n">
        <v>86709</v>
      </c>
    </row>
    <row r="108" spans="1:11">
      <c r="A108" s="4" t="s">
        <v>934</v>
      </c>
      <c r="B108" s="5" t="n">
        <v>330184</v>
      </c>
      <c r="C108" s="5" t="n">
        <v>292542</v>
      </c>
      <c r="D108" s="5" t="n">
        <v>246582</v>
      </c>
      <c r="E108" s="5" t="n">
        <v>181738</v>
      </c>
      <c r="F108" s="5" t="n">
        <v>87837</v>
      </c>
    </row>
    <row r="109" spans="1:11">
      <c r="A109" s="4" t="s">
        <v>956</v>
      </c>
    </row>
    <row r="110" spans="1:11">
      <c r="A110" s="3" t="s">
        <v>931</v>
      </c>
    </row>
    <row r="111" spans="1:11">
      <c r="A111" s="4" t="s">
        <v>932</v>
      </c>
      <c r="B111" s="5" t="n">
        <v>143823</v>
      </c>
      <c r="C111" s="5" t="n">
        <v>155384</v>
      </c>
      <c r="D111" s="5" t="n">
        <v>177533</v>
      </c>
      <c r="E111" s="5" t="n">
        <v>200105</v>
      </c>
      <c r="F111" s="5" t="n">
        <v>230355</v>
      </c>
    </row>
    <row r="112" spans="1:11">
      <c r="A112" s="4" t="s">
        <v>933</v>
      </c>
      <c r="B112" s="5" t="n">
        <v>5264</v>
      </c>
    </row>
    <row r="113" spans="1:11">
      <c r="A113" s="4" t="s">
        <v>934</v>
      </c>
      <c r="B113" s="5" t="n">
        <v>135499</v>
      </c>
      <c r="C113" s="5" t="n">
        <v>131293</v>
      </c>
      <c r="D113" s="5" t="n">
        <v>120117</v>
      </c>
      <c r="E113" s="5" t="n">
        <v>94776</v>
      </c>
      <c r="F113" s="5" t="n">
        <v>49805</v>
      </c>
    </row>
    <row r="114" spans="1:11">
      <c r="A114" s="4" t="s">
        <v>957</v>
      </c>
    </row>
    <row r="115" spans="1:11">
      <c r="A115" s="3" t="s">
        <v>931</v>
      </c>
    </row>
    <row r="116" spans="1:11">
      <c r="A116" s="4" t="s">
        <v>932</v>
      </c>
      <c r="B116" s="5" t="n">
        <v>307161</v>
      </c>
      <c r="C116" s="5" t="n">
        <v>321910</v>
      </c>
      <c r="D116" s="5" t="n">
        <v>340733</v>
      </c>
      <c r="E116" s="5" t="n">
        <v>364686</v>
      </c>
      <c r="F116" s="5" t="n">
        <v>394726</v>
      </c>
    </row>
    <row r="117" spans="1:11">
      <c r="A117" s="4" t="s">
        <v>933</v>
      </c>
      <c r="B117" s="5" t="n">
        <v>81445</v>
      </c>
    </row>
    <row r="118" spans="1:11">
      <c r="A118" s="4" t="s">
        <v>934</v>
      </c>
      <c r="B118" s="5" t="n">
        <v>194685</v>
      </c>
      <c r="C118" s="5" t="n">
        <v>161249</v>
      </c>
      <c r="D118" s="5" t="n">
        <v>126465</v>
      </c>
      <c r="E118" s="5" t="n">
        <v>86962</v>
      </c>
      <c r="F118" s="6" t="n">
        <v>38032</v>
      </c>
    </row>
    <row r="119" spans="1:11">
      <c r="A119" s="4" t="s">
        <v>958</v>
      </c>
    </row>
    <row r="120" spans="1:11">
      <c r="A120" s="3" t="s">
        <v>931</v>
      </c>
    </row>
    <row r="121" spans="1:11">
      <c r="A121" s="4" t="s">
        <v>932</v>
      </c>
      <c r="B121" s="5" t="n">
        <v>586559</v>
      </c>
      <c r="C121" s="5" t="n">
        <v>605648</v>
      </c>
      <c r="D121" s="5" t="n">
        <v>617617</v>
      </c>
      <c r="E121" s="5" t="n">
        <v>664603</v>
      </c>
    </row>
    <row r="122" spans="1:11">
      <c r="A122" s="4" t="s">
        <v>933</v>
      </c>
      <c r="B122" s="5" t="n">
        <v>83121</v>
      </c>
    </row>
    <row r="123" spans="1:11">
      <c r="A123" s="4" t="s">
        <v>934</v>
      </c>
      <c r="B123" s="5" t="n">
        <v>319540</v>
      </c>
      <c r="C123" s="5" t="n">
        <v>270380</v>
      </c>
      <c r="D123" s="5" t="n">
        <v>201873</v>
      </c>
      <c r="E123" s="5" t="n">
        <v>111451</v>
      </c>
    </row>
    <row r="124" spans="1:11">
      <c r="A124" s="4" t="s">
        <v>959</v>
      </c>
    </row>
    <row r="125" spans="1:11">
      <c r="A125" s="3" t="s">
        <v>931</v>
      </c>
    </row>
    <row r="126" spans="1:11">
      <c r="A126" s="4" t="s">
        <v>932</v>
      </c>
      <c r="B126" s="5" t="n">
        <v>143419</v>
      </c>
      <c r="C126" s="5" t="n">
        <v>147610</v>
      </c>
      <c r="D126" s="5" t="n">
        <v>155335</v>
      </c>
      <c r="E126" s="5" t="n">
        <v>184076</v>
      </c>
    </row>
    <row r="127" spans="1:11">
      <c r="A127" s="4" t="s">
        <v>933</v>
      </c>
      <c r="B127" s="5" t="n">
        <v>8018</v>
      </c>
    </row>
    <row r="128" spans="1:11">
      <c r="A128" s="4" t="s">
        <v>934</v>
      </c>
      <c r="B128" s="5" t="n">
        <v>124533</v>
      </c>
      <c r="C128" s="5" t="n">
        <v>119473</v>
      </c>
      <c r="D128" s="5" t="n">
        <v>96667</v>
      </c>
      <c r="E128" s="5" t="n">
        <v>55365</v>
      </c>
    </row>
    <row r="129" spans="1:11">
      <c r="A129" s="4" t="s">
        <v>960</v>
      </c>
    </row>
    <row r="130" spans="1:11">
      <c r="A130" s="3" t="s">
        <v>931</v>
      </c>
    </row>
    <row r="131" spans="1:11">
      <c r="A131" s="4" t="s">
        <v>932</v>
      </c>
      <c r="B131" s="5" t="n">
        <v>443140</v>
      </c>
      <c r="C131" s="5" t="n">
        <v>458038</v>
      </c>
      <c r="D131" s="5" t="n">
        <v>462282</v>
      </c>
      <c r="E131" s="5" t="n">
        <v>480527</v>
      </c>
    </row>
    <row r="132" spans="1:11">
      <c r="A132" s="4" t="s">
        <v>933</v>
      </c>
      <c r="B132" s="5" t="n">
        <v>75103</v>
      </c>
    </row>
    <row r="133" spans="1:11">
      <c r="A133" s="4" t="s">
        <v>934</v>
      </c>
      <c r="B133" s="5" t="n">
        <v>195007</v>
      </c>
      <c r="C133" s="5" t="n">
        <v>150907</v>
      </c>
      <c r="D133" s="5" t="n">
        <v>105206</v>
      </c>
      <c r="E133" s="6" t="n">
        <v>56086</v>
      </c>
    </row>
    <row r="134" spans="1:11">
      <c r="A134" s="4" t="s">
        <v>961</v>
      </c>
    </row>
    <row r="135" spans="1:11">
      <c r="A135" s="3" t="s">
        <v>931</v>
      </c>
    </row>
    <row r="136" spans="1:11">
      <c r="A136" s="4" t="s">
        <v>932</v>
      </c>
      <c r="B136" s="5" t="n">
        <v>634948</v>
      </c>
      <c r="C136" s="5" t="n">
        <v>631559</v>
      </c>
      <c r="D136" s="5" t="n">
        <v>642977</v>
      </c>
    </row>
    <row r="137" spans="1:11">
      <c r="A137" s="4" t="s">
        <v>933</v>
      </c>
      <c r="B137" s="5" t="n">
        <v>240331</v>
      </c>
    </row>
    <row r="138" spans="1:11">
      <c r="A138" s="4" t="s">
        <v>934</v>
      </c>
      <c r="B138" s="5" t="n">
        <v>289630</v>
      </c>
      <c r="C138" s="5" t="n">
        <v>195140</v>
      </c>
      <c r="D138" s="5" t="n">
        <v>96141</v>
      </c>
    </row>
    <row r="139" spans="1:11">
      <c r="A139" s="4" t="s">
        <v>962</v>
      </c>
    </row>
    <row r="140" spans="1:11">
      <c r="A140" s="3" t="s">
        <v>931</v>
      </c>
    </row>
    <row r="141" spans="1:11">
      <c r="A141" s="4" t="s">
        <v>932</v>
      </c>
      <c r="B141" s="5" t="n">
        <v>177296</v>
      </c>
      <c r="C141" s="5" t="n">
        <v>196094</v>
      </c>
      <c r="D141" s="5" t="n">
        <v>227093</v>
      </c>
    </row>
    <row r="142" spans="1:11">
      <c r="A142" s="4" t="s">
        <v>933</v>
      </c>
      <c r="B142" s="5" t="n">
        <v>32432</v>
      </c>
    </row>
    <row r="143" spans="1:11">
      <c r="A143" s="4" t="s">
        <v>934</v>
      </c>
      <c r="B143" s="5" t="n">
        <v>128434</v>
      </c>
      <c r="C143" s="5" t="n">
        <v>109386</v>
      </c>
      <c r="D143" s="5" t="n">
        <v>62358</v>
      </c>
    </row>
    <row r="144" spans="1:11">
      <c r="A144" s="4" t="s">
        <v>963</v>
      </c>
    </row>
    <row r="145" spans="1:11">
      <c r="A145" s="3" t="s">
        <v>931</v>
      </c>
    </row>
    <row r="146" spans="1:11">
      <c r="A146" s="4" t="s">
        <v>932</v>
      </c>
      <c r="B146" s="5" t="n">
        <v>457652</v>
      </c>
      <c r="C146" s="5" t="n">
        <v>435465</v>
      </c>
      <c r="D146" s="5" t="n">
        <v>415884</v>
      </c>
    </row>
    <row r="147" spans="1:11">
      <c r="A147" s="4" t="s">
        <v>933</v>
      </c>
      <c r="B147" s="5" t="n">
        <v>207899</v>
      </c>
    </row>
    <row r="148" spans="1:11">
      <c r="A148" s="4" t="s">
        <v>934</v>
      </c>
      <c r="B148" s="5" t="n">
        <v>161196</v>
      </c>
      <c r="C148" s="5" t="n">
        <v>85754</v>
      </c>
      <c r="D148" s="6" t="n">
        <v>33783</v>
      </c>
    </row>
    <row r="149" spans="1:11">
      <c r="A149" s="4" t="s">
        <v>964</v>
      </c>
    </row>
    <row r="150" spans="1:11">
      <c r="A150" s="3" t="s">
        <v>931</v>
      </c>
    </row>
    <row r="151" spans="1:11">
      <c r="A151" s="4" t="s">
        <v>932</v>
      </c>
      <c r="B151" s="5" t="n">
        <v>691472</v>
      </c>
      <c r="C151" s="5" t="n">
        <v>684960</v>
      </c>
    </row>
    <row r="152" spans="1:11">
      <c r="A152" s="4" t="s">
        <v>933</v>
      </c>
      <c r="B152" s="5" t="n">
        <v>358843</v>
      </c>
    </row>
    <row r="153" spans="1:11">
      <c r="A153" s="4" t="s">
        <v>934</v>
      </c>
      <c r="B153" s="5" t="n">
        <v>219416</v>
      </c>
      <c r="C153" s="5" t="n">
        <v>79943</v>
      </c>
    </row>
    <row r="154" spans="1:11">
      <c r="A154" s="4" t="s">
        <v>965</v>
      </c>
    </row>
    <row r="155" spans="1:11">
      <c r="A155" s="3" t="s">
        <v>931</v>
      </c>
    </row>
    <row r="156" spans="1:11">
      <c r="A156" s="4" t="s">
        <v>932</v>
      </c>
      <c r="B156" s="5" t="n">
        <v>256759</v>
      </c>
      <c r="C156" s="5" t="n">
        <v>254595</v>
      </c>
    </row>
    <row r="157" spans="1:11">
      <c r="A157" s="4" t="s">
        <v>933</v>
      </c>
      <c r="B157" s="5" t="n">
        <v>91193</v>
      </c>
    </row>
    <row r="158" spans="1:11">
      <c r="A158" s="4" t="s">
        <v>934</v>
      </c>
      <c r="B158" s="5" t="n">
        <v>119977</v>
      </c>
      <c r="C158" s="5" t="n">
        <v>47716</v>
      </c>
    </row>
    <row r="159" spans="1:11">
      <c r="A159" s="4" t="s">
        <v>966</v>
      </c>
    </row>
    <row r="160" spans="1:11">
      <c r="A160" s="3" t="s">
        <v>931</v>
      </c>
    </row>
    <row r="161" spans="1:11">
      <c r="A161" s="4" t="s">
        <v>932</v>
      </c>
      <c r="B161" s="5" t="n">
        <v>434713</v>
      </c>
      <c r="C161" s="5" t="n">
        <v>430365</v>
      </c>
    </row>
    <row r="162" spans="1:11">
      <c r="A162" s="4" t="s">
        <v>933</v>
      </c>
      <c r="B162" s="5" t="n">
        <v>267650</v>
      </c>
    </row>
    <row r="163" spans="1:11">
      <c r="A163" s="4" t="s">
        <v>934</v>
      </c>
      <c r="B163" s="5" t="n">
        <v>99439</v>
      </c>
      <c r="C163" s="6" t="n">
        <v>32227</v>
      </c>
    </row>
    <row r="164" spans="1:11">
      <c r="A164" s="4" t="s">
        <v>967</v>
      </c>
    </row>
    <row r="165" spans="1:11">
      <c r="A165" s="3" t="s">
        <v>931</v>
      </c>
    </row>
    <row r="166" spans="1:11">
      <c r="A166" s="4" t="s">
        <v>932</v>
      </c>
      <c r="B166" s="5" t="n">
        <v>1901309</v>
      </c>
    </row>
    <row r="167" spans="1:11">
      <c r="A167" s="4" t="s">
        <v>933</v>
      </c>
      <c r="B167" s="5" t="n">
        <v>1334903</v>
      </c>
    </row>
    <row r="168" spans="1:11">
      <c r="A168" s="4" t="s">
        <v>934</v>
      </c>
      <c r="B168" s="5" t="n">
        <v>450886</v>
      </c>
    </row>
    <row r="169" spans="1:11">
      <c r="A169" s="4" t="s">
        <v>968</v>
      </c>
    </row>
    <row r="170" spans="1:11">
      <c r="A170" s="3" t="s">
        <v>931</v>
      </c>
    </row>
    <row r="171" spans="1:11">
      <c r="A171" s="4" t="s">
        <v>932</v>
      </c>
      <c r="B171" s="5" t="n">
        <v>1345006</v>
      </c>
    </row>
    <row r="172" spans="1:11">
      <c r="A172" s="4" t="s">
        <v>933</v>
      </c>
      <c r="B172" s="5" t="n">
        <v>857673</v>
      </c>
    </row>
    <row r="173" spans="1:11">
      <c r="A173" s="4" t="s">
        <v>934</v>
      </c>
      <c r="B173" s="5" t="n">
        <v>412477</v>
      </c>
    </row>
    <row r="174" spans="1:11">
      <c r="A174" s="4" t="s">
        <v>969</v>
      </c>
    </row>
    <row r="175" spans="1:11">
      <c r="A175" s="3" t="s">
        <v>931</v>
      </c>
    </row>
    <row r="176" spans="1:11">
      <c r="A176" s="4" t="s">
        <v>932</v>
      </c>
      <c r="B176" s="5" t="n">
        <v>556303</v>
      </c>
    </row>
    <row r="177" spans="1:11">
      <c r="A177" s="4" t="s">
        <v>933</v>
      </c>
      <c r="B177" s="5" t="n">
        <v>477230</v>
      </c>
    </row>
    <row r="178" spans="1:11">
      <c r="A178" s="4" t="s">
        <v>934</v>
      </c>
      <c r="B178" s="6" t="n">
        <v>384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5</v>
      </c>
    </row>
    <row r="3" spans="1:4">
      <c r="A3" s="3" t="s">
        <v>971</v>
      </c>
    </row>
    <row r="4" spans="1:4">
      <c r="A4" s="4" t="s">
        <v>882</v>
      </c>
      <c r="B4" s="6" t="n">
        <v>-40996</v>
      </c>
      <c r="C4" s="6" t="n">
        <v>-164126</v>
      </c>
      <c r="D4" s="6" t="n">
        <v>-162447</v>
      </c>
    </row>
    <row r="5" spans="1:4">
      <c r="A5" s="4" t="s">
        <v>150</v>
      </c>
    </row>
    <row r="6" spans="1:4">
      <c r="A6" s="3" t="s">
        <v>971</v>
      </c>
    </row>
    <row r="7" spans="1:4">
      <c r="A7" s="4" t="s">
        <v>882</v>
      </c>
      <c r="B7" s="5" t="n">
        <v>-1583</v>
      </c>
      <c r="C7" s="5" t="n">
        <v>-1110</v>
      </c>
      <c r="D7" s="5" t="n">
        <v>-870</v>
      </c>
    </row>
    <row r="8" spans="1:4">
      <c r="A8" s="4" t="s">
        <v>888</v>
      </c>
    </row>
    <row r="9" spans="1:4">
      <c r="A9" s="3" t="s">
        <v>971</v>
      </c>
    </row>
    <row r="10" spans="1:4">
      <c r="A10" s="4" t="s">
        <v>882</v>
      </c>
      <c r="B10" s="5" t="n">
        <v>-45596</v>
      </c>
      <c r="C10" s="5" t="n">
        <v>-104876</v>
      </c>
      <c r="D10" s="5" t="n">
        <v>-93786</v>
      </c>
    </row>
    <row r="11" spans="1:4">
      <c r="A11" s="4" t="s">
        <v>889</v>
      </c>
    </row>
    <row r="12" spans="1:4">
      <c r="A12" s="3" t="s">
        <v>971</v>
      </c>
    </row>
    <row r="13" spans="1:4">
      <c r="A13" s="4" t="s">
        <v>882</v>
      </c>
      <c r="B13" s="5" t="n">
        <v>842</v>
      </c>
      <c r="D13" s="5" t="n">
        <v>-1501</v>
      </c>
    </row>
    <row r="14" spans="1:4">
      <c r="A14" s="4" t="s">
        <v>972</v>
      </c>
    </row>
    <row r="15" spans="1:4">
      <c r="A15" s="3" t="s">
        <v>971</v>
      </c>
    </row>
    <row r="16" spans="1:4">
      <c r="A16" s="4" t="s">
        <v>882</v>
      </c>
      <c r="B16" s="5" t="n">
        <v>-46438</v>
      </c>
      <c r="C16" s="5" t="n">
        <v>-104876</v>
      </c>
      <c r="D16" s="5" t="n">
        <v>-92285</v>
      </c>
    </row>
    <row r="17" spans="1:4">
      <c r="A17" s="4" t="s">
        <v>890</v>
      </c>
    </row>
    <row r="18" spans="1:4">
      <c r="A18" s="3" t="s">
        <v>971</v>
      </c>
    </row>
    <row r="19" spans="1:4">
      <c r="A19" s="4" t="s">
        <v>882</v>
      </c>
      <c r="B19" s="5" t="n">
        <v>-7640</v>
      </c>
      <c r="C19" s="5" t="n">
        <v>-33926</v>
      </c>
      <c r="D19" s="5" t="n">
        <v>-34280</v>
      </c>
    </row>
    <row r="20" spans="1:4">
      <c r="A20" s="4" t="s">
        <v>892</v>
      </c>
    </row>
    <row r="21" spans="1:4">
      <c r="A21" s="3" t="s">
        <v>971</v>
      </c>
    </row>
    <row r="22" spans="1:4">
      <c r="A22" s="4" t="s">
        <v>882</v>
      </c>
      <c r="B22" s="5" t="n">
        <v>-4395</v>
      </c>
      <c r="C22" s="5" t="n">
        <v>-10849</v>
      </c>
      <c r="D22" s="5" t="n">
        <v>-12503</v>
      </c>
    </row>
    <row r="23" spans="1:4">
      <c r="A23" s="4" t="s">
        <v>896</v>
      </c>
    </row>
    <row r="24" spans="1:4">
      <c r="A24" s="3" t="s">
        <v>971</v>
      </c>
    </row>
    <row r="25" spans="1:4">
      <c r="A25" s="4" t="s">
        <v>882</v>
      </c>
      <c r="B25" s="5" t="n">
        <v>-4177</v>
      </c>
      <c r="D25" s="5" t="n">
        <v>-10190</v>
      </c>
    </row>
    <row r="26" spans="1:4">
      <c r="A26" s="4" t="s">
        <v>891</v>
      </c>
    </row>
    <row r="27" spans="1:4">
      <c r="A27" s="3" t="s">
        <v>971</v>
      </c>
    </row>
    <row r="28" spans="1:4">
      <c r="A28" s="4" t="s">
        <v>882</v>
      </c>
      <c r="B28" s="5" t="n">
        <v>-2513</v>
      </c>
      <c r="C28" s="5" t="n">
        <v>-15131</v>
      </c>
      <c r="D28" s="5" t="n">
        <v>-18823</v>
      </c>
    </row>
    <row r="29" spans="1:4">
      <c r="A29" s="4" t="s">
        <v>973</v>
      </c>
    </row>
    <row r="30" spans="1:4">
      <c r="A30" s="3" t="s">
        <v>971</v>
      </c>
    </row>
    <row r="31" spans="1:4">
      <c r="A31" s="4" t="s">
        <v>882</v>
      </c>
      <c r="B31" s="5" t="n">
        <v>-1239</v>
      </c>
    </row>
    <row r="32" spans="1:4">
      <c r="A32" s="4" t="s">
        <v>895</v>
      </c>
    </row>
    <row r="33" spans="1:4">
      <c r="A33" s="3" t="s">
        <v>971</v>
      </c>
    </row>
    <row r="34" spans="1:4">
      <c r="A34" s="4" t="s">
        <v>882</v>
      </c>
      <c r="B34" s="5" t="n">
        <v>5807</v>
      </c>
      <c r="C34" s="5" t="n">
        <v>1987</v>
      </c>
      <c r="D34" s="5" t="n">
        <v>22754</v>
      </c>
    </row>
    <row r="35" spans="1:4">
      <c r="A35" s="4" t="s">
        <v>894</v>
      </c>
    </row>
    <row r="36" spans="1:4">
      <c r="A36" s="3" t="s">
        <v>971</v>
      </c>
    </row>
    <row r="37" spans="1:4">
      <c r="A37" s="4" t="s">
        <v>882</v>
      </c>
      <c r="B37" s="5" t="n">
        <v>4061</v>
      </c>
      <c r="C37" s="5" t="n">
        <v>6904</v>
      </c>
      <c r="D37" s="5" t="n">
        <v>1095</v>
      </c>
    </row>
    <row r="38" spans="1:4">
      <c r="A38" s="4" t="s">
        <v>974</v>
      </c>
    </row>
    <row r="39" spans="1:4">
      <c r="A39" s="3" t="s">
        <v>971</v>
      </c>
    </row>
    <row r="40" spans="1:4">
      <c r="A40" s="4" t="s">
        <v>882</v>
      </c>
      <c r="B40" s="5" t="n">
        <v>-5184</v>
      </c>
      <c r="C40" s="5" t="n">
        <v>-9523</v>
      </c>
      <c r="D40" s="5" t="n">
        <v>-11300</v>
      </c>
    </row>
    <row r="41" spans="1:4">
      <c r="A41" s="4" t="s">
        <v>893</v>
      </c>
    </row>
    <row r="42" spans="1:4">
      <c r="A42" s="3" t="s">
        <v>971</v>
      </c>
    </row>
    <row r="43" spans="1:4">
      <c r="A43" s="4" t="s">
        <v>882</v>
      </c>
      <c r="C43" s="5" t="n">
        <v>-7314</v>
      </c>
      <c r="D43" s="5" t="n">
        <v>-5313</v>
      </c>
    </row>
    <row r="44" spans="1:4">
      <c r="A44" s="4" t="s">
        <v>901</v>
      </c>
    </row>
    <row r="45" spans="1:4">
      <c r="A45" s="3" t="s">
        <v>971</v>
      </c>
    </row>
    <row r="46" spans="1:4">
      <c r="A46" s="4" t="s">
        <v>882</v>
      </c>
      <c r="D46" s="5" t="n">
        <v>-1382</v>
      </c>
    </row>
    <row r="47" spans="1:4">
      <c r="A47" s="4" t="s">
        <v>897</v>
      </c>
    </row>
    <row r="48" spans="1:4">
      <c r="A48" s="3" t="s">
        <v>971</v>
      </c>
    </row>
    <row r="49" spans="1:4">
      <c r="A49" s="4" t="s">
        <v>882</v>
      </c>
      <c r="B49" s="5" t="n">
        <v>-38798</v>
      </c>
      <c r="C49" s="5" t="n">
        <v>-70950</v>
      </c>
      <c r="D49" s="5" t="n">
        <v>-58005</v>
      </c>
    </row>
    <row r="50" spans="1:4">
      <c r="A50" s="4" t="s">
        <v>975</v>
      </c>
    </row>
    <row r="51" spans="1:4">
      <c r="A51" s="3" t="s">
        <v>971</v>
      </c>
    </row>
    <row r="52" spans="1:4">
      <c r="A52" s="4" t="s">
        <v>882</v>
      </c>
      <c r="B52" s="5" t="n">
        <v>-18550</v>
      </c>
    </row>
    <row r="53" spans="1:4">
      <c r="A53" s="4" t="s">
        <v>899</v>
      </c>
    </row>
    <row r="54" spans="1:4">
      <c r="A54" s="3" t="s">
        <v>971</v>
      </c>
    </row>
    <row r="55" spans="1:4">
      <c r="A55" s="4" t="s">
        <v>882</v>
      </c>
      <c r="B55" s="5" t="n">
        <v>-8002</v>
      </c>
      <c r="C55" s="5" t="n">
        <v>-5686</v>
      </c>
    </row>
    <row r="56" spans="1:4">
      <c r="A56" s="4" t="s">
        <v>976</v>
      </c>
    </row>
    <row r="57" spans="1:4">
      <c r="A57" s="3" t="s">
        <v>971</v>
      </c>
    </row>
    <row r="58" spans="1:4">
      <c r="A58" s="4" t="s">
        <v>882</v>
      </c>
      <c r="B58" s="5" t="n">
        <v>-6364</v>
      </c>
    </row>
    <row r="59" spans="1:4">
      <c r="A59" s="4" t="s">
        <v>974</v>
      </c>
    </row>
    <row r="60" spans="1:4">
      <c r="A60" s="3" t="s">
        <v>971</v>
      </c>
    </row>
    <row r="61" spans="1:4">
      <c r="A61" s="4" t="s">
        <v>882</v>
      </c>
      <c r="B61" s="5" t="n">
        <v>-5882</v>
      </c>
      <c r="C61" s="5" t="n">
        <v>-48232</v>
      </c>
      <c r="D61" s="5" t="n">
        <v>-58005</v>
      </c>
    </row>
    <row r="62" spans="1:4">
      <c r="A62" s="4" t="s">
        <v>977</v>
      </c>
    </row>
    <row r="63" spans="1:4">
      <c r="A63" s="3" t="s">
        <v>971</v>
      </c>
    </row>
    <row r="64" spans="1:4">
      <c r="A64" s="4" t="s">
        <v>882</v>
      </c>
      <c r="C64" s="5" t="n">
        <v>-6286</v>
      </c>
    </row>
    <row r="65" spans="1:4">
      <c r="A65" s="4" t="s">
        <v>978</v>
      </c>
    </row>
    <row r="66" spans="1:4">
      <c r="A66" s="3" t="s">
        <v>971</v>
      </c>
    </row>
    <row r="67" spans="1:4">
      <c r="A67" s="4" t="s">
        <v>882</v>
      </c>
      <c r="C67" s="5" t="n">
        <v>-5648</v>
      </c>
    </row>
    <row r="68" spans="1:4">
      <c r="A68" s="4" t="s">
        <v>979</v>
      </c>
    </row>
    <row r="69" spans="1:4">
      <c r="A69" s="3" t="s">
        <v>971</v>
      </c>
    </row>
    <row r="70" spans="1:4">
      <c r="A70" s="4" t="s">
        <v>882</v>
      </c>
      <c r="C70" s="5" t="n">
        <v>-5098</v>
      </c>
    </row>
    <row r="71" spans="1:4">
      <c r="A71" s="4" t="s">
        <v>902</v>
      </c>
    </row>
    <row r="72" spans="1:4">
      <c r="A72" s="3" t="s">
        <v>971</v>
      </c>
    </row>
    <row r="73" spans="1:4">
      <c r="A73" s="4" t="s">
        <v>882</v>
      </c>
      <c r="B73" s="5" t="n">
        <v>6183</v>
      </c>
      <c r="C73" s="5" t="n">
        <v>-58140</v>
      </c>
      <c r="D73" s="5" t="n">
        <v>-67791</v>
      </c>
    </row>
    <row r="74" spans="1:4">
      <c r="A74" s="4" t="s">
        <v>903</v>
      </c>
    </row>
    <row r="75" spans="1:4">
      <c r="A75" s="3" t="s">
        <v>971</v>
      </c>
    </row>
    <row r="76" spans="1:4">
      <c r="A76" s="4" t="s">
        <v>882</v>
      </c>
      <c r="B76" s="5" t="n">
        <v>-24836</v>
      </c>
      <c r="C76" s="5" t="n">
        <v>-52601</v>
      </c>
      <c r="D76" s="5" t="n">
        <v>-72551</v>
      </c>
    </row>
    <row r="77" spans="1:4">
      <c r="A77" s="4" t="s">
        <v>980</v>
      </c>
    </row>
    <row r="78" spans="1:4">
      <c r="A78" s="3" t="s">
        <v>971</v>
      </c>
    </row>
    <row r="79" spans="1:4">
      <c r="A79" s="4" t="s">
        <v>882</v>
      </c>
      <c r="B79" s="5" t="n">
        <v>33481</v>
      </c>
      <c r="C79" s="5" t="n">
        <v>0</v>
      </c>
      <c r="D79" s="5" t="n">
        <v>0</v>
      </c>
    </row>
    <row r="80" spans="1:4">
      <c r="A80" s="4" t="s">
        <v>904</v>
      </c>
    </row>
    <row r="81" spans="1:4">
      <c r="A81" s="3" t="s">
        <v>971</v>
      </c>
    </row>
    <row r="82" spans="1:4">
      <c r="A82" s="4" t="s">
        <v>882</v>
      </c>
      <c r="B82" s="6" t="n">
        <v>-2462</v>
      </c>
      <c r="C82" s="6" t="n">
        <v>-5539</v>
      </c>
      <c r="D82" s="6" t="n">
        <v>4760</v>
      </c>
    </row>
    <row r="83" spans="1:4">
      <c r="A83" s="4" t="s">
        <v>981</v>
      </c>
    </row>
    <row r="84" spans="1:4">
      <c r="A84" s="3" t="s">
        <v>971</v>
      </c>
    </row>
    <row r="85" spans="1:4">
      <c r="A85" s="4" t="s">
        <v>817</v>
      </c>
      <c r="B85" s="4" t="s">
        <v>982</v>
      </c>
      <c r="C85" s="4" t="s">
        <v>9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32</v>
      </c>
      <c r="D1" s="2" t="s">
        <v>85</v>
      </c>
      <c r="E1" s="2" t="s">
        <v>879</v>
      </c>
    </row>
    <row r="2" spans="1:5">
      <c r="A2" s="3" t="s">
        <v>908</v>
      </c>
    </row>
    <row r="3" spans="1:5">
      <c r="A3" s="4" t="s">
        <v>881</v>
      </c>
      <c r="B3" s="6" t="n">
        <v>3493778</v>
      </c>
      <c r="C3" s="6" t="n">
        <v>2568730</v>
      </c>
      <c r="D3" s="6" t="n">
        <v>2632519</v>
      </c>
      <c r="E3" s="6" t="n">
        <v>1345816</v>
      </c>
    </row>
    <row r="4" spans="1:5">
      <c r="A4" s="4" t="s">
        <v>148</v>
      </c>
      <c r="B4" s="5" t="n">
        <v>1586630</v>
      </c>
    </row>
    <row r="5" spans="1:5">
      <c r="A5" s="4" t="s">
        <v>985</v>
      </c>
      <c r="B5" s="5" t="n">
        <v>5080408</v>
      </c>
      <c r="C5" s="5" t="n">
        <v>2848294</v>
      </c>
      <c r="D5" s="6" t="n">
        <v>2767045</v>
      </c>
    </row>
    <row r="6" spans="1:5">
      <c r="A6" s="4" t="s">
        <v>150</v>
      </c>
    </row>
    <row r="7" spans="1:5">
      <c r="A7" s="3" t="s">
        <v>908</v>
      </c>
    </row>
    <row r="8" spans="1:5">
      <c r="A8" s="4" t="s">
        <v>881</v>
      </c>
      <c r="B8" s="5" t="n">
        <v>673</v>
      </c>
    </row>
    <row r="9" spans="1:5">
      <c r="A9" s="4" t="s">
        <v>148</v>
      </c>
      <c r="B9" s="5" t="n">
        <v>17853</v>
      </c>
    </row>
    <row r="10" spans="1:5">
      <c r="A10" s="4" t="s">
        <v>985</v>
      </c>
      <c r="B10" s="5" t="n">
        <v>18526</v>
      </c>
      <c r="C10" s="5" t="n">
        <v>25394</v>
      </c>
    </row>
    <row r="11" spans="1:5">
      <c r="A11" s="4" t="s">
        <v>888</v>
      </c>
    </row>
    <row r="12" spans="1:5">
      <c r="A12" s="3" t="s">
        <v>908</v>
      </c>
    </row>
    <row r="13" spans="1:5">
      <c r="A13" s="4" t="s">
        <v>881</v>
      </c>
      <c r="B13" s="5" t="n">
        <v>1343290</v>
      </c>
    </row>
    <row r="14" spans="1:5">
      <c r="A14" s="4" t="s">
        <v>148</v>
      </c>
      <c r="B14" s="5" t="n">
        <v>1143100</v>
      </c>
    </row>
    <row r="15" spans="1:5">
      <c r="A15" s="4" t="s">
        <v>985</v>
      </c>
      <c r="B15" s="5" t="n">
        <v>2486390</v>
      </c>
      <c r="C15" s="5" t="n">
        <v>627774</v>
      </c>
    </row>
    <row r="16" spans="1:5">
      <c r="A16" s="4" t="s">
        <v>902</v>
      </c>
    </row>
    <row r="17" spans="1:5">
      <c r="A17" s="3" t="s">
        <v>908</v>
      </c>
    </row>
    <row r="18" spans="1:5">
      <c r="A18" s="4" t="s">
        <v>881</v>
      </c>
      <c r="B18" s="5" t="n">
        <v>2149815</v>
      </c>
    </row>
    <row r="19" spans="1:5">
      <c r="A19" s="4" t="s">
        <v>148</v>
      </c>
      <c r="B19" s="5" t="n">
        <v>425677</v>
      </c>
    </row>
    <row r="20" spans="1:5">
      <c r="A20" s="4" t="s">
        <v>985</v>
      </c>
      <c r="B20" s="6" t="n">
        <v>2575492</v>
      </c>
      <c r="C20" s="6" t="n">
        <v>21951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14"/>
  </cols>
  <sheetData>
    <row r="1" spans="1:2">
      <c r="A1" s="1" t="s">
        <v>986</v>
      </c>
      <c r="B1" s="2" t="s">
        <v>2</v>
      </c>
    </row>
    <row r="2" spans="1:2">
      <c r="A2" s="4" t="s">
        <v>888</v>
      </c>
    </row>
    <row r="3" spans="1:2">
      <c r="A3" s="3" t="s">
        <v>987</v>
      </c>
    </row>
    <row r="4" spans="1:2">
      <c r="A4" s="4" t="s">
        <v>988</v>
      </c>
      <c r="B4" s="4" t="s">
        <v>989</v>
      </c>
    </row>
    <row r="5" spans="1:2">
      <c r="A5" s="4" t="s">
        <v>990</v>
      </c>
      <c r="B5" s="4" t="s">
        <v>991</v>
      </c>
    </row>
    <row r="6" spans="1:2">
      <c r="A6" s="4" t="s">
        <v>992</v>
      </c>
      <c r="B6" s="4" t="s">
        <v>993</v>
      </c>
    </row>
    <row r="7" spans="1:2">
      <c r="A7" s="4" t="s">
        <v>994</v>
      </c>
      <c r="B7" s="4" t="s">
        <v>995</v>
      </c>
    </row>
    <row r="8" spans="1:2">
      <c r="A8" s="4" t="s">
        <v>996</v>
      </c>
      <c r="B8" s="4" t="s">
        <v>775</v>
      </c>
    </row>
    <row r="9" spans="1:2">
      <c r="A9" s="4" t="s">
        <v>997</v>
      </c>
      <c r="B9" s="4" t="s">
        <v>998</v>
      </c>
    </row>
    <row r="10" spans="1:2">
      <c r="A10" s="4" t="s">
        <v>999</v>
      </c>
      <c r="B10" s="4" t="s">
        <v>1000</v>
      </c>
    </row>
    <row r="11" spans="1:2">
      <c r="A11" s="4" t="s">
        <v>1001</v>
      </c>
      <c r="B11" s="4" t="s">
        <v>1002</v>
      </c>
    </row>
    <row r="12" spans="1:2">
      <c r="A12" s="4" t="s">
        <v>1003</v>
      </c>
      <c r="B12" s="4" t="s">
        <v>1004</v>
      </c>
    </row>
    <row r="13" spans="1:2">
      <c r="A13" s="4" t="s">
        <v>1005</v>
      </c>
      <c r="B13" s="4" t="s">
        <v>877</v>
      </c>
    </row>
    <row r="14" spans="1:2">
      <c r="A14" s="4" t="s">
        <v>902</v>
      </c>
    </row>
    <row r="15" spans="1:2">
      <c r="A15" s="3" t="s">
        <v>987</v>
      </c>
    </row>
    <row r="16" spans="1:2">
      <c r="A16" s="4" t="s">
        <v>988</v>
      </c>
      <c r="B16" s="4" t="s">
        <v>995</v>
      </c>
    </row>
    <row r="17" spans="1:2">
      <c r="A17" s="4" t="s">
        <v>990</v>
      </c>
      <c r="B17" s="4" t="s">
        <v>1006</v>
      </c>
    </row>
    <row r="18" spans="1:2">
      <c r="A18" s="4" t="s">
        <v>992</v>
      </c>
      <c r="B18" s="4" t="s">
        <v>1007</v>
      </c>
    </row>
    <row r="19" spans="1:2">
      <c r="A19" s="4" t="s">
        <v>994</v>
      </c>
      <c r="B19" s="4" t="s">
        <v>1008</v>
      </c>
    </row>
    <row r="20" spans="1:2">
      <c r="A20" s="4" t="s">
        <v>996</v>
      </c>
      <c r="B20" s="4" t="s">
        <v>1009</v>
      </c>
    </row>
    <row r="21" spans="1:2">
      <c r="A21" s="4" t="s">
        <v>997</v>
      </c>
      <c r="B21" s="4" t="s">
        <v>1010</v>
      </c>
    </row>
    <row r="22" spans="1:2">
      <c r="A22" s="4" t="s">
        <v>999</v>
      </c>
      <c r="B22" s="4" t="s">
        <v>1011</v>
      </c>
    </row>
    <row r="23" spans="1:2">
      <c r="A23" s="4" t="s">
        <v>1001</v>
      </c>
      <c r="B23" s="4" t="s">
        <v>1000</v>
      </c>
    </row>
    <row r="24" spans="1:2">
      <c r="A24" s="4" t="s">
        <v>1003</v>
      </c>
      <c r="B24" s="4" t="s">
        <v>767</v>
      </c>
    </row>
    <row r="25" spans="1:2">
      <c r="A25" s="4" t="s">
        <v>1005</v>
      </c>
      <c r="B25" s="4" t="s">
        <v>10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9"/>
  </cols>
  <sheetData>
    <row r="1" spans="1:2">
      <c r="A1" s="1" t="s">
        <v>1013</v>
      </c>
      <c r="B1" s="2" t="s">
        <v>1014</v>
      </c>
    </row>
    <row r="2" spans="1:2">
      <c r="A2" s="4" t="s">
        <v>941</v>
      </c>
    </row>
    <row r="3" spans="1:2">
      <c r="A3" s="3" t="s">
        <v>931</v>
      </c>
    </row>
    <row r="4" spans="1:2">
      <c r="A4" s="4" t="s">
        <v>1015</v>
      </c>
      <c r="B4" s="5" t="n">
        <v>1355</v>
      </c>
    </row>
    <row r="5" spans="1:2">
      <c r="A5" s="4" t="s">
        <v>942</v>
      </c>
    </row>
    <row r="6" spans="1:2">
      <c r="A6" s="3" t="s">
        <v>931</v>
      </c>
    </row>
    <row r="7" spans="1:2">
      <c r="A7" s="4" t="s">
        <v>1015</v>
      </c>
      <c r="B7" s="5" t="n">
        <v>1395</v>
      </c>
    </row>
    <row r="8" spans="1:2">
      <c r="A8" s="4" t="s">
        <v>944</v>
      </c>
    </row>
    <row r="9" spans="1:2">
      <c r="A9" s="3" t="s">
        <v>931</v>
      </c>
    </row>
    <row r="10" spans="1:2">
      <c r="A10" s="4" t="s">
        <v>1015</v>
      </c>
      <c r="B10" s="5" t="n">
        <v>743</v>
      </c>
    </row>
    <row r="11" spans="1:2">
      <c r="A11" s="4" t="s">
        <v>945</v>
      </c>
    </row>
    <row r="12" spans="1:2">
      <c r="A12" s="3" t="s">
        <v>931</v>
      </c>
    </row>
    <row r="13" spans="1:2">
      <c r="A13" s="4" t="s">
        <v>1015</v>
      </c>
      <c r="B13" s="5" t="n">
        <v>1112</v>
      </c>
    </row>
    <row r="14" spans="1:2">
      <c r="A14" s="4" t="s">
        <v>947</v>
      </c>
    </row>
    <row r="15" spans="1:2">
      <c r="A15" s="3" t="s">
        <v>931</v>
      </c>
    </row>
    <row r="16" spans="1:2">
      <c r="A16" s="4" t="s">
        <v>1015</v>
      </c>
      <c r="B16" s="5" t="n">
        <v>784</v>
      </c>
    </row>
    <row r="17" spans="1:2">
      <c r="A17" s="4" t="s">
        <v>948</v>
      </c>
    </row>
    <row r="18" spans="1:2">
      <c r="A18" s="3" t="s">
        <v>931</v>
      </c>
    </row>
    <row r="19" spans="1:2">
      <c r="A19" s="4" t="s">
        <v>1015</v>
      </c>
      <c r="B19" s="5" t="n">
        <v>1052</v>
      </c>
    </row>
    <row r="20" spans="1:2">
      <c r="A20" s="4" t="s">
        <v>950</v>
      </c>
    </row>
    <row r="21" spans="1:2">
      <c r="A21" s="3" t="s">
        <v>931</v>
      </c>
    </row>
    <row r="22" spans="1:2">
      <c r="A22" s="4" t="s">
        <v>1015</v>
      </c>
      <c r="B22" s="5" t="n">
        <v>1184</v>
      </c>
    </row>
    <row r="23" spans="1:2">
      <c r="A23" s="4" t="s">
        <v>951</v>
      </c>
    </row>
    <row r="24" spans="1:2">
      <c r="A24" s="3" t="s">
        <v>931</v>
      </c>
    </row>
    <row r="25" spans="1:2">
      <c r="A25" s="4" t="s">
        <v>1015</v>
      </c>
      <c r="B25" s="5" t="n">
        <v>1367</v>
      </c>
    </row>
    <row r="26" spans="1:2">
      <c r="A26" s="4" t="s">
        <v>953</v>
      </c>
    </row>
    <row r="27" spans="1:2">
      <c r="A27" s="3" t="s">
        <v>931</v>
      </c>
    </row>
    <row r="28" spans="1:2">
      <c r="A28" s="4" t="s">
        <v>1015</v>
      </c>
      <c r="B28" s="5" t="n">
        <v>679</v>
      </c>
    </row>
    <row r="29" spans="1:2">
      <c r="A29" s="4" t="s">
        <v>954</v>
      </c>
    </row>
    <row r="30" spans="1:2">
      <c r="A30" s="3" t="s">
        <v>931</v>
      </c>
    </row>
    <row r="31" spans="1:2">
      <c r="A31" s="4" t="s">
        <v>1015</v>
      </c>
      <c r="B31" s="5" t="n">
        <v>1354</v>
      </c>
    </row>
    <row r="32" spans="1:2">
      <c r="A32" s="4" t="s">
        <v>956</v>
      </c>
    </row>
    <row r="33" spans="1:2">
      <c r="A33" s="3" t="s">
        <v>931</v>
      </c>
    </row>
    <row r="34" spans="1:2">
      <c r="A34" s="4" t="s">
        <v>1015</v>
      </c>
      <c r="B34" s="5" t="n">
        <v>628</v>
      </c>
    </row>
    <row r="35" spans="1:2">
      <c r="A35" s="4" t="s">
        <v>957</v>
      </c>
    </row>
    <row r="36" spans="1:2">
      <c r="A36" s="3" t="s">
        <v>931</v>
      </c>
    </row>
    <row r="37" spans="1:2">
      <c r="A37" s="4" t="s">
        <v>1015</v>
      </c>
      <c r="B37" s="5" t="n">
        <v>1409</v>
      </c>
    </row>
    <row r="38" spans="1:2">
      <c r="A38" s="4" t="s">
        <v>959</v>
      </c>
    </row>
    <row r="39" spans="1:2">
      <c r="A39" s="3" t="s">
        <v>931</v>
      </c>
    </row>
    <row r="40" spans="1:2">
      <c r="A40" s="4" t="s">
        <v>1015</v>
      </c>
      <c r="B40" s="5" t="n">
        <v>549</v>
      </c>
    </row>
    <row r="41" spans="1:2">
      <c r="A41" s="4" t="s">
        <v>960</v>
      </c>
    </row>
    <row r="42" spans="1:2">
      <c r="A42" s="3" t="s">
        <v>931</v>
      </c>
    </row>
    <row r="43" spans="1:2">
      <c r="A43" s="4" t="s">
        <v>1015</v>
      </c>
      <c r="B43" s="5" t="n">
        <v>1771</v>
      </c>
    </row>
    <row r="44" spans="1:2">
      <c r="A44" s="4" t="s">
        <v>962</v>
      </c>
    </row>
    <row r="45" spans="1:2">
      <c r="A45" s="3" t="s">
        <v>931</v>
      </c>
    </row>
    <row r="46" spans="1:2">
      <c r="A46" s="4" t="s">
        <v>1015</v>
      </c>
      <c r="B46" s="5" t="n">
        <v>591</v>
      </c>
    </row>
    <row r="47" spans="1:2">
      <c r="A47" s="4" t="s">
        <v>963</v>
      </c>
    </row>
    <row r="48" spans="1:2">
      <c r="A48" s="3" t="s">
        <v>931</v>
      </c>
    </row>
    <row r="49" spans="1:2">
      <c r="A49" s="4" t="s">
        <v>1015</v>
      </c>
      <c r="B49" s="5" t="n">
        <v>1569</v>
      </c>
    </row>
    <row r="50" spans="1:2">
      <c r="A50" s="4" t="s">
        <v>965</v>
      </c>
    </row>
    <row r="51" spans="1:2">
      <c r="A51" s="3" t="s">
        <v>931</v>
      </c>
    </row>
    <row r="52" spans="1:2">
      <c r="A52" s="4" t="s">
        <v>1015</v>
      </c>
      <c r="B52" s="5" t="n">
        <v>818</v>
      </c>
    </row>
    <row r="53" spans="1:2">
      <c r="A53" s="4" t="s">
        <v>966</v>
      </c>
    </row>
    <row r="54" spans="1:2">
      <c r="A54" s="3" t="s">
        <v>931</v>
      </c>
    </row>
    <row r="55" spans="1:2">
      <c r="A55" s="4" t="s">
        <v>1015</v>
      </c>
      <c r="B55" s="5" t="n">
        <v>1114</v>
      </c>
    </row>
    <row r="56" spans="1:2">
      <c r="A56" s="4" t="s">
        <v>968</v>
      </c>
    </row>
    <row r="57" spans="1:2">
      <c r="A57" s="3" t="s">
        <v>931</v>
      </c>
    </row>
    <row r="58" spans="1:2">
      <c r="A58" s="4" t="s">
        <v>1015</v>
      </c>
      <c r="B58" s="5" t="n">
        <v>1173</v>
      </c>
    </row>
    <row r="59" spans="1:2">
      <c r="A59" s="4" t="s">
        <v>969</v>
      </c>
    </row>
    <row r="60" spans="1:2">
      <c r="A60" s="3" t="s">
        <v>931</v>
      </c>
    </row>
    <row r="61" spans="1:2">
      <c r="A61" s="4" t="s">
        <v>1015</v>
      </c>
      <c r="B61" s="5" t="n">
        <v>3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016</v>
      </c>
      <c r="B1" s="2" t="s">
        <v>2</v>
      </c>
      <c r="C1" s="2" t="s">
        <v>1017</v>
      </c>
      <c r="D1" s="2" t="s">
        <v>1018</v>
      </c>
      <c r="E1" s="2" t="s">
        <v>32</v>
      </c>
      <c r="F1" s="2" t="s">
        <v>1019</v>
      </c>
      <c r="G1" s="2" t="s">
        <v>439</v>
      </c>
    </row>
    <row r="2" spans="1:7">
      <c r="A2" s="3" t="s">
        <v>1020</v>
      </c>
    </row>
    <row r="3" spans="1:7">
      <c r="A3" s="4" t="s">
        <v>1021</v>
      </c>
      <c r="B3" s="6" t="n">
        <v>1018200</v>
      </c>
      <c r="E3" s="6" t="n">
        <v>964800</v>
      </c>
    </row>
    <row r="4" spans="1:7">
      <c r="A4" s="4" t="s">
        <v>745</v>
      </c>
      <c r="B4" s="6" t="n">
        <v>989623</v>
      </c>
      <c r="E4" s="6" t="n">
        <v>948663</v>
      </c>
    </row>
    <row r="5" spans="1:7">
      <c r="A5" s="4" t="s">
        <v>1022</v>
      </c>
    </row>
    <row r="6" spans="1:7">
      <c r="A6" s="3" t="s">
        <v>1020</v>
      </c>
    </row>
    <row r="7" spans="1:7">
      <c r="A7" s="4" t="s">
        <v>442</v>
      </c>
      <c r="B7" s="4" t="s">
        <v>1023</v>
      </c>
    </row>
    <row r="8" spans="1:7">
      <c r="A8" s="4" t="s">
        <v>1024</v>
      </c>
    </row>
    <row r="9" spans="1:7">
      <c r="A9" s="3" t="s">
        <v>1020</v>
      </c>
    </row>
    <row r="10" spans="1:7">
      <c r="A10" s="4" t="s">
        <v>442</v>
      </c>
      <c r="B10" s="4" t="s">
        <v>443</v>
      </c>
    </row>
    <row r="11" spans="1:7">
      <c r="A11" s="4" t="s">
        <v>1025</v>
      </c>
    </row>
    <row r="12" spans="1:7">
      <c r="A12" s="3" t="s">
        <v>1020</v>
      </c>
    </row>
    <row r="13" spans="1:7">
      <c r="A13" s="4" t="s">
        <v>442</v>
      </c>
      <c r="B13" s="4" t="s">
        <v>1026</v>
      </c>
    </row>
    <row r="14" spans="1:7">
      <c r="A14" s="4" t="s">
        <v>1027</v>
      </c>
    </row>
    <row r="15" spans="1:7">
      <c r="A15" s="3" t="s">
        <v>1020</v>
      </c>
    </row>
    <row r="16" spans="1:7">
      <c r="A16" s="4" t="s">
        <v>442</v>
      </c>
      <c r="E16" s="4" t="s">
        <v>856</v>
      </c>
    </row>
    <row r="17" spans="1:7">
      <c r="A17" s="4" t="s">
        <v>1028</v>
      </c>
    </row>
    <row r="18" spans="1:7">
      <c r="A18" s="3" t="s">
        <v>1020</v>
      </c>
    </row>
    <row r="19" spans="1:7">
      <c r="A19" s="4" t="s">
        <v>442</v>
      </c>
      <c r="B19" s="4" t="s">
        <v>1029</v>
      </c>
    </row>
    <row r="20" spans="1:7">
      <c r="A20" s="4" t="s">
        <v>1030</v>
      </c>
    </row>
    <row r="21" spans="1:7">
      <c r="A21" s="3" t="s">
        <v>1020</v>
      </c>
    </row>
    <row r="22" spans="1:7">
      <c r="A22" s="4" t="s">
        <v>442</v>
      </c>
      <c r="G22" s="4" t="s">
        <v>443</v>
      </c>
    </row>
    <row r="23" spans="1:7">
      <c r="A23" s="4" t="s">
        <v>1031</v>
      </c>
    </row>
    <row r="24" spans="1:7">
      <c r="A24" s="3" t="s">
        <v>1020</v>
      </c>
    </row>
    <row r="25" spans="1:7">
      <c r="A25" s="4" t="s">
        <v>442</v>
      </c>
      <c r="F25" s="4" t="s">
        <v>1029</v>
      </c>
    </row>
    <row r="26" spans="1:7">
      <c r="A26" s="4" t="s">
        <v>749</v>
      </c>
    </row>
    <row r="27" spans="1:7">
      <c r="A27" s="3" t="s">
        <v>1020</v>
      </c>
    </row>
    <row r="28" spans="1:7">
      <c r="A28" s="4" t="s">
        <v>1021</v>
      </c>
      <c r="B28" s="6" t="n">
        <v>1018235</v>
      </c>
      <c r="E28" s="6" t="n">
        <v>964800</v>
      </c>
    </row>
    <row r="29" spans="1:7">
      <c r="A29" s="4" t="s">
        <v>745</v>
      </c>
      <c r="B29" s="5" t="n">
        <v>989623</v>
      </c>
      <c r="E29" s="5" t="n">
        <v>948663</v>
      </c>
    </row>
    <row r="30" spans="1:7">
      <c r="A30" s="4" t="s">
        <v>1032</v>
      </c>
    </row>
    <row r="31" spans="1:7">
      <c r="A31" s="3" t="s">
        <v>1020</v>
      </c>
    </row>
    <row r="32" spans="1:7">
      <c r="A32" s="4" t="s">
        <v>1021</v>
      </c>
      <c r="B32" s="5" t="n">
        <v>302781</v>
      </c>
      <c r="E32" s="5" t="n">
        <v>291750</v>
      </c>
    </row>
    <row r="33" spans="1:7">
      <c r="A33" s="4" t="s">
        <v>745</v>
      </c>
      <c r="B33" s="5" t="n">
        <v>297318</v>
      </c>
      <c r="E33" s="5" t="n">
        <v>296948</v>
      </c>
    </row>
    <row r="34" spans="1:7">
      <c r="A34" s="4" t="s">
        <v>1033</v>
      </c>
    </row>
    <row r="35" spans="1:7">
      <c r="A35" s="3" t="s">
        <v>1020</v>
      </c>
    </row>
    <row r="36" spans="1:7">
      <c r="A36" s="4" t="s">
        <v>1021</v>
      </c>
      <c r="B36" s="5" t="n">
        <v>263750</v>
      </c>
      <c r="E36" s="5" t="n">
        <v>270875</v>
      </c>
    </row>
    <row r="37" spans="1:7">
      <c r="A37" s="4" t="s">
        <v>745</v>
      </c>
      <c r="B37" s="5" t="n">
        <v>249272</v>
      </c>
      <c r="E37" s="5" t="n">
        <v>248941</v>
      </c>
    </row>
    <row r="38" spans="1:7">
      <c r="A38" s="4" t="s">
        <v>1034</v>
      </c>
    </row>
    <row r="39" spans="1:7">
      <c r="A39" s="3" t="s">
        <v>1020</v>
      </c>
    </row>
    <row r="40" spans="1:7">
      <c r="A40" s="4" t="s">
        <v>442</v>
      </c>
      <c r="C40" s="4" t="s">
        <v>1023</v>
      </c>
    </row>
    <row r="41" spans="1:7">
      <c r="A41" s="4" t="s">
        <v>1021</v>
      </c>
      <c r="B41" s="5" t="n">
        <v>294654</v>
      </c>
      <c r="E41" s="5" t="n">
        <v>0</v>
      </c>
    </row>
    <row r="42" spans="1:7">
      <c r="A42" s="4" t="s">
        <v>745</v>
      </c>
      <c r="B42" s="5" t="n">
        <v>295303</v>
      </c>
      <c r="E42" s="5" t="n">
        <v>0</v>
      </c>
    </row>
    <row r="43" spans="1:7">
      <c r="A43" s="4" t="s">
        <v>1035</v>
      </c>
    </row>
    <row r="44" spans="1:7">
      <c r="A44" s="3" t="s">
        <v>1020</v>
      </c>
    </row>
    <row r="45" spans="1:7">
      <c r="A45" s="4" t="s">
        <v>442</v>
      </c>
      <c r="D45" s="4" t="s">
        <v>856</v>
      </c>
    </row>
    <row r="46" spans="1:7">
      <c r="A46" s="4" t="s">
        <v>1021</v>
      </c>
      <c r="B46" s="5" t="n">
        <v>0</v>
      </c>
      <c r="E46" s="5" t="n">
        <v>257500</v>
      </c>
    </row>
    <row r="47" spans="1:7">
      <c r="A47" s="4" t="s">
        <v>745</v>
      </c>
      <c r="B47" s="5" t="n">
        <v>0</v>
      </c>
      <c r="E47" s="5" t="n">
        <v>255352</v>
      </c>
    </row>
    <row r="48" spans="1:7">
      <c r="A48" s="4" t="s">
        <v>1036</v>
      </c>
    </row>
    <row r="49" spans="1:7">
      <c r="A49" s="3" t="s">
        <v>1020</v>
      </c>
    </row>
    <row r="50" spans="1:7">
      <c r="A50" s="4" t="s">
        <v>1021</v>
      </c>
      <c r="B50" s="5" t="n">
        <v>157050</v>
      </c>
      <c r="E50" s="5" t="n">
        <v>144675</v>
      </c>
    </row>
    <row r="51" spans="1:7">
      <c r="A51" s="4" t="s">
        <v>745</v>
      </c>
      <c r="B51" s="6" t="n">
        <v>147730</v>
      </c>
      <c r="E51" s="6" t="n">
        <v>1474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14"/>
    <col customWidth="1" max="8" min="8" width="20"/>
    <col customWidth="1" max="9" min="9" width="20"/>
    <col customWidth="1" max="10" min="10" width="21"/>
    <col customWidth="1" max="11" min="11" width="21"/>
    <col customWidth="1" max="12" min="12" width="20"/>
    <col customWidth="1" max="13" min="13" width="20"/>
    <col customWidth="1" max="14" min="14" width="21"/>
    <col customWidth="1" max="15" min="15" width="21"/>
    <col customWidth="1" max="16" min="16" width="21"/>
  </cols>
  <sheetData>
    <row r="1" spans="1:16">
      <c r="A1" s="1" t="s">
        <v>1037</v>
      </c>
      <c r="B1" s="2" t="s">
        <v>560</v>
      </c>
      <c r="C1" s="2" t="s">
        <v>1038</v>
      </c>
      <c r="D1" s="2" t="s">
        <v>1039</v>
      </c>
      <c r="E1" s="2" t="s">
        <v>1040</v>
      </c>
      <c r="F1" s="2" t="s">
        <v>1041</v>
      </c>
      <c r="G1" s="2" t="s">
        <v>32</v>
      </c>
      <c r="H1" s="2" t="s">
        <v>1042</v>
      </c>
      <c r="I1" s="2" t="s">
        <v>1043</v>
      </c>
      <c r="J1" s="2" t="s">
        <v>1044</v>
      </c>
      <c r="K1" s="2" t="s">
        <v>1045</v>
      </c>
      <c r="L1" s="2" t="s">
        <v>1046</v>
      </c>
      <c r="M1" s="2" t="s">
        <v>1047</v>
      </c>
      <c r="N1" s="2" t="s">
        <v>1048</v>
      </c>
      <c r="O1" s="2" t="s">
        <v>1049</v>
      </c>
      <c r="P1" s="2" t="s">
        <v>1050</v>
      </c>
    </row>
    <row r="2" spans="1:16">
      <c r="A2" s="3" t="s">
        <v>1020</v>
      </c>
    </row>
    <row r="3" spans="1:16">
      <c r="A3" s="4" t="s">
        <v>1051</v>
      </c>
      <c r="B3" s="6" t="n">
        <v>487857000</v>
      </c>
      <c r="C3" s="11" t="n">
        <v>10000000</v>
      </c>
    </row>
    <row r="4" spans="1:16">
      <c r="A4" s="4" t="s">
        <v>1052</v>
      </c>
    </row>
    <row r="5" spans="1:16">
      <c r="A5" s="3" t="s">
        <v>1020</v>
      </c>
    </row>
    <row r="6" spans="1:16">
      <c r="A6" s="4" t="s">
        <v>1053</v>
      </c>
      <c r="M6" s="6" t="n">
        <v>100000000</v>
      </c>
    </row>
    <row r="7" spans="1:16">
      <c r="A7" s="4" t="s">
        <v>1054</v>
      </c>
    </row>
    <row r="8" spans="1:16">
      <c r="A8" s="3" t="s">
        <v>1020</v>
      </c>
    </row>
    <row r="9" spans="1:16">
      <c r="A9" s="4" t="s">
        <v>1055</v>
      </c>
      <c r="B9" s="5" t="n">
        <v>37500000</v>
      </c>
    </row>
    <row r="10" spans="1:16">
      <c r="A10" s="4" t="s">
        <v>1056</v>
      </c>
    </row>
    <row r="11" spans="1:16">
      <c r="A11" s="3" t="s">
        <v>1020</v>
      </c>
    </row>
    <row r="12" spans="1:16">
      <c r="A12" s="4" t="s">
        <v>1057</v>
      </c>
      <c r="B12" s="5" t="n">
        <v>50000000</v>
      </c>
    </row>
    <row r="13" spans="1:16">
      <c r="A13" s="4" t="s">
        <v>1058</v>
      </c>
    </row>
    <row r="14" spans="1:16">
      <c r="A14" s="3" t="s">
        <v>1020</v>
      </c>
    </row>
    <row r="15" spans="1:16">
      <c r="A15" s="4" t="s">
        <v>1051</v>
      </c>
      <c r="B15" s="6" t="n">
        <v>0</v>
      </c>
    </row>
    <row r="16" spans="1:16">
      <c r="A16" s="4" t="s">
        <v>1022</v>
      </c>
    </row>
    <row r="17" spans="1:16">
      <c r="A17" s="3" t="s">
        <v>1020</v>
      </c>
    </row>
    <row r="18" spans="1:16">
      <c r="A18" s="4" t="s">
        <v>442</v>
      </c>
      <c r="B18" s="4" t="s">
        <v>1023</v>
      </c>
      <c r="C18" s="4" t="s">
        <v>1023</v>
      </c>
    </row>
    <row r="19" spans="1:16">
      <c r="A19" s="4" t="s">
        <v>1059</v>
      </c>
    </row>
    <row r="20" spans="1:16">
      <c r="A20" s="3" t="s">
        <v>1020</v>
      </c>
    </row>
    <row r="21" spans="1:16">
      <c r="A21" s="4" t="s">
        <v>442</v>
      </c>
      <c r="D21" s="4" t="s">
        <v>1023</v>
      </c>
    </row>
    <row r="22" spans="1:16">
      <c r="A22" s="4" t="s">
        <v>449</v>
      </c>
      <c r="D22" s="6" t="n">
        <v>300000000</v>
      </c>
    </row>
    <row r="23" spans="1:16">
      <c r="A23" s="4" t="s">
        <v>1024</v>
      </c>
    </row>
    <row r="24" spans="1:16">
      <c r="A24" s="3" t="s">
        <v>1020</v>
      </c>
    </row>
    <row r="25" spans="1:16">
      <c r="A25" s="4" t="s">
        <v>442</v>
      </c>
      <c r="B25" s="4" t="s">
        <v>443</v>
      </c>
      <c r="C25" s="4" t="s">
        <v>443</v>
      </c>
    </row>
    <row r="26" spans="1:16">
      <c r="A26" s="4" t="s">
        <v>1060</v>
      </c>
    </row>
    <row r="27" spans="1:16">
      <c r="A27" s="3" t="s">
        <v>1020</v>
      </c>
    </row>
    <row r="28" spans="1:16">
      <c r="A28" s="4" t="s">
        <v>442</v>
      </c>
      <c r="N28" s="4" t="s">
        <v>443</v>
      </c>
    </row>
    <row r="29" spans="1:16">
      <c r="A29" s="4" t="s">
        <v>449</v>
      </c>
      <c r="N29" s="6" t="n">
        <v>300000000</v>
      </c>
    </row>
    <row r="30" spans="1:16">
      <c r="A30" s="4" t="s">
        <v>1061</v>
      </c>
    </row>
    <row r="31" spans="1:16">
      <c r="A31" s="3" t="s">
        <v>1020</v>
      </c>
    </row>
    <row r="32" spans="1:16">
      <c r="A32" s="4" t="s">
        <v>442</v>
      </c>
      <c r="B32" s="4" t="s">
        <v>1026</v>
      </c>
      <c r="C32" s="4" t="s">
        <v>1026</v>
      </c>
    </row>
    <row r="33" spans="1:16">
      <c r="A33" s="4" t="s">
        <v>1062</v>
      </c>
    </row>
    <row r="34" spans="1:16">
      <c r="A34" s="3" t="s">
        <v>1020</v>
      </c>
    </row>
    <row r="35" spans="1:16">
      <c r="A35" s="4" t="s">
        <v>442</v>
      </c>
      <c r="P35" s="4" t="s">
        <v>1026</v>
      </c>
    </row>
    <row r="36" spans="1:16">
      <c r="A36" s="4" t="s">
        <v>449</v>
      </c>
      <c r="P36" s="6" t="n">
        <v>250000000</v>
      </c>
    </row>
    <row r="37" spans="1:16">
      <c r="A37" s="4" t="s">
        <v>1063</v>
      </c>
    </row>
    <row r="38" spans="1:16">
      <c r="A38" s="3" t="s">
        <v>1020</v>
      </c>
    </row>
    <row r="39" spans="1:16">
      <c r="A39" s="4" t="s">
        <v>442</v>
      </c>
      <c r="G39" s="4" t="s">
        <v>856</v>
      </c>
    </row>
    <row r="40" spans="1:16">
      <c r="A40" s="4" t="s">
        <v>1064</v>
      </c>
    </row>
    <row r="41" spans="1:16">
      <c r="A41" s="3" t="s">
        <v>1020</v>
      </c>
    </row>
    <row r="42" spans="1:16">
      <c r="A42" s="4" t="s">
        <v>442</v>
      </c>
      <c r="E42" s="4" t="s">
        <v>856</v>
      </c>
    </row>
    <row r="43" spans="1:16">
      <c r="A43" s="4" t="s">
        <v>449</v>
      </c>
      <c r="E43" s="6" t="n">
        <v>250000000</v>
      </c>
    </row>
    <row r="44" spans="1:16">
      <c r="A44" s="4" t="s">
        <v>1065</v>
      </c>
    </row>
    <row r="45" spans="1:16">
      <c r="A45" s="3" t="s">
        <v>1020</v>
      </c>
    </row>
    <row r="46" spans="1:16">
      <c r="A46" s="4" t="s">
        <v>442</v>
      </c>
      <c r="B46" s="4" t="s">
        <v>1029</v>
      </c>
      <c r="C46" s="4" t="s">
        <v>1029</v>
      </c>
    </row>
    <row r="47" spans="1:16">
      <c r="A47" s="4" t="s">
        <v>1066</v>
      </c>
    </row>
    <row r="48" spans="1:16">
      <c r="A48" s="3" t="s">
        <v>1020</v>
      </c>
    </row>
    <row r="49" spans="1:16">
      <c r="A49" s="4" t="s">
        <v>442</v>
      </c>
      <c r="M49" s="4" t="s">
        <v>1029</v>
      </c>
    </row>
    <row r="50" spans="1:16">
      <c r="A50" s="4" t="s">
        <v>449</v>
      </c>
      <c r="M50" s="6" t="n">
        <v>150000000</v>
      </c>
    </row>
    <row r="51" spans="1:16">
      <c r="A51" s="4" t="s">
        <v>1058</v>
      </c>
    </row>
    <row r="52" spans="1:16">
      <c r="A52" s="3" t="s">
        <v>1020</v>
      </c>
    </row>
    <row r="53" spans="1:16">
      <c r="A53" s="4" t="s">
        <v>1067</v>
      </c>
      <c r="L53" s="6" t="n">
        <v>250000000</v>
      </c>
    </row>
    <row r="54" spans="1:16">
      <c r="A54" s="4" t="s">
        <v>1068</v>
      </c>
      <c r="L54" s="6" t="n">
        <v>350000000</v>
      </c>
    </row>
    <row r="55" spans="1:16">
      <c r="A55" s="4" t="s">
        <v>1069</v>
      </c>
      <c r="B55" s="8" t="n">
        <v>0.35</v>
      </c>
      <c r="C55" s="8" t="n">
        <v>0.35</v>
      </c>
    </row>
    <row r="56" spans="1:16">
      <c r="A56" s="4" t="s">
        <v>1070</v>
      </c>
      <c r="B56" s="6" t="n">
        <v>2900000000</v>
      </c>
    </row>
    <row r="57" spans="1:16">
      <c r="A57" s="4" t="s">
        <v>1071</v>
      </c>
    </row>
    <row r="58" spans="1:16">
      <c r="A58" s="3" t="s">
        <v>1020</v>
      </c>
    </row>
    <row r="59" spans="1:16">
      <c r="A59" s="4" t="s">
        <v>1051</v>
      </c>
      <c r="B59" s="5" t="n">
        <v>106794000</v>
      </c>
    </row>
    <row r="60" spans="1:16">
      <c r="A60" s="4" t="s">
        <v>1072</v>
      </c>
    </row>
    <row r="61" spans="1:16">
      <c r="A61" s="3" t="s">
        <v>1020</v>
      </c>
    </row>
    <row r="62" spans="1:16">
      <c r="A62" s="4" t="s">
        <v>1051</v>
      </c>
      <c r="B62" s="5" t="n">
        <v>3785000</v>
      </c>
    </row>
    <row r="63" spans="1:16">
      <c r="A63" s="4" t="s">
        <v>1073</v>
      </c>
    </row>
    <row r="64" spans="1:16">
      <c r="A64" s="3" t="s">
        <v>1020</v>
      </c>
    </row>
    <row r="65" spans="1:16">
      <c r="A65" s="4" t="s">
        <v>1051</v>
      </c>
      <c r="B65" s="5" t="n">
        <v>197278000</v>
      </c>
    </row>
    <row r="66" spans="1:16">
      <c r="A66" s="4" t="s">
        <v>1074</v>
      </c>
    </row>
    <row r="67" spans="1:16">
      <c r="A67" s="3" t="s">
        <v>1020</v>
      </c>
    </row>
    <row r="68" spans="1:16">
      <c r="A68" s="4" t="s">
        <v>1068</v>
      </c>
      <c r="O68" s="6" t="n">
        <v>300000000</v>
      </c>
    </row>
    <row r="69" spans="1:16">
      <c r="A69" s="4" t="s">
        <v>1075</v>
      </c>
    </row>
    <row r="70" spans="1:16">
      <c r="A70" s="3" t="s">
        <v>1020</v>
      </c>
    </row>
    <row r="71" spans="1:16">
      <c r="A71" s="4" t="s">
        <v>1076</v>
      </c>
      <c r="B71" s="5" t="n">
        <v>102700000</v>
      </c>
    </row>
    <row r="72" spans="1:16">
      <c r="A72" s="4" t="s">
        <v>1077</v>
      </c>
    </row>
    <row r="73" spans="1:16">
      <c r="A73" s="3" t="s">
        <v>1020</v>
      </c>
    </row>
    <row r="74" spans="1:16">
      <c r="A74" s="4" t="s">
        <v>1068</v>
      </c>
      <c r="O74" s="6" t="n">
        <v>25000000</v>
      </c>
    </row>
    <row r="75" spans="1:16">
      <c r="A75" s="4" t="s">
        <v>1078</v>
      </c>
    </row>
    <row r="76" spans="1:16">
      <c r="A76" s="3" t="s">
        <v>1020</v>
      </c>
    </row>
    <row r="77" spans="1:16">
      <c r="A77" s="4" t="s">
        <v>1051</v>
      </c>
      <c r="B77" s="6" t="n">
        <v>180000000</v>
      </c>
    </row>
    <row r="78" spans="1:16">
      <c r="A78" s="4" t="s">
        <v>1079</v>
      </c>
    </row>
    <row r="79" spans="1:16">
      <c r="A79" s="3" t="s">
        <v>1020</v>
      </c>
    </row>
    <row r="80" spans="1:16">
      <c r="A80" s="4" t="s">
        <v>1080</v>
      </c>
      <c r="J80" s="4" t="s">
        <v>429</v>
      </c>
      <c r="K80" s="4" t="s">
        <v>429</v>
      </c>
    </row>
    <row r="81" spans="1:16">
      <c r="A81" s="4" t="s">
        <v>1081</v>
      </c>
      <c r="B81" s="4" t="s">
        <v>429</v>
      </c>
      <c r="C81" s="4" t="s">
        <v>429</v>
      </c>
      <c r="J81" s="4" t="s">
        <v>429</v>
      </c>
      <c r="K81" s="4" t="s">
        <v>429</v>
      </c>
    </row>
    <row r="82" spans="1:16">
      <c r="A82" s="4" t="s">
        <v>1082</v>
      </c>
    </row>
    <row r="83" spans="1:16">
      <c r="A83" s="3" t="s">
        <v>1020</v>
      </c>
    </row>
    <row r="84" spans="1:16">
      <c r="A84" s="4" t="s">
        <v>1083</v>
      </c>
      <c r="J84" s="4" t="s">
        <v>1084</v>
      </c>
      <c r="K84" s="4" t="s">
        <v>1084</v>
      </c>
    </row>
    <row r="85" spans="1:16">
      <c r="A85" s="4" t="s">
        <v>1085</v>
      </c>
    </row>
    <row r="86" spans="1:16">
      <c r="A86" s="3" t="s">
        <v>1020</v>
      </c>
    </row>
    <row r="87" spans="1:16">
      <c r="A87" s="4" t="s">
        <v>1083</v>
      </c>
      <c r="J87" s="4" t="s">
        <v>429</v>
      </c>
      <c r="K87" s="4" t="s">
        <v>429</v>
      </c>
    </row>
    <row r="88" spans="1:16">
      <c r="A88" s="4" t="s">
        <v>1086</v>
      </c>
    </row>
    <row r="89" spans="1:16">
      <c r="A89" s="3" t="s">
        <v>1020</v>
      </c>
    </row>
    <row r="90" spans="1:16">
      <c r="A90" s="4" t="s">
        <v>1087</v>
      </c>
      <c r="J90" s="6" t="n">
        <v>150000000</v>
      </c>
    </row>
    <row r="91" spans="1:16">
      <c r="A91" s="4" t="s">
        <v>1088</v>
      </c>
    </row>
    <row r="92" spans="1:16">
      <c r="A92" s="3" t="s">
        <v>1020</v>
      </c>
    </row>
    <row r="93" spans="1:16">
      <c r="A93" s="4" t="s">
        <v>1067</v>
      </c>
      <c r="J93" s="6" t="n">
        <v>360000000</v>
      </c>
      <c r="K93" s="11" t="n">
        <v>85000000</v>
      </c>
    </row>
    <row r="94" spans="1:16">
      <c r="A94" s="4" t="s">
        <v>1068</v>
      </c>
      <c r="F94" s="6" t="n">
        <v>180000000</v>
      </c>
      <c r="H94" s="6" t="n">
        <v>380000000</v>
      </c>
    </row>
    <row r="95" spans="1:16">
      <c r="A95" s="4" t="s">
        <v>1089</v>
      </c>
    </row>
    <row r="96" spans="1:16">
      <c r="A96" s="3" t="s">
        <v>1020</v>
      </c>
    </row>
    <row r="97" spans="1:16">
      <c r="A97" s="4" t="s">
        <v>1090</v>
      </c>
      <c r="I97" s="11" t="n">
        <v>90000000</v>
      </c>
    </row>
    <row r="98" spans="1:16">
      <c r="A98" s="4" t="s">
        <v>1091</v>
      </c>
    </row>
    <row r="99" spans="1:16">
      <c r="A99" s="3" t="s">
        <v>1020</v>
      </c>
    </row>
    <row r="100" spans="1:16">
      <c r="A100" s="4" t="s">
        <v>1092</v>
      </c>
      <c r="C100" s="11" t="n">
        <v>10000000</v>
      </c>
    </row>
    <row r="101" spans="1:16">
      <c r="A101" s="4" t="s">
        <v>463</v>
      </c>
    </row>
    <row r="102" spans="1:16">
      <c r="A102" s="3" t="s">
        <v>1020</v>
      </c>
    </row>
    <row r="103" spans="1:16">
      <c r="A103" s="4" t="s">
        <v>464</v>
      </c>
      <c r="N103" s="6" t="n">
        <v>3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93</v>
      </c>
      <c r="B1" s="2" t="s">
        <v>1094</v>
      </c>
      <c r="C1" s="2" t="s">
        <v>1095</v>
      </c>
    </row>
    <row r="2" spans="1:3">
      <c r="A2" s="3" t="s">
        <v>1096</v>
      </c>
    </row>
    <row r="3" spans="1:3">
      <c r="A3" s="4" t="s">
        <v>1097</v>
      </c>
      <c r="B3" s="6" t="n">
        <v>487857</v>
      </c>
      <c r="C3" s="11" t="n">
        <v>10000</v>
      </c>
    </row>
    <row r="4" spans="1:3">
      <c r="A4" s="4" t="s">
        <v>1098</v>
      </c>
    </row>
    <row r="5" spans="1:3">
      <c r="A5" s="3" t="s">
        <v>1096</v>
      </c>
    </row>
    <row r="6" spans="1:3">
      <c r="A6" s="4" t="s">
        <v>1097</v>
      </c>
      <c r="B6" s="5" t="n">
        <v>106794</v>
      </c>
    </row>
    <row r="7" spans="1:3">
      <c r="A7" s="4" t="s">
        <v>1099</v>
      </c>
    </row>
    <row r="8" spans="1:3">
      <c r="A8" s="3" t="s">
        <v>1096</v>
      </c>
    </row>
    <row r="9" spans="1:3">
      <c r="A9" s="4" t="s">
        <v>1097</v>
      </c>
      <c r="B9" s="5" t="n">
        <v>3785</v>
      </c>
    </row>
    <row r="10" spans="1:3">
      <c r="A10" s="4" t="s">
        <v>1058</v>
      </c>
    </row>
    <row r="11" spans="1:3">
      <c r="A11" s="3" t="s">
        <v>1096</v>
      </c>
    </row>
    <row r="12" spans="1:3">
      <c r="A12" s="4" t="s">
        <v>1097</v>
      </c>
      <c r="B12"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560</v>
      </c>
    </row>
    <row r="2" spans="1:2">
      <c r="A2" s="3" t="s">
        <v>204</v>
      </c>
    </row>
    <row r="3" spans="1:2">
      <c r="A3" s="5" t="n">
        <v>2018</v>
      </c>
      <c r="B3" s="6" t="n">
        <v>0</v>
      </c>
    </row>
    <row r="4" spans="1:2">
      <c r="A4" s="5" t="n">
        <v>2019</v>
      </c>
      <c r="B4" s="5" t="n">
        <v>0</v>
      </c>
    </row>
    <row r="5" spans="1:2">
      <c r="A5" s="5" t="n">
        <v>2020</v>
      </c>
      <c r="B5" s="5" t="n">
        <v>250000</v>
      </c>
    </row>
    <row r="6" spans="1:2">
      <c r="A6" s="5" t="n">
        <v>2021</v>
      </c>
      <c r="B6" s="5" t="n">
        <v>0</v>
      </c>
    </row>
    <row r="7" spans="1:2">
      <c r="A7" s="5" t="n">
        <v>2022</v>
      </c>
      <c r="B7" s="5" t="n">
        <v>0</v>
      </c>
    </row>
    <row r="8" spans="1:2">
      <c r="A8" s="12" t="n">
        <v>2022</v>
      </c>
      <c r="B8" s="5" t="n">
        <v>750000</v>
      </c>
    </row>
    <row r="9" spans="1:2">
      <c r="A9" s="4" t="s">
        <v>1101</v>
      </c>
      <c r="B9" s="5" t="n">
        <v>-10377</v>
      </c>
    </row>
    <row r="10" spans="1:2">
      <c r="A10" s="4" t="s">
        <v>124</v>
      </c>
      <c r="B10" s="6" t="n">
        <v>9896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85</v>
      </c>
    </row>
    <row r="3" spans="1:4">
      <c r="A3" s="3" t="s">
        <v>1103</v>
      </c>
    </row>
    <row r="4" spans="1:4">
      <c r="A4" s="4" t="s">
        <v>820</v>
      </c>
      <c r="B4" s="6" t="n">
        <v>1175594</v>
      </c>
    </row>
    <row r="5" spans="1:4">
      <c r="A5" s="4" t="s">
        <v>1104</v>
      </c>
      <c r="B5" s="5" t="n">
        <v>-132282</v>
      </c>
      <c r="C5" s="6" t="n">
        <v>127086</v>
      </c>
      <c r="D5" s="6" t="n">
        <v>111050</v>
      </c>
    </row>
    <row r="6" spans="1:4">
      <c r="A6" s="4" t="s">
        <v>824</v>
      </c>
      <c r="B6" s="5" t="n">
        <v>1296506</v>
      </c>
      <c r="C6" s="5" t="n">
        <v>1175594</v>
      </c>
    </row>
    <row r="7" spans="1:4">
      <c r="A7" s="4" t="s">
        <v>1052</v>
      </c>
    </row>
    <row r="8" spans="1:4">
      <c r="A8" s="3" t="s">
        <v>1103</v>
      </c>
    </row>
    <row r="9" spans="1:4">
      <c r="A9" s="4" t="s">
        <v>820</v>
      </c>
      <c r="B9" s="5" t="n">
        <v>994458</v>
      </c>
      <c r="C9" s="5" t="n">
        <v>930955</v>
      </c>
    </row>
    <row r="10" spans="1:4">
      <c r="A10" s="4" t="s">
        <v>1105</v>
      </c>
      <c r="B10" s="5" t="n">
        <v>-80058</v>
      </c>
      <c r="C10" s="5" t="n">
        <v>-98285</v>
      </c>
    </row>
    <row r="11" spans="1:4">
      <c r="A11" s="4" t="s">
        <v>1106</v>
      </c>
      <c r="B11" s="5" t="n">
        <v>232119</v>
      </c>
      <c r="C11" s="5" t="n">
        <v>43040</v>
      </c>
    </row>
    <row r="12" spans="1:4">
      <c r="A12" s="4" t="s">
        <v>1104</v>
      </c>
      <c r="B12" s="5" t="n">
        <v>-134860</v>
      </c>
      <c r="C12" s="5" t="n">
        <v>118748</v>
      </c>
      <c r="D12" s="5" t="n">
        <v>106399</v>
      </c>
    </row>
    <row r="13" spans="1:4">
      <c r="A13" s="4" t="s">
        <v>824</v>
      </c>
      <c r="B13" s="5" t="n">
        <v>1011659</v>
      </c>
      <c r="C13" s="5" t="n">
        <v>994458</v>
      </c>
      <c r="D13" s="5" t="n">
        <v>930955</v>
      </c>
    </row>
    <row r="14" spans="1:4">
      <c r="A14" s="4" t="s">
        <v>1107</v>
      </c>
    </row>
    <row r="15" spans="1:4">
      <c r="A15" s="3" t="s">
        <v>1103</v>
      </c>
    </row>
    <row r="16" spans="1:4">
      <c r="A16" s="4" t="s">
        <v>820</v>
      </c>
      <c r="B16" s="5" t="n">
        <v>181136</v>
      </c>
      <c r="C16" s="5" t="n">
        <v>115009</v>
      </c>
    </row>
    <row r="17" spans="1:4">
      <c r="A17" s="4" t="s">
        <v>1105</v>
      </c>
      <c r="B17" s="5" t="n">
        <v>-48049</v>
      </c>
      <c r="C17" s="5" t="n">
        <v>-21729</v>
      </c>
    </row>
    <row r="18" spans="1:4">
      <c r="A18" s="4" t="s">
        <v>1106</v>
      </c>
      <c r="B18" s="5" t="n">
        <v>149182</v>
      </c>
      <c r="C18" s="5" t="n">
        <v>79518</v>
      </c>
    </row>
    <row r="19" spans="1:4">
      <c r="A19" s="4" t="s">
        <v>1104</v>
      </c>
      <c r="B19" s="5" t="n">
        <v>2578</v>
      </c>
      <c r="C19" s="5" t="n">
        <v>8338</v>
      </c>
      <c r="D19" s="5" t="n">
        <v>4651</v>
      </c>
    </row>
    <row r="20" spans="1:4">
      <c r="A20" s="4" t="s">
        <v>824</v>
      </c>
      <c r="B20" s="6" t="n">
        <v>284847</v>
      </c>
      <c r="C20" s="6" t="n">
        <v>181136</v>
      </c>
      <c r="D20" s="6" t="n">
        <v>1150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8</v>
      </c>
      <c r="B1" s="2" t="s">
        <v>1109</v>
      </c>
      <c r="C1" s="2" t="s">
        <v>1110</v>
      </c>
      <c r="D1" s="2" t="s">
        <v>1111</v>
      </c>
      <c r="E1" s="2" t="s">
        <v>1112</v>
      </c>
      <c r="F1" s="2" t="s">
        <v>2</v>
      </c>
      <c r="G1" s="2" t="s">
        <v>32</v>
      </c>
      <c r="H1" s="2" t="s">
        <v>1113</v>
      </c>
      <c r="I1" s="2" t="s">
        <v>1114</v>
      </c>
      <c r="J1" s="2" t="s">
        <v>1115</v>
      </c>
    </row>
    <row r="2" spans="1:10">
      <c r="A2" s="4" t="s">
        <v>1052</v>
      </c>
    </row>
    <row r="3" spans="1:10">
      <c r="A3" s="3" t="s">
        <v>1116</v>
      </c>
    </row>
    <row r="4" spans="1:10">
      <c r="A4" s="4" t="s">
        <v>1117</v>
      </c>
      <c r="B4" s="4" t="s">
        <v>813</v>
      </c>
      <c r="F4" s="4" t="s">
        <v>813</v>
      </c>
      <c r="G4" s="4" t="s">
        <v>1118</v>
      </c>
      <c r="H4" s="4" t="s">
        <v>1119</v>
      </c>
      <c r="I4" s="4" t="s">
        <v>1120</v>
      </c>
      <c r="J4" s="4" t="s">
        <v>1118</v>
      </c>
    </row>
    <row r="5" spans="1:10">
      <c r="A5" s="4" t="s">
        <v>1121</v>
      </c>
      <c r="D5" s="6" t="n">
        <v>75000</v>
      </c>
      <c r="E5" s="6" t="n">
        <v>100000</v>
      </c>
    </row>
    <row r="6" spans="1:10">
      <c r="A6" s="4" t="s">
        <v>1122</v>
      </c>
      <c r="D6" s="5" t="n">
        <v>7500</v>
      </c>
      <c r="E6" s="6" t="n">
        <v>10000</v>
      </c>
    </row>
    <row r="7" spans="1:10">
      <c r="A7" s="4" t="s">
        <v>1123</v>
      </c>
      <c r="B7" s="6" t="n">
        <v>49700</v>
      </c>
      <c r="C7" s="6" t="n">
        <v>12000</v>
      </c>
      <c r="D7" s="6" t="n">
        <v>24000</v>
      </c>
    </row>
    <row r="8" spans="1:10">
      <c r="A8" s="4" t="s">
        <v>1124</v>
      </c>
      <c r="B8" s="6" t="n">
        <v>248600</v>
      </c>
    </row>
    <row r="9" spans="1:10">
      <c r="A9" s="4" t="s">
        <v>1125</v>
      </c>
      <c r="F9" s="6" t="n">
        <v>232119</v>
      </c>
      <c r="G9" s="6" t="n">
        <v>43040</v>
      </c>
    </row>
    <row r="10" spans="1:10">
      <c r="A10" s="4" t="s">
        <v>1126</v>
      </c>
      <c r="F10" s="6" t="n">
        <v>80058</v>
      </c>
      <c r="G10" s="6" t="n">
        <v>98285</v>
      </c>
    </row>
    <row r="11" spans="1:10">
      <c r="A11" s="4" t="s">
        <v>1127</v>
      </c>
    </row>
    <row r="12" spans="1:10">
      <c r="A12" s="3" t="s">
        <v>1116</v>
      </c>
    </row>
    <row r="13" spans="1:10">
      <c r="A13" s="4" t="s">
        <v>1128</v>
      </c>
      <c r="F13" s="4" t="s">
        <v>653</v>
      </c>
    </row>
    <row r="14" spans="1:10">
      <c r="A14" s="4" t="s">
        <v>1129</v>
      </c>
    </row>
    <row r="15" spans="1:10">
      <c r="A15" s="3" t="s">
        <v>1116</v>
      </c>
    </row>
    <row r="16" spans="1:10">
      <c r="A16" s="4" t="s">
        <v>1130</v>
      </c>
      <c r="F16" s="4" t="s">
        <v>661</v>
      </c>
    </row>
    <row r="17" spans="1:10">
      <c r="A17" s="4" t="s">
        <v>1107</v>
      </c>
    </row>
    <row r="18" spans="1:10">
      <c r="A18" s="3" t="s">
        <v>1116</v>
      </c>
    </row>
    <row r="19" spans="1:10">
      <c r="A19" s="4" t="s">
        <v>1117</v>
      </c>
      <c r="F19" s="4" t="s">
        <v>1131</v>
      </c>
      <c r="G19" s="4" t="s">
        <v>1132</v>
      </c>
    </row>
    <row r="20" spans="1:10">
      <c r="A20" s="4" t="s">
        <v>1133</v>
      </c>
      <c r="F20" s="4" t="s">
        <v>1134</v>
      </c>
    </row>
    <row r="21" spans="1:10">
      <c r="A21" s="4" t="s">
        <v>1125</v>
      </c>
      <c r="F21" s="6" t="n">
        <v>149182</v>
      </c>
      <c r="G21" s="6" t="n">
        <v>79518</v>
      </c>
    </row>
    <row r="22" spans="1:10">
      <c r="A22" s="4" t="s">
        <v>1126</v>
      </c>
      <c r="F22" s="6" t="n">
        <v>48049</v>
      </c>
      <c r="G22" s="6" t="n">
        <v>217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5</v>
      </c>
    </row>
    <row r="3" spans="1:4">
      <c r="A3" s="3" t="s">
        <v>427</v>
      </c>
    </row>
    <row r="4" spans="1:4">
      <c r="A4" s="4" t="s">
        <v>49</v>
      </c>
      <c r="B4" s="6" t="n">
        <v>15226131</v>
      </c>
      <c r="C4" s="6" t="n">
        <v>12352082</v>
      </c>
    </row>
    <row r="5" spans="1:4">
      <c r="A5" s="4" t="s">
        <v>57</v>
      </c>
      <c r="B5" s="5" t="n">
        <v>9538250</v>
      </c>
      <c r="C5" s="5" t="n">
        <v>6309911</v>
      </c>
    </row>
    <row r="6" spans="1:4">
      <c r="A6" s="4" t="s">
        <v>1136</v>
      </c>
      <c r="B6" s="5" t="n">
        <v>926215</v>
      </c>
      <c r="C6" s="5" t="n">
        <v>839264</v>
      </c>
      <c r="D6" s="6" t="n">
        <v>595127</v>
      </c>
    </row>
    <row r="7" spans="1:4">
      <c r="A7" s="4" t="s">
        <v>1137</v>
      </c>
      <c r="B7" s="5" t="n">
        <v>833929</v>
      </c>
      <c r="C7" s="5" t="n">
        <v>628675</v>
      </c>
      <c r="D7" s="6" t="n">
        <v>466719</v>
      </c>
    </row>
    <row r="8" spans="1:4">
      <c r="A8" s="4" t="s">
        <v>38</v>
      </c>
      <c r="B8" s="5" t="n">
        <v>101974</v>
      </c>
      <c r="C8" s="5" t="n">
        <v>124227</v>
      </c>
    </row>
    <row r="9" spans="1:4">
      <c r="A9" s="4" t="s">
        <v>1138</v>
      </c>
    </row>
    <row r="10" spans="1:4">
      <c r="A10" s="3" t="s">
        <v>427</v>
      </c>
    </row>
    <row r="11" spans="1:4">
      <c r="A11" s="4" t="s">
        <v>1139</v>
      </c>
      <c r="B11" s="5" t="n">
        <v>84300</v>
      </c>
      <c r="C11" s="5" t="n">
        <v>242500</v>
      </c>
    </row>
    <row r="12" spans="1:4">
      <c r="A12" s="4" t="s">
        <v>49</v>
      </c>
      <c r="B12" s="5" t="n">
        <v>1200000</v>
      </c>
      <c r="C12" s="5" t="n">
        <v>193000</v>
      </c>
    </row>
    <row r="13" spans="1:4">
      <c r="A13" s="4" t="s">
        <v>57</v>
      </c>
      <c r="B13" s="5" t="n">
        <v>1200000</v>
      </c>
      <c r="C13" s="5" t="n">
        <v>193000</v>
      </c>
    </row>
    <row r="14" spans="1:4">
      <c r="A14" s="4" t="s">
        <v>1140</v>
      </c>
    </row>
    <row r="15" spans="1:4">
      <c r="A15" s="3" t="s">
        <v>427</v>
      </c>
    </row>
    <row r="16" spans="1:4">
      <c r="A16" s="4" t="s">
        <v>1124</v>
      </c>
      <c r="B16" s="5" t="n">
        <v>180600</v>
      </c>
      <c r="C16" s="5" t="n">
        <v>166600</v>
      </c>
    </row>
    <row r="17" spans="1:4">
      <c r="A17" s="4" t="s">
        <v>1141</v>
      </c>
      <c r="B17" s="5" t="n">
        <v>27200</v>
      </c>
      <c r="C17" s="5" t="n">
        <v>55200</v>
      </c>
    </row>
    <row r="18" spans="1:4">
      <c r="A18" s="4" t="s">
        <v>1142</v>
      </c>
    </row>
    <row r="19" spans="1:4">
      <c r="A19" s="3" t="s">
        <v>427</v>
      </c>
    </row>
    <row r="20" spans="1:4">
      <c r="A20" s="4" t="s">
        <v>1139</v>
      </c>
      <c r="B20" s="6" t="n">
        <v>33000</v>
      </c>
      <c r="C20" s="6" t="n">
        <v>59800</v>
      </c>
    </row>
    <row r="21" spans="1:4">
      <c r="A21" s="4" t="s">
        <v>1143</v>
      </c>
      <c r="B21" s="4" t="s">
        <v>1144</v>
      </c>
      <c r="C21" s="4" t="s">
        <v>1145</v>
      </c>
    </row>
    <row r="22" spans="1:4">
      <c r="A22" s="4" t="s">
        <v>1146</v>
      </c>
    </row>
    <row r="23" spans="1:4">
      <c r="A23" s="3" t="s">
        <v>427</v>
      </c>
    </row>
    <row r="24" spans="1:4">
      <c r="A24" s="4" t="s">
        <v>1141</v>
      </c>
      <c r="B24" s="6" t="n">
        <v>7500</v>
      </c>
    </row>
    <row r="25" spans="1:4">
      <c r="A25" s="4" t="s">
        <v>1147</v>
      </c>
    </row>
    <row r="26" spans="1:4">
      <c r="A26" s="3" t="s">
        <v>427</v>
      </c>
    </row>
    <row r="27" spans="1:4">
      <c r="A27" s="4" t="s">
        <v>49</v>
      </c>
      <c r="B27" s="5" t="n">
        <v>25900</v>
      </c>
      <c r="C27" s="6" t="n">
        <v>184200</v>
      </c>
    </row>
    <row r="28" spans="1:4">
      <c r="A28" s="4" t="s">
        <v>57</v>
      </c>
      <c r="B28" s="5" t="n">
        <v>25900</v>
      </c>
      <c r="C28" s="5" t="n">
        <v>184200</v>
      </c>
    </row>
    <row r="29" spans="1:4">
      <c r="A29" s="4" t="s">
        <v>1148</v>
      </c>
    </row>
    <row r="30" spans="1:4">
      <c r="A30" s="3" t="s">
        <v>427</v>
      </c>
    </row>
    <row r="31" spans="1:4">
      <c r="A31" s="4" t="s">
        <v>1136</v>
      </c>
      <c r="B31" s="5" t="n">
        <v>400</v>
      </c>
      <c r="C31" s="5" t="n">
        <v>7400</v>
      </c>
    </row>
    <row r="32" spans="1:4">
      <c r="A32" s="4" t="s">
        <v>1137</v>
      </c>
      <c r="B32" s="5" t="n">
        <v>4100</v>
      </c>
      <c r="C32" s="5" t="n">
        <v>7300</v>
      </c>
    </row>
    <row r="33" spans="1:4">
      <c r="A33" s="4" t="s">
        <v>1149</v>
      </c>
    </row>
    <row r="34" spans="1:4">
      <c r="A34" s="3" t="s">
        <v>427</v>
      </c>
    </row>
    <row r="35" spans="1:4">
      <c r="A35" s="4" t="s">
        <v>1136</v>
      </c>
      <c r="B35" s="5" t="n">
        <v>400</v>
      </c>
      <c r="C35" s="5" t="n">
        <v>5100</v>
      </c>
    </row>
    <row r="36" spans="1:4">
      <c r="A36" s="4" t="s">
        <v>1137</v>
      </c>
      <c r="B36" s="5" t="n">
        <v>2900</v>
      </c>
      <c r="C36" s="6" t="n">
        <v>5000</v>
      </c>
    </row>
    <row r="37" spans="1:4">
      <c r="A37" s="4" t="s">
        <v>1150</v>
      </c>
    </row>
    <row r="38" spans="1:4">
      <c r="A38" s="3" t="s">
        <v>427</v>
      </c>
    </row>
    <row r="39" spans="1:4">
      <c r="A39" s="4" t="s">
        <v>1136</v>
      </c>
      <c r="B39" s="5" t="n">
        <v>9000</v>
      </c>
    </row>
    <row r="40" spans="1:4">
      <c r="A40" s="4" t="s">
        <v>1137</v>
      </c>
      <c r="B40" s="5" t="n">
        <v>8200</v>
      </c>
    </row>
    <row r="41" spans="1:4">
      <c r="A41" s="4" t="s">
        <v>1151</v>
      </c>
    </row>
    <row r="42" spans="1:4">
      <c r="A42" s="3" t="s">
        <v>427</v>
      </c>
    </row>
    <row r="43" spans="1:4">
      <c r="A43" s="4" t="s">
        <v>1152</v>
      </c>
      <c r="B43" s="5" t="n">
        <v>14100</v>
      </c>
    </row>
    <row r="44" spans="1:4">
      <c r="A44" s="4" t="s">
        <v>1153</v>
      </c>
    </row>
    <row r="45" spans="1:4">
      <c r="A45" s="3" t="s">
        <v>427</v>
      </c>
    </row>
    <row r="46" spans="1:4">
      <c r="A46" s="4" t="s">
        <v>38</v>
      </c>
      <c r="B46" s="6" t="n">
        <v>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7"/>
    <col customWidth="1" max="11" min="11" width="36"/>
    <col customWidth="1" max="12" min="12" width="37"/>
    <col customWidth="1" max="13" min="13" width="51"/>
    <col customWidth="1" max="14" min="14" width="21"/>
    <col customWidth="1" max="15" min="15" width="21"/>
    <col customWidth="1" max="16" min="16" width="21"/>
    <col customWidth="1" max="17" min="17" width="37"/>
    <col customWidth="1" max="18" min="18" width="21"/>
    <col customWidth="1" max="19" min="19" width="21"/>
    <col customWidth="1" max="20" min="20" width="21"/>
    <col customWidth="1" max="21" min="21" width="51"/>
    <col customWidth="1" max="22" min="22" width="37"/>
    <col customWidth="1" max="23" min="23" width="37"/>
    <col customWidth="1" max="24" min="24" width="21"/>
  </cols>
  <sheetData>
    <row r="1" spans="1:24">
      <c r="A1" s="1" t="s">
        <v>1154</v>
      </c>
      <c r="B1" s="2" t="s">
        <v>1155</v>
      </c>
      <c r="C1" s="2" t="s">
        <v>1156</v>
      </c>
      <c r="D1" s="2" t="s">
        <v>1157</v>
      </c>
      <c r="E1" s="2" t="s">
        <v>1158</v>
      </c>
      <c r="F1" s="2" t="s">
        <v>1159</v>
      </c>
      <c r="G1" s="2" t="s">
        <v>1160</v>
      </c>
      <c r="H1" s="2" t="s">
        <v>1161</v>
      </c>
      <c r="I1" s="2" t="s">
        <v>1162</v>
      </c>
      <c r="J1" s="2" t="s">
        <v>1163</v>
      </c>
      <c r="K1" s="2" t="s">
        <v>1164</v>
      </c>
      <c r="L1" s="2" t="s">
        <v>1165</v>
      </c>
      <c r="M1" s="2" t="s">
        <v>1166</v>
      </c>
      <c r="N1" s="2" t="s">
        <v>1167</v>
      </c>
      <c r="O1" s="2" t="s">
        <v>1168</v>
      </c>
      <c r="P1" s="2" t="s">
        <v>1169</v>
      </c>
      <c r="Q1" s="2" t="s">
        <v>1170</v>
      </c>
      <c r="R1" s="2" t="s">
        <v>1171</v>
      </c>
      <c r="S1" s="2" t="s">
        <v>1172</v>
      </c>
      <c r="T1" s="2" t="s">
        <v>1173</v>
      </c>
      <c r="U1" s="2" t="s">
        <v>1166</v>
      </c>
      <c r="V1" s="2" t="s">
        <v>1170</v>
      </c>
      <c r="W1" s="2" t="s">
        <v>1174</v>
      </c>
      <c r="X1" s="2" t="s">
        <v>1175</v>
      </c>
    </row>
    <row r="2" spans="1:24">
      <c r="A2" s="3" t="s">
        <v>1176</v>
      </c>
    </row>
    <row r="3" spans="1:24">
      <c r="A3" s="4" t="s">
        <v>1177</v>
      </c>
      <c r="M3" s="5" t="n">
        <v>325000000</v>
      </c>
      <c r="U3" s="5" t="n">
        <v>325000000</v>
      </c>
    </row>
    <row r="4" spans="1:24">
      <c r="A4" s="4" t="s">
        <v>1178</v>
      </c>
      <c r="M4" s="5" t="n">
        <v>225000000</v>
      </c>
      <c r="U4" s="5" t="n">
        <v>225000000</v>
      </c>
    </row>
    <row r="5" spans="1:24">
      <c r="A5" s="4" t="s">
        <v>1179</v>
      </c>
      <c r="M5" s="5" t="n">
        <v>100000000</v>
      </c>
      <c r="U5" s="5" t="n">
        <v>100000000</v>
      </c>
    </row>
    <row r="6" spans="1:24">
      <c r="A6" s="4" t="s">
        <v>1180</v>
      </c>
      <c r="U6" s="7" t="n">
        <v>1.28</v>
      </c>
      <c r="V6" s="7" t="n">
        <v>1.24</v>
      </c>
      <c r="W6" s="9" t="n">
        <v>1.2</v>
      </c>
    </row>
    <row r="7" spans="1:24">
      <c r="A7" s="4" t="s">
        <v>1181</v>
      </c>
      <c r="M7" s="6" t="n">
        <v>5595000</v>
      </c>
      <c r="N7" s="6" t="n">
        <v>5595000</v>
      </c>
      <c r="O7" s="6" t="n">
        <v>5596000</v>
      </c>
      <c r="P7" s="6" t="n">
        <v>5595000</v>
      </c>
      <c r="Q7" s="6" t="n">
        <v>5595000</v>
      </c>
      <c r="R7" s="6" t="n">
        <v>5595000</v>
      </c>
      <c r="S7" s="6" t="n">
        <v>5596000</v>
      </c>
      <c r="T7" s="6" t="n">
        <v>5595000</v>
      </c>
      <c r="U7" s="6" t="n">
        <v>22381000</v>
      </c>
      <c r="V7" s="6" t="n">
        <v>22381000</v>
      </c>
      <c r="W7" s="6" t="n">
        <v>22381000</v>
      </c>
    </row>
    <row r="8" spans="1:24">
      <c r="A8" s="4" t="s">
        <v>72</v>
      </c>
      <c r="M8" s="6" t="n">
        <v>1</v>
      </c>
      <c r="Q8" s="6" t="n">
        <v>1</v>
      </c>
      <c r="U8" s="6" t="n">
        <v>1</v>
      </c>
      <c r="V8" s="6" t="n">
        <v>1</v>
      </c>
    </row>
    <row r="9" spans="1:24">
      <c r="A9" s="4" t="s">
        <v>1182</v>
      </c>
      <c r="M9" s="5" t="n">
        <v>16000000</v>
      </c>
      <c r="Q9" s="5" t="n">
        <v>16000000</v>
      </c>
      <c r="U9" s="5" t="n">
        <v>16000000</v>
      </c>
      <c r="V9" s="5" t="n">
        <v>16000000</v>
      </c>
    </row>
    <row r="10" spans="1:24">
      <c r="A10" s="4" t="s">
        <v>1183</v>
      </c>
      <c r="M10" s="5" t="n">
        <v>6</v>
      </c>
      <c r="U10" s="5" t="n">
        <v>6</v>
      </c>
    </row>
    <row r="11" spans="1:24">
      <c r="A11" s="4" t="s">
        <v>1184</v>
      </c>
      <c r="M11" s="5" t="n">
        <v>2</v>
      </c>
      <c r="U11" s="5" t="n">
        <v>2</v>
      </c>
    </row>
    <row r="12" spans="1:24">
      <c r="A12" s="4" t="s">
        <v>126</v>
      </c>
    </row>
    <row r="13" spans="1:24">
      <c r="A13" s="3" t="s">
        <v>1176</v>
      </c>
    </row>
    <row r="14" spans="1:24">
      <c r="A14" s="4" t="s">
        <v>1180</v>
      </c>
      <c r="C14" s="7" t="n">
        <v>0.32</v>
      </c>
      <c r="E14" s="7" t="n">
        <v>0.32</v>
      </c>
      <c r="G14" s="7" t="n">
        <v>0.32</v>
      </c>
      <c r="I14" s="7" t="n">
        <v>0.32</v>
      </c>
    </row>
    <row r="15" spans="1:24">
      <c r="A15" s="4" t="s">
        <v>445</v>
      </c>
      <c r="B15" s="7" t="n">
        <v>0.32</v>
      </c>
      <c r="D15" s="7" t="n">
        <v>0.32</v>
      </c>
      <c r="F15" s="7" t="n">
        <v>0.32</v>
      </c>
      <c r="H15" s="7" t="n">
        <v>0.32</v>
      </c>
    </row>
    <row r="16" spans="1:24">
      <c r="A16" s="4" t="s">
        <v>1185</v>
      </c>
      <c r="X16" s="6" t="n">
        <v>500000000</v>
      </c>
    </row>
    <row r="17" spans="1:24">
      <c r="A17" s="4" t="s">
        <v>1186</v>
      </c>
      <c r="U17" s="5" t="n">
        <v>1300000</v>
      </c>
    </row>
    <row r="18" spans="1:24">
      <c r="A18" s="4" t="s">
        <v>1187</v>
      </c>
      <c r="U18" s="6" t="n">
        <v>188600000</v>
      </c>
    </row>
    <row r="19" spans="1:24">
      <c r="A19" s="4" t="s">
        <v>1188</v>
      </c>
      <c r="U19" s="7" t="n">
        <v>-142.67</v>
      </c>
    </row>
    <row r="20" spans="1:24">
      <c r="A20" s="4" t="s">
        <v>1189</v>
      </c>
      <c r="M20" s="6" t="n">
        <v>500000000</v>
      </c>
      <c r="U20" s="6" t="n">
        <v>500000000</v>
      </c>
    </row>
    <row r="21" spans="1:24">
      <c r="A21" s="4" t="s">
        <v>1190</v>
      </c>
    </row>
    <row r="22" spans="1:24">
      <c r="A22" s="3" t="s">
        <v>1176</v>
      </c>
    </row>
    <row r="23" spans="1:24">
      <c r="A23" s="4" t="s">
        <v>1191</v>
      </c>
      <c r="U23" s="4" t="s">
        <v>1192</v>
      </c>
    </row>
    <row r="24" spans="1:24">
      <c r="A24" s="4" t="s">
        <v>1193</v>
      </c>
      <c r="M24" s="7" t="n">
        <v>1.52</v>
      </c>
      <c r="U24" s="7" t="n">
        <v>1.52</v>
      </c>
    </row>
    <row r="25" spans="1:24">
      <c r="A25" s="4" t="s">
        <v>1194</v>
      </c>
      <c r="M25" s="8" t="n">
        <v>0.38</v>
      </c>
      <c r="U25" s="7" t="n">
        <v>0.38</v>
      </c>
    </row>
    <row r="26" spans="1:24">
      <c r="A26" s="4" t="s">
        <v>1195</v>
      </c>
      <c r="L26" s="6" t="n">
        <v>250000000</v>
      </c>
    </row>
    <row r="27" spans="1:24">
      <c r="A27" s="4" t="s">
        <v>1196</v>
      </c>
      <c r="L27" s="5" t="n">
        <v>10000000</v>
      </c>
    </row>
    <row r="28" spans="1:24">
      <c r="A28" s="4" t="s">
        <v>72</v>
      </c>
      <c r="L28" s="6" t="n">
        <v>25</v>
      </c>
    </row>
    <row r="29" spans="1:24">
      <c r="A29" s="4" t="s">
        <v>1197</v>
      </c>
      <c r="J29" s="5" t="n">
        <v>5000000</v>
      </c>
    </row>
    <row r="30" spans="1:24">
      <c r="A30" s="4" t="s">
        <v>1198</v>
      </c>
      <c r="J30" s="6" t="n">
        <v>125000000</v>
      </c>
    </row>
    <row r="31" spans="1:24">
      <c r="A31" s="4" t="s">
        <v>1182</v>
      </c>
      <c r="J31" s="5" t="n">
        <v>5000000</v>
      </c>
    </row>
    <row r="32" spans="1:24">
      <c r="A32" s="4" t="s">
        <v>1199</v>
      </c>
    </row>
    <row r="33" spans="1:24">
      <c r="A33" s="3" t="s">
        <v>1176</v>
      </c>
    </row>
    <row r="34" spans="1:24">
      <c r="A34" s="4" t="s">
        <v>1191</v>
      </c>
      <c r="U34" s="4" t="s">
        <v>1200</v>
      </c>
    </row>
    <row r="35" spans="1:24">
      <c r="A35" s="4" t="s">
        <v>1193</v>
      </c>
      <c r="M35" s="13" t="n">
        <v>1.34375</v>
      </c>
      <c r="U35" s="14" t="n">
        <v>1.34375</v>
      </c>
    </row>
    <row r="36" spans="1:24">
      <c r="A36" s="4" t="s">
        <v>1194</v>
      </c>
      <c r="M36" s="15" t="n">
        <v>0.3359375</v>
      </c>
      <c r="U36" s="15" t="n">
        <v>0.3359375</v>
      </c>
    </row>
    <row r="37" spans="1:24">
      <c r="A37" s="4" t="s">
        <v>1195</v>
      </c>
      <c r="K37" s="6" t="n">
        <v>275000000</v>
      </c>
    </row>
    <row r="38" spans="1:24">
      <c r="A38" s="4" t="s">
        <v>1196</v>
      </c>
      <c r="K38" s="5" t="n">
        <v>11000000</v>
      </c>
    </row>
    <row r="39" spans="1:24">
      <c r="A39" s="4" t="s">
        <v>72</v>
      </c>
      <c r="K39" s="6" t="n">
        <v>25</v>
      </c>
    </row>
    <row r="40" spans="1:24">
      <c r="A40" s="4" t="s">
        <v>1201</v>
      </c>
      <c r="M40" s="6" t="n">
        <v>25</v>
      </c>
      <c r="U40" s="6" t="n">
        <v>25</v>
      </c>
    </row>
    <row r="41" spans="1:24">
      <c r="A41" s="4" t="s">
        <v>126</v>
      </c>
    </row>
    <row r="42" spans="1:24">
      <c r="A42" s="3" t="s">
        <v>1176</v>
      </c>
    </row>
    <row r="43" spans="1:24">
      <c r="A43" s="4" t="s">
        <v>1186</v>
      </c>
      <c r="U43" s="5" t="n">
        <v>1322000</v>
      </c>
      <c r="V43" s="5" t="n">
        <v>2741000</v>
      </c>
      <c r="W43" s="5" t="n">
        <v>2473000</v>
      </c>
    </row>
    <row r="44" spans="1:24">
      <c r="A44" s="4" t="s">
        <v>1187</v>
      </c>
      <c r="U44" s="6" t="n">
        <v>1322000</v>
      </c>
      <c r="V44" s="6" t="n">
        <v>2741000</v>
      </c>
      <c r="W44" s="6" t="n">
        <v>2473000</v>
      </c>
    </row>
    <row r="45" spans="1:24">
      <c r="A45" s="4" t="s">
        <v>1196</v>
      </c>
      <c r="U45" s="5" t="n">
        <v>0</v>
      </c>
      <c r="V45" s="5" t="n">
        <v>0</v>
      </c>
      <c r="W45" s="5" t="n">
        <v>7435000</v>
      </c>
    </row>
    <row r="46" spans="1:24">
      <c r="A46" s="4" t="s">
        <v>66</v>
      </c>
    </row>
    <row r="47" spans="1:24">
      <c r="A47" s="3" t="s">
        <v>1176</v>
      </c>
    </row>
    <row r="48" spans="1:24">
      <c r="A48" s="4" t="s">
        <v>1202</v>
      </c>
      <c r="U48" s="6" t="n">
        <v>-51370000</v>
      </c>
      <c r="V48" s="6" t="n">
        <v>-51583000</v>
      </c>
      <c r="W48" s="6" t="n">
        <v>-53967000</v>
      </c>
    </row>
    <row r="49" spans="1:24">
      <c r="A49" s="4" t="s">
        <v>1181</v>
      </c>
      <c r="U49" s="6" t="n">
        <v>22381000</v>
      </c>
      <c r="V49" s="6" t="n">
        <v>22381000</v>
      </c>
      <c r="W49" s="6" t="n">
        <v>2238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51:04Z</dcterms:created>
  <dcterms:modified xmlns:dcterms="http://purl.org/dc/terms/" xmlns:xsi="http://www.w3.org/2001/XMLSchema-instance" xsi:type="dcterms:W3CDTF">2018-02-08T17:51:04Z</dcterms:modified>
</cp:coreProperties>
</file>